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And Signi" sheetId="8" state="visible" r:id="rId8"/>
    <sheet xmlns:r="http://schemas.openxmlformats.org/officeDocument/2006/relationships" name="Summary Of Accounting Policies " sheetId="9" state="visible" r:id="rId9"/>
    <sheet xmlns:r="http://schemas.openxmlformats.org/officeDocument/2006/relationships" name="Acquisition of Busines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Property and Casualty Insuranc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Long-term Equity-based Compensa" sheetId="17" state="visible" r:id="rId17"/>
    <sheet xmlns:r="http://schemas.openxmlformats.org/officeDocument/2006/relationships" name="Income From Continuing Operatio" sheetId="18" state="visible" r:id="rId18"/>
    <sheet xmlns:r="http://schemas.openxmlformats.org/officeDocument/2006/relationships" name="Other Comprehensive Income (Los" sheetId="19" state="visible" r:id="rId19"/>
    <sheet xmlns:r="http://schemas.openxmlformats.org/officeDocument/2006/relationships" name="Income From Investments" sheetId="20" state="visible" r:id="rId20"/>
    <sheet xmlns:r="http://schemas.openxmlformats.org/officeDocument/2006/relationships" name="Insurance Expenses" sheetId="21" state="visible" r:id="rId21"/>
    <sheet xmlns:r="http://schemas.openxmlformats.org/officeDocument/2006/relationships" name="Income Taxes" sheetId="22" state="visible" r:id="rId22"/>
    <sheet xmlns:r="http://schemas.openxmlformats.org/officeDocument/2006/relationships" name="Pension Benefits" sheetId="23" state="visible" r:id="rId23"/>
    <sheet xmlns:r="http://schemas.openxmlformats.org/officeDocument/2006/relationships" name="Postretirement Benefits Other T" sheetId="24" state="visible" r:id="rId24"/>
    <sheet xmlns:r="http://schemas.openxmlformats.org/officeDocument/2006/relationships" name="Business Segments" sheetId="25" state="visible" r:id="rId25"/>
    <sheet xmlns:r="http://schemas.openxmlformats.org/officeDocument/2006/relationships" name="Discontinued Operations" sheetId="26" state="visible" r:id="rId26"/>
    <sheet xmlns:r="http://schemas.openxmlformats.org/officeDocument/2006/relationships" name="Catastrophe Reinsurance" sheetId="27" state="visible" r:id="rId27"/>
    <sheet xmlns:r="http://schemas.openxmlformats.org/officeDocument/2006/relationships" name="Other Reinsurance" sheetId="28" state="visible" r:id="rId28"/>
    <sheet xmlns:r="http://schemas.openxmlformats.org/officeDocument/2006/relationships" name="Fair Value Measurements" sheetId="29" state="visible" r:id="rId29"/>
    <sheet xmlns:r="http://schemas.openxmlformats.org/officeDocument/2006/relationships" name="Contingencies" sheetId="30" state="visible" r:id="rId30"/>
    <sheet xmlns:r="http://schemas.openxmlformats.org/officeDocument/2006/relationships" name="Related Parties" sheetId="31" state="visible" r:id="rId31"/>
    <sheet xmlns:r="http://schemas.openxmlformats.org/officeDocument/2006/relationships" name="Quarterly Financial Information" sheetId="32" state="visible" r:id="rId32"/>
    <sheet xmlns:r="http://schemas.openxmlformats.org/officeDocument/2006/relationships" name="Schedule 1 - Investments Other " sheetId="33" state="visible" r:id="rId33"/>
    <sheet xmlns:r="http://schemas.openxmlformats.org/officeDocument/2006/relationships" name="Schedule 2 - Parent Company Fin" sheetId="34" state="visible" r:id="rId34"/>
    <sheet xmlns:r="http://schemas.openxmlformats.org/officeDocument/2006/relationships" name="Schedule 3 - Supplementary Insu" sheetId="35" state="visible" r:id="rId35"/>
    <sheet xmlns:r="http://schemas.openxmlformats.org/officeDocument/2006/relationships" name="Schedule 4 - Reinsurance Schedu" sheetId="36" state="visible" r:id="rId36"/>
    <sheet xmlns:r="http://schemas.openxmlformats.org/officeDocument/2006/relationships" name="Summary Of Accounting Policie_2" sheetId="37" state="visible" r:id="rId37"/>
    <sheet xmlns:r="http://schemas.openxmlformats.org/officeDocument/2006/relationships" name="Acquisition of Business (Tables" sheetId="38" state="visible" r:id="rId38"/>
    <sheet xmlns:r="http://schemas.openxmlformats.org/officeDocument/2006/relationships" name="Investments (Tables)" sheetId="39" state="visible" r:id="rId39"/>
    <sheet xmlns:r="http://schemas.openxmlformats.org/officeDocument/2006/relationships" name="Goodwill and Intangible Assets " sheetId="40" state="visible" r:id="rId40"/>
    <sheet xmlns:r="http://schemas.openxmlformats.org/officeDocument/2006/relationships" name="Goodwill and Intangible Asset_2" sheetId="41" state="visible" r:id="rId41"/>
    <sheet xmlns:r="http://schemas.openxmlformats.org/officeDocument/2006/relationships" name="Property and Casualty Insuran_2" sheetId="42" state="visible" r:id="rId42"/>
    <sheet xmlns:r="http://schemas.openxmlformats.org/officeDocument/2006/relationships" name="Debt (Tables)" sheetId="43" state="visible" r:id="rId43"/>
    <sheet xmlns:r="http://schemas.openxmlformats.org/officeDocument/2006/relationships" name="Leases (Tables)" sheetId="44" state="visible" r:id="rId44"/>
    <sheet xmlns:r="http://schemas.openxmlformats.org/officeDocument/2006/relationships" name="Long-term Equity-based Compen_2" sheetId="45" state="visible" r:id="rId45"/>
    <sheet xmlns:r="http://schemas.openxmlformats.org/officeDocument/2006/relationships" name="Income From Continuing Operat_2" sheetId="46" state="visible" r:id="rId46"/>
    <sheet xmlns:r="http://schemas.openxmlformats.org/officeDocument/2006/relationships" name="Other Comprehensive Income (L_2" sheetId="47" state="visible" r:id="rId47"/>
    <sheet xmlns:r="http://schemas.openxmlformats.org/officeDocument/2006/relationships" name="Income From Investments (Tables" sheetId="48" state="visible" r:id="rId48"/>
    <sheet xmlns:r="http://schemas.openxmlformats.org/officeDocument/2006/relationships" name="Insurance Expenses (Tables)" sheetId="49" state="visible" r:id="rId49"/>
    <sheet xmlns:r="http://schemas.openxmlformats.org/officeDocument/2006/relationships" name="Income Taxes (Tables)" sheetId="50" state="visible" r:id="rId50"/>
    <sheet xmlns:r="http://schemas.openxmlformats.org/officeDocument/2006/relationships" name="Pension Benefits (Tables)" sheetId="51" state="visible" r:id="rId51"/>
    <sheet xmlns:r="http://schemas.openxmlformats.org/officeDocument/2006/relationships" name="Postretirement Benefits Other_2" sheetId="52" state="visible" r:id="rId52"/>
    <sheet xmlns:r="http://schemas.openxmlformats.org/officeDocument/2006/relationships" name="Business Segments (Tables)" sheetId="53" state="visible" r:id="rId53"/>
    <sheet xmlns:r="http://schemas.openxmlformats.org/officeDocument/2006/relationships" name="Discontinued Operations (Tables" sheetId="54" state="visible" r:id="rId54"/>
    <sheet xmlns:r="http://schemas.openxmlformats.org/officeDocument/2006/relationships" name="Catastrophe Reinsurance (Tables" sheetId="55" state="visible" r:id="rId55"/>
    <sheet xmlns:r="http://schemas.openxmlformats.org/officeDocument/2006/relationships" name="Fair Value Measurements (Tables" sheetId="56" state="visible" r:id="rId56"/>
    <sheet xmlns:r="http://schemas.openxmlformats.org/officeDocument/2006/relationships" name="Quarterly Financial Informati_2" sheetId="57" state="visible" r:id="rId57"/>
    <sheet xmlns:r="http://schemas.openxmlformats.org/officeDocument/2006/relationships" name="Summary Of Accounting Policie_3" sheetId="58" state="visible" r:id="rId58"/>
    <sheet xmlns:r="http://schemas.openxmlformats.org/officeDocument/2006/relationships" name="Acquisition of Business (Narrat" sheetId="59" state="visible" r:id="rId59"/>
    <sheet xmlns:r="http://schemas.openxmlformats.org/officeDocument/2006/relationships" name="Acquisition of Business (Purcha" sheetId="60" state="visible" r:id="rId60"/>
    <sheet xmlns:r="http://schemas.openxmlformats.org/officeDocument/2006/relationships" name="Acquisition of Business (Pro-fo" sheetId="61" state="visible" r:id="rId61"/>
    <sheet xmlns:r="http://schemas.openxmlformats.org/officeDocument/2006/relationships" name="Investments - Amortized Cost an" sheetId="62" state="visible" r:id="rId62"/>
    <sheet xmlns:r="http://schemas.openxmlformats.org/officeDocument/2006/relationships" name="Investments - Schedule of Contr" sheetId="63" state="visible" r:id="rId63"/>
    <sheet xmlns:r="http://schemas.openxmlformats.org/officeDocument/2006/relationships" name="Investments - Unrealized Gains " sheetId="64" state="visible" r:id="rId64"/>
    <sheet xmlns:r="http://schemas.openxmlformats.org/officeDocument/2006/relationships" name="Investments - Aging of Unrealiz" sheetId="65" state="visible" r:id="rId65"/>
    <sheet xmlns:r="http://schemas.openxmlformats.org/officeDocument/2006/relationships" name="Investments - OTTI losses Recog" sheetId="66" state="visible" r:id="rId66"/>
    <sheet xmlns:r="http://schemas.openxmlformats.org/officeDocument/2006/relationships" name="Investments - Equity Method LLC" sheetId="67" state="visible" r:id="rId67"/>
    <sheet xmlns:r="http://schemas.openxmlformats.org/officeDocument/2006/relationships" name="Investments - Other Investments" sheetId="68" state="visible" r:id="rId68"/>
    <sheet xmlns:r="http://schemas.openxmlformats.org/officeDocument/2006/relationships" name="Investments (Equity Securities)" sheetId="69" state="visible" r:id="rId69"/>
    <sheet xmlns:r="http://schemas.openxmlformats.org/officeDocument/2006/relationships" name="Investments - Narrative (Detail"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Property and Casualty Insuran_3" sheetId="73" state="visible" r:id="rId73"/>
    <sheet xmlns:r="http://schemas.openxmlformats.org/officeDocument/2006/relationships" name="Property and Casualty Insuran_4" sheetId="74" state="visible" r:id="rId74"/>
    <sheet xmlns:r="http://schemas.openxmlformats.org/officeDocument/2006/relationships" name="Property and Casualty Insuran_5" sheetId="75" state="visible" r:id="rId75"/>
    <sheet xmlns:r="http://schemas.openxmlformats.org/officeDocument/2006/relationships" name="Property and Casualty Insuran_6" sheetId="76" state="visible" r:id="rId76"/>
    <sheet xmlns:r="http://schemas.openxmlformats.org/officeDocument/2006/relationships" name="Debt - Debt Outstanding (Detail" sheetId="77" state="visible" r:id="rId77"/>
    <sheet xmlns:r="http://schemas.openxmlformats.org/officeDocument/2006/relationships" name="Debt (Details)" sheetId="78" state="visible" r:id="rId78"/>
    <sheet xmlns:r="http://schemas.openxmlformats.org/officeDocument/2006/relationships" name="Leases (Details)" sheetId="79" state="visible" r:id="rId79"/>
    <sheet xmlns:r="http://schemas.openxmlformats.org/officeDocument/2006/relationships" name="Shareholders' Equity (Details)" sheetId="80" state="visible" r:id="rId80"/>
    <sheet xmlns:r="http://schemas.openxmlformats.org/officeDocument/2006/relationships" name="Long-term Equity-based Compen_3" sheetId="81" state="visible" r:id="rId81"/>
    <sheet xmlns:r="http://schemas.openxmlformats.org/officeDocument/2006/relationships" name="Long-term Equity-based Compen_4" sheetId="82" state="visible" r:id="rId82"/>
    <sheet xmlns:r="http://schemas.openxmlformats.org/officeDocument/2006/relationships" name="Long-term Equity-based Compen_5" sheetId="83" state="visible" r:id="rId83"/>
    <sheet xmlns:r="http://schemas.openxmlformats.org/officeDocument/2006/relationships" name="Long-term Equity-based Compen_6" sheetId="84" state="visible" r:id="rId84"/>
    <sheet xmlns:r="http://schemas.openxmlformats.org/officeDocument/2006/relationships" name="Long-term Equity-based Compen_7" sheetId="85" state="visible" r:id="rId85"/>
    <sheet xmlns:r="http://schemas.openxmlformats.org/officeDocument/2006/relationships" name="Long-term Equity-based Compen_8" sheetId="86" state="visible" r:id="rId86"/>
    <sheet xmlns:r="http://schemas.openxmlformats.org/officeDocument/2006/relationships" name="Income From Continuing Operat_3" sheetId="87" state="visible" r:id="rId87"/>
    <sheet xmlns:r="http://schemas.openxmlformats.org/officeDocument/2006/relationships" name="Income From Continuing Operat_4" sheetId="88" state="visible" r:id="rId88"/>
    <sheet xmlns:r="http://schemas.openxmlformats.org/officeDocument/2006/relationships" name="Other Comprehensive Income (L_3" sheetId="89" state="visible" r:id="rId89"/>
    <sheet xmlns:r="http://schemas.openxmlformats.org/officeDocument/2006/relationships" name="- Accumulated Other Comprehensi" sheetId="90" state="visible" r:id="rId90"/>
    <sheet xmlns:r="http://schemas.openxmlformats.org/officeDocument/2006/relationships" name="Other Comprehensive Income (L_4" sheetId="91" state="visible" r:id="rId91"/>
    <sheet xmlns:r="http://schemas.openxmlformats.org/officeDocument/2006/relationships" name="Income From Investments  - Net " sheetId="92" state="visible" r:id="rId92"/>
    <sheet xmlns:r="http://schemas.openxmlformats.org/officeDocument/2006/relationships" name="Income From Investments  - Ne_2" sheetId="93" state="visible" r:id="rId93"/>
    <sheet xmlns:r="http://schemas.openxmlformats.org/officeDocument/2006/relationships" name="Income From Investments  - Ne_3" sheetId="94" state="visible" r:id="rId94"/>
    <sheet xmlns:r="http://schemas.openxmlformats.org/officeDocument/2006/relationships" name="Insurance Expenses (Details)" sheetId="95" state="visible" r:id="rId95"/>
    <sheet xmlns:r="http://schemas.openxmlformats.org/officeDocument/2006/relationships" name="Income Taxes - Narrative (Detai" sheetId="96" state="visible" r:id="rId96"/>
    <sheet xmlns:r="http://schemas.openxmlformats.org/officeDocument/2006/relationships" name="Income Taxes - Schedule of Temp" sheetId="97" state="visible" r:id="rId97"/>
    <sheet xmlns:r="http://schemas.openxmlformats.org/officeDocument/2006/relationships" name="Income Taxes - Summary of Feder" sheetId="98" state="visible" r:id="rId98"/>
    <sheet xmlns:r="http://schemas.openxmlformats.org/officeDocument/2006/relationships" name="Income Taxes - Reconciliation o" sheetId="99" state="visible" r:id="rId99"/>
    <sheet xmlns:r="http://schemas.openxmlformats.org/officeDocument/2006/relationships" name="Income Taxes - Income Tax Benef" sheetId="100" state="visible" r:id="rId100"/>
    <sheet xmlns:r="http://schemas.openxmlformats.org/officeDocument/2006/relationships" name="Income Taxes - Statutory Federa" sheetId="101" state="visible" r:id="rId101"/>
    <sheet xmlns:r="http://schemas.openxmlformats.org/officeDocument/2006/relationships" name="Income Taxes - Comprehensive In" sheetId="102" state="visible" r:id="rId102"/>
    <sheet xmlns:r="http://schemas.openxmlformats.org/officeDocument/2006/relationships" name="Pension Benefits (Details)" sheetId="103" state="visible" r:id="rId103"/>
    <sheet xmlns:r="http://schemas.openxmlformats.org/officeDocument/2006/relationships" name="Pension Benefits - Changes in F" sheetId="104" state="visible" r:id="rId104"/>
    <sheet xmlns:r="http://schemas.openxmlformats.org/officeDocument/2006/relationships" name="Pension Benefits - Actuarial  A" sheetId="105" state="visible" r:id="rId105"/>
    <sheet xmlns:r="http://schemas.openxmlformats.org/officeDocument/2006/relationships" name="Pension Benefits - Weighted Ave" sheetId="106" state="visible" r:id="rId106"/>
    <sheet xmlns:r="http://schemas.openxmlformats.org/officeDocument/2006/relationships" name="Pension Benefits - Fair Value P" sheetId="107" state="visible" r:id="rId107"/>
    <sheet xmlns:r="http://schemas.openxmlformats.org/officeDocument/2006/relationships" name="Pension Benefits - Changes in_2" sheetId="108" state="visible" r:id="rId108"/>
    <sheet xmlns:r="http://schemas.openxmlformats.org/officeDocument/2006/relationships" name="Pension Benefits - Components O" sheetId="109" state="visible" r:id="rId109"/>
    <sheet xmlns:r="http://schemas.openxmlformats.org/officeDocument/2006/relationships" name="Pension Benefits - Actuarial As" sheetId="110" state="visible" r:id="rId110"/>
    <sheet xmlns:r="http://schemas.openxmlformats.org/officeDocument/2006/relationships" name="Pension Benefits - Pension Bene" sheetId="111" state="visible" r:id="rId111"/>
    <sheet xmlns:r="http://schemas.openxmlformats.org/officeDocument/2006/relationships" name="Postretirement Benefits Other_3" sheetId="112" state="visible" r:id="rId112"/>
    <sheet xmlns:r="http://schemas.openxmlformats.org/officeDocument/2006/relationships" name="Postretirement Benefits Other_4" sheetId="113" state="visible" r:id="rId113"/>
    <sheet xmlns:r="http://schemas.openxmlformats.org/officeDocument/2006/relationships" name="Postretirement Benefits Other_5" sheetId="114" state="visible" r:id="rId114"/>
    <sheet xmlns:r="http://schemas.openxmlformats.org/officeDocument/2006/relationships" name="Postretirement Benefits Other_6" sheetId="115" state="visible" r:id="rId115"/>
    <sheet xmlns:r="http://schemas.openxmlformats.org/officeDocument/2006/relationships" name="Postretirement Benefits Other_7" sheetId="116" state="visible" r:id="rId116"/>
    <sheet xmlns:r="http://schemas.openxmlformats.org/officeDocument/2006/relationships" name="Postretirement Benefits Other_8" sheetId="117" state="visible" r:id="rId117"/>
    <sheet xmlns:r="http://schemas.openxmlformats.org/officeDocument/2006/relationships" name="Business Segments (Details)" sheetId="118" state="visible" r:id="rId118"/>
    <sheet xmlns:r="http://schemas.openxmlformats.org/officeDocument/2006/relationships" name="Business Segments - Segment Ass" sheetId="119" state="visible" r:id="rId119"/>
    <sheet xmlns:r="http://schemas.openxmlformats.org/officeDocument/2006/relationships" name="Business Segments - Earned Prem" sheetId="120" state="visible" r:id="rId120"/>
    <sheet xmlns:r="http://schemas.openxmlformats.org/officeDocument/2006/relationships" name="Business Segments - Segment Rev" sheetId="121" state="visible" r:id="rId121"/>
    <sheet xmlns:r="http://schemas.openxmlformats.org/officeDocument/2006/relationships" name="Business Segments - Segment Ope" sheetId="122" state="visible" r:id="rId122"/>
    <sheet xmlns:r="http://schemas.openxmlformats.org/officeDocument/2006/relationships" name="Business Segments - Segment Net" sheetId="123" state="visible" r:id="rId123"/>
    <sheet xmlns:r="http://schemas.openxmlformats.org/officeDocument/2006/relationships" name="Business Segments - Amortizatio" sheetId="124" state="visible" r:id="rId124"/>
    <sheet xmlns:r="http://schemas.openxmlformats.org/officeDocument/2006/relationships" name="Discontinued Operations (Detail" sheetId="125" state="visible" r:id="rId125"/>
    <sheet xmlns:r="http://schemas.openxmlformats.org/officeDocument/2006/relationships" name="Catastrophe Reinsurance (Detail" sheetId="126" state="visible" r:id="rId126"/>
    <sheet xmlns:r="http://schemas.openxmlformats.org/officeDocument/2006/relationships" name="Catastrophe Reinsurance - Cover" sheetId="127" state="visible" r:id="rId127"/>
    <sheet xmlns:r="http://schemas.openxmlformats.org/officeDocument/2006/relationships" name="Catastrophe Reinsurance - Catas" sheetId="128" state="visible" r:id="rId128"/>
    <sheet xmlns:r="http://schemas.openxmlformats.org/officeDocument/2006/relationships" name="Catastrophe Reinsurance - Cat_2" sheetId="129" state="visible" r:id="rId129"/>
    <sheet xmlns:r="http://schemas.openxmlformats.org/officeDocument/2006/relationships" name="Other Reinsurance Ceded Insuran" sheetId="130" state="visible" r:id="rId130"/>
    <sheet xmlns:r="http://schemas.openxmlformats.org/officeDocument/2006/relationships" name="Other Reinsurance Assumed Insur" sheetId="131" state="visible" r:id="rId131"/>
    <sheet xmlns:r="http://schemas.openxmlformats.org/officeDocument/2006/relationships" name="Fair Value Measurements - Valua" sheetId="132" state="visible" r:id="rId132"/>
    <sheet xmlns:r="http://schemas.openxmlformats.org/officeDocument/2006/relationships" name="Fair Value Measurements - Quant" sheetId="133" state="visible" r:id="rId133"/>
    <sheet xmlns:r="http://schemas.openxmlformats.org/officeDocument/2006/relationships" name="Fair Value Measurements - Level" sheetId="134" state="visible" r:id="rId134"/>
    <sheet xmlns:r="http://schemas.openxmlformats.org/officeDocument/2006/relationships" name="Fair Value Measurements  - Inst" sheetId="135" state="visible" r:id="rId135"/>
    <sheet xmlns:r="http://schemas.openxmlformats.org/officeDocument/2006/relationships" name="Contingencies Gain Contingency " sheetId="136" state="visible" r:id="rId136"/>
    <sheet xmlns:r="http://schemas.openxmlformats.org/officeDocument/2006/relationships" name="Related Parties (Details)" sheetId="137" state="visible" r:id="rId137"/>
    <sheet xmlns:r="http://schemas.openxmlformats.org/officeDocument/2006/relationships" name="Quarterly Financial Informati_3" sheetId="138" state="visible" r:id="rId138"/>
    <sheet xmlns:r="http://schemas.openxmlformats.org/officeDocument/2006/relationships" name="Subsequent Events (Details)" sheetId="139" state="visible" r:id="rId139"/>
    <sheet xmlns:r="http://schemas.openxmlformats.org/officeDocument/2006/relationships" name="Schedule 1 - Investments Othe_2" sheetId="140" state="visible" r:id="rId140"/>
    <sheet xmlns:r="http://schemas.openxmlformats.org/officeDocument/2006/relationships" name="Schedule 2 - Parent Company F_2" sheetId="141" state="visible" r:id="rId141"/>
    <sheet xmlns:r="http://schemas.openxmlformats.org/officeDocument/2006/relationships" name="Schedule 2 - Parent Company F_3" sheetId="142" state="visible" r:id="rId142"/>
    <sheet xmlns:r="http://schemas.openxmlformats.org/officeDocument/2006/relationships" name="Schedule 2 - Parent Company F_4" sheetId="143" state="visible" r:id="rId143"/>
    <sheet xmlns:r="http://schemas.openxmlformats.org/officeDocument/2006/relationships" name="Schedule 2 - Parent Company F_5" sheetId="144" state="visible" r:id="rId144"/>
    <sheet xmlns:r="http://schemas.openxmlformats.org/officeDocument/2006/relationships" name="Schedule 2 - Parent Company F_6" sheetId="145" state="visible" r:id="rId145"/>
    <sheet xmlns:r="http://schemas.openxmlformats.org/officeDocument/2006/relationships" name="Schedule 2 - Parent Company F_7" sheetId="146" state="visible" r:id="rId146"/>
    <sheet xmlns:r="http://schemas.openxmlformats.org/officeDocument/2006/relationships" name="Schedule 3 - Supplementary In_2" sheetId="147" state="visible" r:id="rId147"/>
    <sheet xmlns:r="http://schemas.openxmlformats.org/officeDocument/2006/relationships" name="Schedule 4 - Reinsurance Sche_2" sheetId="148" state="visible" r:id="rId148"/>
    <sheet xmlns:r="http://schemas.openxmlformats.org/officeDocument/2006/relationships" name="Uncategorized Items - kmpr-2018" sheetId="149" state="visible" r:id="rId149"/>
  </sheets>
  <definedNames/>
  <calcPr calcId="124519" fullCalcOnLoad="1"/>
</workbook>
</file>

<file path=xl/sharedStrings.xml><?xml version="1.0" encoding="utf-8"?>
<sst xmlns="http://schemas.openxmlformats.org/spreadsheetml/2006/main" uniqueCount="1712">
  <si>
    <t>Document and Entity Information Document and Entity Information - USD ($) $ in Billions</t>
  </si>
  <si>
    <t>12 Months Ended</t>
  </si>
  <si>
    <t>Dec. 31, 2018</t>
  </si>
  <si>
    <t>Jan. 25, 2019</t>
  </si>
  <si>
    <t>Jun. 30, 2018</t>
  </si>
  <si>
    <t>Document and Entity Information [Abstract]</t>
  </si>
  <si>
    <t>Entity Registrant Name</t>
  </si>
  <si>
    <t>KEMPER Corporation</t>
  </si>
  <si>
    <t>Trading Symbol</t>
  </si>
  <si>
    <t>KMPR</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Statement of Financial Position [Abstract]</t>
  </si>
  <si>
    <t>Equity Securities, FV-NI</t>
  </si>
  <si>
    <t>Available-for-sale Securities, Equity Securities</t>
  </si>
  <si>
    <t>Other Investments and Securities, at Cost</t>
  </si>
  <si>
    <t>Assets:</t>
  </si>
  <si>
    <t>Fixed Maturities at Fair Value (Amortized Cost: 2018 - $6,284.5; 2017 - $5,021.6)</t>
  </si>
  <si>
    <t>Equity Method Limited Liability Investments at Cost Plus Cumulative Undistributed Earnings</t>
  </si>
  <si>
    <t>Convertible Debt, Current</t>
  </si>
  <si>
    <t>Convertible Debt, Fair Value Disclosures</t>
  </si>
  <si>
    <t>Fair Value Option Investments</t>
  </si>
  <si>
    <t>Short-term Investments at Cost which Approximates Fair Value</t>
  </si>
  <si>
    <t>Other Investments</t>
  </si>
  <si>
    <t>Total Investments</t>
  </si>
  <si>
    <t>Cash</t>
  </si>
  <si>
    <t>Receivables from Policyholders</t>
  </si>
  <si>
    <t>Other Receivables</t>
  </si>
  <si>
    <t>Deferred Policy Acquisition Costs</t>
  </si>
  <si>
    <t>Goodwill</t>
  </si>
  <si>
    <t>Current Income Tax Assets</t>
  </si>
  <si>
    <t>Other Assets</t>
  </si>
  <si>
    <t>Total Assets</t>
  </si>
  <si>
    <t>Liabilities and Shareholders’ Equity:</t>
  </si>
  <si>
    <t>Life and Health</t>
  </si>
  <si>
    <t>Property and Casualty</t>
  </si>
  <si>
    <t>Total Insurance Reserves</t>
  </si>
  <si>
    <t>Unearned Premiums</t>
  </si>
  <si>
    <t>Deferred Income Tax Liabilities</t>
  </si>
  <si>
    <t>Liabilities for Unrecognized Tax Benefits</t>
  </si>
  <si>
    <t>Long-term Debt, Current and Non-current, at Amortized Cost (Fair Value: 2018 - $911.2; 2017 - $614.6)</t>
  </si>
  <si>
    <t>Accrued Expenses and Other Liabilities</t>
  </si>
  <si>
    <t>Total Liabilities</t>
  </si>
  <si>
    <t>Shareholders’ Equity:</t>
  </si>
  <si>
    <t>Common Stock, $0.10 Par Value Per Share, 100 Million Shares Authorized; 64,756,833 Shares Issued and Outstanding at December 31, 2018 and 51,462,405 Shares Issued and Outstanding at December 31, 2017</t>
  </si>
  <si>
    <t>Paid-in Capital</t>
  </si>
  <si>
    <t>Retained Earnings</t>
  </si>
  <si>
    <t>Accumulated Other Comprehensive Income</t>
  </si>
  <si>
    <t>Stockholders' Equity Attributable to Parent</t>
  </si>
  <si>
    <t>Total Liabilities and Shareholders’ Equity</t>
  </si>
  <si>
    <t>Consolidated Balance Sheets Consolidated Balance Sheets (Parenthetical) - USD ($) $ in Millions</t>
  </si>
  <si>
    <t>Amortized Cost of Fixed Maturity Securities</t>
  </si>
  <si>
    <t>Equity Securities at Cost</t>
  </si>
  <si>
    <t>Fair Value of Notes Payable</t>
  </si>
  <si>
    <t>Common Stock, Par Value</t>
  </si>
  <si>
    <t>Common Stock, Shares Authorized</t>
  </si>
  <si>
    <t>Common Stock, Shares Issued</t>
  </si>
  <si>
    <t>Common Stock, Shares Outstanding</t>
  </si>
  <si>
    <t>Consolidated Statements of Income - USD ($) $ in Millions</t>
  </si>
  <si>
    <t>3 Months Ended</t>
  </si>
  <si>
    <t>Sep. 30, 2018</t>
  </si>
  <si>
    <t>Mar. 31, 2018</t>
  </si>
  <si>
    <t>Sep. 30, 2017</t>
  </si>
  <si>
    <t>Jun. 30, 2017</t>
  </si>
  <si>
    <t>Mar. 31, 2017</t>
  </si>
  <si>
    <t>Dec. 31, 2016</t>
  </si>
  <si>
    <t>Revenues:</t>
  </si>
  <si>
    <t>Earned Premiums</t>
  </si>
  <si>
    <t>Net Investment Income</t>
  </si>
  <si>
    <t>Other Income</t>
  </si>
  <si>
    <t>Equity Securities, FV-NI, Gain (Loss)</t>
  </si>
  <si>
    <t>Debt and Equity Securities, Realized Gain (Loss)</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Interest and Other Expenses</t>
  </si>
  <si>
    <t>Total Expenses</t>
  </si>
  <si>
    <t>Income from Continuing Operations before Income Taxes</t>
  </si>
  <si>
    <t>Income Tax Benefit (Expense)</t>
  </si>
  <si>
    <t>Income (Loss) from Continuing Operations</t>
  </si>
  <si>
    <t>Discontinued Operations:</t>
  </si>
  <si>
    <t>Income from Discontinued Operations</t>
  </si>
  <si>
    <t>Net Income</t>
  </si>
  <si>
    <t>Income from Continuing Operations Per Unrestricted Share:</t>
  </si>
  <si>
    <t>Income from Continuing Operations Per Unrestricted Share - Basic (usd pre share)</t>
  </si>
  <si>
    <t>Income from Continuing Operations Per Unrestricted Share - Diluted (usd per share)</t>
  </si>
  <si>
    <t>Net Income Per Unrestricted Share:</t>
  </si>
  <si>
    <t>Net Income Per Unrestricted Share - Basic ( usd per share)</t>
  </si>
  <si>
    <t>Net Income Per Unrestricted Share - Diluted (usd pre share)</t>
  </si>
  <si>
    <t>Dividends Paid to Shareholders Per Share (usd per share)</t>
  </si>
  <si>
    <t>Consolidated Statements of Comprehensive Income (Loss) - USD ($) $ in Millions</t>
  </si>
  <si>
    <t>Consolidated Statements of Comprehensive Income [Abstract]</t>
  </si>
  <si>
    <t>Unrealized Holding Gains (Losses)</t>
  </si>
  <si>
    <t>Foreign Currency Translation Adjustments</t>
  </si>
  <si>
    <t>Decrease (Increase) in Net Unrecognized Postretirement Benefit Costs</t>
  </si>
  <si>
    <t>Gain on Cash Flow Hedge</t>
  </si>
  <si>
    <t>Other Comprehensive Income (Loss) Before Income Taxes</t>
  </si>
  <si>
    <t>Other Comprehensive Income Tax Benefit (Expense)</t>
  </si>
  <si>
    <t>Other Comprehensive Income (Loss)</t>
  </si>
  <si>
    <t>Total Comprehensive Income (Loss)</t>
  </si>
  <si>
    <t>Consolidated Statements of Cash Flows - USD ($) $ in Millions</t>
  </si>
  <si>
    <t>Operating Activities:</t>
  </si>
  <si>
    <t>Adjustments to Reconcile Net Income to Net Cash Provided by Operating Activities:</t>
  </si>
  <si>
    <t>Increase in Deferred Policy Acquisition Costs</t>
  </si>
  <si>
    <t>Amortization of Intangible Assets Acquired</t>
  </si>
  <si>
    <t>Equity in Earnings of Equity Method Limited Liability Investments</t>
  </si>
  <si>
    <t>Distribution of Accumulated Earnings of Equity Method Limited Liability Investments</t>
  </si>
  <si>
    <t>Decrease (Increase) in Value of Fair Value Option Investments reported in Investment Income</t>
  </si>
  <si>
    <t>Amortization of Investment Securities and Depreciation of Investment Real Estate</t>
  </si>
  <si>
    <t>Depreciation of Property and Equipment</t>
  </si>
  <si>
    <t>Increase in Other Receivables</t>
  </si>
  <si>
    <t>Increase in Insurance Reserves</t>
  </si>
  <si>
    <t>Increase in Unearned Premiums</t>
  </si>
  <si>
    <t>Change in Income Taxes</t>
  </si>
  <si>
    <t>Increas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Acquisition and Improvements of Investment Real Estate</t>
  </si>
  <si>
    <t>Sales of Investment Real Estate</t>
  </si>
  <si>
    <t>Sales of and Return of Investment of Equity Method Limited Liability Investments</t>
  </si>
  <si>
    <t>Acquisitions of Equity Method Limited Liability Investments</t>
  </si>
  <si>
    <t>Sales of Fair Value Option Investments</t>
  </si>
  <si>
    <t>Purchases of Fair Value Option Investments</t>
  </si>
  <si>
    <t>Decrease (Increase) in Short-term Investments</t>
  </si>
  <si>
    <t>Acquisition of Businesses, Net of Cash Acquired</t>
  </si>
  <si>
    <t>Increase in Other Investments</t>
  </si>
  <si>
    <t>Purchase of Corporate-owned Life Insurance</t>
  </si>
  <si>
    <t>Acquisition of Software and Long-lived Assets</t>
  </si>
  <si>
    <t>Net Cash Used by Investing Activities</t>
  </si>
  <si>
    <t>Financing Activities:</t>
  </si>
  <si>
    <t>Net Proceeds from Issuances of Debt</t>
  </si>
  <si>
    <t>Repayments of Debt</t>
  </si>
  <si>
    <t>Proceeds from Short-term Debt, Maturing in More than Three Months</t>
  </si>
  <si>
    <t>Common Stock Repurchases</t>
  </si>
  <si>
    <t>Dividends and Dividend Equivalents Paid</t>
  </si>
  <si>
    <t>Cash Exercise of Stock Options</t>
  </si>
  <si>
    <t>Net Cash Used by Financing Activities</t>
  </si>
  <si>
    <t>Increase (Decrease) in Cash</t>
  </si>
  <si>
    <t>Cash, Beginning of Year</t>
  </si>
  <si>
    <t>Cash, End of Year</t>
  </si>
  <si>
    <t>Consolidated Statements of Shareholders’ Equity - USD ($) shares in Millions, $ in Millions</t>
  </si>
  <si>
    <t>Total</t>
  </si>
  <si>
    <t>Common Stock [Member]</t>
  </si>
  <si>
    <t>Paid-in Capital [Member]</t>
  </si>
  <si>
    <t>Retained Earnings [Member]</t>
  </si>
  <si>
    <t>Accumulated Other Comprehensive Income [Member]</t>
  </si>
  <si>
    <t>Beginning balance at Dec. 31, 2015</t>
  </si>
  <si>
    <t>Beginning Balance, shares at Dec. 31, 2015</t>
  </si>
  <si>
    <t>Increase (Decrease) in Stockholders' Equity [Roll Forward]</t>
  </si>
  <si>
    <t>Other Comprehensive Income (Note 12)</t>
  </si>
  <si>
    <t>Cash Dividends to Shareholders</t>
  </si>
  <si>
    <t>Repurchases of Common Stock</t>
  </si>
  <si>
    <t>Repurchases of Common Stock, shares</t>
  </si>
  <si>
    <t>Equity-based Compensation Cost</t>
  </si>
  <si>
    <t>Equity-based Awards, Net of Shares Exchanged</t>
  </si>
  <si>
    <t>Equity-based Awards, Net of Shares Exchanged, shares</t>
  </si>
  <si>
    <t>Ending Balance, shares at Dec. 31, 2016</t>
  </si>
  <si>
    <t>Ending balance at Dec. 31, 2016</t>
  </si>
  <si>
    <t>Ending Balance, shares at Dec. 31, 2017</t>
  </si>
  <si>
    <t>Ending balance at Dec. 31, 2017</t>
  </si>
  <si>
    <t>Stock Issued During Period, Shares, New Issues</t>
  </si>
  <si>
    <t>Stock Issued During Period, Value, New Issues</t>
  </si>
  <si>
    <t>Ending Balance, shares at Dec. 31, 2018</t>
  </si>
  <si>
    <t>Ending balance at Dec. 31, 2018</t>
  </si>
  <si>
    <t>Basis of Presentation And Significant Estimates</t>
  </si>
  <si>
    <t>Organization, Consolidation and Presentation of Financial Statements [Abstract]</t>
  </si>
  <si>
    <t>Basis of Presentation and Significant Estimates</t>
  </si>
  <si>
    <t>NOTE 1. BASIS OF PRESENTATION AND SIGNIFICANT ESTIMATES The Consolidated Financial Statements included herein have been prepared on the basis of accounting principles generally accepted in the United States (“GAAP”) and include the accounts of Kemper Corporation (“Kemper”) and its subsidiaries (individually and collectively referred to herein as the “Company”). All significant intercompany accounts and transactions have been eliminated. Use of Estimates The preparation of financial statements in conformity with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The fair values of the Company’s Investments in Fixed Maturities, Investments in Convertible Securities at Fair Value, Investments in Equity Securities at Fair Value and Debt are estimated using a hierarchical framework which prioritizes and ranks market price observability. The carrying amounts reported in the Consolidated Balance Sheets approximate fair value for Cash, Short-term Investments and certain other assets and other liabilities because of their short-term nature. The actual value at which financial instruments could be sold or settled with a willing buyer or seller may differ from estimated fair values depending on a number of factors, including, but not limited to, current and future economic conditions, the quantity sold or settled, the presence of an active market and the availability of a willing buyer or seller. The process of estimating and establishing reserves for losses and loss adjustment expenses ("LAE") for property and casualty insurance is inherently uncertain, and the actual ultimate net cost of known and unknown claims may vary materially from the estimated amounts reserved. The reserving process is particularly imprecise for claims involving long-tailed exposures, which may not be discovered or reported until years after the insurance policy period has ended. Management considers a variety of factors, including, but not limited to, past claims experience, current claim trends and relevant legal, economic and social conditions, in estimating reserves. A change in any one or more factors is likely to result in the ultimate net claim costs differing from the estimated reserve. Changes in such estimates may be material and would be recognized in the Consolidated Financial Statements when such estimates change. The process of determining whether an asset is impaired or recoverable relies on projections of future cash flows, operating results and market conditions. Projections are inherently uncertain, and, accordingly, actual future cash flows may differ materially from projected cash flows. As a result, the Company’s assessment of the impairment of long-lived assets is susceptible to the risk inherent in making such projections.</t>
  </si>
  <si>
    <t>Summary Of Accounting Policies And Accounting Changes</t>
  </si>
  <si>
    <t>Accounting Policies [Abstract]</t>
  </si>
  <si>
    <t>NOTE 2. SUMMARY OF ACCOUNTING POLICIES AND ACCOUNTING CHANGES Business Segments In the fourth quarter of 2018, the Company changed its reportable segments as disclosed in Note 18, “Business Segments,” to the Consolidated Financial Statements, to include the Preferred Property &amp; Casualty Insurance segment, Specialty Property &amp; Casualty Insurance segment and Life &amp; Health Insurance segment. As a result of continued transformational change, including the acquisition of Infinity, the Company’s chief operating decision maker began reviewing performance of the business, setting operating budgets and evaluating resource and capital allocations using the new reportable segments. Accordingly, the Company has restated prior-period segment data within Note 18, “Business Segments,” to the Consolidated Financial Statements. 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Income (“AOCI”) included in Shareholders’ Equity. NOTE 2. SUMMARY OF ACCOUNTING POLICIES AND ACCOUNTING CHANGES (Continued)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 Changes in fair value of Convertible Securities are recorded in the Consolidated Statements of Income during the period such changes occur.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Effective January 1, 2018, changes in the fair value of such equity securities are reported in the Consolidated Statements of Income. Prior to January 1, 2018, changes in the fair values of such equity securities were reported in AOCI. Dividend income on investments in common and non-redeemable preferred stocks is recognized on the ex-dividend date. The Company holds certain equity investments without readily determinable fair values at cost, less impairment, if any, plus or minus changes resulting from observable price changes in orderly transactions for the identical or similar investment of the same issuer on the Consolidated Balance Sheet as Equity Securities at Modified Cost. Changes in the carrying value of Modified Cost investments due to observable price changes are recorded as Income (Loss) from Change in Fair Value of Equity and Convertible Securities. Equity Method Limited Liability Investments include investments in limited liability investment companies and limited partnerships in which the Company’s interests are not deemed minor and are accounted for under the equity method of accounting. Short-term Investments include certificates of deposits and other fixed maturities that mature within one year from the date of purchase, U.S. Treasury bills, money market mutual funds and overnight interest bearing accounts. Short-term Investments are reported at cost, which approximates fair value. Other Investments primarily include loans to policyholders and real estate. Loans to policyholders are carried at unpaid principal balance.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Gains and losses on sales of investments are computed on the specific identification method and are reported in the Consolidated Statements of Income in the period in which the sales occur. The Company regularly reviews its investment portfolio for factors that may indicate that a decline in fair value of an investment is other than temporary. Losses are computed on the specific identification method and reported in the Consolidated Statements of Income in the period that the decline is determined to be other than temporary. The portion of an impairment of an investment in a fixed maturity attributed to a credit loss is reported in Net Impairment Losses Recognized in Earnings in the Consolidated Statements of Income, with the portion of the impairment that is not attributed to a credit loss reported in AOCI. 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NOTE 2. SUMMARY OF ACCOUNTING POLICIES AND ACCOUNTING CHANGES (Continued) value measurement is categorized in its entirety in the same level of the fair value hierarchy as the lowest level of input that is significant to the entire measurement. Such determination requires significant management judgment. Deferred Policy Acquisition Costs Costs directly associated with the successful acquisition of business, principally commissions and certain premium taxes and policy issuance costs, are deferred. Costs deferred on property and casualty insurance contracts and short duration health insurance contracts are amortized over the period in which premiums are earned. Costs deferred on traditional life insurance products and other long-duration insurance contracts are primarily amortized over the anticipated premium-paying period of the related policies in proportion to the ratio of the annual premiums to the total premiums anticipated, which is estimated using the same assumptions used in calculating policy reserves. Goodwill The cost of an acquired entity over the fair value of net assets acquired is reported as Goodwill. Goodwill is not amortized, but rather is tested for recoverability annually or when certain triggering events require testing. 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in the period of change. Changes in such estimates may be material. For traditional life insurance products, the reserves for future policy benefits are estimated on the net level premium method using assumptions as of the issue date for mortality, interest, policy lapses and expenses, including provisions for adverse mortality. These assumptions vary by such characteristics as plan, age at issue and policy duration. Mortality assumptions are based on the Company’s historical experience and industry standards. Interest rate assumptions principally range from 3% to 7% . Lapse rate assumptions are based on actual and industry experience. Insurance Reserves for life insurance products are comprised of reserves for future policy benefits plus an estimate of the Company’s liability for unpaid life insurance claims and claims adjustment expenses, which includes an estimate for IBNR life insurance claims. Prior to the third quarter of 2016, except when required by applicable law, the Company did not utilize the database of reported deaths maintained by the Social Security Administration or any other comparable database (a “Death Master File” or “DMF”) in its operations, including to determine its IBNR liability for life insurance products. Instead of using such a database, the Company calculated its IBNR liability for life insurance products using Company-specific historical information, which included analyzing average paid claims and the average lag between date of death and the date reported to the Company for claims for which proof of death had been provided. In the third quarter of 2016, the Company initiated a voluntary enhancement of its claims handling procedures for its life insurance policies. The Company is now utilizing a DMF to identify potential situations where the Company has yet to be notified of an insured’s death and, as appropriate, initiating an outreach process to identify and contact beneficiaries and settle claims. Policyholders’ Benefits and Incurred Losses and Loss Adjustment Expenses for the year ended December 31, 2016 include a charge of $77.8 million to recognize the initial impact of using a DMF in the Company’s operations, including to determine its IBNR liability for unpaid claims and claims adjustment expenses for life insurance products. No such charge was recorded during the years ended December 31, 2018 or 2017 . Other Receivables Other Receivables primarily include reinsurance recoverables and accrued investment income. Reinsurance Recoverables were $158.3 million and $111.6 million at December 31, 2018 and 2017 , respectively. Accrued Investment Income was $77.9 million and $72.8 million at December 31, 2018 and 2017 , respectively. NOTE 2. SUMMARY OF ACCOUNTING POLICIES AND ACCOUNTING CHANGES (Continued) Other Assets Other Assets primarily include property and equipment, internal use software, insurance licenses acquired in business combinations, the value of other intangible assets acquired, corporate-owned life insurance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ors. Insurance licenses acquired in business combinations and other indefinite life intangibles are not amortized, but rather tested periodically for recoverability. Corporate-owned life insurance is reported at cash surrender value with changes due to cost of insurance and investment experience reported in Other Income in the Consolidated Statements of Income. The Company accounts for the value of business acquired (“VOBA”) based on actuarial estimates of the present value of future cash flows embedded in insurance in force as of an acquisition date. VOBA was $30.2 million and $26.0 million at December 31, 2018 and 2017 , respectively. VOBA is amortized over the expected profit emergence period of the policies in force as of the acquisition date. The Company estimates that it will record VOBA amortization of $6.3 million in 2019, $4.0 million in 2020, $2.8 million in 2021, $2.2 million in 2022 and $1.8 million in 2023.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as $6.7 million and $7.3 million at December 31, 2018 and 2017 , respectively, and are amortized on a straight-line basis over the estimated useful life of the relationship. Customer Relationships are tested for recoverability using undiscounted projections of future cash flows and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as $68.0 million and $15.6 million at December 31, 2018 and 2017 , respectively and are amortized on a straight-line basis over the estimated useful life of the relationship. Agent Relationships are tested for recoverability using undiscounted projections of future cash flows and written down to estimated fair value if the carrying value exceeds the sum of such projections of undiscounted cash flows. Accrued Expenses and Other Liabilities Accrued Expenses and Other Liabilities primarily include accrued salaries and commissions, pension benefits, postretirement medical benefits and accrued taxes, licenses and fees. Recognition of Earned Premiums and Related Expenses Property and casualty insurance and short 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product line level, namely automobile insurance, homeowners insurance and other insurance, which is consistent with the manner in which the Company acquires and services policies and measures profitability. Anticipated investment income is excluded from such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mpany’s financial statements. Traditional life insurance premiums are recognized as revenue when due. Policyholders’ benefits are associated with related premiums to result in recognition of profits over the periods for which the benefits are provided using the net level premium method. NOTE 2. SUMMARY OF ACCOUNTING POLICIES AND ACCOUNTING CHANGES (Continue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 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 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Decreases, if any, in the valuation allowance for deferred income tax assets are recognized as income tax benefit. The effect on deferred income tax assets and liabilities of a change in tax law including a change in tax rates is recognized in income from continuing operations in the period in which the change is enacted. The Company reports a liability for unrecognized tax benefits resulting from uncertain tax positions taken, or expected to be taken, in an income tax return. The Company recognizes interest and penalties, if any, related to unrecognized tax benefits in income tax expense. Change in Accounting and Adoption of New Accounting Standards Adopted Accounting Guidance On January 1, 2018, the Company adopted Financial Accounting Standards Board (“FASB”) Accounting Standards Update (“ASU”) 2016-01, Financial Instruments—Overall (Subtopic 825-10): Recognition and Measurement of Financial Assets and Financial Liabilities . ASU 2016-01 addresses certain aspects of recognition, measurement, presentation and disclosure of financial instruments. Most significantly, ASU 2016-01 requires companies to measure equity investments (except those accounted for under the equity method of accounting or those that result in consolidation of the investee) at fair value with changes in fair value recognized in net income. However, an entity may choose to measure equity investments that do not have readily-determinable fair values at cost minus impairment, if any, plus or minus changes resulting from observable price changes in orderly transactions for the identical or a similar investment of the same issuer (“Modified Cost”). ASU 2016-01 also simplifies the impairment assessment of equity investments without readily-determinable fair values by requiring a qualitative assessment to identify impairment. When a qualitative assessment indicates that an impairment of an equity investment without readily-determinable fair value exists, an entity is required to re-measure such investment at fair value. The Company applied the modified retrospective transition method, except for the provisions regarding equity investments without readily determinable fair values, which were applied on a prospective basis, with no impact on the Company’s Total Shareholders’ Equity. The Company recognized a $17.7 million increase to Retained Earnings, and a corresponding reduction to AOCI, as of January 1, 2018, which represents the accumulated net unrealized gains on Equity Securities at Fair Value immediately prior to the adoption of ASU 2016-01. The Company has recorded equity investments without readily-determinable fair values under the caption Equity Securities at Modified Cost in the Consolidated Balance Sheets. As a result of adopting ASU 2016-01, the Company revised its accounting policy as of January 1, 2018 and no longer classifies equity investments as available-for-sale or trading securities. Equity securities with readily-determinable fair values, including equity securities which the Company previously classified as Fair Value Option Investments, are classified as Equity Securities at Fair Value in the Consolidated Balance Sheet at December 31, 2018 with changes in fair value recorded as Income from Change in NOTE 2. SUMMARY OF ACCOUNTING POLICIES AND ACCOUNTING CHANGES (Continued) Fair Value of Equity and Convertible Securities in the Consolidated Statement of Income for the year ended December 31, 2018 . The Company anticipates ASU 2016-01 will result in increased volatility within the Consolidated Statements of Income in future periods. On January 1, 2018, the Company early adopted ASU 2018-02, Reclassification of Certain Income Tax Effects from Accumulated Other Comprehensive Income . ASU 2018-02 provides companies the option to reclassify tax effects stranded in AOCI, as a result of the 2017 Tax Cuts and Jobs Act (the “Tax Act”), to retained earnings. The Company elected to reclassify tax effects stranded in AOCI and recognized a decrease to Retained Earnings and a corresponding increase to AOCI of $35.9 million as of January 1, 2018. The adoption of ASU 2018-02 had no impact on Total Shareholders’ Equity. On January 1, 2018, the Company adopted ASU 2014-09, Revenue from Contracts with Customers (Topic 606) . ASU 2014-09 requires an entity to recognize revenue to depict the transfer of goods or services to customers in an amount that reflects the consideration to which the entity expects to be entitled in exchange for those services. ASU 2014-09 specifically excludes insurance contracts, lease contracts and investments from its scope. Accordingly, the adoption of ASU 2014-09 had no material impact on the Company’s net income or its financial position. Guidance Not Yet Adopted In February 2016, the FASB issued ASU 2016-02, Leases (Topic 842 ), by amending the Accounting Standards Codification (“ASC”) and creating a new topic on accounting for leases. ASU 2016-02 introduces a lessee model that requires most leases to be reported on the balance sheet of a lessee. ASU 2016-02 also aligns many of the underlying principles of the new lessor model with those in ASC Topic 606, Revenue from Contracts with Customers, the FASB’s new revenue recognition standard (e.g., those related to evaluating when profit can be recognized). Furthermore, ASU 2016-02 addresses other concerns related to the current leases model. For example, ASU 2016-02 eliminates the requirement in current GAAP for an entity to use bright-line tests in determining lease classification. ASU 2016-02 also requires lessors to increase the transparency of their exposure to changes in value of their residual assets and how they manage that exposure. ASU 2016-02 is effective for fiscal years beginning after December 15, 2018 and interim periods within those years. The adoption of ASU 2016-02 will have no impact on the Company’s total Shareholders’ Equity as of January 1, 2019, but will result in the establishment of a right of use asset and an offsetting, corresponding lease liability, of approximately $85.0 million .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the ASU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after December 15, 2020, including interim periods therein. The amendments in ASU 2018-12 are intended to improve measurement of the liability for future policy benefits related to nonparticipating traditional and limited-payment contracts, measurement and presentation of market risk benefits, amortization of deferred acquisition costs, and enhance presentation and disclosures. The Company is currently evaluating the impact of this guidance on its financial statements. NOTE 2. SUMMARY OF ACCOUNTING POLICIES AND ACCOUNTING CHANGES (Continued) The Company has adopted all recently issued accounting pronouncements with effective dates prior to January 1, 2019. There were no adoptions of such accounting pronouncements in 2018 that had a material impact on the Company’s Consolidated Financial Statements. With the possible exceptions of ASU 2016-13, Financial Instruments—Credit Losses (Topic 326): Measurement of Credit Losses on Financial Instruments, and ASU 2018-12, Financial Services-Insurance (Topic 944): Targeted Improvement to Account for Long Duration Contracts, the Company does not expect the adoption of all other recently issued accounting pronouncements with effective dates after December 31, 2018 to have a material impact on the Company’s financial statements.</t>
  </si>
  <si>
    <t>Acquisition of Business</t>
  </si>
  <si>
    <t>Business Combinations [Abstract]</t>
  </si>
  <si>
    <t>NOTE 3. ACQUISITION OF BUSINESS Acquisition of Infinity Property and Casualty Corporation On July 2, 2018, Kemper acquired 100% of the outstanding common stock of Infinity Property and Casualty Corporation (“Infinity”), pursuant to the terms of the merger agreement dated February 13, 2018, with total cash, stock and equity-based compensation consideration paid to Infinity shareholders of approximately $1.5 billion . In conjunction with closing the acquisition, Kemper issued 13,184,107 shares, with an aggregate fair value of $982.5 million based on Kemper’s July 2, 2018 stock price of $74.53 per share, and paid $564.6 million in cash consideration to Infinity’s shareholders. In addition, Kemper issued 44,010 restricted units under Kemper’s equity-based compensation plan to replace Infinity restricted shares that were outstanding immediately prior to the closing. The aggregate fair value of such Kemper restricted units granted was $3.3 million at July 2, 2018, of which $1.6 million is attributed to service provided prior to the closing and included in consideration paid. The remaining amount of $1.7 million is attributed to future service and will be recognized in compensation expense primarily over a period of two years. The cash consideration was funded by cash on hand as of July 2, 2018, inclusive of $250.0 million in borrowings under the Company’s delayed draw term loan facility and $110.0 million of Kemper subsidiary borrowings from the FHLB of Dallas and FHLB of Chicago. On July 13, 2018, Kemper subsidiaries repaid in full the $110.0 million of FHLB borrowings, plus accrued interest. On December 28, 2018 , Kemper repaid $215.0 million of the delayed draw term loan facility. See Note 7 , “Debt,” to the Consolidated Financial Statements for additional information. Infinity is a national provider of auto insurance focused on serving the specialty automobile market. With approximately 10,600 independent agents and $1.4 billion in 2017 direct written premiums, Infinity is one of the largest specialty auto insurers in the United States. The Company has not yet completed the process of estimating the fair value of assets acquired and liabilities assumed, including, but not limited to, receivables, intangible assets, unearned premium reserves, certain tax-related balances and certain other asset and liabilities. Accordingly, the Company’s preliminary estimates and the allocation of the purchase price to the assets acquired and liabilities assumed may change as the Company completes the process, which would also likely impact the Company’s allocation of the purchase price to Goodwill. In accordance with ASC 805, Business Combinations , changes, if any, to the preliminary estimates and allocation, as a result of events or conditions as of the acquisition date, will be reported in the Company’s financial statements as an adjustment to the assets acquired and liabilities assumed. During the fourth quarter, the Company further refined its estimate of certain legal accruals, other liabilities and tax-related balances, increasing liabilities assumed by $22.9 million , increasing assets acquired by $1.7 million and increasing goodwill by $21.2 million . The Company has allocated all of the goodwill associated with the Infinity acquisition to the Specialty Property &amp; Casualty Insurance segment. The factors that contributed to the recognition of goodwill include synergies from economies of scale within the underwriting and claims operations, acquiring a talented workforce and cost savings opportunities. NOTE 3. ACQUISITION OF BUSINESS (Continued) Based on the Company’s preliminary allocation of the purchase price as of December 31, 2018 , the fair values of the assets acquired and liabilities assumed were: DOLLARS IN MILLIONS Investments $ 1,569.3 Short Term Investments 98.8 Cash 4.0 Receivables from Policyholders 583.4 Other Receivables 31.7 Value of Intangible Assets Acquired (Reported in Other Assets) 262.7 Current Income Tax Assets 0.8 Goodwill 1 789.4 Other Assets 102.1 Property and Casualty Insurance Reserves (713.6 ) Unearned Premiums (715.6 ) Debt (282.1 ) Deferred Income Tax Liabilities (11.3 ) Accrued Expenses and Other Liabilities (170.9 ) Total Purchase Price $ 1,548.7 1 Non-deductible for tax-purposes. NOTE 3. ACQUISITION OF BUSINESS (Continued) Unaudited Pro Forma Results The following unaudited pro forma information presents the Company’s results of operations as if the acquisition of Infinity occurred on January 1, 2017. The adjustments to arrive at the pro forma information below included adjustments for the lost investment income on the cash used to fund the acquisition, amortization of the fair value adjustment on Infinity investments, amortization of the acquired intangible assets, interest expense on debt incurred to finance the acquisition and the exclusion of certain acquisition related costs considered to be non-recurring in nature. For The Years Ended December 31, DOLLARS IN MILLIONS 2018 (Unaudited) 2017 (Unaudited) Total Revenues $ 4,452.9 $ 4,239.0 Total Expenses $ 4,133.7 $ 4,095.1 Income from Continuing Operations before Income Taxes $ 319.2 $ 143.9 Net Income $ 285.6 $ 89.0 The pro forma information is not necessarily indicative of the consolidated results of operations that might have been achieved had the transaction in fact occurred at the beginning of the periods presented, nor does the information project results for any future period. The pro forma information does not include the impact of any future cost savings or synergies that may be achieved as a result of the acquisition.</t>
  </si>
  <si>
    <t>Investments</t>
  </si>
  <si>
    <t>Investments, Debt and Equity Securities [Abstract]</t>
  </si>
  <si>
    <t>NOTE 4. INVESTMENTS Fixed Maturities The amortized cost and estimated fair values of the Company’s Investments in Fixed Maturities at December 31, 2018 were: DOLLARS IN MILLIONS Amortized Cost Gross Unrealized Fair Value Gains Losses U.S. Government and Government Agencies and Authorities $ 865.9 $ 14.8 $ (15.0 ) $ 865.7 States and Political Subdivisions $ 1,553.7 $ 74.0 (8.6 ) 1,619.1 Foreign Governments 6.5 — (0.6 ) 5.9 Corporate Securities: Bonds and Notes 3,307.8 135.1 (49.1 ) 3,393.8 Collateralized Loan Obligations 535.7 1.5 (13.2 ) 524.0 Other Mortgage- and Asset-backed 14.9 0.9 (0.1 ) 15.7 Investments in Fixed Maturities $ 6,284.5 $ 226.3 $ (86.6 ) $ 6,424.2 NOTE 4. INVESTMENTS (Continued) The amortized cost and estimated fair values of the Company’s Investments in Fixed Maturities at December 31, 2017 were: Amortized Cost Gross Unrealized Fair Value DOLLARS IN MILLIONS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 Accrued Expenses and Other Liabilities included unsettled purchases of Investments in Fixed Maturities of $10.5 million and $5.4 million at December 31, 2018 and 2017 , respectively. There were $0.5 million of unsettled sales of Investments in Fixed Maturities at December 31, 2018 . There were no unsettled sales of Investments in Fixed Maturities at December 31, 2017 . The amortized cost and estimated fair values of the Company’s Investments in Fixed Maturities at December 31, 2018 by contractual maturity were: DOLLARS IN MILLIONS Amortized Cost Fair Value Due in One Year or Less $ 130.3 $ 131.0 Due after One Year to Five Years 914.3 917.7 Due after Five Years to Ten Years 1,816.8 1,842.5 Due after Ten Years 2,234.8 2,358.9 Mortgage- and Asset-backed Securities Not Due at a Single Maturity Date 1,188.3 1,174.1 Investments in Fixed Maturities $ 6,284.5 $ 6,424.2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December 31, 2018 consisted of securities issued by the Government National Mortgage Association with a fair value of $618.5 million , securities issued by the Federal National Mortgage Association with a fair value of $8.4 million , securities issued by the Federal Home Loan Mortgage Corporation with a fair value of $7.6 million and securities of other non-governmental issuers with a fair value of $539.6 million . NOTE 4. INVESTMENTS (Continued) An aging of unrealized losses on the Company’s Investments in Fixed Maturities at December 31, 2018 is presented below. DOLLARS IN MILLIONS Less Than 12 Months 12 Months or Longer Total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2,470.8 (64.6 ) 302.9 (22.0 ) 2,773.7 (86.6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solidated Statements of Income in the periods when such determinations are made. Unrealized losses on fixed maturities, which the Company has determined to be temporary at December 31, 2018 , were $86.6 million , of which $22.0 million was related to fixed maturities that were in an unrealized loss position for 12 months or longer. There were no unrealized losses at December 31, 2018 related to securities for which the Company has recognized credit losses in earnings in the preceding table under the heading “Less Than 12 Months.” There were no unrealized losses at December 31, 2018 related to securities for which the Company has recognized credit losses in earnings in the preceding table under the heading “12 Months or Longer.” Investment-grade fixed maturity investments comprised $69.5 million and below-investment-grade fixed maturity investments comprised $17.1 million of the unrealized losses on investments in fixed maturities at December 31, 2018 . For below-investment-grade fixed maturity investments in an unrealized loss position, the unrealized loss amount, on average, was less than 5% of the amortized cost basis of the investment. At December 31, 2018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8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An aging of unrealized losses on the Company’s Investments in Fixed Maturities at December 31, 2017 is presented below. DOLLARS IN MILLIONS Less Than 12 Months 12 Months or Longer Total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 482.9 $ (5.6 ) $ 438.9 $ (13.9 ) $ 921.8 $ (19.5 ) NOTE 4. INVESTMENTS (Continued) Unrealized losses on fixed maturities, which the Company determined to be temporary at December 31, 2017 , were $19.5 million , of which $13.9 million was related to fixed maturities that were in an unrealized loss position for 12 months or longer. There were no unrealized losses at December 31, 2017 related to securities for which the Company has recognized credit losses in earnings in the preceding table under the heading “Less Than 12 Months.” There were no unrealized losses at December 31, 2017 related to securities for which the Company has recognized credit losses in earnings in the preceding table under the heading “12 Months or Longer.” Investment-grade fixed maturities comprised $12.6 million and below-investment-grade fixed maturities comprised $6.9 million of the unrealized losses on investments in fixed maturities at December 31, 2017 . For below-investment-grade fixed maturities in an unrealized loss position, the unrealized loss amount, on average, was less than 4% of the amortized cost basis of the investment. At December 31, 2017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7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he following table sets forth the pre-tax amount of Other Than Temporary Impairments (“OTTI”) credit losses, recognized in Retained Earnings for Investments in Fixed Maturities held by the Company as of December 31, 2018 , 2017 and 2016 , for which a portion of the OTTI loss related to factors other than credit has been recognized in AOCI, and the corresponding changes in such amounts. DOLLARS IN MILLIONS 2018 2017 2016 Cumulative Balance of Pre-tax Credit Losses Recognized in Retained Earnings at Beginning of Year $ 1.6 $ 1.4 $ 5.1 Pre-tax Credit Losses on Fixed Maturities without Pre-tax Credit Losses Included in Cumulative Balance at Beginning of Year — 1.2 2.7 Reductions for Change in Impairment Status: From Status of Credit Loss to Status of Intent-to-sell or Required-to-sell (0.5 ) (0.7 ) (6.3 ) Reductions for Investments Sold During Year — (0.3 ) (0.1 ) Balance at End of Year $ 1.1 $ 1.6 $ 1.4 Equity Securities On January 1, 2018, the Company adopted ASU 2016-01, Financial Instruments—Overall (Subtopic 825-10): Recognition and Measurement of Financial Assets and Financial Liabilities . ASU 2016-01 addresses certain aspects of recognition, measurement, presentation and disclosure of financial instruments. See Note 2 , “ Summary of Accounting Policies and Accounting Changes ,” to the Consolidated Financial Statements under the sub-caption “Change in Accounting and Adoption of New Accounting Standards” for additional discussion. Equity Securities at Fair Value As a result of adopting ASU 2016-01, the Company revised its accounting policy as of January 1, 2018 and no longer classifies equity investments as available-for-sale or trading securities. Equity securities with readily-determinable fair values, including equity securities which the Company previously classified as Fair Value Option Investments, are classified as Equity Securities at Fair Value in the Consolidated Balance Sheet at December 31, 2018 with changes in fair value recorded as Income from Change in Fair Value of Equity and Convertible Securities in the Consolidated Statement of Income for the year ended December 31, 2018 . Net unrealized losses arising during the year-ended December 31, 2018 and recognized in earnings, related to such investments still held as of December 31, 2018 were $48.9 million . NOTE 4. INVESTMENTS (Continued) Gross unrealized gains and gross unrealized losses on the Company’s Investments in Equity Securities at Fair Value at December 31, 2017 is presented below. DOLLARS IN MILLIONS Cost Gross Unrealized Fair Value Gains Losses Preferred Stocks: Finance, Insurance and Real Estate $ 51.1 $ 4.6 $ — $ 55.7 Other Industries 17.1 6.0 — 23.1 Common Stocks: Finance, Insurance and Real Estate 5.5 1.7 (0.1 ) 7.1 Other Industries 10.0 8.1 (0.4 ) 17.7 Other Equity Interests: Exchange Traded Funds 207.6 11.9 — 219.5 Limited Liability Companies and Limited Partnerships 184.9 23.9 (5.9 ) 202.9 Investments in Equity Securities at Fair Value $ 476.2 $ 56.2 $ (6.4 ) $ 526.0 An aging of unrealized losses on the Company’s Investments in Equity Securities at Fair Value at December 31, 2017 is presented below. Less Than 12 Months 12 Months or Longer Total DOLLARS IN MILLIONS Fair Value Unrealized Losses Fair Value Unrealized Losses Fair Value Unrealized Losses Preferred Stocks: Finance, Insurance and Real Estate 0.3 — 0.2 — 0.5 — Other Industries 0.2 — 0.2 — 0.4 — Common Stocks: Finance, Insurance and Real Estate 1.6 (0.1 ) — — 1.6 (0.1 ) Other Industries 0.4 (0.3 ) 0.5 (0.1 ) 0.9 (0.4 ) Other Equity Interests: Limited Liability Companies and Limited Partnerships 48.4 (2.1 ) 7.7 (3.8 ) 56.1 (5.9 ) Investments in Equity Securities at Fair Value $ 50.9 $ (2.5 ) $ 8.6 $ (3.9 ) $ 59.5 $ (6.4 ) For Investments in Equity Securities at Fair Value at December 31, 2017 , the Company considered various factors when determining whether a decline in the fair value was other than temporary, including, but not limited to: • The financial condition and prospects of the issuer; • The length of time and magnitude of the unrealized loss; • The volatility of the investment; • Analyst recommendations and near term price targets; • Opinions of the Company’s external investment managers; • Market liquidity; • Debt-like characteristics of perpetual preferred stocks and issuer ratings; and • The Company’s intentions to sell or ability to hold the investments until recovery. With respect to Investments in Equity Securities at Fair Value, the Company concluded that the unrealized losses on its investments in preferred and common stocks at December 31, 2017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and NOTE 4. INVESTMENTS (Continued) senior debt. By the nature of their underlying investments, the Company believes that some of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presented in the preceding table were temporary at December 31, 2017 . There were no unsettled sales of Investments in Equity Securities at Fair Value at either December 31, 2018 or December 31, 2017 . There were no unsettled purchases of Investments in Equity Securities at Fair Value at either December 31, 2018 or December 31, 2017 . Equity Securities at Modified Cost Effective January 1, 2018 with the adoption of ASU 2016-01,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other-than-temporary impairment in the Consolidated Statements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increases or decreases in the carrying value due to observable transactions. The Company recognized an impairment of $2.5 million on Equity Securities at Modified Cost for the year ended December 31, 2018 as a result of the Company’s qualitative impairment analysis. The Company has recognized no cumulative increases in the carrying value due to observable transactions, no cumulative decreases in the carrying value due to observable transactions and $4.8 million of cumulative impairments on Equity Securities at Modified Cost held as of December 31, 2018 . Equity Method Limited Liability Investments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In 2017 and 2016 , aggregate investment income (losses) from Equity Method Limited Liability Investments exceeded 10% of the Company’s pretax consolidated net income. Accordingly, the Company is disclosing aggregated summarized financial data for its Equity Method Limited Liability Investments for all periods presented in the Consolidated Financial Statements. Such aggregated summarized financial data does not represent the Company’s proportionate share of the Equity Method Limited Liability Investment assets or earnings. Aggregate total assets of the Equity Method Limited Liability Investments in which the Company invested totaled $2,805.3 million , $2,393.7 million and $2,618.1 million , as of December 31, 2018 , 2017 and 2016 , respectively. Aggregate total liabilities of the Equity Method Limited Liability Investments in which the Company invested totaled $1,030.7 million , $899.7 million and $828.0 million , as of December 31, 2018 , 2017 and 2016 , respectively. Aggregate net income of the Equity Method Limited Liability Investments in which the Company invested totaled $130.4 million , $209.3 million and $85.0 million for the years ended December 31, 2018 , 2017 and 2016 , respectively. The aggregate summarized financial data is based on the most recent and sufficiently-timely financial information available to the Company as of the respective reporting dates and periods. The Company’s maximum exposure to loss at December 31, 2018 is limited to the total carrying value of $187.0 million . In addition, the Company had outstanding commitments totaling approximately $112.4 million to fund Equity Method Limited Liability Investments at December 31, 2018 . Other Investments The carrying values of the Company’s Other Investments at December 31, 2018 and 2017 were: DOLLARS IN MILLIONS 2018 2017 Loans to Policyholders at Unpaid Principal $ 300.6 $ 298.6 Real Estate at Depreciated Cost 114.2 116.8 Trading Securities at Fair Value — 6.7 Other — 0.1 Total $ 414.8 $ 422.2</t>
  </si>
  <si>
    <t>Goodwill and Intangible Assets</t>
  </si>
  <si>
    <t>Goodwill and Intangible Assets Disclosure [Abstract]</t>
  </si>
  <si>
    <t>NOTE 5. GOODWILL AND INTANGIBLE ASSETS Goodwill balances by business segment at December 31, 2018 and 2017 were: DOLLARS IN MILLIONS 2018 2017 Preferred Property &amp; Casualty Insurance $ 49.6 $ 49.6 Specialty Property &amp; Casualty Insurance 843.4 54.0 Life &amp; Health Insurance 219.4 219.4 Total $ 1,112.4 $ 323.0 The Company tests goodwill for recoverability at the reporting unit level on an annual basis, or whenever events or circumstances indicate the fair value of a reporting unit may have declined below its carrying value. In 2018, the Company changed the date on which it performs the annual goodwill impairment test from January 1 to October 1, moving the test date closer to year-end. Accordingly, the Company performed two goodwill impairment tests in 2018, the first as of January 1, 2018 and the second as of October 1, 2018. The Company performed a qualitative goodwill impairment assessment as of both dates for all reporting units with goodwill. In prior years, the Company performed a quantitative goodwill impairment assessment. The qualitative assessment takes into consideration changes in macroeconomic conditions, industry and market considerations, cost factors, overall financial performance, changes in management or key personnel, changes in strategy and changes in our stock price since the last quantitative assessment, which was performed on January 1, 2017. Both the qualitative and quantitative goodwill impairment assessments compare the estimated fair value of a reporting unit to its carrying value to determine if there is an impairment of goodwill. For each reporting unit tested, the estimated fair value exceeded the carrying value of the reporting unit, and the Company concluded that the associated goodwill was recoverable. Definite and indefinite lived intangible assets at December 31, 2018 and 2017 were: DOLLARS IN MILLIONS 2018 2017 Definite Lived Intangible Assets: Value of Business Acquired $ 30.2 $ 26.0 Customer Relationships 6.7 7.3 Agent Relationships 68.0 15.6 Trade Names 7.0 1.4 Internal-Use Software 149.1 82.9 Total Definite Lived Intangible Assets 261.0 133.2 Indefinite Lived Intangible Assets: Trade Names 5.2 5.2 Insurance Licenses 42.6 34.6 Total Indefinite Lived Intangible Assets 47.8 39.8 Total Intangible Assets $ 308.8 $ 173.0 The Company records intangible assets acquired in business combinations and certain costs incurred developing and customizing internal-use software within Other Assets on the Consolidated Balance Sheet. Definite lived intangible assets are amortized over the estimated profit emergence period or estimated useful life of the asset. Indefinite lived intangible assets are not amortized, but rather tested annually for impairment. In 2018 and 2017 , the Company recognized amortization expense on definite lived intangible assets of $166.4 million and $11.3 million , respectively.</t>
  </si>
  <si>
    <t>Property and Casualty Insurance Reserves</t>
  </si>
  <si>
    <t>Liability for Future Policy Benefits and Unpaid Claims and Claims Adjustment Expense [Abstract]</t>
  </si>
  <si>
    <t>NOTE 6. PROPERTY AND CASUALTY INSURANCE RESERVES The Company’s Property and Casualty Insurance Reserves are reported using the Company’s estimate of its ultimate liability for losses and LAE for claims that occurred prior to the end of any given accounting period but have not yet been paid. Such estimates are based on individual case estimates for reported claims and estimates for IBNR losses, including expected development on reported claims. The determination of individual case reserves differs by line of business. For preferred personal automobile insurance, homeowners insurance and other personal insurance, case reserves are set by adjusters and are based on the adjusters’ estimates of the amount for which the claims will ultimately be paid. For specialty personal automobile insurance and commercial automobile insurance, case reserves are set primarily using statistical reserves that are based on studies of historical average paid amounts by state, coverage and product. However, when such reserves exceed certain thresholds they are set manually by adjusters. The Company’s actuaries generally estimate ultimate losses and LAE and, therefore, reserves at least quarterly for most product lines and/or coverage levels using accident quarters spanning 10 or more years, depending on the size of the product line and/or coverage level or emerging issues relating to them. The Company’s actuaries use a variety of generally accepted actuarial loss reserving estimation methodologies to estimate the ultimate losses and LAE for the current accident quarter and re-estimate the ultimate losses and LAE for previous accident quarters to determine if changes in the previous estimates of the ultimate losses and LAE are indicated by the most recent data. The key assumption in these estimation methodologies is that patterns observed in prior periods are indicative of how losses and LAE are expected to develop in the future and that such historical data can be used to predict and estimate ultimate losses and LAE. However, changes in the Company’s business processes, by their very nature, are likely to affect the development patterns, which generally results in the historical development factors becoming less reliable over time in predicting how losses and LAE will ultimately develop. The Company’s actuaries use professional judgment in determining how much weight to place on the development patterns based on the older historical data and how much weight to place on the development patterns based on more recent data. In some cases, the Company’s actuaries make adjustments to the loss reserving estimation methodologies to estimate ultimate losses and LAE. The Company’s actuaries’ quarterly selections are summed by product and/or coverage levels to create the actuarial indication of the ultimate losses and LAE. Paid amounts are then subtracted from the ultimates to compute the reserves for property and casualty insurance losses and LAE. These results are reviewed by the Company’s corporate actuary and corporate management who apply their collective judgment and determine the appropriate estimated level of reserves to record. Numerous factors are considered in this determination process, including, but not limited to, the assessed reliability of key loss trends and assumptions that may be significantly influencing the current actuarial indications, changes in claim handling practices or other changes that affect the timing of payment or development patterns, changes in the mix of business, the maturity of the accident year, pertinent trends observed over the recent past, the level of volatility within a particular line of business, the improvement or deterioration of actuarial indications in the current period as compared to prior periods, and the amount of reserves related to third party pools for which the Company has limited access to the underlying data and, accordingly, relies on calculations provided by such pools. The Company’s goal is to ensure that its total reserves for property and casualty insurance losses and LAE are adequate to cover all costs, while sustaining minimal variation from the time reserves for losses and LAE are initially estimated until losses and LAE are fully developed. Changes in the Company’s estimates of these losses and LAE over time, also referred to as “development,” will occur and may be material. The following tables contain information about incurred and paid claims development as of and for the year ended December 31, 2018 ,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4 through 2017 is presented as supplementary information and is unaudited. NOTE 6. PROPERTY AND CASUALTY INSURANCE RESERVES (Continued) Preferred Personal Automobile Insurance—Liability DOLLARS IN MILLIONS, EXCEPT CUMULATIVE INCURRED CLAIMS As of December 31, 2018 Incurred Losses and Allocated LAE, Net of Reinsurance For the Years Ended December 31, Total of IBNR Liabilities Plus Expected Development on Reported Claims Cumulative Number of Reported Claims Accident Year 2014 2015 2016 2017 2018 2014 $ 202.1 $ 198.3 $ 200.2 $ 202.8 $ 203.5 $ 0.4 46,268 2015 168.3 171.8 176.5 177.6 1.0 39,037 2016 162.1 174.5 179.1 4.8 36,778 2017 164.4 157.8 9.1 33,525 2018 157.6 43.4 29,665 Total 875.6 Cumulative Paid Losses and Allocated LAE, Net of Reinsurance For the Years Ended December 31, Accident Year 2014 2015 2016 2017 2018 2014 $ 85.8 $ 143.3 $ 168.8 $ 188.3 $ 197.7 2015 73.1 122.4 147.5 163.1 2016 61.2 114.6 145.6 2017 59.2 108.9 2018 55.5 Total 670.8 Outstanding Loss and Allocated LAE Reserves on Accident Years before 2014, Net of Reinsurance 13.2 Loss and Allocated LAE Reserves, Net of Reinsurance $ 218.0 NOTE 6. PROPERTY AND CASUALTY INSURANCE RESERVES (Continued) Preferred Personal Automobile Insurance—Physical Damage DOLLARS IN MILLIONS, EXCEPT CUMULATIVE INCURRED CLAIMS As of December 31, 2018 Incurred Losses and Allocated LAE, Net of Reinsurance For the Years Ended December 31, Total of IBNR Liabilities Plus Expected Development on Reported Claims Cumulative Number of Reported Claims Accident Year 2014 2015 2016 2017 2018 2014 $ 122.0 $ 121.6 $ 121.4 $ 121.4 $ 121.4 $ — 85,373 2015 101.2 100.7 100.6 100.6 — 68,486 2016 106.6 106.6 106.3 (0.1 ) 69,633 2017 109.2 105.8 (0.5 ) 66,083 2018 113.9 (1.7 ) 59,795 Total 548.0 Cumulative Paid Losses and Allocated LAE, Net of Reinsurance For the Years Ended December 31, Accident Year 2014 2015 2016 2017 2018 2014 $ 121.0 $ 121.8 $ 121.5 $ 121.5 $ 121.5 2015 100.1 101.0 100.7 100.6 2016 105.2 106.9 106.3 2017 104.4 106.1 2018 107.2 Total 541.7 Outstanding Loss and Allocated LAE Reserves on Accident Years before 2014, Net of Reinsurance (0.1 ) Loss and Allocated LAE Reserves, Net of Reinsurance $ 6.2 NOTE 6. PROPERTY AND CASUALTY INSURANCE RESERVES (Continued) Specialty Personal Automobile Insurance—Liability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827.7 $ 838.1 $ 798.8 $ 851.1 $ 830.5 $ 11.8 364,671 2015 965.1 855.1 965.1 972.3 18.5 400,513 2016 969.4 1,021.6 1,027.2 36.7 416,367 2017 997.7 999.9 69.5 394,692 2018 1,128.1 317.3 415,580 Total 4,958.0 Cumulative Paid Losses and Allocated LAE, Net of Reinsurance and Indemnification For the Years Ended December 31, Accident Year 2014 2015 2016 2017 2018 2014 $ 389.1 $ 682.8 $ 768.8 $ 800.2 $ 812.4 2015 450.5 794.9 898.9 934.7 2016 459.7 831.1 943.4 2017 441.9 808.6 2018 467.5 Total 3,966.6 Outstanding Loss and Allocated LAE Reserves on Accident Years before 2014, Net of Reinsurance 15.3 Loss and Allocated LAE Reserves, Net of Reinsurance $ 1,006.7 1 Table retrospectively includes Alliance United and Infinity’s historical incurred and paid accident year claim information for all periods presented. NOTE 6. PROPERTY AND CASUALTY INSURANCE RESERVES (Continued) Specialty Personal Automobile Insurance—Physical Damage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347.2 $ 332.2 $ 331.8 $ 332.1 $ 332.1 $ (0.4 ) 209,277 2015 403.8 407.1 406.7 406.5 — 230,872 2016 462.2 456.9 456.9 (0.1 ) 246,102 2017 475.6 465.6 (0.5 ) 251,672 2018 504.9 40.2 261,832 Total 2,166.0 Cumulative Paid Losses and Allocated LAE, Net of Reinsurance and Indemnification For the Years Ended December 31, Accident Year 2014 2015 2016 2017 2018 2014 $ 315.0 $ 334.5 $ 332.9 $ 333.1 $ 333.1 2015 382.4 408.8 406.7 406.4 2016 436.4 460.2 458.0 2017 443.0 468.7 2018 463.6 Total 2,129.8 Outstanding Loss and Allocated LAE Reserves on Accident Years before 2014, Net of Reinsurance (0.7 ) Loss and Allocated LAE Reserves, Net of Reinsurance $ 35.5 1 Table retrospectively includes Alliance United and Infinity’s historical incurred and paid accident year claim information for all periods presented. NOTE 6. PROPERTY AND CASUALTY INSURANCE RESERVES (Continued) Commercial Automobile Insurance—Liability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87.8 $ 84.1 $ 87.9 $ 89.6 $ 87.2 $ 0.4 78,900 2015 102.5 106.9 112.9 112.3 2.5 94,291 2016 120.5 112.4 115.6 6.7 112,468 2017 120.5 120.0 16.6 126,680 2018 123.2 52.6 151,959 Total 558.3 Cumulative Paid Losses and Allocated LAE, Net of Reinsurance and Indemnification For the Years Ended December 31, Accident Year 2014 2015 2016 2017 2018 2014 $ 27.9 $ 54.5 $ 69.1 $ 76.7 $ 84.6 2015 34.8 70.2 88.6 100.3 2016 36.2 71.6 89.7 2017 36.3 72.3 2018 36.8 Total 383.7 Outstanding Loss and Allocated LAE Reserves on Accident Years before 2014, Net of Reinsurance 1.0 Loss and Allocated LAE Reserves, Net of Reinsurance $ 175.6 1 Table retrospectively includes Infinity’s historical incurred and paid accident year claim information for all periods presented. NOTE 6. PROPERTY AND CASUALTY INSURANCE RESERVES (Continued) Commercial Automobile Insurance—Physical Damage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18.7 $ 18.1 $ 18.1 $ 18.0 $ 18.0 $ — 8,465 2015 21.5 21.6 21.7 21.7 — 9,642 2016 24.2 24.2 24.1 0.1 10,557 2017 24.2 23.5 0.2 9,776 2018 23.6 2.5 9,158 Total 110.9 Cumulative Paid Losses and Allocated LAE, Net of Reinsurance and Indemnification For the Years Ended December 31, Accident Year 2014 2015 2016 2017 2018 2014 $ 17.1 $ 18.1 $ 18.1 $ 18.1 $ 18.0 2015 20.2 21.6 21.7 21.7 2016 22.4 24.2 24.1 2017 22.2 23.5 2018 21.7 Total 109.0 Outstanding Loss and Allocated LAE Reserves on Accident Years before 2014, Net of Reinsurance — Loss and Allocated LAE Reserves, Net of Reinsurance $ 1.9 1 Table retrospectively includes Infinity’s historical incurred and paid accident year claim information for all periods presented. NOTE 6. PROPERTY AND CASUALTY INSURANCE RESERVES (Continued) Homeowners Insurance DOLLARS IN MILLIONS, EXCEPT CUMULATIVE INCURRED CLAIMS As of December 31, 2018 Incurred Losses and Allocated LAE, Net of Reinsurance For the Years Ended December 31, Total of IBNR Liabilities Plus Expected Development on Reported Claims Cumulative Number of Reported Claims Accident Year 2014 2015 2016 2017 2018 2014 $ 211.1 $ 208.5 $ 205.0 $ 204.8 $ 204.6 $ 0.1 21,959 2015 178.9 164.9 163.2 164.3 (0.4 ) 17,296 2016 200.3 201.7 204.2 1.4 18,146 2017 261.2 259.5 7.4 18,610 2018 185.9 21.4 13,725 Total 1,018.5 Cumulative Paid Losses and Allocated LAE, Net of Reinsurance For the Years Ended December 31, Accident Year 2014 2015 2016 2017 2018 2014 $ 149.2 $ 194.4 $ 200.1 $ 202.8 $ 203.2 2015 116.9 154.4 158.0 161.3 2016 141.2 190.1 195.8 2017 165.8 242.5 2018 127.4 Total 930.2 Outstanding Loss and Allocated LAE Reserves on Accident Years before 2014, Net of Reinsurance 5.8 Loss and Allocated LAE Reserves, Net of Reinsurance $ 94.1 The claim counts in the preceding tables are cumulative reported claim counts as of December 31, 2018 and are equal to the sum of cumulative open and cumulative closed claims, including claims closed without payment. Certain product lines, particularly the Company’s specialty personal automobile insurance, tend to have a higher percentage of claims closed without payment. The Company's claims associated with automobile insurance are counted at the feature level. As such, each claimant and each coverage is counted separately. For example, if for one occurrence, the Company's policyholder is at fault for damage to his/her own vehicle, another party's vehicle and three injured parties, there may be five features—three for bodily injury liability, one for property damage liability and one for first-party collision coverage. There may also be another feature for first-party medical payments. NOTE 6. PROPERTY AND CASUALTY INSURANCE RESERVES (Continued) The following table reconciles the net incurred and paid claims development tables presented above to the Company's liability for Property and Casualty Insurance Reserves included in the Consolidated Balance Sheet at December 31, 2018 . DOLLARS IN MILLIONS 2018 Property and Casualty Insurance Reserves, Net of Reinsurance: Preferred Personal Automobile Insurance—Liability $ 218.0 Preferred Personal Automobile Insurance—Physical Damage 6.2 Specialty Personal Automobile Insurance—Liability 1,006.7 Specialty Personal Automobile Insurance—Physical Damage 35.5 Commercial Automobile Insurance - Liability 175.6 Commercial Automobile Insurance - Physical Damage 1.9 Homeowners Insurance 94.1 Other 63.2 Total 1,601.2 Reinsurance Recoverables on Unpaid Losses and Allocated LAE: Preferred Personal Automobile Insurance—Liability 26.9 Preferred Personal Automobile Insurance—Physical Damage 0.1 Specialty Personal Automobile Insurance—Liability 9.2 Specialty Personal Automobile Insurance—Physical Damage — Commercial Automobile Insurance - Liability 13.1 Commercial Automobile Insurance - Physical Damage — Homeowners Insurance 42.7 Other 9.9 Total 101.9 Unallocated LAE 171.8 Property and Casualty Insurance Reserves, Gross of Reinsurance and Indemnification $ 1,874.9 The following is supplementary information about average historical claims duration as of December 31, 2018 . Average Annual Percentage Payout of Incurred Claims by Age, Net of Reinsurance and Indemnification (Unaudited) Years 1 2 3 4 5 Preferred Personal Automobile Insurance—Liability 38.0 % 68.1 % 82.4 % 92.2 % 97.1 % Preferred Personal Automobile Insurance—Physical Damage 98.2 % 100.4 % 100.1 % 100.0 % 100.1 % Specialty Personal Automobile Insurance—Liability 44.7 % 81.4 % 92.3 % 96.2 % 97.8 % Specialty Personal Automobile Insurance—Physical Damage 94.3 % 100.7 % 100.2 % 100.1 % 100.3 % Commercial Automobile Insurance - Liability 30.9 % 61.8 % 78.6 % 88.6 % 97.0 % Commercial Automobile Insurance - Physical Damage 93.5 % 100.1 % 100.2 % 100.3 % 100.0 % Homeowners Insurance 69.1 % 93.9 % 96.6 % 98.6 % 99.3 % NOTE 6. PROPERTY AND CASUALTY INSURANCE RESERVES (Continued) Property and Casualty Insurance Reserve activity for the years ended December 31, 2018 , 2017 and 2016 was: DOLLARS IN MILLIONS 2018 2017 2016 Beginning Property and Casualty Insurance Reserves: Gross of Reinsurance and Indemnification at Beginning of Year $ 1,016.8 $ 931.4 $ 862.8 Less Reinsurance Recoverables and Indemnification at Beginning of Year 53.1 50.2 52.0 Property and Casualty Insurance Reserves, Net of Reinsurance at Beginning of Year 963.7 881.2 810.8 Property and Casualty Insurance Reserves Acquired, Net of Reinsurance 695.1 — — Incurred Losses and LAE related to: Current Year: Continuing Operations 2,093.4 1,454.1 1,358.6 Prior Years: Continuing Operations (5.2 ) 20.4 (14.4 ) Discontinued Operations (2.2 ) (1.5 ) (6.3 ) Total Incurred Losses and LAE related to Prior Years (7.4 ) 18.9 (20.7 ) Total Incurred Losses and LAE 2,086.0 1,473.0 1,337.9 Paid Losses and LAE related to: Current Year: Continuing Operations 1,300.8 868.1 831.0 Prior Years: Continuing Operations 668.2 518.5 431.9 Discontinued Operations 2.8 3.9 4.6 Total Paid Losses and LAE related to Prior Years 671.0 522.4 436.5 Total Paid Losses and LAE 1,971.8 1,390.5 1,267.5 Property and Casualty Insurance Reserves, Net of Reinsurance at End of Year 1,773.0 963.7 881.2 Plus Reinsurance Recoverables at End of Year 101.9 53.1 50.2 Property and Casualty Insurance Reserves, Gross of Reinsurance at End of Year $ 1,874.9 $ 1,016.8 $ 931.4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solidated Statements of Income in the period of change. In 2018 , the Company decreased its property and casualty insurance reserves by $7.4 million to recognize favorable development of loss and LAE reserves from prior accident years. Personal lines insurance loss and LAE reserves developed favorably by $1.4 million , and commercial lines insurance loss and LAE reserves developed favorably by $6.1 million . Preferred Personal Automobile insurance loss and LAE reserves developed favorably by $5.8 million due primarily to the emergence of loss patterns that were better than expected for both physical damage and liability insurance for the 2017 accident year and, to a lesser extent, for liability insurance for the 2015 and prior accident years, partially offset by the emergence of loss patterns that was worse than expected for the 2016 accident year. Specialty Personal Automobile insurance loss and LAE reserves developed adversely by $5.5 million due primarily to the emergence of loss patterns that were worse than expected for both physical damage and liability insurance for the 2017 accident year, partially offset by the emergence of loss patterns that were better than expected for 2016 and prior accident years. Homeowners insurance loss and LAE reserves developed adversely by $3.2 million due primarily to the emergence of non-catastrophe loss patterns that were worse than expected for the 2016 accident year. Other personal lines loss and LAE reserves developed favorably by $4.3 million due primarily to the emergence of more favorable loss patterns than expected for the 2017 prior accident years. Commercial lines insurance loss and LAE reserves included favorable development of $3.9 million and $2.2 million from continuing operations and discontinued operations, respectively. In 2017 , the Company increased its property and casualty insurance reserves by $18.9 million to recognize adverse development of loss and LAE reserves from prior accident years. Personal lines insurance loss and LAE reserves developed NOTE 6. PROPERTY AND CASUALTY INSURANCE RESERVES (Continued) adversely by $19.5 million , and commercial lines insurance loss and LAE reserves developed favorably by $0.6 million . Personal automobile insurance loss and LAE reserves developed adversely by $22.2 million due primarily to the emergence of loss patterns that were worse than expected for both physical damage and liability insurance for the 2016 accident year and, to a lesser extent, for liability insurance for the 2015 and 2014 accident years, partially offset by the emergence of more favorable loss patterns than expected for the 2013 and prior accident years. Homeowners insurance loss and LAE reserves developed adversely by $1.0 million due primarily to the emergence of non-catastrophe loss patterns that were worse than expected for the 2016 accident year, and to a lesser extent, the 2013 and prior accident years, partially offset by $3.7 million of favorable development on catastrophes primarily for the 2016 accident year and, to a lesser extent, the 2015 accident year. Other personal lines loss and LAE reserves developed favorably by $3.7 million due primarily to the emergence of more favorable loss patterns than expected for the 2015, 2014, 2013 and prior accident years, partially offset by the emergence of loss patterns that were worse than expected for the 2016 accident year. Commercial lines insurance loss and LAE reserves included adverse development of $0.9 million from continuing operations and favorable development of $1.5 million from discontinued operations. In 2016 , the Company reduced its property and casualty insurance reserves by $20.7 million to recognize favorable development of losses and LAE from prior accident years. Personal lines insurance loss and LAE reserves developed favorably by $16.8 million and commercial lines insurance loss and LAE reserves developed favorably by $3.9 million . Personal automobile insurance loss and LAE reserves developed adversely by $11.3 million due primarily to the emergence of loss patterns that were worse than expected for liability insurance for the 2015 and 2014 accident years and, to a lesser extent, the 2013 and 2012 accident years. Homeowners insurance loss and LAE reserves developed favorably by $20.0 million due primarily to $16.8 million of favorable development on catastrophes primarily for the 2015 accident year and, to a lesser extent, the 2014 accident year. Other personal lines loss and LAE reserves developed favorably by $8.1 million due primarily to the emergence of more favorable loss patterns than expected for the 2015, 2014, 2013 and 2012 accident years. Commercial lines insurance loss and LAE reserves included adverse development of $2.4 million from continuing operations and favorable development of $6.3 million from discontinued operations. The Company cannot predict whether loss and LAE reserves will develop favorably or unfavorably from the amounts reported in the Consolidated Financial Statements. The Company believes that any such development will not have a material effect on the Company’s consolidated financial position, but could have a material effect on the Company’s consolidated financial results for a given period. Reinsurance and indemnification recoverables on property and casualty insurance reserves were $101.9 million and $53.1 million at December 31, 2018 and 2017 , respectively. These recoverables are concentrated with several reinsurers, the vast majority of which are highly rated by one or more of the principal investor and/or insurance company rating agencies. While most of these recoverables were unsecured at December 31, 2018 and 2017 , the agreements with the reinsurers generally provide for some form of collateralization upon the occurrence of certain events.</t>
  </si>
  <si>
    <t>Debt</t>
  </si>
  <si>
    <t>Debt Disclosure [Abstract]</t>
  </si>
  <si>
    <t>NOTE 7. DEBT Amended and Extended Credit Agreement and Term Loan Facility On June 8, 2018, the Company entered into an amended and extended credit agreement and term loan facility. The amended and extended credit agreement increased the borrowing capacity of the existing unsecured credit agreement to $300.0 million and extended the maturity date to June 8, 2023. The term loan facility includes a delayed draw feature with borrowing capacity of $250.0 million and a maturity date two years from the borrowing date. Furthermore, the amended and extended credit agreement provides for an accordion feature whereby the Company can increase either the revolving credit or term loan borrowing capacity by $100.0 million . On June 29, 2018, the Company borrowed $250.0 million on the delayed draw term loan facility to facilitate the funding of the acquisition of Infinity. The proceeds from the term loan facility, net of debt issuance costs, were $249.4 million . On December 28, 2018, the Company repaid $215.0 million of the outstanding term loan. There were no outstanding borrowings at December 31, 2018 or December 31, 2017 under the revolving credit agreement. Infinity Debt Infinity’s liabilities at the acquisition date included $275.0 million principal amount, 5.0% Senior Notes due September 19, 2022 (the “2022 Infinity Senior Notes”). The 2022 Infinity Senior Notes were recorded at a fair value of $282.1 million as of the acquisition date, with the $7.1 million premium being amortized as a reduction to interest expense over the remaining term, NOTE 7. DEBT (Continued) resulting in an effective interest rate of 4.36% . On November 30, 2018 Kemper executed a guarantee to fully and unconditionally guarantee the payment and performance obligations of the 2022 Senior Notes. Long-term Debt The Company designates debt obligations as either short-term or long-term based on maturity date at issuance, or in the case of the 2022 Senior Notes, based on the date of assumption. Total amortized cost of Long-term Debt outstanding at December 31, 2018 and 2017 was: DOLLARS IN MILLIONS 2018 2017 Term Loan due June 29, 2020 $ 34.9 $ — 5.00% Infinity Senior Notes due September 19, 2022 281.5 — 4.35% Senior Notes due February 15, 2025 448.4 448.1 7.375% Subordinated Debentures due February 27, 2054 144.2 144.2 Total Long-term Debt Outstanding $ 909.0 $ 592.3 The Company has $450.0 million of 4.35% senior notes due February 15, 2025 (the “2025 Senior Notes”) outstanding as of December 31, 2018 . The Company initially issued $250.0 million of the 2025 Senior Notes in February of 2015, with proceeds from the issuance of $247.3 million , net of discount and transaction costs, for an effective yield of 4.49% . Kemper used the net proceeds from the sale, together with available cash, to redeem in full the $250.0 million outstanding principal amount of its 6.00% senior notes due November 30, 2015. In June of 2017 , Kemper issued an additional $200 million of the 2025 Senior Notes. The proceeds of the additional issuance were $200.2 million , net of discount and transaction costs, for an effective yield of 4.16% . The additional notes are fungible with the initial notes issued in 2015, and together are treated as part of a single series for all purposes under the indenture governing the 2025 Senior Notes. Kemper used the net proceeds from the additional issuance for general corporate purposes. The 2025 Senior Notes are unsecured and may be redeemed in whole at any time or in part from time to time at Kemper’s option at specified redemption prices. During the fourth quarter of 2016, in anticipation of a debt issuance in 2017 and for risk management purposes, the Company entered into a derivative transaction to hedge the risk of changes in the debt cash flows attributable to changes in the benchmark U.S. Treasury interest rate during the period leading up to the probable debt issuance (“Treasury Lock”). The Treasury Lock was formally designated as a cash flow hedge at inception and qualified for hedge accounting treatment. In the second quarter of 2017 , the Company de-designated a portion of the cash flow hedge because the anticipated principal issuance was less than the notional amount of the Treasury Lock and recorded a pre-tax charge of $1.1 million in Other Expenses. The effective portion of the loss on the derivative instrument upon discontinuance was $4.5 million before taxes, and is reported as a component of Accumulated Other Comprehensive Income. Beginning with the additional issuance of the 2025 Senior Notes described in the preceding paragraph, such loss is being amortized into earnings and reported in Interest Expense in the same periods that the hedged items affect earnings. Amortization, reported in Interest Expense, was $0.3 million for the year ended December 31, 2018 . The Company expects to reclassify $0.3 million of net losses on derivative instruments from AOCI to earnings for the twelve months ended December 31, 2019 as interest expense on the debt is recognized. Short-term Debt Kemper’s subsidiaries, United Insurance Company of America (“United Insurance”) and Trinity Universal Insurance Company (“Trinity”), are members of the Federal Home Loan Bank (“FHLB”) of Chicago and Dallas, respectively. As a requirement of membership in the FHLB, United Insurance and Trinity maintain a certain level of investment in FHLB stock. Total holdings of FHLB of Chicago stock were $0.8 million and $0.4 million at December 31, 2018 and December 31, 2017 , respectively. Total holdings of FHLB of Dallas stock were $3.3 million and $3.3 million at December 31, 2018 and December 31, 2017 , respectively. In June of 2018, United Insurance received advances of $55.0 million from the FHLB of Chicago and Trinity received advances of $55.0 million from the FHLB of Dallas. The advances, which were repaid in full on July 13, 2018, were made to facilitate the funding of the acquisition of Infinity. NOTE 7. DEBT (Continued) In March of 2018, United Insurance received advances of $10.0 million from the FHLB of Chicago. The advances, which mature in one year or less, were made in connection with the start-up of the Company’s collateralized investment borrowing program. In connection with the advances, United Insurance pledged U.S. Government Agency securities with a fair value of $15.7 million at December 31, 2018 .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Accrued Expenses and Other Liabilities in the Consolidated Balance Sheet at December 31, 2018 includes $10.0 million related to these advances. There were no advances from the FHLB of Dallas outstanding as of December 31, 2018. There were no advances from the FHLB of Chicago or the FHLB of Dallas outstanding at December 31, 2017 . Interest Expense and Interest Paid Interest Expense, including facility fees, accretion of discount and amortization of issuance costs, was $43.3 million , $34.9 million and $44.4 million for the years ended December 31, 2018 , 2017 and 2016 , respectively. Interest paid, including facility fees, was $37.9 million , $34.7 million and $44.2 million for the years ended December 31, 2018 , 2017 and 2016 , respectively.</t>
  </si>
  <si>
    <t>Leases</t>
  </si>
  <si>
    <t>Leases [Abstract]</t>
  </si>
  <si>
    <t>NOTE 8. LEASES The Company leases certain office space under non-cancelable operating leases, with initial terms typically ranging from one to ten years, along with options that permit renewals for additional periods. The Company also leases certain equipment under non-cancelable operating leases, with initial terms typically ranging from one to five years. Minimum rent is expensed on a straight-line basis over the term of the lease. Net rental expense for operating leases for the years ended December 31, 2018 , 2017 and 2016 was: DOLLARS IN MILLIONS 2018 2017 2016 Minimum Rental Expense $ 30.7 $ 20.5 $ 21.2 Less Sublease Rental Income (0.4 ) (1.6 ) (1.6 ) Net Rental Expense $ 30.3 $ 18.9 $ 19.6 Future minimum lease payments under capital and operating leases at December 31, 2018 were: DOLLARS IN MILLIONS Capital Leases Operating Leases 2019 $ 0.7 $ 20.5 2020 0.7 18.4 2021 0.3 16.9 2022 0.2 15.0 2023 — 12.5 2024 and Thereafter — 27.1 Total Future Payments $ 1.9 $ 110.4 Less Imputed Interest — Present Value of Minimum Capital Lease Payments $ 1.9 The total of minimum rentals to be received in the future under non-cancelable subleases was $0.0 million and $0.4 million at December 31, 2018 and 2017 , respectively.</t>
  </si>
  <si>
    <t>Shareholders' Equity</t>
  </si>
  <si>
    <t>Equity [Abstract]</t>
  </si>
  <si>
    <t>Stockholders' Equity</t>
  </si>
  <si>
    <t>NOTE 9. SHAREHOLDERS’ EQUITY Kemper is authorized to issue 20 million shares of $0.10 par value preferred stock and 100 million shares of $0.10 par value common stock. No preferred shares were issued or outstanding at December 31, 2018 and 2017 . There were 64,756,833 shares and 51,462,405 shares of common stock outstanding at December 31, 2018 and 2017 , respectively. NOTE 9. SHAREHOLDERS’ EQUITY (Continued) Kemper did not repurchase any of its common stock in open market transactions in 2018 or 2017 . Kemper repurchased and retired 0.1 million shares of its common stock in open market transactions at an aggregate cost of $3.8 million in 2016 . Various state insurance laws restrict the amount that an insurance subsidiary may pay in the form of dividends, loans or advances without the prior approval of regulatory authorities. Also, that portion of an insurance subsidiary’s net equity which results from differences between statutory insurance accounting practices and GAAP would not be available for cash dividends, loans or advances. Kemper’s insurance subsidiaries paid dividends of $130.4 million to Kemper in 2018 . In 2019 , Kemper’s insurance subsidiaries would be able to pay $350.9 million in dividends to Kemper without prior regulatory approval. Kemper’s insurance subsidiaries had net assets of $3.4 billion , determined in accordance with GAAP, that were restricted from payment to Kemper without prior regulatory approval at December 31, 2018 . Kemper’s insurance subsidiaries are required to file financial statements prepared on the basis of statutory insurance accounting practices, a comprehensive basis of accounting other than GAAP. Statutory capital and surplus for the Company’s life and health insurance subsidiaries was $454.7 million and $414.3 million at December 31, 2018 and 2017 , respectively. Statutory net income for the Company’s life and health insurance subsidiaries was $143.9 million , $84.1 million and $29.7 million for the years ended December 31, 2018 , 2017 and 2016 , respectively. Statutory capital and surplus for the Company’s property and casualty insurance subsidiaries was $1.4 billion and $855.3 million at December 31, 2018 and 2017 , respectively. Statutory net income for the Company’s property and casualty insurance subsidiaries was $236.4 million , $56.9 million and $1.4 million for the years ended December 31, 2018 , 2017 and 2016 , respectively. Statutory capital and surplus and statutory net income exclude parent company operations. Kemper’s insurance subsidiaries are also required to hold minimum levels of statutory capital and surplus to satisfy regulatory requirements. The minimum statutory capital and surplus, or company action level RBC, necessary to satisfy regulatory requirements for the Company’s life and health insurance subsidiaries collectively was $133.7 million at December 31, 2018 . The minimum statutory capital and surplus necessary to satisfy regulatory requirements for the Company’s property and casualty insurance subsidiaries collectively was $595.1 million at December 31, 2018 . Company action level RBC is the level at which a company is required to file a corrective action plan with its regulators and is equal to 200% of the authorized control level RBC. In 2018 , Kemper paid dividends of $56.4 million to its shareholders. Except for certain financial covenants under Kemper’s credit agreement or during any period in which Kemper elects to defer interest payments, there are no restrictions on Kemper’s ability to pay dividends to its shareholders. Certain financial covenants, namely minimum net worth and a maximum debt to total capitalization ratio, under Kemper’s credit agreement could limit the amount of dividends that Kemper may pay to shareholders at December 31, 2018 . Kemper had the ability to pay without restrictions $910.5 million in dividends to its shareholders and still be in compliance with all financial covenants under its credit agreement at December 31, 2018 .</t>
  </si>
  <si>
    <t>Long-term Equity-based Compensation</t>
  </si>
  <si>
    <t>Disclosure of Compensation Related Costs, Share-based Payments [Abstract]</t>
  </si>
  <si>
    <t>Long-Term Equity-Based Compensation</t>
  </si>
  <si>
    <t>NOTE 10. LONG-TERM EQUITY-BASED COMPENSATION On May 4, 2011, Kemper’s shareholders approved the 2011 Omnibus Equity Plan (“Omnibus Plan”). The Omnibus Plan replaced the Company’s previous employee stock option plans, director stock option plan and restricted stock plan (collectively, the “Prior Plans”). Awards previously granted under the Prior Plans remain outstanding in accordance with their original terms. Beginning May 4, 2011, equity-based compensation awards may only be granted under the Omnibus Plan. A maximum number of 10,000,000 shares of Kemper common stock may be issued under the Omnibus Plan (the “Share Authorization”). As of December 31, 2018 , there were 4,510,504 common shares available for future grants under the Omnibus Plan, of which 981,900 shares were reserved for future grants based on the performance results under the terms of outstanding performance-based stock unit awards. The design of the Omnibus Plan provides for fungible use of shares to determine the number of shares available for future grants, with a fungible conversion factor of three to one, such that the Share Authorization will be reduced at two different rates, depending on the type of award granted. Each share of Kemper common stock issuable upon the exercise of stock options or stock appreciation rights will reduce the number of shares available for future grant under the Share Authorization by one share, while each share of Kemper common stock issued pursuant to “full value awards” will reduce the number of shares available for future grant under the Share Authorization by three shares. “Full value awards” are awards, other than stock options or stock appreciation rights, that are settled by the issuance of shares of Kemper common stock and include time-based restricted stock units (collectively “RSUs”), performance-based restricted stock units (“PSUs”) and deferred stock units (“DSUs”). NOTE 10. LONG-TERM EQUITY-BASED COMPENSATION (Continued) Outstanding equity-based compensation awards at December 31, 2018 consisted of tandem stock option and stock appreciation rights (“Tandem Awards”), RSUs, PSUs and DSUs. RSUs, PSUs and DSUs give the recipient the right to receive one share of Kemper common stock for each RSU, PSU or DSU issued. Recipients of RSUs, PSUs and DSUs receive full dividend equivalents on the same basis as all other outstanding shares of Kemper common stock, but do not receive voting rights until such shares are issued. Except as described below for equity-based compensation awards granted to each member of the Board of Directors who is not employed by the Company (“Non-employee Directors”), all outstanding awards are subject to forfeiture until certain restrictions have lapsed. For awards subject to a performance condition, the Company recognizes compensation expense based upon the probable outcome of the performance condition, which on the grant date reflects an estimate of attaining 100% of the performance units granted. The estimate is revised if the actual number of PSUs expected to vest is likely to differ from the previous estimate. Compensation expense for awards is recognized on a straight-line basis over the requisite service period. For equity-based compensation awards with a graded vesting schedule, the Company recognizes compensation expense on a straight-line basis over the requisite service period for each separately-vesting portion of the awards as if each award were, in substance, multiple awards. Compensation expense is recognized only for those awards expected to vest, with forfeitures estimated at the date of grant based on the Company’s historical experience and future expectations. Equity-based compensation expense was $18.6 million , $9.4 million and $4.7 million for the years ended December 31, 2018 , 2017 and 2016 , respectively. Total unamortized compensation expense related to unvested awards at December 31, 2018 was $23.0 million , which is expected to be recognized over a weighted-average period of 1.2 years . The Compensation Committee of the Board of Directors, or the Board’s authorized designee, has sole discretion to determine the persons to whom awards under the Omnibus Plan are granted, and the material terms of the awards. For Tandem Awards, material terms include the number of shares covered by such awards and the exercise price, vesting and expiration dates of such awards. Tandem Awards are non-transferable. The exercise price of Tandem Awards is the fair value of Kemper’s common stock on the date of grant. Tandem Awards and RSU awards granted to employees generally vest in three equal annual installments over a period of three years , with the Tandem Awards expiring ten years from the date of grant. Employee PSU awards generally vest over a period of three years , subject to performance results and other restrictions. Under the Non-employee Director compensation programs in effect for 2018 , 2017 and 2016 , each non-employee director received an annual DSU award covering shares of Kemper common stock with an aggregate grant date fair value of $110,000 , $110,000 and $75,000 , respectively, at the conclusion of each annual shareholder meeting. The DSUs granted to Non-employee Directors are fully vested on the date of grant. Conversion of the DSUs into shares of Kemper’s common stock is deferred until the date a director’s board service terminates. The Company uses the Black-Scholes option pricing model to estimate the fair value of each Tandem Award on the date of grant. The expected terms of Tandem Awards are developed by considering the Company’s historical Tandem Award exercise experience, demographic profiles, historical share retention practices of employees and assumptions about their propensity for early exercise in the future. Expected volatility is estimated using weekly historical volatility. The Company believes that historical volatility is currently the best estimate of expected volatility. The dividend yield in 2018 , 2017 and 2016 was calculated by taking the natural logarithm of the annualized yield divided by the Kemper common stock price on the date of grant. The risk-free interest rate was the yield on the grant date of U.S. Treasury zero coupon issues with a maturity comparable to the expected term of the option. The assumptions used in the Black-Scholes pricing model for Tandem Awards granted during the years ended December 31, 2018 , 2017 and 2016 are presented below. 2018 2017 2016 RANGE OF VALUATION ASSUMPTIONS Expected Volatility 27.31 % - 32.15 % 26.17 % - 30.39 % 25.85 % - 42.19 % Risk-free Interest Rate 2.44 - 3.00 1.59 - 2.25 0.77 - 2.01 Expected Dividend Yield 1.16 - 1.72 1.39 - 2.43 2.22 - 3.41 WEIGHTED-AVERAGE EXPECTED LIFE IN YEARS Employee Grants 4 - 6 4 - 6.5 1 - 6.5 Director Grants N/A N/A N/A NOTE 10. LONG-TERM EQUITY-BASED COMPENSATION (Continued) Tandem Award activity for the year ended December 31, 2018 is presented below. Shares Subject to Awards Weighted- average Exercise Price Per Share ($) Weighted- average Remaining Contractual Life (in Years) Aggregate Intrinsic Value ($ In Millions) Outstanding at Beginning of the Year 1,012,279 $ 37.45 Granted 576,681 60.98 Exercised (107,536 ) 36.74 Forfeited or Expired (47,151 ) 52.06 Outstanding at December 31, 2018 1,434,273 46.48 7.86 $ 28.8 Vested and Expected to Vest at December 31, 2018 1,359,250 $ 46.22 7.82 $ 27.7 Exercisable at December 31, 2018 586,600 $ 36.18 6.71 $ 17.7 The weighted-average grant-date fair values of Tandem Awards granted during 2018 , 2017 and 2016 were $15.14 , $8.89 and $5.17 , respectively. Total intrinsic value of Tandem Awards exercised was $3.9 million , $4.9 million and $2.0 million for the years ended December 31, 2018 , 2017 and 2016 , respectively. Cash received from exercises of Tandem Awards was $0.9 million , $4.0 million and $3.5 million for the years ended December 31, 2018 , 2017 and 2016 , respectively. Total tax benefit realized for tax deductions from exercises of Tandem Awards was $0.8 million , $1.7 million and $0.7 million for the years ended December 31, 2018 , 2017 and 2016 , respectively. Information pertaining to Tandem Awards outstanding at December 31, 2018 is presented below. Outstanding Exercisable Range of Exercise Prices ($) Shares Subject to Awards Weighted- average Exercise Price Per Share ($) Weighted- average Remaining Contractual Life (in Years) Shares Subject to Awards Weighted- average Exercise Price Per Share ($) $ 10.01 - $ 20.00 4,000 $ 16.48 0.35 4,000 $ 16.48 20.01 - 30.00 187,410 27.77 6.22 140,206 27.79 30.01 - 40.00 249,202 34.89 6.51 206,760 34.76 40.01 - 50.00 431,888 42.57 7.81 231,473 42.34 50.01 - 60.00 489,797 59.90 9.08 244 54.50 60.01 - 70.00 58,875 67.09 9.14 3,917 66.35 70.01 - 80.00 10,310 77.76 9.49 — — 80.01 - 90.00 2,791 82.10 9.68 — — 10.01 - 90.00 1,434,273 46.48 7.86 586,600 36.18 The grant-date fair values of RSUs are determined using the closing price of Kemper common stock on the date of grant. Activity related to nonvested RSUs for the year ended December 31, 2018 is presented below. Time-based Restricted Stock Unit Awards Number of Restricted Stock Units Weighted- average Grant-date Fair Value Per Unit Nonvested Balance at Beginning of the Year 130,247 $ 40.34 Granted 249,422 73.94 Vested (51,647 ) 49.76 Forfeited (11,781 ) 38.71 Nonvested Balance at December 31, 2018 316,241 $ 65.36 NOTE 10. LONG-TERM EQUITY-BASED COMPENSATION (Continued) The initial number of PSUs awarded to each participant represents the number of Kemper common shares that would vest and be issued if the performance level attained were to be at the “target” performance level. For performance above the target level, each participant would receive a grant of additional shares of stock up to a maximum of 100% of the initial number of PSUs awarded to the participant. The final payout of these awards, and any forfeitures of PSUs for performance below the “target” performance level, will be determined based on the Company’s performance. If, at the end of the applicable performance period, the Company’s performance: • exceeds the “target” performance level, all of the PSUs will vest and additional shares of stock will be issued to the award recipient; • is below the “target” performance level, but at or above a “minimum” performance level, only a portion of the PSUs originally issued to the award recipient will vest; or • is below a “minimum” performance level, none of the PSUs originally issued to the award recipient will vest. Activity related to nonvested PSU awards for the year ended December 31, 2018 is presented below. PSU Awards Number of PSUs Weighted- average Grant-date Fair Value Per PSU Nonvested Balance at Beginning of the Year 225,983 $ 36.90 Granted 191,292 56.88 Vested (77,244 ) 37.63 Forfeited (12,731 ) 47.71 Nonvested Balance at December 31, 2018 327,300 $ 47.14 The number of additional shares that would be granted if the Company were to meet or exceed the maximum performance levels related to the outstanding PSU awards for the 2018 , 2017 and 2016 three-year performance periods was 142,413 common shares, 80,999 common shares and 103,888 common shares, respectively, (as “full value awards,” the equivalent of 427,239 shares, 242,997 shares, and 311,664 shares, respectively, under the Share Authorization) at December 31, 2018 . The grant date fair values of the PSU awards with a market performance condition are determined using the Monte Carlo simulation method. The Monte Carlo simulation model produces a risk-neutral simulation of the daily returns on the common stock of Kemper and each of the other companies included in the peer group. Returns generated by the simulation depend on the risk-free interest rate used and the volatilities of, and the correlation between, these stocks. The model simulates stock prices and dividend payouts to the end of the three-year performance period. Total shareholder returns are generated for each of these stocks based on the simulated prices and dividend payouts. The total shareholder returns are then ranked, and Kemper’s simulated ranking is converted to a payout percentage based on the terms of the PSU awards. The payout percentage is applied to the simulated stock price at the end of the performance period, reinvested dividends are added back, and the total is discounted to the valuation date at the risk-free rate. This process is repeated approximately ten thousand times, and the grant date fair value is equal to the average of the results from these trials. Fifty percent of the PSU awards granted to employees and officers in 2018, 2017 and 2016 are measured using a market performance condition. Fair value for these awards was estimated using the Monte Carlo simulation method described above. Final payout for these awards, and any forfeitures of units for performance below the “target” performance level, will be based on Kemper’s total shareholder return, relative to a peer group comprised of all the companies in the S&amp;P Supercomposite Insurance Index, over a three-year performance period. The three-year performance periods for the 2018, 2017 and 2016 awards end on January 31, 2021, January 31, 2020 and February 28, 2019, respectively. Compensation cost for these awards is recognized ratably over the requisite service period. In the event that the market performance condition is not satisfied, previously recognized compensation cost would not reverse, but it would reverse if the requisite service period is not met. NOTE 10. LONG-TERM EQUITY-BASED COMPENSATION (Continued) Fifty percent of the PSU awards granted to employees and officers in 2018, 2017 and 2016 are measured solely using a Company-specific metric. Final payout for these awards, and any forfeitures of shares for performance below the “target” performance level, will be determined based on Kemper’s adjusted return on equity over a three-year performance period. The three-year performance periods for the 2018, 2017 and 2016 awards end on December 31, 2020, December 31, 2019 and December 31, 2018, respectively. Fair value for these awards was determined using the closing price of Kemper common stock on the date of grant. Accruals of compensation cost for these awards are estimated based on the probable outcome of the performance condition. The total fair value of RSUs and PSUs that vested during the year ended December 31, 2018 was $8.7 million . The tax benefits for tax deductions realized from such awards was $1.8 million . The total fair value of RSUs and PSUs that vested during the year ended December 31, 2017 was $3.2 million . The tax benefits for tax deductions realized from such awards was $1.1 million . The total fair value of RSUs and PSUs that vested during the year ended December 31, 2016 was $1.3 million . The tax benefits for tax deductions realized from such awards was $0.5 million . The grant-date fair values of DSU awards granted to Non-employee Directors are determined using the closing price of Kemper common stock on the date of grant. The total fair value of DSUs that vested during the years ended December 31, 2018 , 2017 and 2016 was $1.0 million , $0.9 million and $0.5 million , respectively. Activity related to DSU awards for the year ended December 31, 2018 is presented below. Number of DSUs Weighted- average Grant-date Fair Value Per DSU Vested Balance at Beginning of the Year 44,560 $ 35.54 Granted and Vested 12,780 77.50 Vested Balance at December 31, 2018 57,340 $ 44.89</t>
  </si>
  <si>
    <t>Income From Continuing Operations Per Unrestricted Share</t>
  </si>
  <si>
    <t>Earnings Per Share [Abstract]</t>
  </si>
  <si>
    <t>Income from Continuing Operations Per Unrestricted Share</t>
  </si>
  <si>
    <t>NOTE 11. INCOME FROM CONTINUING OPERATIONS PER UNRESTRICTED SHARE The Company’s awards of DSUs contain rights to receive non-forfeitable dividend equivalents and participate in the undistributed earnings with common shareholders, as did the Company’s awards of RSUs and PSUs prior to 2018. Accordingly, the Company applies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years ended December 31, 2018 , 2017 and 2016 is presented below. 2018 2017 2016 DOLLARS IN MILLIONS Income from Continuing Operations $ 188.4 $ 119.9 $ 12.7 Less Income (Loss) from Continuing Operations Attributed to Participating Awards 1.0 0.8 (0.2 ) Income from Continuing Operations Attributed to Unrestricted Shares 187.4 119.1 12.9 Dilutive Effect on Income of Equity-based Compensation Equivalent Shares — — — Diluted Income from Continuing Operations Attributed to Unrestricted Shares $ 187.4 $ 119.1 $ 12.9 SHARES IN THOUSANDS Weighted-average Unrestricted Shares Outstanding 58,149.4 51,345.6 51,156.1 Equity-based Compensation Equivalent Shares 602.5 232.3 58.6 Weighted-average Unrestricted Shares and Equivalent Shares Outstanding Assuming Dilution 58,751.9 51,577.9 51,214.7 PER UNRESTRICTED SHARE IN WHOLE DOLLARS Basic Income from Continuing Operations Per Unrestricted Share $ 3.22 $ 2.32 $ 0.25 Diluted Income from Continuing Operations Per Unrestricted Share $ 3.19 $ 2.31 $ 0.25 NOTE 11. INCOME FROM CONTINUING OPERATIONS PER UNRESTRICTED SHARE (Continued) The number of shares of Kemper common stock that were excluded from the calculations of Equity-based Compensation Equivalent Shares and Weighted-average Unrestricted Shares and Equivalent Shares Outstanding Assuming Dilution for the years ended December 31, 2018 , 2017 and 2016 because the exercise prices for the options exceeded the average market price is presented below. SHARES IN THOUSANDS 2018 2017 2016 Equity-based Compensation Equivalent Shares 231.3 346.6 959.9 Weighted-average Unrestricted Shares and Equivalent Shares Outstanding Assuming Dilution 231.3 346.6 959.9</t>
  </si>
  <si>
    <t>Other Comprehensive Income (Loss) And Accumulated Other Comprehensive Income</t>
  </si>
  <si>
    <t>Other Comprehensive Income (Loss) and Accumulated Other Comprehensive Income</t>
  </si>
  <si>
    <t>NOTE 12. OTHER COMPREHENSIVE INCOME (LOSS) AND ACCUMULATED OTHER COMPREHENSIVE INCOME The components of Other Comprehensive Income (Loss) Before Income Taxes for the years ended December 31, 2018 , 2017 and 2016 were: DOLLARS IN MILLIONS 2018 2017 2016 Other Comprehensive Income (Loss) Before Income Taxes: Unrealized Holding Gains (Losses) Arising During the Year Before Reclassification Adjustment $ (214.2 ) $ 119.1 $ (2.4 ) Reclassification Adjustment for Amounts Included in Net Income (21.9 ) (35.3 ) 0.2 Unrealized Holding Gains (Losses) (236.1 ) 83.8 (2.2 ) Foreign Currency Translation Adjustments Arising During the Year Before Reclassification Adjustment — 1.7 (0.3 ) Reclassification Adjustment for Amounts Included in Net Income 0.3 — — Foreign Currency Translation Adjustments 0.3 1.7 (0.3 ) Net Unrecognized Postretirement Benefit Costs Arising During the Year (8.0 ) 3.9 14.2 Reclassification Adjustments for Amounts Included in Net Income: Curtailment Cost Recognized — — 1.0 Amortization of Net Unrecognized Postretirement Benefit Costs 1.1 (0.6 ) 5.3 Total Reclassification Adjustments for Amounts Included in Net Income 1.1 (0.6 ) 6.3 Net Unrecognized Postretirement Benefit Costs (6.9 ) 3.3 20.5 Gains (Losses) on Cash Flow Hedges During the Year Before Reclassification Adjustment 0.9 (8.0 ) 1.6 Reclassification Adjustment for Amounts Included in Net Income 0.3 1.3 — Gain (Loss) on Cash Flow Hedges 1.2 (6.7 ) 1.6 Other Comprehensive Income (Loss) Before Income Taxes $ (241.5 ) $ 82.1 $ 19.6 NOTE 12. OTHER COMPREHENSIVE INCOME (LOSS) AND ACCUMULATED OTHER COMPREHENSIVE INCOME (Continued) The components of Other Comprehensive Income Tax Benefit (Expense) for the years ended December 31, 2018 , 2017 and 2016 were: DOLLARS IN MILLIONS 2018 2017 2016 Income Tax Benefit (Expense): Unrealized Holding Gains and Losses Arising During the Year Before Reclassification Adjustment $ 45.0 $ (38.2 ) $ 1.0 Reclassification Adjustment for Amounts Included in Net Income 4.6 12.3 (0.1 ) Unrealized Holding Gains and Losses 49.6 (25.9 ) 0.9 Foreign Currency Translation Adjustments Arising During the Year Before Reclassification Adjustment — (0.6 ) 0.1 Reclassification Adjustment for Amounts Included in Net Income (0.1 ) — — Foreign Currency Translation Adjustment (0.1 ) (0.6 ) 0.1 Net Unrecognized Postretirement Benefit Costs Arising During the Year 1.7 (0.8 ) (5.0 ) Reclassification Adjustments for Amounts Included in Net Income: Curtailment Cost Recognized — — (0.4 ) Amortization of Net Unrecognized Postretirement Benefit Costs (0.2 ) 0.2 (1.9 ) Total Reclassification Adjustments for Amounts Included in Net Income (0.2 ) 0.2 (2.3 ) Net Unrecognized Postretirement Benefit Costs 1.5 (0.6 ) (7.3 ) Gains and Losses on Cash Flow Hedges During the Year Before Reclassification Adjustment (0.2 ) 2.8 (0.6 ) Reclassification Adjustment for Amounts Included in Net Income (0.1 ) (0.4 ) — Gains and Losses on Cash Flow Hedges (0.3 ) 2.4 (0.6 ) Other Comprehensive Income Tax Benefit (Expense) $ 50.7 $ (24.7 ) $ (6.9 ) The components of AOCI at December 31, 2018 and 2017 were: DOLLARS IN MILLIONS 2018 2017 Net Unrealized Gains on Investments, Net of Income Taxes: Available for Sale Fixed Maturities with Portion of OTTI Recognized in Earnings $ — $ 0.2 Other Net Unrealized Gains on Investments 119.3 269.5 Foreign Currency Translation Adjustments, Net of Income Taxes — 0.2 Net Unrecognized Postretirement Benefit Costs, Net of Income Taxes (94.5 ) (72.2 ) Gain (Loss) on Cash Flow Hedges, Net of Income Taxes (3.0 ) (3.3 ) Accumulated Other Comprehensive Income $ 21.8 $ 194.4 NOTE 12. OTHER COMPREHENSIVE INCOME (LOSS) AND ACCUMULATED OTHER COMPREHENSIVE INCOME (Continued) Components of AOCI were reclassified to the following lines of the Consolidated Statements of Income for the years ended December 31, 2018 , 2017 and 2016 : DOLLARS IN MILLIONS 2018 2017 2016 Reclassification of AOCI from Net Unrealized Gains and Losses on Available For Sale Securities to: Net Realized Gains on Sales of Investments $ 26.4 $ 49.6 $ 32.0 Net Impairment Losses Recognized in Earnings (4.5 ) (14.3 ) (32.2 ) Total Before Income Taxes 21.9 35.3 (0.2 ) Income Tax Benefit (Expense) (4.6 ) (12.3 ) 0.1 Reclassification from AOCI, Net of Income Taxes 17.3 23.0 (0.1 ) Reclassification of AOCI Unrecognized Postretirement Benefit Costs to: Interest and Other Expenses (1.1 ) 0.6 (6.3 ) Income Tax Benefit (Expense) 0.2 (0.2 ) 2.3 Reclassification from AOCI, Net of Income Taxes (0.9 ) 0.4 (4.0 ) Reclassification of AOCI from Loss on Cash Flow Hedges to: Interest and Other Expenses (0.3 ) (1.3 ) — Income Tax Benefit 0.1 0.4 — Reclassification from AOCI, Net of Income Taxes (0.2 ) (0.9 ) — Total Reclassification from AOCI to Net Income $ 16.2 $ 22.5 $ (4.1 )</t>
  </si>
  <si>
    <t>Income From Investments</t>
  </si>
  <si>
    <t>Investment Income, Net [Abstract]</t>
  </si>
  <si>
    <t>NOTE 13. INCOME FROM INVESTMENTS Net Investment Income for the years ended December 31, 2018 , 2017 and 2016 was: DOLLARS IN MILLIONS 2018 2017 2016 Investment Income: Interest on Fixed Income Securities $ 268.9 $ 246.6 $ 242.7 Dividends on Equity Securities Excluding Alternative Investments 13.6 9.3 11.8 Alternative Investments: Equity Method Limited Liability Investments 11.0 24.8 7.5 Fair Value Option Investments — 1.3 (1.9 ) Limited Liability Investments Included in Equity Securities 26.4 28.6 22.0 Total Alternative Investments 37.4 54.7 27.6 Short-term Investments 7.0 1.6 0.5 Loans to Policyholders 22.5 21.6 21.6 Real Estate 9.6 10.7 11.8 Other 0.9 0.5 0.3 Total Investment Income 359.9 345.0 316.3 Investment Expenses: Real Estate 9.7 10.5 11.0 Other Investment Expenses 9.3 7.3 7.0 Total Investment Expenses 19.0 17.8 18.0 Net Investment Income $ 340.9 $ 327.2 $ 298.3 NOTE 13. INCOME FROM INVESTMENTS (Continued) Other Receivables includes accrued investment income of $77.9 million and $72.8 million at December 31, 2018 and 2017 , respectively. The components of Net Realized Gains on Sales of Investments for the years ended December 31, 2018 , 2017 and 2016 were: DOLLARS IN MILLIONS 2018 2017 2016 Fixed Maturities: Gains on Sales $ 25.3 $ 8.4 $ 17.0 Losses on Sales (11.1 ) (0.9 ) (4.6 ) Equity Securities: Gains on Sales 12.3 42.0 19.9 Losses on Sales — — (0.3 ) Real Estate: Gains on Sales — 6.4 1.1 Other Investments: Gains on Other Sales — 0.1 — Losses on Sales (0.1 ) (0.1 ) (0.2 ) Net Gains on Trading Securities — 0.6 0.2 Net Realized Gains on Sales of Investments $ 26.4 $ 56.5 $ 33.1 Gross Gains on Sales $ 37.6 $ 56.9 $ 38.0 Gross Losses on Sales (11.2 ) (1.0 ) (5.1 ) Net Gains on Trading Securities — 0.6 0.2 Net Realized Gains on Sales of Investments $ 26.4 $ 56.5 $ 33.1 The components of Net Impairment Losses Recognized in Earnings reported in the Consolidated Statements of Income for the years ended December 31, 2018 , 2017 and 2016 were: DOLLARS IN MILLIONS 2018 2017 2016 Fixed Maturities $ (2.0 ) $ (12.1 ) $ (26.6 ) Equity Securities (2.5 ) (2.2 ) (5.6 ) Real Estate — — (0.5 ) Net Impairment Losses Recognized in Earnings $ (4.5 ) $ (14.3 ) $ (32.7 )</t>
  </si>
  <si>
    <t>Insurance Expenses [Abstract]</t>
  </si>
  <si>
    <t>NOTE 14. INSURANCE EXPENSES Insurance Expenses for the years ended December 31, 2018 , 2017 and 2016 were: DOLLARS IN MILLIONS 2018 2017 2016 Commissions $ 558.7 $ 425.6 $ 399.2 General Expenses 229.7 194.1 209.0 Taxes, Licenses and Fees 73.2 52.8 48.8 Total Costs Incurred 861.6 672.5 657.0 Policy Acquisition Costs: Deferred (481.5 ) (351.6 ) (314.9 ) Amortized 377.1 318.3 299.3 Net Policy Acquisition Costs Deferred (104.4 ) (33.3 ) (15.6 ) Amortization of VOBA 143.3 5.1 5.9 Insurance Expenses $ 900.5 $ 644.3 $ 647.3 Commissions for servicing policies are expensed as incurred, rather than deferred and amortized.</t>
  </si>
  <si>
    <t>Income Taxes</t>
  </si>
  <si>
    <t>Income Tax Disclosure [Abstract]</t>
  </si>
  <si>
    <t>NOTE 15. INCOME TAXES On December 22, 2017, Public Law 115-97, more commonly referred to as the Tax Cuts and Jobs Act (the “Tax Act”), was enacted. The Tax Act includes numerous changes to existing federal income tax law, including a permanent reduction in the federal corporate income tax rate from 35% to 21% , effective January 1, 2018. In 2017, pursuant to Staff Accounting Bulletin No. 118 (“SAB 118”), the Company recorded certain provisional amounts for estimated income tax effects of the Tax Act on deferred income taxes. In 2018, the Company finalized its determination of the effects of the Tax Act on deferred income taxes based on information received from third parties, completion of actuarial tax computations that impact the amount of deductions related to reserves reportable for federal income tax purposes for tax years prior to 2018, and other items. As a result, the Company recorded a benefit of $26.4 million during the year ended December 31, 2018 , which was primarily attributable to the effect of updated actuarial tax computations. The tax effects of temporary differences that give rise to significant portions of the Company’s Net Deferred Income Tax Assets and Deferred Income Tax Liabilities at December 31, 2018 and 2017 were: DOLLARS IN MILLIONS 2018 2017 Deferred Income Tax Assets: Insurance Reserves $ 17.0 $ 55.7 Unearned Premium Reserves 59.1 26.7 Tax Capitalization of Policy Acquisition Costs 44.0 41.9 Payroll and Employee Benefit Accruals 49.6 37.2 Net Operating Loss Carryforwards 5.5 31.8 Other 11.2 3.7 Total Deferred Income Tax Assets 186.4 197.0 Deferred Income Tax Liabilities: Investments 33.2 90.6 Deferred Policy Acquisition Costs 98.7 76.8 Life VIF and P&amp;C Customer Relationships 6.0 6.9 Goodwill and Other Intangible Assets Acquired 45.2 22.3 Depreciable Assets 27.1 12.1 Other 2.4 3.1 Total Deferred Income Tax Liabilities 212.6 211.8 Net Deferred Income Tax Assets (Liabilities) $ (26.2 ) $ (14.8 ) NOTE 15. INCOME TAXES (Continued) The expiration of federal net operating loss (“NOL”) carryforwards and their related deferred income tax assets at December 31, 2018 is presented below by year of expiration. DOLLARS IN MILLIONS NOL Carry-forwards Deferred Tax Asset Expiring in: 2026 $ 3.9 $ 0.8 2027 17.8 3.8 2028 4.4 0.9 Total All Years $ 26.1 $ 5.5 The NOL carryforwards were acquired in connection with business acquisitions made in prior years and are subject to annual usage limitations under the Internal Revenue Code. The Company expects to fully utilize these federal NOL carryforwards. A reconciliation of the beginning and ending amount of Unrecognized Tax Benefits for the years ended December 31, 2018 , 2017 and 2016 is presented below. DOLLARS IN MILLIONS 2018 2017 2016 Liabilities for Unrecognized Tax Benefits at Beginning of Year $ 8.1 $ 5.1 $ 3.8 Additions for Tax Positions of Current Year 0.7 3.1 1.5 Additions (Reductions) for Tax Positions of Prior Years (4.4 ) — — Reduction for Expiration of Federal Statute of Limitations — (0.1 ) (0.2 ) Liabilities for Unrecognized Tax Benefits at End of Year $ 4.4 $ 8.1 $ 5.1 The Company’s consolidated federal income tax returns from 2012-2017 are subject to examination by the Internal Revenue Service. Unrecognized Tax Benefits at December 31, 2018 , 2017 and 2016 include $3.7 million , $7.6 million and $4.6 million ,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The Company recognizes interest and penalties, if any, related to unrecognized tax benefits in income tax expense. The liability for Unrecognized Tax Benefits included accrued interest of $0.7 million , $0.5 million and $0.5 million at December 31, 2018 , 2017 and 2016 , respectively. Net interest related to unrecognized tax benefits for the years ended December 31, 2018 , 2017 , and 2016 were insignificant. The statute of limitations related to Kemper and its eligible subsidiaries’ consolidated Federal income tax returns is closed for all tax years up to and including 2011. As a result of the Company filing amended federal income tax returns resulting from an election to update interest rates used to compute the tax basis of reserves on life insurance contracts issued prior to 2018, tax years 2012 and 2013 are under limited examination with respect to carryback adjustments associated with the amended returns. The statute of limitations related to tax years 2014 and 2015 has been extended to December 31, 2019 . The expiration of the statute of limitations related to the various state income tax returns that Kemper and its subsidiaries file varies by state. NOTE 15. INCOME TAXES (Continued) The components of Income Tax Expense from Continuing Operations for the years ended December 31, 2018 , 2017 and 2016 were: DOLLARS IN MILLIONS 2018 2017 2016 Current Income Tax Benefit (Expense) $ 32.2 $ (23.1 ) $ 8.2 Deferred Income Tax Benefit (Expense) (46.5 ) (15.1 ) 2.3 (Increase) Decrease Unrecognized Tax Benefits 3.6 (3.0 ) (1.3 ) Income Tax Benefit (Expense) $ (10.7 ) $ (41.2 ) $ 9.2 Income taxes paid, net of income tax refunds received, were $0.2 million in 2018 . Income tax paid, net of refunds received, were $13.0 million in 2017 . Income tax refunds received, net of income tax paid, were $0.5 million 2016 . A reconciliation of the Statutory Federal Income Tax Expense and Rate to the Company’s Effective Income Tax Expense and Rate from Continuing Operations for the years ended December 31, 2018 , 2017 and 2016 is presented below. DOLLARS IN MILLIONS 2018 2017 2016 Amount Rate Amount Rate Amount Rate Statutory Federal Income Tax Expense $ (41.8 ) 21.0 % $ (56.4 ) 35.0 % $ (1.2 ) 35.0 % Tax-exempt Income and Dividends Received Deduction 4.8 (2.4 ) 9.8 (6.0 ) 9.8 (279.5 ) Indemnification Recoveries — — — — 0.2 (6.5 ) State Income Taxes (0.1 ) 0.1 0.1 (0.1 ) (0.6 ) 16.9 Tax Reform 26.4 (13.3 ) 7.4 (4.6 ) — — Other, Net — — (2.1 ) 1.3 1.0 (28.9 ) Effective Income Tax Benefit (Expense) from Continuing Operations $ (10.7 ) 5.4 % $ (41.2 ) 25.6 % $ 9.2 (263.0 )% Comprehensive Income Tax Benefit (Expense) included in the Consolidated Financial Statements for the years ended December 31, 2018 , 2017 and 2016 was: DOLLARS IN MILLIONS 2018 2017 2016 Income Tax Benefit (Expense): Continuing Operations $ (10.7 ) $ (41.2 ) $ 9.2 Discontinued Operations (0.6 ) (0.5 ) (2.2 ) Unrealized Depreciation (Appreciation) on Securities 49.6 (25.9 ) 0.9 Foreign Currency Translation Adjustments on Investments (0.1 ) (0.6 ) 0.1 Tax Effects from Postretirement Benefit Plans 1.5 (0.6 ) (7.3 ) Tax Effects from Cash Flow Hedge (0.3 ) 2.4 (0.6 ) Tax Effects from Long-term Equity-based Compensation included in Paid-in Capital — — (1.1 ) Comprehensive Income Tax Benefit (Expense) $ 39.4 $ (66.4 ) $ (1.0 )</t>
  </si>
  <si>
    <t>Pension Benefits</t>
  </si>
  <si>
    <t>Retirement Benefits [Abstract]</t>
  </si>
  <si>
    <t>NOTE 16. PENSION BENEFITS Kemper sponsors a qualified defined benefit pension plan (the “Pension Plan”). The Pension Plan covers approximately 8,800 participants and beneficiaries, of which 1,400 are active employees. Effective June 30, 2016, benefit accruals were frozen for substantially all of the participants under the Pension Plan, and, effective January 1, 2006 the Pension Plan was closed to new hires. The Pension Plan is generally non-contributory, but participation requires or required some employees to contribute 3% of pay, as defined, per year. Benefits for participants who are or were required to contribute to the Pension Plan are based on compensation during plan participation and the number of years of participation. Benefits for the vast majority of participants who are not required to contribute to the Pension Plan are based on years of service and final average pay, as defined. The Company funds the Pension Plan in accordance with the requirements of ERISA. NOTE 16. PENSION BENEFITS (Continued)) Changes in Fair Value of Plan Assets and Changes in Projected Benefit Obligation for the Pension Plan for the years ended December 31, 2018 and 2017 is presented below. DOLLARS IN MILLIONS 2018 2017 Fair Value of Plan Assets at Beginning of Year $ 579.8 $ 520.9 Actual Return on Plan Assets (32.1 ) 86.4 Employer Contributions 5.1 — Benefits Paid (27.5 ) (27.5 ) Fair Value of Plan Assets at End of Year 525.3 579.8 Projected Benefit Obligation at Beginning of Year 637.2 593.6 Interest Cost 20.3 20.6 Benefits Paid (27.5 ) (27.5 ) Actuarial (Gains) Losses (49.5 ) 50.5 Projected Benefit Obligation at End of Year 580.5 637.2 Funded Status—Plan Assets in Deficit of Projected Benefit Obligation $ (55.2 ) $ (57.4 ) Unamortized Amount Reported in AOCI at End of Year $ (144.4 ) $ (137.2 ) Accumulated Benefit Obligation at End of Year $ 580.3 $ 637.0 The measurement dates of the assets and liabilities at end of year presented in the preceding table under the headings, “ 2018 ” and “ 2017 ” were December 31, 2018 and December 31, 2017 , respectively. The weighted-average discount rate and rate of increase in future compensation levels used to estimate the components of the Projected Benefit Obligation for the Pension Plan at December 31, 2018 and 2017 were: 2018 2017 Discount Rate 4.28 % 3.63 % Rate of Increase in Future Compensation Levels 3.40 3.40 Weighted-average asset allocations for the Pension Plan at December 31, 2018 and 2017 by asset category were: ASSET CATEGORY 2018 2017 Cash and Short-term Investments 1 % 2 % Corporate Bonds and Notes 41 31 Common and Preferred Stocks 37 50 Exchange Traded Funds 6 1 Other Assets 15 16 Total 100 % 100 % The investment objective of the Pension Plan is to produce current income and long-term capital growth through a combination of equity and fixed income investments which, together with appropriate employer contributions and any required employee contributions, is adequate to provide for the payment of the benefit obligations of the Pension Plan. The assets of the Pension Plan may be invested in fixed income and equity investments or any other investment vehicle or financial instrument deemed appropriate. Fixed income investments may include cash and short-term instruments, U.S. Government securities, corporate bonds, mortgages and other fixed income investments. Equity investments may include various types of stock, such as large-cap, mid-cap and small-cap stocks, and may also include investments in investment companies, collective investment funds and Kemper common stock (subject to Section 407 and other requirements of ERISA). The Pension Plan has not invested in Kemper common stock. NOTE 16. PENSION BENEFITS (Continued)) The trust investment committee for the Pension Plan, along with its third party fiduciary advisor, periodically reviews the performance of the Pension Plan’s investments and asset allocation. Several external investment managers, one of which is Fayez Sarofim &amp; Co. (see Note 24 , “ Related Parties ,” to the Consolidated Financial Statements), manage the equity investments of the trust for the Pension Plan. Each manager is allowed to exercise investment discretion, subject to limitations, if any, established by the trust investment committee for the Pension Plan. All other investment decisions are made by the Company, subject to general guidelines as set by the trust investment committee for the Pension Plan. The Company determines its Expected Long Term Rate of Return on Plan Assets based primarily on the Company’s expectations of future returns, with consideration to historical returns, for the Pension Plan’s investments, based on target allocations of the Pension Plan’s investments. The fair values of pension plan assets are estimated using the same methodologies and inputs as those used to determine the fair values for the respective asset category of the Company. These methodologies and inputs are disclosed in Note 22, “Fair Value Measurements,” to the Consolidated Financial Statements. Fair value measurements for the Pension Plan’s assets at December 31, 2018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110.9 $ — $ — $ — $ 110.9 States and Political Subdivisions — 2.1 — — 2.1 Corporate Bonds and Notes — 103.4 — — 103.4 Equity Securities: Preferred Stocks: Finance, Insurance and Real Estate — — — — — Common Stocks: Manufacturing — — — — — Other Industries 106.0 17.4 — — 123.4 Other Equity Interests: Collective Investment Funds — — — 68.6 68.6 Exchange Traded Funds 34.1 — — — 34.1 Limited Liability Companies and Limited Partnerships — — — 77.1 77.1 Short-term Investments 4.4 — — — 4.4 Receivables and Other 1.0 — 0.3 — 1.3 Total $ 256.4 $ 122.9 $ 0.3 $ 145.7 $ 525.3 NOTE 16. PENSION BENEFITS (Continued) Fair value measurements for the Pension Plan’s assets at December 31, 2017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56.7 $ — $ — — $ 56.7 States and Political Subdivisions — 2.2 — — 2.2 Corporate Bonds and Notes — 122.0 — — 122.0 Equity Securities: Preferred Stocks: Finance, Insurance and Real Estate — 4.9 — — 4.9 Common Stocks: Manufacturing 86.8 15.3 — — 102.1 Other Industries 99.6 4.7 — — 104.3 Other Equity Interests: Collective Investment Funds — — — 79.2 79.2 Exchange Traded Funds 5.1 — — — 5.1 Limited Liability Companies and Limited Partnerships — — — 95.9 95.9 Short-term Investments 9.0 — — — 9.0 Receivables and Other (1.9 ) — 0.3 — (1.6 ) Total $ 255.3 $ 149.1 $ 0.3 $ 175.1 $ 579.8 Additional information pertaining to the changes in the fair value of the Pension Plan’s assets classified as Level 3 in the two preceding tables for the years ended December 31, 2018 and 2017 is presented below. DOLLARS IN MILLIONS 2018 2017 Balance at Beginning of Year $ 0.3 $ 0.4 Purchases, Sales and Settlements, Net — (0.1 ) Balance at End of Year $ 0.3 $ 0.3 The components of Comprehensive Pension Expense (Income) for the Pension Plan for the years ended December 31, 2018 , 2017 and 2016 were: DOLLARS IN MILLIONS 2018 2017 2016 Service Cost Earned During the Year $ — $ — $ 4.8 Interest Cost on Projected Benefit Obligation 20.3 20.6 20.1 Expected Return on Plan Assets (28.9 ) (30.9 ) (32.7 ) Amortization of Actuarial Loss 4.3 2.6 6.6 Curtailment Gain — — (0.3 ) Pension Expense (Income) Recognized in Consolidated Statements of Income (4.3 ) (7.7 ) (1.5 ) Unrecognized Pension Gain (Loss) Arising During the Year 11.5 (4.9 ) (0.7 ) Amortization of Accumulated Unrecognized Pension Loss (4.3 ) (2.6 ) (6.3 ) Comprehensive Pension Expense (Income) $ 2.9 $ (15.2 ) $ (8.5 ) NOTE 16. PENSION BENEFITS (Continued) The actuarial loss included in AOCI at December 31, 2018 is being amortized over approximatel y 23 years , the remaining average estimated life expectancy of participants. The Company estimates that Pension Income for the Pension Plan for the year ended December 31, 2019 will include expense of $2.6 million resulting from the amortization of the related accumulated actuarial loss included in AOCI at December 31, 2018 . The weighted-average discount rate, service cost discount rate, interest cost discount rate, rate of increase in future compensation levels and expected long-term rate of return on plan assets used to develop the components of Pension Expense for the Pension Plan for the periods presented below were: Year Ended December 31, 2018 December 31, 2017 5/13/16 to 12/31/16 1/1/16 to 5/12/16 Weighted-average Discount Rate 3.63 % 4.19 % 3.94 % 4.47 % Service Cost Discount Rate 3.61 4.15 4.22 4.78 Interest Cost Discount Rate 3.26 3.52 3.18 3.69 Rate of Increase in Future Compensation Levels 3.40 2.56 3.15 3.15 Expected Long Term Rate of Return on Plan Assets 5.35 5.80 6.25 6.25 On July 13, 2018, the Company made a voluntary cash contribution of $5.1 million to the Pension Plan. The Company did not contribute to the Pension Plan in 2017. On August 12, 2016, the Company made a voluntary cash contribution of $9.0 million to the Pension Plan. The Company does not expect that it will be required to contribute to the Pension Plan in 2019 , but could make a voluntary contribution pursuant to the maximum funding limits under ERISA. The following benefit payments (net of participant contributions), which consider expected future service of certain participants that remain eligible for a benefit accrual, as appropriate, are expected to be paid from the Pension Plan: DOLLARS IN MILLIONS Years Ending December 31, 2019 2020 2021 2022 2023 2024-2028 Estimated Pension Benefit Payments $ 30.4 $ 30.7 $ 31.9 $ 32.9 $ 33.7 $ 175.7 The Company also sponsors a non-qualified supplemental defined benefit pension plan (the “ Supplemental Plan”). Benefit accruals for all participants in the Supplemental Plan were frozen effective June 30, 2016. The unfunded liability related to the Supplemental Plan was $24.2 million and $26.3 million at December 31, 2018 and 2017 , respectively. Pension expense for the Supplemental Plan was $0.8 million and $0.8 million for the years ended December 31, 2018 , and 2017 , respectively. Pension income for the Supplemental Plan was $1.0 million for the year ended December 31, 2016 . An actuarial gain of $1.3 million before taxes, an actuarial loss of $1.6 million before taxes and an actuarial gain of $4.8 million before taxes are included in Other Comprehensive Income (Loss) for the years ended December 31, 2018 , 2017 and 2016 , respectively. The Company also sponsors several defined contribution benefit plans covering most of its employees. The Company made contributions to those plans of $15.1 million , $10.6 million and $8.4 million in 2018 , 2017 and 2016 , respectively.</t>
  </si>
  <si>
    <t>Postretirement Benefits Other Than Pensions</t>
  </si>
  <si>
    <t>Other Postretirement Benefit Plan, Defined Benefit [Member]</t>
  </si>
  <si>
    <t>Defined Benefit Plans and Other Postretirement Benefit Plans Table Text Block [Line Items]</t>
  </si>
  <si>
    <t>Postemployment Benefits Other Than Pensions</t>
  </si>
  <si>
    <t>NOTE 17. POSTRETIREMENT BENEFITS OTHER THAN PENSIONS Kemper and Infinity sponsor other than pension postretirement employee benefit plans (“OPEB”) that together provide medical, dental and/or life insurance benefits to approximately 700 retired and 600 active employees. Kemper has historically self-insured the benefits under the Kemper OPEB Plan. The Kemper medical plan generally provides for a limited number of years of medical insurance benefits at retirement based on the participant’s attained age at retirement and number of years of service until specified dates and generally has required participant contributions, with most contributions adjusted annually. On December 30, 2016, Kemper amended the Kemper OPEB Plan and, effective December 31, 2016, will no longer offer coverage to post-65 Medicare-eligible retirees and Medicare-eligible spouses under the self-insured portion of its coverage. Rather, beginning on January 1, 2017, the Kemper OPEB Plan offers access to a private, third-party Medicare exchange and provides varying levels of a Company-determined subsidy via health reimbursement accounts to certain Medicare-eligible retirees and spouses in order to help fund a portion of the participants’ cost. Further, the amendment eliminates the requirement for such participants to contribute to the Kemper OPEB Plan. In conjunction with the amendment, the Company recorded a pre-tax reduction to its Accumulated Postretirement Benefit Obligation of $11.0 million through Other Comprehensive Income. This prior service credit is being amortized into income over the remaining average life of the Kemper OPEB Plan’s participants. Changes in Fair Value of Plans’ Assets and Changes in Accumulated Postretirement Benefit Obligation for the years ended December 31, 2018 and 2017 were: DOLLARS IN MILLIONS 2018 2017 Fair Value of Plans’ Assets at Beginning of Year $ — $ — Employer Contributions 1.1 0.9 Plan Participants’ Contributions 0.3 0.5 Benefits Paid (1.4 ) (1.4 ) Fair Value of Plan Assets at End of Year — — Accumulated Postretirement Benefit Obligation at Beginning of Year 14.4 15.1 Obligation from Acquisition of Infinity 3.9 — Service Cost 0.2 0.1 Interest Cost 0.4 0.4 Plan Participants’ Contributions 0.3 0.5 Benefits Paid (1.4 ) (1.4 ) Medicare Part D Subsidy Received 0.2 0.2 Actuarial Gain (3.0 ) (0.5 ) Accumulated Postretirement Benefit Obligation at End of Year 15.0 14.4 Funded Status—Accumulated Postretirement Benefit Obligation in Excess of Plans’ Assets $ (15.0 ) $ (14.4 ) Unamortized Actuarial Gain Reported in AOCI at End of Year $ 24.9 $ 25.0 The measurement dates of the assets and liabilities at end of year in the preceding table under the headings “ 2018 ” and “ 2017 ” were December 31, 2018 and December 31, 2017 , respectively. The weighted-average discount rate and rate of increase in future compensation levels used to develop the components of the Accumulated Postretirement Benefit Obligation at December 31, 2018 and 2017 were: 2018 2017 Discount Rate 4.02 % 3.36 % Rate of Increase in Future Compensation Levels 2.20 2.20 NOTE 17. POSTRETIREMENT BENEFITS OTHER THAN PENSIONS (Continued) The assumed health care cost trend rate used in measuring the Accumulated Postretirement Benefit Obligation at December 31, 2018 was 7.50% for 2019, gradually declining to 4.8% in the year 2025 and remaining at that level thereafter for medical benefits and 10.00% for 2019, gradually declining to 4.8% in the year 2026 and remaining at that level thereafter for prescription drug benefits. The assumed health care cost trend rate used in measuring the Accumulated Postretirement Benefit Obligation at December 31, 2017 was 7.5% for 2018 , gradually declining to 4.8% in the year 2025 and remaining at that level thereafter for medical benefits and 10.0% for 2018 , gradually declining to 4.8% in the year 2026 and remaining at that level thereafter for prescription drug benefits. A one-percentage point increase in the assumed health care cost trend rate for each year would have increased the Accumulated Postretirement Benefit Obligation at December 31, 2018 by $0.8 million and 2018 OPEB expense by an insignificant amount. A one-percentage point increase in the assumed health care cost trend rate for each year would have increased the Accumulated Postretirement Benefit Obligation at December 31, 2017 by $0.6 million and 2017 OPEB expense by an insignificant amount. The components of Comprehensive OPEB Expense (Income) for the years ended December 31, 2018 , 2017 and 2016 were: DOLLARS IN MILLIONS 2018 2017 2016 Service Cost Earned During the Year $ 0.2 $ 0.1 $ 0.1 Interest Cost on Accumulated Postretirement Benefit Obligation 0.4 0.4 0.8 Amortization of Prior Service Credit (1.3 ) — — Amortization of Accumulated Unrecognized OPEB Gain (1.8 ) (1.8 ) (1.4 ) OPEB Income Recognized in Consolidated Statements of Income (2.5 ) (1.3 ) (0.5 ) Unrecognized OPEB Loss (Gain) Arising During the Year (3.0 ) (0.5 ) (1.3 ) Prior Service Credit Arising During the Year from Plan Amendments — (1.3 ) (11.0 ) Amortization of Prior Service Credit 1.3 — — Amortization of Accumulated Unrecognized OPEB Gain 1.8 1.8 1.4 Comprehensive OPEB Expense (Income) $ (2.4 ) $ (1.3 ) $ (11.4 ) The Company estimates that OPEB Expense for the year ended December 31, 2019 will include income of $3.3 million resulting from the amortization of the related accumulated actuarial gain and prior service credit included in AOCI at December 31, 2018 . Effective January 1, 2016, the Company changed its method for estimating the interest and service cost components of expense recognized for its pension and other postretirement employee benefit plans. As a result, the Company elected to use a full yield curve approach to estimate these components of benefit cost by applying the specific spot rates along the yield curve used in the determination of the benefit obligation to the relevant projected cash flows. See Note 2, “Summary of Accounting Policies and Accounting Changes,” to the Consolidated Financial Statements for further discussion of the change. The weighted-average discount rate and rate of increase in future compensation levels used to develop OPEB Expense for the years ended December 31, 2018 , 2017 and 2016 were: 2018 2017 2016 Weighted-average Discount Rate 3.36 % 3.61 % 3.70 % Service Cost Discount Rate 3.52 3.79 4.21 Interest Cost Discount Rate 2.96 2.92 2.90 Rate of Increase in Future Compensation Levels 2.20 2.60 2.64 The Company expects to contribute $1.7 million , net of the expected Medicare Part D subsidy, to its OPEB Plan to fund benefit payments in 2019 . NOTE 17. POSTRETIREMENT BENEFITS OTHER THAN PENSIONS (Continued) The following benefit payments (net of participant contributions), which consider expected future service, as appropriate, are expected to be paid: DOLLARS IN MILLIONS Years Ending December 31, 2019 2020 2021 2022 2023 2024-2028 Estimated Benefit Payments: Excluding Medicare Part D Subsidy $ 1.7 $ 1.6 $ 1.5 $ 1.6 $ 1.5 $ 6.2 Expected Medicare Part D Subsidy — — — — — — Net Estimated Benefit Payments $ 1.7 $ 1.6 $ 1.5 $ 1.6 $ 1.5 $ 6.2</t>
  </si>
  <si>
    <t>Business Segments</t>
  </si>
  <si>
    <t>Segment Reporting [Abstract]</t>
  </si>
  <si>
    <t>NOTE 18. BUSINESS SEGMENTS The Company is engaged, through its subsidiaries, in the property and casualty insurance and life and health insurance businesses. The Company conducts its operations through three operating segments: Preferred Property &amp; Casualty Insurance, Specialty Property &amp; Casualty Insurance and Life &amp; Health Insurance. The Preferred Property &amp; Casualty Insurance segment’s principal products are preferred automobile insurance, homeowners insurance, and other personal insurance. The Specialty Property &amp; Casualty Insurance segment’s principal products are specialty automobile insurance and commercial automobile insurance. These products are distributed primarily through independent agents and brokers. The Life &amp; Health Insurance segment’s principal products are individual life, accident, health and property insurance. These products are distributed by career agents employed by the Company and independent agents and brokers. The Company’s earned premiums are derived in the United States. The accounting policies of the segments are the same as those described in Note 2 , “ Summary of Accounting Policies and Accounting Changes ,” to the Consolidated Financial Statements. Capital expenditures for long-lived assets by operating segment are immaterial. It is the Company’s management practice to allocate certain corporate expenses, primarily compensation costs for corporate employees and related facility costs, included in Interest and Other Expenses in the Consolidated Statements of Income to its insurance operations. The amount of such allocated corporate expenses was $68.0 million , $50.8 million and $52.9 million for the years ended December 31, 2018 , 2017 and 2016 , respectively. The Company does not allocate Income from Change in Fair Value of Equity and Convertible Securities, Net Realized Gains on Sales of Investments, Net Impairment Losses Recognized in Earnings, interest expense on debt or postretirement benefit plans, and actuarial gains and losses on its postretirement benefit plans to its operating segments. Additionally, in 2018 the Company did not allocate the impact of the Tax Act or the gain recognized on the partial satisfaction of a final judgment against CSC to its operating segments. Segment Assets at December 31, 2018 and 2017 were: DOLLARS IN MILLIONS 2018 2017 Preferred Property &amp; Casualty Insurance $ 1,567.7 $ 1,567.6 Specialty Property &amp; Casualty Insurance 3,541.0 1,327.3 Life &amp; Health Insurance 5,117.2 5,079.3 Corporate and Other, Net 1,319.0 402.0 Total Assets $ 11,544.9 $ 8,376.2 NOTE 18. BUSINESS SEGMENTS (Continued) Earned Premiums by product line for the years ended December 31, 2018 , 2017 and 2016 were: DOLLARS IN MILLIONS 2018 2017 2016 Preferred Property &amp; Casualty Insurance: Preferred Automobile $ 440.2 $ 422.8 $ 424.6 Homeowners 250.1 264.8 271.9 Other Personal Lines 40.4 42.7 45.0 Specialty Property &amp; Casualty Insurance: Specialty Automobile 1,889.5 954.3 820.0 Commercial Automobile 137.9 51.4 53.3 Life &amp; Health Insurance: Life 378.4 379.7 381.6 Accident &amp; Health 177.5 161.7 149.4 Property 70.4 72.6 74.2 Total Earned Premiums $ 3,384.4 $ 2,350.0 $ 2,220.0 Segment Revenues, including a reconciliation to Total Revenues, for the years ended December 31, 2018 , 2017 and 2016 were: DOLLARS IN MILLIONS 2018 2017 2016 Segment Revenues: Preferred Property &amp; Casualty Insurance: Earned Premiums $ 730.7 730.3 741.5 Net Investment Income 61.8 58.9 48.6 Total Preferred Property &amp; Casualty Insurance 792.5 789.2 790.1 Specialty Property &amp; Casualty Insurance: Earned Premiums 2,027.4 1,005.7 873.3 Net Investment Income 63.4 39.2 29.1 Other Income 2.4 1.1 0.5 Total Specialty Property &amp; Casualty Insurance 2,093.2 1,046.0 902.9 Life &amp; Health Insurance: Earned Premiums 626.3 614.0 605.2 Net Investment Income 210.9 223.2 214.2 Other Income 4.0 2.6 2.8 Total Life &amp; Health Insurance 841.2 839.8 822.2 Total Segment Revenues 3,726.9 2,675.0 2,515.2 Loss from Change in Fair Value of Equity and Convertible Securities (64.3 ) — — Net Realized Gains on the Sales of Investments 26.4 56.5 33.1 Net Impairment Losses Recognized in Earnings (4.5 ) (14.3 ) (32.7 ) Other 40.6 6.2 6.3 Total Revenues $ 3,725.1 $ 2,723.4 $ 2,521.9 NOTE 18. BUSINESS SEGMENTS (Continued) Segment Operating Profit, including a reconciliation to Income from Continuing Operations before Income Taxes, for the years ended December 31, 2018 , 2017 and 2016 was: DOLLARS IN MILLIONS 2018 2017 2016 Segment Operating Profit (Loss): Preferred Property &amp; Casualty Insurance $ 28.6 $ (78.1 ) $ 15.8 Specialty Property &amp; Casualty Insurance 145.6 80.5 (27.7 ) Life &amp; Health Insurance 115.9 140.2 46.7 Total Segment Operating Profit 290.1 142.6 34.8 Corporate and Other Operating Loss (3.9 ) (23.7 ) (31.7 ) Adjusted Consolidated Operating Profit 286.2 118.9 3.1 Loss from Change in Fair Value of Equity and Convertible Securities (64.3 ) — — Net Realized Gains on Sales of Investments 26.4 56.5 33.1 Net Impairment Losses Recognized in Earnings (4.5 ) (14.3 ) (32.7 ) Acquisition Related Transaction, Integration and Other Costs (44.7 ) — — Income from Continuing Operations before Income Taxes $ 199.1 $ 161.1 $ 3.5 Segment Net Operating Income, including a reconciliation to Income from Continuing Operations, for the years ended December 31, 2018 , 2017 and 2016 was: DOLLARS IN MILLIONS 2018 2017 2016 Segment Net Operating Income (Loss): Preferred Property &amp; Casualty Insurance $ 25.7 $ (45.4 ) $ 15.6 Specialty Property &amp; Casualty Insurance 115.8 56.3 (14.5 ) Life &amp; Health Insurance 91.5 91.9 31.0 Total Segment Net Operating Income 233.0 102.8 32.1 Corporate and Other Net Operating Income (Loss) From: Effects of Tax Law Changes 26.4 7.4 — Partial Satisfaction of Judgment 28.2 — — Other (29.2 ) (17.7 ) (19.7 ) Corporate and Other Net Operating Loss 25.4 (10.3 ) (19.7 ) Adjusted Consolidated Net Operating Income 258.4 92.5 12.4 Net Income (Loss) From: Change in Fair Value of Equity and Convertible Securities (50.8 ) — — Net Realized Gains on Sales of Investments 20.9 36.7 21.5 Net Impairment Losses Recognized in Earnings (3.6 ) (9.3 ) (21.2 ) Acquisition Related Transaction, Integration and Other Costs (36.5 ) — — Income from Continuing Operations $ 188.4 $ 119.9 $ 12.7 Amortization of Deferred Policy Acquisition Costs by Operating Segment for the years ended December 31, 2018 , 2017 and 2016 was: DOLLARS IN MILLIONS 2018 2017 2016 Preferred Property &amp; Casualty Insurance $ 117.2 $ 114.6 $ 115.3 Specialty Property &amp; Casualty Insurance 202.0 150.2 136.8 Life &amp; Health Insurance 57.9 53.5 47.2 Total Amortization $ 377.1 $ 318.3 $ 299.3</t>
  </si>
  <si>
    <t>Discontinued Operations</t>
  </si>
  <si>
    <t>Discontinued Operations and Disposal Groups [Abstract]</t>
  </si>
  <si>
    <t>NOTE 19. DISCONTINUED OPERATIONS The Company accounts for its former Unitrin Business Insurance operations as discontinued operations. Summary financial information included in Income from Discontinued Operations for the years ended December 31, 2018 , 2017 and 2016 is presented below. DOLLARS IN MILLIONS, EXCEPT PER SHARE AMOUNTS 2018 2017 2016 Income from Discontinued Operations before Income Taxes: Change in Estimate of Retained Liabilities Arising from Discontinued Operations $ 2.4 $ 1.5 $ 6.3 Income Tax Expense (0.7 ) (0.5 ) (2.2 ) Income from Discontinued Operations $ 1.7 $ 1.0 $ 4.1 Income from Discontinued Operations Per Unrestricted Share: Basic $ 0.03 $ 0.02 $ 0.08 Diluted $ 0.03 $ 0.02 $ 0.08 In 2008, the Company sold its Unitrin Business Insurance operations. The Company retained Property and Casualty Insurance Reserves for unpaid insured losses that occurred prior to the date of the sale. Property and Casualty Insurance Reserves reported in the Company’s Consolidated Balance Sheets include $27.5 million and $32.8 million at December 31, 2018 and 2017 , respectively, for the retained liabilities. In accordance with GAAP, changes in the Company’s estimate of such retained liabilities after the sale are reported as a separate component of the results of discontinued operations. See Note 6 , “ Property and Casualty Insurance Reserves ,” to the Consolidated Financial Statements for information pertaining cash used by operating activities to pay losses and LAE related to discontinued operations.</t>
  </si>
  <si>
    <t>Catastrophe Reinsurance</t>
  </si>
  <si>
    <t>Reinsurance Disclosures [Abstract]</t>
  </si>
  <si>
    <t>NOTE 20. CATASTROPHE REINSURANCE Catastrophes and natural disasters are inherent risks of the property and casualty insurance business. These catastrophic events and natural disasters include, without limitation, hurricanes, tornadoes, earthquakes, hailstorms, wildfires, high winds and winter storms. Such events result in insured losses that are, and will continue to be, a material factor in the results of operations and financial position of the Company’s property and casualty insurance companies. Further, because the level of these insured losses occurring in any one year cannot be accurately predicted, these losses may contribute to material year-to-year fluctuations in the results of operations and financial position of these companies. Specific types of catastrophic events are more likely to occur at certain times within the year than others. This factor adds an element of seasonality to property and casualty insurance claims. The Company has adopted the industry-wide catastrophe classifications of storms and other events promulgated by ISO to track and report losses related to catastrophes. ISO classifies a disaster as a catastrophe when the event causes $25.0 million or more in direct insured losses to property and affects a significant number of policyholders and insurers. ISO-classified catastrophes are assigned a unique serial number recognized throughout the insurance industry. The discussions that follow utilize ISO’s definition of catastrophes. The Company manages its exposure to catastrophes and other natural disasters through a combination of geographical diversification, restrictions on the amount and location of new business production in certain regions, and reinsurance. To limit its exposures to catastrophic events, the Company maintains a catastrophe reinsurance program for the property and casualty insurance companies. Coverage for the catastrophe reinsurance program is provided in various layers through multiple excess of loss reinsurance contracts and in 2018 an annual aggregate excess property catastrophe reinsurance contract. Coverage on individual catastrophes provided under the excess of loss reinsurance contracts effective January 1, 2018 to December 31, 2018 is provided in various layers as presented below. DOLLARS IN MILLIONS Catastrophe Losses and LAE Percentage of Coverage In Excess of Up to Retained $ — $ 50.0 — % 1st Layer of Coverage 50.0 150.0 95.0 2nd Layer of Coverage 150.0 250.0 63.3 2nd Layer of Coverage 150.0 350.0 31.7 NOTE 20. CATASTROPHE REINSURANCE (Continued) Coverage on individual catastrophes provided under the excess of loss reinsurance contracts effective January 1, 2017 to December 31, 2017 is provided in various layers as presented below. DOLLARS IN MILLIONS Catastrophe Losses and LAE Percentage of Coverage In Excess of Up to Retained $ — $ 50.0 — % 1st Layer of Coverage 50.0 150.0 95.0 2nd Layer of Coverage 150.0 250.0 31.7 2nd Layer of Coverage 150.0 350.0 63.3 Coverage on individual catastrophes provided under the excess of loss reinsurance contracts effective January 1, 2016 to December 31, 2016 is provided in various layers as presented below. DOLLARS IN MILLIONS Catastrophe Losses and LAE Percentage of Coverage In Excess of Up to Retained $ — $ 50.0 — % 1st Layer of Coverage 50.0 150.0 95.0 2nd Layer of Coverage 150.0 350.0 95.0 In the event that the incurred catastrophe losses and LAE covered by the catastrophe reinsurance programs presented in the three preceding tables exceed the retention for that particular layer, each of the programs allow for one reinstatement of such coverage. In such an instance, the Company is required to pay a reinstatement premium to the reinsurers to reinstate the full amount of reinsurance available under such layer. Coverage provided under the 2018 aggregate property catastrophe reinsurance contract is summarized below. Aggregate Catastrophe DOLLARS IN MILLIONS In Excess of Up to Retained $ — $ 60.0 Coverage 60.0 110.0 In the event that the incurred catastrophe losses and LAE covered by the 2018 aggregate property catastrophe reinsurance contract exceeds the covered amount, the contract provides for one reinstatement of such coverage. In such an instance, the Company is required to pay a reinstatement premium to the reinsurers to reinstate the full amount of reinsurance available. The catastrophe reinsurance in 2018 , 2017 and 2016 for the property and casualty insurance companies also included reinsurance coverage from the Florida Hurricane Catastrophe Fund (the “FHCF”) for hurricane losses in Florida at retentions lower than those described above. The Life &amp; Health Insurance segment also purchases reinsurance from the FHCF for hurricane losses in Florida. Except for the coverage provided by the FHCF, the Life &amp; Health Insurance segment does not carry any other catastrophe reinsurance coverage. NOTE 20. CATASTROPHE REINSURANCE (Continued) Reinsurance premiums for the Company’s catastrophe reinsurance programs and the FHCF Program reduced earned premiums for the years ended December 31, 2018 , 2017 and 2016 by the following: DOLLARS IN MILLIONS 2018 2017 2016 Preferred Property &amp; Casualty Insurance $ 17.8 $ 10.8 $ 11.8 Specialty Property &amp; Casualty Insurance 2.6 0.1 0.1 Life &amp; Health Insurance 0.1 0.1 0.1 Total Ceded Catastrophe Reinsurance Premiums $ 20.5 $ 11.0 $ 12.0 In 2018 and 2017 , the Company paid $ 0.4 million and $0.8 million , respectively, in reinstatement premium. The Company did not pay any reinstatement premium in 2016 . Catastrophe losses and LAE (including reserve development), net of reinsurance recoveries, for the years ended December 31, 2018 , 2017 and 2016 by business segment are presented below. DOLLARS IN MILLIONS 2018 2017 2016 Preferred Property &amp; Casualty Insurance $ 79.1 $ 168.8 $ 84.1 Specialty Property &amp; Casualty Insurance 4.4 5.2 6.3 Life &amp; Health Insurance 4.1 6.4 5.4 Total Catastrophe Losses and LAE $ 87.6 $ 180.4 $ 95.8 In 2018 and 2017 , Kemper’s property and casualty subsidiaries had catastrophe reinsurance recoveries of $31.8 million and $11.9 million under the catastrophe reinsurance program. The property and casualty insurance companies did not have any recoveries from the FHCF. The Life &amp; Health Insurance segment had reinsurance recoveries of $1.6 million and $0.2 million from the FHCF in 2018 and 2017 . Neither segment had catastrophe reinsurance recoveries from the FHCF in 2016. Total catastrophe loss and LAE reserves, net of reinsurance recoverables, developed favorably by $8.4 million , $4.5 million and $19.3 million in 2018 , 2017 and 2016 , respectively. The Preferred Property &amp; Casualty Insurance segment reported favorable catastrophe reserve development of $8.2 million , $4.7 million and $19.0 million in 2018 , 2017 and 2016 , respectively. The Specialty Property &amp; Casualty Insurance segment reported favorable catastrophe reserve development of $0.3 million , $0.3 million , and $0.2 million in 2018 , 2017 and 2016 , respectively. The Life &amp; Health Insurance segment reported adverse catastrophe reserve development of $0.1 million in 2018 , favorable catastrophe reserve development of $0.5 million in 2017 , and adverse catastrophe reserve development of $0.1 million in 2016 . The process of estimating and establishing reserves for catastrophe losses is inherently uncertain and the actual ultimate cost of a claim, net of actual reinsurance recoveries, may vary materially from the estimated amount reserved. The Company’s estimates of direct catastrophe losses are generally based on inspections by claims adjusters and historical loss development experience for areas that have not been inspected or for claims that have not yet been reported. The Company’s estimates of direct catastrophe losses are based on the coverages provided by its insurance policies. The Company’s homeowners and dwelling insurance policies do not provide coverage for losses caused by floods, but generally provide coverage for physical damage caused by wind or wind-driven rain. Accordingly, the Company’s estimates of direct losses for homeowners and dwelling insurance do not include losses caused by flood. Depending on the policy, automobile insurance may provide coverage for losses caused by flood. Estimates of the number and severity of claims ultimately reported are influenced by many variables, including, but not limited to, repair or reconstruction costs and determination of cause of loss that are difficult to quantify and will influence the final amount of claim settlements. All these factors, coupled with the impact of the availability of labor and material on costs, require significant judgment in the reserve setting process. A change in any one or more of these factors is likely to result in an ultimate net claim cost different from the estimated reserve. The Company’s estimates of indirect losses from wind pools and joint underwriting associations are based on a variety of factors, including, but not limited to, actual or estimated assessments provided by or received from such entities, insurance industry estimates of losses, and estimates of the Company’s market share in the assessable states. Actual assessments may differ materially from these estimated amounts.</t>
  </si>
  <si>
    <t>Other Reinsurance</t>
  </si>
  <si>
    <t>NOTE 21. OTHER REINSURANCE In addition to the reinsurance programs described in Note 20 , “ Catastrophe Reinsurance ,” to the Consolidated Financial Statements, Kemper’s insurance subsidiaries utilize other reinsurance arrangements to limit their maximum loss, provide greater diversification of risk and to minimize exposures on larger risks. The ceding of insurance does not discharge the primary liability of the original insurer. Accordingly, insurance reserve liabilities are reported gross of any estimated recovery from reinsurers in the Consolidated Balance Sheets. Amounts recoverable from reinsurers are estimated in a manner consistent with the insurance reserve liability and are included in Other Receivables in the Consolidated Balance Sheets. Earned Premiums ceded on long-duration and short-duration policies were $31.6 million , $18.2 million and $19.0 million for the years ended December 31, 2018 , 2017 and 2016 , respectively, of which $20.5 million , $11.0 million and $12.0 million , respectively, was related to catastrophe reinsurance. See Note 20 , “ Catastrophe Reinsurance ,” to the Consolidated Financial Statements for additional information regarding the Company’s catastrophe reinsurance programs. Certain insurance subsidiaries assume business from other insurance companies and involuntary pools. Earned Premiums assumed on long-duration and short-duration policies were $85.2 million , $72.9 million and $67.3 million for the years ended December 31, 2018 , 2017 and 2016 , respectively. Trinity and Capitol County Mutual Fire Insurance Company (“Capitol”) are parties to a quota share reinsurance agreement whereby Trinity assumes 100% of the business written by Capitol, subject to a cap, for ceded losses for dwelling coverage. Earned Premiums assumed by Trinity from Capitol were $20.0 million , $20.7 million and $21.3 million for the years ended December 31, 2018 , 2017 and 2016 , respectively. Capitol is a mutual insurance company and, accordingly, is owned by its policyholders. Trinity and Old Reliable Casualty Company (“ORCC”), a subsidiary of Capitol, are parties to a quota share reinsurance agreement whereby Trinity assumes 100% of the business written by ORCC, subject to a cap for ceded losses for dwelling coverage. Earned Premiums assumed by Trinity from ORCC were $5.6 million , $5.9 million and $6.2 million for the years ended December 31, 2018 , 2017 and 2016 , respectively. Five employees of the Company serve as directors of Capitol’s five member board of directors. Nine employees of the Company also serve as directors of ORCC’s nine member board of directors. Kemper’s subsidiary, United Insurance, provides claims and administrative services to Capitol and ORCC. In addition, agents appointed by Kemper’s subsidiary, The Reliable Life Insurance Company, and who are employed by United Insurance, are also appointed by Capitol and ORCC to sell property insurance products for the Company’s Life &amp; Health Insurance segment. The Company also provides certain investment services to Capitol and ORCC.</t>
  </si>
  <si>
    <t>Fair Value Measurements</t>
  </si>
  <si>
    <t>Fair Value Disclosures [Abstract]</t>
  </si>
  <si>
    <t>NOTE 22. 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ables to permit reconciliation of the fair value hierarchy to the amounts presented in the Consolidated Balance Sheets. NOTE 22. FAIR VALUE MEASUREMENTS (Continued) The valuation of assets measured at fair value in the Company’s Consolidated Balance Sheet at December 31, 2018 is summarized below. The Company has no material liabilities that are measured and reported at fair value.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56.5 $ 709.2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 At December 31, 2018 , the Company had unfunded commitments to invest an additional $148.2 million in certain limited liability investment companies and limited partnerships that will be included in Other Equity Interests when funded. NOTE 22. FAIR VALUE MEASUREMENTS (Continued) The valuation of assets measured at fair value in the Company’s Consolidated Balance Sheet at December 31, 2017 is summarized below.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15.8 $ 440.3 $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227.2 68.5 61.8 168.5 526.0 Fair Value Option Investments: Limited Liability Companies and Limited Partnerships Hedge Funds — — — 77.5 77.5 Other Investments: Trading Securities 6.7 — — — 6.7 Other Liabilities: Derivative Instrument Classified as Cash Flow Hedge — (0.8 ) — — (0.8 ) Total $ 349.7 $ 4,839.8 $ 556.6 $ 246.0 $ 5,992.1 NOTE 22. FAIR VALUE MEASUREMENTS (Continued)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either of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or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 Average Yield Investment-grade Market Yield $ 146.7 3.7 % - 10.9 % 5.2 % Non-investment-grade: Senior Debt Market Yield 142.3 4.8 - 30.0 11.5 Junior Debt Market Yield 87.6 11.0 - 28.5 14.2 Collateralized Loan Obligations (investment-grade and non-investment-grade) Market Yield 504.9 4.1 - 13.4 6.1 Other Various 15.9 Total Fixed Maturity Investments in Corporate Securities $ 897.4 NOTE 22. FAIR VALUE MEASUREMENTS (Continued) 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 Average Yield Investment-grade Market Yield $ 96.2 3.0 % - 6.7 % 3.8 % Non-investment-grade: Senior Debt Market Yield 138.1 4.5 - 15.7 10.0 Junior Debt Market Yield 154.1 9.6 - 24.3 12.9 Collateralized Loan Obligations Market Yield 93.2 4.3 - 10.6 7.8 Other Various 13.2 Total Fixed Maturity Investments in Corporate Securities $ 494.8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Information by security type pertaining to the changes in the fair value of the Company’s investments classified as Level 3 for the year ended December 31, 2018 is presented below. DOLLARS IN MILLIONS Fixed Maturities Equity Securities Corporate States and Political Sub-divisions Redeemable Preferred Stocks Collateralized Loan Obligations Other Mortgage- and Asset- backed Preferred Other Equity Interests Total Balance at Beginning of Year $ 401.5 $ — $ 0.1 $ 93.2 $ — $ 27.4 $ 34.4 $ 556.6 Total Gains (Losses): Included in Consolidated Statements of Income 4.4 — (0.1 ) 2.7 — — — 7.0 Included in Other Comprehensive Income (2.2 ) — — (16.3 ) 0.1 — — (18.4 ) Purchases 201.8 1.8 — 449.7 10.0 — — 663.3 Settlements (108.1 ) — — (58.3 ) (0.2 ) — — (166.6 ) Sales (109.5 ) — — — — — — (109.5 ) Transfers into Level 3 2.4 — — 33.9 — — — 36.3 Transfers out of Level 3 (7.7 ) (1.8 ) — — — (27.4 ) (34.4 ) (71.3 ) Balance at End of Year $ 382.6 $ — $ — $ 504.9 $ 9.9 $ — $ — $ 897.4 The Company’s policy is to recognize transfers between levels as of the end of the reporting period. There were no transfers between Levels 1 and 2 for the year ended December 31, 2018 . Transfers into Level 3 for the year ended December 31, 2018 relate to transfers from Level 2 due to to changes in the availability of market observable inputs. Transfers out of Level 3 were $71.3 million for the year ended December 31, 2018 , of which $61.8 million was transferred into Equity Securities at Modified Cost due to the adoption of ASU 2016-01 and $9.5 million was transferred into Level 2 due to changes in the availability of market observable inputs. NOTE 22. FAIR VALUE MEASUREMENTS (Continued) Information by security type pertaining to the changes in the fair value of the Company’s investments classified as Level 3 for the year ended December 31, 2017 is presented below. DOLLARS IN MILLIONS Fixed Maturities Equity Securities Total Corporate Bonds and Notes States and Political Sub-divisions Redeemable Preferred Stocks Collateralized Loan Obligations Other Mortgage- Preferred and Common Stocks Other Equity Interests Balance at Beginning of Year $ 403.2 $ 3.8 $ 0.6 $ 103.5 $ — $ 29.7 $ 40.9 $ 581.7 Total Gains (Losses): Included in Consolidated Statement of Income (5.7 ) (1.2 ) 0.1 1.5 — 1.4 4.0 0.1 Included in Other Comprehensive Income 4.9 0.1 (0.1 ) 2.4 — 3.4 (4.8 ) 5.9 Purchases 171.0 — — 34.0 — 4.6 3.1 212.7 Settlements (110.6 ) (2.6 ) (0.5 ) (33.5 ) — — — (147.2 ) Sales (40.8 ) — — (7.9 ) — (8.2 ) (8.8 ) (65.7 ) Transfers into Level 3 8.1 1.4 — 5.0 — — — 14.5 Transfers out of Level 3 (28.6 ) (1.5 ) — (11.8 ) — (3.5 ) — (45.4 ) Balance at End of Year $ 401.5 $ — $ 0.1 $ 93.2 $ — $ 27.4 $ 34.4 $ 556.6 The Company’s policy is to recognize transfers between levels as of the end of the reporting period. There were no transfers between Levels 1 and 2 for the year ended December 31, 2017 . Transfers into Level 3 for the year ended December 31, 2017 relate to transfers from Level 2 due to to changes in the availability of market observable inputs. Transfers out of Level 3 were $45.4 million for the year ended December 31, 2017 , of which $3.5 million was transferred into Level 1 due to an issuer’s initial public offering of the security and $41.9 million was transferred into Level 2 due to changes in the availability of market observable inputs. Presented below are the carrying values and fair value estimates of financial instruments not carried at fair value. December 31, 2018 December 31, 2017 (Dollars in Millions) Carrying Value Fair Value Carrying Value Fair Value Financial Assets: Loans to Policyholders $ 300.6 $ 542.6 $ 298.6 $ 560.3 Short-term Investments 286.1 286.1 235.5 235.5 Financial Liabilities: Debt 909.0 911.2 592.3 614.6 Collateralized Borrowings (Included in Other Liabilities) 10.0 10.0 — — The fair value measurement for loans to policyholders are categorized as Level 3 within the fair value hierarchy. The fair value measurement of Short-term Investments is estimated using inputs that are considered either Level 1 or Level 2 measurements. The fair value of Debt is estimated using quoted prices for similar liabilities in markets that are not active. The inputs used in the valuation are considered Level 2 measurements. Collateralized Borrowings consist of short-term advances from the FHLB of Chicago, and the inputs used in the valuation are considered Level 2 measurements.</t>
  </si>
  <si>
    <t>Contingencies</t>
  </si>
  <si>
    <t>Commitments and Contingencies Disclosure [Abstract]</t>
  </si>
  <si>
    <t>NOTE 23. CONTINGENCIES In the ordinary course of its businesses, the Company is involved in legal proceedings, including lawsuit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decade, there have been an array of initiatives that seek, in various ways, to impose new duties on life insurance companies to proactively search for information related to the deaths of their insureds. These initiatives, which can include legislation, unclaimed property audits, market conduct examinations and related litigation, could alter the terms of Kemper’s life insurance subsidiaries’ existing life insurance contracts by imposing requirements that did not exist and were not contemplated at the time those companies entered into such contracts. In 2016, the Company voluntarily began implementing a comprehensive process to compare its life insurance records against one or more death verification databases to determine if any of its insureds may be deceased. See Note 2 , “ Summary of Accounting Policies and Accounting Changes ,” to the Consolidated Financial Statements for discussion of the estimated financial impact of such voluntary action recognized in the Company’s Consolidated Financial Statements. Any attempt to estimate the ultimate outcomes of the aforementioned initiatives entails uncertainties including, but not limited to (i) the scope and interpretation of DMF statutes, including the matching criteria and methodologies to be used in comparing policy records against a DMF, (ii) the universe of policies affected, (iii) the results of audits, examinations and other actions by regulators and (iv) related litigation. Gain Contingency In October 2015, Kemper’s subsidiary, Kemper Corporate Services, Inc. (“KCSI”), filed a demand for arbitration with the American Arbitration Association (“AAA”), claiming that Computer Services Corporation (“CSC”) had breached the terms of a master software license and services agreement and related agreements (collectively, the “Agreements”) by failing, among other things, to timely produce and deliver certain software to KCSI. CSC denied KCSI’s claims and filed a counterclaim. On April 1, 2017, CSC merged with a spin-off of the Enterprise Services business of Hewlett Packard Enterprise Company and is now known as DXC Technology Company (“DXC”). Currently, DXC’s stock is publicly traded on the New York Stock Exchange. In April 2017, the parties participated in an evidentiary hearing in Texas before a AAA-appointed arbitrator. Subsequently, in October 2017, the arbitrator issued a Partial Final Award finding that CSC had breached the Agreements and awarding KCSI direct damages plus pre-judgment interest. KCSI then submitted to the arbitrator a supplemental petition providing pre-judgment interest calculations and seeking an award for certain costs and expenses. In November 2017, the arbitrator issued a Final Award awarding KCSI direct damages against CSC of $84.3 million , prejudgment interest at the annual rate of 9% and costs and expenses in the amount of $7.2 million . KCSI pursued confirmation and enforcement of the Final Award in U.S. District Court in Texas. In December 2017, CSC filed a Petition to Vacate an Arbitration Award in the U.S. District Court in New York and a motion to stay the proceedings in Texas. Following briefing and a hearing, the New York district court denied CSC’s motion to stay the Texas action and instead stayed the New York action. In March 2018, the Texas district court denied CSC’s motion to transfer venue and the New York district court subsequently transferred the vacatur proceeding to Texas. In April 2018, the Texas district court consolidated the two actions and the parties briefed KCSI’s Amended Motion to Confirm Arbitration Award and CSC’s motion to vacate the arbitration award. On September 26, 2018, the Texas district court issued an Amended Final Judgment that (i) confirmed the Arbitration Award in favor of KCSI, (ii) denied CSC’s motion to vacate, and (iii) entered judgment against CSC in the total amount of $141.7 million. CSC has appealed the district court’s ruling to the U.S. Court of Appeals for the Fifth Circuit, but in the meantime has paid Kemper $35.7 million in partial satisfaction of the final judgment, with approximately $28.5 million of the payment attributable to the direct damages that are not contested by CSC and $7.2 million to the costs and expenses noted above. Kemper recognized the payment as a gain for year ended December 31, 2018 in these Consolidated Financial Statements. The Company cannot make any assurance as to the additional amounts of the final judgment that will actually be collected or when they may be received. The unpaid balance of the final judgment is treated as a gain contingency for accounting purposes and accordingly, is not recognized in these Consolidated Financial Statements.</t>
  </si>
  <si>
    <t>Related Parties</t>
  </si>
  <si>
    <t>Related Party Transactions [Abstract]</t>
  </si>
  <si>
    <t>NOTE 24. RELATED PARTIES Mr. Christopher B. Sarofim, a director of Kemper, is Vice Chairman and a member of the board of directors of Fayez Sarofim &amp; Co. (“FS&amp;C”), a registered investment advisory firm. The Company’s Pension Plan had $124.5 million , $171.8 million and $148.4 million in assets managed by FS&amp;C at December 31, 2018 , 2017 and 2016 , respectively, under an agreement with NOTE 24. RELATED PARTIES (Continued) FS&amp;C whereby FS&amp;C provides investment management services with respect to certain funds of the plan. Investment Expenses incurred in connection with such agreement were $0.9 million , $0.9 million and $0.8 million for the years ended December 31, 2018 , 2017 and 2016 , respectively. The Company believes that the transactions described above have been provided on terms no less favorable to the Company than could have been negotiated with non-affiliated third parties. As described in Note 21 , “ Other Reinsurance ,” to the Consolidated Financial Statements, the Company also has certain relationships with Capitol, a mutual insurance company that is owned by its policyholders, and its subsidiary, ORCC.</t>
  </si>
  <si>
    <t>Quarterly Financial Information</t>
  </si>
  <si>
    <t>Quarterly Financial Data [Abstract]</t>
  </si>
  <si>
    <t>NOTE 25. QUARTERLY FINANCIAL INFORMATION (Unaudited) Three Months Ended (Unaudited) Year Ended DOLLARS IN MILLIONS, EXCEPT PER SHARE AMOUNTS Mar 31, Jun 30, Sep 30, Dec 31, Dec 31, Revenues: Earned Premiums $ 609.8 $ 658.1 $ 1,052.9 $ 1,063.6 $ 3,384.4 Net Investment Income 79.2 78.4 92.0 91.3 340.9 Other Income 1.2 1.2 37.8 2.0 42.2 Income (Loss) from Changes in Fair Value of Equity and Convertible Securities 0.7 0.4 11.0 (76.4 ) (64.3 ) Net Realized Gains on Sales of Investments 2.6 3.8 3.6 16.4 26.4 Other-than-temporary Impairment Losses: Total Other-than-temporary Impairment Losses (0.5 ) — (1.8 ) (2.2 ) (4.5 ) Portion of Losses Recognized in Other Comprehensive Income — — — — — Net Impairment Losses Recognized in Earnings (0.5 ) — (1.8 ) (2.2 ) (4.5 ) Total Revenues 693.0 741.9 1,195.5 1,094.7 3,725.1 Expenses: Policyholders’ Benefits and Incurred Losses and Loss Adjustment Expenses 436.9 499.5 757.3 772.8 2,466.5 Insurance Expenses 160.1 171.2 296.0 273.2 900.5 Interest and Other Expenses 29.0 25.7 61.7 42.6 159.0 Total Expenses 626.0 696.4 1,115.0 1,088.6 3,526.0 Income (Loss) from Continuing Operations before Income Taxes 67.0 45.5 80.5 6.1 199.1 Income Tax Benefit (Expense) (13.4 ) (8.0 ) 11.8 (1.1 ) (10.7 ) Income (Loss) from Continuing Operations 53.6 37.5 92.3 5.0 188.4 Income (Loss) from Discontinued Operations 0.2 0.1 (0.1 ) 1.5 1.7 Net Income (Loss) $ 53.8 $ 37.6 $ 92.2 $ 6.5 $ 190.1 Income (Loss) from Continuing Operations Per Unrestricted Share: Basic $ 1.03 $ 0.73 $ 1.42 $ 0.08 $ 3.22 Diluted $ 1.02 $ 0.73 $ 1.40 $ 0.08 $ 3.19 Net Income (Loss) Per Unrestricted Share: Basic $ 1.03 $ 0.73 $ 1.42 $ 0.10 $ 3.25 Diluted $ 1.02 $ 0.73 $ 1.40 $ 0.10 $ 3.22 Dividends Paid to Shareholders Per Share $ 0.24 $ 0.24 $ 0.24 $ 0.24 $ 0.96 The sum of quarterly per share amounts may not equal per share amounts for the year due to differences in weighted-average shares and/or equivalent shares outstanding for each of the periods presented. NOTE 25. QUARTERLY FINANCIAL INFORMATION (Unaudited) (Continued) Three Months Ended (Unaudited) Year Ended DOLLARS IN MILLIONS, EXCEPT PER SHARE AMOUNTS Mar 31, Jun 30, Sep 30, Dec 31, Dec 31, Revenues: Earned Premiums $ 563.4 $ 582.5 $ 598.2 $ 605.9 $ 2,350.0 Net Investment Income 81.6 77.1 85.9 82.6 327.2 Other Income 0.9 1.0 1.0 1.1 4.0 Net Realized Gains on Sales of Investments 10.5 26.4 8.1 11.5 56.5 Other-than-temporary Impairment Losses: Total Other-than-temporary Impairment Losses (5.2 ) (2.6 ) (2.9 ) (3.7 ) (14.4 ) Portion of Losses Recognized in Other Comprehensive Income 0.2 — — (0.1 ) 0.1 Net Impairment Losses Recognized in Earnings (5.0 ) (2.6 ) (2.9 ) (3.8 ) (14.3 ) Total Revenues 651.4 684.4 690.3 697.3 2,723.4 Expenses: Policyholders’ Benefits and Incurred Losses and Loss Adjustment Expenses 477.4 447.4 440.1 472.5 1,837.4 Insurance Expenses 158.0 163.5 163.7 159.1 644.3 Interest and Other Expenses 19.5 21.4 18.2 21.5 80.6 Total Expenses 654.9 632.3 622.0 653.1 2,562.3 Income (Loss) from Continuing Operations before Income Taxes (3.5 ) 52.1 68.3 44.2 161.1 Income Tax Benefit (Expense) 3.1 (15.5 ) (20.5 ) (8.3 ) (41.2 ) Income from Continuing Operations (0.4 ) 36.6 47.8 35.9 119.9 Income (Loss) from Discontinued Operations 0.1 — (0.1 ) 1.0 1.0 Net Income $ (0.3 ) $ 36.6 $ 47.7 $ 36.9 $ 120.9 Income from Continuing Operations Per Unrestricted Share: Basic $ (0.01 ) $ 0.71 $ 0.92 $ 0.69 $ 2.32 Diluted $ (0.01 ) $ 0.71 $ 0.92 $ 0.69 $ 2.31 Net Income Per Unrestricted Share: Basic $ (0.01 ) $ 0.71 $ 0.92 $ 0.71 $ 2.34 Diluted $ (0.01 ) $ 0.71 $ 0.92 $ 0.71 $ 2.33 Dividends Paid to Shareholders Per Share $ 0.24 $ 0.24 $ 0.24 $ 0.24 $ 0.96 The sum of quarterly per share amounts may not equal per share amounts for the year due to differences in weighted-average shares and/or equivalent shares outstanding for each of the periods presented.</t>
  </si>
  <si>
    <t>Schedule 1 - Investments Other Than Investments in Related Parties</t>
  </si>
  <si>
    <t>SEC Schedule, 12-15, Insurance Companies, Summary of Investments, Other than Investments in Related Parties [Abstract]</t>
  </si>
  <si>
    <t>Schedule of Investments Other than Investments in Related Parties</t>
  </si>
  <si>
    <t>SCHEDULE I KEMPER CORPORATION AND SUBSIDIARIES INVESTMENTS OTHER THAN INVESTMENTS IN RELATED PARTIES DECEMBER 31, 2018 (Dollars in Millions) Amortized Cost Fair Value Amount Carried in Balance Sheet Fixed Maturities: Bonds and Notes: United States Government and Government Agencies and Authorities $ 865.9 $ 865.7 $ 865.7 States and Political Subdivisions 1,553.7 1,619.1 1,619.1 Foreign Governments 6.5 5.9 5.9 Corporate Securities: Other Bonds and Notes 3,307.8 3,393.8 3,393.8 Collateralized Loan Obligations 535.7 524.0 524.0 Other Mortgage- and Asset-backed 14.9 15.7 15.7 Total Investments in Fixed Maturities 6,284.5 6,424.2 6,424.2 Equity Securities at Fair Value: Preferred Stocks 54.2 54.2 54.2 Common Stocks 10.9 10.9 10.9 Other Equity Interests 619.3 619.3 619.3 Total Investments in Equity Securities 684.4 684.4 684.4 Equity Securities at Modified Cost 41.5 XXX.X 41.5 Equity Method Limited Liability Investments at Cost Plus Cumulative Undistributed Earnings 187.0 XXX.X 187.0 Convertible Securities at Fair Value 31.5 31.5 31.5 Loans, Real Estate and Other Investments 414.8 XXX.X 414.8 Short-term Investments 286.1 XXX.X 286.1 Total Investments $ 7,929.8 $ 8,069.5 See Accompanying Report of Independent Registered Public Accounting Firm.</t>
  </si>
  <si>
    <t>Schedule 2 - Parent Company Financial Statements</t>
  </si>
  <si>
    <t>Parent Company Financial Statements [Abstract]</t>
  </si>
  <si>
    <t>Parent Company Financial Statements</t>
  </si>
  <si>
    <t>SCHEDULE II KEMPER CORPORATION PARENT COMPANY BALANCE SHEETS (Dollars in Millions) December 31, 2018 2017 ASSETS Investments in Subsidiaries $ 3,736.0 $ 2,646.0 Fixed Maturities at Fair Value (Amortized Cost: 2018 – $12.6; 2017 – $0.3) 12.6 0.3 Equity Securities at Fair Value 20.4 6.7 Fair Value Option Investments — 77.5 Short-term Investments 64.6 104.4 Cash 2.9 8.4 Other Receivables 5.7 3.8 Other Assets 14.4 5.8 Total Assets $ 3,856.6 $ 2,852.9 LIABILITIES AND SHAREHOLDERS’ EQUITY Term Loan due June 29, 2020 (Fair Value: 2018 – $35.0; 2017 – $0.0) 34.9 — Senior Notes Payable, 4.35% due 2025 (Fair Value: 2018 – $444.2; 2017 – $458.1) 448.4 448.1 Subordinated Debentures due 2054 (Fair Value: 2018 – $151.1; 2017 – $156.5) 144.2 144.2 Current Income Tax Liability 40.5 14.0 Deferred Income Tax Liability 20.2 16.9 Liabilities for Benefit Plans 98.2 104.9 Accrued Expenses and Other Liabilities 20.1 9.2 Total Liabilities 806.5 737.3 Shareholders’ Equity: Common Stock 6.5 5.1 Additional Paid-in Capital 1,666.3 673.1 Retained Earnings 1,355.5 1,243.0 Accumulated Other Comprehensive Income 21.8 194.4 Total Shareholders’ Equity 3,050.1 2,115.6 Total Liabilities and Shareholders’ Equity $ 3,856.6 $ 2,852.9 See Accompanying Report of Independent Registered Public Accounting Firm. KEMPER CORPORATION PARENT COMPANY STATEMENTS OF INCOME (Dollars in Millions) For the Years Ended December 31, 2018 2017 2016 Net Investment Income $ 2.5 $ 3.0 $ 2.0 Income from Change in Fair Value of Equity Securities 1.4 — — Net Realized Gains (Losses) on Sales of Investments (0.7 ) 0.6 0.1 Total Revenues 3.2 3.6 2.1 Interest Expense 37.6 36.6 45.2 Other Operating (Benefits) Expenses 26.3 (5.1 ) (6.1 ) Total Operating Expenses 63.9 31.5 39.1 Loss before Income Taxes and Equity in Net Income of Subsidiaries (60.7 ) (27.9 ) (37.0 ) Income Tax Benefit 12.2 21.2 13.4 Loss before Equity in Net Income of Subsidiaries (48.5 ) (6.7 ) (23.6 ) Equity in Net Income of Subsidiaries 238.6 127.6 40.4 Net Income $ 190.1 $ 120.9 $ 16.8 See Accompanying Report of Independent Registered Public Accounting Firm. KEMPER CORPORATION PARENT COMPANY STATEMENTS OF COMPREHENSIVE INCOME (Dollars in Millions) For the Years Ended December 31, 2018 2017 2016 Net Income $ 190.1 $ 120.9 $ 16.8 Other Comprehensive Income (Loss): Unrealized Holding Gains (Losses) Arising During the Year: Securities Held by Subsidiaries (214.1 ) 119.5 (2.6 ) Securities Held by Parent (0.1 ) (0.4 ) 0.2 Reclassification Adjustment for Amounts Included in Net Income: Securities Held by Subsidiaries (21.9 ) (35.3 ) 0.2 Securities Held by Parent — — — Unrealized Holding Gains (Losses) (236.1 ) 83.8 (2.2 ) Unrecognized Postretirement Benefit Costs Arising During the Year (8.0 ) 3.9 14.2 Reclassification Adjustments for Amounts Included in Net Income: Curtailment Cost Recognized — — 1.0 Amortization of Unrecognized Postretirement Benefit Costs 1.1 (0.6 ) 5.3 Total Reclassification Adjustments for Amounts Included in Net Income 1.1 (0.6 ) 6.3 Net Unrecognized Postretirement Benefit Costs (6.9 ) 3.3 20.5 Foreign Currency Translation Adjustments on Investments Held by Subsidiaries 0.3 1.7 (0.3 ) Gain on Cash Flow Hedge 1.2 (6.7 ) 1.6 Other Comprehensive Income (Loss) before Income Taxes (241.5 ) 82.1 19.6 Income Tax Benefit (Expense): Unrealized Holding Gains and Losses Arising During the Year: Securities Held by Subsidiaries 45.0 (38.3 ) 1.1 Securities Held by Parent — 0.1 (0.1 ) Reclassification Adjustment for Amounts Included in Net Income: Securities Held by Subsidiaries 4.6 12.3 (0.1 ) Unrealized Holding Gains and Losses 49.6 (25.9 ) 0.9 Unrecognized Postretirement Benefit Costs Arising During the Year 1.7 (0.8 ) (5.0 ) Reclassification Adjustments for Amounts Included in Net Income: Curtailment Cost Recognized — — (0.4 ) Amortization of Unrecognized Postretirement Benefit Costs (0.2 ) 0.2 (1.9 ) Total Reclassification Adjustments for Amounts Included in Net Income (0.2 ) 0.2 (2.3 ) Net Unrecognized Postretirement Benefit Costs 1.5 (0.6 ) (7.3 ) Foreign Currency Translation Adjustments on Investments Held by Subsidiaries (0.1 ) (0.6 ) 0.1 Gain on Cash Flow Hedge (0.3 ) 2.4 (0.6 ) Income Tax Benefit (Expense) 50.7 (24.7 ) (6.9 ) Other Comprehensive Income (Loss) (190.8 ) 57.4 12.7 Total Comprehensive Income (Loss) $ (0.7 ) $ 178.3 $ 29.5 See Accompanying Report of Independent Registered Public Accounting Firm. KEMPER CORPORATION PARENT COMPANY STATEMENTS OF CASH FLOWS (Dollars in Millions) For the Years Ended December 31, 2018 2017 2016 Operating Activities: Net Income $ 190.1 $ 120.9 $ 16.8 Adjustment Required to Reconcile Net Income to Net Cash Provided by Operations: Equity in Net Income of Subsidiaries (238.6 ) (127.6 ) (40.4 ) Cash Dividends from Subsidiaries 130.4 108.1 77.7 Cash Received for Benefit Plan from Subsidiary — — 1.4 Cash Contribution to Defined Benefit Plan (5.0 ) — (9.0 ) Increase in Value of Equity Securities at Fair Value (1.4 ) — — Net Realized (Gains) Losses on Sales of Investments 0.7 (0.6 ) (0.1 ) Other, Net 29.6 0.7 (9.3 ) Net Cash Provided by Operating Activities 105.8 101.5 37.1 Investing Activities: Capital Contributed to Subsidiaries (20.0 ) — (52.9 ) Capital Distribution from Subsidiary 176.0 — — Sales, Paydowns and Maturities of Fixed Maturities (0.2 ) 45.7 73.5 Purchases of Fixed Maturities — — (77.9 ) Purchases of Equity Securities (2.3 ) — — Sales of Equity Securities 67.5 — 3.5 Sales of Fair Value Option Investments — 42.2 72.2 Purchases of Fair Value Option Investments — (7.0 ) (21.0 ) Acquisition of Business (564.6 ) — — Change in Short-term Investments 253.4 15.6 14.8 Net Cash Provided (Used) by Investing Activities (90.2 ) 96.5 12.2 Financing Activities: Net Proceeds from Issuance of Debt 249.4 200.2 — Repayments of Debt (215.0 ) (360.0 ) — Cash Dividends Paid (56.4 ) (49.5 ) (49.2 ) Common Stock Repurchases — — (3.8 ) Cash Exercise of Stock Options 0.9 4.0 3.5 Net Cash Used by Financing Activities (21.1 ) (205.3 ) (49.5 ) Decrease in Cash (5.5 ) (7.3 ) (0.2 ) Cash, Beginning of Year 8.4 15.7 15.9 Cash, End of Year $ 2.9 $ 8.4 $ 15.7 See Accompanying Report of Independent Registered Public Accounting Firm.</t>
  </si>
  <si>
    <t>Schedule 3 - Supplementary Insurance Information</t>
  </si>
  <si>
    <t>SEC Schedule, 12-16, Insurance Companies, Supplementary Insurance Information [Abstract]</t>
  </si>
  <si>
    <t>Supplementary Insurance Information</t>
  </si>
  <si>
    <t>KEMPER CORPORATION AND SUBSIDIARIES SUPPLEMENTARY INSURANCE INFORMATION (Dollars in Millions) Year Ended December 31, At December 31 Earned Premiums Premiums Written Other Income Net Investment Income Insurance Claims and Policy- holders’ Benefits Amortization Of Deferred Policy Acquisition Costs Other Insurance Expenses Deferred Policy Acquisition Costs Insurance Reserves Unearned Premiums 2018 Preferred Property &amp; Casualty Insurance 730.7 $ 748.8 $ — $ 61.8 $ 538.4 $ 117.2 $ 108.3 $ 58.4 $ 452.9 $ 374.3 Specialty Property &amp; Casualty Insurance 2,027.4 2,067.4 2.4 63.4 1,523.8 202.0 219.7 121.4 1,387.0 1,025.0 Life &amp; Health Insurance (1) 626.3 N/A 4.0 210.9 404.2 57.9 263.2 290.2 3,563.1 25.0 Other — N/A 35.8 4.8 0.1 — (67.8 ) — 30.6 — Total $ 3,384.4 N/A $ 42.2 $ 340.9 $ 2,466.5 $ 377.1 $ 523.4 $ 470.0 $ 5,433.6 $ 1,424.3 2017 Preferred Property &amp; Casualty Insurance $ 730.3 $ 726.1 $ — $ 58.9 $ 649.5 $ 114.6 $ 103.2 $ 56.0 $ 461.9 $ 356.3 Specialty Property &amp; Casualty Insurance 1,005.7 1,043.5 1.1 39.2 800.5 150.2 14.8 40.2 514.4 269.3 Life &amp; Health Insurance (1) 614.0 N/A 2.6 223.2 387.4 53.5 258.7 269.1 3,525.1 28.3 Other — N/A 0.3 5.9 — — (50.7 ) — 36.4 — Total $ 2,350.0 N/A $ 4.0 $ 327.2 $ 1,837.4 $ 318.3 $ 326.0 $ 365.3 $ 4,537.8 $ 653.9 2016 Preferred Property &amp; Casualty Insurance $ 741.5 $ 737.3 $ — $ 48.6 $ 545.3 $ 115.3 $ 113.7 Specialty Property &amp; Casualty Insurance 873.3 883.6 0.5 29.1 773.9 136.8 19.9 Life &amp; Health Insurance (1) 605.2 N/A 2.8 214.2 461.6 47.2 266.7 Other — N/A (0.1 ) 6.4 — — (52.3 ) Total $ 2,220.0 N/A $ 3.2 $ 298.3 $ 1,780.8 $ 299.3 $ 348.0 (1) The Company’s Life &amp; Health Insurance employee-agents also market certain property and casualty insurance products under common management. Accordingly, the Company includes the results of these property and casualty insurance products in its Life &amp; Health Insurance segment. See Accompanying Report of Independent Registered Public Accounting Firm.</t>
  </si>
  <si>
    <t>Schedule 4 - Reinsurance Schedule</t>
  </si>
  <si>
    <t>SEC Schedule, 12-17, Insurance Companies, Reinsurance [Abstract]</t>
  </si>
  <si>
    <t>Reinsurance Schedule</t>
  </si>
  <si>
    <t>SCHEDULE IV KEMPER CORPORATION REINSURANCE SCHEDULE FOR THE YEARS ENDED DECEMBER 31, 2018 , 2017 AND 2016 (Dollars in Millions) Gross Amount Ceded to Other Companies Assumed from Other Companies Net Amount Percentage of Amount Assumed to Net Year Ended December 31, 2018 Life Insurance in Force $ 19,435.1 $ 436.4 $ 172.7 $ 19,171.4 0.9 % Premiums: Life Insurance $ 378.2 $ 1.2 $ 1.0 $ 378.0 0.3 % Accident and Health Insurance 174.3 1.7 5.3 177.9 3.0 % Property and Liability Insurance 2,778.3 28.7 78.9 2,828.5 2.8 % Total Premiums $ 3,330.8 $ 31.6 $ 85.2 $ 3,384.4 2.5 % Year Ended December 31, 2017 Life Insurance in Force $ 19,208.7 $ 455.2 $ 184.0 $ 18,937.5 1.0 % Premiums: Life Insurance $ 366.8 $ 1.4 $ 1.1 $ 366.5 0.3 % Accident and Health Insurance 171.0 1.5 5.4 174.9 3.1 % Property and Liability Insurance 1,757.5 15.3 66.4 1,808.6 3.7 % Total Premiums $ 2,295.3 $ 18.2 $ 72.9 $ 2,350.0 3.1 % Year Ended December 31, 2016 Life Insurance in Force $ 20,889.0 $ 486.9 $ 195.0 $ 20,597.1 0.9 % Premiums: Life Insurance $ 381.4 $ 1.4 $ 1.3 $ 381.3 0.3 % Accident and Health Insurance 144.9 0.5 5.3 149.7 3.5 % Property and Liability Insurance 1,645.4 17.1 60.7 1,689.0 3.6 % Total Premiums $ 2,171.7 $ 19.0 $ 67.3 $ 2,220.0 3.0 % See Accompanying Report of Independent Registered Public Accounting Firm.</t>
  </si>
  <si>
    <t>Summary Of Accounting Policies And Accounting Changes (Policies)</t>
  </si>
  <si>
    <t>Investments Investments in Fixed Maturities include bonds, notes and redeemable preferred stocks. Investments in Fixed Maturities are classified as available for sale and reported at fair value. Net Investment Income, including amortization of purchased premiums and accretion of market discounts, on Investments in Fixed Maturities is recognized as interest over the period that it is earned using the effective yield method. Unrealized appreciation or depreciation, net of applicable deferred income taxes, on fixed maturities classified as available for sale is reported in Accumulated Other Comprehensive Income (“AOCI”) included in Shareholders’ Equity. NOTE 2. SUMMARY OF ACCOUNTING POLICIES AND ACCOUNTING CHANGES (Continued) Investments in Convertible Securities include fixed maturities with equity conversion features. The Company has elected the fair value option method of accounting for investments in Convertible Securities and records Convertible Securities at fair value on the Consolidated Balance Sheet. Changes in fair value of Convertible Securities are recorded in the Consolidated Statements of Income during the period such changes occur. Equity investments include common stocks, non-redeemable preferred stocks, exchange traded funds, money market mutual funds and limited liability companies and investment partnerships in which the Company’s interests are deemed minor. Equity investments with readily determinable fair values are recorded as Equity Securities at Fair Value on the Consolidated Balance Sheets. Effective January 1, 2018, changes in the fair value of such equity securities are reported in the Consolidated Statements of Income. Prior to January 1, 2018, changes in the fair values of such equity securities were reported in AOCI. Dividend income on investments in common and non-redeemable preferred stocks is recognized on the ex-dividend date. The Company holds certain equity investments without readily determinable fair values at cost, less impairment, if any, plus or minus changes resulting from observable price changes in orderly transactions for the identical or similar investment of the same issuer on the Consolidated Balance Sheet as Equity Securities at Modified Cost. Changes in the carrying value of Modified Cost investments due to observable price changes are recorded as Income (Loss) from Change in Fair Value of Equity and Convertible Securities. Equity Method Limited Liability Investments include investments in limited liability investment companies and limited partnerships in which the Company’s interests are not deemed minor and are accounted for under the equity method of accounting. Short-term Investments include certificates of deposits and other fixed maturities that mature within one year from the date of purchase, U.S. Treasury bills, money market mutual funds and overnight interest bearing accounts. Short-term Investments are reported at cost, which approximates fair value. Other Investments primarily include loans to policyholders and real estate. Loans to policyholders are carried at unpaid principal balance. Real estate is carried at cost, net of accumulated depreciation. Real estate is depreciated over the estimated useful life of the asset using the straight-line method of depreciation. Real estate is evaluated for impairment when events or circumstances indicate the carrying value may not be recoverable. An impairment loss on real estate is recognized when the carrying value exceeds the sum of undiscounted projected future cash flows as well as the fair value, or, in the case of a property classified as held for sale, when the carrying value exceeds the fair value, net of costs to sell. Gains and losses on sales of investments are computed on the specific identification method and are reported in the Consolidated Statements of Income in the period in which the sales occur. The Company regularly reviews its investment portfolio for factors that may indicate that a decline in fair value of an investment is other than temporary. Losses are computed on the specific identification method and reported in the Consolidated Statements of Income in the period that the decline is determined to be other than temporary. The portion of an impairment of an investment in a fixed maturity attributed to a credit loss is reported in Net Impairment Losses Recognized in Earnings in the Consolidated Statements of Income, with the portion of the impairment that is not attributed to a credit loss reported in AOCI.</t>
  </si>
  <si>
    <t xml:space="preserve">Fair Value Measurements The Company uses a hierarchical framework which prioritizes and ranks the market observability of inputs used in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 Level 1 — Quoted prices in an active market for identical assets or liabilities; •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 Level 3 — Significant unobservable inputs for the asset or liability being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NOTE 2. SUMMARY OF ACCOUNTING POLICIES AND ACCOUNTING CHANGES (Continued) value measurement is categorized in its entirety in the same level of the fair value hierarchy as the lowest level of input that is significant to the entire measurement. Such determination requires significant management judgment. </t>
  </si>
  <si>
    <t>Deferred Policy Acquisition Costs Costs directly associated with the successful acquisition of business, principally commissions and certain premium taxes and policy issuance costs, are deferred. Costs deferred on property and casualty insurance contracts and short duration health insurance contracts are amortized over the period in which premiums are earned. Costs deferred on traditional life insurance products and other long-duration insurance contracts are primarily amortized over the anticipated premium-paying period of the related policies in proportion to the ratio of the annual premiums to the total premiums anticipated, which is estimated using the same assumptions used in calculating policy reserves.</t>
  </si>
  <si>
    <t>Goodwill The cost of an acquired entity over the fair value of net assets acquired is reported as Goodwill. Goodwill is not amortized, but rather is tested for recoverability annually or when certain triggering events require testing.</t>
  </si>
  <si>
    <t>Insurance Reserves</t>
  </si>
  <si>
    <t>Insurance Reserves Reserves for losses and LAE on property and casualty insurance coverage and health insurance coverage represent the estimated claim cost and loss adjustment expense necessary to cover the ultimate net cost of investigating and settling all losses incurred and unpaid at the end of any given accounting period. Such estimates are based on individual case estimates for reported claims and estimates for incurred but not reported (“IBNR”) losses, including expected development on reported claims. These estimates are adjusted in the aggregate for ultimate loss expectations based on historical experience patterns and current economic trends, with any change in the estimated ultimate liabilities being reported in the Consolidated Statements of Income in the period of change. Changes in such estimates may be material. For traditional life insurance products, the reserves for future policy benefits are estimated on the net level premium method using assumptions as of the issue date for mortality, interest, policy lapses and expenses, including provisions for adverse mortality. These assumptions vary by such characteristics as plan, age at issue and policy duration. Mortality assumptions are based on the Company’s historical experience and industry standards. Interest rate assumptions principally range from 3% to 7% . Lapse rate assumptions are based on actual and industry experience. Insurance Reserves for life insurance products are comprised of reserves for future policy benefits plus an estimate of the Company’s liability for unpaid life insurance claims and claims adjustment expenses, which includes an estimate for IBNR life insurance claims. Prior to the third quarter of 2016, except when required by applicable law, the Company did not utilize the database of reported deaths maintained by the Social Security Administration or any other comparable database (a “Death Master File” or “DMF”) in its operations, including to determine its IBNR liability for life insurance products. Instead of using such a database, the Company calculated its IBNR liability for life insurance products using Company-specific historical information, which included analyzing average paid claims and the average lag between date of death and the date reported to the Company for claims for which proof of death had been provided. In the third quarter of 2016, the Company initiated a voluntary enhancement of its claims handling procedures for its life insurance policies. The Company is now utilizing a DMF to identify potential situations where the Company has yet to be notified of an insured’s death and, as appropriate, initiating an outreach process to identify and contact beneficiaries and settle claims. Policyholders’ Benefits and Incurred Losses and Loss Adjustment Expenses for the year ended December 31, 2016 include a charge of $77.8 million to recognize the initial impact of using a DMF in the Company’s operations, including to determine its IBNR liability for unpaid claims and claims adjustment expenses for life insurance products. No such charge was recorded during the years ended December 31, 2018 or 2017 .</t>
  </si>
  <si>
    <t>Other Receivables Other Receivables primarily include reinsurance recoverables and accrued investment income. Reinsurance Recoverables were $158.3 million and $111.6 million at December 31, 2018 and 2017 , respectively. Accrued Investment Income was $77.9 million and $72.8 million at December 31, 2018 and 2017 , respectively.</t>
  </si>
  <si>
    <t>Other Assets Other Assets primarily include property and equipment, internal use software, insurance licenses acquired in business combinations, the value of other intangible assets acquired, corporate-owned life insurance and prepaid expenses. Property and equipment is depreciated over the useful lives of the assets, generally using the straight-line or double declining balance methods of depreciation depending on the asset involved. Internal use software is amortized over the useful life of the asset using the straight-line method of amortization and is evaluated for recoverability upon identification of impairment indicators. Insurance licenses acquired in business combinations and other indefinite life intangibles are not amortized, but rather tested periodically for recoverability. Corporate-owned life insurance is reported at cash surrender value with changes due to cost of insurance and investment experience reported in Other Income in the Consolidated Statements of Income. The Company accounts for the value of business acquired (“VOBA”) based on actuarial estimates of the present value of future cash flows embedded in insurance in force as of an acquisition date. VOBA was $30.2 million and $26.0 million at December 31, 2018 and 2017 , respectively. VOBA is amortized over the expected profit emergence period of the policies in force as of the acquisition date. The Company estimates that it will record VOBA amortization of $6.3 million in 2019, $4.0 million in 2020, $2.8 million in 2021, $2.2 million in 2022 and $1.8 million in 2023. The Company evaluates VOBA assets for recoverability annually. The Company accounts for the future profits embedded in customer relationships (“Customer Relationships”) acquired based on the present value of estimated future cash flows from such relationships. Customer Relationships was $6.7 million and $7.3 million at December 31, 2018 and 2017 , respectively, and are amortized on a straight-line basis over the estimated useful life of the relationship. Customer Relationships are tested for recoverability using undiscounted projections of future cash flows and written down to estimated fair value if the carrying value exceeds the sum of such projections of undiscounted cash flows. The Company accounts for the present value of the future profits embedded in broker or agent relationships acquired (“Agent Relationships”) based on the present value of estimated future cash flows from such acquired relationships or, using the cost recovery method, which estimates the ultimate cost to build a comparable distribution network. Agent Relationships was $68.0 million and $15.6 million at December 31, 2018 and 2017 , respectively and are amortized on a straight-line basis over the estimated useful life of the relationship. Agent Relationships are tested for recoverability using undiscounted projections of future cash flows and written down to estimated fair value if the carrying value exceeds the sum of such projections of undiscounted cash flows.</t>
  </si>
  <si>
    <t xml:space="preserve">Accrued Expenses and Other Liabilities Accrued Expenses and Other Liabilities primarily include accrued salaries and commissions, pension benefits, postretirement medical benefits and accrued taxes, licenses and fees. </t>
  </si>
  <si>
    <t>Recognition of Earned Premiums and Related Expenses</t>
  </si>
  <si>
    <t>Recognition of Earned Premiums and Related Expenses Property and casualty insurance and short duration health insurance premiums are deferred when written and recognized and earned ratably over the periods to which the premiums relate. Unearned Premiums represent the portion of the premiums written related to the unexpired portion of policies in force which has been deferred and is reported as a liability. The Company performs a premium deficiency analysis typically at a product line level, namely automobile insurance, homeowners insurance and other insurance, which is consistent with the manner in which the Company acquires and services policies and measures profitability. Anticipated investment income is excluded from such analysis. A premium deficiency is recognized when the sum of expected claim costs, claim adjustment expenses, unamortized deferred policy acquisition costs and maintenance costs exceeds the related unearned premiums by first reducing related deferred policy acquisition costs to an amount, but not below zero, at which the premium deficiency would not exist. If a premium deficiency remains after first reducing deferred policy acquisition costs, a premium deficiency reserve is established and reported as a liability in the Company’s financial statements. Traditional life insurance premiums are recognized as revenue when due. Policyholders’ benefits are associated with related premiums to result in recognition of profits over the periods for which the benefits are provided using the net level premium method. NOTE 2. SUMMARY OF ACCOUNTING POLICIES AND ACCOUNTING CHANGES (Continued) Policyholders’ Benefits and Incurred Losses and Loss Adjustment Expenses include provisions for future policy benefits under life and certain accident and health insurance contracts and provisions for reported claims, estimates for IBNR claims and loss adjustment expenses. Benefit payments in excess of policy account balances are expensed.</t>
  </si>
  <si>
    <t>Reinsurance</t>
  </si>
  <si>
    <t>Reinsurance In the normal course of business, Kemper’s insurance subsidiaries reinsure certain risks above certain retention levels with other insurance enterprises. These reinsurance agreements do not relieve Kemper’s insurance subsidiaries of their legal obligations to the policyholder. Amounts recoverable from reinsurers are included in Other Receivables. Gains related to long-duration reinsurance contracts are deferred and amortized over the life of the underlying reinsured policies. Losses related to long-duration reinsurance contracts are recognized immediately. Any gain or loss associated with reinsurance agreements for which Kemper’s insurance subsidiaries have been legally relieved of their obligations to the policyholder is recognized in the period of relief.</t>
  </si>
  <si>
    <t>Income Taxes Deferred income tax assets and liabilities are recognized for the estimated future tax consequences attributable to differences between the financial statement carrying amounts of existing assets and liabilities and their respective tax bases. Deferred income tax assets and liabilities are measured using enacted tax rates in effect for the year in which those temporary differences are expected to be recovered or settled. A valuation allowance, if any, is maintained for the portion of deferred income tax assets that the Company does not expect to recover. Increases, if any, in the valuation allowance for deferred income tax assets are recognized as income tax expense. Decreases, if any, in the valuation allowance for deferred income tax assets are recognized as income tax benefit. The effect on deferred income tax assets and liabilities of a change in tax law including a change in tax rates is recognized in income from continuing operations in the period in which the change is enacted. The Company reports a liability for unrecognized tax benefits resulting from uncertain tax positions taken, or expected to be taken, in an income tax return. The Company recognizes interest and penalties, if any, related to unrecognized tax benefits in income tax expense.</t>
  </si>
  <si>
    <t>Acquisition of Business (Tables)</t>
  </si>
  <si>
    <t>Schedule of Recognized Identified Assets Acquired and Liabilities Assumed [Table Text Block]</t>
  </si>
  <si>
    <t xml:space="preserve">DOLLARS IN MILLIONS Investments $ 1,569.3 Short Term Investments 98.8 Cash 4.0 Receivables from Policyholders 583.4 Other Receivables 31.7 Value of Intangible Assets Acquired (Reported in Other Assets) 262.7 Current Income Tax Assets 0.8 Goodwill 1 789.4 Other Assets 102.1 Property and Casualty Insurance Reserves (713.6 ) Unearned Premiums (715.6 ) Debt (282.1 ) Deferred Income Tax Liabilities (11.3 ) Accrued Expenses and Other Liabilities (170.9 ) Total Purchase Price $ 1,548.7 1 Non-deductible for tax-purposes. </t>
  </si>
  <si>
    <t>Business Acquisition, Pro Forma Information</t>
  </si>
  <si>
    <t xml:space="preserve"> For The Years Ended December 31, DOLLARS IN MILLIONS 2018 (Unaudited) 2017 (Unaudited) Total Revenues $ 4,452.9 $ 4,239.0 Total Expenses $ 4,133.7 $ 4,095.1 Income from Continuing Operations before Income Taxes $ 319.2 $ 143.9 Net Income $ 285.6 $ 89.0</t>
  </si>
  <si>
    <t>Investments (Tables)</t>
  </si>
  <si>
    <t>Debt Securities, Available-for-sale [Line Items]</t>
  </si>
  <si>
    <t>Schedule of Unrealized Loss on Investments</t>
  </si>
  <si>
    <t>An aging of unrealized losses on the Company’s Investments in Fixed Maturities at December 31, 2018 is presented below. DOLLARS IN MILLIONS Less Than 12 Months 12 Months or Longer Total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2,470.8 (64.6 ) 302.9 (22.0 ) 2,773.7 (86.6 ) An aging of unrealized losses on the Company’s Investments in Fixed Maturities at December 31, 2017 is presented below. DOLLARS IN MILLIONS Less Than 12 Months 12 Months or Longer Total Fair Value Unrealized Losses Fair Value Unrealized Losses Fair Value Unrealized Losses Fixed Maturities: U.S. Government and Government Agencies and Authorities $ 140.0 $ (1.1 ) $ 103.4 $ (5.1 ) $ 243.4 $ (6.2 ) States and Political Subdivisions 57.0 (0.3 ) 124.2 (2.0 ) 181.2 (2.3 ) Corporate Securities: Bonds and Notes 283.1 (4.2 ) 208.9 (6.8 ) 492.0 (11.0 ) Collateralized Loan Obligations 2.8 — 2.4 — 5.2 — Total Fixed Maturities $ 482.9 $ (5.6 ) $ 438.9 $ (13.9 ) $ 921.8 $ (19.5 )</t>
  </si>
  <si>
    <t>Other than Temporary Impairment, Credit Losses Recognized in Earnings</t>
  </si>
  <si>
    <t>The following table sets forth the pre-tax amount of Other Than Temporary Impairments (“OTTI”) credit losses, recognized in Retained Earnings for Investments in Fixed Maturities held by the Company as of December 31, 2018 , 2017 and 2016 , for which a portion of the OTTI loss related to factors other than credit has been recognized in AOCI, and the corresponding changes in such amounts. DOLLARS IN MILLIONS 2018 2017 2016 Cumulative Balance of Pre-tax Credit Losses Recognized in Retained Earnings at Beginning of Year $ 1.6 $ 1.4 $ 5.1 Pre-tax Credit Losses on Fixed Maturities without Pre-tax Credit Losses Included in Cumulative Balance at Beginning of Year — 1.2 2.7 Reductions for Change in Impairment Status: From Status of Credit Loss to Status of Intent-to-sell or Required-to-sell (0.5 ) (0.7 ) (6.3 ) Reductions for Investments Sold During Year — (0.3 ) (0.1 ) Balance at End of Year $ 1.1 $ 1.6 $ 1.4 The components of Net Impairment Losses Recognized in Earnings reported in the Consolidated Statements of Income for the years ended December 31, 2018 , 2017 and 2016 were: DOLLARS IN MILLIONS 2018 2017 2016 Fixed Maturities $ (2.0 ) $ (12.1 ) $ (26.6 ) Equity Securities (2.5 ) (2.2 ) (5.6 ) Real Estate — — (0.5 ) Net Impairment Losses Recognized in Earnings $ (4.5 ) $ (14.3 ) $ (32.7 )</t>
  </si>
  <si>
    <t>Schedule of Other Investments</t>
  </si>
  <si>
    <t>The carrying values of the Company’s Other Investments at December 31, 2018 and 2017 were: DOLLARS IN MILLIONS 2018 2017 Loans to Policyholders at Unpaid Principal $ 300.6 $ 298.6 Real Estate at Depreciated Cost 114.2 116.8 Trading Securities at Fair Value — 6.7 Other — 0.1 Total $ 414.8 $ 422.2</t>
  </si>
  <si>
    <t>Equity Securities without Readily Determinable Fair Value [Table Text Block]</t>
  </si>
  <si>
    <t>Gross unrealized gains and gross unrealized losses on the Company’s Investments in Equity Securities at Fair Value at December 31, 2017 is presented below. DOLLARS IN MILLIONS Cost Gross Unrealized Fair Value Gains Losses Preferred Stocks: Finance, Insurance and Real Estate $ 51.1 $ 4.6 $ — $ 55.7 Other Industries 17.1 6.0 — 23.1 Common Stocks: Finance, Insurance and Real Estate 5.5 1.7 (0.1 ) 7.1 Other Industries 10.0 8.1 (0.4 ) 17.7 Other Equity Interests: Exchange Traded Funds 207.6 11.9 — 219.5 Limited Liability Companies and Limited Partnerships 184.9 23.9 (5.9 ) 202.9 Investments in Equity Securities at Fair Value $ 476.2 $ 56.2 $ (6.4 ) $ 526.0 An aging of unrealized losses on the Company’s Investments in Equity Securities at Fair Value at December 31, 2017 is presented below. Less Than 12 Months 12 Months or Longer Total DOLLARS IN MILLIONS Fair Value Unrealized Losses Fair Value Unrealized Losses Fair Value Unrealized Losses Preferred Stocks: Finance, Insurance and Real Estate 0.3 — 0.2 — 0.5 — Other Industries 0.2 — 0.2 — 0.4 — Common Stocks: Finance, Insurance and Real Estate 1.6 (0.1 ) — — 1.6 (0.1 ) Other Industries 0.4 (0.3 ) 0.5 (0.1 ) 0.9 (0.4 ) Other Equity Interests: Limited Liability Companies and Limited Partnerships 48.4 (2.1 ) 7.7 (3.8 ) 56.1 (5.9 ) Investments in Equity Securities at Fair Value $ 50.9 $ (2.5 ) $ 8.6 $ (3.9 ) $ 59.5 $ (6.4 )</t>
  </si>
  <si>
    <t>Investments in Fixed Maturities [Member]</t>
  </si>
  <si>
    <t>Schedule of Available-for-sale Securities Reconciliation</t>
  </si>
  <si>
    <t>The amortized cost and estimated fair values of the Company’s Investments in Fixed Maturities at December 31, 2018 were: DOLLARS IN MILLIONS Amortized Cost Gross Unrealized Fair Value Gains Losses U.S. Government and Government Agencies and Authorities $ 865.9 $ 14.8 $ (15.0 ) $ 865.7 States and Political Subdivisions $ 1,553.7 $ 74.0 (8.6 ) 1,619.1 Foreign Governments 6.5 — (0.6 ) 5.9 Corporate Securities: Bonds and Notes 3,307.8 135.1 (49.1 ) 3,393.8 Collateralized Loan Obligations 535.7 1.5 (13.2 ) 524.0 Other Mortgage- and Asset-backed 14.9 0.9 (0.1 ) 15.7 Investments in Fixed Maturities $ 6,284.5 $ 226.3 $ (86.6 ) $ 6,424.2 The amortized cost and estimated fair values of the Company’s Investments in Fixed Maturities at December 31, 2017 were: Amortized Cost Gross Unrealized Fair Value DOLLARS IN MILLIONS Gains Losses U.S. Government and Government Agencies and Authorities $ 542.7 $ 19.6 $ (6.2 ) $ 556.1 States and Political Subdivisions 1,595.5 108.6 (2.3 ) 1,701.8 Foreign Governments 3.0 0.2 — 3.2 Corporate Securities: Bonds and Notes 2,745.8 245.8 (11.0 ) 2,980.6 Redeemable Preferred Stocks 0.1 — — 0.1 Collateralized Loan Obligations 134.1 5.7 — 139.8 Other Mortgage- and Asset-backed 0.4 0.7 — 1.1 Investments in Fixed Maturities $ 5,021.6 $ 380.6 $ (19.5 ) $ 5,382.7</t>
  </si>
  <si>
    <t>Investments Classified by Contractual Maturity Date</t>
  </si>
  <si>
    <t>The amortized cost and estimated fair values of the Company’s Investments in Fixed Maturities at December 31, 2018 by contractual maturity were: DOLLARS IN MILLIONS Amortized Cost Fair Value Due in One Year or Less $ 130.3 $ 131.0 Due after One Year to Five Years 914.3 917.7 Due after Five Years to Ten Years 1,816.8 1,842.5 Due after Ten Years 2,234.8 2,358.9 Mortgage- and Asset-backed Securities Not Due at a Single Maturity Date 1,188.3 1,174.1 Investments in Fixed Maturities $ 6,284.5 $ 6,424.2</t>
  </si>
  <si>
    <t>Investments in Equity Securities [Member]</t>
  </si>
  <si>
    <t>Goodwill and Intangible Assets (Tables)</t>
  </si>
  <si>
    <t>Schedule of Goodwill</t>
  </si>
  <si>
    <t>Goodwill balances by business segment at December 31, 2018 and 2017 were: DOLLARS IN MILLIONS 2018 2017 Preferred Property &amp; Casualty Insurance $ 49.6 $ 49.6 Specialty Property &amp; Casualty Insurance 843.4 54.0 Life &amp; Health Insurance 219.4 219.4 Total $ 1,112.4 $ 323.0</t>
  </si>
  <si>
    <t>Goodwill and Intangible Assets Goodwill Balances (Tables)</t>
  </si>
  <si>
    <t>Property and Casualty Insurance Reserves (Tables)</t>
  </si>
  <si>
    <t>Short-duration Insurance Contracts, Claims Development [Table Text Block]</t>
  </si>
  <si>
    <t xml:space="preserve">The following tables contain information about incurred and paid claims development as of and for the year ended December 31, 2018 , net of reinsurance and indemnification, as well as cumulative claim frequency and the total of IBNR liabilities, including expected development on reported claims included within the net incurred losses and allocated LAE amounts. The tables are grouped by major product line and, if relevant, coverage. The information about incurred and paid claims development for the years ended December 31, 2014 through 2017 is presented as supplementary information and is unaudited. NOTE 6. PROPERTY AND CASUALTY INSURANCE RESERVES (Continued) Preferred Personal Automobile Insurance—Liability DOLLARS IN MILLIONS, EXCEPT CUMULATIVE INCURRED CLAIMS As of December 31, 2018 Incurred Losses and Allocated LAE, Net of Reinsurance For the Years Ended December 31, Total of IBNR Liabilities Plus Expected Development on Reported Claims Cumulative Number of Reported Claims Accident Year 2014 2015 2016 2017 2018 2014 $ 202.1 $ 198.3 $ 200.2 $ 202.8 $ 203.5 $ 0.4 46,268 2015 168.3 171.8 176.5 177.6 1.0 39,037 2016 162.1 174.5 179.1 4.8 36,778 2017 164.4 157.8 9.1 33,525 2018 157.6 43.4 29,665 Total 875.6 Cumulative Paid Losses and Allocated LAE, Net of Reinsurance For the Years Ended December 31, Accident Year 2014 2015 2016 2017 2018 2014 $ 85.8 $ 143.3 $ 168.8 $ 188.3 $ 197.7 2015 73.1 122.4 147.5 163.1 2016 61.2 114.6 145.6 2017 59.2 108.9 2018 55.5 Total 670.8 Outstanding Loss and Allocated LAE Reserves on Accident Years before 2014, Net of Reinsurance 13.2 Loss and Allocated LAE Reserves, Net of Reinsurance $ 218.0 NOTE 6. PROPERTY AND CASUALTY INSURANCE RESERVES (Continued) Preferred Personal Automobile Insurance—Physical Damage DOLLARS IN MILLIONS, EXCEPT CUMULATIVE INCURRED CLAIMS As of December 31, 2018 Incurred Losses and Allocated LAE, Net of Reinsurance For the Years Ended December 31, Total of IBNR Liabilities Plus Expected Development on Reported Claims Cumulative Number of Reported Claims Accident Year 2014 2015 2016 2017 2018 2014 $ 122.0 $ 121.6 $ 121.4 $ 121.4 $ 121.4 $ — 85,373 2015 101.2 100.7 100.6 100.6 — 68,486 2016 106.6 106.6 106.3 (0.1 ) 69,633 2017 109.2 105.8 (0.5 ) 66,083 2018 113.9 (1.7 ) 59,795 Total 548.0 Cumulative Paid Losses and Allocated LAE, Net of Reinsurance For the Years Ended December 31, Accident Year 2014 2015 2016 2017 2018 2014 $ 121.0 $ 121.8 $ 121.5 $ 121.5 $ 121.5 2015 100.1 101.0 100.7 100.6 2016 105.2 106.9 106.3 2017 104.4 106.1 2018 107.2 Total 541.7 Outstanding Loss and Allocated LAE Reserves on Accident Years before 2014, Net of Reinsurance (0.1 ) Loss and Allocated LAE Reserves, Net of Reinsurance $ 6.2 NOTE 6. PROPERTY AND CASUALTY INSURANCE RESERVES (Continued) Specialty Personal Automobile Insurance—Liability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827.7 $ 838.1 $ 798.8 $ 851.1 $ 830.5 $ 11.8 364,671 2015 965.1 855.1 965.1 972.3 18.5 400,513 2016 969.4 1,021.6 1,027.2 36.7 416,367 2017 997.7 999.9 69.5 394,692 2018 1,128.1 317.3 415,580 Total 4,958.0 Cumulative Paid Losses and Allocated LAE, Net of Reinsurance and Indemnification For the Years Ended December 31, Accident Year 2014 2015 2016 2017 2018 2014 $ 389.1 $ 682.8 $ 768.8 $ 800.2 $ 812.4 2015 450.5 794.9 898.9 934.7 2016 459.7 831.1 943.4 2017 441.9 808.6 2018 467.5 Total 3,966.6 Outstanding Loss and Allocated LAE Reserves on Accident Years before 2014, Net of Reinsurance 15.3 Loss and Allocated LAE Reserves, Net of Reinsurance $ 1,006.7 1 Table retrospectively includes Alliance United and Infinity’s historical incurred and paid accident year claim information for all periods presented. NOTE 6. PROPERTY AND CASUALTY INSURANCE RESERVES (Continued) Specialty Personal Automobile Insurance—Physical Damage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347.2 $ 332.2 $ 331.8 $ 332.1 $ 332.1 $ (0.4 ) 209,277 2015 403.8 407.1 406.7 406.5 — 230,872 2016 462.2 456.9 456.9 (0.1 ) 246,102 2017 475.6 465.6 (0.5 ) 251,672 2018 504.9 40.2 261,832 Total 2,166.0 Cumulative Paid Losses and Allocated LAE, Net of Reinsurance and Indemnification For the Years Ended December 31, Accident Year 2014 2015 2016 2017 2018 2014 $ 315.0 $ 334.5 $ 332.9 $ 333.1 $ 333.1 2015 382.4 408.8 406.7 406.4 2016 436.4 460.2 458.0 2017 443.0 468.7 2018 463.6 Total 2,129.8 Outstanding Loss and Allocated LAE Reserves on Accident Years before 2014, Net of Reinsurance (0.7 ) Loss and Allocated LAE Reserves, Net of Reinsurance $ 35.5 1 Table retrospectively includes Alliance United and Infinity’s historical incurred and paid accident year claim information for all periods presented. NOTE 6. PROPERTY AND CASUALTY INSURANCE RESERVES (Continued) Commercial Automobile Insurance—Liability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87.8 $ 84.1 $ 87.9 $ 89.6 $ 87.2 $ 0.4 78,900 2015 102.5 106.9 112.9 112.3 2.5 94,291 2016 120.5 112.4 115.6 6.7 112,468 2017 120.5 120.0 16.6 126,680 2018 123.2 52.6 151,959 Total 558.3 Cumulative Paid Losses and Allocated LAE, Net of Reinsurance and Indemnification For the Years Ended December 31, Accident Year 2014 2015 2016 2017 2018 2014 $ 27.9 $ 54.5 $ 69.1 $ 76.7 $ 84.6 2015 34.8 70.2 88.6 100.3 2016 36.2 71.6 89.7 2017 36.3 72.3 2018 36.8 Total 383.7 Outstanding Loss and Allocated LAE Reserves on Accident Years before 2014, Net of Reinsurance 1.0 Loss and Allocated LAE Reserves, Net of Reinsurance $ 175.6 1 Table retrospectively includes Infinity’s historical incurred and paid accident year claim information for all periods presented. NOTE 6. PROPERTY AND CASUALTY INSURANCE RESERVES (Continued) Commercial Automobile Insurance—Physical Damage 1 DOLLARS IN MILLIONS, EXCEPT CUMULATIVE INCURRED CLAIMS As of December 31, 2018 Incurred Losses and Allocated LAE, Net of Reinsurance and Indemnification For the Years Ended December 31, Total of IBNR Liabilities Plus Expected Development on Reported Claims Cumulative Number of Reported Claims Accident Year 2014 2015 2016 2017 2018 2014 $ 18.7 $ 18.1 $ 18.1 $ 18.0 $ 18.0 $ — 8,465 2015 21.5 21.6 21.7 21.7 — 9,642 2016 24.2 24.2 24.1 0.1 10,557 2017 24.2 23.5 0.2 9,776 2018 23.6 2.5 9,158 Total 110.9 Cumulative Paid Losses and Allocated LAE, Net of Reinsurance and Indemnification For the Years Ended December 31, Accident Year 2014 2015 2016 2017 2018 2014 $ 17.1 $ 18.1 $ 18.1 $ 18.1 $ 18.0 2015 20.2 21.6 21.7 21.7 2016 22.4 24.2 24.1 2017 22.2 23.5 2018 21.7 Total 109.0 Outstanding Loss and Allocated LAE Reserves on Accident Years before 2014, Net of Reinsurance — Loss and Allocated LAE Reserves, Net of Reinsurance $ 1.9 1 Table retrospectively includes Infinity’s historical incurred and paid accident year claim information for all periods presented. NOTE 6. PROPERTY AND CASUALTY INSURANCE RESERVES (Continued) Homeowners Insurance DOLLARS IN MILLIONS, EXCEPT CUMULATIVE INCURRED CLAIMS As of December 31, 2018 Incurred Losses and Allocated LAE, Net of Reinsurance For the Years Ended December 31, Total of IBNR Liabilities Plus Expected Development on Reported Claims Cumulative Number of Reported Claims Accident Year 2014 2015 2016 2017 2018 2014 $ 211.1 $ 208.5 $ 205.0 $ 204.8 $ 204.6 $ 0.1 21,959 2015 178.9 164.9 163.2 164.3 (0.4 ) 17,296 2016 200.3 201.7 204.2 1.4 18,146 2017 261.2 259.5 7.4 18,610 2018 185.9 21.4 13,725 Total 1,018.5 Cumulative Paid Losses and Allocated LAE, Net of Reinsurance For the Years Ended December 31, Accident Year 2014 2015 2016 2017 2018 2014 $ 149.2 $ 194.4 $ 200.1 $ 202.8 $ 203.2 2015 116.9 154.4 158.0 161.3 2016 141.2 190.1 195.8 2017 165.8 242.5 2018 127.4 Total 930.2 Outstanding Loss and Allocated LAE Reserves on Accident Years before 2014, Net of Reinsurance 5.8 Loss and Allocated LAE Reserves, Net of Reinsurance $ 94.1 </t>
  </si>
  <si>
    <t>Liability for Unpaid Claims Adjustment Expense by Expense Type</t>
  </si>
  <si>
    <t>Property and Casualty Insurance Reserve activity for the years ended December 31, 2018 , 2017 and 2016 was: DOLLARS IN MILLIONS 2018 2017 2016 Beginning Property and Casualty Insurance Reserves: Gross of Reinsurance and Indemnification at Beginning of Year $ 1,016.8 $ 931.4 $ 862.8 Less Reinsurance Recoverables and Indemnification at Beginning of Year 53.1 50.2 52.0 Property and Casualty Insurance Reserves, Net of Reinsurance at Beginning of Year 963.7 881.2 810.8 Property and Casualty Insurance Reserves Acquired, Net of Reinsurance 695.1 — — Incurred Losses and LAE related to: Current Year: Continuing Operations 2,093.4 1,454.1 1,358.6 Prior Years: Continuing Operations (5.2 ) 20.4 (14.4 ) Discontinued Operations (2.2 ) (1.5 ) (6.3 ) Total Incurred Losses and LAE related to Prior Years (7.4 ) 18.9 (20.7 ) Total Incurred Losses and LAE 2,086.0 1,473.0 1,337.9 Paid Losses and LAE related to: Current Year: Continuing Operations 1,300.8 868.1 831.0 Prior Years: Continuing Operations 668.2 518.5 431.9 Discontinued Operations 2.8 3.9 4.6 Total Paid Losses and LAE related to Prior Years 671.0 522.4 436.5 Total Paid Losses and LAE 1,971.8 1,390.5 1,267.5 Property and Casualty Insurance Reserves, Net of Reinsurance at End of Year 1,773.0 963.7 881.2 Plus Reinsurance Recoverables at End of Year 101.9 53.1 50.2 Property and Casualty Insurance Reserves, Gross of Reinsurance at End of Year $ 1,874.9 $ 1,016.8 $ 931.4</t>
  </si>
  <si>
    <t>Short-duration Insurance Contracts, Reconciliation of Claims Development to Liability [Table Text Block]</t>
  </si>
  <si>
    <t>The following table reconciles the net incurred and paid claims development tables presented above to the Company's liability for Property and Casualty Insurance Reserves included in the Consolidated Balance Sheet at December 31, 2018 . DOLLARS IN MILLIONS 2018 Property and Casualty Insurance Reserves, Net of Reinsurance: Preferred Personal Automobile Insurance—Liability $ 218.0 Preferred Personal Automobile Insurance—Physical Damage 6.2 Specialty Personal Automobile Insurance—Liability 1,006.7 Specialty Personal Automobile Insurance—Physical Damage 35.5 Commercial Automobile Insurance - Liability 175.6 Commercial Automobile Insurance - Physical Damage 1.9 Homeowners Insurance 94.1 Other 63.2 Total 1,601.2 Reinsurance Recoverables on Unpaid Losses and Allocated LAE: Preferred Personal Automobile Insurance—Liability 26.9 Preferred Personal Automobile Insurance—Physical Damage 0.1 Specialty Personal Automobile Insurance—Liability 9.2 Specialty Personal Automobile Insurance—Physical Damage — Commercial Automobile Insurance - Liability 13.1 Commercial Automobile Insurance - Physical Damage — Homeowners Insurance 42.7 Other 9.9 Total 101.9 Unallocated LAE 171.8 Property and Casualty Insurance Reserves, Gross of Reinsurance and Indemnification $ 1,874.9</t>
  </si>
  <si>
    <t>Debt (Tables)</t>
  </si>
  <si>
    <t>Schedule of Long-term Debt Instruments</t>
  </si>
  <si>
    <t>Total amortized cost of Long-term Debt outstanding at December 31, 2018 and 2017 was: DOLLARS IN MILLIONS 2018 2017 Term Loan due June 29, 2020 $ 34.9 $ — 5.00% Infinity Senior Notes due September 19, 2022 281.5 — 4.35% Senior Notes due February 15, 2025 448.4 448.1 7.375% Subordinated Debentures due February 27, 2054 144.2 144.2 Total Long-term Debt Outstanding $ 909.0 $ 592.3</t>
  </si>
  <si>
    <t>Leases (Tables)</t>
  </si>
  <si>
    <t>Schedule of Rent Expense</t>
  </si>
  <si>
    <t>Net rental expense for operating leases for the years ended December 31, 2018 , 2017 and 2016 was: DOLLARS IN MILLIONS 2018 2017 2016 Minimum Rental Expense $ 30.7 $ 20.5 $ 21.2 Less Sublease Rental Income (0.4 ) (1.6 ) (1.6 ) Net Rental Expense $ 30.3 $ 18.9 $ 19.6</t>
  </si>
  <si>
    <t>Schedule of Future Minimum Lease Payments for Capital and Operating Leases</t>
  </si>
  <si>
    <t xml:space="preserve">Future minimum lease payments under capital and operating leases at December 31, 2018 were: DOLLARS IN MILLIONS Capital Leases Operating Leases 2019 $ 0.7 $ 20.5 2020 0.7 18.4 2021 0.3 16.9 2022 0.2 15.0 2023 — 12.5 2024 and Thereafter — 27.1 Total Future Payments $ 1.9 $ 110.4 Less Imputed Interest — Present Value of Minimum Capital Lease Payments $ 1.9 </t>
  </si>
  <si>
    <t>Long-term Equity-based Compensation (Tables)</t>
  </si>
  <si>
    <t>Share-based Compensation Arrangement by Share-based Payment Award [Line Items]</t>
  </si>
  <si>
    <t>Schedule of Share-based Payment Award, Stock Options, Valuation Assumptions</t>
  </si>
  <si>
    <t>The assumptions used in the Black-Scholes pricing model for Tandem Awards granted during the years ended December 31, 2018 , 2017 and 2016 are presented below. 2018 2017 2016 RANGE OF VALUATION ASSUMPTIONS Expected Volatility 27.31 % - 32.15 % 26.17 % - 30.39 % 25.85 % - 42.19 % Risk-free Interest Rate 2.44 - 3.00 1.59 - 2.25 0.77 - 2.01 Expected Dividend Yield 1.16 - 1.72 1.39 - 2.43 2.22 - 3.41 WEIGHTED-AVERAGE EXPECTED LIFE IN YEARS Employee Grants 4 - 6 4 - 6.5 1 - 6.5 Director Grants N/A N/A N/A</t>
  </si>
  <si>
    <t>Disclosure of Share-based Compensation Arrangements by Share-based Payment Award</t>
  </si>
  <si>
    <t xml:space="preserve"> activity for the year ended December 31, 2018 is presented below. Shares Subject to Awards Weighted- average Exercise Price Per Share ($) Weighted- average Remaining Contractual Life (in Years) Aggregate Intrinsic Value ($ In Millions) Outstanding at Beginning of the Year 1,012,279 $ 37.45 Granted 576,681 60.98 Exercised (107,536 ) 36.74 Forfeited or Expired (47,151 ) 52.06 Outstanding at December 31, 2018 1,434,273 46.48 7.86 $ 28.8 Vested and Expected to Vest at December 31, 2018 1,359,250 $ 46.22 7.82 $ 27.7 Exercisable at December 31, 2018 586,600 $ 36.18 6.71 $ 17.7</t>
  </si>
  <si>
    <t>Schedule of Options Outstanding</t>
  </si>
  <si>
    <t>Information pertaining to Tandem Awards outstanding at December 31, 2018 is presented below. Outstanding Exercisable Range of Exercise Prices ($) Shares Subject to Awards Weighted- average Exercise Price Per Share ($) Weighted- average Remaining Contractual Life (in Years) Shares Subject to Awards Weighted- average Exercise Price Per Share ($) $ 10.01 - $ 20.00 4,000 $ 16.48 0.35 4,000 $ 16.48 20.01 - 30.00 187,410 27.77 6.22 140,206 27.79 30.01 - 40.00 249,202 34.89 6.51 206,760 34.76 40.01 - 50.00 431,888 42.57 7.81 231,473 42.34 50.01 - 60.00 489,797 59.90 9.08 244 54.50 60.01 - 70.00 58,875 67.09 9.14 3,917 66.35 70.01 - 80.00 10,310 77.76 9.49 — — 80.01 - 90.00 2,791 82.10 9.68 — — 10.01 - 90.00 1,434,273 46.48 7.86 586,600 36.18</t>
  </si>
  <si>
    <t>Schedule of Share-based Compensation, Nonemployee Director Deferred Stock Unit Award Plan, Activity [Table Text Block]</t>
  </si>
  <si>
    <t>Activity related to DSU awards for the year ended December 31, 2018 is presented below. Number of DSUs Weighted- average Grant-date Fair Value Per DSU Vested Balance at Beginning of the Year 44,560 $ 35.54 Granted and Vested 12,780 77.50 Vested Balance at December 31, 2018 57,340 $ 44.89</t>
  </si>
  <si>
    <t>Time Vested Restricted Stock [Member]</t>
  </si>
  <si>
    <t>Schedule of Share-based Compensation, Restricted Stock and Restricted Stock Units Activity</t>
  </si>
  <si>
    <t>Activity related to nonvested RSUs for the year ended December 31, 2018 is presented below. Time-based Restricted Stock Unit Awards Number of Restricted Stock Units Weighted- average Grant-date Fair Value Per Unit Nonvested Balance at Beginning of the Year 130,247 $ 40.34 Granted 249,422 73.94 Vested (51,647 ) 49.76 Forfeited (11,781 ) 38.71 Nonvested Balance at December 31, 2018 316,241 $ 65.36</t>
  </si>
  <si>
    <t>Performance Based Restricted Stock [Member]</t>
  </si>
  <si>
    <t>Activity related to nonvested PSU awards for the year ended December 31, 2018 is presented below. PSU Awards Number of PSUs Weighted- average Grant-date Fair Value Per PSU Nonvested Balance at Beginning of the Year 225,983 $ 36.90 Granted 191,292 56.88 Vested (77,244 ) 37.63 Forfeited (12,731 ) 47.71 Nonvested Balance at December 31, 2018 327,300 $ 47.14</t>
  </si>
  <si>
    <t>Income From Continuing Operations Per Unrestricted Share (Tables)</t>
  </si>
  <si>
    <t>Schedule of Calculation of Numerator and Denominator in Earnings Per Share</t>
  </si>
  <si>
    <t>A reconciliation of the numerator and denominator used in the calculation of Basic Income from Continuing Operations Per Unrestricted Share and Diluted Income from Continuing Operations Per Unrestricted Share for the years ended December 31, 2018 , 2017 and 2016 is presented below. 2018 2017 2016 DOLLARS IN MILLIONS Income from Continuing Operations $ 188.4 $ 119.9 $ 12.7 Less Income (Loss) from Continuing Operations Attributed to Participating Awards 1.0 0.8 (0.2 ) Income from Continuing Operations Attributed to Unrestricted Shares 187.4 119.1 12.9 Dilutive Effect on Income of Equity-based Compensation Equivalent Shares — — — Diluted Income from Continuing Operations Attributed to Unrestricted Shares $ 187.4 $ 119.1 $ 12.9 SHARES IN THOUSANDS Weighted-average Unrestricted Shares Outstanding 58,149.4 51,345.6 51,156.1 Equity-based Compensation Equivalent Shares 602.5 232.3 58.6 Weighted-average Unrestricted Shares and Equivalent Shares Outstanding Assuming Dilution 58,751.9 51,577.9 51,214.7 PER UNRESTRICTED SHARE IN WHOLE DOLLARS Basic Income from Continuing Operations Per Unrestricted Share $ 3.22 $ 2.32 $ 0.25 Diluted Income from Continuing Operations Per Unrestricted Share $ 3.19 $ 2.31 $ 0.25</t>
  </si>
  <si>
    <t>Schedule of Antidilutive Securities Excluded from Computation of Earnings Per Share [Table Text Block]</t>
  </si>
  <si>
    <t>SHARES IN THOUSANDS 2018 2017 2016 Equity-based Compensation Equivalent Shares 231.3 346.6 959.9 Weighted-average Unrestricted Shares and Equivalent Shares Outstanding Assuming Dilution 231.3 346.6 959.9</t>
  </si>
  <si>
    <t>Other Comprehensive Income (Loss) And Accumulated Other Comprehensive Income (Tables)</t>
  </si>
  <si>
    <t>Schedule of Comprehensive Income (Loss)</t>
  </si>
  <si>
    <t>The components of Other Comprehensive Income (Loss) Before Income Taxes for the years ended December 31, 2018 , 2017 and 2016 were: DOLLARS IN MILLIONS 2018 2017 2016 Other Comprehensive Income (Loss) Before Income Taxes: Unrealized Holding Gains (Losses) Arising During the Year Before Reclassification Adjustment $ (214.2 ) $ 119.1 $ (2.4 ) Reclassification Adjustment for Amounts Included in Net Income (21.9 ) (35.3 ) 0.2 Unrealized Holding Gains (Losses) (236.1 ) 83.8 (2.2 ) Foreign Currency Translation Adjustments Arising During the Year Before Reclassification Adjustment — 1.7 (0.3 ) Reclassification Adjustment for Amounts Included in Net Income 0.3 — — Foreign Currency Translation Adjustments 0.3 1.7 (0.3 ) Net Unrecognized Postretirement Benefit Costs Arising During the Year (8.0 ) 3.9 14.2 Reclassification Adjustments for Amounts Included in Net Income: Curtailment Cost Recognized — — 1.0 Amortization of Net Unrecognized Postretirement Benefit Costs 1.1 (0.6 ) 5.3 Total Reclassification Adjustments for Amounts Included in Net Income 1.1 (0.6 ) 6.3 Net Unrecognized Postretirement Benefit Costs (6.9 ) 3.3 20.5 Gains (Losses) on Cash Flow Hedges During the Year Before Reclassification Adjustment 0.9 (8.0 ) 1.6 Reclassification Adjustment for Amounts Included in Net Income 0.3 1.3 — Gain (Loss) on Cash Flow Hedges 1.2 (6.7 ) 1.6 Other Comprehensive Income (Loss) Before Income Taxes $ (241.5 ) $ 82.1 $ 19.6 NOTE 12. OTHER COMPREHENSIVE INCOME (LOSS) AND ACCUMULATED OTHER COMPREHENSIVE INCOME (Continued) The components of Other Comprehensive Income Tax Benefit (Expense) for the years ended December 31, 2018 , 2017 and 2016 were: DOLLARS IN MILLIONS 2018 2017 2016 Income Tax Benefit (Expense): Unrealized Holding Gains and Losses Arising During the Year Before Reclassification Adjustment $ 45.0 $ (38.2 ) $ 1.0 Reclassification Adjustment for Amounts Included in Net Income 4.6 12.3 (0.1 ) Unrealized Holding Gains and Losses 49.6 (25.9 ) 0.9 Foreign Currency Translation Adjustments Arising During the Year Before Reclassification Adjustment — (0.6 ) 0.1 Reclassification Adjustment for Amounts Included in Net Income (0.1 ) — — Foreign Currency Translation Adjustment (0.1 ) (0.6 ) 0.1 Net Unrecognized Postretirement Benefit Costs Arising During the Year 1.7 (0.8 ) (5.0 ) Reclassification Adjustments for Amounts Included in Net Income: Curtailment Cost Recognized — — (0.4 ) Amortization of Net Unrecognized Postretirement Benefit Costs (0.2 ) 0.2 (1.9 ) Total Reclassification Adjustments for Amounts Included in Net Income (0.2 ) 0.2 (2.3 ) Net Unrecognized Postretirement Benefit Costs 1.5 (0.6 ) (7.3 ) Gains and Losses on Cash Flow Hedges During the Year Before Reclassification Adjustment (0.2 ) 2.8 (0.6 ) Reclassification Adjustment for Amounts Included in Net Income (0.1 ) (0.4 ) — Gains and Losses on Cash Flow Hedges (0.3 ) 2.4 (0.6 ) Other Comprehensive Income Tax Benefit (Expense) $ 50.7 $ (24.7 ) $ (6.9 )</t>
  </si>
  <si>
    <t>Schedule of Accumulated Other Comprehensive Income (Loss)</t>
  </si>
  <si>
    <t>The components of AOCI at December 31, 2018 and 2017 were: DOLLARS IN MILLIONS 2018 2017 Net Unrealized Gains on Investments, Net of Income Taxes: Available for Sale Fixed Maturities with Portion of OTTI Recognized in Earnings $ — $ 0.2 Other Net Unrealized Gains on Investments 119.3 269.5 Foreign Currency Translation Adjustments, Net of Income Taxes — 0.2 Net Unrecognized Postretirement Benefit Costs, Net of Income Taxes (94.5 ) (72.2 ) Gain (Loss) on Cash Flow Hedges, Net of Income Taxes (3.0 ) (3.3 ) Accumulated Other Comprehensive Income $ 21.8 $ 194.4</t>
  </si>
  <si>
    <t>Reclassification out of Accumulated Other Comprehensive Income</t>
  </si>
  <si>
    <t>DOLLARS IN MILLIONS 2018 2017 2016 Reclassification of AOCI from Net Unrealized Gains and Losses on Available For Sale Securities to: Net Realized Gains on Sales of Investments $ 26.4 $ 49.6 $ 32.0 Net Impairment Losses Recognized in Earnings (4.5 ) (14.3 ) (32.2 ) Total Before Income Taxes 21.9 35.3 (0.2 ) Income Tax Benefit (Expense) (4.6 ) (12.3 ) 0.1 Reclassification from AOCI, Net of Income Taxes 17.3 23.0 (0.1 ) Reclassification of AOCI Unrecognized Postretirement Benefit Costs to: Interest and Other Expenses (1.1 ) 0.6 (6.3 ) Income Tax Benefit (Expense) 0.2 (0.2 ) 2.3 Reclassification from AOCI, Net of Income Taxes (0.9 ) 0.4 (4.0 ) Reclassification of AOCI from Loss on Cash Flow Hedges to: Interest and Other Expenses (0.3 ) (1.3 ) — Income Tax Benefit 0.1 0.4 — Reclassification from AOCI, Net of Income Taxes (0.2 ) (0.9 ) — Total Reclassification from AOCI to Net Income $ 16.2 $ 22.5 $ (4.1 )</t>
  </si>
  <si>
    <t>Income From Investments (Tables)</t>
  </si>
  <si>
    <t>Investment Income</t>
  </si>
  <si>
    <t>Net Investment Income for the years ended December 31, 2018 , 2017 and 2016 was: DOLLARS IN MILLIONS 2018 2017 2016 Investment Income: Interest on Fixed Income Securities $ 268.9 $ 246.6 $ 242.7 Dividends on Equity Securities Excluding Alternative Investments 13.6 9.3 11.8 Alternative Investments: Equity Method Limited Liability Investments 11.0 24.8 7.5 Fair Value Option Investments — 1.3 (1.9 ) Limited Liability Investments Included in Equity Securities 26.4 28.6 22.0 Total Alternative Investments 37.4 54.7 27.6 Short-term Investments 7.0 1.6 0.5 Loans to Policyholders 22.5 21.6 21.6 Real Estate 9.6 10.7 11.8 Other 0.9 0.5 0.3 Total Investment Income 359.9 345.0 316.3 Investment Expenses: Real Estate 9.7 10.5 11.0 Other Investment Expenses 9.3 7.3 7.0 Total Investment Expenses 19.0 17.8 18.0 Net Investment Income $ 340.9 $ 327.2 $ 298.3</t>
  </si>
  <si>
    <t>Realized Gain (Loss) on Investments</t>
  </si>
  <si>
    <t>The components of Net Realized Gains on Sales of Investments for the years ended December 31, 2018 , 2017 and 2016 were: DOLLARS IN MILLIONS 2018 2017 2016 Fixed Maturities: Gains on Sales $ 25.3 $ 8.4 $ 17.0 Losses on Sales (11.1 ) (0.9 ) (4.6 ) Equity Securities: Gains on Sales 12.3 42.0 19.9 Losses on Sales — — (0.3 ) Real Estate: Gains on Sales — 6.4 1.1 Other Investments: Gains on Other Sales — 0.1 — Losses on Sales (0.1 ) (0.1 ) (0.2 ) Net Gains on Trading Securities — 0.6 0.2 Net Realized Gains on Sales of Investments $ 26.4 $ 56.5 $ 33.1 Gross Gains on Sales $ 37.6 $ 56.9 $ 38.0 Gross Losses on Sales (11.2 ) (1.0 ) (5.1 ) Net Gains on Trading Securities — 0.6 0.2 Net Realized Gains on Sales of Investments $ 26.4 $ 56.5 $ 33.1</t>
  </si>
  <si>
    <t>Insurance Expenses (Tables)</t>
  </si>
  <si>
    <t>Schedule of Insurance Expenses</t>
  </si>
  <si>
    <t>Insurance Expenses for the years ended December 31, 2018 , 2017 and 2016 were: DOLLARS IN MILLIONS 2018 2017 2016 Commissions $ 558.7 $ 425.6 $ 399.2 General Expenses 229.7 194.1 209.0 Taxes, Licenses and Fees 73.2 52.8 48.8 Total Costs Incurred 861.6 672.5 657.0 Policy Acquisition Costs: Deferred (481.5 ) (351.6 ) (314.9 ) Amortized 377.1 318.3 299.3 Net Policy Acquisition Costs Deferred (104.4 ) (33.3 ) (15.6 ) Amortization of VOBA 143.3 5.1 5.9 Insurance Expenses $ 900.5 $ 644.3 $ 647.3</t>
  </si>
  <si>
    <t>Income Taxes (Tables)</t>
  </si>
  <si>
    <t>Schedule of Deferred Tax Assets and Liabilities</t>
  </si>
  <si>
    <t>The tax effects of temporary differences that give rise to significant portions of the Company’s Net Deferred Income Tax Assets and Deferred Income Tax Liabilities at December 31, 2018 and 2017 were: DOLLARS IN MILLIONS 2018 2017 Deferred Income Tax Assets: Insurance Reserves $ 17.0 $ 55.7 Unearned Premium Reserves 59.1 26.7 Tax Capitalization of Policy Acquisition Costs 44.0 41.9 Payroll and Employee Benefit Accruals 49.6 37.2 Net Operating Loss Carryforwards 5.5 31.8 Other 11.2 3.7 Total Deferred Income Tax Assets 186.4 197.0 Deferred Income Tax Liabilities: Investments 33.2 90.6 Deferred Policy Acquisition Costs 98.7 76.8 Life VIF and P&amp;C Customer Relationships 6.0 6.9 Goodwill and Other Intangible Assets Acquired 45.2 22.3 Depreciable Assets 27.1 12.1 Other 2.4 3.1 Total Deferred Income Tax Liabilities 212.6 211.8 Net Deferred Income Tax Assets (Liabilities) $ (26.2 ) $ (14.8 )</t>
  </si>
  <si>
    <t>Summary of Operating Loss Carryforwards</t>
  </si>
  <si>
    <t>The expiration of federal net operating loss (“NOL”) carryforwards and their related deferred income tax assets at December 31, 2018 is presented below by year of expiration. DOLLARS IN MILLIONS NOL Carry-forwards Deferred Tax Asset Expiring in: 2026 $ 3.9 $ 0.8 2027 17.8 3.8 2028 4.4 0.9 Total All Years $ 26.1 $ 5.5</t>
  </si>
  <si>
    <t>Reconciliation Of Unrecognized Tax Benefits</t>
  </si>
  <si>
    <t>A reconciliation of the beginning and ending amount of Unrecognized Tax Benefits for the years ended December 31, 2018 , 2017 and 2016 is presented below. DOLLARS IN MILLIONS 2018 2017 2016 Liabilities for Unrecognized Tax Benefits at Beginning of Year $ 8.1 $ 5.1 $ 3.8 Additions for Tax Positions of Current Year 0.7 3.1 1.5 Additions (Reductions) for Tax Positions of Prior Years (4.4 ) — — Reduction for Expiration of Federal Statute of Limitations — (0.1 ) (0.2 ) Liabilities for Unrecognized Tax Benefits at End of Year $ 4.4 $ 8.1 $ 5.1</t>
  </si>
  <si>
    <t>Schedule of Components of Income Tax Expense (Benefit)</t>
  </si>
  <si>
    <t>The components of Income Tax Expense from Continuing Operations for the years ended December 31, 2018 , 2017 and 2016 were: DOLLARS IN MILLIONS 2018 2017 2016 Current Income Tax Benefit (Expense) $ 32.2 $ (23.1 ) $ 8.2 Deferred Income Tax Benefit (Expense) (46.5 ) (15.1 ) 2.3 (Increase) Decrease Unrecognized Tax Benefits 3.6 (3.0 ) (1.3 ) Income Tax Benefit (Expense) $ (10.7 ) $ (41.2 ) $ 9.2</t>
  </si>
  <si>
    <t>Schedule of Effective Income Tax Rate Reconciliation</t>
  </si>
  <si>
    <t>A reconciliation of the Statutory Federal Income Tax Expense and Rate to the Company’s Effective Income Tax Expense and Rate from Continuing Operations for the years ended December 31, 2018 , 2017 and 2016 is presented below. DOLLARS IN MILLIONS 2018 2017 2016 Amount Rate Amount Rate Amount Rate Statutory Federal Income Tax Expense $ (41.8 ) 21.0 % $ (56.4 ) 35.0 % $ (1.2 ) 35.0 % Tax-exempt Income and Dividends Received Deduction 4.8 (2.4 ) 9.8 (6.0 ) 9.8 (279.5 ) Indemnification Recoveries — — — — 0.2 (6.5 ) State Income Taxes (0.1 ) 0.1 0.1 (0.1 ) (0.6 ) 16.9 Tax Reform 26.4 (13.3 ) 7.4 (4.6 ) — — Other, Net — — (2.1 ) 1.3 1.0 (28.9 ) Effective Income Tax Benefit (Expense) from Continuing Operations $ (10.7 ) 5.4 % $ (41.2 ) 25.6 % $ 9.2 (263.0 )%</t>
  </si>
  <si>
    <t>Comprehensive Income Tax Benefit and Expenses</t>
  </si>
  <si>
    <t>Comprehensive Income Tax Benefit (Expense) included in the Consolidated Financial Statements for the years ended December 31, 2018 , 2017 and 2016 was: DOLLARS IN MILLIONS 2018 2017 2016 Income Tax Benefit (Expense): Continuing Operations $ (10.7 ) $ (41.2 ) $ 9.2 Discontinued Operations (0.6 ) (0.5 ) (2.2 ) Unrealized Depreciation (Appreciation) on Securities 49.6 (25.9 ) 0.9 Foreign Currency Translation Adjustments on Investments (0.1 ) (0.6 ) 0.1 Tax Effects from Postretirement Benefit Plans 1.5 (0.6 ) (7.3 ) Tax Effects from Cash Flow Hedge (0.3 ) 2.4 (0.6 ) Tax Effects from Long-term Equity-based Compensation included in Paid-in Capital — — (1.1 ) Comprehensive Income Tax Benefit (Expense) $ 39.4 $ (66.4 ) $ (1.0 )</t>
  </si>
  <si>
    <t>Pension Benefits (Tables) - Pension Plans, Defined Benefit [Member]</t>
  </si>
  <si>
    <t>Defined Benefit Plan Disclosure [Line Items]</t>
  </si>
  <si>
    <t>Schedule of Changes in Fair Value of Plan Assets</t>
  </si>
  <si>
    <t>Changes in Fair Value of Plan Assets and Changes in Projected Benefit Obligation for the Pension Plan for the years ended December 31, 2018 and 2017 is presented below. DOLLARS IN MILLIONS 2018 2017 Fair Value of Plan Assets at Beginning of Year $ 579.8 $ 520.9 Actual Return on Plan Assets (32.1 ) 86.4 Employer Contributions 5.1 — Benefits Paid (27.5 ) (27.5 ) Fair Value of Plan Assets at End of Year 525.3 579.8 Projected Benefit Obligation at Beginning of Year 637.2 593.6 Interest Cost 20.3 20.6 Benefits Paid (27.5 ) (27.5 ) Actuarial (Gains) Losses (49.5 ) 50.5 Projected Benefit Obligation at End of Year 580.5 637.2 Funded Status—Plan Assets in Deficit of Projected Benefit Obligation $ (55.2 ) $ (57.4 ) Unamortized Amount Reported in AOCI at End of Year $ (144.4 ) $ (137.2 ) Accumulated Benefit Obligation at End of Year $ 580.3 $ 637.0</t>
  </si>
  <si>
    <t>Schedule of Assumptions Used</t>
  </si>
  <si>
    <t>The weighted-average discount rate and rate of increase in future compensation levels used to estimate the components of the Projected Benefit Obligation for the Pension Plan at December 31, 2018 and 2017 were: 2018 2017 Discount Rate 4.28 % 3.63 % Rate of Increase in Future Compensation Levels 3.40 3.40 used to develop the components of Pension Expense for the Pension Plan for the periods presented below were: Year Ended December 31, 2018 December 31, 2017 5/13/16 to 12/31/16 1/1/16 to 5/12/16 Weighted-average Discount Rate 3.63 % 4.19 % 3.94 % 4.47 % Service Cost Discount Rate 3.61 4.15 4.22 4.78 Interest Cost Discount Rate 3.26 3.52 3.18 3.69 Rate of Increase in Future Compensation Levels 3.40 2.56 3.15 3.15 Expected Long Term Rate of Return on Plan Assets 5.35 5.80 6.25 6.25</t>
  </si>
  <si>
    <t>Schedule of Allocation of Plan Assets</t>
  </si>
  <si>
    <t>Weighted-average asset allocations for the Pension Plan at December 31, 2018 and 2017 by asset category were: ASSET CATEGORY 2018 2017 Cash and Short-term Investments 1 % 2 % Corporate Bonds and Notes 41 31 Common and Preferred Stocks 37 50 Exchange Traded Funds 6 1 Other Assets 15 16 Total 100 % 100 %</t>
  </si>
  <si>
    <t>Fair Value, Measurement Inputs, Disclosure</t>
  </si>
  <si>
    <t>Fair value measurements for the Pension Plan’s assets at December 31, 2017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56.7 $ — $ — — $ 56.7 States and Political Subdivisions — 2.2 — — 2.2 Corporate Bonds and Notes — 122.0 — — 122.0 Equity Securities: Preferred Stocks: Finance, Insurance and Real Estate — 4.9 — — 4.9 Common Stocks: Manufacturing 86.8 15.3 — — 102.1 Other Industries 99.6 4.7 — — 104.3 Other Equity Interests: Collective Investment Funds — — — 79.2 79.2 Exchange Traded Funds 5.1 — — — 5.1 Limited Liability Companies and Limited Partnerships — — — 95.9 95.9 Short-term Investments 9.0 — — — 9.0 Receivables and Other (1.9 ) — 0.3 — (1.6 ) Total $ 255.3 $ 149.1 $ 0.3 $ 175.1 $ 579.8 Fair value measurements for the Pension Plan’s assets at December 31, 2018 are summarized below. DOLLARS IN MILLIONS Quoted Prices in Active Markets for Identical Assets (Level 1) Significant Other Observable Inputs (Level 2) Significant Unobservable Inputs (Level 3) Measured at Net Asset Value Fair Value Fixed Maturities: U.S. Government and Government Agencies and Authorities $ 110.9 $ — $ — $ — $ 110.9 States and Political Subdivisions — 2.1 — — 2.1 Corporate Bonds and Notes — 103.4 — — 103.4 Equity Securities: Preferred Stocks: Finance, Insurance and Real Estate — — — — — Common Stocks: Manufacturing — — — — — Other Industries 106.0 17.4 — — 123.4 Other Equity Interests: Collective Investment Funds — — — 68.6 68.6 Exchange Traded Funds 34.1 — — — 34.1 Limited Liability Companies and Limited Partnerships — — — 77.1 77.1 Short-term Investments 4.4 — — — 4.4 Receivables and Other 1.0 — 0.3 — 1.3 Total $ 256.4 $ 122.9 $ 0.3 $ 145.7 $ 525.3</t>
  </si>
  <si>
    <t>Schedule of Defined Benefit Plan Amounts Recognized in Other Comprehensive Income (Loss)</t>
  </si>
  <si>
    <t>The components of Comprehensive Pension Expense (Income) for the Pension Plan for the years ended December 31, 2018 , 2017 and 2016 were: DOLLARS IN MILLIONS 2018 2017 2016 Service Cost Earned During the Year $ — $ — $ 4.8 Interest Cost on Projected Benefit Obligation 20.3 20.6 20.1 Expected Return on Plan Assets (28.9 ) (30.9 ) (32.7 ) Amortization of Actuarial Loss 4.3 2.6 6.6 Curtailment Gain — — (0.3 ) Pension Expense (Income) Recognized in Consolidated Statements of Income (4.3 ) (7.7 ) (1.5 ) Unrecognized Pension Gain (Loss) Arising During the Year 11.5 (4.9 ) (0.7 ) Amortization of Accumulated Unrecognized Pension Loss (4.3 ) (2.6 ) (6.3 ) Comprehensive Pension Expense (Income) $ 2.9 $ (15.2 ) $ (8.5 )</t>
  </si>
  <si>
    <t>Schedule of Expected Benefit Payments</t>
  </si>
  <si>
    <t>The following benefit payments (net of participant contributions), which consider expected future service of certain participants that remain eligible for a benefit accrual, as appropriate, are expected to be paid from the Pension Plan: DOLLARS IN MILLIONS Years Ending December 31, 2019 2020 2021 2022 2023 2024-2028 Estimated Pension Benefit Payments $ 30.4 $ 30.7 $ 31.9 $ 32.9 $ 33.7 $ 175.7</t>
  </si>
  <si>
    <t>Fair Value, Inputs, Level 3 [Member]</t>
  </si>
  <si>
    <t>Additional information pertaining to the changes in the fair value of the Pension Plan’s assets classified as Level 3 in the two preceding tables for the years ended December 31, 2018 and 2017 is presented below. DOLLARS IN MILLIONS 2018 2017 Balance at Beginning of Year $ 0.3 $ 0.4 Purchases, Sales and Settlements, Net — (0.1 ) Balance at End of Year $ 0.3 $ 0.3</t>
  </si>
  <si>
    <t>Postretirement Benefits Other Than Pensions (Tables) - Other Postretirement Benefit Plan, Defined Benefit [Member]</t>
  </si>
  <si>
    <t>Changes in Fair Value of Plans’ Assets and Changes in Accumulated Postretirement Benefit Obligation for the years ended December 31, 2018 and 2017 were: DOLLARS IN MILLIONS 2018 2017 Fair Value of Plans’ Assets at Beginning of Year $ — $ — Employer Contributions 1.1 0.9 Plan Participants’ Contributions 0.3 0.5 Benefits Paid (1.4 ) (1.4 ) Fair Value of Plan Assets at End of Year — — Accumulated Postretirement Benefit Obligation at Beginning of Year 14.4 15.1 Obligation from Acquisition of Infinity 3.9 — Service Cost 0.2 0.1 Interest Cost 0.4 0.4 Plan Participants’ Contributions 0.3 0.5 Benefits Paid (1.4 ) (1.4 ) Medicare Part D Subsidy Received 0.2 0.2 Actuarial Gain (3.0 ) (0.5 ) Accumulated Postretirement Benefit Obligation at End of Year 15.0 14.4 Funded Status—Accumulated Postretirement Benefit Obligation in Excess of Plans’ Assets $ (15.0 ) $ (14.4 ) Unamortized Actuarial Gain Reported in AOCI at End of Year $ 24.9 $ 25.0</t>
  </si>
  <si>
    <t>The weighted-average discount rate and rate of increase in future compensation levels used to develop the components of the Accumulated Postretirement Benefit Obligation at December 31, 2018 and 2017 were: 2018 2017 Discount Rate 4.02 % 3.36 % Rate of Increase in Future Compensation Levels 2.20 2.20 The weighted-average discount rate and rate of increase in future compensation levels used to develop OPEB Expense for the years ended December 31, 2018 , 2017 and 2016 were: 2018 2017 2016 Weighted-average Discount Rate 3.36 % 3.61 % 3.70 % Service Cost Discount Rate 3.52 3.79 4.21 Interest Cost Discount Rate 2.96 2.92 2.90 Rate of Increase in Future Compensation Levels 2.20 2.60 2.64</t>
  </si>
  <si>
    <t>Schedule of Comprehensive Other Postretirement Employee Benefit Expense</t>
  </si>
  <si>
    <t>The components of Comprehensive OPEB Expense (Income) for the years ended December 31, 2018 , 2017 and 2016 were: DOLLARS IN MILLIONS 2018 2017 2016 Service Cost Earned During the Year $ 0.2 $ 0.1 $ 0.1 Interest Cost on Accumulated Postretirement Benefit Obligation 0.4 0.4 0.8 Amortization of Prior Service Credit (1.3 ) — — Amortization of Accumulated Unrecognized OPEB Gain (1.8 ) (1.8 ) (1.4 ) OPEB Income Recognized in Consolidated Statements of Income (2.5 ) (1.3 ) (0.5 ) Unrecognized OPEB Loss (Gain) Arising During the Year (3.0 ) (0.5 ) (1.3 ) Prior Service Credit Arising During the Year from Plan Amendments — (1.3 ) (11.0 ) Amortization of Prior Service Credit 1.3 — — Amortization of Accumulated Unrecognized OPEB Gain 1.8 1.8 1.4 Comprehensive OPEB Expense (Income) $ (2.4 ) $ (1.3 ) $ (11.4 )</t>
  </si>
  <si>
    <t>The following benefit payments (net of participant contributions), which consider expected future service, as appropriate, are expected to be paid: DOLLARS IN MILLIONS Years Ending December 31, 2019 2020 2021 2022 2023 2024-2028 Estimated Benefit Payments: Excluding Medicare Part D Subsidy $ 1.7 $ 1.6 $ 1.5 $ 1.6 $ 1.5 $ 6.2 Expected Medicare Part D Subsidy — — — — — — Net Estimated Benefit Payments $ 1.7 $ 1.6 $ 1.5 $ 1.6 $ 1.5 $ 6.2</t>
  </si>
  <si>
    <t>Business Segments (Tables)</t>
  </si>
  <si>
    <t>Segment Assets</t>
  </si>
  <si>
    <t>Segment Assets at December 31, 2018 and 2017 were: DOLLARS IN MILLIONS 2018 2017 Preferred Property &amp; Casualty Insurance $ 1,567.7 $ 1,567.6 Specialty Property &amp; Casualty Insurance 3,541.0 1,327.3 Life &amp; Health Insurance 5,117.2 5,079.3 Corporate and Other, Net 1,319.0 402.0 Total Assets $ 11,544.9 $ 8,376.2</t>
  </si>
  <si>
    <t>Earned Premiums by Product Line</t>
  </si>
  <si>
    <t>Earned Premiums by product line for the years ended December 31, 2018 , 2017 and 2016 were: DOLLARS IN MILLIONS 2018 2017 2016 Preferred Property &amp; Casualty Insurance: Preferred Automobile $ 440.2 $ 422.8 $ 424.6 Homeowners 250.1 264.8 271.9 Other Personal Lines 40.4 42.7 45.0 Specialty Property &amp; Casualty Insurance: Specialty Automobile 1,889.5 954.3 820.0 Commercial Automobile 137.9 51.4 53.3 Life &amp; Health Insurance: Life 378.4 379.7 381.6 Accident &amp; Health 177.5 161.7 149.4 Property 70.4 72.6 74.2 Total Earned Premiums $ 3,384.4 $ 2,350.0 $ 2,220.0</t>
  </si>
  <si>
    <t>Segment Revenues</t>
  </si>
  <si>
    <t>Segment Revenues, including a reconciliation to Total Revenues, for the years ended December 31, 2018 , 2017 and 2016 were: DOLLARS IN MILLIONS 2018 2017 2016 Segment Revenues: Preferred Property &amp; Casualty Insurance: Earned Premiums $ 730.7 730.3 741.5 Net Investment Income 61.8 58.9 48.6 Total Preferred Property &amp; Casualty Insurance 792.5 789.2 790.1 Specialty Property &amp; Casualty Insurance: Earned Premiums 2,027.4 1,005.7 873.3 Net Investment Income 63.4 39.2 29.1 Other Income 2.4 1.1 0.5 Total Specialty Property &amp; Casualty Insurance 2,093.2 1,046.0 902.9 Life &amp; Health Insurance: Earned Premiums 626.3 614.0 605.2 Net Investment Income 210.9 223.2 214.2 Other Income 4.0 2.6 2.8 Total Life &amp; Health Insurance 841.2 839.8 822.2 Total Segment Revenues 3,726.9 2,675.0 2,515.2 Loss from Change in Fair Value of Equity and Convertible Securities (64.3 ) — — Net Realized Gains on the Sales of Investments 26.4 56.5 33.1 Net Impairment Losses Recognized in Earnings (4.5 ) (14.3 ) (32.7 ) Other 40.6 6.2 6.3 Total Revenues $ 3,725.1 $ 2,723.4 $ 2,521.9</t>
  </si>
  <si>
    <t>Segment Operating Profit</t>
  </si>
  <si>
    <t>Segment Operating Profit, including a reconciliation to Income from Continuing Operations before Income Taxes, for the years ended December 31, 2018 , 2017 and 2016 was: DOLLARS IN MILLIONS 2018 2017 2016 Segment Operating Profit (Loss): Preferred Property &amp; Casualty Insurance $ 28.6 $ (78.1 ) $ 15.8 Specialty Property &amp; Casualty Insurance 145.6 80.5 (27.7 ) Life &amp; Health Insurance 115.9 140.2 46.7 Total Segment Operating Profit 290.1 142.6 34.8 Corporate and Other Operating Loss (3.9 ) (23.7 ) (31.7 ) Adjusted Consolidated Operating Profit 286.2 118.9 3.1 Loss from Change in Fair Value of Equity and Convertible Securities (64.3 ) — — Net Realized Gains on Sales of Investments 26.4 56.5 33.1 Net Impairment Losses Recognized in Earnings (4.5 ) (14.3 ) (32.7 ) Acquisition Related Transaction, Integration and Other Costs (44.7 ) — — Income from Continuing Operations before Income Taxes $ 199.1 $ 161.1 $ 3.5</t>
  </si>
  <si>
    <t>Segment Net Income (Loss)</t>
  </si>
  <si>
    <t>Segment Net Operating Income, including a reconciliation to Income from Continuing Operations, for the years ended December 31, 2018 , 2017 and 2016 was: DOLLARS IN MILLIONS 2018 2017 2016 Segment Net Operating Income (Loss): Preferred Property &amp; Casualty Insurance $ 25.7 $ (45.4 ) $ 15.6 Specialty Property &amp; Casualty Insurance 115.8 56.3 (14.5 ) Life &amp; Health Insurance 91.5 91.9 31.0 Total Segment Net Operating Income 233.0 102.8 32.1 Corporate and Other Net Operating Income (Loss) From: Effects of Tax Law Changes 26.4 7.4 — Partial Satisfaction of Judgment 28.2 — — Other (29.2 ) (17.7 ) (19.7 ) Corporate and Other Net Operating Loss 25.4 (10.3 ) (19.7 ) Adjusted Consolidated Net Operating Income 258.4 92.5 12.4 Net Income (Loss) From: Change in Fair Value of Equity and Convertible Securities (50.8 ) — — Net Realized Gains on Sales of Investments 20.9 36.7 21.5 Net Impairment Losses Recognized in Earnings (3.6 ) (9.3 ) (21.2 ) Acquisition Related Transaction, Integration and Other Costs (36.5 ) — — Income from Continuing Operations $ 188.4 $ 119.9 $ 12.7</t>
  </si>
  <si>
    <t>Segment Amortization of Deferred Policy Acquisition Costs</t>
  </si>
  <si>
    <t>Amortization of Deferred Policy Acquisition Costs by Operating Segment for the years ended December 31, 2018 , 2017 and 2016 was: DOLLARS IN MILLIONS 2018 2017 2016 Preferred Property &amp; Casualty Insurance $ 117.2 $ 114.6 $ 115.3 Specialty Property &amp; Casualty Insurance 202.0 150.2 136.8 Life &amp; Health Insurance 57.9 53.5 47.2 Total Amortization $ 377.1 $ 318.3 $ 299.3</t>
  </si>
  <si>
    <t>Discontinued Operations (Tables)</t>
  </si>
  <si>
    <t>Schedule of Disposal Groups, Including Discontinued Operations, Income Statement, Balance Sheet and Additional Disclosures</t>
  </si>
  <si>
    <t>Summary financial information included in Income from Discontinued Operations for the years ended December 31, 2018 , 2017 and 2016 is presented below. DOLLARS IN MILLIONS, EXCEPT PER SHARE AMOUNTS 2018 2017 2016 Income from Discontinued Operations before Income Taxes: Change in Estimate of Retained Liabilities Arising from Discontinued Operations $ 2.4 $ 1.5 $ 6.3 Income Tax Expense (0.7 ) (0.5 ) (2.2 ) Income from Discontinued Operations $ 1.7 $ 1.0 $ 4.1 Income from Discontinued Operations Per Unrestricted Share: Basic $ 0.03 $ 0.02 $ 0.08 Diluted $ 0.03 $ 0.02 $ 0.08</t>
  </si>
  <si>
    <t>Catastrophe Reinsurance (Tables)</t>
  </si>
  <si>
    <t>Reinsurance Retention Policy</t>
  </si>
  <si>
    <t>effective January 1, 2018 to December 31, 2018 is provided in various layers as presented below. DOLLARS IN MILLIONS Catastrophe Losses and LAE Percentage of Coverage In Excess of Up to Retained $ — $ 50.0 — % 1st Layer of Coverage 50.0 150.0 95.0 2nd Layer of Coverage 150.0 250.0 63.3 2nd Layer of Coverage 150.0 350.0 31.7 2017 to December 31, 2017 is provided in various layers as presented below. DOLLARS IN MILLIONS Catastrophe Losses and LAE Percentage of Coverage In Excess of Up to Retained $ — $ 50.0 — % 1st Layer of Coverage 50.0 150.0 95.0 2nd Layer of Coverage 150.0 250.0 31.7 2nd Layer of Coverage 150.0 350.0 63.3 Coverage provided under the 2018 aggregate property catastrophe reinsurance contract is summarized below. Aggregate Catastrophe DOLLARS IN MILLIONS In Excess of Up to Retained $ — $ 60.0 Coverage 60.0 110.0 January 1, 2016 to December 31, 2016 is provided in various layers as presented below. DOLLARS IN MILLIONS Catastrophe Losses and LAE Percentage of Coverage In Excess of Up to Retained $ — $ 50.0 — % 1st Layer of Coverage 50.0 150.0 95.0 2nd Layer of Coverage 150.0 350.0 95.0</t>
  </si>
  <si>
    <t>Catastrophe Reinsurance Premiums</t>
  </si>
  <si>
    <t>Reinsurance premiums for the Company’s catastrophe reinsurance programs and the FHCF Program reduced earned premiums for the years ended December 31, 2018 , 2017 and 2016 by the following: DOLLARS IN MILLIONS 2018 2017 2016 Preferred Property &amp; Casualty Insurance $ 17.8 $ 10.8 $ 11.8 Specialty Property &amp; Casualty Insurance 2.6 0.1 0.1 Life &amp; Health Insurance 0.1 0.1 0.1 Total Ceded Catastrophe Reinsurance Premiums $ 20.5 $ 11.0 $ 12.0</t>
  </si>
  <si>
    <t>Catastrophe Losses and LAE, Net Reinsurance Recoveries</t>
  </si>
  <si>
    <t>Catastrophe losses and LAE (including reserve development), net of reinsurance recoveries, for the years ended December 31, 2018 , 2017 and 2016 by business segment are presented below. DOLLARS IN MILLIONS 2018 2017 2016 Preferred Property &amp; Casualty Insurance $ 79.1 $ 168.8 $ 84.1 Specialty Property &amp; Casualty Insurance 4.4 5.2 6.3 Life &amp; Health Insurance 4.1 6.4 5.4 Total Catastrophe Losses and LAE $ 87.6 $ 180.4 $ 95.8</t>
  </si>
  <si>
    <t>Fair Value Measurements (Tables)</t>
  </si>
  <si>
    <t>Fair Value, Assets and Liabilities Measured on Recurring and Nonrecurring Basis</t>
  </si>
  <si>
    <t>The valuation of assets measured at fair value in the Company’s Consolidated Balance Sheet at December 31, 2018 is summarized below. The Company has no material liabilities that are measured and reported at fair value.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56.5 $ 709.2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 At December 31, 2018 , the Company had unfunded commitments to invest an additional $148.2 million in certain limited liability investment companies and limited partnerships that will be included in Other Equity Interests when funded. NOTE 22. FAIR VALUE MEASUREMENTS (Continued) The valuation of assets measured at fair value in the Company’s Consolidated Balance Sheet at December 31, 2017 is summarized below. DOLLARS IN MILLIONS Fair Value Measurements Fair Value Quoted Prices in Active Markets for Identical Assets (Level 1) Significant Other Observable Inputs (Level 2) Significant Unobservable Inputs (Level 3) Measured at Net Asset Value Fixed Maturities: U.S. Government and Government Agencies and Authorities $ 115.8 $ 440.3 $ — $ — $ 556.1 States and Political Subdivisions — 1,701.8 — — 1,701.8 Foreign Governments — 3.2 — — 3.2 Corporate Securities: Bonds and Notes — 2,579.1 401.5 — 2,980.6 Redeemable Preferred Stocks — — 0.1 — 0.1 Collateralized Loan Obligations — 46.6 93.2 — 139.8 Other Mortgage- and Asset-backed — 1.1 — — 1.1 Total Investments in Fixed Maturities 115.8 4,772.1 494.8 — 5,382.7 Equity Securities: Preferred Stocks: Finance, Insurance and Real Estate — 55.7 — — 55.7 Other Industries — 12.3 10.8 — 23.1 Common Stocks: Finance, Insurance and Real Estate 7.0 0.1 — — 7.1 Other Industries 0.7 0.4 16.6 — 17.7 Other Equity Interests: Exchange Traded Funds 219.5 — — — 219.5 Limited Liability Companies and Limited Partnerships — — 34.4 168.5 202.9 Total Investments in Equity Securities 227.2 68.5 61.8 168.5 526.0 Fair Value Option Investments: Limited Liability Companies and Limited Partnerships Hedge Funds — — — 77.5 77.5 Other Investments: Trading Securities 6.7 — — — 6.7 Other Liabilities: Derivative Instrument Classified as Cash Flow Hedge — (0.8 ) — — (0.8 ) Total $ 349.7 $ 4,839.8 $ 556.6 $ 246.0 $ 5,992.1</t>
  </si>
  <si>
    <t>Fair Value Inputs, Assets, Quantitative Information</t>
  </si>
  <si>
    <t xml:space="preserve">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 Average Yield Investment-grade Market Yield $ 146.7 3.7 % - 10.9 % 5.2 % Non-investment-grade: Senior Debt Market Yield 142.3 4.8 - 30.0 11.5 Junior Debt Market Yield 87.6 11.0 - 28.5 14.2 Collateralized Loan Obligations (investment-grade and non-investment-grade) Market Yield 504.9 4.1 - 13.4 6.1 Other Various 15.9 Total Fixed Maturity Investments in Corporate Securities $ 897.4 NOTE 22. FAIR VALUE MEASUREMENTS (Continued) The table below presents quantitative information about the significant unobservable inputs utilized by the Company in determining fair values for fixed maturity investments in corporate securities classified as Level 3 at December 31, 2017 . DOLLARS IN MILLIONS Unobservable Input Total Fair Value Range of Unobservable Inputs Weighted Average Yield Investment-grade Market Yield $ 96.2 3.0 % - 6.7 % 3.8 % Non-investment-grade: Senior Debt Market Yield 138.1 4.5 - 15.7 10.0 Junior Debt Market Yield 154.1 9.6 - 24.3 12.9 Collateralized Loan Obligations Market Yield 93.2 4.3 - 10.6 7.8 Other Various 13.2 Total Fixed Maturity Investments in Corporate Securities $ 494.8 </t>
  </si>
  <si>
    <t>Fair Value, Assets Measured on Recurring Basis, Unobservable Input Reconciliation</t>
  </si>
  <si>
    <t>Information by security type pertaining to the changes in the fair value of the Company’s investments classified as Level 3 for the year ended December 31, 2018 is presented below. DOLLARS IN MILLIONS Fixed Maturities Equity Securities Corporate States and Political Sub-divisions Redeemable Preferred Stocks Collateralized Loan Obligations Other Mortgage- and Asset- backed Preferred Other Equity Interests Total Balance at Beginning of Year $ 401.5 $ — $ 0.1 $ 93.2 $ — $ 27.4 $ 34.4 $ 556.6 Total Gains (Losses): Included in Consolidated Statements of Income 4.4 — (0.1 ) 2.7 — — — 7.0 Included in Other Comprehensive Income (2.2 ) — — (16.3 ) 0.1 — — (18.4 ) Purchases 201.8 1.8 — 449.7 10.0 — — 663.3 Settlements (108.1 ) — — (58.3 ) (0.2 ) — — (166.6 ) Sales (109.5 ) — — — — — — (109.5 ) Transfers into Level 3 2.4 — — 33.9 — — — 36.3 Transfers out of Level 3 (7.7 ) (1.8 ) — — — (27.4 ) (34.4 ) (71.3 ) Balance at End of Year $ 382.6 $ — $ — $ 504.9 $ 9.9 $ — $ — $ 897.4 Information by security type pertaining to the changes in the fair value of the Company’s investments classified as Level 3 for the year ended December 31, 2017 is presented below. DOLLARS IN MILLIONS Fixed Maturities Equity Securities Total Corporate Bonds and Notes States and Political Sub-divisions Redeemable Preferred Stocks Collateralized Loan Obligations Other Mortgage- Preferred and Common Stocks Other Equity Interests Balance at Beginning of Year $ 403.2 $ 3.8 $ 0.6 $ 103.5 $ — $ 29.7 $ 40.9 $ 581.7 Total Gains (Losses): Included in Consolidated Statement of Income (5.7 ) (1.2 ) 0.1 1.5 — 1.4 4.0 0.1 Included in Other Comprehensive Income 4.9 0.1 (0.1 ) 2.4 — 3.4 (4.8 ) 5.9 Purchases 171.0 — — 34.0 — 4.6 3.1 212.7 Settlements (110.6 ) (2.6 ) (0.5 ) (33.5 ) — — — (147.2 ) Sales (40.8 ) — — (7.9 ) — (8.2 ) (8.8 ) (65.7 ) Transfers into Level 3 8.1 1.4 — 5.0 — — — 14.5 Transfers out of Level 3 (28.6 ) (1.5 ) — (11.8 ) — (3.5 ) — (45.4 ) Balance at End of Year $ 401.5 $ — $ 0.1 $ 93.2 $ — $ 27.4 $ 34.4 $ 556.6</t>
  </si>
  <si>
    <t>Quarterly Financial Information (Tables)</t>
  </si>
  <si>
    <t>Schedule of Quarterly Financial Information</t>
  </si>
  <si>
    <t xml:space="preserve"> Three Months Ended (Unaudited) Year Ended DOLLARS IN MILLIONS, EXCEPT PER SHARE AMOUNTS Mar 31, Jun 30, Sep 30, Dec 31, Dec 31, Revenues: Earned Premiums $ 609.8 $ 658.1 $ 1,052.9 $ 1,063.6 $ 3,384.4 Net Investment Income 79.2 78.4 92.0 91.3 340.9 Other Income 1.2 1.2 37.8 2.0 42.2 Income (Loss) from Changes in Fair Value of Equity and Convertible Securities 0.7 0.4 11.0 (76.4 ) (64.3 ) Net Realized Gains on Sales of Investments 2.6 3.8 3.6 16.4 26.4 Other-than-temporary Impairment Losses: Total Other-than-temporary Impairment Losses (0.5 ) — (1.8 ) (2.2 ) (4.5 ) Portion of Losses Recognized in Other Comprehensive Income — — — — — Net Impairment Losses Recognized in Earnings (0.5 ) — (1.8 ) (2.2 ) (4.5 ) Total Revenues 693.0 741.9 1,195.5 1,094.7 3,725.1 Expenses: Policyholders’ Benefits and Incurred Losses and Loss Adjustment Expenses 436.9 499.5 757.3 772.8 2,466.5 Insurance Expenses 160.1 171.2 296.0 273.2 900.5 Interest and Other Expenses 29.0 25.7 61.7 42.6 159.0 Total Expenses 626.0 696.4 1,115.0 1,088.6 3,526.0 Income (Loss) from Continuing Operations before Income Taxes 67.0 45.5 80.5 6.1 199.1 Income Tax Benefit (Expense) (13.4 ) (8.0 ) 11.8 (1.1 ) (10.7 ) Income (Loss) from Continuing Operations 53.6 37.5 92.3 5.0 188.4 Income (Loss) from Discontinued Operations 0.2 0.1 (0.1 ) 1.5 1.7 Net Income (Loss) $ 53.8 $ 37.6 $ 92.2 $ 6.5 $ 190.1 Income (Loss) from Continuing Operations Per Unrestricted Share: Basic $ 1.03 $ 0.73 $ 1.42 $ 0.08 $ 3.22 Diluted $ 1.02 $ 0.73 $ 1.40 $ 0.08 $ 3.19 Net Income (Loss) Per Unrestricted Share: Basic $ 1.03 $ 0.73 $ 1.42 $ 0.10 $ 3.25 Diluted $ 1.02 $ 0.73 $ 1.40 $ 0.10 $ 3.22 Dividends Paid to Shareholders Per Share $ 0.24 $ 0.24 $ 0.24 $ 0.24 $ 0.96 The sum of quarterly per share amounts may not equal per share amounts for the year due to differences in weighted-average shares and/or equivalent shares outstanding for each of the periods presented. NOTE 25. QUARTERLY FINANCIAL INFORMATION (Unaudited) (Continued) Three Months Ended (Unaudited) Year Ended DOLLARS IN MILLIONS, EXCEPT PER SHARE AMOUNTS Mar 31, Jun 30, Sep 30, Dec 31, Dec 31, Revenues: Earned Premiums $ 563.4 $ 582.5 $ 598.2 $ 605.9 $ 2,350.0 Net Investment Income 81.6 77.1 85.9 82.6 327.2 Other Income 0.9 1.0 1.0 1.1 4.0 Net Realized Gains on Sales of Investments 10.5 26.4 8.1 11.5 56.5 Other-than-temporary Impairment Losses: Total Other-than-temporary Impairment Losses (5.2 ) (2.6 ) (2.9 ) (3.7 ) (14.4 ) Portion of Losses Recognized in Other Comprehensive Income 0.2 — — (0.1 ) 0.1 Net Impairment Losses Recognized in Earnings (5.0 ) (2.6 ) (2.9 ) (3.8 ) (14.3 ) Total Revenues 651.4 684.4 690.3 697.3 2,723.4 Expenses: Policyholders’ Benefits and Incurred Losses and Loss Adjustment Expenses 477.4 447.4 440.1 472.5 1,837.4 Insurance Expenses 158.0 163.5 163.7 159.1 644.3 Interest and Other Expenses 19.5 21.4 18.2 21.5 80.6 Total Expenses 654.9 632.3 622.0 653.1 2,562.3 Income (Loss) from Continuing Operations before Income Taxes (3.5 ) 52.1 68.3 44.2 161.1 Income Tax Benefit (Expense) 3.1 (15.5 ) (20.5 ) (8.3 ) (41.2 ) Income from Continuing Operations (0.4 ) 36.6 47.8 35.9 119.9 Income (Loss) from Discontinued Operations 0.1 — (0.1 ) 1.0 1.0 Net Income $ (0.3 ) $ 36.6 $ 47.7 $ 36.9 $ 120.9 Income from Continuing Operations Per Unrestricted Share: Basic $ (0.01 ) $ 0.71 $ 0.92 $ 0.69 $ 2.32 Diluted $ (0.01 ) $ 0.71 $ 0.92 $ 0.69 $ 2.31 Net Income Per Unrestricted Share: Basic $ (0.01 ) $ 0.71 $ 0.92 $ 0.71 $ 2.34 Diluted $ (0.01 ) $ 0.71 $ 0.92 $ 0.71 $ 2.33 Dividends Paid to Shareholders Per Share $ 0.24 $ 0.24 $ 0.24 $ 0.24 $ 0.96 The sum of quarterly per share amounts may not equal per share amounts for the year due to differences in weighted-average shares and/or equivalent shares outstanding for each of the periods presented.</t>
  </si>
  <si>
    <t>Summary Of Accounting Policies And Accounting Changes (Details) - USD ($) $ in Millions</t>
  </si>
  <si>
    <t>Jan. 01, 2019</t>
  </si>
  <si>
    <t>Jan. 01, 2018</t>
  </si>
  <si>
    <t>Accounting Policy Disclosures [Line Items]</t>
  </si>
  <si>
    <t>Reinsurance Recoverables, Including Reinsurance Premium Paid</t>
  </si>
  <si>
    <t>Accrued Investment Income Receivable</t>
  </si>
  <si>
    <t>Present Value of Future Insurance Profits, Amortization Expense, Next Five Years [Abstract]</t>
  </si>
  <si>
    <t>Definite Lived Intangible Assets:</t>
  </si>
  <si>
    <t>Life Insurance Product Line [Member]</t>
  </si>
  <si>
    <t>Value of Business Acquired</t>
  </si>
  <si>
    <t>Present value of the future profits embedded in life insurance in force</t>
  </si>
  <si>
    <t>Minimum [Member] | Traditional Life [Member]</t>
  </si>
  <si>
    <t>Liability for Future Policy Benefits, Interest Rate</t>
  </si>
  <si>
    <t>3.00%</t>
  </si>
  <si>
    <t>Maximum [Member] | Traditional Life [Member]</t>
  </si>
  <si>
    <t>7.00%</t>
  </si>
  <si>
    <t>Change in Accounting Estimate, Use of Death Master File in Reserving Process [Member]</t>
  </si>
  <si>
    <t>AOCI Including Portion Attributable to Noncontrolling Interest [Member] | Accounting Standards Update 2016-01 [Member]</t>
  </si>
  <si>
    <t>New Accounting Pronouncement or Change in Accounting Principle, Cumulative Effect of Change on Equity or Net Assets</t>
  </si>
  <si>
    <t>Retained Earnings [Member] | Accounting Standards Update 2016-01 [Member]</t>
  </si>
  <si>
    <t>Scenario, Forecast [Member] | Accounting Standards Update 2016-02 [Member]</t>
  </si>
  <si>
    <t>Operating Lease, Right-of-Use Asset</t>
  </si>
  <si>
    <t>Acquisition of Business (Narrative) (Details) $ / shares in Units, $ in Millions</t>
  </si>
  <si>
    <t>Jul. 13, 2018USD ($)</t>
  </si>
  <si>
    <t>Jul. 02, 2018USD ($)$ / sharesshares</t>
  </si>
  <si>
    <t>Dec. 31, 2018USD ($)</t>
  </si>
  <si>
    <t>Dec. 31, 2017USD ($)agent</t>
  </si>
  <si>
    <t>Business Acquisition [Line Items]</t>
  </si>
  <si>
    <t>Business Acquisition, Equity Interest Issued or Issuable, Number of Shares | shares</t>
  </si>
  <si>
    <t>Infinity [Member]</t>
  </si>
  <si>
    <t>Business Combination, Consideration Transferred, Equity Interests Issued and Issuable</t>
  </si>
  <si>
    <t>Payments to Acquire Businesses, Gross</t>
  </si>
  <si>
    <t>Business Combination, Consideration Transferred, Equity Interests Issued and Issuable, Fair Value of the Restricted Units Granted</t>
  </si>
  <si>
    <t>Business Combination, Consideration Transferred, Other</t>
  </si>
  <si>
    <t>Business Combination, Contingent Consideration, Liability, Noncurrent</t>
  </si>
  <si>
    <t>Business Combination, Consideration Transferred, Liabilities Incurred</t>
  </si>
  <si>
    <t>Business Combination, Number of Agents | agent</t>
  </si>
  <si>
    <t>Premiums Written, Net</t>
  </si>
  <si>
    <t>Business Combination, Provisional Information, Initial Accounting Incomplete, Adjustment, Legal Accruals, Other LIabilities and Tax Related Balance</t>
  </si>
  <si>
    <t>Business Combination, Provisional Information, Initial Accounting Incomplete, Adjustment, Property, Plant, and Equipment</t>
  </si>
  <si>
    <t>Business Combination, Provisional Information, Initial Accounting Incomplete, Adjustment, Goodwill</t>
  </si>
  <si>
    <t>Kemper's 2-12-18 Closing Price per share [Member] | Infinity [Member]</t>
  </si>
  <si>
    <t>Total Merger Value</t>
  </si>
  <si>
    <t>Share Price | $ / shares</t>
  </si>
  <si>
    <t>Secured Debt [Member] | Infinity [Member]</t>
  </si>
  <si>
    <t>Acquisition of Business (Purchase Price Allocations) (Details) $ in Millions</t>
  </si>
  <si>
    <t>Jul. 02, 2018USD ($)</t>
  </si>
  <si>
    <t>Business Combination, Recognized Identifiable Assets Acquired and Liabilities Assumed, Net</t>
  </si>
  <si>
    <t>Investments [Member]</t>
  </si>
  <si>
    <t>Business Combination, Recognized Identifiable Assets Acquired and Liabilities Assumed, Assets</t>
  </si>
  <si>
    <t>Short-term Investments [Member]</t>
  </si>
  <si>
    <t>Business Combination, Recognized Identifiable Assets Acquired and Liabilities Assumed, Financial Assets</t>
  </si>
  <si>
    <t>Cash [Member]</t>
  </si>
  <si>
    <t>Premiums Receivable [Member]</t>
  </si>
  <si>
    <t>Receivables Other Than Premium Receivables [Member]</t>
  </si>
  <si>
    <t>Intangible Assets Arising from Insurance Contracts Acquired in Business Combination [Member]</t>
  </si>
  <si>
    <t>Business Combination, Recognized Identifiable Assets Acquired and Liabilities Assumed, Intangible Assets, Other than Goodwill</t>
  </si>
  <si>
    <t>Goodwill [Member]</t>
  </si>
  <si>
    <t>Current Income Tax Asset [Member]</t>
  </si>
  <si>
    <t>Business Combination Recognized Identifiable Assets Acquired and Liabilities Assumed, Deferred Tax Assets</t>
  </si>
  <si>
    <t>Other Assets Acquired [Member]</t>
  </si>
  <si>
    <t>Property and Casualty Insurance Reserves [Member]</t>
  </si>
  <si>
    <t>Business Combination, Recognized Identifiable Assets Acquired and Liabilities Assumed, Liabilities</t>
  </si>
  <si>
    <t>Unearned Premiums [Member]</t>
  </si>
  <si>
    <t>Debt [Member]</t>
  </si>
  <si>
    <t>Business Combination, Recognized Identifiable Assets Acquired and Liabilities Assumed, Noncurrent Liabilities, Long-term Debt</t>
  </si>
  <si>
    <t>Deferred Income Tax Liabilities [Member]</t>
  </si>
  <si>
    <t>Other Liabilities [Member]</t>
  </si>
  <si>
    <t>Acquisition of Business (Pro-forma information) (Details) - USD ($) $ in Millions</t>
  </si>
  <si>
    <t>Investments - Amortized Cost and Estimated Fair Value of investments (Details) - USD ($)</t>
  </si>
  <si>
    <t>Amortized Cost</t>
  </si>
  <si>
    <t>Gross Unrealized Gains</t>
  </si>
  <si>
    <t>Gross Unrealized Losses</t>
  </si>
  <si>
    <t>Fair Value</t>
  </si>
  <si>
    <t>Available-for-sale-Securities, Continuous Unrealized Loss Position, Less than Twelve Months, Securities that have had Recognized Credit Losses in Earnings, Aggregate Losses</t>
  </si>
  <si>
    <t>Equity Securities [Member]</t>
  </si>
  <si>
    <t>US Government and Government Agencies and Authorities [Member]</t>
  </si>
  <si>
    <t>States and Political Subdivisions [Member]</t>
  </si>
  <si>
    <t>Debt Security, Government, Non-US [Member]</t>
  </si>
  <si>
    <t>Corporate Bonds and Notes [Member]</t>
  </si>
  <si>
    <t>Redeemable Preferred Stocks [Member]</t>
  </si>
  <si>
    <t>Collateralized Loan Obligations [Member]</t>
  </si>
  <si>
    <t>Other Mortgage and Asset-backed Securities [Member]</t>
  </si>
  <si>
    <t>Investments - Schedule of Contractual Maturity (Details) - USD ($) $ in Millions</t>
  </si>
  <si>
    <t>Due in One Year or Less, Amortized Cost</t>
  </si>
  <si>
    <t>Due in One Year or Less, Fair Value</t>
  </si>
  <si>
    <t>Due after One Year to Five Years, Amortized Cost</t>
  </si>
  <si>
    <t>Due after One Year to Five Years, Fair Value</t>
  </si>
  <si>
    <t>Due after Five Years to Ten Years, Amortized Cost</t>
  </si>
  <si>
    <t>Due after Five Years to Ten Years, Fair Value</t>
  </si>
  <si>
    <t>Due after Ten Years, Amortized Cost</t>
  </si>
  <si>
    <t>Due after Ten Years, Fair Value</t>
  </si>
  <si>
    <t>Asset-backed Securities Not Due at a Single Maturity Date, Amortized Cost</t>
  </si>
  <si>
    <t>Asset-backed Securities Not Due at a Single Maturity Date, Fair Value</t>
  </si>
  <si>
    <t>Investments in Fixed Maturities, Fair Value</t>
  </si>
  <si>
    <t>Government National Mortgage Association Certificates and Obligations (GNMA) [Member]</t>
  </si>
  <si>
    <t>Federal National Mortgage Association Certificates and Obligations (FNMA) [Member]</t>
  </si>
  <si>
    <t>Federal Home Loan Mortgage Corporation Certificates and Obligations (FHLMC) [Member]</t>
  </si>
  <si>
    <t>Other Non-Governmental Issuers [Member]</t>
  </si>
  <si>
    <t>Investments - Unrealized Gains and Gross Unrealized Losses in Investment in Equity Securities (Details) - USD ($) $ in Millions</t>
  </si>
  <si>
    <t>Equity Securities at Fair Value</t>
  </si>
  <si>
    <t>Exchange Traded Funds [Member]</t>
  </si>
  <si>
    <t>Limited Liability Companies and Limited Partnerships [Member]</t>
  </si>
  <si>
    <t>Finance, Insurance and Real Estate [Member] | Preferred Stock [Member]</t>
  </si>
  <si>
    <t>Finance, Insurance and Real Estate [Member] | Common Stock [Member]</t>
  </si>
  <si>
    <t>All Industries Other than Finance, Insurance and Real Estate [Member] | Preferred Stock [Member]</t>
  </si>
  <si>
    <t>All Industries Other than Finance, Insurance and Real Estate [Member] | Common Stock [Member]</t>
  </si>
  <si>
    <t>Investments - Aging of Unrealized Losses on Investments in Fixed Maturities and Equity Securities (Details) - USD ($)</t>
  </si>
  <si>
    <t>Unrealized Losses</t>
  </si>
  <si>
    <t>Unrealized losses related to securities for which the Company has recognized credit losses in earnings</t>
  </si>
  <si>
    <t>Unsettled purchases or sales of Investments in fixed maturities</t>
  </si>
  <si>
    <t>Other receivables</t>
  </si>
  <si>
    <t>Less Than 12 Months</t>
  </si>
  <si>
    <t>12 Months or Longer</t>
  </si>
  <si>
    <t>Investments in Fixed Maturities [Member] | External Credit Rating, Non Investment Grade [Member]</t>
  </si>
  <si>
    <t>Percentage of unrealized loss position to amortized cost basis of available for sale security average</t>
  </si>
  <si>
    <t>5.00%</t>
  </si>
  <si>
    <t>4.00%</t>
  </si>
  <si>
    <t>Investments - OTTI losses Recognized in Accumulated Other Comprehensive Income (Details) - Fixed Maturities [Member] - USD ($) $ in Millions</t>
  </si>
  <si>
    <t>Other than Temporary Impairment, Credit Losses Recognized in Earnings [Roll Forward]</t>
  </si>
  <si>
    <t>Balance at Beginning of Year</t>
  </si>
  <si>
    <t>Additions for Previously Unrecognized OTTI Credit Losses</t>
  </si>
  <si>
    <t>Reduction due to Intent to Sell Investments</t>
  </si>
  <si>
    <t>Reductions for Investments Sold During Period</t>
  </si>
  <si>
    <t>Balance at End of Year</t>
  </si>
  <si>
    <t>Investments - Equity Method LLCs (Details) - USD ($) $ in Millions</t>
  </si>
  <si>
    <t>Equity Method Investment, Summarized Financial Information, Assets</t>
  </si>
  <si>
    <t>Equity Method Investment, Summarized Financial Information, Liabilities</t>
  </si>
  <si>
    <t>Equity Method Investment, Summarized Financial Information, Net Income (Loss)</t>
  </si>
  <si>
    <t>Equity method limited liability investments at cost plus cumulative undistributed earnings</t>
  </si>
  <si>
    <t>Outstanding commitments to fund equity method limited liability investments</t>
  </si>
  <si>
    <t>Investments - Other Investments Carrying Values (Details) - USD ($) $ in Millions</t>
  </si>
  <si>
    <t>Loans to Policyholders at Unpaid Principal</t>
  </si>
  <si>
    <t>Real Estate at Depreciated Cost</t>
  </si>
  <si>
    <t>Trading Securities at Fair Value</t>
  </si>
  <si>
    <t>Other</t>
  </si>
  <si>
    <t>Investments (Equity Securities) (Details) - USD ($) $ in Millions</t>
  </si>
  <si>
    <t>Equity Securities without Readily Determinable Fair Value [Line Items]</t>
  </si>
  <si>
    <t>Cost</t>
  </si>
  <si>
    <t>Gross Unrealized, Gains</t>
  </si>
  <si>
    <t>Less than Twelve Months, Fair Value</t>
  </si>
  <si>
    <t>Twelve Months or Longer, Fair Value</t>
  </si>
  <si>
    <t>Less than 12 Months, Accumulated Loss</t>
  </si>
  <si>
    <t>12 Months or Longer, Accumulated Loss</t>
  </si>
  <si>
    <t>Investments - Narrative (Details) - USD ($) $ in Millions</t>
  </si>
  <si>
    <t>Debt and Equity Securities, FV-NI [Line Items]</t>
  </si>
  <si>
    <t>Equity Securities, FV-NI, Unrealized Gain (Loss)</t>
  </si>
  <si>
    <t>Debt and Equity Securities, Realized Gain (Loss), Excluding Other-than-temporary Impairment</t>
  </si>
  <si>
    <t>Available-for-sale Securities, Continuous Unrealized Loss Position, Accumulated Loss</t>
  </si>
  <si>
    <t>Available-for-sale Securities, Continuous Unrealized Loss Position, 12 Months or Longer, Accumulated Loss</t>
  </si>
  <si>
    <t>Debt and Equity Securities, Gain (Loss), Excluding Other-than-temporary Impairment Loss</t>
  </si>
  <si>
    <t>External Credit Rating, Investment Grade [Member] | Investments in Fixed Maturities [Member]</t>
  </si>
  <si>
    <t>External Credit Rating, Non Investment Grade [Member] | Investments in Fixed Maturities [Member]</t>
  </si>
  <si>
    <t>Goodwill and Intangible Assets (Details) - USD ($) $ in Millions</t>
  </si>
  <si>
    <t>Goodwill [Roll Forward]</t>
  </si>
  <si>
    <t>Preferred Property &amp; Casualty Insurance [Member]</t>
  </si>
  <si>
    <t>Specialty Property &amp; Casualty Insurance [Member]</t>
  </si>
  <si>
    <t>Life and Health Insurance [Member]</t>
  </si>
  <si>
    <t>Goodwill and Intangible Assets Goodwill and intangible (Details) - USD ($) $ in Millions</t>
  </si>
  <si>
    <t>Finite-Lived Intangible Assets [Line Items]</t>
  </si>
  <si>
    <t>Total Indefinite Lived Intangible Assets</t>
  </si>
  <si>
    <t>Total Intangible Assets</t>
  </si>
  <si>
    <t>Customer Relationships</t>
  </si>
  <si>
    <t>Agent Relationships</t>
  </si>
  <si>
    <t>Trade Names</t>
  </si>
  <si>
    <t>Internal-Use Software</t>
  </si>
  <si>
    <t>Insurance Licenses</t>
  </si>
  <si>
    <t>Property and Casualty Insurance Reserves (Details) - USD ($) $ in Millions</t>
  </si>
  <si>
    <t>Beginning Property and Casualty Insurance Reserves: [Abstract]</t>
  </si>
  <si>
    <t>Gross of Reinsurance and Indemnification at Beginning of Year</t>
  </si>
  <si>
    <t>Less Reinsurance Recoverables and Indemnification at Beginning of Year</t>
  </si>
  <si>
    <t>Property and Casualty Insurance Reserves, Net of Reinsurance at Beginning of Year</t>
  </si>
  <si>
    <t>Property and Casualty Insurance Reserves Acquired, Net of Reinsurance</t>
  </si>
  <si>
    <t>Incurred Losses and LAE related to:</t>
  </si>
  <si>
    <t>Prior Years - Incurred Losses and LAE</t>
  </si>
  <si>
    <t>Total Incurred Losses and LAE</t>
  </si>
  <si>
    <t>Paid Losses and LAE related to:</t>
  </si>
  <si>
    <t>Prior Years - Paid Losses and LAE</t>
  </si>
  <si>
    <t>Total Paid Losses and LAE</t>
  </si>
  <si>
    <t>Property and Casualty Insurance Reserves, Net of Reinsurance and Indemnification at End of Year</t>
  </si>
  <si>
    <t>Plus Reinsurance and Indemnification Recoverables at End of Year</t>
  </si>
  <si>
    <t>Property and Casualty Insurance Reserves, Gross of Reinsurance at End of Year</t>
  </si>
  <si>
    <t>Continuing Operations [Member]</t>
  </si>
  <si>
    <t>Current Year - Incurred Losses and LAE</t>
  </si>
  <si>
    <t>Current Year - Paid Losses and LAE</t>
  </si>
  <si>
    <t>Discontinued Operations [Member]</t>
  </si>
  <si>
    <t>Catastrophe [Member]</t>
  </si>
  <si>
    <t>Property and Casualty Insurance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Personal Automobile [Member]</t>
  </si>
  <si>
    <t>Homeowners [Member]</t>
  </si>
  <si>
    <t>Homeowners [Member] | Catastrophe [Member]</t>
  </si>
  <si>
    <t>Other Personal Lines [Member]</t>
  </si>
  <si>
    <t>Property and Casualty Insurance Reserves Short-duration Insurance Contracts, Claims Development (Details) $ in Millions</t>
  </si>
  <si>
    <t>Dec. 31, 2018USD ($)claim</t>
  </si>
  <si>
    <t>Dec. 31, 2017USD ($)</t>
  </si>
  <si>
    <t>Dec. 31, 2016USD ($)</t>
  </si>
  <si>
    <t>Dec. 31, 2015USD ($)</t>
  </si>
  <si>
    <t>Dec. 31, 2014USD ($)</t>
  </si>
  <si>
    <t>Claims Development [Line Items]</t>
  </si>
  <si>
    <t>Short-duration Insurance Contracts, Liability for Unpaid Claims and Allocated Claim Adjustment Expense, Net</t>
  </si>
  <si>
    <t>Non-standard Personal Automobile Physical Damage Insurance [Member]</t>
  </si>
  <si>
    <t>Short-duration Insurance Contracts, Liability for Unpaid Claims and Allocated Claim Adjustment Expense, Net, Not Separately Presented</t>
  </si>
  <si>
    <t>Commercial Automobile Insurance - Physical Damage [Member]</t>
  </si>
  <si>
    <t>Preferred Personal Automobile Liability Insurance [Member]</t>
  </si>
  <si>
    <t>Preferred Personal Automobile Physical Damage Insurance [Member]</t>
  </si>
  <si>
    <t>Non-standard Personal Automobile Liability Insurance [Member]</t>
  </si>
  <si>
    <t>Commercial Automobile Insurance-Liability [Member]</t>
  </si>
  <si>
    <t>Short-duration Insurance Contracts, Accident Year 2014 [Member] | Non-standard Personal Automobile Physical Damage Insurance [Member]</t>
  </si>
  <si>
    <t>Incurred Losses and Allocated LAE, Net of Reinsurance For the Years Ended December 31,</t>
  </si>
  <si>
    <t>Total of IBNR Liabilities Plus Expected Development on Reported Claims</t>
  </si>
  <si>
    <t>Short-duration Insurance Contract, Cumulative Number of Reported Claims | claim</t>
  </si>
  <si>
    <t>Short-duration Insurance Contracts, Cumulative Paid Claims and Allocated Claim Adjustment Expense, Net</t>
  </si>
  <si>
    <t>Short-duration Insurance Contracts, Accident Year 2014 [Member] | Commercial Automobile Insurance - Physical Damage [Member]</t>
  </si>
  <si>
    <t>Short-duration Insurance Contracts, Accident Year 2014 [Member] | Preferred Personal Automobile Liability Insurance [Member]</t>
  </si>
  <si>
    <t>Short-duration Insurance Contracts, Accident Year 2014 [Member] | Preferred Personal Automobile Physical Damage Insurance [Member]</t>
  </si>
  <si>
    <t>Short-duration Insurance Contracts, Accident Year 2014 [Member] | Non-standard Personal Automobile Liability Insurance [Member]</t>
  </si>
  <si>
    <t>Short-duration Insurance Contracts, Accident Year 2014 [Member] | Homeowners [Member]</t>
  </si>
  <si>
    <t>Short-duration Insurance Contracts, Accident Year 2014 [Member] | Commercial Automobile Insurance-Liability [Member]</t>
  </si>
  <si>
    <t>Short-duration Insurance Contracts, Accident Year 2015 [Member] | Non-standard Personal Automobile Physical Damage Insurance [Member]</t>
  </si>
  <si>
    <t>Short-duration Insurance Contracts, Accident Year 2015 [Member] | Commercial Automobile Insurance - Physical Damage [Member]</t>
  </si>
  <si>
    <t>Short-duration Insurance Contracts, Accident Year 2015 [Member] | Preferred Personal Automobile Liability Insurance [Member]</t>
  </si>
  <si>
    <t>Short-duration Insurance Contracts, Accident Year 2015 [Member] | Preferred Personal Automobile Physical Damage Insurance [Member]</t>
  </si>
  <si>
    <t>Short-duration Insurance Contracts, Accident Year 2015 [Member] | Non-standard Personal Automobile Liability Insurance [Member]</t>
  </si>
  <si>
    <t>Short-duration Insurance Contracts, Accident Year 2015 [Member] | Homeowners [Member]</t>
  </si>
  <si>
    <t>Short-duration Insurance Contracts, Accident Year 2015 [Member] | Commercial Automobile Insurance-Liability [Member]</t>
  </si>
  <si>
    <t>Short-duration Insurance Contracts, Accident Year 2016 [Member] | Non-standard Personal Automobile Physical Damage Insurance [Member]</t>
  </si>
  <si>
    <t>Short-duration Insurance Contracts, Accident Year 2016 [Member] | Commercial Automobile Insurance - Physical Damage [Member]</t>
  </si>
  <si>
    <t>Short-duration Insurance Contracts, Accident Year 2016 [Member] | Preferred Personal Automobile Liability Insurance [Member]</t>
  </si>
  <si>
    <t>Short-duration Insurance Contracts, Accident Year 2016 [Member] | Preferred Personal Automobile Physical Damage Insurance [Member]</t>
  </si>
  <si>
    <t>Short-duration Insurance Contracts, Accident Year 2016 [Member] | Non-standard Personal Automobile Liability Insurance [Member]</t>
  </si>
  <si>
    <t>Short-duration Insurance Contracts, Accident Year 2016 [Member] | Homeowners [Member]</t>
  </si>
  <si>
    <t>Short-duration Insurance Contracts, Accident Year 2016 [Member] | Commercial Automobile Insurance-Liability [Member]</t>
  </si>
  <si>
    <t>Short-duration Insurance Contracts, Accident Year 2017 [Member] | Non-standard Personal Automobile Physical Damage Insurance [Member]</t>
  </si>
  <si>
    <t>Short-duration Insurance Contracts, Accident Year 2017 [Member] | Commercial Automobile Insurance - Physical Damage [Member]</t>
  </si>
  <si>
    <t>Short-duration Insurance Contracts, Accident Year 2017 [Member] | Preferred Personal Automobile Liability Insurance [Member]</t>
  </si>
  <si>
    <t>Short-duration Insurance Contracts, Accident Year 2017 [Member] | Preferred Personal Automobile Physical Damage Insurance [Member]</t>
  </si>
  <si>
    <t>Short-duration Insurance Contracts, Accident Year 2017 [Member] | Non-standard Personal Automobile Liability Insurance [Member]</t>
  </si>
  <si>
    <t>Short-duration Insurance Contracts, Accident Year 2017 [Member] | Homeowners [Member]</t>
  </si>
  <si>
    <t>Short-duration Insurance Contracts, Accident Year 2017 [Member] | Commercial Automobile Insurance-Liability [Member]</t>
  </si>
  <si>
    <t>Short-duration Insurance Contracts, Accident Year 2018 [Member] | Non-standard Personal Automobile Physical Damage Insurance [Member]</t>
  </si>
  <si>
    <t>Short-duration Insurance Contracts, Accident Year 2018 [Member] | Commercial Automobile Insurance - Physical Damage [Member]</t>
  </si>
  <si>
    <t>Short-duration Insurance Contracts, Accident Year 2018 [Member] | Preferred Personal Automobile Liability Insurance [Member]</t>
  </si>
  <si>
    <t>Short-duration Insurance Contracts, Accident Year 2018 [Member] | Preferred Personal Automobile Physical Damage Insurance [Member]</t>
  </si>
  <si>
    <t>Short-duration Insurance Contracts, Accident Year 2018 [Member] | Non-standard Personal Automobile Liability Insurance [Member]</t>
  </si>
  <si>
    <t>Short-duration Insurance Contracts, Accident Year 2018 [Member] | Homeowners [Member]</t>
  </si>
  <si>
    <t>Short-duration Insurance Contracts, Accident Year 2018 [Member] | Commercial Automobile Insurance-Liability [Member]</t>
  </si>
  <si>
    <t>Short-Duration Insurance Contracts, Accident Years 2014 through 2018 [Member] | Non-standard Personal Automobile Physical Damage Insurance [Member]</t>
  </si>
  <si>
    <t>Short-Duration Insurance Contracts, Accident Years 2014 through 2018 [Member] | Commercial Automobile Insurance - Physical Damage [Member]</t>
  </si>
  <si>
    <t>Short-Duration Insurance Contracts, Accident Years 2014 through 2018 [Member] | Preferred Personal Automobile Liability Insurance [Member]</t>
  </si>
  <si>
    <t>Short-Duration Insurance Contracts, Accident Years 2014 through 2018 [Member] | Preferred Personal Automobile Physical Damage Insurance [Member]</t>
  </si>
  <si>
    <t>Short-Duration Insurance Contracts, Accident Years 2014 through 2018 [Member] | Non-standard Personal Automobile Liability Insurance [Member]</t>
  </si>
  <si>
    <t>Short-Duration Insurance Contracts, Accident Years 2014 through 2018 [Member] | Homeowners [Member]</t>
  </si>
  <si>
    <t>Short-Duration Insurance Contracts, Accident Years 2014 through 2018 [Member] | Commercial Automobile Insurance-Liability [Member]</t>
  </si>
  <si>
    <t>Property and Casualty Insurance Reserves Short-duration Insurance Contracts, Reconciliation of Claims Development to Liability (Details) $ in Millions</t>
  </si>
  <si>
    <t>Short-duration Insurance Contracts, Reconciliation of Claims Development to Liability [Line Items]</t>
  </si>
  <si>
    <t>Reinsurance Recoverable for Unpaid Claims and Claims Adjustments</t>
  </si>
  <si>
    <t>Liability for Claims and Claims Adjustment Expense</t>
  </si>
  <si>
    <t>Short-duration Insurance Contracts, Liability for Unpaid Claims and Claims Adjustment Expense, Accumulated Unallocated Claim Adjustment Expense</t>
  </si>
  <si>
    <t>Other Short-duration Insurance Product Line [Member]</t>
  </si>
  <si>
    <t>Property and Casualty Insurance Reserves Historical Claims Duration (Details)</t>
  </si>
  <si>
    <t>Short-duration Insurance Contracts, Historical Claims Duration [Line Items]</t>
  </si>
  <si>
    <t>Short-duration Insurance Contracts, Historical Claims Duration, Year One</t>
  </si>
  <si>
    <t>38.00%</t>
  </si>
  <si>
    <t>Short-duration Insurance Contracts, Historical Claims Duration, Year Two</t>
  </si>
  <si>
    <t>68.10%</t>
  </si>
  <si>
    <t>Short-duration Insurance Contracts, Historical Claims Duration, Year Three</t>
  </si>
  <si>
    <t>82.40%</t>
  </si>
  <si>
    <t>Short-duration Insurance Contracts, Historical Claims Duration, Year Four</t>
  </si>
  <si>
    <t>92.20%</t>
  </si>
  <si>
    <t>Short-duration Insurance Contracts, Historical Claims Duration, Year Five</t>
  </si>
  <si>
    <t>97.10%</t>
  </si>
  <si>
    <t>98.20%</t>
  </si>
  <si>
    <t>100.40%</t>
  </si>
  <si>
    <t>100.10%</t>
  </si>
  <si>
    <t>100.00%</t>
  </si>
  <si>
    <t>44.70%</t>
  </si>
  <si>
    <t>81.40%</t>
  </si>
  <si>
    <t>92.30%</t>
  </si>
  <si>
    <t>96.20%</t>
  </si>
  <si>
    <t>97.80%</t>
  </si>
  <si>
    <t>94.30%</t>
  </si>
  <si>
    <t>100.70%</t>
  </si>
  <si>
    <t>100.20%</t>
  </si>
  <si>
    <t>100.30%</t>
  </si>
  <si>
    <t>30.90%</t>
  </si>
  <si>
    <t>61.80%</t>
  </si>
  <si>
    <t>78.60%</t>
  </si>
  <si>
    <t>88.60%</t>
  </si>
  <si>
    <t>97.00%</t>
  </si>
  <si>
    <t>93.50%</t>
  </si>
  <si>
    <t>69.10%</t>
  </si>
  <si>
    <t>93.90%</t>
  </si>
  <si>
    <t>96.60%</t>
  </si>
  <si>
    <t>98.60%</t>
  </si>
  <si>
    <t>99.30%</t>
  </si>
  <si>
    <t>Debt - Debt Outstanding (Details) - USD ($)</t>
  </si>
  <si>
    <t>Jun. 12, 2017</t>
  </si>
  <si>
    <t>Feb. 24, 2015</t>
  </si>
  <si>
    <t>Jul. 02, 2018</t>
  </si>
  <si>
    <t>Jun. 29, 2018</t>
  </si>
  <si>
    <t>Jun. 08, 2018</t>
  </si>
  <si>
    <t>Debt Instrument [Line Items]</t>
  </si>
  <si>
    <t>Senior Notes [Member] | Term Loan Due 2020 [Member]</t>
  </si>
  <si>
    <t>Debt instrument, face amount</t>
  </si>
  <si>
    <t>Long-term Debt, Gross</t>
  </si>
  <si>
    <t>Senior Notes [Member] | Senior Notes, 4.35 Percent Due February 15, 2025 [Member]</t>
  </si>
  <si>
    <t>Issuance costs</t>
  </si>
  <si>
    <t>Senior Notes [Member] | Senior Note Due on September Nineteen,Twenty Twenty Two [Member]</t>
  </si>
  <si>
    <t>Subordinated Debt [Member] | Subordinated Debenture, 7.375 Percent Due 2054 [Member]</t>
  </si>
  <si>
    <t>Federal Home Loan Bank of Chicago [Member]</t>
  </si>
  <si>
    <t>Federal Home Loan Bank, Advances, Branch of FHLB Bank, Amount of Advances</t>
  </si>
  <si>
    <t>Federal Home Loan Bank of Dallas [Member]</t>
  </si>
  <si>
    <t>Revolving Credit Facility [Member] | Credit facility and Secured Loan [Member]</t>
  </si>
  <si>
    <t>Line of Credit Facility, Additional Borrowing Capacity, Available</t>
  </si>
  <si>
    <t>Infinity [Member] | Senior Notes [Member] | Senior Note Due on September Nineteen,Twenty Twenty Two [Member]</t>
  </si>
  <si>
    <t>Debt (Details) - USD ($)</t>
  </si>
  <si>
    <t>Feb. 27, 2014</t>
  </si>
  <si>
    <t>Long-term Debt</t>
  </si>
  <si>
    <t>Debt Instrument, Collateral Amount</t>
  </si>
  <si>
    <t>Loss on Cash Flow Hedge Ineffectiveness</t>
  </si>
  <si>
    <t>Cash Flow Hedge Gain (Loss) to be Reclassified within Twelve Months</t>
  </si>
  <si>
    <t>Interest Expense</t>
  </si>
  <si>
    <t>Interest Paid, Including Capitalized Interest, Operating and Investing Activities</t>
  </si>
  <si>
    <t>Secured Debt [Member]</t>
  </si>
  <si>
    <t>Notes Payable under Revolving Credit Agreement</t>
  </si>
  <si>
    <t>Line of credit, outstanding</t>
  </si>
  <si>
    <t>Stated interest rate, percentage</t>
  </si>
  <si>
    <t>7.375%</t>
  </si>
  <si>
    <t>4.35%</t>
  </si>
  <si>
    <t>Interest rate, effective percentage</t>
  </si>
  <si>
    <t>4.16%</t>
  </si>
  <si>
    <t>4.49%</t>
  </si>
  <si>
    <t>Senior Notes [Member] | Senior Notes, 6% Due November 30, 2015 [Member]</t>
  </si>
  <si>
    <t>6.00%</t>
  </si>
  <si>
    <t>Revolving Credit Facility [Member]</t>
  </si>
  <si>
    <t>Line of credit facility, maximum borrowing capacity</t>
  </si>
  <si>
    <t>Federal Home Loan Bank Stock</t>
  </si>
  <si>
    <t>Cash Flow Hedging [Member] | Designated as Hedging Instrument [Member]</t>
  </si>
  <si>
    <t>Derivative Instruments, Effective Portion Of Accumulated Loss at Discontinuance, Before Tax</t>
  </si>
  <si>
    <t>Interest Expense, Other</t>
  </si>
  <si>
    <t>4.36%</t>
  </si>
  <si>
    <t>Debt Instrument, Unamortized Premium</t>
  </si>
  <si>
    <t>Leases (Details) - USD ($) $ in Millions</t>
  </si>
  <si>
    <t>Operating Leases, Rent Expense, Net [Abstract]</t>
  </si>
  <si>
    <t>Minimum Rental Expense</t>
  </si>
  <si>
    <t>Less: Sublease Rental Income</t>
  </si>
  <si>
    <t>Net Rental Expense</t>
  </si>
  <si>
    <t>Future Minimum Lease Payments, Capital and Operating Leases</t>
  </si>
  <si>
    <t>Capital Leases, Future Minimum Payments Due, 2018</t>
  </si>
  <si>
    <t>Capital Leases, Future Minimum Payments Due, 2019</t>
  </si>
  <si>
    <t>Capital Leases, Future Minimum Payments Due, 2020</t>
  </si>
  <si>
    <t>Capital Leases, Future Minimum Payments Due, 2021</t>
  </si>
  <si>
    <t>Capital Leases, Future Minimum Payments Due, 2022</t>
  </si>
  <si>
    <t>Capital Leases, Future Minimum Payments Due, 2023 and Thereafter</t>
  </si>
  <si>
    <t>Capital Leases, Total Future Payments</t>
  </si>
  <si>
    <t>Less: Imputed Interest</t>
  </si>
  <si>
    <t>Present Value of Minimum Capital Lease Payments</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 and Thereafter</t>
  </si>
  <si>
    <t>Operating Leases, Total Future Payments</t>
  </si>
  <si>
    <t>Total of minimum rentals to be received in the future under non-cancelable subleases</t>
  </si>
  <si>
    <t>Office Space [Member] | Minimum [Member]</t>
  </si>
  <si>
    <t>Operating Leased Assets [Line Items]</t>
  </si>
  <si>
    <t>Operating Lease, Term</t>
  </si>
  <si>
    <t>1 year</t>
  </si>
  <si>
    <t>Office Space [Member] | Maximum [Member]</t>
  </si>
  <si>
    <t>10 years</t>
  </si>
  <si>
    <t>Equipment [Member] | Minimum [Member]</t>
  </si>
  <si>
    <t>Equipment [Member] | Maximum [Member]</t>
  </si>
  <si>
    <t>5 years</t>
  </si>
  <si>
    <t>Shareholders' Equity (Details) - USD ($) $ / shares in Units, $ in Millions</t>
  </si>
  <si>
    <t>Schedule of Capitalization, Equity [Line Items]</t>
  </si>
  <si>
    <t>Preferred Stock, shares authorized</t>
  </si>
  <si>
    <t>Par value of preferred stock (per share)</t>
  </si>
  <si>
    <t>Common stock, shares authorized</t>
  </si>
  <si>
    <t>Par value of common stock (per share)</t>
  </si>
  <si>
    <t>Preferred stock, shares issued</t>
  </si>
  <si>
    <t>Preferred stock, shares outstanding</t>
  </si>
  <si>
    <t>Common stock, shares outstanding</t>
  </si>
  <si>
    <t>Stock Repurchased and retired during period, Shares</t>
  </si>
  <si>
    <t>Repurchases of common stock</t>
  </si>
  <si>
    <t>Company Action Level RBC, as Percentage of Authorized Control Level RBC</t>
  </si>
  <si>
    <t>200.00%</t>
  </si>
  <si>
    <t>Dividends paid</t>
  </si>
  <si>
    <t>Amount available for dividend payment</t>
  </si>
  <si>
    <t>Kemper's Insurance Subsidiaries [Member]</t>
  </si>
  <si>
    <t>Cash dividends paid by Kemper's Insurance Subsidiaries to Kemper</t>
  </si>
  <si>
    <t>Amount available for dividend payments</t>
  </si>
  <si>
    <t>Amount of restricted net assets for consolidated and unconsolidated subsidiaries</t>
  </si>
  <si>
    <t>Life and Health [Member]</t>
  </si>
  <si>
    <t>Statutory capital and surplus for the Company’s life and health insurance subsidiaries</t>
  </si>
  <si>
    <t>Statutory net income for the Company’s life and health insurance subsidiaries</t>
  </si>
  <si>
    <t>Statutory capital and surplus required</t>
  </si>
  <si>
    <t>Long-term Equity-based Compensation (Details) - USD ($) $ in Thousands</t>
  </si>
  <si>
    <t>Shares authorized</t>
  </si>
  <si>
    <t>Shares available for grant</t>
  </si>
  <si>
    <t>Share-based compensation expense</t>
  </si>
  <si>
    <t>Total compensation cost not yet recognized</t>
  </si>
  <si>
    <t>Total compensation cost not yet recognized, period for recognition</t>
  </si>
  <si>
    <t>1 year 2 months</t>
  </si>
  <si>
    <t>Annual Awards of Deferred Stock Units to be Issued to each Non-Employee Director, Aggregate Fair Value</t>
  </si>
  <si>
    <t>Share-based Compensation Arrangement by Share-based Payment Award, Options, Exercises in Period, Intrinsic Value</t>
  </si>
  <si>
    <t>Reduction in share authorization if maximum performance level is met or exceeded (shares)</t>
  </si>
  <si>
    <t>Performance Based Restricted Stock Units [Member]</t>
  </si>
  <si>
    <t>Performance Period</t>
  </si>
  <si>
    <t>3 years</t>
  </si>
  <si>
    <t>Share-based Compensation Arrangement by Share-based Payment Award, Equity Instruments Other than Options, Forfeited in Period</t>
  </si>
  <si>
    <t>Stock Options [Member]</t>
  </si>
  <si>
    <t>Share-based Compensation Arrangement by Share-based Payment Award, Expiration Period</t>
  </si>
  <si>
    <t>Performance Period, 2017 to 2019 [Member] | Performance Based Restricted Stock [Member]</t>
  </si>
  <si>
    <t>Number of Additional Shares To Be Granted If Maximum Performance Level Is Met or Exceeded</t>
  </si>
  <si>
    <t>Performance Period, 2016 to 2018 [Member] | Performance Based Restricted Stock [Member]</t>
  </si>
  <si>
    <t>Number of Installments [Member] | Stock Options [Member]</t>
  </si>
  <si>
    <t>Employee Service Share-based Compensation, Nonvested Awards, Compensation Not yet Recognized, Stock Options</t>
  </si>
  <si>
    <t>Installment Periods [Member] | Performance Based Restricted Stock Units [Member]</t>
  </si>
  <si>
    <t>Share-based Compensation Arrangement by Share-based Payment Award, Award Vesting Period</t>
  </si>
  <si>
    <t>Installment Periods [Member] | Stock Options [Member]</t>
  </si>
  <si>
    <t>Long-term Equity-based Compensation - Black-Scholes Pricing Model For Options (Details) - Stock Options [Member]</t>
  </si>
  <si>
    <t>Expected Volatility Rate, Minimum (percentage)</t>
  </si>
  <si>
    <t>27.31%</t>
  </si>
  <si>
    <t>26.17%</t>
  </si>
  <si>
    <t>25.85%</t>
  </si>
  <si>
    <t>Expected Volatility Rate, Maximum (percentage)</t>
  </si>
  <si>
    <t>32.15%</t>
  </si>
  <si>
    <t>30.39%</t>
  </si>
  <si>
    <t>42.19%</t>
  </si>
  <si>
    <t>Risk Free Interest Rate, Minimum (percentage)</t>
  </si>
  <si>
    <t>2.44%</t>
  </si>
  <si>
    <t>1.59%</t>
  </si>
  <si>
    <t>0.77%</t>
  </si>
  <si>
    <t>Risk Free Interest Rate, Maximum (percentage)</t>
  </si>
  <si>
    <t>2.25%</t>
  </si>
  <si>
    <t>2.01%</t>
  </si>
  <si>
    <t>Minimum [Member]</t>
  </si>
  <si>
    <t>Expected Dividend Yield Rate (percentage)</t>
  </si>
  <si>
    <t>1.16%</t>
  </si>
  <si>
    <t>1.39%</t>
  </si>
  <si>
    <t>2.22%</t>
  </si>
  <si>
    <t>Maximum [Member]</t>
  </si>
  <si>
    <t>1.72%</t>
  </si>
  <si>
    <t>2.43%</t>
  </si>
  <si>
    <t>3.41%</t>
  </si>
  <si>
    <t>Employee [Member] | Minimum [Member]</t>
  </si>
  <si>
    <t>WEIGHTED-AVERAGE EXPECTED LIFE IN YEARS</t>
  </si>
  <si>
    <t>4 years</t>
  </si>
  <si>
    <t>Employee [Member] | Maximum [Member]</t>
  </si>
  <si>
    <t>6 years</t>
  </si>
  <si>
    <t>6 years 6 months</t>
  </si>
  <si>
    <t>Long-term Equity-based Compensation - Option and SAR Activity (Details) - USD ($) $ / shares in Units, $ in Millions</t>
  </si>
  <si>
    <t>Share-based Compensation Arrangement by Share-based Payment Award, Options, Outstanding [Roll Forward]</t>
  </si>
  <si>
    <t>Shares Subject to Options at Beginning of Year</t>
  </si>
  <si>
    <t>Weighted Average Exercise Price Per Share at Beginning of Year</t>
  </si>
  <si>
    <t>Grants in Period</t>
  </si>
  <si>
    <t>Grants in Period, Weighted Average Exercise Price</t>
  </si>
  <si>
    <t>Exercises in Period</t>
  </si>
  <si>
    <t>Exercises in Period, Weighted Average Exercise Price</t>
  </si>
  <si>
    <t>Forfeitures and Expirations in Period</t>
  </si>
  <si>
    <t>Forfeitures and Expirations in Period, Weighted Average Exercise Price</t>
  </si>
  <si>
    <t>Shares Subject to Options at End of Year</t>
  </si>
  <si>
    <t>Weighted Average Exercise Price Per Share at End of Year</t>
  </si>
  <si>
    <t>Outstanding at End of Year, Weighted Average Remaining Contractual Term</t>
  </si>
  <si>
    <t>7 years 10 months 9 days</t>
  </si>
  <si>
    <t>Outstanding at End of Year, Intrinsic Value</t>
  </si>
  <si>
    <t>Vested and Expected to Vest, Outstanding at End of Year</t>
  </si>
  <si>
    <t>Vested and Expected to Vest, Outstanding, Weighted Average Exercise Price</t>
  </si>
  <si>
    <t>Vested and Expected to Vest, Outstanding, Weighted Average Remaining Contractual Term</t>
  </si>
  <si>
    <t>7 years 9 months 25 days</t>
  </si>
  <si>
    <t>Vested and Expected to Vest, Outstanding, Aggregate Intrinsic Value</t>
  </si>
  <si>
    <t>Vested and Expected to Vest, Exercisable at End of Year</t>
  </si>
  <si>
    <t>Vested and Expected to Vest, Exercisable at End of Year, Weighted Average Exercise Price</t>
  </si>
  <si>
    <t>Vested and Expected to Vest, Exercisable at End of Year, Weighted Average Remaining Contractual Term</t>
  </si>
  <si>
    <t>6 years 8 months 14 days</t>
  </si>
  <si>
    <t>Vested and Expected to Vest, Exercisable at End of Year, Aggregate Intrinsic Value</t>
  </si>
  <si>
    <t>Weighted-average grant-date fair values (per share)</t>
  </si>
  <si>
    <t>Cash received from exercises of Tandem Awards</t>
  </si>
  <si>
    <t>Total tax benefit realized for tax deductions from exercise of Tandem Awards</t>
  </si>
  <si>
    <t>Long-term Equity-based Compensation - Schedule of Outstanding Options (Details) - $ / shares</t>
  </si>
  <si>
    <t>Shares Subject to Awards</t>
  </si>
  <si>
    <t>Weighted- average Exercise Price Per Share ($)</t>
  </si>
  <si>
    <t>Weighted- average Remaining Contractual Life (in Years)</t>
  </si>
  <si>
    <t>Range of Exercise Prices $15.00 - $20.00</t>
  </si>
  <si>
    <t>Range of Exercise Prices, Lower Range Limit</t>
  </si>
  <si>
    <t>Range of Exercise Prices, Upper Range Limit</t>
  </si>
  <si>
    <t>4 months 5 days</t>
  </si>
  <si>
    <t>Range of Exercise Prices $20.01 - $25.00</t>
  </si>
  <si>
    <t>6 years 2 months 20 days</t>
  </si>
  <si>
    <t>Range of Exercise Prices $25.01 - $30.00</t>
  </si>
  <si>
    <t>6 years 6 months 2 days</t>
  </si>
  <si>
    <t>Range of Exercise Prices $30.01 - $35.00</t>
  </si>
  <si>
    <t>7 years 9 months 22 days</t>
  </si>
  <si>
    <t>Range of Exercise Prices $35.01 - $40.00</t>
  </si>
  <si>
    <t>9 years 1 month</t>
  </si>
  <si>
    <t>Range of Exercise Prices $40.01 - $45.00</t>
  </si>
  <si>
    <t>9 years 1 month 22 days</t>
  </si>
  <si>
    <t>Range of Exercise Prices $45.01 - $50.00</t>
  </si>
  <si>
    <t>9 years 5 months 25 days</t>
  </si>
  <si>
    <t>Range of Exercise Prices $50.01 - $55.00</t>
  </si>
  <si>
    <t>9 years 8 months 4 days</t>
  </si>
  <si>
    <t>Range of Exercise Prices $15.00 - $70.00</t>
  </si>
  <si>
    <t>Long-term Equity-based Compensation - Activity Related to Nonvested Restricted Stock (Details) - USD ($) $ / shares in Units, $ in Millions</t>
  </si>
  <si>
    <t>Total fair value of DSUs that vested during the years</t>
  </si>
  <si>
    <t>Restricted Stock [Member]</t>
  </si>
  <si>
    <t>Vested in Period, Total Fair Value</t>
  </si>
  <si>
    <t>Income tax benefit from share-based compensation</t>
  </si>
  <si>
    <t>Time Vested Restricted Stock Units [Member]</t>
  </si>
  <si>
    <t>Nonvested Balance at Beginning of Year, Restricted Shares</t>
  </si>
  <si>
    <t>Nonvested at Beginning of Year, Weighted Average Grant Date Fair Value (per share)</t>
  </si>
  <si>
    <t>Grants in Period, Weighted Average Grant Date Fair Value (per share)</t>
  </si>
  <si>
    <t>Vested in Period</t>
  </si>
  <si>
    <t>Vested in Period, Weighted Average Grant Date Fair Value (per share)</t>
  </si>
  <si>
    <t>Forfeited in Period</t>
  </si>
  <si>
    <t>Forfeited in Period, Weighted Average Grant Date Fair Value (per share)</t>
  </si>
  <si>
    <t>Nonvested Balance at End of Year, Restricted Shares</t>
  </si>
  <si>
    <t>Nonvested at End of Year, Weighted Average Grant Date Fair Value (per share)</t>
  </si>
  <si>
    <t>Performance Period, 2015 to 2017 [Member] | Performance Based Restricted Stock [Member]</t>
  </si>
  <si>
    <t>Long-term Equity-based Compensation -Schedule of Share-based Compensation, Nonemployee Director Deferred Stock Unit Award Plan (Details) - USD ($) $ / shares in Units, $ in Millions</t>
  </si>
  <si>
    <t>Schedule of Share-based Compensation, Nonemployee Director Deferred Stock Unit Award Plan [Abstract]</t>
  </si>
  <si>
    <t>Deferred Stock Units, Outstanding, Number, Period Start (in shares)</t>
  </si>
  <si>
    <t>Deferred Stock Units, Granted and Vested in Period (in shares)</t>
  </si>
  <si>
    <t>Deferred Stock Units, Outstanding, Number, Period End (in shares)</t>
  </si>
  <si>
    <t>Deferred Stock Units, Outstanding, Weighted Average Exercise Price, Period Start (per share)</t>
  </si>
  <si>
    <t>Deferred Stock Units, Granted and Vested in Period, Weighted Average Exercise Price (per share)</t>
  </si>
  <si>
    <t>Deferred Stock Units, Outstanding, Weighted Average Exercise Price, Period End (per share)</t>
  </si>
  <si>
    <t>Income From Continuing Operations Per Unrestricted Share (Details) - USD ($) $ / shares in Units, $ in Millions</t>
  </si>
  <si>
    <t>Schedule of Basic and Diluted Earnings Per Share [Line Items]</t>
  </si>
  <si>
    <t>Dilutive Effect on Income of Equity-based Compensation Equivalent Shares</t>
  </si>
  <si>
    <t>Diluted Income from Continuing Operations Attributed to Unrestricted Shares</t>
  </si>
  <si>
    <t>Weighted-Average Unrestricted Shares Outstanding (in shares)</t>
  </si>
  <si>
    <t>Equity-based Compensation Equivalent Shares (in shares)</t>
  </si>
  <si>
    <t>Weighted-average Unrestricted Shares and Equivalent Shares Outstanding Assuming Dilution ( in shares)</t>
  </si>
  <si>
    <t>Basic Income from Continuing Operations Per Unrestricted Share (per share)</t>
  </si>
  <si>
    <t>Diluted Income from Continuing Operations Per Unrestricted Share (per share)</t>
  </si>
  <si>
    <t>Participating Awards [Member]</t>
  </si>
  <si>
    <t>Income From Continuing Operations Per Unrestricted Share - Antidilutive Securities (Details) - shares</t>
  </si>
  <si>
    <t>Antidilutive Securities Excluded from Computation of Earnings Per Share [Line Items]</t>
  </si>
  <si>
    <t>Antidilutive Options Excluded from Computation of Earnings Per Share, Amount (in shares)</t>
  </si>
  <si>
    <t>Other Comprehensive Income (Loss) And Accumulated Other Comprehensive Income (Details) - USD ($) $ in Millions</t>
  </si>
  <si>
    <t>Other Comprehensive Income (Loss) Before Income Taxes:</t>
  </si>
  <si>
    <t>Unrealized Holding Gains (Losses) Arising During the Period Before Reclassification Adjustment</t>
  </si>
  <si>
    <t>Reclassification Adjustment for Amounts Included in Net Income</t>
  </si>
  <si>
    <t>Foreign Currency Translation Adjustments Arising During the Period Before Reclassification Adjustment</t>
  </si>
  <si>
    <t>Unrecognized Postretirement Benefit Costs Arising During the Year</t>
  </si>
  <si>
    <t>Other Comprehensive Income (Loss), Defined Benefit Plan, Settlement and Curtailment Gain (Loss), before Tax</t>
  </si>
  <si>
    <t>Amortization of Net Unrecognized Postretirement Benefit Costs</t>
  </si>
  <si>
    <t>Other Comprehensive (Income) Loss, Defined Benefit Plan, Reclassification Adjustment from AOCI, before Tax</t>
  </si>
  <si>
    <t>Net Unrecognized Postretirement Benefit Costs</t>
  </si>
  <si>
    <t>Other Comprehensive Income (Loss), Unrealized Gain (Loss) on Derivatives Arising During Period, before Tax</t>
  </si>
  <si>
    <t>Other Comprehensive Income (Loss), Reclassification Adjustment from AOCI on Derivatives, Net of Tax</t>
  </si>
  <si>
    <t>Other Comprehensive Income (Loss), Derivatives Qualifying as Hedges, before Tax</t>
  </si>
  <si>
    <t>Income Tax Benefit (Expense):</t>
  </si>
  <si>
    <t>Unrealized Holding Gains and Losses Arising During the Year Before Reclassification Adjustment</t>
  </si>
  <si>
    <t>Unrealized Holding Gains and Losses</t>
  </si>
  <si>
    <t>Foreign Currency Translation Adjustment</t>
  </si>
  <si>
    <t>Curtailment Cost Recognized</t>
  </si>
  <si>
    <t>Amortization of Unrecognized Postretirement Benefit Costs</t>
  </si>
  <si>
    <t>Total Reclassification Adjustments for Amounts Included in Net Income</t>
  </si>
  <si>
    <t>Gains and Losses on Cash Flow Hedges During the Year Before Reclassification Adjustment</t>
  </si>
  <si>
    <t>Gains and Losses on Cash Flow Hedges</t>
  </si>
  <si>
    <t>- Accumulated Other Comprehensive Income (Details) - USD ($) $ in Millions</t>
  </si>
  <si>
    <t>Unrealized Gains on Investments, Net of Income Taxe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Gain (Loss) on Cash Flow Hedges, Net of Income Taxes</t>
  </si>
  <si>
    <t>Other Comprehensive Income (Loss) And Accumulated Other Comprehensive Income Reclassification from AOCI to Consolidated Statements of Income (Details) - USD ($) $ in Millions</t>
  </si>
  <si>
    <t>Reclassification Adjustment out of Accumulated Other Comprehensive Income [Line Items]</t>
  </si>
  <si>
    <t>Net Realized Gains (Losses) on Sales of Investments</t>
  </si>
  <si>
    <t>Reclassification out of Accumulated Other Comprehensive Income [Member]</t>
  </si>
  <si>
    <t>Accumulated Net Unrealized Investment Gain (Loss) [Member] | Reclassification out of Accumulated Other Comprehensive Income [Member]</t>
  </si>
  <si>
    <t>Total Before Income Taxes</t>
  </si>
  <si>
    <t>Accumulated Defined Benefit Plans Adjustment [Member] | Reclassification out of Accumulated Other Comprehensive Income [Member]</t>
  </si>
  <si>
    <t>Accumulated Net Gain (Loss) from Cash Flow Hedges Attributable to Parent [Member] | Reclassification out of Accumulated Other Comprehensive Income [Member]</t>
  </si>
  <si>
    <t>Income From Investments  - Net Investment Income (Details) - USD ($) $ in Millions</t>
  </si>
  <si>
    <t>Investment Income:</t>
  </si>
  <si>
    <t>Equity Method Limited Liability Investments</t>
  </si>
  <si>
    <t>Investment Income, Limited Liability Investments Included in Equity Securities</t>
  </si>
  <si>
    <t>Investment Income, Alternative Investments</t>
  </si>
  <si>
    <t>Real Estate</t>
  </si>
  <si>
    <t>Total Investment Income</t>
  </si>
  <si>
    <t>Investment Expenses:</t>
  </si>
  <si>
    <t>Other Investment Expenses</t>
  </si>
  <si>
    <t>Real Estate Investment [Member]</t>
  </si>
  <si>
    <t>Other Investment [Member]</t>
  </si>
  <si>
    <t>Fixed Maturities [Member]</t>
  </si>
  <si>
    <t>Interest and Dividends on Fixed Maturities</t>
  </si>
  <si>
    <t>Policy Loans [Member]</t>
  </si>
  <si>
    <t>Income From Investments  - Net Realized Gains on Sales of Investments (Details) - USD ($) $ in Millions</t>
  </si>
  <si>
    <t>Net Investment Income [Line Items]</t>
  </si>
  <si>
    <t>Realized Investment Gains</t>
  </si>
  <si>
    <t>Realized Investment Losses</t>
  </si>
  <si>
    <t>Net Gains on Trading Securities</t>
  </si>
  <si>
    <t>Gains on Sales</t>
  </si>
  <si>
    <t>Losses on Sales</t>
  </si>
  <si>
    <t>Income From Investments  - Net Impairment Losses Recognized in Earnings (Details) - USD ($) $ in Millions</t>
  </si>
  <si>
    <t>Real Estate [Member]</t>
  </si>
  <si>
    <t>Insurance Expenses (Details) - USD ($) $ in Millions</t>
  </si>
  <si>
    <t>Commissions</t>
  </si>
  <si>
    <t>General Expenses</t>
  </si>
  <si>
    <t>Taxes, Licenses and Fees</t>
  </si>
  <si>
    <t>Total Costs Incurred</t>
  </si>
  <si>
    <t>Policy Acquisition Costs:</t>
  </si>
  <si>
    <t>Deferred</t>
  </si>
  <si>
    <t>Amortized</t>
  </si>
  <si>
    <t>Net Policy Acquisition Costs Deferred</t>
  </si>
  <si>
    <t>Amortization of VOBA</t>
  </si>
  <si>
    <t>Income Taxes - Narrative (Details) - USD ($) $ in Millions</t>
  </si>
  <si>
    <t>Tax Cuts and Jobs Act, Change in Tax Rate, Income Tax Expense (Benefit)</t>
  </si>
  <si>
    <t>Current Income Tax Expense (Benefit)</t>
  </si>
  <si>
    <t>Income Taxes Paid, Net</t>
  </si>
  <si>
    <t>Income Taxes - Schedule of Temporary Differences That Give Rise to Net Deferred Income Tax Assets (Liabilities) (Details) - USD ($) $ in Millions</t>
  </si>
  <si>
    <t>Deferred Income Tax Assets:</t>
  </si>
  <si>
    <t>Unearned Premium Reserves</t>
  </si>
  <si>
    <t>Tax Capitalization of Policy Acquisition Costs</t>
  </si>
  <si>
    <t>Payroll and Employee Benefit Accruals</t>
  </si>
  <si>
    <t>Net Operating Loss Carryforward</t>
  </si>
  <si>
    <t>Total Deferred Income Tax Assets</t>
  </si>
  <si>
    <t>Deferred Income Tax Liabilities:</t>
  </si>
  <si>
    <t>Life VIF and P&amp;C Customer Relationships</t>
  </si>
  <si>
    <t>Goodwill and Other Intangible Assets Acquired</t>
  </si>
  <si>
    <t>Depreciable Assets</t>
  </si>
  <si>
    <t>Deferred Tax Liabilities, Gross</t>
  </si>
  <si>
    <t>Total Deferred Income Tax Liabilities</t>
  </si>
  <si>
    <t>Income Taxes - Summary of Federal Net Operating Loss Carryforwards and Related Deferred Income Tax Assets (Details) - USD ($) $ in Millions</t>
  </si>
  <si>
    <t>Income Tax Contingency [Line Items]</t>
  </si>
  <si>
    <t>Deferred Tax Asset</t>
  </si>
  <si>
    <t>Internal Revenue Service (IRS) [Member]</t>
  </si>
  <si>
    <t>NOL Carry-forwards</t>
  </si>
  <si>
    <t>Internal Revenue Service (IRS) [Member] | 2020 [Member]</t>
  </si>
  <si>
    <t>Internal Revenue Service (IRS) [Member] | 2021 through 2025 [Member]</t>
  </si>
  <si>
    <t>Internal Revenue Service (IRS) [Member] | 2026 through 2030 [Member]</t>
  </si>
  <si>
    <t>Income Taxes - Reconciliation of Unrecognized Tax Benefits (Details) - USD ($) $ in Millions</t>
  </si>
  <si>
    <t>Reconciliation of Unrecognized Tax Benefits, Excluding Amounts Pertaining to Examined Tax Returns [Roll Forward]</t>
  </si>
  <si>
    <t>Additions for Tax Positions of Current Year</t>
  </si>
  <si>
    <t>Unrecognized Tax Benefits, Decrease Resulting from Prior Period Tax Positions</t>
  </si>
  <si>
    <t>Reduction for Expiration of Federal Statute of Limitations</t>
  </si>
  <si>
    <t>Unrecognized tax benefit</t>
  </si>
  <si>
    <t>Accrued interest included in unrecognized tax benefits</t>
  </si>
  <si>
    <t>Income Taxes - Income Tax Benefit (Expense) from Continuing Operations (Details) - USD ($) $ in Millions</t>
  </si>
  <si>
    <t>Current Income Tax Expense</t>
  </si>
  <si>
    <t>Deferred Income Tax Benefit (Expense)</t>
  </si>
  <si>
    <t>(Increase) Decrease Unrecognized Tax Benefits</t>
  </si>
  <si>
    <t>Income Tax Expense</t>
  </si>
  <si>
    <t>Income Taxes - Statutory Federal Income Tax Expense, Effective Income Tax Expense, Rates (Details) - USD ($) $ in Millions</t>
  </si>
  <si>
    <t>Statutory Federal Income Tax Expense</t>
  </si>
  <si>
    <t>Statutory Federal Income Tax Expense, Rate, percentage</t>
  </si>
  <si>
    <t>21.00%</t>
  </si>
  <si>
    <t>35.00%</t>
  </si>
  <si>
    <t>Tax-exempt Income and Dividends Received Deduction</t>
  </si>
  <si>
    <t>Tax-exempt Income and Dividends Received Deduction, Rate, percentage</t>
  </si>
  <si>
    <t>(2.40%)</t>
  </si>
  <si>
    <t>(6.00%)</t>
  </si>
  <si>
    <t>(279.50%)</t>
  </si>
  <si>
    <t>Effective Income Tax Rate Reconciliation, Indemnification Recoveries, Amount</t>
  </si>
  <si>
    <t>Effective Income Tax Rate Reconciliation, Indemnification Recoveries, Percent</t>
  </si>
  <si>
    <t>(0.00%)</t>
  </si>
  <si>
    <t>(6.50%)</t>
  </si>
  <si>
    <t>State Income Taxes</t>
  </si>
  <si>
    <t>State Income Taxes, Percentage</t>
  </si>
  <si>
    <t>0.10%</t>
  </si>
  <si>
    <t>(0.10%)</t>
  </si>
  <si>
    <t>16.90%</t>
  </si>
  <si>
    <t>Change in Enacted Tax Rate, Amount</t>
  </si>
  <si>
    <t>Change in Enacted Tax Rate, Percent</t>
  </si>
  <si>
    <t>(13.30%)</t>
  </si>
  <si>
    <t>(4.60%)</t>
  </si>
  <si>
    <t>0.00%</t>
  </si>
  <si>
    <t>Other, Net, Percent</t>
  </si>
  <si>
    <t>1.30%</t>
  </si>
  <si>
    <t>(28.90%)</t>
  </si>
  <si>
    <t>Effective Income Tax Expense, Rate, percentage</t>
  </si>
  <si>
    <t>5.40%</t>
  </si>
  <si>
    <t>25.60%</t>
  </si>
  <si>
    <t>(263.00%)</t>
  </si>
  <si>
    <t>Income Taxes - Comprehensive Income Tax Benefit and Expense (Details) - USD ($) $ in Millions</t>
  </si>
  <si>
    <t>Operating Loss Carryforwards [Line Items]</t>
  </si>
  <si>
    <t>Unrealized Depreciation (Appreciation) on Securities</t>
  </si>
  <si>
    <t>Foreign Currency Translation Adjustments on Investments</t>
  </si>
  <si>
    <t>Tax Effects from Postretirement Benefit Plans</t>
  </si>
  <si>
    <t>Tax Effects from Long-term Equity-based Compensation included in Paid-in Capital</t>
  </si>
  <si>
    <t>Comprehensive Income Tax Benefit (Expense)</t>
  </si>
  <si>
    <t>Pension Benefits (Details) $ in Millions</t>
  </si>
  <si>
    <t>Aug. 12, 2016USD ($)</t>
  </si>
  <si>
    <t>Dec. 31, 2018USD ($)employees</t>
  </si>
  <si>
    <t>Defined Contribution Plan, Cost</t>
  </si>
  <si>
    <t>Pension Plans, Defined Benefit [Member]</t>
  </si>
  <si>
    <t>Defined Benefit Pension Plan, Number of Participants and Beneficiaries | employees</t>
  </si>
  <si>
    <t>Defined Benefit Pension Plans Active Employees | employees</t>
  </si>
  <si>
    <t>Percentage of Compensation, Defined Benefit Plan Employee Contribution</t>
  </si>
  <si>
    <t>Amortization Period, Accumulated Unrecognized Pension Gain/Loss</t>
  </si>
  <si>
    <t>23 years</t>
  </si>
  <si>
    <t>Employer Contributions</t>
  </si>
  <si>
    <t>Defined Benefit Plan, Net Periodic Benefit Cost (Credit), Gain (Loss) Due to Curtailment</t>
  </si>
  <si>
    <t>Defined Benefit Plan, Funded (Unfunded) Status of Plan</t>
  </si>
  <si>
    <t>Pension Expense Recognized</t>
  </si>
  <si>
    <t>Supplemental Employee Retirement Plan [Member]</t>
  </si>
  <si>
    <t>Pension Benefits - Changes in Fair Value of Plan Assets and Changes in Accumulated Benefit Obligations (Details) - Pension Plans, Defined Benefit [Member] - USD ($) $ in Millions</t>
  </si>
  <si>
    <t>Defined Benefit Plan, Change in Fair Value of Plan Assets [Roll Forward]</t>
  </si>
  <si>
    <t>Fair Value of Plan Assets at Beginning of Year</t>
  </si>
  <si>
    <t>Actual Return on Plan Assets</t>
  </si>
  <si>
    <t>Benefits Paid</t>
  </si>
  <si>
    <t>Fair Value of Plan Assets at End of Year</t>
  </si>
  <si>
    <t>Defined Benefit Plan, Change in Benefit Obligation [Roll Forward]</t>
  </si>
  <si>
    <t>Benefit Obligations at Beginning of Year</t>
  </si>
  <si>
    <t>Service Cost</t>
  </si>
  <si>
    <t>Interest Cost</t>
  </si>
  <si>
    <t>Actuarial (Gains) Losses</t>
  </si>
  <si>
    <t>Projected Benefit Obligation at End of Year</t>
  </si>
  <si>
    <t>Funded Status—Plan Assets in Deficit of Projected Benefit Obligation</t>
  </si>
  <si>
    <t>Amount Recognized in Accumulated Other Comprehensive Income:</t>
  </si>
  <si>
    <t>Unamortized Amount Reported in AOCI at End of Year</t>
  </si>
  <si>
    <t>Accumulated Benefit Obligation at End of Year</t>
  </si>
  <si>
    <t>Defined Benefit Plan, Plan Assets, Benefits Paid</t>
  </si>
  <si>
    <t>Pension Benefits - Actuarial  Assumptions for Project Benefit Obligations (Details) - Pension Plans, Defined Benefit [Member]</t>
  </si>
  <si>
    <t>Discount Rate</t>
  </si>
  <si>
    <t>4.28%</t>
  </si>
  <si>
    <t>3.63%</t>
  </si>
  <si>
    <t>Rate of Increase in Future Compensation Levels</t>
  </si>
  <si>
    <t>3.40%</t>
  </si>
  <si>
    <t>Pension Benefits - Weighted Average Asset Allocation for Pension Plans (Details) - Pension Plans, Defined Benefit [Member]</t>
  </si>
  <si>
    <t>Weighted-average asset allocations</t>
  </si>
  <si>
    <t>Cash and Short-term Investments [Member]</t>
  </si>
  <si>
    <t>1.00%</t>
  </si>
  <si>
    <t>2.00%</t>
  </si>
  <si>
    <t>41.00%</t>
  </si>
  <si>
    <t>31.00%</t>
  </si>
  <si>
    <t>Common and Preferred Stocks [Member]</t>
  </si>
  <si>
    <t>37.00%</t>
  </si>
  <si>
    <t>50.00%</t>
  </si>
  <si>
    <t>Other Assets [Member]</t>
  </si>
  <si>
    <t>15.00%</t>
  </si>
  <si>
    <t>16.00%</t>
  </si>
  <si>
    <t>Pension Benefits - Fair Value Plan Assets Measurements (Details) - Pension Plans, Defined Benefit [Member] - USD ($) $ in Millions</t>
  </si>
  <si>
    <t>Defined Benefit Plan, Plan Assets, Amount</t>
  </si>
  <si>
    <t>Fair Value, Inputs, Level 1 [Member]</t>
  </si>
  <si>
    <t>Fair Value, Inputs, Level 2 [Member]</t>
  </si>
  <si>
    <t>US Government and Government Agencies and Authorities [Member] | Fair Value, Inputs, Level 1 [Member]</t>
  </si>
  <si>
    <t>US Government and Government Agencies and Authorities [Member] | Fair Value, Inputs, Level 2 [Member]</t>
  </si>
  <si>
    <t>US Government and Government Agencies and Authorities [Member] | Fair Value, Inputs, Level 3 [Member]</t>
  </si>
  <si>
    <t>States and Political Subdivisions [Member] | Fair Value, Inputs, Level 1 [Member]</t>
  </si>
  <si>
    <t>States and Political Subdivisions [Member] | Fair Value, Inputs, Level 2 [Member]</t>
  </si>
  <si>
    <t>States and Political Subdivisions [Member] | Fair Value, Inputs, Level 3 [Member]</t>
  </si>
  <si>
    <t>Corporate Bonds and Notes [Member] | Fair Value, Inputs, Level 1 [Member]</t>
  </si>
  <si>
    <t>Corporate Bonds and Notes [Member] | Fair Value, Inputs, Level 2 [Member]</t>
  </si>
  <si>
    <t>Corporate Bonds and Notes [Member] | Fair Value, Inputs, Level 3 [Member]</t>
  </si>
  <si>
    <t>Preferred Stocks Finance, Insurance and Real Estate [Member]</t>
  </si>
  <si>
    <t>Preferred Stocks Finance, Insurance and Real Estate [Member] | Fair Value, Inputs, Level 1 [Member]</t>
  </si>
  <si>
    <t>Preferred Stocks Finance, Insurance and Real Estate [Member] | Fair Value, Inputs, Level 2 [Member]</t>
  </si>
  <si>
    <t>Preferred Stocks Finance, Insurance and Real Estate [Member] | Fair Value, Inputs, Level 3 [Member]</t>
  </si>
  <si>
    <t>Common Stocks Manufacturing [Member]</t>
  </si>
  <si>
    <t>Common Stocks Manufacturing [Member] | Fair Value, Inputs, Level 1 [Member]</t>
  </si>
  <si>
    <t>Common Stocks Manufacturing [Member] | Fair Value, Inputs, Level 2 [Member]</t>
  </si>
  <si>
    <t>Common Stocks Manufacturing [Member] | Fair Value, Inputs, Level 3 [Member]</t>
  </si>
  <si>
    <t>Common Stock Other Industries [Member]</t>
  </si>
  <si>
    <t>Common Stock Other Industries [Member] | Fair Value, Inputs, Level 1 [Member]</t>
  </si>
  <si>
    <t>Common Stock Other Industries [Member] | Fair Value, Inputs, Level 2 [Member]</t>
  </si>
  <si>
    <t>Common Stock Other Industries [Member] | Fair Value, Inputs, Level 3 [Member]</t>
  </si>
  <si>
    <t>Equity Funds [Member]</t>
  </si>
  <si>
    <t>Equity Funds [Member] | Fair Value, Inputs, Level 1 [Member]</t>
  </si>
  <si>
    <t>Equity Funds [Member] | Fair Value, Inputs, Level 2 [Member]</t>
  </si>
  <si>
    <t>Equity Funds [Member] | Fair Value, Inputs, Level 3 [Member]</t>
  </si>
  <si>
    <t>Exchange Traded Funds [Member] | Fair Value, Inputs, Level 1 [Member]</t>
  </si>
  <si>
    <t>Exchange Traded Funds [Member] | Fair Value, Inputs, Level 2 [Member]</t>
  </si>
  <si>
    <t>Exchange Traded Funds [Member] | Fair Value, Inputs, Level 3 [Member]</t>
  </si>
  <si>
    <t>Limited Liability Companies and Limited Partnerships [Member] | Fair Value, Inputs, Level 1 [Member]</t>
  </si>
  <si>
    <t>Limited Liability Companies and Limited Partnerships [Member] | Fair Value, Inputs, Level 2 [Member]</t>
  </si>
  <si>
    <t>Limited Liability Companies and Limited Partnerships [Member] | Fair Value, Inputs, Level 3 [Member]</t>
  </si>
  <si>
    <t>Short-term Investments [Member] | Fair Value, Inputs, Level 1 [Member]</t>
  </si>
  <si>
    <t>Short-term Investments [Member] | Fair Value, Inputs, Level 2 [Member]</t>
  </si>
  <si>
    <t>Short-term Investments [Member] | Fair Value, Inputs, Level 3 [Member]</t>
  </si>
  <si>
    <t>Receivables and Other [Member]</t>
  </si>
  <si>
    <t>Receivables and Other [Member] | Fair Value, Inputs, Level 1 [Member]</t>
  </si>
  <si>
    <t>Receivables and Other [Member] | Fair Value, Inputs, Level 2 [Member]</t>
  </si>
  <si>
    <t>Receivables and Other [Member] | Fair Value, Inputs, Level 3 [Member]</t>
  </si>
  <si>
    <t>Fair Value, Inputs, Net Asset Value [Member]</t>
  </si>
  <si>
    <t>Fair Value, Inputs, Net Asset Value [Member] | US Government and Government Agencies and Authorities [Member]</t>
  </si>
  <si>
    <t>Fair Value, Inputs, Net Asset Value [Member] | States and Political Subdivisions [Member]</t>
  </si>
  <si>
    <t>Fair Value, Inputs, Net Asset Value [Member] | Corporate Bonds and Notes [Member]</t>
  </si>
  <si>
    <t>Fair Value, Inputs, Net Asset Value [Member] | Preferred Stocks Finance, Insurance and Real Estate [Member]</t>
  </si>
  <si>
    <t>Fair Value, Inputs, Net Asset Value [Member] | Common Stocks Manufacturing [Member]</t>
  </si>
  <si>
    <t>Fair Value, Inputs, Net Asset Value [Member] | Common Stock Other Industries [Member]</t>
  </si>
  <si>
    <t>Fair Value, Inputs, Net Asset Value [Member] | Equity Funds [Member]</t>
  </si>
  <si>
    <t>Fair Value, Inputs, Net Asset Value [Member] | Exchange Traded Funds [Member]</t>
  </si>
  <si>
    <t>Fair Value, Inputs, Net Asset Value [Member] | Limited Liability Companies and Limited Partnerships [Member]</t>
  </si>
  <si>
    <t>Fair Value, Inputs, Net Asset Value [Member] | Short-term Investments [Member]</t>
  </si>
  <si>
    <t>Fair Value, Inputs, Net Asset Value [Member] | Receivables and Other [Member]</t>
  </si>
  <si>
    <t>Pension Benefits - Changes in Fair Value of Pension Plans Level 3 (Details) - Pension Plans, Defined Benefit [Member] - USD ($) $ in Millions</t>
  </si>
  <si>
    <t>Purchases, Sales and Settlements, Net</t>
  </si>
  <si>
    <t>Pension Benefits - Components Of Comprehensive Pension Expense (Details) - USD ($) $ in Millions</t>
  </si>
  <si>
    <t>Unrecognized Pension Gain (Loss) Arising During the Year</t>
  </si>
  <si>
    <t>Amortization of Accumulated Unrecognized Pension Loss</t>
  </si>
  <si>
    <t>Service Cost Earned During the Year</t>
  </si>
  <si>
    <t>Interest Cost on Projected Benefit Obligation</t>
  </si>
  <si>
    <t>Expected Return on Plan Assets</t>
  </si>
  <si>
    <t>Amortization of Actuarial Loss</t>
  </si>
  <si>
    <t>Curtailment Gain</t>
  </si>
  <si>
    <t>Pension Expense (Income) Recognized in Consolidated Statements of Income</t>
  </si>
  <si>
    <t>Comprehensive Pension Expense (Income)</t>
  </si>
  <si>
    <t>Amounts that will be amortized from AOCI in next Fiscal Year</t>
  </si>
  <si>
    <t>Pension Benefits - Actuarial Assumptions Pension Expense (Details) - Pension Plans, Defined Benefit [Member]</t>
  </si>
  <si>
    <t>4 Months Ended</t>
  </si>
  <si>
    <t>8 Months Ended</t>
  </si>
  <si>
    <t>May 12, 2016</t>
  </si>
  <si>
    <t>Weighted-average Discount Rate</t>
  </si>
  <si>
    <t>3.61%</t>
  </si>
  <si>
    <t>Interest Cost Discount Rate</t>
  </si>
  <si>
    <t>3.26%</t>
  </si>
  <si>
    <t>Expected Long Term Rate of Return on Plan Assets</t>
  </si>
  <si>
    <t>5.35%</t>
  </si>
  <si>
    <t>Post-Freeze [Member]</t>
  </si>
  <si>
    <t>3.94%</t>
  </si>
  <si>
    <t>4.19%</t>
  </si>
  <si>
    <t>4.22%</t>
  </si>
  <si>
    <t>4.15%</t>
  </si>
  <si>
    <t>3.18%</t>
  </si>
  <si>
    <t>3.52%</t>
  </si>
  <si>
    <t>3.15%</t>
  </si>
  <si>
    <t>2.56%</t>
  </si>
  <si>
    <t>6.25%</t>
  </si>
  <si>
    <t>5.80%</t>
  </si>
  <si>
    <t>Pre-Freeze [Member]</t>
  </si>
  <si>
    <t>4.47%</t>
  </si>
  <si>
    <t>4.78%</t>
  </si>
  <si>
    <t>3.69%</t>
  </si>
  <si>
    <t>Pension Benefits - Pension Benefit Payments (Details) - Pension Plans, Defined Benefit [Member] $ in Millions</t>
  </si>
  <si>
    <t>Expected Future Benefit Payments In 2017</t>
  </si>
  <si>
    <t>Expected Future Benefit Payments in 2018</t>
  </si>
  <si>
    <t>Expected Future Benefit Payments in 2019</t>
  </si>
  <si>
    <t>Expected Future Benefit Payments in 2020</t>
  </si>
  <si>
    <t>Expected Future Benefit Payments in 2021</t>
  </si>
  <si>
    <t>Expected Future Benefit Payments in 2022-2026</t>
  </si>
  <si>
    <t>Postretirement Benefits Other Than Pensions (Details) $ in Millions</t>
  </si>
  <si>
    <t>Sep. 30, 2018USD ($)</t>
  </si>
  <si>
    <t>Jun. 30, 2018USD ($)</t>
  </si>
  <si>
    <t>Mar. 31, 2018USD ($)</t>
  </si>
  <si>
    <t>Sep. 30, 2017USD ($)</t>
  </si>
  <si>
    <t>Jun. 30, 2017USD ($)</t>
  </si>
  <si>
    <t>Mar. 31, 2017USD ($)</t>
  </si>
  <si>
    <t>Income (Loss) from Continuing Operations before Income Taxes</t>
  </si>
  <si>
    <t>Number of retired employees covered | employees</t>
  </si>
  <si>
    <t>Number of active employees covered | employees</t>
  </si>
  <si>
    <t>Plan Amendments</t>
  </si>
  <si>
    <t>Effect of one percentage point increase on accumulated postretirement benefit obligation</t>
  </si>
  <si>
    <t>Estimated future employer contributions in next fiscal year</t>
  </si>
  <si>
    <t>Medical Benefits [Member]</t>
  </si>
  <si>
    <t>Health care cost trend rate assumed for next fiscal year</t>
  </si>
  <si>
    <t>7.50%</t>
  </si>
  <si>
    <t>Health care cost trend rate assumed for future years</t>
  </si>
  <si>
    <t>4.80%</t>
  </si>
  <si>
    <t>Prescription Drug Benefits [Member]</t>
  </si>
  <si>
    <t>10.00%</t>
  </si>
  <si>
    <t>Postretirement Benefits Other Than Pensions - Changes in Fair Value of Plan Assets and Changes in Accumulated Benefit Obligations (Details) - Other Postretirement Benefit Plan, Defined Benefit [Member] - USD ($) $ in Millions</t>
  </si>
  <si>
    <t>Defined Benefit Plan, Plan Assets, Contributions by Plan Participant</t>
  </si>
  <si>
    <t>Plan Participants' Contributions</t>
  </si>
  <si>
    <t>Defined Benefit Plan, Benefit Obligation, Prescription Drug Subsidy Receipt</t>
  </si>
  <si>
    <t>Obligation from Acquisition of Infinity</t>
  </si>
  <si>
    <t>Defined Benefit Plan, Accumulated Other Comprehensive Income (Loss), Gain (Loss), before Tax</t>
  </si>
  <si>
    <t>Postretirement Benefits Other Than Pensions - Actuarial Assumptions of OPEB Accumulated Benefit Obligation (Details) - Other Postretirement Benefit Plan, Defined Benefit [Member]</t>
  </si>
  <si>
    <t>4.02%</t>
  </si>
  <si>
    <t>3.36%</t>
  </si>
  <si>
    <t>2.20%</t>
  </si>
  <si>
    <t>Postretirement Benefits Other Than Pensions - Components Of Comprehensive OPEB (Income) Expense (Details) - USD ($) $ in Millions</t>
  </si>
  <si>
    <t>Defined Benefit Plan, Amortization of Prior Service Cost (Credit)</t>
  </si>
  <si>
    <t>Interest Cost on Accumulated Postretirement Benefit Obligation</t>
  </si>
  <si>
    <t>Prior Service Credit Arising During the Year</t>
  </si>
  <si>
    <t>Comprehensive OPEB Expense</t>
  </si>
  <si>
    <t>Postretirement Benefits Other Than Pensions - Actuarial Assumptions of OPEB Expense (Details) - Other Postretirement Benefit Plan, Defined Benefit [Member]</t>
  </si>
  <si>
    <t>3.70%</t>
  </si>
  <si>
    <t>3.79%</t>
  </si>
  <si>
    <t>4.21%</t>
  </si>
  <si>
    <t>2.96%</t>
  </si>
  <si>
    <t>2.92%</t>
  </si>
  <si>
    <t>2.90%</t>
  </si>
  <si>
    <t>2.60%</t>
  </si>
  <si>
    <t>2.64%</t>
  </si>
  <si>
    <t>Postretirement Benefits Other Than Pensions - Benefit Payments Net, Modernization Act Subsidy (Details) - Other Postretirement Benefit Plan, Defined Benefit [Member] $ in Millions</t>
  </si>
  <si>
    <t>Excluding Medicare Part D Subsidy Year One</t>
  </si>
  <si>
    <t>Expected Medicare Part D Subsidy, Year One</t>
  </si>
  <si>
    <t>Net OPEB Benefits Year One</t>
  </si>
  <si>
    <t>Excluding Medicare Part D Subsidy, Year Two</t>
  </si>
  <si>
    <t>Expected Medicare Part D Subsidy, Year Two</t>
  </si>
  <si>
    <t>Net OPEB Benefits Year Two</t>
  </si>
  <si>
    <t>Excluding Medicare Part D Subsidy, Year Three</t>
  </si>
  <si>
    <t>Expected Medicare Part D Subsidy, Year Three</t>
  </si>
  <si>
    <t>Net OPEB Benefits Year Three</t>
  </si>
  <si>
    <t>Excluding Medicare Part D Subsidy, Year Four</t>
  </si>
  <si>
    <t>Expected Medicare Part D Subsidy, Year Four</t>
  </si>
  <si>
    <t>Net OPEB Benefits Year Four</t>
  </si>
  <si>
    <t>Excluding Medicare Part D Subsidy, Year Five</t>
  </si>
  <si>
    <t>Expected Medicare Part D Subsidy, Year Five</t>
  </si>
  <si>
    <t>Net OPEB Benefits Year Five</t>
  </si>
  <si>
    <t>Excluding Medicare Part D Subsidy Fiscal Years Thereafter</t>
  </si>
  <si>
    <t>Expected Medicare Part D Subsidy, Five Fiscal Years Thereafter</t>
  </si>
  <si>
    <t>Net OPEB Benefits Five Fiscal Years Thereafter</t>
  </si>
  <si>
    <t>Business Segments (Details) $ in Millions</t>
  </si>
  <si>
    <t>Dec. 31, 2018USD ($)segment</t>
  </si>
  <si>
    <t>Number of Operating Segments | segment</t>
  </si>
  <si>
    <t>Allocated Interest and Other Expenses | $</t>
  </si>
  <si>
    <t>Business Segments - Segment Assets (Details) - USD ($) $ in Millions</t>
  </si>
  <si>
    <t>Segment Reporting Information [Line Items]</t>
  </si>
  <si>
    <t>Corporate and Other, Net [Member]</t>
  </si>
  <si>
    <t>Business Segments - Earned Premiums by Product Line (Details) - USD ($) $ in Millions</t>
  </si>
  <si>
    <t>Entity-Wide Information, Revenue from External Customer [Line Items]</t>
  </si>
  <si>
    <t>Operating Segments [Member]</t>
  </si>
  <si>
    <t>Operating Segments [Member] | Preferred Property &amp; Casualty Insurance [Member]</t>
  </si>
  <si>
    <t>Operating Segments [Member] | Preferred Property &amp; Casualty Insurance [Member] | Homeowners [Member]</t>
  </si>
  <si>
    <t>Operating Segments [Member] | Preferred Property &amp; Casualty Insurance [Member] | Other Personal Lines [Member]</t>
  </si>
  <si>
    <t>Operating Segments [Member] | Specialty Property &amp; Casualty Insurance [Member]</t>
  </si>
  <si>
    <t>Operating Segments [Member] | Specialty Property &amp; Casualty Insurance [Member] | Specialty Automobile [Member]</t>
  </si>
  <si>
    <t>Operating Segments [Member] | Specialty Property &amp; Casualty Insurance [Member] | Commercial Automobile [Member]</t>
  </si>
  <si>
    <t>Operating Segments [Member] | Life and Health Insurance [Member]</t>
  </si>
  <si>
    <t>Operating Segments [Member] | Life and Health Insurance [Member] | Life [Member]</t>
  </si>
  <si>
    <t>Operating Segments [Member] | Life and Health Insurance [Member] | Accidental and Health [Member]</t>
  </si>
  <si>
    <t>Operating Segments [Member] | Life and Health Insurance [Member] | Property [Member]</t>
  </si>
  <si>
    <t>Operating Segments [Member] | Preferred Property &amp; Casualty Insurance [Member] | Preferred Automobile [Member]</t>
  </si>
  <si>
    <t>Business Segments - Segment Revenues (Details) - USD ($) $ in Millions</t>
  </si>
  <si>
    <t>Other Noncash Income (Expense)</t>
  </si>
  <si>
    <t>Segment Reconciling Items [Member]</t>
  </si>
  <si>
    <t>Business Segments - Segment Operating Profit (Details) - USD ($) $ in Millions</t>
  </si>
  <si>
    <t>Operating Income (Loss)</t>
  </si>
  <si>
    <t>Corporate, Non-Segment [Member]</t>
  </si>
  <si>
    <t>Business Acquisition, Transaction Costs</t>
  </si>
  <si>
    <t>Business Segments - Segment Net Income (Details) - USD ($) $ in Millions</t>
  </si>
  <si>
    <t>Net Operating Income</t>
  </si>
  <si>
    <t>Change in Fair Value of Equity and Convertible Securities</t>
  </si>
  <si>
    <t>Partial Satisfaction of Judgment</t>
  </si>
  <si>
    <t>Operating Income (Loss), Net of Tax</t>
  </si>
  <si>
    <t>Tax Cuts and Jobs Act of 2017, Incomplete Accounting, Provisional Income Tax Expense (Benefit)</t>
  </si>
  <si>
    <t>Loss from Early Extinguishment of Debt</t>
  </si>
  <si>
    <t>Excluding amounts attributable to Tax Law Changes [Member] | Corporate, Non-Segment [Member]</t>
  </si>
  <si>
    <t>Business Segments - Amortization of Deferred Policy Acquisitions Costs By Segment (Details) - USD ($) $ in Millions</t>
  </si>
  <si>
    <t>Amortization of Deferred Policy Acquisition Costs</t>
  </si>
  <si>
    <t>Discontinued Operations (Details) - USD ($) $ / shares in Units, $ in Millions</t>
  </si>
  <si>
    <t>Dec. 31, 2015</t>
  </si>
  <si>
    <t>Discontinued Operation, Income (Loss) from Discontinued Operation Disclosures [Abstract]</t>
  </si>
  <si>
    <t>Income from Discontinued Operations Per Unrestricted Share:</t>
  </si>
  <si>
    <t>Basic (in dollars per share)</t>
  </si>
  <si>
    <t>Diluted (in dollars per share)</t>
  </si>
  <si>
    <t>Unitrin Business Insurance [Member]</t>
  </si>
  <si>
    <t>Results of Operations</t>
  </si>
  <si>
    <t>Catastrophe Reinsurance (Details) $ in Millions</t>
  </si>
  <si>
    <t>Catastrophic Events Classification</t>
  </si>
  <si>
    <t>Catastrophe Reinsurance - Coverage for Catastrophe Reinsurance (Details) - USD ($)</t>
  </si>
  <si>
    <t>Property Catastrophe [Member] | Minimum [Member]</t>
  </si>
  <si>
    <t>Liability for Catastrophe Claims [Line Items]</t>
  </si>
  <si>
    <t>Reinsurance Retention Policy, Amount Retained</t>
  </si>
  <si>
    <t>Reinsurance Retention Policy, Excess Retention, Amount Reinsured</t>
  </si>
  <si>
    <t>Property Catastrophe [Member] | Maximum [Member]</t>
  </si>
  <si>
    <t>Property and Casualty Insurance [Member] | Retained [Member]</t>
  </si>
  <si>
    <t>Reinsurance Retention Policy, Reinsured Risk, Percentage</t>
  </si>
  <si>
    <t>Property and Casualty Insurance [Member] | First Layer of Coverage [Member]</t>
  </si>
  <si>
    <t>Reinsurance Retention Policy, Excess Retention, Percentage</t>
  </si>
  <si>
    <t>95.00%</t>
  </si>
  <si>
    <t>Property and Casualty Insurance [Member] | Second Layer of Coverage [Member]</t>
  </si>
  <si>
    <t>63.30%</t>
  </si>
  <si>
    <t>31.70%</t>
  </si>
  <si>
    <t>Property and Casualty Insurance [Member] | Third Layer of Coverage [Member]</t>
  </si>
  <si>
    <t>Property and Casualty Insurance [Member] | Minimum [Member] | Retained [Member]</t>
  </si>
  <si>
    <t>Property and Casualty Insurance [Member] | Minimum [Member] | First Layer of Coverage [Member]</t>
  </si>
  <si>
    <t>Property and Casualty Insurance [Member] | Minimum [Member] | Second Layer of Coverage [Member]</t>
  </si>
  <si>
    <t>Property and Casualty Insurance [Member] | Minimum [Member] | Third Layer of Coverage [Member]</t>
  </si>
  <si>
    <t>Property and Casualty Insurance [Member] | Maximum [Member] | Retained [Member]</t>
  </si>
  <si>
    <t>Property and Casualty Insurance [Member] | Maximum [Member] | First Layer of Coverage [Member]</t>
  </si>
  <si>
    <t>Property and Casualty Insurance [Member] | Maximum [Member] | Second Layer of Coverage [Member]</t>
  </si>
  <si>
    <t>Property and Casualty Insurance [Member] | Maximum [Member] | Third Layer of Coverage [Member]</t>
  </si>
  <si>
    <t>Catastrophe Reinsurance - Catastrophe Reinsurance Premiums (Details) - USD ($) $ in Millions</t>
  </si>
  <si>
    <t>Ceded Catastrophe Reinsurance Premiums</t>
  </si>
  <si>
    <t>Catastrophe Reinsurance [Member]</t>
  </si>
  <si>
    <t>Property and Casualty Insurance [Member] | Catastrophe Reinsurance [Member]</t>
  </si>
  <si>
    <t>Specialty Property &amp; Casualty Insurance [Member] | Catastrophe Reinsurance [Member]</t>
  </si>
  <si>
    <t>Life and Health Insurance [Member] | Catastrophe Reinsurance [Member]</t>
  </si>
  <si>
    <t>Reinstatement Premium [Member] | Property and Casualty Insurance [Member] | Catastrophe Reinsurance [Member]</t>
  </si>
  <si>
    <t>Catastrophe Reinsurance - Catastrophe Losses and LAE (Details) - USD ($) $ in Millions</t>
  </si>
  <si>
    <t>Catastrophe Losses and LAE</t>
  </si>
  <si>
    <t>Catastrophe Loss and LAE Reserves, (Unfavorable) Favorable Development</t>
  </si>
  <si>
    <t>Catastrophe [Member] | Property and Casualty Insurance [Member]</t>
  </si>
  <si>
    <t>Catastrophe [Member] | Specialty Property &amp; Casualty Insurance [Member]</t>
  </si>
  <si>
    <t>Catastrophe [Member] | Life and Health Insurance [Member]</t>
  </si>
  <si>
    <t>Reinsurance Recoverable FHCF [Member] | Catastrophe [Member] | Property and Casualty Insurance [Member]</t>
  </si>
  <si>
    <t>Reinsurance Recoverable FHCF [Member] | Catastrophe [Member] | Life and Health Insurance [Member]</t>
  </si>
  <si>
    <t>Other Reinsurance Ceded Insurance (Details) - USD ($) $ in Millions</t>
  </si>
  <si>
    <t>Effects of Reinsurance [Line Items]</t>
  </si>
  <si>
    <t>Ceded to Other Companies</t>
  </si>
  <si>
    <t>Other Reinsurance Assumed Insurance (Details) $ in Millions</t>
  </si>
  <si>
    <t>Dec. 31, 2018USD ($)employeesdirector</t>
  </si>
  <si>
    <t>Capitol [Member]</t>
  </si>
  <si>
    <t>Assumed Insurance [Line Items]</t>
  </si>
  <si>
    <t>Number of Company Employee Board Members | employees</t>
  </si>
  <si>
    <t>Number of Board of Director Members | director</t>
  </si>
  <si>
    <t>ORCC [Member]</t>
  </si>
  <si>
    <t>Assumed Premiums Earned</t>
  </si>
  <si>
    <t>Capitol [Member] | Trinity [Member]</t>
  </si>
  <si>
    <t>Earned Premiums Assumed, Percentage</t>
  </si>
  <si>
    <t>ORCC [Member] | Trinity [Member]</t>
  </si>
  <si>
    <t>Non-Catastrophe Reinsurance [Member]</t>
  </si>
  <si>
    <t>Fair Value Measurements - Valuation of Assets Measured at Fair Value (Details) - USD ($)</t>
  </si>
  <si>
    <t>Fair Value, Assets and Liabilities Measured on Recurring and Nonrecurring Basis [Line Items]</t>
  </si>
  <si>
    <t>Fair Value, Measurements, Recurring [Member]</t>
  </si>
  <si>
    <t>Cash Flow Hedge Derivative Instrument Liabilities at Fair Value</t>
  </si>
  <si>
    <t>Investments, Fair Value Disclosure</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vestments in Fixed Maturities [Member] | Fair Value, Measurements, Recurring [Member]</t>
  </si>
  <si>
    <t>Available-for-sale Securities</t>
  </si>
  <si>
    <t>Investments in Fixed Maturities [Member] | Fair Value, Measurements, Recurring [Member] | Fair Value, Inputs, Level 1 [Member]</t>
  </si>
  <si>
    <t>Investments in Fixed Maturities [Member] | Fair Value, Measurements, Recurring [Member] | Fair Value, Inputs, Level 2 [Member]</t>
  </si>
  <si>
    <t>Investments in Fixed Maturities [Member] | Fair Value, Measurements, Recurring [Member] | Fair Value, Inputs, Level 3 [Member]</t>
  </si>
  <si>
    <t>US Government and Government Agencies and Authorities [Member] | Fair Value, Measurements, Recurring [Member]</t>
  </si>
  <si>
    <t>US Government and Government Agencies and Authorities [Member] | Fair Value, Measurements, Recurring [Member] | Fair Value, Inputs, Level 1 [Member]</t>
  </si>
  <si>
    <t>US Government and Government Agencies and Authorities [Member] | Fair Value, Measurements, Recurring [Member] | Fair Value, Inputs, Level 2 [Member]</t>
  </si>
  <si>
    <t>US Government and Government Agencies and Authorities [Member] | Fair Value, Measurements, Recurring [Member] | Fair Value, Inputs, Level 3 [Member]</t>
  </si>
  <si>
    <t>States and Political Subdivisions [Member] | Fair Value, Measurements, Recurring [Member]</t>
  </si>
  <si>
    <t>States and Political Subdivisions [Member] | Fair Value, Measurements, Recurring [Member] | Fair Value, Inputs, Level 1 [Member]</t>
  </si>
  <si>
    <t>States and Political Subdivisions [Member] | Fair Value, Measurements, Recurring [Member] | Fair Value, Inputs, Level 2 [Member]</t>
  </si>
  <si>
    <t>States and Political Subdivisions [Member] | Fair Value, Measurements, Recurring [Member] | Fair Value, Inputs, Level 3 [Member]</t>
  </si>
  <si>
    <t>Debt Security, Government, Non-US [Member] | Fair Value, Measurements, Recurring [Member]</t>
  </si>
  <si>
    <t>Debt Security, Government, Non-US [Member] | Fair Value, Measurements, Recurring [Member] | Fair Value, Inputs, Level 1 [Member]</t>
  </si>
  <si>
    <t>Debt Security, Government, Non-US [Member] | Fair Value, Measurements, Recurring [Member] | Fair Value, Inputs, Level 2 [Member]</t>
  </si>
  <si>
    <t>Debt Security, Government, Non-US [Member] | Fair Value, Measurements, Recurring [Member] | Fair Value, Inputs, Level 3 [Member]</t>
  </si>
  <si>
    <t>Corporate Bonds and Notes [Member] | Fair Value, Measurements, Recurring [Member]</t>
  </si>
  <si>
    <t>Corporate Bonds and Notes [Member] | Fair Value, Measurements, Recurring [Member] | Fair Value, Inputs, Level 1 [Member]</t>
  </si>
  <si>
    <t>Corporate Bonds and Notes [Member] | Fair Value, Measurements, Recurring [Member] | Fair Value, Inputs, Level 2 [Member]</t>
  </si>
  <si>
    <t>Corporate Bonds and Notes [Member] | Fair Value, Measurements, Recurring [Member] | Fair Value, Inputs, Level 3 [Member]</t>
  </si>
  <si>
    <t>Redeemable Preferred Stocks [Member] | Fair Value, Measurements, Recurring [Member]</t>
  </si>
  <si>
    <t>Redeemable Preferred Stocks [Member] | Fair Value, Measurements, Recurring [Member] | Fair Value, Inputs, Level 1 [Member]</t>
  </si>
  <si>
    <t>Redeemable Preferred Stocks [Member] | Fair Value, Measurements, Recurring [Member] | Fair Value, Inputs, Level 2 [Member]</t>
  </si>
  <si>
    <t>Redeemable Preferred Stocks [Member] | Fair Value, Measurements, Recurring [Member] | Fair Value, Inputs, Level 3 [Member]</t>
  </si>
  <si>
    <t>Collateralized Loan Obligations [Member] | Fair Value, Measurements, Recurring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Other Mortgage and Asset-backed Securities [Member] | Fair Value, Measurements, Recurring [Member]</t>
  </si>
  <si>
    <t>Other Mortgage and Asset-backed Securities [Member] | Fair Value, Measurements, Recurring [Member] | Fair Value, Inputs, Level 1 [Member]</t>
  </si>
  <si>
    <t>Other Mortgage and Asset-backed Securities [Member] | Fair Value, Measurements, Recurring [Member] | Fair Value, Inputs, Level 2 [Member]</t>
  </si>
  <si>
    <t>Other Mortgage and Asset-backed Securities [Member] | Fair Value, Measurements, Recurring [Member] | Fair Value, Inputs, Level 3 [Member]</t>
  </si>
  <si>
    <t>Equity Securities [Member] | Fair Value, Measurements, Recurring [Member]</t>
  </si>
  <si>
    <t>Equity, Fair Value Disclosure</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Preferred Stock [Member] | Finance, Insurance and Real Estate [Member] | Fair Value, Measurements, Recurring [Member]</t>
  </si>
  <si>
    <t>Preferred Stock [Member] | Finance, Insurance and Real Estate [Member] | Fair Value, Measurements, Recurring [Member] | Fair Value, Inputs, Level 1 [Member]</t>
  </si>
  <si>
    <t>Preferred Stock [Member] | Finance, Insurance and Real Estate [Member] | Fair Value, Measurements, Recurring [Member] | Fair Value, Inputs, Level 2 [Member]</t>
  </si>
  <si>
    <t>Preferred Stock [Member] | Finance, Insurance and Real Estate [Member] | Fair Value, Measurements, Recurring [Member] | Fair Value, Inputs, Level 3 [Member]</t>
  </si>
  <si>
    <t>Preferred Stock [Member] | All Industries Other than Finance, Insurance and Real Estate [Member] | Fair Value, Measurements, Recurring [Member]</t>
  </si>
  <si>
    <t>Preferred Stock [Member] | All Industries Other than Finance, Insurance and Real Estate [Member] | Fair Value, Measurements, Recurring [Member] | Fair Value, Inputs, Level 1 [Member]</t>
  </si>
  <si>
    <t>Preferred Stock [Member] | All Industries Other than Finance, Insurance and Real Estate [Member] | Fair Value, Measurements, Recurring [Member] | Fair Value, Inputs, Level 2 [Member]</t>
  </si>
  <si>
    <t>Preferred Stock [Member] | All Industries Other than Finance, Insurance and Real Estate [Member] | Fair Value, Measurements, Recurring [Member] | Fair Value, Inputs, Level 3 [Member]</t>
  </si>
  <si>
    <t>Common Stock [Member] | Finance, Insurance and Real Estate [Member] | Fair Value, Measurements, Recurring [Member]</t>
  </si>
  <si>
    <t>Common Stock [Member] | Finance, Insurance and Real Estate [Member] | Fair Value, Measurements, Recurring [Member] | Fair Value, Inputs, Level 1 [Member]</t>
  </si>
  <si>
    <t>Common Stock [Member] | Finance, Insurance and Real Estate [Member] | Fair Value, Measurements, Recurring [Member] | Fair Value, Inputs, Level 2 [Member]</t>
  </si>
  <si>
    <t>Common Stock [Member] | Finance, Insurance and Real Estate [Member] | Fair Value, Measurements, Recurring [Member] | Fair Value, Inputs, Level 3 [Member]</t>
  </si>
  <si>
    <t>Common Stock [Member] | All Industries Other than Finance, Insurance and Real Estate [Member] | Fair Value, Measurements, Recurring [Member]</t>
  </si>
  <si>
    <t>Common Stock [Member] | All Industries Other than Finance, Insurance and Real Estate [Member] | Fair Value, Measurements, Recurring [Member] | Fair Value, Inputs, Level 1 [Member]</t>
  </si>
  <si>
    <t>Common Stock [Member] | All Industries Other than Finance, Insurance and Real Estate [Member] | Fair Value, Measurements, Recurring [Member] | Fair Value, Inputs, Level 2 [Member]</t>
  </si>
  <si>
    <t>Common Stock [Member] | All Industries Other than Finance, Insurance and Real Estate [Member] | Fair Value, Measurements, Recurring [Member] | Fair Value, Inputs, Level 3 [Member]</t>
  </si>
  <si>
    <t>Exchange Traded Funds [Member] | Fair Value, Measurements, Recurring [Member]</t>
  </si>
  <si>
    <t>Exchange Traded Funds [Member] | Fair Value, Measurements, Recurring [Member] | Fair Value, Inputs, Level 1 [Member]</t>
  </si>
  <si>
    <t>Exchange Traded Funds [Member] | Fair Value, Measurements, Recurring [Member] | Fair Value, Inputs, Level 2 [Member]</t>
  </si>
  <si>
    <t>Exchange Traded Funds [Member] | Fair Value, Measurements, Recurring [Member] | Fair Value, Inputs, Level 3 [Member]</t>
  </si>
  <si>
    <t>Unfunded commitments</t>
  </si>
  <si>
    <t>Limited Liability Companies and Limited Partnerships [Member] | Fair Value, Measurements, Recurring [Member]</t>
  </si>
  <si>
    <t>Limited Liability Companies and Limited Partnerships [Member] | Fair Value, Measurements, Recurring [Member] | Fair Value, Inputs, Level 1 [Member]</t>
  </si>
  <si>
    <t>Limited Liability Companies and Limited Partnerships [Member] | Fair Value, Measurements, Recurring [Member] | Fair Value, Inputs, Level 2 [Member]</t>
  </si>
  <si>
    <t>Limited Liability Companies and Limited Partnerships [Member] | Fair Value, Measurements, Recurring [Member] | Fair Value, Inputs, Level 3 [Member]</t>
  </si>
  <si>
    <t>Fair Value, Inputs, Net Asset Value [Member] | Fair Value, Measurements, Recurring [Member]</t>
  </si>
  <si>
    <t>Fair Value, Inputs, Net Asset Value [Member] | Investments in Fixed Maturities [Member] | Fair Value, Measurements, Recurring [Member]</t>
  </si>
  <si>
    <t>Fair Value, Inputs, Net Asset Value [Member] | US Government and Government Agencies and Authorities [Member] | Fair Value, Measurements, Recurring [Member]</t>
  </si>
  <si>
    <t>Fair Value, Inputs, Net Asset Value [Member] | States and Political Subdivisions [Member] | Fair Value, Measurements, Recurring [Member]</t>
  </si>
  <si>
    <t>Fair Value, Inputs, Net Asset Value [Member] | Debt Security, Government, Non-US [Member] | Fair Value, Measurements, Recurring [Member]</t>
  </si>
  <si>
    <t>Fair Value, Inputs, Net Asset Value [Member] | Corporate Bonds and Notes [Member] | Fair Value, Measurements, Recurring [Member]</t>
  </si>
  <si>
    <t>Fair Value, Inputs, Net Asset Value [Member] | Redeemable Preferred Stocks [Member] | Fair Value, Measurements, Recurring [Member]</t>
  </si>
  <si>
    <t>Fair Value, Inputs, Net Asset Value [Member] | Collateralized Loan Obligations [Member] | Fair Value, Measurements, Recurring [Member]</t>
  </si>
  <si>
    <t>Fair Value, Inputs, Net Asset Value [Member] | Other Mortgage and Asset-backed Securities [Member] | Fair Value, Measurements, Recurring [Member]</t>
  </si>
  <si>
    <t>Fair Value, Inputs, Net Asset Value [Member] | Equity Securities [Member] | Fair Value, Measurements, Recurring [Member]</t>
  </si>
  <si>
    <t>Fair Value, Inputs, Net Asset Value [Member] | Preferred Stock [Member] | Finance, Insurance and Real Estate [Member] | Fair Value, Measurements, Recurring [Member]</t>
  </si>
  <si>
    <t>Fair Value, Inputs, Net Asset Value [Member] | Preferred Stock [Member] | All Industries Other than Finance, Insurance and Real Estate [Member] | Fair Value, Measurements, Recurring [Member]</t>
  </si>
  <si>
    <t>Fair Value, Inputs, Net Asset Value [Member] | Common Stock [Member] | Finance, Insurance and Real Estate [Member] | Fair Value, Measurements, Recurring [Member]</t>
  </si>
  <si>
    <t>Fair Value, Inputs, Net Asset Value [Member] | Common Stock [Member] | All Industries Other than Finance, Insurance and Real Estate [Member] | Fair Value, Measurements, Recurring [Member]</t>
  </si>
  <si>
    <t>Fair Value, Inputs, Net Asset Value [Member] | Exchange Traded Funds [Member] | Fair Value, Measurements, Recurring [Member]</t>
  </si>
  <si>
    <t>Fair Value, Inputs, Net Asset Value [Member] | Limited Liability Companies and Limited Partnerships [Member] | Fair Value, Measurements, Recurring [Member]</t>
  </si>
  <si>
    <t>Fair Value Measurements - Quantitative Information about Significant Unobservable Inputs (Details) - Valuation, Market Approach [Member] - Fair Value, Inputs, Level 3 [Member] $ in Millions</t>
  </si>
  <si>
    <t>Fair Value Inputs, Assets, Quantitative Information [Line Items]</t>
  </si>
  <si>
    <t>Other Debt Obligations [Member]</t>
  </si>
  <si>
    <t>External Credit Rating, Investment Grade [Member] | Private Placement [Member]</t>
  </si>
  <si>
    <t>External Credit Rating, Non Investment Grade [Member] | Senior Debt Obligations [Member]</t>
  </si>
  <si>
    <t>External Credit Rating, Non Investment Grade [Member] | Junior Subordinated Debt [Member]</t>
  </si>
  <si>
    <t>Measurement Input, Discount Rate [Member] | External Credit Rating, Investment Grade [Member] | Private Placement [Member] | Minimum [Member]</t>
  </si>
  <si>
    <t>Alternative Investment, Measurement Input</t>
  </si>
  <si>
    <t>Measurement Input, Discount Rate [Member] | External Credit Rating, Investment Grade [Member] | Private Placement [Member] | Maximum [Member]</t>
  </si>
  <si>
    <t>Measurement Input, Discount Rate [Member] | External Credit Rating, Investment Grade [Member] | Private Placement [Member] | Weighted Average [Member]</t>
  </si>
  <si>
    <t>Collateralized Loan Obligations [Member] | Measurement Input, Discount Rate [Member] | Minimum [Member]</t>
  </si>
  <si>
    <t>Debt Instrument, Measurement Input</t>
  </si>
  <si>
    <t>Collateralized Loan Obligations [Member] | Measurement Input, Discount Rate [Member] | Maximum [Member]</t>
  </si>
  <si>
    <t>Collateralized Loan Obligations [Member] | Measurement Input, Discount Rate [Member] | Weighted Average [Member]</t>
  </si>
  <si>
    <t>Junior Subordinated Debt [Member] | Measurement Input, Discount Rate [Member] | External Credit Rating, Non Investment Grade [Member] | Minimum [Member]</t>
  </si>
  <si>
    <t>Junior Subordinated Debt [Member] | Measurement Input, Discount Rate [Member] | External Credit Rating, Non Investment Grade [Member] | Maximum [Member]</t>
  </si>
  <si>
    <t>Junior Subordinated Debt [Member] | Measurement Input, Discount Rate [Member] | External Credit Rating, Non Investment Grade [Member] | Weighted Average [Member]</t>
  </si>
  <si>
    <t>Senior Debt Obligations [Member] | Measurement Input, Discount Rate [Member] | External Credit Rating, Non Investment Grade [Member] | Minimum [Member]</t>
  </si>
  <si>
    <t>Senior Debt Obligations [Member] | Measurement Input, Discount Rate [Member] | External Credit Rating, Non Investment Grade [Member] | Maximum [Member]</t>
  </si>
  <si>
    <t>Senior Debt Obligations [Member] | Measurement Input, Discount Rate [Member] | External Credit Rating, Non Investment Grade [Member] | Weighted Average [Member]</t>
  </si>
  <si>
    <t>Fair Value Measurements - Level 3 Inputs Reconciliation (Details) - USD ($) $ in Millions</t>
  </si>
  <si>
    <t>Fair Value, Assets Measured on Recurring Basis, Unobservable Input Reconciliation [Line Items]</t>
  </si>
  <si>
    <t>Fair Value, Level 3 to level 1 Transfers, Amount</t>
  </si>
  <si>
    <t>Fair Value, Level 3 to level 2 Transfers, Amount</t>
  </si>
  <si>
    <t>Fair Value, Assets Measured on Recurring Basis, Unobservable Input Reconciliation, Calculation [Roll Forward]</t>
  </si>
  <si>
    <t>Included in Consolidated Statement of Income</t>
  </si>
  <si>
    <t>Included in Other Comprehensive Income</t>
  </si>
  <si>
    <t>Purchases</t>
  </si>
  <si>
    <t>Settlements</t>
  </si>
  <si>
    <t>Sales</t>
  </si>
  <si>
    <t>Transfers Into Level 3</t>
  </si>
  <si>
    <t>Transfers out of Level 3</t>
  </si>
  <si>
    <t>Equity Securities, Investment Summary [Member]</t>
  </si>
  <si>
    <t>Other Equity Interests [Member]</t>
  </si>
  <si>
    <t>Fair Value Measurements  - Instruments not Carried at Fair Value (Details) - USD ($) $ in Millions</t>
  </si>
  <si>
    <t>Fair Value, Balance Sheet Grouping, Financial Statement Captions [Line Items]</t>
  </si>
  <si>
    <t>Loans Receivable, Fair Value Disclosure</t>
  </si>
  <si>
    <t>Cash and Cash Equivalents, Fair Value Disclosure</t>
  </si>
  <si>
    <t>Long-term Debt, Fair Value</t>
  </si>
  <si>
    <t>Federal Home Loan Bank Advances</t>
  </si>
  <si>
    <t>Federal Home Loan Bank Borrowings, Fair Value Disclosure</t>
  </si>
  <si>
    <t>Contingencies Gain Contingency (Details) - USD ($) $ in Millions</t>
  </si>
  <si>
    <t>Sep. 26, 2018</t>
  </si>
  <si>
    <t>Oct. 31, 2017</t>
  </si>
  <si>
    <t>Gain Contingencies [Line Items]</t>
  </si>
  <si>
    <t>Gain Contingency, Unrecorded Amount</t>
  </si>
  <si>
    <t>Litigation Settlement Interest</t>
  </si>
  <si>
    <t>Litigation Settlement, Expense</t>
  </si>
  <si>
    <t>Litigation Settlement, Amount Awarded from Other Party</t>
  </si>
  <si>
    <t>Proceeds from Legal Settlements</t>
  </si>
  <si>
    <t>Proceeds From Legal Settlements, Direct Damages</t>
  </si>
  <si>
    <t>Gain (Loss) Related to Litigation Settlement</t>
  </si>
  <si>
    <t>Related Parties (Details) - Pension Plans, Defined Benefit [Member] - Investment Management Services for Defined Benefit Plan [Member] - FS&amp;C [Member] - USD ($) $ in Millions</t>
  </si>
  <si>
    <t>Related Party Transaction [Line Items]</t>
  </si>
  <si>
    <t>Related Party Transaction, Expenses from Transactions with Related Party</t>
  </si>
  <si>
    <t>Assets under Management, Carrying Amount</t>
  </si>
  <si>
    <t>Quarterly Financial Information (Details) - USD ($) $ / shares in Units, $ in Millions</t>
  </si>
  <si>
    <t>Revenues [Abstract]</t>
  </si>
  <si>
    <t>Expenses [Abstract]</t>
  </si>
  <si>
    <t>Income (Loss) from Continuing Operations Per Unrestricted Share [Abstract]</t>
  </si>
  <si>
    <t>Net Income (Loss) Per Unrestricted Share [Abstract]</t>
  </si>
  <si>
    <t>Subsequent Events (Details) - Infinity [Member] - USD ($) $ / shares in Units, $ in Billions</t>
  </si>
  <si>
    <t>Subsequent Event [Line Items]</t>
  </si>
  <si>
    <t>Kemper's 2-12-18 Closing Price per share [Member]</t>
  </si>
  <si>
    <t>Share Price</t>
  </si>
  <si>
    <t>Schedule 1 - Investments Other Than Investments in Related Parties (Details) - USD ($) $ in Millions</t>
  </si>
  <si>
    <t>SEC Schedule, 12-15, Insurance Companies, Summary of Investments, Other than Investments in Related Parties [Line Items]</t>
  </si>
  <si>
    <t>Amount Carried in Balance Sheet</t>
  </si>
  <si>
    <t>Foreign Government Debt [Member]</t>
  </si>
  <si>
    <t>Other Corporate Bonds and Notes [Member]</t>
  </si>
  <si>
    <t>Preferred Stock [Member]</t>
  </si>
  <si>
    <t>Equity Method Investments [Member]</t>
  </si>
  <si>
    <t>Loans, Real Estate and Other Investments [Member]</t>
  </si>
  <si>
    <t>Schedule 2 - Parent Company Financial Statements - Balance Sheets (Details) - USD ($) $ in Millions</t>
  </si>
  <si>
    <t>ASSETS</t>
  </si>
  <si>
    <t>Investments in Subsidiaries</t>
  </si>
  <si>
    <t>Fixed Maturities at Fair Value (Amortized Cost: 2018 – $12.6; 2017 – $0.3)</t>
  </si>
  <si>
    <t>Short-term Investments</t>
  </si>
  <si>
    <t>LIABILITIES AND SHAREHOLDERS’ EQUITY</t>
  </si>
  <si>
    <t>Additional Paid-in Capital</t>
  </si>
  <si>
    <t>Parent Company [Member]</t>
  </si>
  <si>
    <t>Current Income Tax Liability</t>
  </si>
  <si>
    <t>Liabilities for Benefit Plans</t>
  </si>
  <si>
    <t>Common Stock</t>
  </si>
  <si>
    <t>Parent Company [Member] | Term Loan Due 2020 [Member]</t>
  </si>
  <si>
    <t>Notes Payable</t>
  </si>
  <si>
    <t>Parent Company [Member] | Senior Notes, 4.35 Percent Due February 15, 2025 [Member]</t>
  </si>
  <si>
    <t>Parent Company [Member] | Subordinated Debenture, 7.375 Percent Due 2054 [Member]</t>
  </si>
  <si>
    <t>Schedule 2 - Parent Company Financial Statements - Balance Sheets (Non-printing) (Details) - USD ($) $ in Millions</t>
  </si>
  <si>
    <t>Senior Notes [Member] | Senior Notes Payable, 6.00% due 2015 [Member]</t>
  </si>
  <si>
    <t>Parent Company [Member] | Senior Notes [Member] | Senior Notes, 4.35 Percent Due February 15, 2025 [Member]</t>
  </si>
  <si>
    <t>Parent Company [Member] | Subordinated Debt [Member] | Subordinated Debenture, 7.375 Percent Due 2054 [Member]</t>
  </si>
  <si>
    <t>Parent Company [Member] | Subordinated Debt [Member] | Term Loan Due 2020 [Member]</t>
  </si>
  <si>
    <t>Schedule 2 - Parent Company Financial Statements - Statements of Income (Details) - USD ($) $ in Millions</t>
  </si>
  <si>
    <t>Condensed Financial Statements, Captions [Line Items]</t>
  </si>
  <si>
    <t>Income Tax Benefit</t>
  </si>
  <si>
    <t>Other Operating (Benefits) Expenses</t>
  </si>
  <si>
    <t>Loss before Income Taxes and Equity in Net Income of Subsidiaries</t>
  </si>
  <si>
    <t>Loss before Equity in Net Income of Subsidiaries</t>
  </si>
  <si>
    <t>Equity in Net Income of Subsidiaries</t>
  </si>
  <si>
    <t>Schedule 2 - Parent Company Financial Statements - Statements of Comprehensive Income (Details) - USD ($) $ in Millions</t>
  </si>
  <si>
    <t>Unrealized Holding Gains (Losses) Arising During the Year:</t>
  </si>
  <si>
    <t>Securities Held by Parent</t>
  </si>
  <si>
    <t>Reclassification Adjustment for Amounts Included in Net Income:</t>
  </si>
  <si>
    <t>Other Comprehensive (Income) Loss, Defined Benefit Plan, Reclassification Adjustment from AOCI, Tax</t>
  </si>
  <si>
    <t>Other Comprehensive Income (Loss), Net of Tax</t>
  </si>
  <si>
    <t>Securities Held by Subsidiaries</t>
  </si>
  <si>
    <t>Other Comprehensive Income (Loss), Foreign Currency Transaction and Translation Adjustment, Held by Subsidiaries, before Tax</t>
  </si>
  <si>
    <t>Other Comprehensive Income (Loss), Foreign Currency Transaction and Translation Adjustment, Held by Subsidiaries, Tax</t>
  </si>
  <si>
    <t>Schedule 2 - Parent Company Financial Statements - Statements of Cash Flows (Details) - USD ($) $ in Millions</t>
  </si>
  <si>
    <t>Adjustment Required to Reconcile Net Income to Net Cash Provided by Operations:</t>
  </si>
  <si>
    <t>Payments to Acquire Available-for-sale Securities, Equity</t>
  </si>
  <si>
    <t>Payments to Acquire Businesses, Net of Cash Acquired</t>
  </si>
  <si>
    <t>Change in Short-term Investments</t>
  </si>
  <si>
    <t>Notes Payable Proceeds:</t>
  </si>
  <si>
    <t>Cash Dividends Paid</t>
  </si>
  <si>
    <t>Decrease in Cash</t>
  </si>
  <si>
    <t>Cash Dividends from Subsidiaries</t>
  </si>
  <si>
    <t>Cash Received for Benefit Plan from Subsidiary</t>
  </si>
  <si>
    <t>Cash Contribution to Defined Benefit Plan</t>
  </si>
  <si>
    <t>Capital Contributed to Subsidiary</t>
  </si>
  <si>
    <t>Net Proceeds from Issuance of Subordinated Debentures</t>
  </si>
  <si>
    <t>Capital Distribution from Subsidiary</t>
  </si>
  <si>
    <t>Schedule 2 - Parent Company Financial Statements - Footnotes to Schedule (Details) - USD ($) $ in Millions</t>
  </si>
  <si>
    <t>Senior Note Due on September Nineteen,Twenty Twenty Two [Member] | Senior Notes [Member] | Infinity [Member]</t>
  </si>
  <si>
    <t>Subsidiary of Common Parent [Member] | Non-cash Dividends [Member]</t>
  </si>
  <si>
    <t>Related Party Transaction, Amounts of Transaction</t>
  </si>
  <si>
    <t>Subsidiary of Common Parent [Member] | Non-cash Capital Contributions [Member]</t>
  </si>
  <si>
    <t>United Insurance Company Of America [Member] | Proceeds From Related Party [Member]</t>
  </si>
  <si>
    <t>Infinity Property and Casualty Corporation [Member] | Payments To Related Party [Member]</t>
  </si>
  <si>
    <t>Schedule 3 - Supplementary Insurance Information (Details) - USD ($) $ in Millions</t>
  </si>
  <si>
    <t>SEC Schedule, 12-16, Insurance Companies, Supplementary Insurance Information [Line Items]</t>
  </si>
  <si>
    <t>Premiums</t>
  </si>
  <si>
    <t>Insurance Claims and Policyholders' Benefits</t>
  </si>
  <si>
    <t>Other Insurance Expenses</t>
  </si>
  <si>
    <t>Premiums Written</t>
  </si>
  <si>
    <t>[1]</t>
  </si>
  <si>
    <t>Other Segments [Member]</t>
  </si>
  <si>
    <t>The Company’s Life &amp;amp; Health Insurance employee-agents also market certain property and casualty insurance products under common management. Accordingly, the Company includes the results of these property and casualty insurance products in its Life &amp;amp; Health Insurance segment.</t>
  </si>
  <si>
    <t>Schedule 4 - Reinsurance Schedule (Details) - USD ($) $ in Millions</t>
  </si>
  <si>
    <t>SEC Schedule, 12-17, Insurance Companies, Reinsurance [Line Items]</t>
  </si>
  <si>
    <t>Direct Premiums, Life Insurance in Force</t>
  </si>
  <si>
    <t>Ceded Premiums, Life Insurance in Force</t>
  </si>
  <si>
    <t>Assumed Premiums, Life Insurance in Force</t>
  </si>
  <si>
    <t>Premiums, Net, Life Insurance in Force</t>
  </si>
  <si>
    <t>Net Amount</t>
  </si>
  <si>
    <t>Life Insurance in Force Premiums, Percentage Assumed to Net</t>
  </si>
  <si>
    <t>0.90%</t>
  </si>
  <si>
    <t>Direct Premiums Earned</t>
  </si>
  <si>
    <t>SEC Schedule, 12-17, Insurance Companies, Reinsurance, Premium, Percentage Assumed to Net</t>
  </si>
  <si>
    <t>0.30%</t>
  </si>
  <si>
    <t>Accident and Health Insurance [Member]</t>
  </si>
  <si>
    <t>3.10%</t>
  </si>
  <si>
    <t>3.50%</t>
  </si>
  <si>
    <t>Property, Liability and Casualty Insurance [Member]</t>
  </si>
  <si>
    <t>2.80%</t>
  </si>
  <si>
    <t>3.60%</t>
  </si>
  <si>
    <t>2.50%</t>
  </si>
  <si>
    <t>Label</t>
  </si>
  <si>
    <t>Element</t>
  </si>
  <si>
    <t>Value</t>
  </si>
  <si>
    <t>Stockholders' Equity, Including Portion Attributable to Noncontrolling Interest</t>
  </si>
  <si>
    <t>us-gaap_StockholdersEquityIncludingPortionAttributableToNoncontrollingInterest</t>
  </si>
  <si>
    <t>Cumulative Effect of New Accounting Principle in Period of Adoption</t>
  </si>
  <si>
    <t>us-gaap_CumulativeEffectOfNewAccountingPrincipleInPeriodOfAdoption</t>
  </si>
  <si>
    <t>AOCI Attributable to Parent [Member]</t>
  </si>
  <si>
    <t>Additional Paid-in Capital [Member]</t>
  </si>
  <si>
    <t>Shares, Issued</t>
  </si>
  <si>
    <t>us-gaap_SharesIssued</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6074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64757594</v>
      </c>
    </row>
    <row r="18" spans="1:4">
      <c r="A18" s="4" t="s">
        <v>28</v>
      </c>
      <c r="B18" s="4" t="s">
        <v>29</v>
      </c>
    </row>
    <row r="19" spans="1:4">
      <c r="A19" s="4" t="s">
        <v>30</v>
      </c>
      <c r="B19" s="4" t="s">
        <v>31</v>
      </c>
    </row>
    <row r="20" spans="1:4">
      <c r="A20" s="4" t="s">
        <v>32</v>
      </c>
      <c r="B20" s="4" t="s">
        <v>29</v>
      </c>
    </row>
    <row r="21" spans="1:4">
      <c r="A21" s="4" t="s">
        <v>33</v>
      </c>
      <c r="D21" s="6" t="n">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245</v>
      </c>
    </row>
    <row r="4" spans="1:12">
      <c r="A4" s="4" t="s">
        <v>1099</v>
      </c>
      <c r="J4" s="6" t="n">
        <v>32.2</v>
      </c>
      <c r="K4" s="6" t="n">
        <v>-23.1</v>
      </c>
      <c r="L4" s="6" t="n">
        <v>8.199999999999999</v>
      </c>
    </row>
    <row r="5" spans="1:12">
      <c r="A5" s="4" t="s">
        <v>1100</v>
      </c>
      <c r="J5" s="8" t="n">
        <v>-46.5</v>
      </c>
      <c r="K5" s="8" t="n">
        <v>-15.1</v>
      </c>
      <c r="L5" s="8" t="n">
        <v>2.3</v>
      </c>
    </row>
    <row r="6" spans="1:12">
      <c r="A6" s="4" t="s">
        <v>1101</v>
      </c>
      <c r="J6" s="8" t="n">
        <v>3.6</v>
      </c>
      <c r="K6" s="5" t="n">
        <v>-3</v>
      </c>
      <c r="L6" s="8" t="n">
        <v>-1.3</v>
      </c>
    </row>
    <row r="7" spans="1:12">
      <c r="A7" s="4" t="s">
        <v>1102</v>
      </c>
      <c r="B7" s="6" t="n">
        <v>-1.1</v>
      </c>
      <c r="C7" s="6" t="n">
        <v>11.8</v>
      </c>
      <c r="D7" s="7" t="n">
        <v>-8</v>
      </c>
      <c r="E7" s="6" t="n">
        <v>-13.4</v>
      </c>
      <c r="F7" s="6" t="n">
        <v>-8.300000000000001</v>
      </c>
      <c r="G7" s="6" t="n">
        <v>-20.5</v>
      </c>
      <c r="H7" s="6" t="n">
        <v>-15.5</v>
      </c>
      <c r="I7" s="6" t="n">
        <v>3.1</v>
      </c>
      <c r="J7" s="6" t="n">
        <v>-10.7</v>
      </c>
      <c r="K7" s="6" t="n">
        <v>-41.2</v>
      </c>
      <c r="L7" s="6" t="n">
        <v>9.199999999999999</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3</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245</v>
      </c>
    </row>
    <row r="4" spans="1:12">
      <c r="A4" s="4" t="s">
        <v>1104</v>
      </c>
      <c r="J4" s="6" t="n">
        <v>-41.8</v>
      </c>
      <c r="K4" s="6" t="n">
        <v>-56.4</v>
      </c>
      <c r="L4" s="6" t="n">
        <v>-1.2</v>
      </c>
    </row>
    <row r="5" spans="1:12">
      <c r="A5" s="4" t="s">
        <v>1105</v>
      </c>
      <c r="J5" s="4" t="s">
        <v>1106</v>
      </c>
      <c r="K5" s="4" t="s">
        <v>1107</v>
      </c>
      <c r="L5" s="4" t="s">
        <v>1107</v>
      </c>
    </row>
    <row r="6" spans="1:12">
      <c r="A6" s="4" t="s">
        <v>1108</v>
      </c>
      <c r="J6" s="6" t="n">
        <v>4.8</v>
      </c>
      <c r="K6" s="6" t="n">
        <v>9.800000000000001</v>
      </c>
      <c r="L6" s="6" t="n">
        <v>9.800000000000001</v>
      </c>
    </row>
    <row r="7" spans="1:12">
      <c r="A7" s="4" t="s">
        <v>1109</v>
      </c>
      <c r="J7" s="4" t="s">
        <v>1110</v>
      </c>
      <c r="K7" s="4" t="s">
        <v>1111</v>
      </c>
      <c r="L7" s="4" t="s">
        <v>1112</v>
      </c>
    </row>
    <row r="8" spans="1:12">
      <c r="A8" s="4" t="s">
        <v>1113</v>
      </c>
      <c r="J8" s="7" t="n">
        <v>0</v>
      </c>
      <c r="K8" s="7" t="n">
        <v>0</v>
      </c>
      <c r="L8" s="6" t="n">
        <v>0.2</v>
      </c>
    </row>
    <row r="9" spans="1:12">
      <c r="A9" s="4" t="s">
        <v>1114</v>
      </c>
      <c r="J9" s="4" t="s">
        <v>1115</v>
      </c>
      <c r="K9" s="4" t="s">
        <v>1115</v>
      </c>
      <c r="L9" s="4" t="s">
        <v>1116</v>
      </c>
    </row>
    <row r="10" spans="1:12">
      <c r="A10" s="4" t="s">
        <v>1117</v>
      </c>
      <c r="J10" s="6" t="n">
        <v>-0.1</v>
      </c>
      <c r="K10" s="6" t="n">
        <v>0.1</v>
      </c>
      <c r="L10" s="6" t="n">
        <v>-0.6</v>
      </c>
    </row>
    <row r="11" spans="1:12">
      <c r="A11" s="4" t="s">
        <v>1118</v>
      </c>
      <c r="J11" s="4" t="s">
        <v>1119</v>
      </c>
      <c r="K11" s="4" t="s">
        <v>1120</v>
      </c>
      <c r="L11" s="4" t="s">
        <v>1121</v>
      </c>
    </row>
    <row r="12" spans="1:12">
      <c r="A12" s="4" t="s">
        <v>1122</v>
      </c>
      <c r="J12" s="6" t="n">
        <v>-26.4</v>
      </c>
      <c r="K12" s="6" t="n">
        <v>-7.4</v>
      </c>
      <c r="L12" s="7" t="n">
        <v>0</v>
      </c>
    </row>
    <row r="13" spans="1:12">
      <c r="A13" s="4" t="s">
        <v>1123</v>
      </c>
      <c r="J13" s="4" t="s">
        <v>1124</v>
      </c>
      <c r="K13" s="4" t="s">
        <v>1125</v>
      </c>
      <c r="L13" s="4" t="s">
        <v>1126</v>
      </c>
    </row>
    <row r="14" spans="1:12">
      <c r="A14" s="4" t="s">
        <v>145</v>
      </c>
      <c r="J14" s="7" t="n">
        <v>0</v>
      </c>
      <c r="K14" s="6" t="n">
        <v>-2.1</v>
      </c>
      <c r="L14" s="7" t="n">
        <v>1</v>
      </c>
    </row>
    <row r="15" spans="1:12">
      <c r="A15" s="4" t="s">
        <v>1127</v>
      </c>
      <c r="J15" s="4" t="s">
        <v>1126</v>
      </c>
      <c r="K15" s="4" t="s">
        <v>1128</v>
      </c>
      <c r="L15" s="4" t="s">
        <v>1129</v>
      </c>
    </row>
    <row r="16" spans="1:12">
      <c r="A16" s="4" t="s">
        <v>1102</v>
      </c>
      <c r="B16" s="6" t="n">
        <v>-1.1</v>
      </c>
      <c r="C16" s="6" t="n">
        <v>11.8</v>
      </c>
      <c r="D16" s="7" t="n">
        <v>-8</v>
      </c>
      <c r="E16" s="6" t="n">
        <v>-13.4</v>
      </c>
      <c r="F16" s="6" t="n">
        <v>-8.300000000000001</v>
      </c>
      <c r="G16" s="6" t="n">
        <v>-20.5</v>
      </c>
      <c r="H16" s="6" t="n">
        <v>-15.5</v>
      </c>
      <c r="I16" s="6" t="n">
        <v>3.1</v>
      </c>
      <c r="J16" s="6" t="n">
        <v>-10.7</v>
      </c>
      <c r="K16" s="6" t="n">
        <v>-41.2</v>
      </c>
      <c r="L16" s="6" t="n">
        <v>9.199999999999999</v>
      </c>
    </row>
    <row r="17" spans="1:12">
      <c r="A17" s="4" t="s">
        <v>1130</v>
      </c>
      <c r="J17" s="4" t="s">
        <v>1131</v>
      </c>
      <c r="K17" s="4" t="s">
        <v>1132</v>
      </c>
      <c r="L17" s="4" t="s">
        <v>113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135</v>
      </c>
    </row>
    <row r="4" spans="1:12">
      <c r="A4" s="4" t="s">
        <v>108</v>
      </c>
      <c r="B4" s="6" t="n">
        <v>-1.1</v>
      </c>
      <c r="C4" s="6" t="n">
        <v>11.8</v>
      </c>
      <c r="D4" s="7" t="n">
        <v>-8</v>
      </c>
      <c r="E4" s="6" t="n">
        <v>-13.4</v>
      </c>
      <c r="F4" s="6" t="n">
        <v>-8.300000000000001</v>
      </c>
      <c r="G4" s="6" t="n">
        <v>-20.5</v>
      </c>
      <c r="H4" s="6" t="n">
        <v>-15.5</v>
      </c>
      <c r="I4" s="6" t="n">
        <v>3.1</v>
      </c>
      <c r="J4" s="6" t="n">
        <v>-10.7</v>
      </c>
      <c r="K4" s="6" t="n">
        <v>-41.2</v>
      </c>
      <c r="L4" s="6" t="n">
        <v>9.199999999999999</v>
      </c>
    </row>
    <row r="5" spans="1:12">
      <c r="A5" s="4" t="s">
        <v>1136</v>
      </c>
      <c r="J5" s="8" t="n">
        <v>49.6</v>
      </c>
      <c r="K5" s="8" t="n">
        <v>-25.9</v>
      </c>
      <c r="L5" s="8" t="n">
        <v>0.9</v>
      </c>
    </row>
    <row r="6" spans="1:12">
      <c r="A6" s="4" t="s">
        <v>1137</v>
      </c>
      <c r="J6" s="8" t="n">
        <v>-0.1</v>
      </c>
      <c r="K6" s="8" t="n">
        <v>-0.6</v>
      </c>
      <c r="L6" s="8" t="n">
        <v>0.1</v>
      </c>
    </row>
    <row r="7" spans="1:12">
      <c r="A7" s="4" t="s">
        <v>1138</v>
      </c>
      <c r="J7" s="8" t="n">
        <v>1.5</v>
      </c>
      <c r="K7" s="8" t="n">
        <v>-0.6</v>
      </c>
      <c r="L7" s="8" t="n">
        <v>-7.3</v>
      </c>
    </row>
    <row r="8" spans="1:12">
      <c r="A8" s="4" t="s">
        <v>125</v>
      </c>
      <c r="J8" s="8" t="n">
        <v>-0.3</v>
      </c>
      <c r="K8" s="8" t="n">
        <v>2.4</v>
      </c>
      <c r="L8" s="8" t="n">
        <v>-0.6</v>
      </c>
    </row>
    <row r="9" spans="1:12">
      <c r="A9" s="4" t="s">
        <v>1139</v>
      </c>
      <c r="J9" s="5" t="n">
        <v>0</v>
      </c>
      <c r="K9" s="5" t="n">
        <v>0</v>
      </c>
      <c r="L9" s="8" t="n">
        <v>-1.1</v>
      </c>
    </row>
    <row r="10" spans="1:12">
      <c r="A10" s="4" t="s">
        <v>1140</v>
      </c>
      <c r="J10" s="8" t="n">
        <v>39.4</v>
      </c>
      <c r="K10" s="8" t="n">
        <v>-66.40000000000001</v>
      </c>
      <c r="L10" s="5" t="n">
        <v>-1</v>
      </c>
    </row>
    <row r="11" spans="1:12">
      <c r="A11" s="4" t="s">
        <v>637</v>
      </c>
    </row>
    <row r="12" spans="1:12">
      <c r="A12" s="3" t="s">
        <v>1135</v>
      </c>
    </row>
    <row r="13" spans="1:12">
      <c r="A13" s="4" t="s">
        <v>108</v>
      </c>
      <c r="J13" s="8" t="n">
        <v>-0.6</v>
      </c>
      <c r="K13" s="8" t="n">
        <v>-0.5</v>
      </c>
      <c r="L13" s="8" t="n">
        <v>-2.2</v>
      </c>
    </row>
    <row r="14" spans="1:12">
      <c r="A14" s="4" t="s">
        <v>634</v>
      </c>
    </row>
    <row r="15" spans="1:12">
      <c r="A15" s="3" t="s">
        <v>1135</v>
      </c>
    </row>
    <row r="16" spans="1:12">
      <c r="A16" s="4" t="s">
        <v>108</v>
      </c>
      <c r="J16" s="6" t="n">
        <v>-10.7</v>
      </c>
      <c r="K16" s="6" t="n">
        <v>-41.2</v>
      </c>
      <c r="L16" s="6" t="n">
        <v>9.199999999999999</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1141</v>
      </c>
      <c r="B1" s="2" t="s">
        <v>475</v>
      </c>
      <c r="C1" s="2" t="s">
        <v>1142</v>
      </c>
      <c r="D1" s="2" t="s">
        <v>1143</v>
      </c>
      <c r="E1" s="2" t="s">
        <v>650</v>
      </c>
      <c r="F1" s="2" t="s">
        <v>651</v>
      </c>
    </row>
    <row r="2" spans="1:6">
      <c r="A2" s="3" t="s">
        <v>398</v>
      </c>
    </row>
    <row r="3" spans="1:6">
      <c r="A3" s="4" t="s">
        <v>1001</v>
      </c>
      <c r="D3" s="7" t="n">
        <v>-8</v>
      </c>
      <c r="E3" s="6" t="n">
        <v>3.9</v>
      </c>
      <c r="F3" s="6" t="n">
        <v>14.2</v>
      </c>
    </row>
    <row r="4" spans="1:6">
      <c r="A4" s="4" t="s">
        <v>1144</v>
      </c>
      <c r="D4" s="6" t="n">
        <v>15.1</v>
      </c>
      <c r="E4" s="8" t="n">
        <v>10.6</v>
      </c>
      <c r="F4" s="8" t="n">
        <v>8.4</v>
      </c>
    </row>
    <row r="5" spans="1:6">
      <c r="A5" s="4" t="s">
        <v>1145</v>
      </c>
    </row>
    <row r="6" spans="1:6">
      <c r="A6" s="3" t="s">
        <v>398</v>
      </c>
    </row>
    <row r="7" spans="1:6">
      <c r="A7" s="4" t="s">
        <v>1146</v>
      </c>
      <c r="D7" s="5" t="n">
        <v>9000</v>
      </c>
    </row>
    <row r="8" spans="1:6">
      <c r="A8" s="4" t="s">
        <v>1147</v>
      </c>
      <c r="D8" s="5" t="n">
        <v>1400</v>
      </c>
    </row>
    <row r="9" spans="1:6">
      <c r="A9" s="4" t="s">
        <v>1148</v>
      </c>
      <c r="D9" s="4" t="s">
        <v>465</v>
      </c>
    </row>
    <row r="10" spans="1:6">
      <c r="A10" s="4" t="s">
        <v>1149</v>
      </c>
      <c r="D10" s="4" t="s">
        <v>1150</v>
      </c>
    </row>
    <row r="11" spans="1:6">
      <c r="A11" s="4" t="s">
        <v>1151</v>
      </c>
      <c r="D11" s="6" t="n">
        <v>5.1</v>
      </c>
      <c r="E11" s="5" t="n">
        <v>0</v>
      </c>
    </row>
    <row r="12" spans="1:6">
      <c r="A12" s="4" t="s">
        <v>1152</v>
      </c>
      <c r="D12" s="5" t="n">
        <v>0</v>
      </c>
      <c r="E12" s="5" t="n">
        <v>0</v>
      </c>
      <c r="F12" s="8" t="n">
        <v>0.3</v>
      </c>
    </row>
    <row r="13" spans="1:6">
      <c r="A13" s="4" t="s">
        <v>1153</v>
      </c>
      <c r="D13" s="8" t="n">
        <v>-55.2</v>
      </c>
      <c r="E13" s="8" t="n">
        <v>-57.4</v>
      </c>
    </row>
    <row r="14" spans="1:6">
      <c r="A14" s="4" t="s">
        <v>1154</v>
      </c>
      <c r="D14" s="8" t="n">
        <v>-4.3</v>
      </c>
      <c r="E14" s="8" t="n">
        <v>-7.7</v>
      </c>
      <c r="F14" s="8" t="n">
        <v>-1.5</v>
      </c>
    </row>
    <row r="15" spans="1:6">
      <c r="A15" s="4" t="s">
        <v>1001</v>
      </c>
      <c r="D15" s="8" t="n">
        <v>-11.5</v>
      </c>
      <c r="E15" s="8" t="n">
        <v>4.9</v>
      </c>
      <c r="F15" s="8" t="n">
        <v>0.7</v>
      </c>
    </row>
    <row r="16" spans="1:6">
      <c r="A16" s="4" t="s">
        <v>1155</v>
      </c>
    </row>
    <row r="17" spans="1:6">
      <c r="A17" s="3" t="s">
        <v>398</v>
      </c>
    </row>
    <row r="18" spans="1:6">
      <c r="A18" s="4" t="s">
        <v>1153</v>
      </c>
      <c r="D18" s="8" t="n">
        <v>24.2</v>
      </c>
      <c r="E18" s="8" t="n">
        <v>26.3</v>
      </c>
    </row>
    <row r="19" spans="1:6">
      <c r="A19" s="4" t="s">
        <v>1154</v>
      </c>
      <c r="D19" s="8" t="n">
        <v>0.8</v>
      </c>
      <c r="E19" s="8" t="n">
        <v>0.8</v>
      </c>
      <c r="F19" s="5" t="n">
        <v>-1</v>
      </c>
    </row>
    <row r="20" spans="1:6">
      <c r="A20" s="4" t="s">
        <v>1001</v>
      </c>
      <c r="D20" s="6" t="n">
        <v>1.3</v>
      </c>
      <c r="E20" s="6" t="n">
        <v>-1.6</v>
      </c>
      <c r="F20" s="6" t="n">
        <v>4.8</v>
      </c>
    </row>
    <row r="21" spans="1:6">
      <c r="A21" s="4" t="s">
        <v>504</v>
      </c>
    </row>
    <row r="22" spans="1:6">
      <c r="A22" s="3" t="s">
        <v>398</v>
      </c>
    </row>
    <row r="23" spans="1:6">
      <c r="A23" s="4" t="s">
        <v>1151</v>
      </c>
      <c r="B23" s="6" t="n">
        <v>5.1</v>
      </c>
      <c r="C23" s="7" t="n">
        <v>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5</v>
      </c>
      <c r="D2" s="2" t="s">
        <v>89</v>
      </c>
    </row>
    <row r="3" spans="1:4">
      <c r="A3" s="3" t="s">
        <v>1157</v>
      </c>
    </row>
    <row r="4" spans="1:4">
      <c r="A4" s="4" t="s">
        <v>1158</v>
      </c>
      <c r="B4" s="6" t="n">
        <v>579.8</v>
      </c>
      <c r="C4" s="6" t="n">
        <v>520.9</v>
      </c>
    </row>
    <row r="5" spans="1:4">
      <c r="A5" s="4" t="s">
        <v>1159</v>
      </c>
      <c r="B5" s="8" t="n">
        <v>-32.1</v>
      </c>
      <c r="C5" s="8" t="n">
        <v>86.40000000000001</v>
      </c>
    </row>
    <row r="6" spans="1:4">
      <c r="A6" s="4" t="s">
        <v>1151</v>
      </c>
      <c r="B6" s="8" t="n">
        <v>5.1</v>
      </c>
      <c r="C6" s="5" t="n">
        <v>0</v>
      </c>
    </row>
    <row r="7" spans="1:4">
      <c r="A7" s="4" t="s">
        <v>1160</v>
      </c>
      <c r="B7" s="8" t="n">
        <v>-27.5</v>
      </c>
      <c r="C7" s="8" t="n">
        <v>-27.5</v>
      </c>
    </row>
    <row r="8" spans="1:4">
      <c r="A8" s="4" t="s">
        <v>1161</v>
      </c>
      <c r="B8" s="8" t="n">
        <v>525.3</v>
      </c>
      <c r="C8" s="8" t="n">
        <v>579.8</v>
      </c>
      <c r="D8" s="6" t="n">
        <v>520.9</v>
      </c>
    </row>
    <row r="9" spans="1:4">
      <c r="A9" s="3" t="s">
        <v>1162</v>
      </c>
    </row>
    <row r="10" spans="1:4">
      <c r="A10" s="4" t="s">
        <v>1163</v>
      </c>
      <c r="B10" s="8" t="n">
        <v>637.2</v>
      </c>
      <c r="C10" s="8" t="n">
        <v>593.6</v>
      </c>
    </row>
    <row r="11" spans="1:4">
      <c r="A11" s="4" t="s">
        <v>1164</v>
      </c>
      <c r="B11" s="5" t="n">
        <v>0</v>
      </c>
      <c r="C11" s="5" t="n">
        <v>0</v>
      </c>
      <c r="D11" s="8" t="n">
        <v>4.8</v>
      </c>
    </row>
    <row r="12" spans="1:4">
      <c r="A12" s="4" t="s">
        <v>1165</v>
      </c>
      <c r="B12" s="8" t="n">
        <v>20.3</v>
      </c>
      <c r="C12" s="8" t="n">
        <v>20.6</v>
      </c>
      <c r="D12" s="8" t="n">
        <v>20.1</v>
      </c>
    </row>
    <row r="13" spans="1:4">
      <c r="A13" s="4" t="s">
        <v>1166</v>
      </c>
      <c r="B13" s="8" t="n">
        <v>49.5</v>
      </c>
      <c r="C13" s="8" t="n">
        <v>-50.5</v>
      </c>
    </row>
    <row r="14" spans="1:4">
      <c r="A14" s="4" t="s">
        <v>1167</v>
      </c>
      <c r="B14" s="8" t="n">
        <v>580.5</v>
      </c>
      <c r="C14" s="8" t="n">
        <v>637.2</v>
      </c>
      <c r="D14" s="6" t="n">
        <v>593.6</v>
      </c>
    </row>
    <row r="15" spans="1:4">
      <c r="A15" s="4" t="s">
        <v>1168</v>
      </c>
      <c r="B15" s="8" t="n">
        <v>-55.2</v>
      </c>
      <c r="C15" s="8" t="n">
        <v>-57.4</v>
      </c>
    </row>
    <row r="16" spans="1:4">
      <c r="A16" s="3" t="s">
        <v>1169</v>
      </c>
    </row>
    <row r="17" spans="1:4">
      <c r="A17" s="4" t="s">
        <v>1170</v>
      </c>
      <c r="B17" s="8" t="n">
        <v>-144.4</v>
      </c>
      <c r="C17" s="8" t="n">
        <v>-137.2</v>
      </c>
    </row>
    <row r="18" spans="1:4">
      <c r="A18" s="4" t="s">
        <v>1171</v>
      </c>
      <c r="B18" s="8" t="n">
        <v>580.3</v>
      </c>
      <c r="C18" s="5" t="n">
        <v>637</v>
      </c>
    </row>
    <row r="19" spans="1:4">
      <c r="A19" s="4" t="s">
        <v>1172</v>
      </c>
      <c r="B19" s="6" t="n">
        <v>27.5</v>
      </c>
      <c r="C19" s="6" t="n">
        <v>27.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5</v>
      </c>
    </row>
    <row r="2" spans="1:3">
      <c r="A2" s="3" t="s">
        <v>252</v>
      </c>
    </row>
    <row r="3" spans="1:3">
      <c r="A3" s="4" t="s">
        <v>1174</v>
      </c>
      <c r="B3" s="4" t="s">
        <v>1175</v>
      </c>
      <c r="C3" s="4" t="s">
        <v>1176</v>
      </c>
    </row>
    <row r="4" spans="1:3">
      <c r="A4" s="4" t="s">
        <v>1177</v>
      </c>
      <c r="B4" s="4" t="s">
        <v>1178</v>
      </c>
      <c r="C4" s="4" t="s">
        <v>11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5</v>
      </c>
    </row>
    <row r="2" spans="1:3">
      <c r="A2" s="3" t="s">
        <v>398</v>
      </c>
    </row>
    <row r="3" spans="1:3">
      <c r="A3" s="4" t="s">
        <v>1180</v>
      </c>
      <c r="B3" s="4" t="s">
        <v>730</v>
      </c>
      <c r="C3" s="4" t="s">
        <v>730</v>
      </c>
    </row>
    <row r="4" spans="1:3">
      <c r="A4" s="4" t="s">
        <v>1181</v>
      </c>
    </row>
    <row r="5" spans="1:3">
      <c r="A5" s="3" t="s">
        <v>398</v>
      </c>
    </row>
    <row r="6" spans="1:3">
      <c r="A6" s="4" t="s">
        <v>1180</v>
      </c>
      <c r="B6" s="4" t="s">
        <v>1182</v>
      </c>
      <c r="C6" s="4" t="s">
        <v>1183</v>
      </c>
    </row>
    <row r="7" spans="1:3">
      <c r="A7" s="4" t="s">
        <v>531</v>
      </c>
    </row>
    <row r="8" spans="1:3">
      <c r="A8" s="3" t="s">
        <v>398</v>
      </c>
    </row>
    <row r="9" spans="1:3">
      <c r="A9" s="4" t="s">
        <v>1180</v>
      </c>
      <c r="B9" s="4" t="s">
        <v>1184</v>
      </c>
      <c r="C9" s="4" t="s">
        <v>1185</v>
      </c>
    </row>
    <row r="10" spans="1:3">
      <c r="A10" s="4" t="s">
        <v>1186</v>
      </c>
    </row>
    <row r="11" spans="1:3">
      <c r="A11" s="3" t="s">
        <v>398</v>
      </c>
    </row>
    <row r="12" spans="1:3">
      <c r="A12" s="4" t="s">
        <v>1180</v>
      </c>
      <c r="B12" s="4" t="s">
        <v>1187</v>
      </c>
      <c r="C12" s="4" t="s">
        <v>1188</v>
      </c>
    </row>
    <row r="13" spans="1:3">
      <c r="A13" s="4" t="s">
        <v>553</v>
      </c>
    </row>
    <row r="14" spans="1:3">
      <c r="A14" s="3" t="s">
        <v>398</v>
      </c>
    </row>
    <row r="15" spans="1:3">
      <c r="A15" s="4" t="s">
        <v>1180</v>
      </c>
      <c r="B15" s="4" t="s">
        <v>789</v>
      </c>
      <c r="C15" s="4" t="s">
        <v>1182</v>
      </c>
    </row>
    <row r="16" spans="1:3">
      <c r="A16" s="4" t="s">
        <v>1189</v>
      </c>
    </row>
    <row r="17" spans="1:3">
      <c r="A17" s="3" t="s">
        <v>398</v>
      </c>
    </row>
    <row r="18" spans="1:3">
      <c r="A18" s="4" t="s">
        <v>1180</v>
      </c>
      <c r="B18" s="4" t="s">
        <v>1190</v>
      </c>
      <c r="C18" s="4" t="s">
        <v>119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35</v>
      </c>
      <c r="D1" s="2" t="s">
        <v>89</v>
      </c>
    </row>
    <row r="2" spans="1:4">
      <c r="A2" s="3" t="s">
        <v>398</v>
      </c>
    </row>
    <row r="3" spans="1:4">
      <c r="A3" s="4" t="s">
        <v>1193</v>
      </c>
      <c r="B3" s="6" t="n">
        <v>525.3</v>
      </c>
      <c r="C3" s="6" t="n">
        <v>579.8</v>
      </c>
      <c r="D3" s="6" t="n">
        <v>520.9</v>
      </c>
    </row>
    <row r="4" spans="1:4">
      <c r="A4" s="4" t="s">
        <v>1194</v>
      </c>
    </row>
    <row r="5" spans="1:4">
      <c r="A5" s="3" t="s">
        <v>398</v>
      </c>
    </row>
    <row r="6" spans="1:4">
      <c r="A6" s="4" t="s">
        <v>1193</v>
      </c>
      <c r="B6" s="8" t="n">
        <v>256.4</v>
      </c>
      <c r="C6" s="8" t="n">
        <v>255.3</v>
      </c>
    </row>
    <row r="7" spans="1:4">
      <c r="A7" s="4" t="s">
        <v>1195</v>
      </c>
    </row>
    <row r="8" spans="1:4">
      <c r="A8" s="3" t="s">
        <v>398</v>
      </c>
    </row>
    <row r="9" spans="1:4">
      <c r="A9" s="4" t="s">
        <v>1193</v>
      </c>
      <c r="B9" s="8" t="n">
        <v>122.9</v>
      </c>
      <c r="C9" s="8" t="n">
        <v>149.1</v>
      </c>
    </row>
    <row r="10" spans="1:4">
      <c r="A10" s="4" t="s">
        <v>411</v>
      </c>
    </row>
    <row r="11" spans="1:4">
      <c r="A11" s="3" t="s">
        <v>398</v>
      </c>
    </row>
    <row r="12" spans="1:4">
      <c r="A12" s="4" t="s">
        <v>1193</v>
      </c>
      <c r="B12" s="8" t="n">
        <v>0.3</v>
      </c>
      <c r="C12" s="8" t="n">
        <v>0.3</v>
      </c>
      <c r="D12" s="6" t="n">
        <v>0.4</v>
      </c>
    </row>
    <row r="13" spans="1:4">
      <c r="A13" s="4" t="s">
        <v>528</v>
      </c>
    </row>
    <row r="14" spans="1:4">
      <c r="A14" s="3" t="s">
        <v>398</v>
      </c>
    </row>
    <row r="15" spans="1:4">
      <c r="A15" s="4" t="s">
        <v>1193</v>
      </c>
      <c r="B15" s="8" t="n">
        <v>110.9</v>
      </c>
      <c r="C15" s="8" t="n">
        <v>56.7</v>
      </c>
    </row>
    <row r="16" spans="1:4">
      <c r="A16" s="4" t="s">
        <v>1196</v>
      </c>
    </row>
    <row r="17" spans="1:4">
      <c r="A17" s="3" t="s">
        <v>398</v>
      </c>
    </row>
    <row r="18" spans="1:4">
      <c r="A18" s="4" t="s">
        <v>1193</v>
      </c>
      <c r="B18" s="8" t="n">
        <v>110.9</v>
      </c>
      <c r="C18" s="8" t="n">
        <v>56.7</v>
      </c>
    </row>
    <row r="19" spans="1:4">
      <c r="A19" s="4" t="s">
        <v>1197</v>
      </c>
    </row>
    <row r="20" spans="1:4">
      <c r="A20" s="3" t="s">
        <v>398</v>
      </c>
    </row>
    <row r="21" spans="1:4">
      <c r="A21" s="4" t="s">
        <v>1193</v>
      </c>
      <c r="B21" s="5" t="n">
        <v>0</v>
      </c>
      <c r="C21" s="5" t="n">
        <v>0</v>
      </c>
    </row>
    <row r="22" spans="1:4">
      <c r="A22" s="4" t="s">
        <v>1198</v>
      </c>
    </row>
    <row r="23" spans="1:4">
      <c r="A23" s="3" t="s">
        <v>398</v>
      </c>
    </row>
    <row r="24" spans="1:4">
      <c r="A24" s="4" t="s">
        <v>1193</v>
      </c>
      <c r="B24" s="5" t="n">
        <v>0</v>
      </c>
      <c r="C24" s="5" t="n">
        <v>0</v>
      </c>
    </row>
    <row r="25" spans="1:4">
      <c r="A25" s="4" t="s">
        <v>529</v>
      </c>
    </row>
    <row r="26" spans="1:4">
      <c r="A26" s="3" t="s">
        <v>398</v>
      </c>
    </row>
    <row r="27" spans="1:4">
      <c r="A27" s="4" t="s">
        <v>1193</v>
      </c>
      <c r="B27" s="8" t="n">
        <v>2.1</v>
      </c>
      <c r="C27" s="8" t="n">
        <v>2.2</v>
      </c>
    </row>
    <row r="28" spans="1:4">
      <c r="A28" s="4" t="s">
        <v>1199</v>
      </c>
    </row>
    <row r="29" spans="1:4">
      <c r="A29" s="3" t="s">
        <v>398</v>
      </c>
    </row>
    <row r="30" spans="1:4">
      <c r="A30" s="4" t="s">
        <v>1193</v>
      </c>
      <c r="B30" s="5" t="n">
        <v>0</v>
      </c>
      <c r="C30" s="5" t="n">
        <v>0</v>
      </c>
    </row>
    <row r="31" spans="1:4">
      <c r="A31" s="4" t="s">
        <v>1200</v>
      </c>
    </row>
    <row r="32" spans="1:4">
      <c r="A32" s="3" t="s">
        <v>398</v>
      </c>
    </row>
    <row r="33" spans="1:4">
      <c r="A33" s="4" t="s">
        <v>1193</v>
      </c>
      <c r="B33" s="8" t="n">
        <v>2.1</v>
      </c>
      <c r="C33" s="8" t="n">
        <v>2.2</v>
      </c>
    </row>
    <row r="34" spans="1:4">
      <c r="A34" s="4" t="s">
        <v>1201</v>
      </c>
    </row>
    <row r="35" spans="1:4">
      <c r="A35" s="3" t="s">
        <v>398</v>
      </c>
    </row>
    <row r="36" spans="1:4">
      <c r="A36" s="4" t="s">
        <v>1193</v>
      </c>
      <c r="B36" s="5" t="n">
        <v>0</v>
      </c>
      <c r="C36" s="5" t="n">
        <v>0</v>
      </c>
    </row>
    <row r="37" spans="1:4">
      <c r="A37" s="4" t="s">
        <v>531</v>
      </c>
    </row>
    <row r="38" spans="1:4">
      <c r="A38" s="3" t="s">
        <v>398</v>
      </c>
    </row>
    <row r="39" spans="1:4">
      <c r="A39" s="4" t="s">
        <v>1193</v>
      </c>
      <c r="B39" s="8" t="n">
        <v>103.4</v>
      </c>
      <c r="C39" s="5" t="n">
        <v>122</v>
      </c>
    </row>
    <row r="40" spans="1:4">
      <c r="A40" s="4" t="s">
        <v>1202</v>
      </c>
    </row>
    <row r="41" spans="1:4">
      <c r="A41" s="3" t="s">
        <v>398</v>
      </c>
    </row>
    <row r="42" spans="1:4">
      <c r="A42" s="4" t="s">
        <v>1193</v>
      </c>
      <c r="B42" s="5" t="n">
        <v>0</v>
      </c>
      <c r="C42" s="5" t="n">
        <v>0</v>
      </c>
    </row>
    <row r="43" spans="1:4">
      <c r="A43" s="4" t="s">
        <v>1203</v>
      </c>
    </row>
    <row r="44" spans="1:4">
      <c r="A44" s="3" t="s">
        <v>398</v>
      </c>
    </row>
    <row r="45" spans="1:4">
      <c r="A45" s="4" t="s">
        <v>1193</v>
      </c>
      <c r="B45" s="8" t="n">
        <v>103.4</v>
      </c>
      <c r="C45" s="5" t="n">
        <v>122</v>
      </c>
    </row>
    <row r="46" spans="1:4">
      <c r="A46" s="4" t="s">
        <v>1204</v>
      </c>
    </row>
    <row r="47" spans="1:4">
      <c r="A47" s="3" t="s">
        <v>398</v>
      </c>
    </row>
    <row r="48" spans="1:4">
      <c r="A48" s="4" t="s">
        <v>1193</v>
      </c>
      <c r="B48" s="5" t="n">
        <v>0</v>
      </c>
      <c r="C48" s="5" t="n">
        <v>0</v>
      </c>
    </row>
    <row r="49" spans="1:4">
      <c r="A49" s="4" t="s">
        <v>1205</v>
      </c>
    </row>
    <row r="50" spans="1:4">
      <c r="A50" s="3" t="s">
        <v>398</v>
      </c>
    </row>
    <row r="51" spans="1:4">
      <c r="A51" s="4" t="s">
        <v>1193</v>
      </c>
      <c r="B51" s="5" t="n">
        <v>0</v>
      </c>
      <c r="C51" s="8" t="n">
        <v>4.9</v>
      </c>
    </row>
    <row r="52" spans="1:4">
      <c r="A52" s="4" t="s">
        <v>1206</v>
      </c>
    </row>
    <row r="53" spans="1:4">
      <c r="A53" s="3" t="s">
        <v>398</v>
      </c>
    </row>
    <row r="54" spans="1:4">
      <c r="A54" s="4" t="s">
        <v>1193</v>
      </c>
      <c r="B54" s="5" t="n">
        <v>0</v>
      </c>
      <c r="C54" s="5" t="n">
        <v>0</v>
      </c>
    </row>
    <row r="55" spans="1:4">
      <c r="A55" s="4" t="s">
        <v>1207</v>
      </c>
    </row>
    <row r="56" spans="1:4">
      <c r="A56" s="3" t="s">
        <v>398</v>
      </c>
    </row>
    <row r="57" spans="1:4">
      <c r="A57" s="4" t="s">
        <v>1193</v>
      </c>
      <c r="B57" s="5" t="n">
        <v>0</v>
      </c>
      <c r="C57" s="8" t="n">
        <v>4.9</v>
      </c>
    </row>
    <row r="58" spans="1:4">
      <c r="A58" s="4" t="s">
        <v>1208</v>
      </c>
    </row>
    <row r="59" spans="1:4">
      <c r="A59" s="3" t="s">
        <v>398</v>
      </c>
    </row>
    <row r="60" spans="1:4">
      <c r="A60" s="4" t="s">
        <v>1193</v>
      </c>
      <c r="B60" s="5" t="n">
        <v>0</v>
      </c>
      <c r="C60" s="5" t="n">
        <v>0</v>
      </c>
    </row>
    <row r="61" spans="1:4">
      <c r="A61" s="4" t="s">
        <v>1209</v>
      </c>
    </row>
    <row r="62" spans="1:4">
      <c r="A62" s="3" t="s">
        <v>398</v>
      </c>
    </row>
    <row r="63" spans="1:4">
      <c r="A63" s="4" t="s">
        <v>1193</v>
      </c>
      <c r="B63" s="5" t="n">
        <v>0</v>
      </c>
      <c r="C63" s="8" t="n">
        <v>102.1</v>
      </c>
    </row>
    <row r="64" spans="1:4">
      <c r="A64" s="4" t="s">
        <v>1210</v>
      </c>
    </row>
    <row r="65" spans="1:4">
      <c r="A65" s="3" t="s">
        <v>398</v>
      </c>
    </row>
    <row r="66" spans="1:4">
      <c r="A66" s="4" t="s">
        <v>1193</v>
      </c>
      <c r="B66" s="5" t="n">
        <v>0</v>
      </c>
      <c r="C66" s="8" t="n">
        <v>86.8</v>
      </c>
    </row>
    <row r="67" spans="1:4">
      <c r="A67" s="4" t="s">
        <v>1211</v>
      </c>
    </row>
    <row r="68" spans="1:4">
      <c r="A68" s="3" t="s">
        <v>398</v>
      </c>
    </row>
    <row r="69" spans="1:4">
      <c r="A69" s="4" t="s">
        <v>1193</v>
      </c>
      <c r="B69" s="5" t="n">
        <v>0</v>
      </c>
      <c r="C69" s="8" t="n">
        <v>15.3</v>
      </c>
    </row>
    <row r="70" spans="1:4">
      <c r="A70" s="4" t="s">
        <v>1212</v>
      </c>
    </row>
    <row r="71" spans="1:4">
      <c r="A71" s="3" t="s">
        <v>398</v>
      </c>
    </row>
    <row r="72" spans="1:4">
      <c r="A72" s="4" t="s">
        <v>1193</v>
      </c>
      <c r="B72" s="5" t="n">
        <v>0</v>
      </c>
      <c r="C72" s="5" t="n">
        <v>0</v>
      </c>
    </row>
    <row r="73" spans="1:4">
      <c r="A73" s="4" t="s">
        <v>1213</v>
      </c>
    </row>
    <row r="74" spans="1:4">
      <c r="A74" s="3" t="s">
        <v>398</v>
      </c>
    </row>
    <row r="75" spans="1:4">
      <c r="A75" s="4" t="s">
        <v>1193</v>
      </c>
      <c r="B75" s="8" t="n">
        <v>123.4</v>
      </c>
      <c r="C75" s="8" t="n">
        <v>104.3</v>
      </c>
    </row>
    <row r="76" spans="1:4">
      <c r="A76" s="4" t="s">
        <v>1214</v>
      </c>
    </row>
    <row r="77" spans="1:4">
      <c r="A77" s="3" t="s">
        <v>398</v>
      </c>
    </row>
    <row r="78" spans="1:4">
      <c r="A78" s="4" t="s">
        <v>1193</v>
      </c>
      <c r="B78" s="5" t="n">
        <v>106</v>
      </c>
      <c r="C78" s="8" t="n">
        <v>99.59999999999999</v>
      </c>
    </row>
    <row r="79" spans="1:4">
      <c r="A79" s="4" t="s">
        <v>1215</v>
      </c>
    </row>
    <row r="80" spans="1:4">
      <c r="A80" s="3" t="s">
        <v>398</v>
      </c>
    </row>
    <row r="81" spans="1:4">
      <c r="A81" s="4" t="s">
        <v>1193</v>
      </c>
      <c r="B81" s="8" t="n">
        <v>17.4</v>
      </c>
      <c r="C81" s="8" t="n">
        <v>4.7</v>
      </c>
    </row>
    <row r="82" spans="1:4">
      <c r="A82" s="4" t="s">
        <v>1216</v>
      </c>
    </row>
    <row r="83" spans="1:4">
      <c r="A83" s="3" t="s">
        <v>398</v>
      </c>
    </row>
    <row r="84" spans="1:4">
      <c r="A84" s="4" t="s">
        <v>1193</v>
      </c>
      <c r="B84" s="5" t="n">
        <v>0</v>
      </c>
      <c r="C84" s="5" t="n">
        <v>0</v>
      </c>
    </row>
    <row r="85" spans="1:4">
      <c r="A85" s="4" t="s">
        <v>1217</v>
      </c>
    </row>
    <row r="86" spans="1:4">
      <c r="A86" s="3" t="s">
        <v>398</v>
      </c>
    </row>
    <row r="87" spans="1:4">
      <c r="A87" s="4" t="s">
        <v>1193</v>
      </c>
      <c r="B87" s="8" t="n">
        <v>68.59999999999999</v>
      </c>
      <c r="C87" s="8" t="n">
        <v>79.2</v>
      </c>
    </row>
    <row r="88" spans="1:4">
      <c r="A88" s="4" t="s">
        <v>1218</v>
      </c>
    </row>
    <row r="89" spans="1:4">
      <c r="A89" s="3" t="s">
        <v>398</v>
      </c>
    </row>
    <row r="90" spans="1:4">
      <c r="A90" s="4" t="s">
        <v>1193</v>
      </c>
      <c r="B90" s="5" t="n">
        <v>0</v>
      </c>
      <c r="C90" s="5" t="n">
        <v>0</v>
      </c>
    </row>
    <row r="91" spans="1:4">
      <c r="A91" s="4" t="s">
        <v>1219</v>
      </c>
    </row>
    <row r="92" spans="1:4">
      <c r="A92" s="3" t="s">
        <v>398</v>
      </c>
    </row>
    <row r="93" spans="1:4">
      <c r="A93" s="4" t="s">
        <v>1193</v>
      </c>
      <c r="B93" s="5" t="n">
        <v>0</v>
      </c>
      <c r="C93" s="5" t="n">
        <v>0</v>
      </c>
    </row>
    <row r="94" spans="1:4">
      <c r="A94" s="4" t="s">
        <v>1220</v>
      </c>
    </row>
    <row r="95" spans="1:4">
      <c r="A95" s="3" t="s">
        <v>398</v>
      </c>
    </row>
    <row r="96" spans="1:4">
      <c r="A96" s="4" t="s">
        <v>1193</v>
      </c>
      <c r="B96" s="5" t="n">
        <v>0</v>
      </c>
      <c r="C96" s="5" t="n">
        <v>0</v>
      </c>
    </row>
    <row r="97" spans="1:4">
      <c r="A97" s="4" t="s">
        <v>553</v>
      </c>
    </row>
    <row r="98" spans="1:4">
      <c r="A98" s="3" t="s">
        <v>398</v>
      </c>
    </row>
    <row r="99" spans="1:4">
      <c r="A99" s="4" t="s">
        <v>1193</v>
      </c>
      <c r="B99" s="8" t="n">
        <v>34.1</v>
      </c>
      <c r="C99" s="8" t="n">
        <v>5.1</v>
      </c>
    </row>
    <row r="100" spans="1:4">
      <c r="A100" s="4" t="s">
        <v>1221</v>
      </c>
    </row>
    <row r="101" spans="1:4">
      <c r="A101" s="3" t="s">
        <v>398</v>
      </c>
    </row>
    <row r="102" spans="1:4">
      <c r="A102" s="4" t="s">
        <v>1193</v>
      </c>
      <c r="B102" s="8" t="n">
        <v>34.1</v>
      </c>
      <c r="C102" s="8" t="n">
        <v>5.1</v>
      </c>
    </row>
    <row r="103" spans="1:4">
      <c r="A103" s="4" t="s">
        <v>1222</v>
      </c>
    </row>
    <row r="104" spans="1:4">
      <c r="A104" s="3" t="s">
        <v>398</v>
      </c>
    </row>
    <row r="105" spans="1:4">
      <c r="A105" s="4" t="s">
        <v>1193</v>
      </c>
      <c r="B105" s="5" t="n">
        <v>0</v>
      </c>
      <c r="C105" s="5" t="n">
        <v>0</v>
      </c>
    </row>
    <row r="106" spans="1:4">
      <c r="A106" s="4" t="s">
        <v>1223</v>
      </c>
    </row>
    <row r="107" spans="1:4">
      <c r="A107" s="3" t="s">
        <v>398</v>
      </c>
    </row>
    <row r="108" spans="1:4">
      <c r="A108" s="4" t="s">
        <v>1193</v>
      </c>
      <c r="B108" s="5" t="n">
        <v>0</v>
      </c>
      <c r="C108" s="5" t="n">
        <v>0</v>
      </c>
    </row>
    <row r="109" spans="1:4">
      <c r="A109" s="4" t="s">
        <v>554</v>
      </c>
    </row>
    <row r="110" spans="1:4">
      <c r="A110" s="3" t="s">
        <v>398</v>
      </c>
    </row>
    <row r="111" spans="1:4">
      <c r="A111" s="4" t="s">
        <v>1193</v>
      </c>
      <c r="B111" s="8" t="n">
        <v>77.09999999999999</v>
      </c>
      <c r="C111" s="8" t="n">
        <v>95.90000000000001</v>
      </c>
    </row>
    <row r="112" spans="1:4">
      <c r="A112" s="4" t="s">
        <v>1224</v>
      </c>
    </row>
    <row r="113" spans="1:4">
      <c r="A113" s="3" t="s">
        <v>398</v>
      </c>
    </row>
    <row r="114" spans="1:4">
      <c r="A114" s="4" t="s">
        <v>1193</v>
      </c>
      <c r="B114" s="5" t="n">
        <v>0</v>
      </c>
      <c r="C114" s="5" t="n">
        <v>0</v>
      </c>
    </row>
    <row r="115" spans="1:4">
      <c r="A115" s="4" t="s">
        <v>1225</v>
      </c>
    </row>
    <row r="116" spans="1:4">
      <c r="A116" s="3" t="s">
        <v>398</v>
      </c>
    </row>
    <row r="117" spans="1:4">
      <c r="A117" s="4" t="s">
        <v>1193</v>
      </c>
      <c r="B117" s="5" t="n">
        <v>0</v>
      </c>
      <c r="C117" s="5" t="n">
        <v>0</v>
      </c>
    </row>
    <row r="118" spans="1:4">
      <c r="A118" s="4" t="s">
        <v>1226</v>
      </c>
    </row>
    <row r="119" spans="1:4">
      <c r="A119" s="3" t="s">
        <v>398</v>
      </c>
    </row>
    <row r="120" spans="1:4">
      <c r="A120" s="4" t="s">
        <v>1193</v>
      </c>
      <c r="B120" s="5" t="n">
        <v>0</v>
      </c>
      <c r="C120" s="5" t="n">
        <v>0</v>
      </c>
    </row>
    <row r="121" spans="1:4">
      <c r="A121" s="4" t="s">
        <v>502</v>
      </c>
    </row>
    <row r="122" spans="1:4">
      <c r="A122" s="3" t="s">
        <v>398</v>
      </c>
    </row>
    <row r="123" spans="1:4">
      <c r="A123" s="4" t="s">
        <v>1193</v>
      </c>
      <c r="B123" s="8" t="n">
        <v>4.4</v>
      </c>
      <c r="C123" s="5" t="n">
        <v>9</v>
      </c>
    </row>
    <row r="124" spans="1:4">
      <c r="A124" s="4" t="s">
        <v>1227</v>
      </c>
    </row>
    <row r="125" spans="1:4">
      <c r="A125" s="3" t="s">
        <v>398</v>
      </c>
    </row>
    <row r="126" spans="1:4">
      <c r="A126" s="4" t="s">
        <v>1193</v>
      </c>
      <c r="B126" s="8" t="n">
        <v>4.4</v>
      </c>
      <c r="C126" s="5" t="n">
        <v>9</v>
      </c>
    </row>
    <row r="127" spans="1:4">
      <c r="A127" s="4" t="s">
        <v>1228</v>
      </c>
    </row>
    <row r="128" spans="1:4">
      <c r="A128" s="3" t="s">
        <v>398</v>
      </c>
    </row>
    <row r="129" spans="1:4">
      <c r="A129" s="4" t="s">
        <v>1193</v>
      </c>
      <c r="B129" s="5" t="n">
        <v>0</v>
      </c>
      <c r="C129" s="5" t="n">
        <v>0</v>
      </c>
    </row>
    <row r="130" spans="1:4">
      <c r="A130" s="4" t="s">
        <v>1229</v>
      </c>
    </row>
    <row r="131" spans="1:4">
      <c r="A131" s="3" t="s">
        <v>398</v>
      </c>
    </row>
    <row r="132" spans="1:4">
      <c r="A132" s="4" t="s">
        <v>1193</v>
      </c>
      <c r="B132" s="5" t="n">
        <v>0</v>
      </c>
      <c r="C132" s="5" t="n">
        <v>0</v>
      </c>
    </row>
    <row r="133" spans="1:4">
      <c r="A133" s="4" t="s">
        <v>1230</v>
      </c>
    </row>
    <row r="134" spans="1:4">
      <c r="A134" s="3" t="s">
        <v>398</v>
      </c>
    </row>
    <row r="135" spans="1:4">
      <c r="A135" s="4" t="s">
        <v>1193</v>
      </c>
      <c r="B135" s="8" t="n">
        <v>1.3</v>
      </c>
      <c r="C135" s="8" t="n">
        <v>-1.6</v>
      </c>
    </row>
    <row r="136" spans="1:4">
      <c r="A136" s="4" t="s">
        <v>1231</v>
      </c>
    </row>
    <row r="137" spans="1:4">
      <c r="A137" s="3" t="s">
        <v>398</v>
      </c>
    </row>
    <row r="138" spans="1:4">
      <c r="A138" s="4" t="s">
        <v>1193</v>
      </c>
      <c r="B138" s="5" t="n">
        <v>1</v>
      </c>
      <c r="C138" s="8" t="n">
        <v>-1.9</v>
      </c>
    </row>
    <row r="139" spans="1:4">
      <c r="A139" s="4" t="s">
        <v>1232</v>
      </c>
    </row>
    <row r="140" spans="1:4">
      <c r="A140" s="3" t="s">
        <v>398</v>
      </c>
    </row>
    <row r="141" spans="1:4">
      <c r="A141" s="4" t="s">
        <v>1193</v>
      </c>
      <c r="B141" s="5" t="n">
        <v>0</v>
      </c>
      <c r="C141" s="5" t="n">
        <v>0</v>
      </c>
    </row>
    <row r="142" spans="1:4">
      <c r="A142" s="4" t="s">
        <v>1233</v>
      </c>
    </row>
    <row r="143" spans="1:4">
      <c r="A143" s="3" t="s">
        <v>398</v>
      </c>
    </row>
    <row r="144" spans="1:4">
      <c r="A144" s="4" t="s">
        <v>1193</v>
      </c>
      <c r="B144" s="8" t="n">
        <v>0.3</v>
      </c>
      <c r="C144" s="8" t="n">
        <v>0.3</v>
      </c>
    </row>
    <row r="145" spans="1:4">
      <c r="A145" s="4" t="s">
        <v>1234</v>
      </c>
    </row>
    <row r="146" spans="1:4">
      <c r="A146" s="3" t="s">
        <v>398</v>
      </c>
    </row>
    <row r="147" spans="1:4">
      <c r="A147" s="4" t="s">
        <v>1193</v>
      </c>
      <c r="B147" s="8" t="n">
        <v>145.7</v>
      </c>
      <c r="C147" s="8" t="n">
        <v>175.1</v>
      </c>
    </row>
    <row r="148" spans="1:4">
      <c r="A148" s="4" t="s">
        <v>1235</v>
      </c>
    </row>
    <row r="149" spans="1:4">
      <c r="A149" s="3" t="s">
        <v>398</v>
      </c>
    </row>
    <row r="150" spans="1:4">
      <c r="A150" s="4" t="s">
        <v>1193</v>
      </c>
      <c r="B150" s="5" t="n">
        <v>0</v>
      </c>
      <c r="C150" s="5" t="n">
        <v>0</v>
      </c>
    </row>
    <row r="151" spans="1:4">
      <c r="A151" s="4" t="s">
        <v>1236</v>
      </c>
    </row>
    <row r="152" spans="1:4">
      <c r="A152" s="3" t="s">
        <v>398</v>
      </c>
    </row>
    <row r="153" spans="1:4">
      <c r="A153" s="4" t="s">
        <v>1193</v>
      </c>
      <c r="B153" s="5" t="n">
        <v>0</v>
      </c>
      <c r="C153" s="5" t="n">
        <v>0</v>
      </c>
    </row>
    <row r="154" spans="1:4">
      <c r="A154" s="4" t="s">
        <v>1237</v>
      </c>
    </row>
    <row r="155" spans="1:4">
      <c r="A155" s="3" t="s">
        <v>398</v>
      </c>
    </row>
    <row r="156" spans="1:4">
      <c r="A156" s="4" t="s">
        <v>1193</v>
      </c>
      <c r="B156" s="5" t="n">
        <v>0</v>
      </c>
      <c r="C156" s="5" t="n">
        <v>0</v>
      </c>
    </row>
    <row r="157" spans="1:4">
      <c r="A157" s="4" t="s">
        <v>1238</v>
      </c>
    </row>
    <row r="158" spans="1:4">
      <c r="A158" s="3" t="s">
        <v>398</v>
      </c>
    </row>
    <row r="159" spans="1:4">
      <c r="A159" s="4" t="s">
        <v>1193</v>
      </c>
      <c r="B159" s="5" t="n">
        <v>0</v>
      </c>
      <c r="C159" s="5" t="n">
        <v>0</v>
      </c>
    </row>
    <row r="160" spans="1:4">
      <c r="A160" s="4" t="s">
        <v>1239</v>
      </c>
    </row>
    <row r="161" spans="1:4">
      <c r="A161" s="3" t="s">
        <v>398</v>
      </c>
    </row>
    <row r="162" spans="1:4">
      <c r="A162" s="4" t="s">
        <v>1193</v>
      </c>
      <c r="B162" s="5" t="n">
        <v>0</v>
      </c>
      <c r="C162" s="5" t="n">
        <v>0</v>
      </c>
    </row>
    <row r="163" spans="1:4">
      <c r="A163" s="4" t="s">
        <v>1240</v>
      </c>
    </row>
    <row r="164" spans="1:4">
      <c r="A164" s="3" t="s">
        <v>398</v>
      </c>
    </row>
    <row r="165" spans="1:4">
      <c r="A165" s="4" t="s">
        <v>1193</v>
      </c>
      <c r="B165" s="5" t="n">
        <v>0</v>
      </c>
      <c r="C165" s="5" t="n">
        <v>0</v>
      </c>
    </row>
    <row r="166" spans="1:4">
      <c r="A166" s="4" t="s">
        <v>1241</v>
      </c>
    </row>
    <row r="167" spans="1:4">
      <c r="A167" s="3" t="s">
        <v>398</v>
      </c>
    </row>
    <row r="168" spans="1:4">
      <c r="A168" s="4" t="s">
        <v>1193</v>
      </c>
      <c r="B168" s="8" t="n">
        <v>68.59999999999999</v>
      </c>
      <c r="C168" s="8" t="n">
        <v>79.2</v>
      </c>
    </row>
    <row r="169" spans="1:4">
      <c r="A169" s="4" t="s">
        <v>1242</v>
      </c>
    </row>
    <row r="170" spans="1:4">
      <c r="A170" s="3" t="s">
        <v>398</v>
      </c>
    </row>
    <row r="171" spans="1:4">
      <c r="A171" s="4" t="s">
        <v>1193</v>
      </c>
      <c r="B171" s="5" t="n">
        <v>0</v>
      </c>
      <c r="C171" s="5" t="n">
        <v>0</v>
      </c>
    </row>
    <row r="172" spans="1:4">
      <c r="A172" s="4" t="s">
        <v>1243</v>
      </c>
    </row>
    <row r="173" spans="1:4">
      <c r="A173" s="3" t="s">
        <v>398</v>
      </c>
    </row>
    <row r="174" spans="1:4">
      <c r="A174" s="4" t="s">
        <v>1193</v>
      </c>
      <c r="B174" s="8" t="n">
        <v>77.09999999999999</v>
      </c>
      <c r="C174" s="8" t="n">
        <v>95.90000000000001</v>
      </c>
    </row>
    <row r="175" spans="1:4">
      <c r="A175" s="4" t="s">
        <v>1244</v>
      </c>
    </row>
    <row r="176" spans="1:4">
      <c r="A176" s="3" t="s">
        <v>398</v>
      </c>
    </row>
    <row r="177" spans="1:4">
      <c r="A177" s="4" t="s">
        <v>1193</v>
      </c>
      <c r="B177" s="5" t="n">
        <v>0</v>
      </c>
      <c r="C177" s="5" t="n">
        <v>0</v>
      </c>
    </row>
    <row r="178" spans="1:4">
      <c r="A178" s="4" t="s">
        <v>1245</v>
      </c>
    </row>
    <row r="179" spans="1:4">
      <c r="A179" s="3" t="s">
        <v>398</v>
      </c>
    </row>
    <row r="180" spans="1:4">
      <c r="A180" s="4" t="s">
        <v>1193</v>
      </c>
      <c r="B180" s="7" t="n">
        <v>0</v>
      </c>
      <c r="C180"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6</v>
      </c>
      <c r="B1" s="2" t="s">
        <v>1</v>
      </c>
    </row>
    <row r="2" spans="1:3">
      <c r="B2" s="2" t="s">
        <v>2</v>
      </c>
      <c r="C2" s="2" t="s">
        <v>35</v>
      </c>
    </row>
    <row r="3" spans="1:3">
      <c r="A3" s="3" t="s">
        <v>1157</v>
      </c>
    </row>
    <row r="4" spans="1:3">
      <c r="A4" s="4" t="s">
        <v>1158</v>
      </c>
      <c r="B4" s="6" t="n">
        <v>579.8</v>
      </c>
      <c r="C4" s="6" t="n">
        <v>520.9</v>
      </c>
    </row>
    <row r="5" spans="1:3">
      <c r="A5" s="4" t="s">
        <v>1161</v>
      </c>
      <c r="B5" s="8" t="n">
        <v>525.3</v>
      </c>
      <c r="C5" s="8" t="n">
        <v>579.8</v>
      </c>
    </row>
    <row r="6" spans="1:3">
      <c r="A6" s="4" t="s">
        <v>411</v>
      </c>
    </row>
    <row r="7" spans="1:3">
      <c r="A7" s="3" t="s">
        <v>1157</v>
      </c>
    </row>
    <row r="8" spans="1:3">
      <c r="A8" s="4" t="s">
        <v>1158</v>
      </c>
      <c r="B8" s="8" t="n">
        <v>0.3</v>
      </c>
      <c r="C8" s="8" t="n">
        <v>0.4</v>
      </c>
    </row>
    <row r="9" spans="1:3">
      <c r="A9" s="4" t="s">
        <v>1247</v>
      </c>
      <c r="B9" s="5" t="n">
        <v>0</v>
      </c>
      <c r="C9" s="8" t="n">
        <v>-0.1</v>
      </c>
    </row>
    <row r="10" spans="1:3">
      <c r="A10" s="4" t="s">
        <v>1161</v>
      </c>
      <c r="B10" s="8" t="n">
        <v>0.3</v>
      </c>
      <c r="C10" s="8" t="n">
        <v>0.3</v>
      </c>
    </row>
    <row r="11" spans="1:3">
      <c r="A11" s="4" t="s">
        <v>1230</v>
      </c>
    </row>
    <row r="12" spans="1:3">
      <c r="A12" s="3" t="s">
        <v>1157</v>
      </c>
    </row>
    <row r="13" spans="1:3">
      <c r="A13" s="4" t="s">
        <v>1158</v>
      </c>
      <c r="B13" s="8" t="n">
        <v>-1.6</v>
      </c>
    </row>
    <row r="14" spans="1:3">
      <c r="A14" s="4" t="s">
        <v>1161</v>
      </c>
      <c r="B14" s="8" t="n">
        <v>1.3</v>
      </c>
      <c r="C14" s="8" t="n">
        <v>-1.6</v>
      </c>
    </row>
    <row r="15" spans="1:3">
      <c r="A15" s="4" t="s">
        <v>1233</v>
      </c>
    </row>
    <row r="16" spans="1:3">
      <c r="A16" s="3" t="s">
        <v>1157</v>
      </c>
    </row>
    <row r="17" spans="1:3">
      <c r="A17" s="4" t="s">
        <v>1158</v>
      </c>
      <c r="B17" s="8" t="n">
        <v>0.3</v>
      </c>
    </row>
    <row r="18" spans="1:3">
      <c r="A18" s="4" t="s">
        <v>1161</v>
      </c>
      <c r="B18" s="6" t="n">
        <v>0.3</v>
      </c>
      <c r="C18" s="6" t="n">
        <v>0.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5</v>
      </c>
      <c r="D2" s="2" t="s">
        <v>89</v>
      </c>
    </row>
    <row r="3" spans="1:4">
      <c r="A3" s="3" t="s">
        <v>398</v>
      </c>
    </row>
    <row r="4" spans="1:4">
      <c r="A4" s="4" t="s">
        <v>1249</v>
      </c>
      <c r="B4" s="7" t="n">
        <v>8</v>
      </c>
      <c r="C4" s="6" t="n">
        <v>-3.9</v>
      </c>
      <c r="D4" s="6" t="n">
        <v>-14.2</v>
      </c>
    </row>
    <row r="5" spans="1:4">
      <c r="A5" s="4" t="s">
        <v>1250</v>
      </c>
      <c r="B5" s="8" t="n">
        <v>-1.1</v>
      </c>
      <c r="C5" s="8" t="n">
        <v>0.6</v>
      </c>
      <c r="D5" s="8" t="n">
        <v>-5.3</v>
      </c>
    </row>
    <row r="6" spans="1:4">
      <c r="A6" s="4" t="s">
        <v>1145</v>
      </c>
    </row>
    <row r="7" spans="1:4">
      <c r="A7" s="3" t="s">
        <v>398</v>
      </c>
    </row>
    <row r="8" spans="1:4">
      <c r="A8" s="4" t="s">
        <v>1251</v>
      </c>
      <c r="B8" s="5" t="n">
        <v>0</v>
      </c>
      <c r="C8" s="5" t="n">
        <v>0</v>
      </c>
      <c r="D8" s="8" t="n">
        <v>4.8</v>
      </c>
    </row>
    <row r="9" spans="1:4">
      <c r="A9" s="4" t="s">
        <v>1252</v>
      </c>
      <c r="B9" s="8" t="n">
        <v>20.3</v>
      </c>
      <c r="C9" s="8" t="n">
        <v>20.6</v>
      </c>
      <c r="D9" s="8" t="n">
        <v>20.1</v>
      </c>
    </row>
    <row r="10" spans="1:4">
      <c r="A10" s="4" t="s">
        <v>1253</v>
      </c>
      <c r="B10" s="8" t="n">
        <v>-28.9</v>
      </c>
      <c r="C10" s="8" t="n">
        <v>-30.9</v>
      </c>
      <c r="D10" s="8" t="n">
        <v>-32.7</v>
      </c>
    </row>
    <row r="11" spans="1:4">
      <c r="A11" s="4" t="s">
        <v>1254</v>
      </c>
      <c r="B11" s="8" t="n">
        <v>4.3</v>
      </c>
      <c r="C11" s="8" t="n">
        <v>2.6</v>
      </c>
      <c r="D11" s="8" t="n">
        <v>6.6</v>
      </c>
    </row>
    <row r="12" spans="1:4">
      <c r="A12" s="4" t="s">
        <v>1255</v>
      </c>
      <c r="B12" s="5" t="n">
        <v>0</v>
      </c>
      <c r="C12" s="5" t="n">
        <v>0</v>
      </c>
      <c r="D12" s="8" t="n">
        <v>-0.3</v>
      </c>
    </row>
    <row r="13" spans="1:4">
      <c r="A13" s="4" t="s">
        <v>1256</v>
      </c>
      <c r="B13" s="8" t="n">
        <v>-4.3</v>
      </c>
      <c r="C13" s="8" t="n">
        <v>-7.7</v>
      </c>
      <c r="D13" s="8" t="n">
        <v>-1.5</v>
      </c>
    </row>
    <row r="14" spans="1:4">
      <c r="A14" s="4" t="s">
        <v>1249</v>
      </c>
      <c r="B14" s="8" t="n">
        <v>11.5</v>
      </c>
      <c r="C14" s="8" t="n">
        <v>-4.9</v>
      </c>
      <c r="D14" s="8" t="n">
        <v>-0.7</v>
      </c>
    </row>
    <row r="15" spans="1:4">
      <c r="A15" s="4" t="s">
        <v>1250</v>
      </c>
      <c r="B15" s="8" t="n">
        <v>-4.3</v>
      </c>
      <c r="C15" s="8" t="n">
        <v>-2.6</v>
      </c>
      <c r="D15" s="8" t="n">
        <v>-6.3</v>
      </c>
    </row>
    <row r="16" spans="1:4">
      <c r="A16" s="4" t="s">
        <v>1257</v>
      </c>
      <c r="B16" s="8" t="n">
        <v>2.9</v>
      </c>
      <c r="C16" s="6" t="n">
        <v>-15.2</v>
      </c>
      <c r="D16" s="6" t="n">
        <v>-8.5</v>
      </c>
    </row>
    <row r="17" spans="1:4">
      <c r="A17" s="4" t="s">
        <v>1258</v>
      </c>
      <c r="B17" s="6" t="n">
        <v>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9</v>
      </c>
      <c r="B1" s="2" t="s">
        <v>1260</v>
      </c>
      <c r="C1" s="2" t="s">
        <v>1261</v>
      </c>
      <c r="D1" s="2" t="s">
        <v>1</v>
      </c>
    </row>
    <row r="2" spans="1:5">
      <c r="B2" s="2" t="s">
        <v>1262</v>
      </c>
      <c r="C2" s="2" t="s">
        <v>89</v>
      </c>
      <c r="D2" s="2" t="s">
        <v>2</v>
      </c>
      <c r="E2" s="2" t="s">
        <v>35</v>
      </c>
    </row>
    <row r="3" spans="1:5">
      <c r="A3" s="3" t="s">
        <v>398</v>
      </c>
    </row>
    <row r="4" spans="1:5">
      <c r="A4" s="4" t="s">
        <v>1174</v>
      </c>
      <c r="D4" s="4" t="s">
        <v>1176</v>
      </c>
    </row>
    <row r="5" spans="1:5">
      <c r="A5" s="4" t="s">
        <v>1263</v>
      </c>
      <c r="D5" s="4" t="s">
        <v>1264</v>
      </c>
    </row>
    <row r="6" spans="1:5">
      <c r="A6" s="4" t="s">
        <v>1265</v>
      </c>
      <c r="D6" s="4" t="s">
        <v>1266</v>
      </c>
    </row>
    <row r="7" spans="1:5">
      <c r="A7" s="4" t="s">
        <v>1177</v>
      </c>
      <c r="D7" s="4" t="s">
        <v>1178</v>
      </c>
    </row>
    <row r="8" spans="1:5">
      <c r="A8" s="4" t="s">
        <v>1267</v>
      </c>
      <c r="D8" s="4" t="s">
        <v>1268</v>
      </c>
    </row>
    <row r="9" spans="1:5">
      <c r="A9" s="4" t="s">
        <v>1269</v>
      </c>
    </row>
    <row r="10" spans="1:5">
      <c r="A10" s="3" t="s">
        <v>398</v>
      </c>
    </row>
    <row r="11" spans="1:5">
      <c r="A11" s="4" t="s">
        <v>1174</v>
      </c>
      <c r="C11" s="4" t="s">
        <v>1270</v>
      </c>
      <c r="E11" s="4" t="s">
        <v>1271</v>
      </c>
    </row>
    <row r="12" spans="1:5">
      <c r="A12" s="4" t="s">
        <v>1263</v>
      </c>
      <c r="C12" s="4" t="s">
        <v>1272</v>
      </c>
      <c r="E12" s="4" t="s">
        <v>1273</v>
      </c>
    </row>
    <row r="13" spans="1:5">
      <c r="A13" s="4" t="s">
        <v>1265</v>
      </c>
      <c r="C13" s="4" t="s">
        <v>1274</v>
      </c>
      <c r="E13" s="4" t="s">
        <v>1275</v>
      </c>
    </row>
    <row r="14" spans="1:5">
      <c r="A14" s="4" t="s">
        <v>1177</v>
      </c>
      <c r="C14" s="4" t="s">
        <v>1276</v>
      </c>
      <c r="E14" s="4" t="s">
        <v>1277</v>
      </c>
    </row>
    <row r="15" spans="1:5">
      <c r="A15" s="4" t="s">
        <v>1267</v>
      </c>
      <c r="C15" s="4" t="s">
        <v>1278</v>
      </c>
      <c r="E15" s="4" t="s">
        <v>1279</v>
      </c>
    </row>
    <row r="16" spans="1:5">
      <c r="A16" s="4" t="s">
        <v>1280</v>
      </c>
    </row>
    <row r="17" spans="1:5">
      <c r="A17" s="3" t="s">
        <v>398</v>
      </c>
    </row>
    <row r="18" spans="1:5">
      <c r="A18" s="4" t="s">
        <v>1174</v>
      </c>
      <c r="B18" s="4" t="s">
        <v>1281</v>
      </c>
    </row>
    <row r="19" spans="1:5">
      <c r="A19" s="4" t="s">
        <v>1263</v>
      </c>
      <c r="B19" s="4" t="s">
        <v>1282</v>
      </c>
    </row>
    <row r="20" spans="1:5">
      <c r="A20" s="4" t="s">
        <v>1265</v>
      </c>
      <c r="B20" s="4" t="s">
        <v>1283</v>
      </c>
    </row>
    <row r="21" spans="1:5">
      <c r="A21" s="4" t="s">
        <v>1177</v>
      </c>
      <c r="B21" s="4" t="s">
        <v>1276</v>
      </c>
    </row>
    <row r="22" spans="1:5">
      <c r="A22" s="4" t="s">
        <v>1267</v>
      </c>
      <c r="B22" s="4" t="s">
        <v>1278</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4</v>
      </c>
      <c r="B1" s="2" t="s">
        <v>477</v>
      </c>
    </row>
    <row r="2" spans="1:2">
      <c r="A2" s="3" t="s">
        <v>398</v>
      </c>
    </row>
    <row r="3" spans="1:2">
      <c r="A3" s="4" t="s">
        <v>1285</v>
      </c>
      <c r="B3" s="6" t="n">
        <v>30.4</v>
      </c>
    </row>
    <row r="4" spans="1:2">
      <c r="A4" s="4" t="s">
        <v>1286</v>
      </c>
      <c r="B4" s="8" t="n">
        <v>30.7</v>
      </c>
    </row>
    <row r="5" spans="1:2">
      <c r="A5" s="4" t="s">
        <v>1287</v>
      </c>
      <c r="B5" s="8" t="n">
        <v>31.9</v>
      </c>
    </row>
    <row r="6" spans="1:2">
      <c r="A6" s="4" t="s">
        <v>1288</v>
      </c>
      <c r="B6" s="8" t="n">
        <v>32.9</v>
      </c>
    </row>
    <row r="7" spans="1:2">
      <c r="A7" s="4" t="s">
        <v>1289</v>
      </c>
      <c r="B7" s="8" t="n">
        <v>33.7</v>
      </c>
    </row>
    <row r="8" spans="1:2">
      <c r="A8" s="4" t="s">
        <v>1290</v>
      </c>
      <c r="B8" s="6" t="n">
        <v>17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s>
  <sheetData>
    <row r="1" spans="1:12">
      <c r="A1" s="1" t="s">
        <v>1291</v>
      </c>
      <c r="B1" s="2" t="s">
        <v>83</v>
      </c>
      <c r="J1" s="2" t="s">
        <v>1</v>
      </c>
    </row>
    <row r="2" spans="1:12">
      <c r="B2" s="2" t="s">
        <v>477</v>
      </c>
      <c r="C2" s="2" t="s">
        <v>1292</v>
      </c>
      <c r="D2" s="2" t="s">
        <v>1293</v>
      </c>
      <c r="E2" s="2" t="s">
        <v>1294</v>
      </c>
      <c r="F2" s="2" t="s">
        <v>650</v>
      </c>
      <c r="G2" s="2" t="s">
        <v>1295</v>
      </c>
      <c r="H2" s="2" t="s">
        <v>1296</v>
      </c>
      <c r="I2" s="2" t="s">
        <v>1297</v>
      </c>
      <c r="J2" s="2" t="s">
        <v>1143</v>
      </c>
      <c r="K2" s="2" t="s">
        <v>650</v>
      </c>
      <c r="L2" s="2" t="s">
        <v>651</v>
      </c>
    </row>
    <row r="3" spans="1:12">
      <c r="A3" s="3" t="s">
        <v>398</v>
      </c>
    </row>
    <row r="4" spans="1:12">
      <c r="A4" s="4" t="s">
        <v>1298</v>
      </c>
      <c r="B4" s="6" t="n">
        <v>6.1</v>
      </c>
      <c r="C4" s="6" t="n">
        <v>80.5</v>
      </c>
      <c r="D4" s="6" t="n">
        <v>45.5</v>
      </c>
      <c r="E4" s="7" t="n">
        <v>67</v>
      </c>
      <c r="F4" s="6" t="n">
        <v>44.2</v>
      </c>
      <c r="G4" s="6" t="n">
        <v>68.3</v>
      </c>
      <c r="H4" s="6" t="n">
        <v>52.1</v>
      </c>
      <c r="I4" s="6" t="n">
        <v>-3.5</v>
      </c>
      <c r="J4" s="6" t="n">
        <v>199.1</v>
      </c>
      <c r="K4" s="6" t="n">
        <v>161.1</v>
      </c>
      <c r="L4" s="6" t="n">
        <v>3.5</v>
      </c>
    </row>
    <row r="5" spans="1:12">
      <c r="A5" s="4" t="s">
        <v>251</v>
      </c>
    </row>
    <row r="6" spans="1:12">
      <c r="A6" s="3" t="s">
        <v>398</v>
      </c>
    </row>
    <row r="7" spans="1:12">
      <c r="A7" s="4" t="s">
        <v>1299</v>
      </c>
      <c r="J7" s="5" t="n">
        <v>700</v>
      </c>
    </row>
    <row r="8" spans="1:12">
      <c r="A8" s="4" t="s">
        <v>1300</v>
      </c>
      <c r="J8" s="5" t="n">
        <v>600</v>
      </c>
    </row>
    <row r="9" spans="1:12">
      <c r="A9" s="4" t="s">
        <v>1301</v>
      </c>
      <c r="L9" s="7" t="n">
        <v>-11</v>
      </c>
    </row>
    <row r="10" spans="1:12">
      <c r="A10" s="4" t="s">
        <v>1302</v>
      </c>
      <c r="J10" s="6" t="n">
        <v>0.8</v>
      </c>
      <c r="K10" s="6" t="n">
        <v>0.6</v>
      </c>
    </row>
    <row r="11" spans="1:12">
      <c r="A11" s="4" t="s">
        <v>1258</v>
      </c>
      <c r="B11" s="8" t="n">
        <v>3.3</v>
      </c>
      <c r="J11" s="8" t="n">
        <v>3.3</v>
      </c>
    </row>
    <row r="12" spans="1:12">
      <c r="A12" s="4" t="s">
        <v>1303</v>
      </c>
      <c r="B12" s="6" t="n">
        <v>1.7</v>
      </c>
      <c r="J12" s="6" t="n">
        <v>1.7</v>
      </c>
    </row>
    <row r="13" spans="1:12">
      <c r="A13" s="4" t="s">
        <v>1304</v>
      </c>
    </row>
    <row r="14" spans="1:12">
      <c r="A14" s="3" t="s">
        <v>398</v>
      </c>
    </row>
    <row r="15" spans="1:12">
      <c r="A15" s="4" t="s">
        <v>1305</v>
      </c>
      <c r="B15" s="4" t="s">
        <v>1306</v>
      </c>
      <c r="F15" s="4" t="s">
        <v>1306</v>
      </c>
      <c r="J15" s="4" t="s">
        <v>1306</v>
      </c>
      <c r="K15" s="4" t="s">
        <v>1306</v>
      </c>
    </row>
    <row r="16" spans="1:12">
      <c r="A16" s="4" t="s">
        <v>1307</v>
      </c>
      <c r="J16" s="4" t="s">
        <v>1308</v>
      </c>
      <c r="K16" s="4" t="s">
        <v>1308</v>
      </c>
    </row>
    <row r="17" spans="1:12">
      <c r="A17" s="4" t="s">
        <v>1309</v>
      </c>
    </row>
    <row r="18" spans="1:12">
      <c r="A18" s="3" t="s">
        <v>398</v>
      </c>
    </row>
    <row r="19" spans="1:12">
      <c r="A19" s="4" t="s">
        <v>1305</v>
      </c>
      <c r="B19" s="4" t="s">
        <v>1310</v>
      </c>
      <c r="F19" s="4" t="s">
        <v>1310</v>
      </c>
      <c r="J19" s="4" t="s">
        <v>1310</v>
      </c>
      <c r="K19" s="4" t="s">
        <v>1310</v>
      </c>
    </row>
    <row r="20" spans="1:12">
      <c r="A20" s="4" t="s">
        <v>1307</v>
      </c>
      <c r="J20" s="4" t="s">
        <v>1308</v>
      </c>
      <c r="K20" s="4" t="s">
        <v>1308</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v>
      </c>
      <c r="C2" s="2" t="s">
        <v>35</v>
      </c>
      <c r="D2" s="2" t="s">
        <v>89</v>
      </c>
    </row>
    <row r="3" spans="1:4">
      <c r="A3" s="3" t="s">
        <v>1157</v>
      </c>
    </row>
    <row r="4" spans="1:4">
      <c r="A4" s="4" t="s">
        <v>1158</v>
      </c>
      <c r="B4" s="7" t="n">
        <v>0</v>
      </c>
      <c r="C4" s="7" t="n">
        <v>0</v>
      </c>
    </row>
    <row r="5" spans="1:4">
      <c r="A5" s="4" t="s">
        <v>1151</v>
      </c>
      <c r="B5" s="8" t="n">
        <v>1.1</v>
      </c>
      <c r="C5" s="8" t="n">
        <v>0.9</v>
      </c>
    </row>
    <row r="6" spans="1:4">
      <c r="A6" s="4" t="s">
        <v>1312</v>
      </c>
      <c r="B6" s="8" t="n">
        <v>0.3</v>
      </c>
      <c r="C6" s="8" t="n">
        <v>0.5</v>
      </c>
    </row>
    <row r="7" spans="1:4">
      <c r="A7" s="4" t="s">
        <v>1313</v>
      </c>
      <c r="B7" s="8" t="n">
        <v>0.3</v>
      </c>
      <c r="C7" s="8" t="n">
        <v>0.5</v>
      </c>
    </row>
    <row r="8" spans="1:4">
      <c r="A8" s="4" t="s">
        <v>1160</v>
      </c>
      <c r="B8" s="8" t="n">
        <v>-1.4</v>
      </c>
      <c r="C8" s="8" t="n">
        <v>-1.4</v>
      </c>
    </row>
    <row r="9" spans="1:4">
      <c r="A9" s="4" t="s">
        <v>1161</v>
      </c>
      <c r="B9" s="5" t="n">
        <v>0</v>
      </c>
      <c r="C9" s="5" t="n">
        <v>0</v>
      </c>
      <c r="D9" s="7" t="n">
        <v>0</v>
      </c>
    </row>
    <row r="10" spans="1:4">
      <c r="A10" s="4" t="s">
        <v>1314</v>
      </c>
      <c r="B10" s="8" t="n">
        <v>0.2</v>
      </c>
      <c r="C10" s="8" t="n">
        <v>0.2</v>
      </c>
    </row>
    <row r="11" spans="1:4">
      <c r="A11" s="3" t="s">
        <v>1162</v>
      </c>
    </row>
    <row r="12" spans="1:4">
      <c r="A12" s="4" t="s">
        <v>1163</v>
      </c>
      <c r="B12" s="8" t="n">
        <v>14.4</v>
      </c>
      <c r="C12" s="8" t="n">
        <v>15.1</v>
      </c>
    </row>
    <row r="13" spans="1:4">
      <c r="A13" s="4" t="s">
        <v>1315</v>
      </c>
      <c r="B13" s="8" t="n">
        <v>3.9</v>
      </c>
      <c r="C13" s="5" t="n">
        <v>0</v>
      </c>
    </row>
    <row r="14" spans="1:4">
      <c r="A14" s="4" t="s">
        <v>1164</v>
      </c>
      <c r="B14" s="8" t="n">
        <v>0.2</v>
      </c>
      <c r="C14" s="8" t="n">
        <v>0.1</v>
      </c>
      <c r="D14" s="8" t="n">
        <v>0.1</v>
      </c>
    </row>
    <row r="15" spans="1:4">
      <c r="A15" s="4" t="s">
        <v>1165</v>
      </c>
      <c r="B15" s="8" t="n">
        <v>0.4</v>
      </c>
      <c r="C15" s="8" t="n">
        <v>0.4</v>
      </c>
      <c r="D15" s="8" t="n">
        <v>0.8</v>
      </c>
    </row>
    <row r="16" spans="1:4">
      <c r="A16" s="4" t="s">
        <v>1301</v>
      </c>
      <c r="D16" s="5" t="n">
        <v>-11</v>
      </c>
    </row>
    <row r="17" spans="1:4">
      <c r="A17" s="4" t="s">
        <v>1166</v>
      </c>
      <c r="B17" s="5" t="n">
        <v>-3</v>
      </c>
      <c r="C17" s="8" t="n">
        <v>-0.5</v>
      </c>
    </row>
    <row r="18" spans="1:4">
      <c r="A18" s="4" t="s">
        <v>1167</v>
      </c>
      <c r="B18" s="5" t="n">
        <v>15</v>
      </c>
      <c r="C18" s="8" t="n">
        <v>14.4</v>
      </c>
      <c r="D18" s="6" t="n">
        <v>15.1</v>
      </c>
    </row>
    <row r="19" spans="1:4">
      <c r="A19" s="4" t="s">
        <v>1153</v>
      </c>
      <c r="B19" s="5" t="n">
        <v>-15</v>
      </c>
      <c r="C19" s="8" t="n">
        <v>-14.4</v>
      </c>
    </row>
    <row r="20" spans="1:4">
      <c r="A20" s="4" t="s">
        <v>1316</v>
      </c>
      <c r="B20" s="8" t="n">
        <v>24.9</v>
      </c>
      <c r="C20" s="5" t="n">
        <v>25</v>
      </c>
    </row>
    <row r="21" spans="1:4">
      <c r="A21" s="4" t="s">
        <v>1172</v>
      </c>
      <c r="B21" s="6" t="n">
        <v>1.4</v>
      </c>
      <c r="C21" s="6" t="n">
        <v>1.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5</v>
      </c>
    </row>
    <row r="2" spans="1:3">
      <c r="A2" s="3" t="s">
        <v>398</v>
      </c>
    </row>
    <row r="3" spans="1:3">
      <c r="A3" s="4" t="s">
        <v>1174</v>
      </c>
      <c r="B3" s="4" t="s">
        <v>1318</v>
      </c>
      <c r="C3" s="4" t="s">
        <v>1319</v>
      </c>
    </row>
    <row r="4" spans="1:3">
      <c r="A4" s="4" t="s">
        <v>1177</v>
      </c>
      <c r="B4" s="4" t="s">
        <v>1320</v>
      </c>
      <c r="C4" s="4" t="s">
        <v>132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35</v>
      </c>
      <c r="D2" s="2" t="s">
        <v>89</v>
      </c>
    </row>
    <row r="3" spans="1:4">
      <c r="A3" s="3" t="s">
        <v>398</v>
      </c>
    </row>
    <row r="4" spans="1:4">
      <c r="A4" s="4" t="s">
        <v>1001</v>
      </c>
      <c r="B4" s="7" t="n">
        <v>8</v>
      </c>
      <c r="C4" s="6" t="n">
        <v>-3.9</v>
      </c>
      <c r="D4" s="6" t="n">
        <v>-14.2</v>
      </c>
    </row>
    <row r="5" spans="1:4">
      <c r="A5" s="4" t="s">
        <v>1322</v>
      </c>
      <c r="C5" s="8" t="n">
        <v>-1.3</v>
      </c>
    </row>
    <row r="6" spans="1:4">
      <c r="A6" s="4" t="s">
        <v>1250</v>
      </c>
      <c r="B6" s="8" t="n">
        <v>-1.1</v>
      </c>
      <c r="C6" s="8" t="n">
        <v>0.6</v>
      </c>
      <c r="D6" s="8" t="n">
        <v>-5.3</v>
      </c>
    </row>
    <row r="7" spans="1:4">
      <c r="A7" s="4" t="s">
        <v>251</v>
      </c>
    </row>
    <row r="8" spans="1:4">
      <c r="A8" s="3" t="s">
        <v>398</v>
      </c>
    </row>
    <row r="9" spans="1:4">
      <c r="A9" s="4" t="s">
        <v>1251</v>
      </c>
      <c r="B9" s="8" t="n">
        <v>0.2</v>
      </c>
      <c r="C9" s="8" t="n">
        <v>0.1</v>
      </c>
      <c r="D9" s="8" t="n">
        <v>0.1</v>
      </c>
    </row>
    <row r="10" spans="1:4">
      <c r="A10" s="4" t="s">
        <v>1323</v>
      </c>
      <c r="B10" s="8" t="n">
        <v>0.4</v>
      </c>
      <c r="C10" s="8" t="n">
        <v>0.4</v>
      </c>
      <c r="D10" s="8" t="n">
        <v>0.8</v>
      </c>
    </row>
    <row r="11" spans="1:4">
      <c r="A11" s="4" t="s">
        <v>1254</v>
      </c>
      <c r="B11" s="8" t="n">
        <v>-1.8</v>
      </c>
      <c r="C11" s="8" t="n">
        <v>-1.8</v>
      </c>
      <c r="D11" s="8" t="n">
        <v>-1.4</v>
      </c>
    </row>
    <row r="12" spans="1:4">
      <c r="A12" s="4" t="s">
        <v>1256</v>
      </c>
      <c r="B12" s="8" t="n">
        <v>-2.5</v>
      </c>
      <c r="C12" s="8" t="n">
        <v>-1.3</v>
      </c>
      <c r="D12" s="8" t="n">
        <v>-0.5</v>
      </c>
    </row>
    <row r="13" spans="1:4">
      <c r="A13" s="4" t="s">
        <v>1001</v>
      </c>
      <c r="B13" s="5" t="n">
        <v>-3</v>
      </c>
      <c r="C13" s="8" t="n">
        <v>-0.5</v>
      </c>
      <c r="D13" s="8" t="n">
        <v>-1.3</v>
      </c>
    </row>
    <row r="14" spans="1:4">
      <c r="A14" s="4" t="s">
        <v>1322</v>
      </c>
      <c r="B14" s="8" t="n">
        <v>-1.3</v>
      </c>
    </row>
    <row r="15" spans="1:4">
      <c r="A15" s="4" t="s">
        <v>1301</v>
      </c>
      <c r="D15" s="5" t="n">
        <v>-11</v>
      </c>
    </row>
    <row r="16" spans="1:4">
      <c r="A16" s="4" t="s">
        <v>1324</v>
      </c>
      <c r="B16" s="8" t="n">
        <v>1.3</v>
      </c>
      <c r="C16" s="5" t="n">
        <v>0</v>
      </c>
      <c r="D16" s="5" t="n">
        <v>0</v>
      </c>
    </row>
    <row r="17" spans="1:4">
      <c r="A17" s="4" t="s">
        <v>1250</v>
      </c>
      <c r="B17" s="8" t="n">
        <v>1.8</v>
      </c>
      <c r="C17" s="8" t="n">
        <v>1.8</v>
      </c>
      <c r="D17" s="8" t="n">
        <v>1.4</v>
      </c>
    </row>
    <row r="18" spans="1:4">
      <c r="A18" s="4" t="s">
        <v>1325</v>
      </c>
      <c r="B18" s="6" t="n">
        <v>-2.4</v>
      </c>
      <c r="C18" s="6" t="n">
        <v>-1.3</v>
      </c>
      <c r="D18" s="6" t="n">
        <v>-11.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5</v>
      </c>
      <c r="D2" s="2" t="s">
        <v>89</v>
      </c>
    </row>
    <row r="3" spans="1:4">
      <c r="A3" s="3" t="s">
        <v>398</v>
      </c>
    </row>
    <row r="4" spans="1:4">
      <c r="A4" s="4" t="s">
        <v>1174</v>
      </c>
      <c r="B4" s="4" t="s">
        <v>1319</v>
      </c>
      <c r="C4" s="4" t="s">
        <v>1264</v>
      </c>
      <c r="D4" s="4" t="s">
        <v>1327</v>
      </c>
    </row>
    <row r="5" spans="1:4">
      <c r="A5" s="4" t="s">
        <v>1263</v>
      </c>
      <c r="B5" s="4" t="s">
        <v>1275</v>
      </c>
      <c r="C5" s="4" t="s">
        <v>1328</v>
      </c>
      <c r="D5" s="4" t="s">
        <v>1329</v>
      </c>
    </row>
    <row r="6" spans="1:4">
      <c r="A6" s="4" t="s">
        <v>1265</v>
      </c>
      <c r="B6" s="4" t="s">
        <v>1330</v>
      </c>
      <c r="C6" s="4" t="s">
        <v>1331</v>
      </c>
      <c r="D6" s="4" t="s">
        <v>1332</v>
      </c>
    </row>
    <row r="7" spans="1:4">
      <c r="A7" s="4" t="s">
        <v>1177</v>
      </c>
      <c r="B7" s="4" t="s">
        <v>1320</v>
      </c>
      <c r="C7" s="4" t="s">
        <v>1333</v>
      </c>
      <c r="D7" s="4" t="s">
        <v>133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35</v>
      </c>
      <c r="B1" s="2" t="s">
        <v>477</v>
      </c>
    </row>
    <row r="2" spans="1:2">
      <c r="A2" s="3" t="s">
        <v>398</v>
      </c>
    </row>
    <row r="3" spans="1:2">
      <c r="A3" s="4" t="s">
        <v>1336</v>
      </c>
      <c r="B3" s="6" t="n">
        <v>1.7</v>
      </c>
    </row>
    <row r="4" spans="1:2">
      <c r="A4" s="4" t="s">
        <v>1337</v>
      </c>
      <c r="B4" s="5" t="n">
        <v>0</v>
      </c>
    </row>
    <row r="5" spans="1:2">
      <c r="A5" s="4" t="s">
        <v>1338</v>
      </c>
      <c r="B5" s="8" t="n">
        <v>1.7</v>
      </c>
    </row>
    <row r="6" spans="1:2">
      <c r="A6" s="4" t="s">
        <v>1339</v>
      </c>
      <c r="B6" s="8" t="n">
        <v>1.6</v>
      </c>
    </row>
    <row r="7" spans="1:2">
      <c r="A7" s="4" t="s">
        <v>1340</v>
      </c>
      <c r="B7" s="5" t="n">
        <v>0</v>
      </c>
    </row>
    <row r="8" spans="1:2">
      <c r="A8" s="4" t="s">
        <v>1341</v>
      </c>
      <c r="B8" s="8" t="n">
        <v>1.6</v>
      </c>
    </row>
    <row r="9" spans="1:2">
      <c r="A9" s="4" t="s">
        <v>1342</v>
      </c>
      <c r="B9" s="8" t="n">
        <v>1.5</v>
      </c>
    </row>
    <row r="10" spans="1:2">
      <c r="A10" s="4" t="s">
        <v>1343</v>
      </c>
      <c r="B10" s="5" t="n">
        <v>0</v>
      </c>
    </row>
    <row r="11" spans="1:2">
      <c r="A11" s="4" t="s">
        <v>1344</v>
      </c>
      <c r="B11" s="8" t="n">
        <v>1.5</v>
      </c>
    </row>
    <row r="12" spans="1:2">
      <c r="A12" s="4" t="s">
        <v>1345</v>
      </c>
      <c r="B12" s="8" t="n">
        <v>1.6</v>
      </c>
    </row>
    <row r="13" spans="1:2">
      <c r="A13" s="4" t="s">
        <v>1346</v>
      </c>
      <c r="B13" s="5" t="n">
        <v>0</v>
      </c>
    </row>
    <row r="14" spans="1:2">
      <c r="A14" s="4" t="s">
        <v>1347</v>
      </c>
      <c r="B14" s="8" t="n">
        <v>1.6</v>
      </c>
    </row>
    <row r="15" spans="1:2">
      <c r="A15" s="4" t="s">
        <v>1348</v>
      </c>
      <c r="B15" s="8" t="n">
        <v>1.5</v>
      </c>
    </row>
    <row r="16" spans="1:2">
      <c r="A16" s="4" t="s">
        <v>1349</v>
      </c>
      <c r="B16" s="5" t="n">
        <v>0</v>
      </c>
    </row>
    <row r="17" spans="1:2">
      <c r="A17" s="4" t="s">
        <v>1350</v>
      </c>
      <c r="B17" s="8" t="n">
        <v>1.5</v>
      </c>
    </row>
    <row r="18" spans="1:2">
      <c r="A18" s="4" t="s">
        <v>1351</v>
      </c>
      <c r="B18" s="8" t="n">
        <v>6.2</v>
      </c>
    </row>
    <row r="19" spans="1:2">
      <c r="A19" s="4" t="s">
        <v>1352</v>
      </c>
      <c r="B19" s="5" t="n">
        <v>0</v>
      </c>
    </row>
    <row r="20" spans="1:2">
      <c r="A20" s="4" t="s">
        <v>1353</v>
      </c>
      <c r="B20" s="6" t="n">
        <v>6.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1"/>
  </cols>
  <sheetData>
    <row r="1" spans="1:4">
      <c r="A1" s="1" t="s">
        <v>1354</v>
      </c>
      <c r="B1" s="2" t="s">
        <v>1</v>
      </c>
    </row>
    <row r="2" spans="1:4">
      <c r="B2" s="2" t="s">
        <v>1355</v>
      </c>
      <c r="C2" s="2" t="s">
        <v>650</v>
      </c>
      <c r="D2" s="2" t="s">
        <v>651</v>
      </c>
    </row>
    <row r="3" spans="1:4">
      <c r="A3" s="3" t="s">
        <v>256</v>
      </c>
    </row>
    <row r="4" spans="1:4">
      <c r="A4" s="4" t="s">
        <v>1356</v>
      </c>
      <c r="B4" s="5" t="n">
        <v>3</v>
      </c>
    </row>
    <row r="5" spans="1:4">
      <c r="A5" s="4" t="s">
        <v>1357</v>
      </c>
      <c r="B5" s="7" t="n">
        <v>68</v>
      </c>
      <c r="C5" s="6" t="n">
        <v>50.8</v>
      </c>
      <c r="D5" s="6" t="n">
        <v>52.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8</v>
      </c>
      <c r="B1" s="2" t="s">
        <v>2</v>
      </c>
      <c r="C1" s="2" t="s">
        <v>35</v>
      </c>
    </row>
    <row r="2" spans="1:3">
      <c r="A2" s="3" t="s">
        <v>1359</v>
      </c>
    </row>
    <row r="3" spans="1:3">
      <c r="A3" s="4" t="s">
        <v>56</v>
      </c>
      <c r="B3" s="6" t="n">
        <v>11544.9</v>
      </c>
      <c r="C3" s="6" t="n">
        <v>8376.200000000001</v>
      </c>
    </row>
    <row r="4" spans="1:3">
      <c r="A4" s="4" t="s">
        <v>607</v>
      </c>
    </row>
    <row r="5" spans="1:3">
      <c r="A5" s="3" t="s">
        <v>1359</v>
      </c>
    </row>
    <row r="6" spans="1:3">
      <c r="A6" s="4" t="s">
        <v>56</v>
      </c>
      <c r="B6" s="8" t="n">
        <v>1567.7</v>
      </c>
      <c r="C6" s="8" t="n">
        <v>1567.6</v>
      </c>
    </row>
    <row r="7" spans="1:3">
      <c r="A7" s="4" t="s">
        <v>608</v>
      </c>
    </row>
    <row r="8" spans="1:3">
      <c r="A8" s="3" t="s">
        <v>1359</v>
      </c>
    </row>
    <row r="9" spans="1:3">
      <c r="A9" s="4" t="s">
        <v>56</v>
      </c>
      <c r="B9" s="5" t="n">
        <v>3541</v>
      </c>
      <c r="C9" s="8" t="n">
        <v>1327.3</v>
      </c>
    </row>
    <row r="10" spans="1:3">
      <c r="A10" s="4" t="s">
        <v>609</v>
      </c>
    </row>
    <row r="11" spans="1:3">
      <c r="A11" s="3" t="s">
        <v>1359</v>
      </c>
    </row>
    <row r="12" spans="1:3">
      <c r="A12" s="4" t="s">
        <v>56</v>
      </c>
      <c r="B12" s="8" t="n">
        <v>5117.2</v>
      </c>
      <c r="C12" s="8" t="n">
        <v>5079.3</v>
      </c>
    </row>
    <row r="13" spans="1:3">
      <c r="A13" s="4" t="s">
        <v>1360</v>
      </c>
    </row>
    <row r="14" spans="1:3">
      <c r="A14" s="3" t="s">
        <v>1359</v>
      </c>
    </row>
    <row r="15" spans="1:3">
      <c r="A15" s="4" t="s">
        <v>56</v>
      </c>
      <c r="B15" s="7" t="n">
        <v>1319</v>
      </c>
      <c r="C15" s="7" t="n">
        <v>4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1</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362</v>
      </c>
    </row>
    <row r="4" spans="1:12">
      <c r="A4" s="4" t="s">
        <v>91</v>
      </c>
      <c r="B4" s="6" t="n">
        <v>1063.6</v>
      </c>
      <c r="C4" s="6" t="n">
        <v>1052.9</v>
      </c>
      <c r="D4" s="6" t="n">
        <v>658.1</v>
      </c>
      <c r="E4" s="6" t="n">
        <v>609.8</v>
      </c>
      <c r="F4" s="6" t="n">
        <v>605.9</v>
      </c>
      <c r="G4" s="6" t="n">
        <v>598.2</v>
      </c>
      <c r="H4" s="6" t="n">
        <v>582.5</v>
      </c>
      <c r="I4" s="6" t="n">
        <v>563.4</v>
      </c>
      <c r="J4" s="6" t="n">
        <v>3384.4</v>
      </c>
      <c r="K4" s="7" t="n">
        <v>2350</v>
      </c>
      <c r="L4" s="7" t="n">
        <v>2220</v>
      </c>
    </row>
    <row r="5" spans="1:12">
      <c r="A5" s="4" t="s">
        <v>1363</v>
      </c>
    </row>
    <row r="6" spans="1:12">
      <c r="A6" s="3" t="s">
        <v>1362</v>
      </c>
    </row>
    <row r="7" spans="1:12">
      <c r="A7" s="4" t="s">
        <v>91</v>
      </c>
      <c r="J7" s="8" t="n">
        <v>3384.4</v>
      </c>
      <c r="K7" s="5" t="n">
        <v>2350</v>
      </c>
      <c r="L7" s="5" t="n">
        <v>2220</v>
      </c>
    </row>
    <row r="8" spans="1:12">
      <c r="A8" s="4" t="s">
        <v>1364</v>
      </c>
    </row>
    <row r="9" spans="1:12">
      <c r="A9" s="3" t="s">
        <v>1362</v>
      </c>
    </row>
    <row r="10" spans="1:12">
      <c r="A10" s="4" t="s">
        <v>91</v>
      </c>
      <c r="J10" s="8" t="n">
        <v>730.7</v>
      </c>
      <c r="K10" s="8" t="n">
        <v>730.3</v>
      </c>
      <c r="L10" s="8" t="n">
        <v>741.5</v>
      </c>
    </row>
    <row r="11" spans="1:12">
      <c r="A11" s="4" t="s">
        <v>1365</v>
      </c>
    </row>
    <row r="12" spans="1:12">
      <c r="A12" s="3" t="s">
        <v>1362</v>
      </c>
    </row>
    <row r="13" spans="1:12">
      <c r="A13" s="4" t="s">
        <v>91</v>
      </c>
      <c r="J13" s="8" t="n">
        <v>250.1</v>
      </c>
      <c r="L13" s="8" t="n">
        <v>271.9</v>
      </c>
    </row>
    <row r="14" spans="1:12">
      <c r="A14" s="4" t="s">
        <v>1366</v>
      </c>
    </row>
    <row r="15" spans="1:12">
      <c r="A15" s="3" t="s">
        <v>1362</v>
      </c>
    </row>
    <row r="16" spans="1:12">
      <c r="A16" s="4" t="s">
        <v>91</v>
      </c>
      <c r="J16" s="8" t="n">
        <v>40.4</v>
      </c>
      <c r="K16" s="8" t="n">
        <v>42.7</v>
      </c>
      <c r="L16" s="5" t="n">
        <v>45</v>
      </c>
    </row>
    <row r="17" spans="1:12">
      <c r="A17" s="4" t="s">
        <v>1367</v>
      </c>
    </row>
    <row r="18" spans="1:12">
      <c r="A18" s="3" t="s">
        <v>1362</v>
      </c>
    </row>
    <row r="19" spans="1:12">
      <c r="A19" s="4" t="s">
        <v>91</v>
      </c>
      <c r="J19" s="8" t="n">
        <v>2027.4</v>
      </c>
      <c r="K19" s="8" t="n">
        <v>1005.7</v>
      </c>
      <c r="L19" s="8" t="n">
        <v>873.3</v>
      </c>
    </row>
    <row r="20" spans="1:12">
      <c r="A20" s="4" t="s">
        <v>1368</v>
      </c>
    </row>
    <row r="21" spans="1:12">
      <c r="A21" s="3" t="s">
        <v>1362</v>
      </c>
    </row>
    <row r="22" spans="1:12">
      <c r="A22" s="4" t="s">
        <v>91</v>
      </c>
      <c r="J22" s="8" t="n">
        <v>1889.5</v>
      </c>
      <c r="K22" s="8" t="n">
        <v>954.3</v>
      </c>
      <c r="L22" s="5" t="n">
        <v>820</v>
      </c>
    </row>
    <row r="23" spans="1:12">
      <c r="A23" s="4" t="s">
        <v>1369</v>
      </c>
    </row>
    <row r="24" spans="1:12">
      <c r="A24" s="3" t="s">
        <v>1362</v>
      </c>
    </row>
    <row r="25" spans="1:12">
      <c r="A25" s="4" t="s">
        <v>91</v>
      </c>
      <c r="J25" s="8" t="n">
        <v>137.9</v>
      </c>
      <c r="K25" s="8" t="n">
        <v>51.4</v>
      </c>
      <c r="L25" s="8" t="n">
        <v>53.3</v>
      </c>
    </row>
    <row r="26" spans="1:12">
      <c r="A26" s="4" t="s">
        <v>1370</v>
      </c>
    </row>
    <row r="27" spans="1:12">
      <c r="A27" s="3" t="s">
        <v>1362</v>
      </c>
    </row>
    <row r="28" spans="1:12">
      <c r="A28" s="4" t="s">
        <v>91</v>
      </c>
      <c r="J28" s="8" t="n">
        <v>626.3</v>
      </c>
      <c r="K28" s="5" t="n">
        <v>614</v>
      </c>
      <c r="L28" s="8" t="n">
        <v>605.2</v>
      </c>
    </row>
    <row r="29" spans="1:12">
      <c r="A29" s="4" t="s">
        <v>1371</v>
      </c>
    </row>
    <row r="30" spans="1:12">
      <c r="A30" s="3" t="s">
        <v>1362</v>
      </c>
    </row>
    <row r="31" spans="1:12">
      <c r="A31" s="4" t="s">
        <v>91</v>
      </c>
      <c r="J31" s="8" t="n">
        <v>378.4</v>
      </c>
      <c r="K31" s="8" t="n">
        <v>379.7</v>
      </c>
      <c r="L31" s="8" t="n">
        <v>381.6</v>
      </c>
    </row>
    <row r="32" spans="1:12">
      <c r="A32" s="4" t="s">
        <v>1372</v>
      </c>
    </row>
    <row r="33" spans="1:12">
      <c r="A33" s="3" t="s">
        <v>1362</v>
      </c>
    </row>
    <row r="34" spans="1:12">
      <c r="A34" s="4" t="s">
        <v>91</v>
      </c>
      <c r="J34" s="8" t="n">
        <v>177.5</v>
      </c>
      <c r="K34" s="8" t="n">
        <v>161.7</v>
      </c>
      <c r="L34" s="8" t="n">
        <v>149.4</v>
      </c>
    </row>
    <row r="35" spans="1:12">
      <c r="A35" s="4" t="s">
        <v>1373</v>
      </c>
    </row>
    <row r="36" spans="1:12">
      <c r="A36" s="3" t="s">
        <v>1362</v>
      </c>
    </row>
    <row r="37" spans="1:12">
      <c r="A37" s="4" t="s">
        <v>91</v>
      </c>
      <c r="J37" s="8" t="n">
        <v>70.40000000000001</v>
      </c>
      <c r="K37" s="8" t="n">
        <v>72.59999999999999</v>
      </c>
      <c r="L37" s="8" t="n">
        <v>74.2</v>
      </c>
    </row>
    <row r="38" spans="1:12">
      <c r="A38" s="4" t="s">
        <v>1374</v>
      </c>
    </row>
    <row r="39" spans="1:12">
      <c r="A39" s="3" t="s">
        <v>1362</v>
      </c>
    </row>
    <row r="40" spans="1:12">
      <c r="A40" s="4" t="s">
        <v>91</v>
      </c>
      <c r="J40" s="6" t="n">
        <v>440.2</v>
      </c>
      <c r="K40" s="8" t="n">
        <v>422.8</v>
      </c>
      <c r="L40" s="6" t="n">
        <v>424.6</v>
      </c>
    </row>
    <row r="41" spans="1:12">
      <c r="A41" s="4" t="s">
        <v>1365</v>
      </c>
    </row>
    <row r="42" spans="1:12">
      <c r="A42" s="3" t="s">
        <v>1362</v>
      </c>
    </row>
    <row r="43" spans="1:12">
      <c r="A43" s="4" t="s">
        <v>91</v>
      </c>
      <c r="K43" s="6" t="n">
        <v>264.8</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5</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359</v>
      </c>
    </row>
    <row r="4" spans="1:12">
      <c r="A4" s="4" t="s">
        <v>91</v>
      </c>
      <c r="B4" s="6" t="n">
        <v>1063.6</v>
      </c>
      <c r="C4" s="6" t="n">
        <v>1052.9</v>
      </c>
      <c r="D4" s="6" t="n">
        <v>658.1</v>
      </c>
      <c r="E4" s="6" t="n">
        <v>609.8</v>
      </c>
      <c r="F4" s="6" t="n">
        <v>605.9</v>
      </c>
      <c r="G4" s="6" t="n">
        <v>598.2</v>
      </c>
      <c r="H4" s="6" t="n">
        <v>582.5</v>
      </c>
      <c r="I4" s="6" t="n">
        <v>563.4</v>
      </c>
      <c r="J4" s="6" t="n">
        <v>3384.4</v>
      </c>
      <c r="K4" s="7" t="n">
        <v>2350</v>
      </c>
      <c r="L4" s="7" t="n">
        <v>2220</v>
      </c>
    </row>
    <row r="5" spans="1:12">
      <c r="A5" s="4" t="s">
        <v>92</v>
      </c>
      <c r="B5" s="8" t="n">
        <v>91.3</v>
      </c>
      <c r="C5" s="5" t="n">
        <v>92</v>
      </c>
      <c r="D5" s="8" t="n">
        <v>78.40000000000001</v>
      </c>
      <c r="E5" s="8" t="n">
        <v>79.2</v>
      </c>
      <c r="F5" s="8" t="n">
        <v>82.59999999999999</v>
      </c>
      <c r="G5" s="8" t="n">
        <v>85.90000000000001</v>
      </c>
      <c r="H5" s="8" t="n">
        <v>77.09999999999999</v>
      </c>
      <c r="I5" s="8" t="n">
        <v>81.59999999999999</v>
      </c>
      <c r="J5" s="8" t="n">
        <v>340.9</v>
      </c>
      <c r="K5" s="8" t="n">
        <v>327.2</v>
      </c>
      <c r="L5" s="8" t="n">
        <v>298.3</v>
      </c>
    </row>
    <row r="6" spans="1:12">
      <c r="A6" s="4" t="s">
        <v>93</v>
      </c>
      <c r="B6" s="5" t="n">
        <v>2</v>
      </c>
      <c r="C6" s="8" t="n">
        <v>37.8</v>
      </c>
      <c r="D6" s="8" t="n">
        <v>1.2</v>
      </c>
      <c r="E6" s="8" t="n">
        <v>1.2</v>
      </c>
      <c r="F6" s="8" t="n">
        <v>1.1</v>
      </c>
      <c r="G6" s="5" t="n">
        <v>1</v>
      </c>
      <c r="H6" s="5" t="n">
        <v>1</v>
      </c>
      <c r="I6" s="8" t="n">
        <v>0.9</v>
      </c>
      <c r="J6" s="8" t="n">
        <v>42.2</v>
      </c>
      <c r="K6" s="5" t="n">
        <v>4</v>
      </c>
      <c r="L6" s="8" t="n">
        <v>3.2</v>
      </c>
    </row>
    <row r="7" spans="1:12">
      <c r="A7" s="4" t="s">
        <v>101</v>
      </c>
      <c r="B7" s="8" t="n">
        <v>1094.7</v>
      </c>
      <c r="C7" s="8" t="n">
        <v>1195.5</v>
      </c>
      <c r="D7" s="8" t="n">
        <v>741.9</v>
      </c>
      <c r="E7" s="5" t="n">
        <v>693</v>
      </c>
      <c r="F7" s="8" t="n">
        <v>697.3</v>
      </c>
      <c r="G7" s="8" t="n">
        <v>690.3</v>
      </c>
      <c r="H7" s="8" t="n">
        <v>684.4</v>
      </c>
      <c r="I7" s="8" t="n">
        <v>651.4</v>
      </c>
      <c r="J7" s="8" t="n">
        <v>3725.1</v>
      </c>
      <c r="K7" s="8" t="n">
        <v>2723.4</v>
      </c>
      <c r="L7" s="8" t="n">
        <v>2521.9</v>
      </c>
    </row>
    <row r="8" spans="1:12">
      <c r="A8" s="4" t="s">
        <v>37</v>
      </c>
      <c r="B8" s="8" t="n">
        <v>-64.3</v>
      </c>
      <c r="F8" s="5" t="n">
        <v>0</v>
      </c>
      <c r="J8" s="8" t="n">
        <v>-64.3</v>
      </c>
      <c r="K8" s="5" t="n">
        <v>0</v>
      </c>
      <c r="L8" s="5" t="n">
        <v>0</v>
      </c>
    </row>
    <row r="9" spans="1:12">
      <c r="A9" s="4" t="s">
        <v>96</v>
      </c>
      <c r="J9" s="8" t="n">
        <v>26.4</v>
      </c>
      <c r="K9" s="8" t="n">
        <v>56.5</v>
      </c>
      <c r="L9" s="8" t="n">
        <v>33.1</v>
      </c>
    </row>
    <row r="10" spans="1:12">
      <c r="A10" s="4" t="s">
        <v>100</v>
      </c>
      <c r="B10" s="8" t="n">
        <v>-2.2</v>
      </c>
      <c r="C10" s="6" t="n">
        <v>-1.8</v>
      </c>
      <c r="D10" s="7" t="n">
        <v>0</v>
      </c>
      <c r="E10" s="6" t="n">
        <v>-0.5</v>
      </c>
      <c r="F10" s="8" t="n">
        <v>-3.8</v>
      </c>
      <c r="G10" s="6" t="n">
        <v>-2.9</v>
      </c>
      <c r="H10" s="6" t="n">
        <v>-2.6</v>
      </c>
      <c r="I10" s="7" t="n">
        <v>-5</v>
      </c>
      <c r="J10" s="8" t="n">
        <v>-4.5</v>
      </c>
      <c r="K10" s="8" t="n">
        <v>-14.3</v>
      </c>
      <c r="L10" s="8" t="n">
        <v>-32.7</v>
      </c>
    </row>
    <row r="11" spans="1:12">
      <c r="A11" s="4" t="s">
        <v>1376</v>
      </c>
      <c r="J11" s="8" t="n">
        <v>40.6</v>
      </c>
      <c r="K11" s="8" t="n">
        <v>6.2</v>
      </c>
      <c r="L11" s="8" t="n">
        <v>6.3</v>
      </c>
    </row>
    <row r="12" spans="1:12">
      <c r="A12" s="4" t="s">
        <v>1363</v>
      </c>
    </row>
    <row r="13" spans="1:12">
      <c r="A13" s="3" t="s">
        <v>1359</v>
      </c>
    </row>
    <row r="14" spans="1:12">
      <c r="A14" s="4" t="s">
        <v>91</v>
      </c>
      <c r="J14" s="8" t="n">
        <v>3384.4</v>
      </c>
      <c r="K14" s="5" t="n">
        <v>2350</v>
      </c>
      <c r="L14" s="5" t="n">
        <v>2220</v>
      </c>
    </row>
    <row r="15" spans="1:12">
      <c r="A15" s="4" t="s">
        <v>101</v>
      </c>
      <c r="J15" s="8" t="n">
        <v>3726.9</v>
      </c>
      <c r="K15" s="5" t="n">
        <v>2675</v>
      </c>
      <c r="L15" s="8" t="n">
        <v>2515.2</v>
      </c>
    </row>
    <row r="16" spans="1:12">
      <c r="A16" s="4" t="s">
        <v>1364</v>
      </c>
    </row>
    <row r="17" spans="1:12">
      <c r="A17" s="3" t="s">
        <v>1359</v>
      </c>
    </row>
    <row r="18" spans="1:12">
      <c r="A18" s="4" t="s">
        <v>91</v>
      </c>
      <c r="J18" s="8" t="n">
        <v>730.7</v>
      </c>
      <c r="K18" s="8" t="n">
        <v>730.3</v>
      </c>
      <c r="L18" s="8" t="n">
        <v>741.5</v>
      </c>
    </row>
    <row r="19" spans="1:12">
      <c r="A19" s="4" t="s">
        <v>92</v>
      </c>
      <c r="J19" s="8" t="n">
        <v>61.8</v>
      </c>
      <c r="K19" s="8" t="n">
        <v>58.9</v>
      </c>
      <c r="L19" s="8" t="n">
        <v>48.6</v>
      </c>
    </row>
    <row r="20" spans="1:12">
      <c r="A20" s="4" t="s">
        <v>101</v>
      </c>
      <c r="J20" s="8" t="n">
        <v>792.5</v>
      </c>
      <c r="K20" s="8" t="n">
        <v>789.2</v>
      </c>
      <c r="L20" s="8" t="n">
        <v>790.1</v>
      </c>
    </row>
    <row r="21" spans="1:12">
      <c r="A21" s="4" t="s">
        <v>1367</v>
      </c>
    </row>
    <row r="22" spans="1:12">
      <c r="A22" s="3" t="s">
        <v>1359</v>
      </c>
    </row>
    <row r="23" spans="1:12">
      <c r="A23" s="4" t="s">
        <v>91</v>
      </c>
      <c r="J23" s="8" t="n">
        <v>2027.4</v>
      </c>
      <c r="K23" s="8" t="n">
        <v>1005.7</v>
      </c>
      <c r="L23" s="8" t="n">
        <v>873.3</v>
      </c>
    </row>
    <row r="24" spans="1:12">
      <c r="A24" s="4" t="s">
        <v>92</v>
      </c>
      <c r="J24" s="8" t="n">
        <v>63.4</v>
      </c>
      <c r="L24" s="8" t="n">
        <v>29.1</v>
      </c>
    </row>
    <row r="25" spans="1:12">
      <c r="A25" s="4" t="s">
        <v>93</v>
      </c>
      <c r="J25" s="8" t="n">
        <v>2.4</v>
      </c>
      <c r="K25" s="8" t="n">
        <v>1.1</v>
      </c>
      <c r="L25" s="8" t="n">
        <v>0.5</v>
      </c>
    </row>
    <row r="26" spans="1:12">
      <c r="A26" s="4" t="s">
        <v>101</v>
      </c>
      <c r="J26" s="8" t="n">
        <v>2093.2</v>
      </c>
      <c r="K26" s="5" t="n">
        <v>1046</v>
      </c>
      <c r="L26" s="8" t="n">
        <v>902.9</v>
      </c>
    </row>
    <row r="27" spans="1:12">
      <c r="A27" s="4" t="s">
        <v>1370</v>
      </c>
    </row>
    <row r="28" spans="1:12">
      <c r="A28" s="3" t="s">
        <v>1359</v>
      </c>
    </row>
    <row r="29" spans="1:12">
      <c r="A29" s="4" t="s">
        <v>91</v>
      </c>
      <c r="J29" s="8" t="n">
        <v>626.3</v>
      </c>
      <c r="K29" s="5" t="n">
        <v>614</v>
      </c>
      <c r="L29" s="8" t="n">
        <v>605.2</v>
      </c>
    </row>
    <row r="30" spans="1:12">
      <c r="A30" s="4" t="s">
        <v>92</v>
      </c>
      <c r="J30" s="8" t="n">
        <v>210.9</v>
      </c>
      <c r="K30" s="8" t="n">
        <v>223.2</v>
      </c>
      <c r="L30" s="8" t="n">
        <v>214.2</v>
      </c>
    </row>
    <row r="31" spans="1:12">
      <c r="A31" s="4" t="s">
        <v>93</v>
      </c>
      <c r="J31" s="5" t="n">
        <v>4</v>
      </c>
      <c r="K31" s="8" t="n">
        <v>2.6</v>
      </c>
      <c r="L31" s="8" t="n">
        <v>2.8</v>
      </c>
    </row>
    <row r="32" spans="1:12">
      <c r="A32" s="4" t="s">
        <v>101</v>
      </c>
      <c r="J32" s="8" t="n">
        <v>841.2</v>
      </c>
      <c r="K32" s="8" t="n">
        <v>839.8</v>
      </c>
      <c r="L32" s="8" t="n">
        <v>822.2</v>
      </c>
    </row>
    <row r="33" spans="1:12">
      <c r="A33" s="4" t="s">
        <v>1377</v>
      </c>
    </row>
    <row r="34" spans="1:12">
      <c r="A34" s="3" t="s">
        <v>1359</v>
      </c>
    </row>
    <row r="35" spans="1:12">
      <c r="A35" s="4" t="s">
        <v>37</v>
      </c>
      <c r="B35" s="6" t="n">
        <v>-64.3</v>
      </c>
      <c r="F35" s="7" t="n">
        <v>0</v>
      </c>
      <c r="J35" s="8" t="n">
        <v>-64.3</v>
      </c>
      <c r="K35" s="5" t="n">
        <v>0</v>
      </c>
      <c r="L35" s="5" t="n">
        <v>0</v>
      </c>
    </row>
    <row r="36" spans="1:12">
      <c r="A36" s="4" t="s">
        <v>96</v>
      </c>
      <c r="J36" s="8" t="n">
        <v>26.4</v>
      </c>
      <c r="K36" s="8" t="n">
        <v>56.5</v>
      </c>
      <c r="L36" s="8" t="n">
        <v>33.1</v>
      </c>
    </row>
    <row r="37" spans="1:12">
      <c r="A37" s="4" t="s">
        <v>100</v>
      </c>
      <c r="J37" s="6" t="n">
        <v>-4.5</v>
      </c>
      <c r="K37" s="8" t="n">
        <v>-14.3</v>
      </c>
      <c r="L37" s="6" t="n">
        <v>-32.7</v>
      </c>
    </row>
    <row r="38" spans="1:12">
      <c r="A38" s="4" t="s">
        <v>1367</v>
      </c>
    </row>
    <row r="39" spans="1:12">
      <c r="A39" s="3" t="s">
        <v>1359</v>
      </c>
    </row>
    <row r="40" spans="1:12">
      <c r="A40" s="4" t="s">
        <v>92</v>
      </c>
      <c r="K40" s="6" t="n">
        <v>39.2</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359</v>
      </c>
    </row>
    <row r="4" spans="1:12">
      <c r="A4" s="4" t="s">
        <v>1379</v>
      </c>
      <c r="J4" s="6" t="n">
        <v>286.2</v>
      </c>
      <c r="K4" s="6" t="n">
        <v>118.9</v>
      </c>
      <c r="L4" s="6" t="n">
        <v>3.1</v>
      </c>
    </row>
    <row r="5" spans="1:12">
      <c r="A5" s="4" t="s">
        <v>37</v>
      </c>
      <c r="B5" s="6" t="n">
        <v>-64.3</v>
      </c>
      <c r="F5" s="7" t="n">
        <v>0</v>
      </c>
      <c r="J5" s="8" t="n">
        <v>-64.3</v>
      </c>
      <c r="K5" s="5" t="n">
        <v>0</v>
      </c>
      <c r="L5" s="5" t="n">
        <v>0</v>
      </c>
    </row>
    <row r="6" spans="1:12">
      <c r="A6" s="4" t="s">
        <v>96</v>
      </c>
      <c r="J6" s="8" t="n">
        <v>26.4</v>
      </c>
      <c r="K6" s="8" t="n">
        <v>56.5</v>
      </c>
      <c r="L6" s="8" t="n">
        <v>33.1</v>
      </c>
    </row>
    <row r="7" spans="1:12">
      <c r="A7" s="4" t="s">
        <v>100</v>
      </c>
      <c r="B7" s="8" t="n">
        <v>-2.2</v>
      </c>
      <c r="C7" s="6" t="n">
        <v>-1.8</v>
      </c>
      <c r="D7" s="7" t="n">
        <v>0</v>
      </c>
      <c r="E7" s="6" t="n">
        <v>-0.5</v>
      </c>
      <c r="F7" s="8" t="n">
        <v>-3.8</v>
      </c>
      <c r="G7" s="6" t="n">
        <v>-2.9</v>
      </c>
      <c r="H7" s="6" t="n">
        <v>-2.6</v>
      </c>
      <c r="I7" s="7" t="n">
        <v>-5</v>
      </c>
      <c r="J7" s="8" t="n">
        <v>-4.5</v>
      </c>
      <c r="K7" s="8" t="n">
        <v>-14.3</v>
      </c>
      <c r="L7" s="8" t="n">
        <v>-32.7</v>
      </c>
    </row>
    <row r="8" spans="1:12">
      <c r="A8" s="4" t="s">
        <v>1298</v>
      </c>
      <c r="B8" s="8" t="n">
        <v>6.1</v>
      </c>
      <c r="C8" s="6" t="n">
        <v>80.5</v>
      </c>
      <c r="D8" s="6" t="n">
        <v>45.5</v>
      </c>
      <c r="E8" s="7" t="n">
        <v>67</v>
      </c>
      <c r="F8" s="8" t="n">
        <v>44.2</v>
      </c>
      <c r="G8" s="6" t="n">
        <v>68.3</v>
      </c>
      <c r="H8" s="6" t="n">
        <v>52.1</v>
      </c>
      <c r="I8" s="6" t="n">
        <v>-3.5</v>
      </c>
      <c r="J8" s="8" t="n">
        <v>199.1</v>
      </c>
      <c r="K8" s="8" t="n">
        <v>161.1</v>
      </c>
      <c r="L8" s="8" t="n">
        <v>3.5</v>
      </c>
    </row>
    <row r="9" spans="1:12">
      <c r="A9" s="4" t="s">
        <v>1363</v>
      </c>
    </row>
    <row r="10" spans="1:12">
      <c r="A10" s="3" t="s">
        <v>1359</v>
      </c>
    </row>
    <row r="11" spans="1:12">
      <c r="A11" s="4" t="s">
        <v>1379</v>
      </c>
      <c r="J11" s="8" t="n">
        <v>290.1</v>
      </c>
      <c r="K11" s="8" t="n">
        <v>142.6</v>
      </c>
      <c r="L11" s="8" t="n">
        <v>34.8</v>
      </c>
    </row>
    <row r="12" spans="1:12">
      <c r="A12" s="4" t="s">
        <v>1364</v>
      </c>
    </row>
    <row r="13" spans="1:12">
      <c r="A13" s="3" t="s">
        <v>1359</v>
      </c>
    </row>
    <row r="14" spans="1:12">
      <c r="A14" s="4" t="s">
        <v>1379</v>
      </c>
      <c r="J14" s="8" t="n">
        <v>28.6</v>
      </c>
      <c r="K14" s="8" t="n">
        <v>-78.09999999999999</v>
      </c>
      <c r="L14" s="8" t="n">
        <v>15.8</v>
      </c>
    </row>
    <row r="15" spans="1:12">
      <c r="A15" s="4" t="s">
        <v>1367</v>
      </c>
    </row>
    <row r="16" spans="1:12">
      <c r="A16" s="3" t="s">
        <v>1359</v>
      </c>
    </row>
    <row r="17" spans="1:12">
      <c r="A17" s="4" t="s">
        <v>1379</v>
      </c>
      <c r="J17" s="8" t="n">
        <v>145.6</v>
      </c>
      <c r="K17" s="8" t="n">
        <v>80.5</v>
      </c>
      <c r="L17" s="8" t="n">
        <v>-27.7</v>
      </c>
    </row>
    <row r="18" spans="1:12">
      <c r="A18" s="4" t="s">
        <v>1370</v>
      </c>
    </row>
    <row r="19" spans="1:12">
      <c r="A19" s="3" t="s">
        <v>1359</v>
      </c>
    </row>
    <row r="20" spans="1:12">
      <c r="A20" s="4" t="s">
        <v>1379</v>
      </c>
      <c r="J20" s="8" t="n">
        <v>115.9</v>
      </c>
      <c r="K20" s="8" t="n">
        <v>140.2</v>
      </c>
      <c r="L20" s="8" t="n">
        <v>46.7</v>
      </c>
    </row>
    <row r="21" spans="1:12">
      <c r="A21" s="4" t="s">
        <v>1380</v>
      </c>
    </row>
    <row r="22" spans="1:12">
      <c r="A22" s="3" t="s">
        <v>1359</v>
      </c>
    </row>
    <row r="23" spans="1:12">
      <c r="A23" s="4" t="s">
        <v>1379</v>
      </c>
      <c r="J23" s="8" t="n">
        <v>-3.9</v>
      </c>
      <c r="K23" s="8" t="n">
        <v>-23.7</v>
      </c>
      <c r="L23" s="8" t="n">
        <v>-31.7</v>
      </c>
    </row>
    <row r="24" spans="1:12">
      <c r="A24" s="4" t="s">
        <v>1377</v>
      </c>
    </row>
    <row r="25" spans="1:12">
      <c r="A25" s="3" t="s">
        <v>1359</v>
      </c>
    </row>
    <row r="26" spans="1:12">
      <c r="A26" s="4" t="s">
        <v>37</v>
      </c>
      <c r="B26" s="8" t="n">
        <v>-64.3</v>
      </c>
      <c r="F26" s="5" t="n">
        <v>0</v>
      </c>
      <c r="J26" s="8" t="n">
        <v>-64.3</v>
      </c>
      <c r="K26" s="5" t="n">
        <v>0</v>
      </c>
      <c r="L26" s="5" t="n">
        <v>0</v>
      </c>
    </row>
    <row r="27" spans="1:12">
      <c r="A27" s="4" t="s">
        <v>96</v>
      </c>
      <c r="J27" s="8" t="n">
        <v>26.4</v>
      </c>
      <c r="K27" s="8" t="n">
        <v>56.5</v>
      </c>
      <c r="L27" s="8" t="n">
        <v>33.1</v>
      </c>
    </row>
    <row r="28" spans="1:12">
      <c r="A28" s="4" t="s">
        <v>100</v>
      </c>
      <c r="J28" s="8" t="n">
        <v>-4.5</v>
      </c>
      <c r="K28" s="8" t="n">
        <v>-14.3</v>
      </c>
      <c r="L28" s="8" t="n">
        <v>-32.7</v>
      </c>
    </row>
    <row r="29" spans="1:12">
      <c r="A29" s="4" t="s">
        <v>1381</v>
      </c>
      <c r="B29" s="6" t="n">
        <v>-44.7</v>
      </c>
      <c r="F29" s="7" t="n">
        <v>0</v>
      </c>
      <c r="J29" s="6" t="n">
        <v>-44.7</v>
      </c>
      <c r="K29" s="7" t="n">
        <v>0</v>
      </c>
      <c r="L29" s="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5</v>
      </c>
      <c r="D2" s="2" t="s">
        <v>89</v>
      </c>
    </row>
    <row r="3" spans="1:4">
      <c r="A3" s="3" t="s">
        <v>1359</v>
      </c>
    </row>
    <row r="4" spans="1:4">
      <c r="A4" s="4" t="s">
        <v>1383</v>
      </c>
      <c r="B4" s="6" t="n">
        <v>258.4</v>
      </c>
      <c r="C4" s="6" t="n">
        <v>92.5</v>
      </c>
      <c r="D4" s="6" t="n">
        <v>12.4</v>
      </c>
    </row>
    <row r="5" spans="1:4">
      <c r="A5" s="4" t="s">
        <v>1384</v>
      </c>
      <c r="B5" s="8" t="n">
        <v>-50.8</v>
      </c>
      <c r="C5" s="5" t="n">
        <v>0</v>
      </c>
      <c r="D5" s="5" t="n">
        <v>0</v>
      </c>
    </row>
    <row r="6" spans="1:4">
      <c r="A6" s="4" t="s">
        <v>1385</v>
      </c>
      <c r="B6" s="8" t="n">
        <v>28.2</v>
      </c>
      <c r="C6" s="5" t="n">
        <v>0</v>
      </c>
      <c r="D6" s="5" t="n">
        <v>0</v>
      </c>
    </row>
    <row r="7" spans="1:4">
      <c r="A7" s="4" t="s">
        <v>109</v>
      </c>
      <c r="B7" s="8" t="n">
        <v>188.4</v>
      </c>
      <c r="C7" s="8" t="n">
        <v>119.9</v>
      </c>
      <c r="D7" s="8" t="n">
        <v>12.7</v>
      </c>
    </row>
    <row r="8" spans="1:4">
      <c r="A8" s="4" t="s">
        <v>1363</v>
      </c>
    </row>
    <row r="9" spans="1:4">
      <c r="A9" s="3" t="s">
        <v>1359</v>
      </c>
    </row>
    <row r="10" spans="1:4">
      <c r="A10" s="4" t="s">
        <v>1383</v>
      </c>
      <c r="B10" s="5" t="n">
        <v>233</v>
      </c>
      <c r="C10" s="8" t="n">
        <v>102.8</v>
      </c>
      <c r="D10" s="8" t="n">
        <v>32.1</v>
      </c>
    </row>
    <row r="11" spans="1:4">
      <c r="A11" s="4" t="s">
        <v>1364</v>
      </c>
    </row>
    <row r="12" spans="1:4">
      <c r="A12" s="3" t="s">
        <v>1359</v>
      </c>
    </row>
    <row r="13" spans="1:4">
      <c r="A13" s="4" t="s">
        <v>1383</v>
      </c>
      <c r="B13" s="8" t="n">
        <v>25.7</v>
      </c>
      <c r="C13" s="8" t="n">
        <v>-45.4</v>
      </c>
      <c r="D13" s="8" t="n">
        <v>15.6</v>
      </c>
    </row>
    <row r="14" spans="1:4">
      <c r="A14" s="4" t="s">
        <v>1367</v>
      </c>
    </row>
    <row r="15" spans="1:4">
      <c r="A15" s="3" t="s">
        <v>1359</v>
      </c>
    </row>
    <row r="16" spans="1:4">
      <c r="A16" s="4" t="s">
        <v>1386</v>
      </c>
      <c r="B16" s="8" t="n">
        <v>115.8</v>
      </c>
      <c r="C16" s="8" t="n">
        <v>56.3</v>
      </c>
      <c r="D16" s="8" t="n">
        <v>-14.5</v>
      </c>
    </row>
    <row r="17" spans="1:4">
      <c r="A17" s="4" t="s">
        <v>1370</v>
      </c>
    </row>
    <row r="18" spans="1:4">
      <c r="A18" s="3" t="s">
        <v>1359</v>
      </c>
    </row>
    <row r="19" spans="1:4">
      <c r="A19" s="4" t="s">
        <v>1383</v>
      </c>
      <c r="B19" s="8" t="n">
        <v>91.5</v>
      </c>
      <c r="C19" s="8" t="n">
        <v>91.90000000000001</v>
      </c>
      <c r="D19" s="5" t="n">
        <v>31</v>
      </c>
    </row>
    <row r="20" spans="1:4">
      <c r="A20" s="4" t="s">
        <v>1380</v>
      </c>
    </row>
    <row r="21" spans="1:4">
      <c r="A21" s="3" t="s">
        <v>1359</v>
      </c>
    </row>
    <row r="22" spans="1:4">
      <c r="A22" s="4" t="s">
        <v>1383</v>
      </c>
      <c r="B22" s="8" t="n">
        <v>25.4</v>
      </c>
      <c r="C22" s="8" t="n">
        <v>-10.3</v>
      </c>
      <c r="D22" s="8" t="n">
        <v>-19.7</v>
      </c>
    </row>
    <row r="23" spans="1:4">
      <c r="A23" s="4" t="s">
        <v>1387</v>
      </c>
      <c r="B23" s="8" t="n">
        <v>26.4</v>
      </c>
      <c r="C23" s="8" t="n">
        <v>7.4</v>
      </c>
      <c r="D23" s="5" t="n">
        <v>0</v>
      </c>
    </row>
    <row r="24" spans="1:4">
      <c r="A24" s="4" t="s">
        <v>1377</v>
      </c>
    </row>
    <row r="25" spans="1:4">
      <c r="A25" s="3" t="s">
        <v>1359</v>
      </c>
    </row>
    <row r="26" spans="1:4">
      <c r="A26" s="4" t="s">
        <v>96</v>
      </c>
      <c r="B26" s="8" t="n">
        <v>20.9</v>
      </c>
      <c r="C26" s="8" t="n">
        <v>36.7</v>
      </c>
      <c r="D26" s="8" t="n">
        <v>21.5</v>
      </c>
    </row>
    <row r="27" spans="1:4">
      <c r="A27" s="4" t="s">
        <v>100</v>
      </c>
      <c r="B27" s="8" t="n">
        <v>3.6</v>
      </c>
      <c r="C27" s="8" t="n">
        <v>9.300000000000001</v>
      </c>
      <c r="D27" s="8" t="n">
        <v>21.2</v>
      </c>
    </row>
    <row r="28" spans="1:4">
      <c r="A28" s="4" t="s">
        <v>1388</v>
      </c>
      <c r="B28" s="8" t="n">
        <v>36.5</v>
      </c>
      <c r="C28" s="5" t="n">
        <v>0</v>
      </c>
      <c r="D28" s="5" t="n">
        <v>0</v>
      </c>
    </row>
    <row r="29" spans="1:4">
      <c r="A29" s="4" t="s">
        <v>1389</v>
      </c>
    </row>
    <row r="30" spans="1:4">
      <c r="A30" s="3" t="s">
        <v>1359</v>
      </c>
    </row>
    <row r="31" spans="1:4">
      <c r="A31" s="4" t="s">
        <v>1383</v>
      </c>
      <c r="B31" s="6" t="n">
        <v>-29.2</v>
      </c>
      <c r="C31" s="6" t="n">
        <v>-17.7</v>
      </c>
      <c r="D31" s="6" t="n">
        <v>-19.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5</v>
      </c>
      <c r="D2" s="2" t="s">
        <v>89</v>
      </c>
    </row>
    <row r="3" spans="1:4">
      <c r="A3" s="3" t="s">
        <v>1359</v>
      </c>
    </row>
    <row r="4" spans="1:4">
      <c r="A4" s="4" t="s">
        <v>1391</v>
      </c>
      <c r="B4" s="6" t="n">
        <v>377.1</v>
      </c>
      <c r="C4" s="6" t="n">
        <v>318.3</v>
      </c>
      <c r="D4" s="6" t="n">
        <v>299.3</v>
      </c>
    </row>
    <row r="5" spans="1:4">
      <c r="A5" s="4" t="s">
        <v>607</v>
      </c>
    </row>
    <row r="6" spans="1:4">
      <c r="A6" s="3" t="s">
        <v>1359</v>
      </c>
    </row>
    <row r="7" spans="1:4">
      <c r="A7" s="4" t="s">
        <v>1391</v>
      </c>
      <c r="B7" s="8" t="n">
        <v>117.2</v>
      </c>
      <c r="C7" s="8" t="n">
        <v>114.6</v>
      </c>
      <c r="D7" s="8" t="n">
        <v>115.3</v>
      </c>
    </row>
    <row r="8" spans="1:4">
      <c r="A8" s="4" t="s">
        <v>1363</v>
      </c>
    </row>
    <row r="9" spans="1:4">
      <c r="A9" s="3" t="s">
        <v>1359</v>
      </c>
    </row>
    <row r="10" spans="1:4">
      <c r="A10" s="4" t="s">
        <v>1391</v>
      </c>
      <c r="B10" s="8" t="n">
        <v>377.1</v>
      </c>
      <c r="C10" s="8" t="n">
        <v>318.3</v>
      </c>
      <c r="D10" s="8" t="n">
        <v>299.3</v>
      </c>
    </row>
    <row r="11" spans="1:4">
      <c r="A11" s="4" t="s">
        <v>608</v>
      </c>
    </row>
    <row r="12" spans="1:4">
      <c r="A12" s="3" t="s">
        <v>1359</v>
      </c>
    </row>
    <row r="13" spans="1:4">
      <c r="A13" s="4" t="s">
        <v>1391</v>
      </c>
      <c r="B13" s="5" t="n">
        <v>202</v>
      </c>
      <c r="C13" s="8" t="n">
        <v>150.2</v>
      </c>
      <c r="D13" s="8" t="n">
        <v>136.8</v>
      </c>
    </row>
    <row r="14" spans="1:4">
      <c r="A14" s="4" t="s">
        <v>609</v>
      </c>
    </row>
    <row r="15" spans="1:4">
      <c r="A15" s="3" t="s">
        <v>1359</v>
      </c>
    </row>
    <row r="16" spans="1:4">
      <c r="A16" s="4" t="s">
        <v>1391</v>
      </c>
      <c r="B16" s="6" t="n">
        <v>57.9</v>
      </c>
      <c r="C16" s="6" t="n">
        <v>53.5</v>
      </c>
      <c r="D16" s="6" t="n">
        <v>47.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92</v>
      </c>
      <c r="B1" s="2" t="s">
        <v>83</v>
      </c>
      <c r="J1" s="2" t="s">
        <v>1</v>
      </c>
    </row>
    <row r="2" spans="1:13">
      <c r="B2" s="2" t="s">
        <v>2</v>
      </c>
      <c r="C2" s="2" t="s">
        <v>84</v>
      </c>
      <c r="D2" s="2" t="s">
        <v>4</v>
      </c>
      <c r="E2" s="2" t="s">
        <v>85</v>
      </c>
      <c r="F2" s="2" t="s">
        <v>35</v>
      </c>
      <c r="G2" s="2" t="s">
        <v>86</v>
      </c>
      <c r="H2" s="2" t="s">
        <v>87</v>
      </c>
      <c r="I2" s="2" t="s">
        <v>88</v>
      </c>
      <c r="J2" s="2" t="s">
        <v>2</v>
      </c>
      <c r="K2" s="2" t="s">
        <v>35</v>
      </c>
      <c r="L2" s="2" t="s">
        <v>89</v>
      </c>
      <c r="M2" s="2" t="s">
        <v>1393</v>
      </c>
    </row>
    <row r="3" spans="1:13">
      <c r="A3" s="3" t="s">
        <v>1394</v>
      </c>
    </row>
    <row r="4" spans="1:13">
      <c r="A4" s="4" t="s">
        <v>1102</v>
      </c>
      <c r="J4" s="6" t="n">
        <v>-0.7</v>
      </c>
      <c r="K4" s="6" t="n">
        <v>-0.5</v>
      </c>
      <c r="L4" s="6" t="n">
        <v>-2.2</v>
      </c>
    </row>
    <row r="5" spans="1:13">
      <c r="A5" s="4" t="s">
        <v>111</v>
      </c>
      <c r="B5" s="6" t="n">
        <v>1.5</v>
      </c>
      <c r="C5" s="6" t="n">
        <v>-0.1</v>
      </c>
      <c r="D5" s="6" t="n">
        <v>0.1</v>
      </c>
      <c r="E5" s="6" t="n">
        <v>0.2</v>
      </c>
      <c r="F5" s="7" t="n">
        <v>1</v>
      </c>
      <c r="G5" s="6" t="n">
        <v>-0.1</v>
      </c>
      <c r="H5" s="7" t="n">
        <v>0</v>
      </c>
      <c r="I5" s="6" t="n">
        <v>0.1</v>
      </c>
      <c r="J5" s="6" t="n">
        <v>1.7</v>
      </c>
      <c r="K5" s="7" t="n">
        <v>1</v>
      </c>
      <c r="L5" s="6" t="n">
        <v>4.1</v>
      </c>
    </row>
    <row r="6" spans="1:13">
      <c r="A6" s="3" t="s">
        <v>1395</v>
      </c>
    </row>
    <row r="7" spans="1:13">
      <c r="A7" s="4" t="s">
        <v>1396</v>
      </c>
      <c r="J7" s="9" t="n">
        <v>0.03</v>
      </c>
      <c r="K7" s="9" t="n">
        <v>0.02</v>
      </c>
      <c r="L7" s="9" t="n">
        <v>0.08</v>
      </c>
    </row>
    <row r="8" spans="1:13">
      <c r="A8" s="4" t="s">
        <v>1397</v>
      </c>
      <c r="J8" s="9" t="n">
        <v>0.03</v>
      </c>
      <c r="K8" s="9" t="n">
        <v>0.02</v>
      </c>
      <c r="L8" s="9" t="n">
        <v>0.08</v>
      </c>
    </row>
    <row r="9" spans="1:13">
      <c r="A9" s="4" t="s">
        <v>59</v>
      </c>
      <c r="B9" s="8" t="n">
        <v>1874.9</v>
      </c>
      <c r="F9" s="8" t="n">
        <v>1016.8</v>
      </c>
      <c r="J9" s="6" t="n">
        <v>1874.9</v>
      </c>
      <c r="K9" s="6" t="n">
        <v>1016.8</v>
      </c>
      <c r="L9" s="6" t="n">
        <v>931.4</v>
      </c>
      <c r="M9" s="6" t="n">
        <v>862.8</v>
      </c>
    </row>
    <row r="10" spans="1:13">
      <c r="A10" s="4" t="s">
        <v>1398</v>
      </c>
    </row>
    <row r="11" spans="1:13">
      <c r="A11" s="3" t="s">
        <v>1394</v>
      </c>
    </row>
    <row r="12" spans="1:13">
      <c r="A12" s="4" t="s">
        <v>1399</v>
      </c>
      <c r="J12" s="8" t="n">
        <v>2.4</v>
      </c>
      <c r="K12" s="8" t="n">
        <v>1.5</v>
      </c>
      <c r="L12" s="6" t="n">
        <v>6.3</v>
      </c>
    </row>
    <row r="13" spans="1:13">
      <c r="A13" s="3" t="s">
        <v>1395</v>
      </c>
    </row>
    <row r="14" spans="1:13">
      <c r="A14" s="4" t="s">
        <v>59</v>
      </c>
      <c r="B14" s="6" t="n">
        <v>27.5</v>
      </c>
      <c r="F14" s="6" t="n">
        <v>32.8</v>
      </c>
      <c r="J14" s="6" t="n">
        <v>27.5</v>
      </c>
      <c r="K14" s="6" t="n">
        <v>32.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1400</v>
      </c>
      <c r="B1" s="2" t="s">
        <v>1</v>
      </c>
    </row>
    <row r="2" spans="1:2">
      <c r="B2" s="2" t="s">
        <v>477</v>
      </c>
    </row>
    <row r="3" spans="1:2">
      <c r="A3" s="3" t="s">
        <v>262</v>
      </c>
    </row>
    <row r="4" spans="1:2">
      <c r="A4" s="4" t="s">
        <v>1401</v>
      </c>
      <c r="B4" s="7" t="n">
        <v>2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2</v>
      </c>
      <c r="B1" s="2" t="s">
        <v>1</v>
      </c>
    </row>
    <row r="2" spans="1:5">
      <c r="B2" s="2" t="s">
        <v>2</v>
      </c>
      <c r="C2" s="2" t="s">
        <v>35</v>
      </c>
      <c r="D2" s="2" t="s">
        <v>89</v>
      </c>
      <c r="E2" s="2" t="s">
        <v>1393</v>
      </c>
    </row>
    <row r="3" spans="1:5">
      <c r="A3" s="4" t="s">
        <v>1403</v>
      </c>
    </row>
    <row r="4" spans="1:5">
      <c r="A4" s="3" t="s">
        <v>1404</v>
      </c>
    </row>
    <row r="5" spans="1:5">
      <c r="A5" s="4" t="s">
        <v>1405</v>
      </c>
      <c r="D5" s="7" t="n">
        <v>0</v>
      </c>
    </row>
    <row r="6" spans="1:5">
      <c r="A6" s="4" t="s">
        <v>1406</v>
      </c>
      <c r="D6" s="5" t="n">
        <v>60000000</v>
      </c>
    </row>
    <row r="7" spans="1:5">
      <c r="A7" s="4" t="s">
        <v>1407</v>
      </c>
    </row>
    <row r="8" spans="1:5">
      <c r="A8" s="3" t="s">
        <v>1404</v>
      </c>
    </row>
    <row r="9" spans="1:5">
      <c r="A9" s="4" t="s">
        <v>1405</v>
      </c>
      <c r="D9" s="5" t="n">
        <v>60000000</v>
      </c>
    </row>
    <row r="10" spans="1:5">
      <c r="A10" s="4" t="s">
        <v>1406</v>
      </c>
      <c r="D10" s="7" t="n">
        <v>110000000</v>
      </c>
    </row>
    <row r="11" spans="1:5">
      <c r="A11" s="4" t="s">
        <v>1408</v>
      </c>
    </row>
    <row r="12" spans="1:5">
      <c r="A12" s="3" t="s">
        <v>1404</v>
      </c>
    </row>
    <row r="13" spans="1:5">
      <c r="A13" s="4" t="s">
        <v>1409</v>
      </c>
      <c r="B13" s="4" t="s">
        <v>1126</v>
      </c>
      <c r="C13" s="4" t="s">
        <v>1126</v>
      </c>
      <c r="D13" s="4" t="s">
        <v>1126</v>
      </c>
    </row>
    <row r="14" spans="1:5">
      <c r="A14" s="4" t="s">
        <v>1410</v>
      </c>
    </row>
    <row r="15" spans="1:5">
      <c r="A15" s="3" t="s">
        <v>1404</v>
      </c>
    </row>
    <row r="16" spans="1:5">
      <c r="A16" s="4" t="s">
        <v>1411</v>
      </c>
      <c r="B16" s="4" t="s">
        <v>1412</v>
      </c>
      <c r="C16" s="4" t="s">
        <v>1412</v>
      </c>
      <c r="D16" s="4" t="s">
        <v>1412</v>
      </c>
    </row>
    <row r="17" spans="1:5">
      <c r="A17" s="4" t="s">
        <v>1413</v>
      </c>
    </row>
    <row r="18" spans="1:5">
      <c r="A18" s="3" t="s">
        <v>1404</v>
      </c>
    </row>
    <row r="19" spans="1:5">
      <c r="A19" s="4" t="s">
        <v>1411</v>
      </c>
      <c r="B19" s="4" t="s">
        <v>1414</v>
      </c>
      <c r="C19" s="4" t="s">
        <v>1415</v>
      </c>
      <c r="D19" s="4" t="s">
        <v>1412</v>
      </c>
      <c r="E19" s="4" t="s">
        <v>1415</v>
      </c>
    </row>
    <row r="20" spans="1:5">
      <c r="A20" s="4" t="s">
        <v>1416</v>
      </c>
    </row>
    <row r="21" spans="1:5">
      <c r="A21" s="3" t="s">
        <v>1404</v>
      </c>
    </row>
    <row r="22" spans="1:5">
      <c r="A22" s="4" t="s">
        <v>1411</v>
      </c>
      <c r="E22" s="4" t="s">
        <v>1414</v>
      </c>
    </row>
    <row r="23" spans="1:5">
      <c r="A23" s="4" t="s">
        <v>1417</v>
      </c>
    </row>
    <row r="24" spans="1:5">
      <c r="A24" s="3" t="s">
        <v>1404</v>
      </c>
    </row>
    <row r="25" spans="1:5">
      <c r="A25" s="4" t="s">
        <v>1405</v>
      </c>
      <c r="B25" s="7" t="n">
        <v>0</v>
      </c>
      <c r="C25" s="7" t="n">
        <v>0</v>
      </c>
      <c r="D25" s="7" t="n">
        <v>0</v>
      </c>
    </row>
    <row r="26" spans="1:5">
      <c r="A26" s="4" t="s">
        <v>1418</v>
      </c>
    </row>
    <row r="27" spans="1:5">
      <c r="A27" s="3" t="s">
        <v>1404</v>
      </c>
    </row>
    <row r="28" spans="1:5">
      <c r="A28" s="4" t="s">
        <v>1406</v>
      </c>
      <c r="B28" s="5" t="n">
        <v>50000000</v>
      </c>
      <c r="C28" s="5" t="n">
        <v>50000000</v>
      </c>
      <c r="D28" s="5" t="n">
        <v>50000000</v>
      </c>
    </row>
    <row r="29" spans="1:5">
      <c r="A29" s="4" t="s">
        <v>1419</v>
      </c>
    </row>
    <row r="30" spans="1:5">
      <c r="A30" s="3" t="s">
        <v>1404</v>
      </c>
    </row>
    <row r="31" spans="1:5">
      <c r="A31" s="4" t="s">
        <v>1406</v>
      </c>
      <c r="B31" s="5" t="n">
        <v>150000000</v>
      </c>
      <c r="C31" s="5" t="n">
        <v>150000000</v>
      </c>
      <c r="D31" s="5" t="n">
        <v>150000000</v>
      </c>
      <c r="E31" s="7" t="n">
        <v>150000000</v>
      </c>
    </row>
    <row r="32" spans="1:5">
      <c r="A32" s="4" t="s">
        <v>1420</v>
      </c>
    </row>
    <row r="33" spans="1:5">
      <c r="A33" s="3" t="s">
        <v>1404</v>
      </c>
    </row>
    <row r="34" spans="1:5">
      <c r="A34" s="4" t="s">
        <v>1406</v>
      </c>
      <c r="E34" s="5" t="n">
        <v>150000000</v>
      </c>
    </row>
    <row r="35" spans="1:5">
      <c r="A35" s="4" t="s">
        <v>1421</v>
      </c>
    </row>
    <row r="36" spans="1:5">
      <c r="A36" s="3" t="s">
        <v>1404</v>
      </c>
    </row>
    <row r="37" spans="1:5">
      <c r="A37" s="4" t="s">
        <v>1405</v>
      </c>
      <c r="B37" s="5" t="n">
        <v>50000000</v>
      </c>
      <c r="C37" s="5" t="n">
        <v>50000000</v>
      </c>
      <c r="D37" s="5" t="n">
        <v>50000000</v>
      </c>
    </row>
    <row r="38" spans="1:5">
      <c r="A38" s="4" t="s">
        <v>1422</v>
      </c>
    </row>
    <row r="39" spans="1:5">
      <c r="A39" s="3" t="s">
        <v>1404</v>
      </c>
    </row>
    <row r="40" spans="1:5">
      <c r="A40" s="4" t="s">
        <v>1406</v>
      </c>
      <c r="B40" s="5" t="n">
        <v>150000000</v>
      </c>
      <c r="C40" s="5" t="n">
        <v>150000000</v>
      </c>
      <c r="D40" s="5" t="n">
        <v>150000000</v>
      </c>
    </row>
    <row r="41" spans="1:5">
      <c r="A41" s="4" t="s">
        <v>1423</v>
      </c>
    </row>
    <row r="42" spans="1:5">
      <c r="A42" s="3" t="s">
        <v>1404</v>
      </c>
    </row>
    <row r="43" spans="1:5">
      <c r="A43" s="4" t="s">
        <v>1406</v>
      </c>
      <c r="B43" s="7" t="n">
        <v>250000000</v>
      </c>
      <c r="C43" s="7" t="n">
        <v>250000000</v>
      </c>
      <c r="D43" s="7" t="n">
        <v>350000000</v>
      </c>
      <c r="E43" s="5" t="n">
        <v>350000000</v>
      </c>
    </row>
    <row r="44" spans="1:5">
      <c r="A44" s="4" t="s">
        <v>1424</v>
      </c>
    </row>
    <row r="45" spans="1:5">
      <c r="A45" s="3" t="s">
        <v>1404</v>
      </c>
    </row>
    <row r="46" spans="1:5">
      <c r="A46" s="4" t="s">
        <v>1406</v>
      </c>
      <c r="E46" s="7" t="n">
        <v>35000000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5</v>
      </c>
      <c r="D2" s="2" t="s">
        <v>89</v>
      </c>
    </row>
    <row r="3" spans="1:4">
      <c r="A3" s="3" t="s">
        <v>1404</v>
      </c>
    </row>
    <row r="4" spans="1:4">
      <c r="A4" s="4" t="s">
        <v>1426</v>
      </c>
      <c r="B4" s="6" t="n">
        <v>31.6</v>
      </c>
      <c r="C4" s="6" t="n">
        <v>18.2</v>
      </c>
      <c r="D4" s="7" t="n">
        <v>19</v>
      </c>
    </row>
    <row r="5" spans="1:4">
      <c r="A5" s="4" t="s">
        <v>1427</v>
      </c>
    </row>
    <row r="6" spans="1:4">
      <c r="A6" s="3" t="s">
        <v>1404</v>
      </c>
    </row>
    <row r="7" spans="1:4">
      <c r="A7" s="4" t="s">
        <v>1426</v>
      </c>
      <c r="B7" s="8" t="n">
        <v>20.5</v>
      </c>
      <c r="C7" s="5" t="n">
        <v>11</v>
      </c>
      <c r="D7" s="5" t="n">
        <v>12</v>
      </c>
    </row>
    <row r="8" spans="1:4">
      <c r="A8" s="4" t="s">
        <v>1428</v>
      </c>
    </row>
    <row r="9" spans="1:4">
      <c r="A9" s="3" t="s">
        <v>1404</v>
      </c>
    </row>
    <row r="10" spans="1:4">
      <c r="A10" s="4" t="s">
        <v>1426</v>
      </c>
      <c r="B10" s="8" t="n">
        <v>17.8</v>
      </c>
      <c r="C10" s="8" t="n">
        <v>10.8</v>
      </c>
      <c r="D10" s="8" t="n">
        <v>11.8</v>
      </c>
    </row>
    <row r="11" spans="1:4">
      <c r="A11" s="4" t="s">
        <v>1429</v>
      </c>
    </row>
    <row r="12" spans="1:4">
      <c r="A12" s="3" t="s">
        <v>1404</v>
      </c>
    </row>
    <row r="13" spans="1:4">
      <c r="A13" s="4" t="s">
        <v>1426</v>
      </c>
      <c r="B13" s="8" t="n">
        <v>2.6</v>
      </c>
      <c r="C13" s="8" t="n">
        <v>0.1</v>
      </c>
      <c r="D13" s="8" t="n">
        <v>0.1</v>
      </c>
    </row>
    <row r="14" spans="1:4">
      <c r="A14" s="4" t="s">
        <v>1430</v>
      </c>
    </row>
    <row r="15" spans="1:4">
      <c r="A15" s="3" t="s">
        <v>1404</v>
      </c>
    </row>
    <row r="16" spans="1:4">
      <c r="A16" s="4" t="s">
        <v>1426</v>
      </c>
      <c r="B16" s="8" t="n">
        <v>0.1</v>
      </c>
      <c r="C16" s="8" t="n">
        <v>0.1</v>
      </c>
      <c r="D16" s="6" t="n">
        <v>0.1</v>
      </c>
    </row>
    <row r="17" spans="1:4">
      <c r="A17" s="4" t="s">
        <v>1431</v>
      </c>
    </row>
    <row r="18" spans="1:4">
      <c r="A18" s="3" t="s">
        <v>1404</v>
      </c>
    </row>
    <row r="19" spans="1:4">
      <c r="A19" s="4" t="s">
        <v>1426</v>
      </c>
      <c r="B19" s="6" t="n">
        <v>0.4</v>
      </c>
      <c r="C19" s="6" t="n">
        <v>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2</v>
      </c>
      <c r="B1" s="2" t="s">
        <v>1</v>
      </c>
    </row>
    <row r="2" spans="1:4">
      <c r="B2" s="2" t="s">
        <v>2</v>
      </c>
      <c r="C2" s="2" t="s">
        <v>35</v>
      </c>
      <c r="D2" s="2" t="s">
        <v>89</v>
      </c>
    </row>
    <row r="3" spans="1:4">
      <c r="A3" s="3" t="s">
        <v>1404</v>
      </c>
    </row>
    <row r="4" spans="1:4">
      <c r="A4" s="4" t="s">
        <v>1433</v>
      </c>
      <c r="B4" s="7" t="n">
        <v>-2086</v>
      </c>
      <c r="C4" s="7" t="n">
        <v>-1473</v>
      </c>
      <c r="D4" s="6" t="n">
        <v>-1337.9</v>
      </c>
    </row>
    <row r="5" spans="1:4">
      <c r="A5" s="4" t="s">
        <v>1434</v>
      </c>
      <c r="B5" s="8" t="n">
        <v>7.4</v>
      </c>
      <c r="C5" s="8" t="n">
        <v>-18.9</v>
      </c>
      <c r="D5" s="8" t="n">
        <v>20.7</v>
      </c>
    </row>
    <row r="6" spans="1:4">
      <c r="A6" s="4" t="s">
        <v>638</v>
      </c>
    </row>
    <row r="7" spans="1:4">
      <c r="A7" s="3" t="s">
        <v>1404</v>
      </c>
    </row>
    <row r="8" spans="1:4">
      <c r="A8" s="4" t="s">
        <v>1433</v>
      </c>
      <c r="B8" s="8" t="n">
        <v>-87.59999999999999</v>
      </c>
      <c r="C8" s="8" t="n">
        <v>-180.4</v>
      </c>
      <c r="D8" s="8" t="n">
        <v>-95.8</v>
      </c>
    </row>
    <row r="9" spans="1:4">
      <c r="A9" s="4" t="s">
        <v>1434</v>
      </c>
      <c r="B9" s="8" t="n">
        <v>8.4</v>
      </c>
      <c r="C9" s="8" t="n">
        <v>4.5</v>
      </c>
      <c r="D9" s="8" t="n">
        <v>19.3</v>
      </c>
    </row>
    <row r="10" spans="1:4">
      <c r="A10" s="4" t="s">
        <v>1435</v>
      </c>
    </row>
    <row r="11" spans="1:4">
      <c r="A11" s="3" t="s">
        <v>1404</v>
      </c>
    </row>
    <row r="12" spans="1:4">
      <c r="A12" s="4" t="s">
        <v>1433</v>
      </c>
      <c r="B12" s="8" t="n">
        <v>-79.09999999999999</v>
      </c>
      <c r="C12" s="8" t="n">
        <v>-168.8</v>
      </c>
      <c r="D12" s="8" t="n">
        <v>-84.09999999999999</v>
      </c>
    </row>
    <row r="13" spans="1:4">
      <c r="A13" s="4" t="s">
        <v>1434</v>
      </c>
      <c r="B13" s="8" t="n">
        <v>8.199999999999999</v>
      </c>
      <c r="C13" s="8" t="n">
        <v>4.7</v>
      </c>
      <c r="D13" s="5" t="n">
        <v>19</v>
      </c>
    </row>
    <row r="14" spans="1:4">
      <c r="A14" s="4" t="s">
        <v>1436</v>
      </c>
    </row>
    <row r="15" spans="1:4">
      <c r="A15" s="3" t="s">
        <v>1404</v>
      </c>
    </row>
    <row r="16" spans="1:4">
      <c r="A16" s="4" t="s">
        <v>1433</v>
      </c>
      <c r="B16" s="8" t="n">
        <v>-4.4</v>
      </c>
      <c r="C16" s="8" t="n">
        <v>-5.2</v>
      </c>
      <c r="D16" s="8" t="n">
        <v>-6.3</v>
      </c>
    </row>
    <row r="17" spans="1:4">
      <c r="A17" s="4" t="s">
        <v>1434</v>
      </c>
      <c r="B17" s="8" t="n">
        <v>0.3</v>
      </c>
      <c r="C17" s="8" t="n">
        <v>0.3</v>
      </c>
      <c r="D17" s="8" t="n">
        <v>0.2</v>
      </c>
    </row>
    <row r="18" spans="1:4">
      <c r="A18" s="4" t="s">
        <v>1437</v>
      </c>
    </row>
    <row r="19" spans="1:4">
      <c r="A19" s="3" t="s">
        <v>1404</v>
      </c>
    </row>
    <row r="20" spans="1:4">
      <c r="A20" s="4" t="s">
        <v>1433</v>
      </c>
      <c r="B20" s="8" t="n">
        <v>-4.1</v>
      </c>
      <c r="C20" s="8" t="n">
        <v>-6.4</v>
      </c>
      <c r="D20" s="8" t="n">
        <v>-5.4</v>
      </c>
    </row>
    <row r="21" spans="1:4">
      <c r="A21" s="4" t="s">
        <v>1434</v>
      </c>
      <c r="B21" s="8" t="n">
        <v>-0.1</v>
      </c>
      <c r="C21" s="8" t="n">
        <v>-0.5</v>
      </c>
      <c r="D21" s="6" t="n">
        <v>0.1</v>
      </c>
    </row>
    <row r="22" spans="1:4">
      <c r="A22" s="4" t="s">
        <v>1438</v>
      </c>
    </row>
    <row r="23" spans="1:4">
      <c r="A23" s="3" t="s">
        <v>1404</v>
      </c>
    </row>
    <row r="24" spans="1:4">
      <c r="A24" s="4" t="s">
        <v>1433</v>
      </c>
      <c r="B24" s="8" t="n">
        <v>-31.8</v>
      </c>
      <c r="C24" s="8" t="n">
        <v>-11.9</v>
      </c>
    </row>
    <row r="25" spans="1:4">
      <c r="A25" s="4" t="s">
        <v>1439</v>
      </c>
    </row>
    <row r="26" spans="1:4">
      <c r="A26" s="3" t="s">
        <v>1404</v>
      </c>
    </row>
    <row r="27" spans="1:4">
      <c r="A27" s="4" t="s">
        <v>1433</v>
      </c>
      <c r="B27" s="6" t="n">
        <v>-1.6</v>
      </c>
      <c r="C27" s="6" t="n">
        <v>-0.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40</v>
      </c>
      <c r="B1" s="2" t="s">
        <v>1</v>
      </c>
    </row>
    <row r="2" spans="1:4">
      <c r="B2" s="2" t="s">
        <v>2</v>
      </c>
      <c r="C2" s="2" t="s">
        <v>35</v>
      </c>
      <c r="D2" s="2" t="s">
        <v>89</v>
      </c>
    </row>
    <row r="3" spans="1:4">
      <c r="A3" s="3" t="s">
        <v>1441</v>
      </c>
    </row>
    <row r="4" spans="1:4">
      <c r="A4" s="4" t="s">
        <v>1442</v>
      </c>
      <c r="B4" s="6" t="n">
        <v>31.6</v>
      </c>
      <c r="C4" s="6" t="n">
        <v>18.2</v>
      </c>
      <c r="D4" s="7" t="n">
        <v>19</v>
      </c>
    </row>
    <row r="5" spans="1:4">
      <c r="A5" s="4" t="s">
        <v>1427</v>
      </c>
    </row>
    <row r="6" spans="1:4">
      <c r="A6" s="3" t="s">
        <v>1441</v>
      </c>
    </row>
    <row r="7" spans="1:4">
      <c r="A7" s="4" t="s">
        <v>1442</v>
      </c>
      <c r="B7" s="6" t="n">
        <v>20.5</v>
      </c>
      <c r="C7" s="7" t="n">
        <v>11</v>
      </c>
      <c r="D7" s="7" t="n">
        <v>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38"/>
    <col customWidth="1" max="3" min="3" width="21"/>
    <col customWidth="1" max="4" min="4" width="21"/>
  </cols>
  <sheetData>
    <row r="1" spans="1:4">
      <c r="A1" s="1" t="s">
        <v>1443</v>
      </c>
      <c r="B1" s="2" t="s">
        <v>1</v>
      </c>
    </row>
    <row r="2" spans="1:4">
      <c r="B2" s="2" t="s">
        <v>1444</v>
      </c>
      <c r="C2" s="2" t="s">
        <v>650</v>
      </c>
      <c r="D2" s="2" t="s">
        <v>651</v>
      </c>
    </row>
    <row r="3" spans="1:4">
      <c r="A3" s="4" t="s">
        <v>1445</v>
      </c>
    </row>
    <row r="4" spans="1:4">
      <c r="A4" s="3" t="s">
        <v>1446</v>
      </c>
    </row>
    <row r="5" spans="1:4">
      <c r="A5" s="4" t="s">
        <v>1447</v>
      </c>
      <c r="B5" s="5" t="n">
        <v>5</v>
      </c>
    </row>
    <row r="6" spans="1:4">
      <c r="A6" s="4" t="s">
        <v>1448</v>
      </c>
      <c r="B6" s="5" t="n">
        <v>5</v>
      </c>
    </row>
    <row r="7" spans="1:4">
      <c r="A7" s="4" t="s">
        <v>1449</v>
      </c>
    </row>
    <row r="8" spans="1:4">
      <c r="A8" s="3" t="s">
        <v>1446</v>
      </c>
    </row>
    <row r="9" spans="1:4">
      <c r="A9" s="4" t="s">
        <v>1447</v>
      </c>
      <c r="B9" s="5" t="n">
        <v>9</v>
      </c>
    </row>
    <row r="10" spans="1:4">
      <c r="A10" s="4" t="s">
        <v>1448</v>
      </c>
      <c r="B10" s="5" t="n">
        <v>9</v>
      </c>
    </row>
    <row r="11" spans="1:4">
      <c r="A11" s="4" t="s">
        <v>1445</v>
      </c>
    </row>
    <row r="12" spans="1:4">
      <c r="A12" s="3" t="s">
        <v>1446</v>
      </c>
    </row>
    <row r="13" spans="1:4">
      <c r="A13" s="4" t="s">
        <v>1450</v>
      </c>
      <c r="B13" s="7" t="n">
        <v>20</v>
      </c>
      <c r="C13" s="6" t="n">
        <v>20.7</v>
      </c>
      <c r="D13" s="6" t="n">
        <v>21.3</v>
      </c>
    </row>
    <row r="14" spans="1:4">
      <c r="A14" s="4" t="s">
        <v>1451</v>
      </c>
    </row>
    <row r="15" spans="1:4">
      <c r="A15" s="3" t="s">
        <v>1446</v>
      </c>
    </row>
    <row r="16" spans="1:4">
      <c r="A16" s="4" t="s">
        <v>1452</v>
      </c>
      <c r="B16" s="4" t="s">
        <v>730</v>
      </c>
    </row>
    <row r="17" spans="1:4">
      <c r="A17" s="4" t="s">
        <v>1449</v>
      </c>
    </row>
    <row r="18" spans="1:4">
      <c r="A18" s="3" t="s">
        <v>1446</v>
      </c>
    </row>
    <row r="19" spans="1:4">
      <c r="A19" s="4" t="s">
        <v>1450</v>
      </c>
      <c r="B19" s="6" t="n">
        <v>5.6</v>
      </c>
      <c r="C19" s="8" t="n">
        <v>5.9</v>
      </c>
      <c r="D19" s="8" t="n">
        <v>6.2</v>
      </c>
    </row>
    <row r="20" spans="1:4">
      <c r="A20" s="4" t="s">
        <v>1453</v>
      </c>
    </row>
    <row r="21" spans="1:4">
      <c r="A21" s="3" t="s">
        <v>1446</v>
      </c>
    </row>
    <row r="22" spans="1:4">
      <c r="A22" s="4" t="s">
        <v>1452</v>
      </c>
      <c r="B22" s="4" t="s">
        <v>730</v>
      </c>
    </row>
    <row r="23" spans="1:4">
      <c r="A23" s="4" t="s">
        <v>1454</v>
      </c>
    </row>
    <row r="24" spans="1:4">
      <c r="A24" s="3" t="s">
        <v>1446</v>
      </c>
    </row>
    <row r="25" spans="1:4">
      <c r="A25" s="4" t="s">
        <v>1450</v>
      </c>
      <c r="B25" s="6" t="n">
        <v>85.2</v>
      </c>
      <c r="C25" s="6" t="n">
        <v>72.90000000000001</v>
      </c>
      <c r="D25" s="6" t="n">
        <v>67.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5</v>
      </c>
    </row>
    <row r="2" spans="1:3">
      <c r="A2" s="3" t="s">
        <v>1456</v>
      </c>
    </row>
    <row r="3" spans="1:3">
      <c r="A3" s="4" t="s">
        <v>44</v>
      </c>
      <c r="C3" s="7" t="n">
        <v>0</v>
      </c>
    </row>
    <row r="4" spans="1:3">
      <c r="A4" s="4" t="s">
        <v>45</v>
      </c>
      <c r="B4" s="7" t="n">
        <v>0</v>
      </c>
      <c r="C4" s="5" t="n">
        <v>77500000</v>
      </c>
    </row>
    <row r="5" spans="1:3">
      <c r="A5" s="4" t="s">
        <v>586</v>
      </c>
      <c r="B5" s="5" t="n">
        <v>0</v>
      </c>
      <c r="C5" s="5" t="n">
        <v>6700000</v>
      </c>
    </row>
    <row r="6" spans="1:3">
      <c r="A6" s="4" t="s">
        <v>1457</v>
      </c>
    </row>
    <row r="7" spans="1:3">
      <c r="A7" s="3" t="s">
        <v>1456</v>
      </c>
    </row>
    <row r="8" spans="1:3">
      <c r="A8" s="4" t="s">
        <v>586</v>
      </c>
      <c r="C8" s="5" t="n">
        <v>6700000</v>
      </c>
    </row>
    <row r="9" spans="1:3">
      <c r="A9" s="4" t="s">
        <v>1458</v>
      </c>
      <c r="C9" s="5" t="n">
        <v>-800000</v>
      </c>
    </row>
    <row r="10" spans="1:3">
      <c r="A10" s="4" t="s">
        <v>1459</v>
      </c>
      <c r="B10" s="5" t="n">
        <v>7140100000</v>
      </c>
    </row>
    <row r="11" spans="1:3">
      <c r="A11" s="4" t="s">
        <v>1460</v>
      </c>
      <c r="C11" s="5" t="n">
        <v>5992100000</v>
      </c>
    </row>
    <row r="12" spans="1:3">
      <c r="A12" s="4" t="s">
        <v>1461</v>
      </c>
    </row>
    <row r="13" spans="1:3">
      <c r="A13" s="3" t="s">
        <v>1456</v>
      </c>
    </row>
    <row r="14" spans="1:3">
      <c r="A14" s="4" t="s">
        <v>586</v>
      </c>
      <c r="C14" s="5" t="n">
        <v>6700000</v>
      </c>
    </row>
    <row r="15" spans="1:3">
      <c r="A15" s="4" t="s">
        <v>1458</v>
      </c>
      <c r="C15" s="5" t="n">
        <v>0</v>
      </c>
    </row>
    <row r="16" spans="1:3">
      <c r="A16" s="4" t="s">
        <v>1459</v>
      </c>
      <c r="B16" s="5" t="n">
        <v>594200000</v>
      </c>
    </row>
    <row r="17" spans="1:3">
      <c r="A17" s="4" t="s">
        <v>1460</v>
      </c>
      <c r="C17" s="5" t="n">
        <v>349700000</v>
      </c>
    </row>
    <row r="18" spans="1:3">
      <c r="A18" s="4" t="s">
        <v>1462</v>
      </c>
    </row>
    <row r="19" spans="1:3">
      <c r="A19" s="3" t="s">
        <v>1456</v>
      </c>
    </row>
    <row r="20" spans="1:3">
      <c r="A20" s="4" t="s">
        <v>586</v>
      </c>
      <c r="C20" s="5" t="n">
        <v>0</v>
      </c>
    </row>
    <row r="21" spans="1:3">
      <c r="A21" s="4" t="s">
        <v>1458</v>
      </c>
      <c r="C21" s="5" t="n">
        <v>-800000</v>
      </c>
    </row>
    <row r="22" spans="1:3">
      <c r="A22" s="4" t="s">
        <v>1459</v>
      </c>
      <c r="B22" s="5" t="n">
        <v>5456500000</v>
      </c>
    </row>
    <row r="23" spans="1:3">
      <c r="A23" s="4" t="s">
        <v>1460</v>
      </c>
      <c r="C23" s="5" t="n">
        <v>4839800000</v>
      </c>
    </row>
    <row r="24" spans="1:3">
      <c r="A24" s="4" t="s">
        <v>1463</v>
      </c>
    </row>
    <row r="25" spans="1:3">
      <c r="A25" s="3" t="s">
        <v>1456</v>
      </c>
    </row>
    <row r="26" spans="1:3">
      <c r="A26" s="4" t="s">
        <v>586</v>
      </c>
      <c r="C26" s="5" t="n">
        <v>0</v>
      </c>
    </row>
    <row r="27" spans="1:3">
      <c r="A27" s="4" t="s">
        <v>1458</v>
      </c>
      <c r="C27" s="5" t="n">
        <v>0</v>
      </c>
    </row>
    <row r="28" spans="1:3">
      <c r="A28" s="4" t="s">
        <v>1459</v>
      </c>
      <c r="B28" s="5" t="n">
        <v>897400000</v>
      </c>
    </row>
    <row r="29" spans="1:3">
      <c r="A29" s="4" t="s">
        <v>1460</v>
      </c>
      <c r="C29" s="5" t="n">
        <v>556600000</v>
      </c>
    </row>
    <row r="30" spans="1:3">
      <c r="A30" s="4" t="s">
        <v>1464</v>
      </c>
    </row>
    <row r="31" spans="1:3">
      <c r="A31" s="3" t="s">
        <v>1456</v>
      </c>
    </row>
    <row r="32" spans="1:3">
      <c r="A32" s="4" t="s">
        <v>1465</v>
      </c>
      <c r="B32" s="5" t="n">
        <v>6424200000</v>
      </c>
      <c r="C32" s="5" t="n">
        <v>5382700000</v>
      </c>
    </row>
    <row r="33" spans="1:3">
      <c r="A33" s="4" t="s">
        <v>1466</v>
      </c>
    </row>
    <row r="34" spans="1:3">
      <c r="A34" s="3" t="s">
        <v>1456</v>
      </c>
    </row>
    <row r="35" spans="1:3">
      <c r="A35" s="4" t="s">
        <v>1465</v>
      </c>
      <c r="B35" s="5" t="n">
        <v>156500000</v>
      </c>
      <c r="C35" s="5" t="n">
        <v>115800000</v>
      </c>
    </row>
    <row r="36" spans="1:3">
      <c r="A36" s="4" t="s">
        <v>1467</v>
      </c>
    </row>
    <row r="37" spans="1:3">
      <c r="A37" s="3" t="s">
        <v>1456</v>
      </c>
    </row>
    <row r="38" spans="1:3">
      <c r="A38" s="4" t="s">
        <v>1465</v>
      </c>
      <c r="B38" s="5" t="n">
        <v>5370300000</v>
      </c>
      <c r="C38" s="5" t="n">
        <v>4772100000</v>
      </c>
    </row>
    <row r="39" spans="1:3">
      <c r="A39" s="4" t="s">
        <v>1468</v>
      </c>
    </row>
    <row r="40" spans="1:3">
      <c r="A40" s="3" t="s">
        <v>1456</v>
      </c>
    </row>
    <row r="41" spans="1:3">
      <c r="A41" s="4" t="s">
        <v>1465</v>
      </c>
      <c r="B41" s="5" t="n">
        <v>897400000</v>
      </c>
      <c r="C41" s="5" t="n">
        <v>494800000</v>
      </c>
    </row>
    <row r="42" spans="1:3">
      <c r="A42" s="4" t="s">
        <v>1469</v>
      </c>
    </row>
    <row r="43" spans="1:3">
      <c r="A43" s="3" t="s">
        <v>1456</v>
      </c>
    </row>
    <row r="44" spans="1:3">
      <c r="A44" s="4" t="s">
        <v>1465</v>
      </c>
      <c r="B44" s="5" t="n">
        <v>865700000</v>
      </c>
      <c r="C44" s="5" t="n">
        <v>556100000</v>
      </c>
    </row>
    <row r="45" spans="1:3">
      <c r="A45" s="4" t="s">
        <v>1470</v>
      </c>
    </row>
    <row r="46" spans="1:3">
      <c r="A46" s="3" t="s">
        <v>1456</v>
      </c>
    </row>
    <row r="47" spans="1:3">
      <c r="A47" s="4" t="s">
        <v>1465</v>
      </c>
      <c r="B47" s="5" t="n">
        <v>156500000</v>
      </c>
      <c r="C47" s="5" t="n">
        <v>115800000</v>
      </c>
    </row>
    <row r="48" spans="1:3">
      <c r="A48" s="4" t="s">
        <v>1471</v>
      </c>
    </row>
    <row r="49" spans="1:3">
      <c r="A49" s="3" t="s">
        <v>1456</v>
      </c>
    </row>
    <row r="50" spans="1:3">
      <c r="A50" s="4" t="s">
        <v>1465</v>
      </c>
      <c r="B50" s="5" t="n">
        <v>709200000</v>
      </c>
      <c r="C50" s="5" t="n">
        <v>440300000</v>
      </c>
    </row>
    <row r="51" spans="1:3">
      <c r="A51" s="4" t="s">
        <v>1472</v>
      </c>
    </row>
    <row r="52" spans="1:3">
      <c r="A52" s="3" t="s">
        <v>1456</v>
      </c>
    </row>
    <row r="53" spans="1:3">
      <c r="A53" s="4" t="s">
        <v>1465</v>
      </c>
      <c r="B53" s="5" t="n">
        <v>0</v>
      </c>
      <c r="C53" s="5" t="n">
        <v>0</v>
      </c>
    </row>
    <row r="54" spans="1:3">
      <c r="A54" s="4" t="s">
        <v>1473</v>
      </c>
    </row>
    <row r="55" spans="1:3">
      <c r="A55" s="3" t="s">
        <v>1456</v>
      </c>
    </row>
    <row r="56" spans="1:3">
      <c r="A56" s="4" t="s">
        <v>1465</v>
      </c>
      <c r="B56" s="5" t="n">
        <v>1619100000</v>
      </c>
      <c r="C56" s="5" t="n">
        <v>1701800000</v>
      </c>
    </row>
    <row r="57" spans="1:3">
      <c r="A57" s="4" t="s">
        <v>1474</v>
      </c>
    </row>
    <row r="58" spans="1:3">
      <c r="A58" s="3" t="s">
        <v>1456</v>
      </c>
    </row>
    <row r="59" spans="1:3">
      <c r="A59" s="4" t="s">
        <v>1465</v>
      </c>
      <c r="B59" s="5" t="n">
        <v>0</v>
      </c>
      <c r="C59" s="5" t="n">
        <v>0</v>
      </c>
    </row>
    <row r="60" spans="1:3">
      <c r="A60" s="4" t="s">
        <v>1475</v>
      </c>
    </row>
    <row r="61" spans="1:3">
      <c r="A61" s="3" t="s">
        <v>1456</v>
      </c>
    </row>
    <row r="62" spans="1:3">
      <c r="A62" s="4" t="s">
        <v>1465</v>
      </c>
      <c r="B62" s="5" t="n">
        <v>1619100000</v>
      </c>
      <c r="C62" s="5" t="n">
        <v>1701800000</v>
      </c>
    </row>
    <row r="63" spans="1:3">
      <c r="A63" s="4" t="s">
        <v>1476</v>
      </c>
    </row>
    <row r="64" spans="1:3">
      <c r="A64" s="3" t="s">
        <v>1456</v>
      </c>
    </row>
    <row r="65" spans="1:3">
      <c r="A65" s="4" t="s">
        <v>1465</v>
      </c>
      <c r="B65" s="5" t="n">
        <v>0</v>
      </c>
      <c r="C65" s="5" t="n">
        <v>0</v>
      </c>
    </row>
    <row r="66" spans="1:3">
      <c r="A66" s="4" t="s">
        <v>1477</v>
      </c>
    </row>
    <row r="67" spans="1:3">
      <c r="A67" s="3" t="s">
        <v>1456</v>
      </c>
    </row>
    <row r="68" spans="1:3">
      <c r="A68" s="4" t="s">
        <v>1465</v>
      </c>
      <c r="B68" s="5" t="n">
        <v>5900000</v>
      </c>
      <c r="C68" s="5" t="n">
        <v>3200000</v>
      </c>
    </row>
    <row r="69" spans="1:3">
      <c r="A69" s="4" t="s">
        <v>1478</v>
      </c>
    </row>
    <row r="70" spans="1:3">
      <c r="A70" s="3" t="s">
        <v>1456</v>
      </c>
    </row>
    <row r="71" spans="1:3">
      <c r="A71" s="4" t="s">
        <v>1465</v>
      </c>
      <c r="B71" s="5" t="n">
        <v>0</v>
      </c>
      <c r="C71" s="5" t="n">
        <v>0</v>
      </c>
    </row>
    <row r="72" spans="1:3">
      <c r="A72" s="4" t="s">
        <v>1479</v>
      </c>
    </row>
    <row r="73" spans="1:3">
      <c r="A73" s="3" t="s">
        <v>1456</v>
      </c>
    </row>
    <row r="74" spans="1:3">
      <c r="A74" s="4" t="s">
        <v>1465</v>
      </c>
      <c r="B74" s="5" t="n">
        <v>5900000</v>
      </c>
      <c r="C74" s="5" t="n">
        <v>3200000</v>
      </c>
    </row>
    <row r="75" spans="1:3">
      <c r="A75" s="4" t="s">
        <v>1480</v>
      </c>
    </row>
    <row r="76" spans="1:3">
      <c r="A76" s="3" t="s">
        <v>1456</v>
      </c>
    </row>
    <row r="77" spans="1:3">
      <c r="A77" s="4" t="s">
        <v>1465</v>
      </c>
      <c r="B77" s="5" t="n">
        <v>0</v>
      </c>
      <c r="C77" s="5" t="n">
        <v>0</v>
      </c>
    </row>
    <row r="78" spans="1:3">
      <c r="A78" s="4" t="s">
        <v>1481</v>
      </c>
    </row>
    <row r="79" spans="1:3">
      <c r="A79" s="3" t="s">
        <v>1456</v>
      </c>
    </row>
    <row r="80" spans="1:3">
      <c r="A80" s="4" t="s">
        <v>1465</v>
      </c>
      <c r="B80" s="5" t="n">
        <v>3393800000</v>
      </c>
      <c r="C80" s="5" t="n">
        <v>2980600000</v>
      </c>
    </row>
    <row r="81" spans="1:3">
      <c r="A81" s="4" t="s">
        <v>1482</v>
      </c>
    </row>
    <row r="82" spans="1:3">
      <c r="A82" s="3" t="s">
        <v>1456</v>
      </c>
    </row>
    <row r="83" spans="1:3">
      <c r="A83" s="4" t="s">
        <v>1465</v>
      </c>
      <c r="B83" s="5" t="n">
        <v>0</v>
      </c>
      <c r="C83" s="5" t="n">
        <v>0</v>
      </c>
    </row>
    <row r="84" spans="1:3">
      <c r="A84" s="4" t="s">
        <v>1483</v>
      </c>
    </row>
    <row r="85" spans="1:3">
      <c r="A85" s="3" t="s">
        <v>1456</v>
      </c>
    </row>
    <row r="86" spans="1:3">
      <c r="A86" s="4" t="s">
        <v>1465</v>
      </c>
      <c r="B86" s="5" t="n">
        <v>3011200000</v>
      </c>
      <c r="C86" s="5" t="n">
        <v>2579100000</v>
      </c>
    </row>
    <row r="87" spans="1:3">
      <c r="A87" s="4" t="s">
        <v>1484</v>
      </c>
    </row>
    <row r="88" spans="1:3">
      <c r="A88" s="3" t="s">
        <v>1456</v>
      </c>
    </row>
    <row r="89" spans="1:3">
      <c r="A89" s="4" t="s">
        <v>1465</v>
      </c>
      <c r="B89" s="5" t="n">
        <v>382600000</v>
      </c>
      <c r="C89" s="5" t="n">
        <v>401500000</v>
      </c>
    </row>
    <row r="90" spans="1:3">
      <c r="A90" s="4" t="s">
        <v>1485</v>
      </c>
    </row>
    <row r="91" spans="1:3">
      <c r="A91" s="3" t="s">
        <v>1456</v>
      </c>
    </row>
    <row r="92" spans="1:3">
      <c r="A92" s="4" t="s">
        <v>1465</v>
      </c>
      <c r="C92" s="5" t="n">
        <v>100000</v>
      </c>
    </row>
    <row r="93" spans="1:3">
      <c r="A93" s="4" t="s">
        <v>1486</v>
      </c>
    </row>
    <row r="94" spans="1:3">
      <c r="A94" s="3" t="s">
        <v>1456</v>
      </c>
    </row>
    <row r="95" spans="1:3">
      <c r="A95" s="4" t="s">
        <v>1465</v>
      </c>
      <c r="C95" s="5" t="n">
        <v>0</v>
      </c>
    </row>
    <row r="96" spans="1:3">
      <c r="A96" s="4" t="s">
        <v>1487</v>
      </c>
    </row>
    <row r="97" spans="1:3">
      <c r="A97" s="3" t="s">
        <v>1456</v>
      </c>
    </row>
    <row r="98" spans="1:3">
      <c r="A98" s="4" t="s">
        <v>1465</v>
      </c>
      <c r="C98" s="5" t="n">
        <v>0</v>
      </c>
    </row>
    <row r="99" spans="1:3">
      <c r="A99" s="4" t="s">
        <v>1488</v>
      </c>
    </row>
    <row r="100" spans="1:3">
      <c r="A100" s="3" t="s">
        <v>1456</v>
      </c>
    </row>
    <row r="101" spans="1:3">
      <c r="A101" s="4" t="s">
        <v>1465</v>
      </c>
      <c r="C101" s="5" t="n">
        <v>100000</v>
      </c>
    </row>
    <row r="102" spans="1:3">
      <c r="A102" s="4" t="s">
        <v>1489</v>
      </c>
    </row>
    <row r="103" spans="1:3">
      <c r="A103" s="3" t="s">
        <v>1456</v>
      </c>
    </row>
    <row r="104" spans="1:3">
      <c r="A104" s="4" t="s">
        <v>1465</v>
      </c>
      <c r="B104" s="5" t="n">
        <v>524000000</v>
      </c>
      <c r="C104" s="5" t="n">
        <v>139800000</v>
      </c>
    </row>
    <row r="105" spans="1:3">
      <c r="A105" s="4" t="s">
        <v>1490</v>
      </c>
    </row>
    <row r="106" spans="1:3">
      <c r="A106" s="3" t="s">
        <v>1456</v>
      </c>
    </row>
    <row r="107" spans="1:3">
      <c r="A107" s="4" t="s">
        <v>1465</v>
      </c>
      <c r="B107" s="5" t="n">
        <v>0</v>
      </c>
      <c r="C107" s="5" t="n">
        <v>0</v>
      </c>
    </row>
    <row r="108" spans="1:3">
      <c r="A108" s="4" t="s">
        <v>1491</v>
      </c>
    </row>
    <row r="109" spans="1:3">
      <c r="A109" s="3" t="s">
        <v>1456</v>
      </c>
    </row>
    <row r="110" spans="1:3">
      <c r="A110" s="4" t="s">
        <v>1465</v>
      </c>
      <c r="B110" s="5" t="n">
        <v>19100000</v>
      </c>
      <c r="C110" s="5" t="n">
        <v>46600000</v>
      </c>
    </row>
    <row r="111" spans="1:3">
      <c r="A111" s="4" t="s">
        <v>1492</v>
      </c>
    </row>
    <row r="112" spans="1:3">
      <c r="A112" s="3" t="s">
        <v>1456</v>
      </c>
    </row>
    <row r="113" spans="1:3">
      <c r="A113" s="4" t="s">
        <v>1465</v>
      </c>
      <c r="B113" s="5" t="n">
        <v>504900000</v>
      </c>
      <c r="C113" s="5" t="n">
        <v>93200000</v>
      </c>
    </row>
    <row r="114" spans="1:3">
      <c r="A114" s="4" t="s">
        <v>1493</v>
      </c>
    </row>
    <row r="115" spans="1:3">
      <c r="A115" s="3" t="s">
        <v>1456</v>
      </c>
    </row>
    <row r="116" spans="1:3">
      <c r="A116" s="4" t="s">
        <v>1465</v>
      </c>
      <c r="B116" s="5" t="n">
        <v>15700000</v>
      </c>
      <c r="C116" s="5" t="n">
        <v>1100000</v>
      </c>
    </row>
    <row r="117" spans="1:3">
      <c r="A117" s="4" t="s">
        <v>1494</v>
      </c>
    </row>
    <row r="118" spans="1:3">
      <c r="A118" s="3" t="s">
        <v>1456</v>
      </c>
    </row>
    <row r="119" spans="1:3">
      <c r="A119" s="4" t="s">
        <v>1465</v>
      </c>
      <c r="B119" s="5" t="n">
        <v>0</v>
      </c>
      <c r="C119" s="5" t="n">
        <v>0</v>
      </c>
    </row>
    <row r="120" spans="1:3">
      <c r="A120" s="4" t="s">
        <v>1495</v>
      </c>
    </row>
    <row r="121" spans="1:3">
      <c r="A121" s="3" t="s">
        <v>1456</v>
      </c>
    </row>
    <row r="122" spans="1:3">
      <c r="A122" s="4" t="s">
        <v>1465</v>
      </c>
      <c r="B122" s="5" t="n">
        <v>5800000</v>
      </c>
      <c r="C122" s="5" t="n">
        <v>1100000</v>
      </c>
    </row>
    <row r="123" spans="1:3">
      <c r="A123" s="4" t="s">
        <v>1496</v>
      </c>
    </row>
    <row r="124" spans="1:3">
      <c r="A124" s="3" t="s">
        <v>1456</v>
      </c>
    </row>
    <row r="125" spans="1:3">
      <c r="A125" s="4" t="s">
        <v>1465</v>
      </c>
      <c r="B125" s="5" t="n">
        <v>9900000</v>
      </c>
      <c r="C125" s="5" t="n">
        <v>0</v>
      </c>
    </row>
    <row r="126" spans="1:3">
      <c r="A126" s="4" t="s">
        <v>1497</v>
      </c>
    </row>
    <row r="127" spans="1:3">
      <c r="A127" s="3" t="s">
        <v>1456</v>
      </c>
    </row>
    <row r="128" spans="1:3">
      <c r="A128" s="4" t="s">
        <v>1465</v>
      </c>
      <c r="C128" s="5" t="n">
        <v>526000000</v>
      </c>
    </row>
    <row r="129" spans="1:3">
      <c r="A129" s="4" t="s">
        <v>1498</v>
      </c>
      <c r="B129" s="5" t="n">
        <v>684400000</v>
      </c>
    </row>
    <row r="130" spans="1:3">
      <c r="A130" s="4" t="s">
        <v>1499</v>
      </c>
    </row>
    <row r="131" spans="1:3">
      <c r="A131" s="3" t="s">
        <v>1456</v>
      </c>
    </row>
    <row r="132" spans="1:3">
      <c r="A132" s="4" t="s">
        <v>1465</v>
      </c>
      <c r="C132" s="5" t="n">
        <v>227200000</v>
      </c>
    </row>
    <row r="133" spans="1:3">
      <c r="A133" s="4" t="s">
        <v>1498</v>
      </c>
      <c r="B133" s="5" t="n">
        <v>437700000</v>
      </c>
    </row>
    <row r="134" spans="1:3">
      <c r="A134" s="4" t="s">
        <v>1500</v>
      </c>
    </row>
    <row r="135" spans="1:3">
      <c r="A135" s="3" t="s">
        <v>1456</v>
      </c>
    </row>
    <row r="136" spans="1:3">
      <c r="A136" s="4" t="s">
        <v>1465</v>
      </c>
      <c r="C136" s="5" t="n">
        <v>68500000</v>
      </c>
    </row>
    <row r="137" spans="1:3">
      <c r="A137" s="4" t="s">
        <v>1498</v>
      </c>
      <c r="B137" s="5" t="n">
        <v>54700000</v>
      </c>
    </row>
    <row r="138" spans="1:3">
      <c r="A138" s="4" t="s">
        <v>1501</v>
      </c>
    </row>
    <row r="139" spans="1:3">
      <c r="A139" s="3" t="s">
        <v>1456</v>
      </c>
    </row>
    <row r="140" spans="1:3">
      <c r="A140" s="4" t="s">
        <v>1465</v>
      </c>
      <c r="C140" s="5" t="n">
        <v>61800000</v>
      </c>
    </row>
    <row r="141" spans="1:3">
      <c r="A141" s="4" t="s">
        <v>1498</v>
      </c>
      <c r="B141" s="5" t="n">
        <v>0</v>
      </c>
    </row>
    <row r="142" spans="1:3">
      <c r="A142" s="4" t="s">
        <v>1502</v>
      </c>
    </row>
    <row r="143" spans="1:3">
      <c r="A143" s="3" t="s">
        <v>1456</v>
      </c>
    </row>
    <row r="144" spans="1:3">
      <c r="A144" s="4" t="s">
        <v>1465</v>
      </c>
      <c r="C144" s="5" t="n">
        <v>55700000</v>
      </c>
    </row>
    <row r="145" spans="1:3">
      <c r="A145" s="4" t="s">
        <v>1498</v>
      </c>
      <c r="B145" s="5" t="n">
        <v>41200000</v>
      </c>
    </row>
    <row r="146" spans="1:3">
      <c r="A146" s="4" t="s">
        <v>1503</v>
      </c>
    </row>
    <row r="147" spans="1:3">
      <c r="A147" s="3" t="s">
        <v>1456</v>
      </c>
    </row>
    <row r="148" spans="1:3">
      <c r="A148" s="4" t="s">
        <v>1465</v>
      </c>
      <c r="C148" s="5" t="n">
        <v>0</v>
      </c>
    </row>
    <row r="149" spans="1:3">
      <c r="A149" s="4" t="s">
        <v>552</v>
      </c>
      <c r="B149" s="5" t="n">
        <v>0</v>
      </c>
    </row>
    <row r="150" spans="1:3">
      <c r="A150" s="4" t="s">
        <v>1504</v>
      </c>
    </row>
    <row r="151" spans="1:3">
      <c r="A151" s="3" t="s">
        <v>1456</v>
      </c>
    </row>
    <row r="152" spans="1:3">
      <c r="A152" s="4" t="s">
        <v>1465</v>
      </c>
      <c r="C152" s="5" t="n">
        <v>55700000</v>
      </c>
    </row>
    <row r="153" spans="1:3">
      <c r="A153" s="4" t="s">
        <v>1498</v>
      </c>
      <c r="B153" s="5" t="n">
        <v>41200000</v>
      </c>
    </row>
    <row r="154" spans="1:3">
      <c r="A154" s="4" t="s">
        <v>1505</v>
      </c>
    </row>
    <row r="155" spans="1:3">
      <c r="A155" s="3" t="s">
        <v>1456</v>
      </c>
    </row>
    <row r="156" spans="1:3">
      <c r="A156" s="4" t="s">
        <v>1465</v>
      </c>
      <c r="C156" s="5" t="n">
        <v>0</v>
      </c>
    </row>
    <row r="157" spans="1:3">
      <c r="A157" s="4" t="s">
        <v>1498</v>
      </c>
      <c r="B157" s="5" t="n">
        <v>0</v>
      </c>
    </row>
    <row r="158" spans="1:3">
      <c r="A158" s="4" t="s">
        <v>1506</v>
      </c>
    </row>
    <row r="159" spans="1:3">
      <c r="A159" s="3" t="s">
        <v>1456</v>
      </c>
    </row>
    <row r="160" spans="1:3">
      <c r="A160" s="4" t="s">
        <v>1465</v>
      </c>
      <c r="C160" s="5" t="n">
        <v>23100000</v>
      </c>
    </row>
    <row r="161" spans="1:3">
      <c r="A161" s="4" t="s">
        <v>1498</v>
      </c>
      <c r="B161" s="5" t="n">
        <v>13000000</v>
      </c>
    </row>
    <row r="162" spans="1:3">
      <c r="A162" s="4" t="s">
        <v>1507</v>
      </c>
    </row>
    <row r="163" spans="1:3">
      <c r="A163" s="3" t="s">
        <v>1456</v>
      </c>
    </row>
    <row r="164" spans="1:3">
      <c r="A164" s="4" t="s">
        <v>1465</v>
      </c>
      <c r="C164" s="5" t="n">
        <v>0</v>
      </c>
    </row>
    <row r="165" spans="1:3">
      <c r="A165" s="4" t="s">
        <v>1498</v>
      </c>
      <c r="B165" s="5" t="n">
        <v>0</v>
      </c>
    </row>
    <row r="166" spans="1:3">
      <c r="A166" s="4" t="s">
        <v>1508</v>
      </c>
    </row>
    <row r="167" spans="1:3">
      <c r="A167" s="3" t="s">
        <v>1456</v>
      </c>
    </row>
    <row r="168" spans="1:3">
      <c r="A168" s="4" t="s">
        <v>1465</v>
      </c>
      <c r="C168" s="5" t="n">
        <v>12300000</v>
      </c>
    </row>
    <row r="169" spans="1:3">
      <c r="A169" s="4" t="s">
        <v>1498</v>
      </c>
      <c r="B169" s="5" t="n">
        <v>13000000</v>
      </c>
    </row>
    <row r="170" spans="1:3">
      <c r="A170" s="4" t="s">
        <v>1509</v>
      </c>
    </row>
    <row r="171" spans="1:3">
      <c r="A171" s="3" t="s">
        <v>1456</v>
      </c>
    </row>
    <row r="172" spans="1:3">
      <c r="A172" s="4" t="s">
        <v>1465</v>
      </c>
      <c r="C172" s="5" t="n">
        <v>10800000</v>
      </c>
    </row>
    <row r="173" spans="1:3">
      <c r="A173" s="4" t="s">
        <v>1498</v>
      </c>
      <c r="B173" s="5" t="n">
        <v>0</v>
      </c>
    </row>
    <row r="174" spans="1:3">
      <c r="A174" s="4" t="s">
        <v>1510</v>
      </c>
    </row>
    <row r="175" spans="1:3">
      <c r="A175" s="3" t="s">
        <v>1456</v>
      </c>
    </row>
    <row r="176" spans="1:3">
      <c r="A176" s="4" t="s">
        <v>1465</v>
      </c>
      <c r="C176" s="5" t="n">
        <v>7100000</v>
      </c>
    </row>
    <row r="177" spans="1:3">
      <c r="A177" s="4" t="s">
        <v>1498</v>
      </c>
      <c r="B177" s="5" t="n">
        <v>10200000</v>
      </c>
    </row>
    <row r="178" spans="1:3">
      <c r="A178" s="4" t="s">
        <v>1511</v>
      </c>
    </row>
    <row r="179" spans="1:3">
      <c r="A179" s="3" t="s">
        <v>1456</v>
      </c>
    </row>
    <row r="180" spans="1:3">
      <c r="A180" s="4" t="s">
        <v>1465</v>
      </c>
      <c r="C180" s="5" t="n">
        <v>7000000</v>
      </c>
    </row>
    <row r="181" spans="1:3">
      <c r="A181" s="4" t="s">
        <v>1498</v>
      </c>
      <c r="B181" s="5" t="n">
        <v>10200000</v>
      </c>
    </row>
    <row r="182" spans="1:3">
      <c r="A182" s="4" t="s">
        <v>1512</v>
      </c>
    </row>
    <row r="183" spans="1:3">
      <c r="A183" s="3" t="s">
        <v>1456</v>
      </c>
    </row>
    <row r="184" spans="1:3">
      <c r="A184" s="4" t="s">
        <v>1465</v>
      </c>
      <c r="C184" s="5" t="n">
        <v>100000</v>
      </c>
    </row>
    <row r="185" spans="1:3">
      <c r="A185" s="4" t="s">
        <v>1498</v>
      </c>
      <c r="B185" s="5" t="n">
        <v>0</v>
      </c>
    </row>
    <row r="186" spans="1:3">
      <c r="A186" s="4" t="s">
        <v>1513</v>
      </c>
    </row>
    <row r="187" spans="1:3">
      <c r="A187" s="3" t="s">
        <v>1456</v>
      </c>
    </row>
    <row r="188" spans="1:3">
      <c r="A188" s="4" t="s">
        <v>1465</v>
      </c>
      <c r="C188" s="5" t="n">
        <v>0</v>
      </c>
    </row>
    <row r="189" spans="1:3">
      <c r="A189" s="4" t="s">
        <v>1498</v>
      </c>
      <c r="B189" s="5" t="n">
        <v>0</v>
      </c>
    </row>
    <row r="190" spans="1:3">
      <c r="A190" s="4" t="s">
        <v>1514</v>
      </c>
    </row>
    <row r="191" spans="1:3">
      <c r="A191" s="3" t="s">
        <v>1456</v>
      </c>
    </row>
    <row r="192" spans="1:3">
      <c r="A192" s="4" t="s">
        <v>1465</v>
      </c>
      <c r="C192" s="5" t="n">
        <v>17700000</v>
      </c>
    </row>
    <row r="193" spans="1:3">
      <c r="A193" s="4" t="s">
        <v>1498</v>
      </c>
      <c r="B193" s="5" t="n">
        <v>700000</v>
      </c>
    </row>
    <row r="194" spans="1:3">
      <c r="A194" s="4" t="s">
        <v>1515</v>
      </c>
    </row>
    <row r="195" spans="1:3">
      <c r="A195" s="3" t="s">
        <v>1456</v>
      </c>
    </row>
    <row r="196" spans="1:3">
      <c r="A196" s="4" t="s">
        <v>1465</v>
      </c>
      <c r="C196" s="5" t="n">
        <v>700000</v>
      </c>
    </row>
    <row r="197" spans="1:3">
      <c r="A197" s="4" t="s">
        <v>1498</v>
      </c>
      <c r="B197" s="5" t="n">
        <v>200000</v>
      </c>
    </row>
    <row r="198" spans="1:3">
      <c r="A198" s="4" t="s">
        <v>1516</v>
      </c>
    </row>
    <row r="199" spans="1:3">
      <c r="A199" s="3" t="s">
        <v>1456</v>
      </c>
    </row>
    <row r="200" spans="1:3">
      <c r="A200" s="4" t="s">
        <v>1465</v>
      </c>
      <c r="C200" s="5" t="n">
        <v>400000</v>
      </c>
    </row>
    <row r="201" spans="1:3">
      <c r="A201" s="4" t="s">
        <v>1498</v>
      </c>
      <c r="B201" s="5" t="n">
        <v>500000</v>
      </c>
    </row>
    <row r="202" spans="1:3">
      <c r="A202" s="4" t="s">
        <v>1517</v>
      </c>
    </row>
    <row r="203" spans="1:3">
      <c r="A203" s="3" t="s">
        <v>1456</v>
      </c>
    </row>
    <row r="204" spans="1:3">
      <c r="A204" s="4" t="s">
        <v>1465</v>
      </c>
      <c r="C204" s="5" t="n">
        <v>16600000</v>
      </c>
    </row>
    <row r="205" spans="1:3">
      <c r="A205" s="4" t="s">
        <v>1498</v>
      </c>
      <c r="B205" s="5" t="n">
        <v>0</v>
      </c>
    </row>
    <row r="206" spans="1:3">
      <c r="A206" s="4" t="s">
        <v>1518</v>
      </c>
    </row>
    <row r="207" spans="1:3">
      <c r="A207" s="3" t="s">
        <v>1456</v>
      </c>
    </row>
    <row r="208" spans="1:3">
      <c r="A208" s="4" t="s">
        <v>1465</v>
      </c>
      <c r="C208" s="5" t="n">
        <v>219500000</v>
      </c>
    </row>
    <row r="209" spans="1:3">
      <c r="A209" s="4" t="s">
        <v>1498</v>
      </c>
      <c r="B209" s="5" t="n">
        <v>427300000</v>
      </c>
    </row>
    <row r="210" spans="1:3">
      <c r="A210" s="4" t="s">
        <v>1519</v>
      </c>
    </row>
    <row r="211" spans="1:3">
      <c r="A211" s="3" t="s">
        <v>1456</v>
      </c>
    </row>
    <row r="212" spans="1:3">
      <c r="A212" s="4" t="s">
        <v>1465</v>
      </c>
      <c r="C212" s="5" t="n">
        <v>219500000</v>
      </c>
    </row>
    <row r="213" spans="1:3">
      <c r="A213" s="4" t="s">
        <v>1498</v>
      </c>
      <c r="B213" s="5" t="n">
        <v>427300000</v>
      </c>
    </row>
    <row r="214" spans="1:3">
      <c r="A214" s="4" t="s">
        <v>1520</v>
      </c>
    </row>
    <row r="215" spans="1:3">
      <c r="A215" s="3" t="s">
        <v>1456</v>
      </c>
    </row>
    <row r="216" spans="1:3">
      <c r="A216" s="4" t="s">
        <v>1465</v>
      </c>
      <c r="C216" s="5" t="n">
        <v>0</v>
      </c>
    </row>
    <row r="217" spans="1:3">
      <c r="A217" s="4" t="s">
        <v>1498</v>
      </c>
      <c r="B217" s="5" t="n">
        <v>0</v>
      </c>
    </row>
    <row r="218" spans="1:3">
      <c r="A218" s="4" t="s">
        <v>1521</v>
      </c>
    </row>
    <row r="219" spans="1:3">
      <c r="A219" s="3" t="s">
        <v>1456</v>
      </c>
    </row>
    <row r="220" spans="1:3">
      <c r="A220" s="4" t="s">
        <v>1465</v>
      </c>
      <c r="C220" s="5" t="n">
        <v>0</v>
      </c>
    </row>
    <row r="221" spans="1:3">
      <c r="A221" s="4" t="s">
        <v>1498</v>
      </c>
      <c r="B221" s="5" t="n">
        <v>0</v>
      </c>
    </row>
    <row r="222" spans="1:3">
      <c r="A222" s="4" t="s">
        <v>1226</v>
      </c>
    </row>
    <row r="223" spans="1:3">
      <c r="A223" s="3" t="s">
        <v>1456</v>
      </c>
    </row>
    <row r="224" spans="1:3">
      <c r="A224" s="4" t="s">
        <v>1522</v>
      </c>
      <c r="B224" s="5" t="n">
        <v>148200000</v>
      </c>
    </row>
    <row r="225" spans="1:3">
      <c r="A225" s="4" t="s">
        <v>1523</v>
      </c>
    </row>
    <row r="226" spans="1:3">
      <c r="A226" s="3" t="s">
        <v>1456</v>
      </c>
    </row>
    <row r="227" spans="1:3">
      <c r="A227" s="4" t="s">
        <v>1465</v>
      </c>
      <c r="C227" s="5" t="n">
        <v>202900000</v>
      </c>
    </row>
    <row r="228" spans="1:3">
      <c r="A228" s="4" t="s">
        <v>44</v>
      </c>
      <c r="B228" s="5" t="n">
        <v>31500000</v>
      </c>
    </row>
    <row r="229" spans="1:3">
      <c r="A229" s="4" t="s">
        <v>1498</v>
      </c>
      <c r="B229" s="5" t="n">
        <v>192000000</v>
      </c>
    </row>
    <row r="230" spans="1:3">
      <c r="A230" s="4" t="s">
        <v>1524</v>
      </c>
    </row>
    <row r="231" spans="1:3">
      <c r="A231" s="3" t="s">
        <v>1456</v>
      </c>
    </row>
    <row r="232" spans="1:3">
      <c r="A232" s="4" t="s">
        <v>1465</v>
      </c>
      <c r="C232" s="5" t="n">
        <v>0</v>
      </c>
    </row>
    <row r="233" spans="1:3">
      <c r="A233" s="4" t="s">
        <v>44</v>
      </c>
      <c r="B233" s="5" t="n">
        <v>0</v>
      </c>
    </row>
    <row r="234" spans="1:3">
      <c r="A234" s="4" t="s">
        <v>1498</v>
      </c>
      <c r="B234" s="5" t="n">
        <v>0</v>
      </c>
    </row>
    <row r="235" spans="1:3">
      <c r="A235" s="4" t="s">
        <v>1525</v>
      </c>
    </row>
    <row r="236" spans="1:3">
      <c r="A236" s="3" t="s">
        <v>1456</v>
      </c>
    </row>
    <row r="237" spans="1:3">
      <c r="A237" s="4" t="s">
        <v>1465</v>
      </c>
      <c r="C237" s="5" t="n">
        <v>0</v>
      </c>
    </row>
    <row r="238" spans="1:3">
      <c r="A238" s="4" t="s">
        <v>44</v>
      </c>
      <c r="B238" s="5" t="n">
        <v>31500000</v>
      </c>
    </row>
    <row r="239" spans="1:3">
      <c r="A239" s="4" t="s">
        <v>1498</v>
      </c>
      <c r="B239" s="5" t="n">
        <v>0</v>
      </c>
    </row>
    <row r="240" spans="1:3">
      <c r="A240" s="4" t="s">
        <v>1526</v>
      </c>
    </row>
    <row r="241" spans="1:3">
      <c r="A241" s="3" t="s">
        <v>1456</v>
      </c>
    </row>
    <row r="242" spans="1:3">
      <c r="A242" s="4" t="s">
        <v>1465</v>
      </c>
      <c r="C242" s="5" t="n">
        <v>34400000</v>
      </c>
    </row>
    <row r="243" spans="1:3">
      <c r="A243" s="4" t="s">
        <v>44</v>
      </c>
      <c r="B243" s="5" t="n">
        <v>0</v>
      </c>
    </row>
    <row r="244" spans="1:3">
      <c r="A244" s="4" t="s">
        <v>1498</v>
      </c>
      <c r="B244" s="5" t="n">
        <v>0</v>
      </c>
    </row>
    <row r="245" spans="1:3">
      <c r="A245" s="4" t="s">
        <v>1523</v>
      </c>
    </row>
    <row r="246" spans="1:3">
      <c r="A246" s="3" t="s">
        <v>1456</v>
      </c>
    </row>
    <row r="247" spans="1:3">
      <c r="A247" s="4" t="s">
        <v>45</v>
      </c>
      <c r="C247" s="5" t="n">
        <v>77500000</v>
      </c>
    </row>
    <row r="248" spans="1:3">
      <c r="A248" s="4" t="s">
        <v>1524</v>
      </c>
    </row>
    <row r="249" spans="1:3">
      <c r="A249" s="3" t="s">
        <v>1456</v>
      </c>
    </row>
    <row r="250" spans="1:3">
      <c r="A250" s="4" t="s">
        <v>45</v>
      </c>
      <c r="C250" s="5" t="n">
        <v>0</v>
      </c>
    </row>
    <row r="251" spans="1:3">
      <c r="A251" s="4" t="s">
        <v>1525</v>
      </c>
    </row>
    <row r="252" spans="1:3">
      <c r="A252" s="3" t="s">
        <v>1456</v>
      </c>
    </row>
    <row r="253" spans="1:3">
      <c r="A253" s="4" t="s">
        <v>45</v>
      </c>
      <c r="C253" s="5" t="n">
        <v>0</v>
      </c>
    </row>
    <row r="254" spans="1:3">
      <c r="A254" s="4" t="s">
        <v>1526</v>
      </c>
    </row>
    <row r="255" spans="1:3">
      <c r="A255" s="3" t="s">
        <v>1456</v>
      </c>
    </row>
    <row r="256" spans="1:3">
      <c r="A256" s="4" t="s">
        <v>45</v>
      </c>
      <c r="C256" s="5" t="n">
        <v>0</v>
      </c>
    </row>
    <row r="257" spans="1:3">
      <c r="A257" s="4" t="s">
        <v>1527</v>
      </c>
    </row>
    <row r="258" spans="1:3">
      <c r="A258" s="3" t="s">
        <v>1456</v>
      </c>
    </row>
    <row r="259" spans="1:3">
      <c r="A259" s="4" t="s">
        <v>586</v>
      </c>
      <c r="C259" s="5" t="n">
        <v>0</v>
      </c>
    </row>
    <row r="260" spans="1:3">
      <c r="A260" s="4" t="s">
        <v>1458</v>
      </c>
      <c r="C260" s="5" t="n">
        <v>0</v>
      </c>
    </row>
    <row r="261" spans="1:3">
      <c r="A261" s="4" t="s">
        <v>1459</v>
      </c>
      <c r="B261" s="5" t="n">
        <v>192000000</v>
      </c>
    </row>
    <row r="262" spans="1:3">
      <c r="A262" s="4" t="s">
        <v>1460</v>
      </c>
      <c r="C262" s="5" t="n">
        <v>246000000</v>
      </c>
    </row>
    <row r="263" spans="1:3">
      <c r="A263" s="4" t="s">
        <v>1528</v>
      </c>
    </row>
    <row r="264" spans="1:3">
      <c r="A264" s="3" t="s">
        <v>1456</v>
      </c>
    </row>
    <row r="265" spans="1:3">
      <c r="A265" s="4" t="s">
        <v>1465</v>
      </c>
      <c r="B265" s="5" t="n">
        <v>0</v>
      </c>
      <c r="C265" s="5" t="n">
        <v>0</v>
      </c>
    </row>
    <row r="266" spans="1:3">
      <c r="A266" s="4" t="s">
        <v>1529</v>
      </c>
    </row>
    <row r="267" spans="1:3">
      <c r="A267" s="3" t="s">
        <v>1456</v>
      </c>
    </row>
    <row r="268" spans="1:3">
      <c r="A268" s="4" t="s">
        <v>1465</v>
      </c>
      <c r="B268" s="5" t="n">
        <v>0</v>
      </c>
      <c r="C268" s="5" t="n">
        <v>0</v>
      </c>
    </row>
    <row r="269" spans="1:3">
      <c r="A269" s="4" t="s">
        <v>1530</v>
      </c>
    </row>
    <row r="270" spans="1:3">
      <c r="A270" s="3" t="s">
        <v>1456</v>
      </c>
    </row>
    <row r="271" spans="1:3">
      <c r="A271" s="4" t="s">
        <v>1465</v>
      </c>
      <c r="B271" s="5" t="n">
        <v>0</v>
      </c>
      <c r="C271" s="5" t="n">
        <v>0</v>
      </c>
    </row>
    <row r="272" spans="1:3">
      <c r="A272" s="4" t="s">
        <v>1531</v>
      </c>
    </row>
    <row r="273" spans="1:3">
      <c r="A273" s="3" t="s">
        <v>1456</v>
      </c>
    </row>
    <row r="274" spans="1:3">
      <c r="A274" s="4" t="s">
        <v>1465</v>
      </c>
      <c r="B274" s="5" t="n">
        <v>0</v>
      </c>
      <c r="C274" s="5" t="n">
        <v>0</v>
      </c>
    </row>
    <row r="275" spans="1:3">
      <c r="A275" s="4" t="s">
        <v>1532</v>
      </c>
    </row>
    <row r="276" spans="1:3">
      <c r="A276" s="3" t="s">
        <v>1456</v>
      </c>
    </row>
    <row r="277" spans="1:3">
      <c r="A277" s="4" t="s">
        <v>1465</v>
      </c>
      <c r="B277" s="5" t="n">
        <v>0</v>
      </c>
      <c r="C277" s="5" t="n">
        <v>0</v>
      </c>
    </row>
    <row r="278" spans="1:3">
      <c r="A278" s="4" t="s">
        <v>1533</v>
      </c>
    </row>
    <row r="279" spans="1:3">
      <c r="A279" s="3" t="s">
        <v>1456</v>
      </c>
    </row>
    <row r="280" spans="1:3">
      <c r="A280" s="4" t="s">
        <v>1465</v>
      </c>
      <c r="C280" s="5" t="n">
        <v>0</v>
      </c>
    </row>
    <row r="281" spans="1:3">
      <c r="A281" s="4" t="s">
        <v>1534</v>
      </c>
    </row>
    <row r="282" spans="1:3">
      <c r="A282" s="3" t="s">
        <v>1456</v>
      </c>
    </row>
    <row r="283" spans="1:3">
      <c r="A283" s="4" t="s">
        <v>1465</v>
      </c>
      <c r="B283" s="5" t="n">
        <v>0</v>
      </c>
      <c r="C283" s="5" t="n">
        <v>0</v>
      </c>
    </row>
    <row r="284" spans="1:3">
      <c r="A284" s="4" t="s">
        <v>1535</v>
      </c>
    </row>
    <row r="285" spans="1:3">
      <c r="A285" s="3" t="s">
        <v>1456</v>
      </c>
    </row>
    <row r="286" spans="1:3">
      <c r="A286" s="4" t="s">
        <v>1465</v>
      </c>
      <c r="B286" s="5" t="n">
        <v>0</v>
      </c>
      <c r="C286" s="5" t="n">
        <v>0</v>
      </c>
    </row>
    <row r="287" spans="1:3">
      <c r="A287" s="4" t="s">
        <v>1536</v>
      </c>
    </row>
    <row r="288" spans="1:3">
      <c r="A288" s="3" t="s">
        <v>1456</v>
      </c>
    </row>
    <row r="289" spans="1:3">
      <c r="A289" s="4" t="s">
        <v>1465</v>
      </c>
      <c r="C289" s="5" t="n">
        <v>168500000</v>
      </c>
    </row>
    <row r="290" spans="1:3">
      <c r="A290" s="4" t="s">
        <v>1498</v>
      </c>
      <c r="B290" s="5" t="n">
        <v>192000000</v>
      </c>
    </row>
    <row r="291" spans="1:3">
      <c r="A291" s="4" t="s">
        <v>1537</v>
      </c>
    </row>
    <row r="292" spans="1:3">
      <c r="A292" s="3" t="s">
        <v>1456</v>
      </c>
    </row>
    <row r="293" spans="1:3">
      <c r="A293" s="4" t="s">
        <v>1465</v>
      </c>
      <c r="C293" s="5" t="n">
        <v>0</v>
      </c>
    </row>
    <row r="294" spans="1:3">
      <c r="A294" s="4" t="s">
        <v>1498</v>
      </c>
      <c r="B294" s="5" t="n">
        <v>0</v>
      </c>
    </row>
    <row r="295" spans="1:3">
      <c r="A295" s="4" t="s">
        <v>1538</v>
      </c>
    </row>
    <row r="296" spans="1:3">
      <c r="A296" s="3" t="s">
        <v>1456</v>
      </c>
    </row>
    <row r="297" spans="1:3">
      <c r="A297" s="4" t="s">
        <v>1465</v>
      </c>
      <c r="C297" s="5" t="n">
        <v>0</v>
      </c>
    </row>
    <row r="298" spans="1:3">
      <c r="A298" s="4" t="s">
        <v>1498</v>
      </c>
      <c r="B298" s="5" t="n">
        <v>0</v>
      </c>
    </row>
    <row r="299" spans="1:3">
      <c r="A299" s="4" t="s">
        <v>1539</v>
      </c>
    </row>
    <row r="300" spans="1:3">
      <c r="A300" s="3" t="s">
        <v>1456</v>
      </c>
    </row>
    <row r="301" spans="1:3">
      <c r="A301" s="4" t="s">
        <v>1465</v>
      </c>
      <c r="C301" s="5" t="n">
        <v>0</v>
      </c>
    </row>
    <row r="302" spans="1:3">
      <c r="A302" s="4" t="s">
        <v>1498</v>
      </c>
      <c r="B302" s="5" t="n">
        <v>0</v>
      </c>
    </row>
    <row r="303" spans="1:3">
      <c r="A303" s="4" t="s">
        <v>1540</v>
      </c>
    </row>
    <row r="304" spans="1:3">
      <c r="A304" s="3" t="s">
        <v>1456</v>
      </c>
    </row>
    <row r="305" spans="1:3">
      <c r="A305" s="4" t="s">
        <v>1465</v>
      </c>
      <c r="C305" s="5" t="n">
        <v>0</v>
      </c>
    </row>
    <row r="306" spans="1:3">
      <c r="A306" s="4" t="s">
        <v>1498</v>
      </c>
      <c r="B306" s="5" t="n">
        <v>0</v>
      </c>
    </row>
    <row r="307" spans="1:3">
      <c r="A307" s="4" t="s">
        <v>1541</v>
      </c>
    </row>
    <row r="308" spans="1:3">
      <c r="A308" s="3" t="s">
        <v>1456</v>
      </c>
    </row>
    <row r="309" spans="1:3">
      <c r="A309" s="4" t="s">
        <v>1465</v>
      </c>
      <c r="C309" s="5" t="n">
        <v>0</v>
      </c>
    </row>
    <row r="310" spans="1:3">
      <c r="A310" s="4" t="s">
        <v>1498</v>
      </c>
      <c r="B310" s="5" t="n">
        <v>0</v>
      </c>
    </row>
    <row r="311" spans="1:3">
      <c r="A311" s="4" t="s">
        <v>1542</v>
      </c>
    </row>
    <row r="312" spans="1:3">
      <c r="A312" s="3" t="s">
        <v>1456</v>
      </c>
    </row>
    <row r="313" spans="1:3">
      <c r="A313" s="4" t="s">
        <v>1465</v>
      </c>
      <c r="C313" s="5" t="n">
        <v>168500000</v>
      </c>
    </row>
    <row r="314" spans="1:3">
      <c r="A314" s="4" t="s">
        <v>44</v>
      </c>
      <c r="B314" s="5" t="n">
        <v>0</v>
      </c>
    </row>
    <row r="315" spans="1:3">
      <c r="A315" s="4" t="s">
        <v>1498</v>
      </c>
      <c r="B315" s="7" t="n">
        <v>192000000</v>
      </c>
    </row>
    <row r="316" spans="1:3">
      <c r="A316" s="4" t="s">
        <v>1542</v>
      </c>
    </row>
    <row r="317" spans="1:3">
      <c r="A317" s="3" t="s">
        <v>1456</v>
      </c>
    </row>
    <row r="318" spans="1:3">
      <c r="A318" s="4" t="s">
        <v>45</v>
      </c>
      <c r="C318" s="7" t="n">
        <v>775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43</v>
      </c>
      <c r="B1" s="2" t="s">
        <v>477</v>
      </c>
      <c r="C1" s="2" t="s">
        <v>650</v>
      </c>
    </row>
    <row r="2" spans="1:3">
      <c r="A2" s="4" t="s">
        <v>533</v>
      </c>
    </row>
    <row r="3" spans="1:3">
      <c r="A3" s="3" t="s">
        <v>1544</v>
      </c>
    </row>
    <row r="4" spans="1:3">
      <c r="A4" s="4" t="s">
        <v>1460</v>
      </c>
      <c r="B4" s="6" t="n">
        <v>504.9</v>
      </c>
      <c r="C4" s="6" t="n">
        <v>93.2</v>
      </c>
    </row>
    <row r="5" spans="1:3">
      <c r="A5" s="4" t="s">
        <v>1545</v>
      </c>
    </row>
    <row r="6" spans="1:3">
      <c r="A6" s="3" t="s">
        <v>1544</v>
      </c>
    </row>
    <row r="7" spans="1:3">
      <c r="A7" s="4" t="s">
        <v>1460</v>
      </c>
      <c r="B7" s="8" t="n">
        <v>15.9</v>
      </c>
      <c r="C7" s="8" t="n">
        <v>13.2</v>
      </c>
    </row>
    <row r="8" spans="1:3">
      <c r="A8" s="4" t="s">
        <v>324</v>
      </c>
    </row>
    <row r="9" spans="1:3">
      <c r="A9" s="3" t="s">
        <v>1544</v>
      </c>
    </row>
    <row r="10" spans="1:3">
      <c r="A10" s="4" t="s">
        <v>1460</v>
      </c>
      <c r="B10" s="8" t="n">
        <v>897.4</v>
      </c>
      <c r="C10" s="8" t="n">
        <v>494.8</v>
      </c>
    </row>
    <row r="11" spans="1:3">
      <c r="A11" s="4" t="s">
        <v>1546</v>
      </c>
    </row>
    <row r="12" spans="1:3">
      <c r="A12" s="3" t="s">
        <v>1544</v>
      </c>
    </row>
    <row r="13" spans="1:3">
      <c r="A13" s="4" t="s">
        <v>1460</v>
      </c>
      <c r="B13" s="8" t="n">
        <v>146.7</v>
      </c>
      <c r="C13" s="8" t="n">
        <v>96.2</v>
      </c>
    </row>
    <row r="14" spans="1:3">
      <c r="A14" s="4" t="s">
        <v>1547</v>
      </c>
    </row>
    <row r="15" spans="1:3">
      <c r="A15" s="3" t="s">
        <v>1544</v>
      </c>
    </row>
    <row r="16" spans="1:3">
      <c r="A16" s="4" t="s">
        <v>1460</v>
      </c>
      <c r="B16" s="8" t="n">
        <v>142.3</v>
      </c>
      <c r="C16" s="8" t="n">
        <v>138.1</v>
      </c>
    </row>
    <row r="17" spans="1:3">
      <c r="A17" s="4" t="s">
        <v>1548</v>
      </c>
    </row>
    <row r="18" spans="1:3">
      <c r="A18" s="3" t="s">
        <v>1544</v>
      </c>
    </row>
    <row r="19" spans="1:3">
      <c r="A19" s="4" t="s">
        <v>1460</v>
      </c>
      <c r="B19" s="6" t="n">
        <v>87.59999999999999</v>
      </c>
      <c r="C19" s="6" t="n">
        <v>154.1</v>
      </c>
    </row>
    <row r="20" spans="1:3">
      <c r="A20" s="4" t="s">
        <v>1549</v>
      </c>
    </row>
    <row r="21" spans="1:3">
      <c r="A21" s="3" t="s">
        <v>1544</v>
      </c>
    </row>
    <row r="22" spans="1:3">
      <c r="A22" s="4" t="s">
        <v>1550</v>
      </c>
      <c r="B22" s="11" t="n">
        <v>0.037</v>
      </c>
      <c r="C22" s="11" t="n">
        <v>0.03</v>
      </c>
    </row>
    <row r="23" spans="1:3">
      <c r="A23" s="4" t="s">
        <v>1551</v>
      </c>
    </row>
    <row r="24" spans="1:3">
      <c r="A24" s="3" t="s">
        <v>1544</v>
      </c>
    </row>
    <row r="25" spans="1:3">
      <c r="A25" s="4" t="s">
        <v>1550</v>
      </c>
      <c r="B25" s="11" t="n">
        <v>0.109</v>
      </c>
      <c r="C25" s="11" t="n">
        <v>0.067</v>
      </c>
    </row>
    <row r="26" spans="1:3">
      <c r="A26" s="4" t="s">
        <v>1552</v>
      </c>
    </row>
    <row r="27" spans="1:3">
      <c r="A27" s="3" t="s">
        <v>1544</v>
      </c>
    </row>
    <row r="28" spans="1:3">
      <c r="A28" s="4" t="s">
        <v>1550</v>
      </c>
      <c r="B28" s="11" t="n">
        <v>0.052</v>
      </c>
      <c r="C28" s="11" t="n">
        <v>0.038</v>
      </c>
    </row>
    <row r="29" spans="1:3">
      <c r="A29" s="4" t="s">
        <v>1553</v>
      </c>
    </row>
    <row r="30" spans="1:3">
      <c r="A30" s="3" t="s">
        <v>1544</v>
      </c>
    </row>
    <row r="31" spans="1:3">
      <c r="A31" s="4" t="s">
        <v>1554</v>
      </c>
      <c r="B31" s="11" t="n">
        <v>0.041</v>
      </c>
      <c r="C31" s="11" t="n">
        <v>0.043</v>
      </c>
    </row>
    <row r="32" spans="1:3">
      <c r="A32" s="4" t="s">
        <v>1555</v>
      </c>
    </row>
    <row r="33" spans="1:3">
      <c r="A33" s="3" t="s">
        <v>1544</v>
      </c>
    </row>
    <row r="34" spans="1:3">
      <c r="A34" s="4" t="s">
        <v>1554</v>
      </c>
      <c r="B34" s="11" t="n">
        <v>0.134</v>
      </c>
      <c r="C34" s="11" t="n">
        <v>0.106</v>
      </c>
    </row>
    <row r="35" spans="1:3">
      <c r="A35" s="4" t="s">
        <v>1556</v>
      </c>
    </row>
    <row r="36" spans="1:3">
      <c r="A36" s="3" t="s">
        <v>1544</v>
      </c>
    </row>
    <row r="37" spans="1:3">
      <c r="A37" s="4" t="s">
        <v>1554</v>
      </c>
      <c r="B37" s="11" t="n">
        <v>0.061</v>
      </c>
      <c r="C37" s="11" t="n">
        <v>0.078</v>
      </c>
    </row>
    <row r="38" spans="1:3">
      <c r="A38" s="4" t="s">
        <v>1557</v>
      </c>
    </row>
    <row r="39" spans="1:3">
      <c r="A39" s="3" t="s">
        <v>1544</v>
      </c>
    </row>
    <row r="40" spans="1:3">
      <c r="A40" s="4" t="s">
        <v>1554</v>
      </c>
      <c r="B40" s="11" t="n">
        <v>0.11</v>
      </c>
      <c r="C40" s="11" t="n">
        <v>0.096</v>
      </c>
    </row>
    <row r="41" spans="1:3">
      <c r="A41" s="4" t="s">
        <v>1558</v>
      </c>
    </row>
    <row r="42" spans="1:3">
      <c r="A42" s="3" t="s">
        <v>1544</v>
      </c>
    </row>
    <row r="43" spans="1:3">
      <c r="A43" s="4" t="s">
        <v>1554</v>
      </c>
      <c r="B43" s="11" t="n">
        <v>0.285</v>
      </c>
      <c r="C43" s="11" t="n">
        <v>0.243</v>
      </c>
    </row>
    <row r="44" spans="1:3">
      <c r="A44" s="4" t="s">
        <v>1559</v>
      </c>
    </row>
    <row r="45" spans="1:3">
      <c r="A45" s="3" t="s">
        <v>1544</v>
      </c>
    </row>
    <row r="46" spans="1:3">
      <c r="A46" s="4" t="s">
        <v>1554</v>
      </c>
      <c r="B46" s="11" t="n">
        <v>0.142</v>
      </c>
      <c r="C46" s="11" t="n">
        <v>0.129</v>
      </c>
    </row>
    <row r="47" spans="1:3">
      <c r="A47" s="4" t="s">
        <v>1560</v>
      </c>
    </row>
    <row r="48" spans="1:3">
      <c r="A48" s="3" t="s">
        <v>1544</v>
      </c>
    </row>
    <row r="49" spans="1:3">
      <c r="A49" s="4" t="s">
        <v>1554</v>
      </c>
      <c r="B49" s="11" t="n">
        <v>0.048</v>
      </c>
      <c r="C49" s="11" t="n">
        <v>0.045</v>
      </c>
    </row>
    <row r="50" spans="1:3">
      <c r="A50" s="4" t="s">
        <v>1561</v>
      </c>
    </row>
    <row r="51" spans="1:3">
      <c r="A51" s="3" t="s">
        <v>1544</v>
      </c>
    </row>
    <row r="52" spans="1:3">
      <c r="A52" s="4" t="s">
        <v>1554</v>
      </c>
      <c r="B52" s="11" t="n">
        <v>0.3</v>
      </c>
      <c r="C52" s="11" t="n">
        <v>0.157</v>
      </c>
    </row>
    <row r="53" spans="1:3">
      <c r="A53" s="4" t="s">
        <v>1562</v>
      </c>
    </row>
    <row r="54" spans="1:3">
      <c r="A54" s="3" t="s">
        <v>1544</v>
      </c>
    </row>
    <row r="55" spans="1:3">
      <c r="A55" s="4" t="s">
        <v>1554</v>
      </c>
      <c r="B55" s="11" t="n">
        <v>0.115</v>
      </c>
      <c r="C55" s="11" t="n">
        <v>0.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3</v>
      </c>
      <c r="B1" s="2" t="s">
        <v>1</v>
      </c>
    </row>
    <row r="2" spans="1:3">
      <c r="B2" s="2" t="s">
        <v>2</v>
      </c>
      <c r="C2" s="2" t="s">
        <v>35</v>
      </c>
    </row>
    <row r="3" spans="1:3">
      <c r="A3" s="3" t="s">
        <v>1564</v>
      </c>
    </row>
    <row r="4" spans="1:3">
      <c r="A4" s="4" t="s">
        <v>1565</v>
      </c>
      <c r="C4" s="6" t="n">
        <v>3.5</v>
      </c>
    </row>
    <row r="5" spans="1:3">
      <c r="A5" s="4" t="s">
        <v>1566</v>
      </c>
      <c r="B5" s="6" t="n">
        <v>9.5</v>
      </c>
      <c r="C5" s="8" t="n">
        <v>-41.9</v>
      </c>
    </row>
    <row r="6" spans="1:3">
      <c r="A6" s="3" t="s">
        <v>1567</v>
      </c>
    </row>
    <row r="7" spans="1:3">
      <c r="A7" s="4" t="s">
        <v>572</v>
      </c>
      <c r="B7" s="8" t="n">
        <v>556.6</v>
      </c>
      <c r="C7" s="8" t="n">
        <v>581.7</v>
      </c>
    </row>
    <row r="8" spans="1:3">
      <c r="A8" s="4" t="s">
        <v>1568</v>
      </c>
      <c r="B8" s="5" t="n">
        <v>7</v>
      </c>
      <c r="C8" s="8" t="n">
        <v>0.1</v>
      </c>
    </row>
    <row r="9" spans="1:3">
      <c r="A9" s="4" t="s">
        <v>1569</v>
      </c>
      <c r="B9" s="8" t="n">
        <v>-18.4</v>
      </c>
      <c r="C9" s="8" t="n">
        <v>5.9</v>
      </c>
    </row>
    <row r="10" spans="1:3">
      <c r="A10" s="4" t="s">
        <v>1570</v>
      </c>
      <c r="B10" s="8" t="n">
        <v>663.3</v>
      </c>
      <c r="C10" s="8" t="n">
        <v>212.7</v>
      </c>
    </row>
    <row r="11" spans="1:3">
      <c r="A11" s="4" t="s">
        <v>1571</v>
      </c>
      <c r="B11" s="8" t="n">
        <v>-166.6</v>
      </c>
      <c r="C11" s="8" t="n">
        <v>-147.2</v>
      </c>
    </row>
    <row r="12" spans="1:3">
      <c r="A12" s="4" t="s">
        <v>1572</v>
      </c>
      <c r="B12" s="8" t="n">
        <v>-109.5</v>
      </c>
      <c r="C12" s="8" t="n">
        <v>-65.7</v>
      </c>
    </row>
    <row r="13" spans="1:3">
      <c r="A13" s="4" t="s">
        <v>1573</v>
      </c>
      <c r="B13" s="8" t="n">
        <v>36.3</v>
      </c>
      <c r="C13" s="8" t="n">
        <v>14.5</v>
      </c>
    </row>
    <row r="14" spans="1:3">
      <c r="A14" s="4" t="s">
        <v>1574</v>
      </c>
      <c r="B14" s="8" t="n">
        <v>-71.3</v>
      </c>
      <c r="C14" s="8" t="n">
        <v>-45.4</v>
      </c>
    </row>
    <row r="15" spans="1:3">
      <c r="A15" s="4" t="s">
        <v>576</v>
      </c>
      <c r="B15" s="8" t="n">
        <v>897.4</v>
      </c>
      <c r="C15" s="8" t="n">
        <v>556.6</v>
      </c>
    </row>
    <row r="16" spans="1:3">
      <c r="A16" s="4" t="s">
        <v>531</v>
      </c>
    </row>
    <row r="17" spans="1:3">
      <c r="A17" s="3" t="s">
        <v>1567</v>
      </c>
    </row>
    <row r="18" spans="1:3">
      <c r="A18" s="4" t="s">
        <v>572</v>
      </c>
      <c r="B18" s="8" t="n">
        <v>401.5</v>
      </c>
      <c r="C18" s="8" t="n">
        <v>403.2</v>
      </c>
    </row>
    <row r="19" spans="1:3">
      <c r="A19" s="4" t="s">
        <v>1568</v>
      </c>
      <c r="B19" s="8" t="n">
        <v>4.4</v>
      </c>
      <c r="C19" s="8" t="n">
        <v>-5.7</v>
      </c>
    </row>
    <row r="20" spans="1:3">
      <c r="A20" s="4" t="s">
        <v>1569</v>
      </c>
      <c r="B20" s="8" t="n">
        <v>-2.2</v>
      </c>
      <c r="C20" s="8" t="n">
        <v>4.9</v>
      </c>
    </row>
    <row r="21" spans="1:3">
      <c r="A21" s="4" t="s">
        <v>1570</v>
      </c>
      <c r="B21" s="8" t="n">
        <v>201.8</v>
      </c>
      <c r="C21" s="5" t="n">
        <v>171</v>
      </c>
    </row>
    <row r="22" spans="1:3">
      <c r="A22" s="4" t="s">
        <v>1571</v>
      </c>
      <c r="B22" s="8" t="n">
        <v>-108.1</v>
      </c>
      <c r="C22" s="8" t="n">
        <v>-110.6</v>
      </c>
    </row>
    <row r="23" spans="1:3">
      <c r="A23" s="4" t="s">
        <v>1572</v>
      </c>
      <c r="B23" s="8" t="n">
        <v>-109.5</v>
      </c>
      <c r="C23" s="8" t="n">
        <v>-40.8</v>
      </c>
    </row>
    <row r="24" spans="1:3">
      <c r="A24" s="4" t="s">
        <v>1573</v>
      </c>
      <c r="B24" s="8" t="n">
        <v>2.4</v>
      </c>
      <c r="C24" s="8" t="n">
        <v>8.1</v>
      </c>
    </row>
    <row r="25" spans="1:3">
      <c r="A25" s="4" t="s">
        <v>1574</v>
      </c>
      <c r="B25" s="8" t="n">
        <v>-7.7</v>
      </c>
      <c r="C25" s="8" t="n">
        <v>-28.6</v>
      </c>
    </row>
    <row r="26" spans="1:3">
      <c r="A26" s="4" t="s">
        <v>576</v>
      </c>
      <c r="B26" s="8" t="n">
        <v>382.6</v>
      </c>
      <c r="C26" s="8" t="n">
        <v>401.5</v>
      </c>
    </row>
    <row r="27" spans="1:3">
      <c r="A27" s="4" t="s">
        <v>529</v>
      </c>
    </row>
    <row r="28" spans="1:3">
      <c r="A28" s="3" t="s">
        <v>1567</v>
      </c>
    </row>
    <row r="29" spans="1:3">
      <c r="A29" s="4" t="s">
        <v>572</v>
      </c>
      <c r="B29" s="5" t="n">
        <v>0</v>
      </c>
      <c r="C29" s="8" t="n">
        <v>3.8</v>
      </c>
    </row>
    <row r="30" spans="1:3">
      <c r="A30" s="4" t="s">
        <v>1568</v>
      </c>
      <c r="B30" s="5" t="n">
        <v>0</v>
      </c>
      <c r="C30" s="8" t="n">
        <v>-1.2</v>
      </c>
    </row>
    <row r="31" spans="1:3">
      <c r="A31" s="4" t="s">
        <v>1569</v>
      </c>
      <c r="B31" s="5" t="n">
        <v>0</v>
      </c>
      <c r="C31" s="8" t="n">
        <v>0.1</v>
      </c>
    </row>
    <row r="32" spans="1:3">
      <c r="A32" s="4" t="s">
        <v>1570</v>
      </c>
      <c r="B32" s="8" t="n">
        <v>1.8</v>
      </c>
      <c r="C32" s="5" t="n">
        <v>0</v>
      </c>
    </row>
    <row r="33" spans="1:3">
      <c r="A33" s="4" t="s">
        <v>1571</v>
      </c>
      <c r="B33" s="5" t="n">
        <v>0</v>
      </c>
      <c r="C33" s="8" t="n">
        <v>-2.6</v>
      </c>
    </row>
    <row r="34" spans="1:3">
      <c r="A34" s="4" t="s">
        <v>1572</v>
      </c>
      <c r="B34" s="5" t="n">
        <v>0</v>
      </c>
      <c r="C34" s="5" t="n">
        <v>0</v>
      </c>
    </row>
    <row r="35" spans="1:3">
      <c r="A35" s="4" t="s">
        <v>1573</v>
      </c>
      <c r="B35" s="5" t="n">
        <v>0</v>
      </c>
      <c r="C35" s="8" t="n">
        <v>1.4</v>
      </c>
    </row>
    <row r="36" spans="1:3">
      <c r="A36" s="4" t="s">
        <v>1574</v>
      </c>
      <c r="B36" s="8" t="n">
        <v>-1.8</v>
      </c>
      <c r="C36" s="8" t="n">
        <v>-1.5</v>
      </c>
    </row>
    <row r="37" spans="1:3">
      <c r="A37" s="4" t="s">
        <v>576</v>
      </c>
      <c r="B37" s="5" t="n">
        <v>0</v>
      </c>
      <c r="C37" s="5" t="n">
        <v>0</v>
      </c>
    </row>
    <row r="38" spans="1:3">
      <c r="A38" s="4" t="s">
        <v>532</v>
      </c>
    </row>
    <row r="39" spans="1:3">
      <c r="A39" s="3" t="s">
        <v>1567</v>
      </c>
    </row>
    <row r="40" spans="1:3">
      <c r="A40" s="4" t="s">
        <v>572</v>
      </c>
      <c r="B40" s="8" t="n">
        <v>0.1</v>
      </c>
      <c r="C40" s="8" t="n">
        <v>0.6</v>
      </c>
    </row>
    <row r="41" spans="1:3">
      <c r="A41" s="4" t="s">
        <v>1568</v>
      </c>
      <c r="B41" s="8" t="n">
        <v>-0.1</v>
      </c>
      <c r="C41" s="8" t="n">
        <v>0.1</v>
      </c>
    </row>
    <row r="42" spans="1:3">
      <c r="A42" s="4" t="s">
        <v>1569</v>
      </c>
      <c r="B42" s="5" t="n">
        <v>0</v>
      </c>
      <c r="C42" s="8" t="n">
        <v>-0.1</v>
      </c>
    </row>
    <row r="43" spans="1:3">
      <c r="A43" s="4" t="s">
        <v>1570</v>
      </c>
      <c r="B43" s="5" t="n">
        <v>0</v>
      </c>
      <c r="C43" s="5" t="n">
        <v>0</v>
      </c>
    </row>
    <row r="44" spans="1:3">
      <c r="A44" s="4" t="s">
        <v>1571</v>
      </c>
      <c r="B44" s="5" t="n">
        <v>0</v>
      </c>
      <c r="C44" s="8" t="n">
        <v>0.5</v>
      </c>
    </row>
    <row r="45" spans="1:3">
      <c r="A45" s="4" t="s">
        <v>1572</v>
      </c>
      <c r="B45" s="5" t="n">
        <v>0</v>
      </c>
      <c r="C45" s="5" t="n">
        <v>0</v>
      </c>
    </row>
    <row r="46" spans="1:3">
      <c r="A46" s="4" t="s">
        <v>1573</v>
      </c>
      <c r="B46" s="5" t="n">
        <v>0</v>
      </c>
      <c r="C46" s="5" t="n">
        <v>0</v>
      </c>
    </row>
    <row r="47" spans="1:3">
      <c r="A47" s="4" t="s">
        <v>1574</v>
      </c>
      <c r="B47" s="5" t="n">
        <v>0</v>
      </c>
      <c r="C47" s="5" t="n">
        <v>0</v>
      </c>
    </row>
    <row r="48" spans="1:3">
      <c r="A48" s="4" t="s">
        <v>576</v>
      </c>
      <c r="B48" s="5" t="n">
        <v>0</v>
      </c>
      <c r="C48" s="8" t="n">
        <v>0.1</v>
      </c>
    </row>
    <row r="49" spans="1:3">
      <c r="A49" s="4" t="s">
        <v>533</v>
      </c>
    </row>
    <row r="50" spans="1:3">
      <c r="A50" s="3" t="s">
        <v>1567</v>
      </c>
    </row>
    <row r="51" spans="1:3">
      <c r="A51" s="4" t="s">
        <v>572</v>
      </c>
      <c r="B51" s="8" t="n">
        <v>93.2</v>
      </c>
      <c r="C51" s="8" t="n">
        <v>103.5</v>
      </c>
    </row>
    <row r="52" spans="1:3">
      <c r="A52" s="4" t="s">
        <v>1568</v>
      </c>
      <c r="B52" s="8" t="n">
        <v>2.7</v>
      </c>
      <c r="C52" s="8" t="n">
        <v>1.5</v>
      </c>
    </row>
    <row r="53" spans="1:3">
      <c r="A53" s="4" t="s">
        <v>1569</v>
      </c>
      <c r="B53" s="8" t="n">
        <v>-16.3</v>
      </c>
      <c r="C53" s="8" t="n">
        <v>2.4</v>
      </c>
    </row>
    <row r="54" spans="1:3">
      <c r="A54" s="4" t="s">
        <v>1570</v>
      </c>
      <c r="B54" s="8" t="n">
        <v>449.7</v>
      </c>
      <c r="C54" s="5" t="n">
        <v>34</v>
      </c>
    </row>
    <row r="55" spans="1:3">
      <c r="A55" s="4" t="s">
        <v>1571</v>
      </c>
      <c r="B55" s="8" t="n">
        <v>-58.3</v>
      </c>
      <c r="C55" s="8" t="n">
        <v>-33.5</v>
      </c>
    </row>
    <row r="56" spans="1:3">
      <c r="A56" s="4" t="s">
        <v>1572</v>
      </c>
      <c r="B56" s="5" t="n">
        <v>0</v>
      </c>
      <c r="C56" s="8" t="n">
        <v>7.9</v>
      </c>
    </row>
    <row r="57" spans="1:3">
      <c r="A57" s="4" t="s">
        <v>1573</v>
      </c>
      <c r="B57" s="8" t="n">
        <v>33.9</v>
      </c>
      <c r="C57" s="5" t="n">
        <v>5</v>
      </c>
    </row>
    <row r="58" spans="1:3">
      <c r="A58" s="4" t="s">
        <v>1574</v>
      </c>
      <c r="B58" s="5" t="n">
        <v>0</v>
      </c>
      <c r="C58" s="8" t="n">
        <v>11.8</v>
      </c>
    </row>
    <row r="59" spans="1:3">
      <c r="A59" s="4" t="s">
        <v>576</v>
      </c>
      <c r="B59" s="8" t="n">
        <v>504.9</v>
      </c>
      <c r="C59" s="8" t="n">
        <v>93.2</v>
      </c>
    </row>
    <row r="60" spans="1:3">
      <c r="A60" s="4" t="s">
        <v>534</v>
      </c>
    </row>
    <row r="61" spans="1:3">
      <c r="A61" s="3" t="s">
        <v>1567</v>
      </c>
    </row>
    <row r="62" spans="1:3">
      <c r="A62" s="4" t="s">
        <v>572</v>
      </c>
      <c r="B62" s="5" t="n">
        <v>0</v>
      </c>
      <c r="C62" s="5" t="n">
        <v>0</v>
      </c>
    </row>
    <row r="63" spans="1:3">
      <c r="A63" s="4" t="s">
        <v>1568</v>
      </c>
      <c r="B63" s="5" t="n">
        <v>0</v>
      </c>
      <c r="C63" s="5" t="n">
        <v>0</v>
      </c>
    </row>
    <row r="64" spans="1:3">
      <c r="A64" s="4" t="s">
        <v>1569</v>
      </c>
      <c r="B64" s="8" t="n">
        <v>0.1</v>
      </c>
      <c r="C64" s="5" t="n">
        <v>0</v>
      </c>
    </row>
    <row r="65" spans="1:3">
      <c r="A65" s="4" t="s">
        <v>1570</v>
      </c>
      <c r="B65" s="5" t="n">
        <v>10</v>
      </c>
      <c r="C65" s="5" t="n">
        <v>0</v>
      </c>
    </row>
    <row r="66" spans="1:3">
      <c r="A66" s="4" t="s">
        <v>1571</v>
      </c>
      <c r="B66" s="8" t="n">
        <v>0.2</v>
      </c>
      <c r="C66" s="5" t="n">
        <v>0</v>
      </c>
    </row>
    <row r="67" spans="1:3">
      <c r="A67" s="4" t="s">
        <v>1572</v>
      </c>
      <c r="B67" s="5" t="n">
        <v>0</v>
      </c>
      <c r="C67" s="5" t="n">
        <v>0</v>
      </c>
    </row>
    <row r="68" spans="1:3">
      <c r="A68" s="4" t="s">
        <v>1573</v>
      </c>
      <c r="B68" s="5" t="n">
        <v>0</v>
      </c>
      <c r="C68" s="5" t="n">
        <v>0</v>
      </c>
    </row>
    <row r="69" spans="1:3">
      <c r="A69" s="4" t="s">
        <v>1574</v>
      </c>
      <c r="B69" s="5" t="n">
        <v>0</v>
      </c>
      <c r="C69" s="5" t="n">
        <v>0</v>
      </c>
    </row>
    <row r="70" spans="1:3">
      <c r="A70" s="4" t="s">
        <v>576</v>
      </c>
      <c r="B70" s="8" t="n">
        <v>9.9</v>
      </c>
      <c r="C70" s="5" t="n">
        <v>0</v>
      </c>
    </row>
    <row r="71" spans="1:3">
      <c r="A71" s="4" t="s">
        <v>527</v>
      </c>
    </row>
    <row r="72" spans="1:3">
      <c r="A72" s="3" t="s">
        <v>1567</v>
      </c>
    </row>
    <row r="73" spans="1:3">
      <c r="A73" s="4" t="s">
        <v>1574</v>
      </c>
      <c r="B73" s="8" t="n">
        <v>61.8</v>
      </c>
    </row>
    <row r="74" spans="1:3">
      <c r="A74" s="4" t="s">
        <v>1575</v>
      </c>
    </row>
    <row r="75" spans="1:3">
      <c r="A75" s="3" t="s">
        <v>1567</v>
      </c>
    </row>
    <row r="76" spans="1:3">
      <c r="A76" s="4" t="s">
        <v>572</v>
      </c>
      <c r="B76" s="8" t="n">
        <v>27.4</v>
      </c>
      <c r="C76" s="8" t="n">
        <v>29.7</v>
      </c>
    </row>
    <row r="77" spans="1:3">
      <c r="A77" s="4" t="s">
        <v>1568</v>
      </c>
      <c r="B77" s="5" t="n">
        <v>0</v>
      </c>
      <c r="C77" s="8" t="n">
        <v>1.4</v>
      </c>
    </row>
    <row r="78" spans="1:3">
      <c r="A78" s="4" t="s">
        <v>1569</v>
      </c>
      <c r="B78" s="5" t="n">
        <v>0</v>
      </c>
      <c r="C78" s="8" t="n">
        <v>3.4</v>
      </c>
    </row>
    <row r="79" spans="1:3">
      <c r="A79" s="4" t="s">
        <v>1570</v>
      </c>
      <c r="B79" s="5" t="n">
        <v>0</v>
      </c>
      <c r="C79" s="8" t="n">
        <v>4.6</v>
      </c>
    </row>
    <row r="80" spans="1:3">
      <c r="A80" s="4" t="s">
        <v>1571</v>
      </c>
      <c r="B80" s="5" t="n">
        <v>0</v>
      </c>
      <c r="C80" s="5" t="n">
        <v>0</v>
      </c>
    </row>
    <row r="81" spans="1:3">
      <c r="A81" s="4" t="s">
        <v>1572</v>
      </c>
      <c r="B81" s="5" t="n">
        <v>0</v>
      </c>
      <c r="C81" s="8" t="n">
        <v>8.199999999999999</v>
      </c>
    </row>
    <row r="82" spans="1:3">
      <c r="A82" s="4" t="s">
        <v>1573</v>
      </c>
      <c r="B82" s="5" t="n">
        <v>0</v>
      </c>
      <c r="C82" s="5" t="n">
        <v>0</v>
      </c>
    </row>
    <row r="83" spans="1:3">
      <c r="A83" s="4" t="s">
        <v>1574</v>
      </c>
      <c r="B83" s="8" t="n">
        <v>27.4</v>
      </c>
      <c r="C83" s="8" t="n">
        <v>3.5</v>
      </c>
    </row>
    <row r="84" spans="1:3">
      <c r="A84" s="4" t="s">
        <v>576</v>
      </c>
      <c r="B84" s="5" t="n">
        <v>0</v>
      </c>
      <c r="C84" s="8" t="n">
        <v>27.4</v>
      </c>
    </row>
    <row r="85" spans="1:3">
      <c r="A85" s="4" t="s">
        <v>1576</v>
      </c>
    </row>
    <row r="86" spans="1:3">
      <c r="A86" s="3" t="s">
        <v>1567</v>
      </c>
    </row>
    <row r="87" spans="1:3">
      <c r="A87" s="4" t="s">
        <v>572</v>
      </c>
      <c r="B87" s="8" t="n">
        <v>34.4</v>
      </c>
      <c r="C87" s="8" t="n">
        <v>40.9</v>
      </c>
    </row>
    <row r="88" spans="1:3">
      <c r="A88" s="4" t="s">
        <v>1568</v>
      </c>
      <c r="B88" s="5" t="n">
        <v>0</v>
      </c>
      <c r="C88" s="5" t="n">
        <v>4</v>
      </c>
    </row>
    <row r="89" spans="1:3">
      <c r="A89" s="4" t="s">
        <v>1569</v>
      </c>
      <c r="B89" s="5" t="n">
        <v>0</v>
      </c>
      <c r="C89" s="8" t="n">
        <v>-4.8</v>
      </c>
    </row>
    <row r="90" spans="1:3">
      <c r="A90" s="4" t="s">
        <v>1570</v>
      </c>
      <c r="B90" s="5" t="n">
        <v>0</v>
      </c>
      <c r="C90" s="8" t="n">
        <v>3.1</v>
      </c>
    </row>
    <row r="91" spans="1:3">
      <c r="A91" s="4" t="s">
        <v>1571</v>
      </c>
      <c r="B91" s="5" t="n">
        <v>0</v>
      </c>
      <c r="C91" s="5" t="n">
        <v>0</v>
      </c>
    </row>
    <row r="92" spans="1:3">
      <c r="A92" s="4" t="s">
        <v>1572</v>
      </c>
      <c r="B92" s="5" t="n">
        <v>0</v>
      </c>
      <c r="C92" s="8" t="n">
        <v>-8.800000000000001</v>
      </c>
    </row>
    <row r="93" spans="1:3">
      <c r="A93" s="4" t="s">
        <v>1573</v>
      </c>
      <c r="B93" s="5" t="n">
        <v>0</v>
      </c>
      <c r="C93" s="5" t="n">
        <v>0</v>
      </c>
    </row>
    <row r="94" spans="1:3">
      <c r="A94" s="4" t="s">
        <v>1574</v>
      </c>
      <c r="B94" s="8" t="n">
        <v>-34.4</v>
      </c>
      <c r="C94" s="5" t="n">
        <v>0</v>
      </c>
    </row>
    <row r="95" spans="1:3">
      <c r="A95" s="4" t="s">
        <v>576</v>
      </c>
      <c r="B95" s="7" t="n">
        <v>0</v>
      </c>
      <c r="C95" s="6" t="n">
        <v>34.4</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35</v>
      </c>
    </row>
    <row r="2" spans="1:3">
      <c r="A2" s="3" t="s">
        <v>1578</v>
      </c>
    </row>
    <row r="3" spans="1:3">
      <c r="A3" s="4" t="s">
        <v>584</v>
      </c>
      <c r="B3" s="6" t="n">
        <v>300.6</v>
      </c>
      <c r="C3" s="6" t="n">
        <v>298.6</v>
      </c>
    </row>
    <row r="4" spans="1:3">
      <c r="A4" s="4" t="s">
        <v>1579</v>
      </c>
      <c r="B4" s="8" t="n">
        <v>542.6</v>
      </c>
      <c r="C4" s="8" t="n">
        <v>560.3</v>
      </c>
    </row>
    <row r="5" spans="1:3">
      <c r="A5" s="4" t="s">
        <v>46</v>
      </c>
      <c r="B5" s="8" t="n">
        <v>286.1</v>
      </c>
      <c r="C5" s="8" t="n">
        <v>235.5</v>
      </c>
    </row>
    <row r="6" spans="1:3">
      <c r="A6" s="4" t="s">
        <v>1580</v>
      </c>
      <c r="B6" s="8" t="n">
        <v>286.1</v>
      </c>
      <c r="C6" s="8" t="n">
        <v>235.5</v>
      </c>
    </row>
    <row r="7" spans="1:3">
      <c r="A7" s="4" t="s">
        <v>64</v>
      </c>
      <c r="B7" s="5" t="n">
        <v>909</v>
      </c>
      <c r="C7" s="8" t="n">
        <v>592.3</v>
      </c>
    </row>
    <row r="8" spans="1:3">
      <c r="A8" s="4" t="s">
        <v>1581</v>
      </c>
      <c r="B8" s="8" t="n">
        <v>911.2</v>
      </c>
      <c r="C8" s="8" t="n">
        <v>614.6</v>
      </c>
    </row>
    <row r="9" spans="1:3">
      <c r="A9" s="4" t="s">
        <v>765</v>
      </c>
    </row>
    <row r="10" spans="1:3">
      <c r="A10" s="3" t="s">
        <v>1578</v>
      </c>
    </row>
    <row r="11" spans="1:3">
      <c r="A11" s="4" t="s">
        <v>1582</v>
      </c>
      <c r="C11" s="5" t="n">
        <v>0</v>
      </c>
    </row>
    <row r="12" spans="1:3">
      <c r="A12" s="4" t="s">
        <v>1583</v>
      </c>
      <c r="B12" s="7" t="n">
        <v>10</v>
      </c>
      <c r="C12" s="7"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584</v>
      </c>
      <c r="B1" s="2" t="s">
        <v>1585</v>
      </c>
      <c r="C1" s="2" t="s">
        <v>35</v>
      </c>
      <c r="D1" s="2" t="s">
        <v>1586</v>
      </c>
    </row>
    <row r="2" spans="1:4">
      <c r="A2" s="3" t="s">
        <v>1587</v>
      </c>
    </row>
    <row r="3" spans="1:4">
      <c r="A3" s="4" t="s">
        <v>1588</v>
      </c>
      <c r="D3" s="6" t="n">
        <v>84.3</v>
      </c>
    </row>
    <row r="4" spans="1:4">
      <c r="A4" s="4" t="s">
        <v>1589</v>
      </c>
      <c r="C4" s="7" t="n">
        <v>0</v>
      </c>
    </row>
    <row r="5" spans="1:4">
      <c r="A5" s="4" t="s">
        <v>1590</v>
      </c>
      <c r="C5" s="6" t="n">
        <v>7.2</v>
      </c>
    </row>
    <row r="6" spans="1:4">
      <c r="A6" s="4" t="s">
        <v>1591</v>
      </c>
      <c r="B6" s="7" t="n">
        <v>0</v>
      </c>
    </row>
    <row r="7" spans="1:4">
      <c r="A7" s="4" t="s">
        <v>1592</v>
      </c>
      <c r="B7" s="8" t="n">
        <v>35.7</v>
      </c>
    </row>
    <row r="8" spans="1:4">
      <c r="A8" s="4" t="s">
        <v>1593</v>
      </c>
      <c r="B8" s="8" t="n">
        <v>28.5</v>
      </c>
    </row>
    <row r="9" spans="1:4">
      <c r="A9" s="4" t="s">
        <v>1594</v>
      </c>
      <c r="B9" s="6" t="n">
        <v>7.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5</v>
      </c>
      <c r="D2" s="2" t="s">
        <v>89</v>
      </c>
    </row>
    <row r="3" spans="1:4">
      <c r="A3" s="3" t="s">
        <v>1596</v>
      </c>
    </row>
    <row r="4" spans="1:4">
      <c r="A4" s="4" t="s">
        <v>1597</v>
      </c>
      <c r="B4" s="6" t="n">
        <v>0.9</v>
      </c>
      <c r="C4" s="6" t="n">
        <v>0.9</v>
      </c>
      <c r="D4" s="6" t="n">
        <v>0.8</v>
      </c>
    </row>
    <row r="5" spans="1:4">
      <c r="A5" s="4" t="s">
        <v>1598</v>
      </c>
      <c r="B5" s="6" t="n">
        <v>124.5</v>
      </c>
      <c r="C5" s="6" t="n">
        <v>171.8</v>
      </c>
      <c r="D5" s="6" t="n">
        <v>148.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9</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600</v>
      </c>
    </row>
    <row r="4" spans="1:12">
      <c r="A4" s="4" t="s">
        <v>91</v>
      </c>
      <c r="B4" s="6" t="n">
        <v>1063.6</v>
      </c>
      <c r="C4" s="6" t="n">
        <v>1052.9</v>
      </c>
      <c r="D4" s="6" t="n">
        <v>658.1</v>
      </c>
      <c r="E4" s="6" t="n">
        <v>609.8</v>
      </c>
      <c r="F4" s="6" t="n">
        <v>605.9</v>
      </c>
      <c r="G4" s="6" t="n">
        <v>598.2</v>
      </c>
      <c r="H4" s="6" t="n">
        <v>582.5</v>
      </c>
      <c r="I4" s="6" t="n">
        <v>563.4</v>
      </c>
      <c r="J4" s="6" t="n">
        <v>3384.4</v>
      </c>
      <c r="K4" s="7" t="n">
        <v>2350</v>
      </c>
      <c r="L4" s="7" t="n">
        <v>2220</v>
      </c>
    </row>
    <row r="5" spans="1:12">
      <c r="A5" s="4" t="s">
        <v>92</v>
      </c>
      <c r="B5" s="8" t="n">
        <v>91.3</v>
      </c>
      <c r="C5" s="5" t="n">
        <v>92</v>
      </c>
      <c r="D5" s="8" t="n">
        <v>78.40000000000001</v>
      </c>
      <c r="E5" s="8" t="n">
        <v>79.2</v>
      </c>
      <c r="F5" s="8" t="n">
        <v>82.59999999999999</v>
      </c>
      <c r="G5" s="8" t="n">
        <v>85.90000000000001</v>
      </c>
      <c r="H5" s="8" t="n">
        <v>77.09999999999999</v>
      </c>
      <c r="I5" s="8" t="n">
        <v>81.59999999999999</v>
      </c>
      <c r="J5" s="8" t="n">
        <v>340.9</v>
      </c>
      <c r="K5" s="8" t="n">
        <v>327.2</v>
      </c>
      <c r="L5" s="8" t="n">
        <v>298.3</v>
      </c>
    </row>
    <row r="6" spans="1:12">
      <c r="A6" s="4" t="s">
        <v>93</v>
      </c>
      <c r="B6" s="5" t="n">
        <v>2</v>
      </c>
      <c r="C6" s="8" t="n">
        <v>37.8</v>
      </c>
      <c r="D6" s="8" t="n">
        <v>1.2</v>
      </c>
      <c r="E6" s="8" t="n">
        <v>1.2</v>
      </c>
      <c r="F6" s="8" t="n">
        <v>1.1</v>
      </c>
      <c r="G6" s="5" t="n">
        <v>1</v>
      </c>
      <c r="H6" s="5" t="n">
        <v>1</v>
      </c>
      <c r="I6" s="8" t="n">
        <v>0.9</v>
      </c>
      <c r="J6" s="8" t="n">
        <v>42.2</v>
      </c>
      <c r="K6" s="5" t="n">
        <v>4</v>
      </c>
      <c r="L6" s="8" t="n">
        <v>3.2</v>
      </c>
    </row>
    <row r="7" spans="1:12">
      <c r="A7" s="4" t="s">
        <v>94</v>
      </c>
      <c r="B7" s="8" t="n">
        <v>-76.40000000000001</v>
      </c>
      <c r="C7" s="5" t="n">
        <v>11</v>
      </c>
      <c r="D7" s="8" t="n">
        <v>0.4</v>
      </c>
      <c r="E7" s="8" t="n">
        <v>0.7</v>
      </c>
      <c r="J7" s="8" t="n">
        <v>-64.3</v>
      </c>
      <c r="K7" s="5" t="n">
        <v>0</v>
      </c>
      <c r="L7" s="5" t="n">
        <v>0</v>
      </c>
    </row>
    <row r="8" spans="1:12">
      <c r="A8" s="4" t="s">
        <v>95</v>
      </c>
      <c r="B8" s="8" t="n">
        <v>16.4</v>
      </c>
      <c r="C8" s="8" t="n">
        <v>3.6</v>
      </c>
      <c r="D8" s="8" t="n">
        <v>3.8</v>
      </c>
      <c r="E8" s="8" t="n">
        <v>2.6</v>
      </c>
      <c r="F8" s="8" t="n">
        <v>11.5</v>
      </c>
      <c r="G8" s="8" t="n">
        <v>8.1</v>
      </c>
      <c r="H8" s="8" t="n">
        <v>26.4</v>
      </c>
      <c r="I8" s="8" t="n">
        <v>10.5</v>
      </c>
      <c r="J8" s="8" t="n">
        <v>26.4</v>
      </c>
      <c r="K8" s="8" t="n">
        <v>56.5</v>
      </c>
      <c r="L8" s="8" t="n">
        <v>33.1</v>
      </c>
    </row>
    <row r="9" spans="1:12">
      <c r="A9" s="3" t="s">
        <v>97</v>
      </c>
    </row>
    <row r="10" spans="1:12">
      <c r="A10" s="4" t="s">
        <v>98</v>
      </c>
      <c r="B10" s="8" t="n">
        <v>-2.2</v>
      </c>
      <c r="C10" s="8" t="n">
        <v>-1.8</v>
      </c>
      <c r="D10" s="5" t="n">
        <v>0</v>
      </c>
      <c r="E10" s="8" t="n">
        <v>-0.5</v>
      </c>
      <c r="F10" s="8" t="n">
        <v>-3.7</v>
      </c>
      <c r="G10" s="8" t="n">
        <v>-2.9</v>
      </c>
      <c r="H10" s="8" t="n">
        <v>-2.6</v>
      </c>
      <c r="I10" s="8" t="n">
        <v>-5.2</v>
      </c>
      <c r="J10" s="8" t="n">
        <v>-4.5</v>
      </c>
      <c r="K10" s="8" t="n">
        <v>-14.4</v>
      </c>
      <c r="L10" s="5" t="n">
        <v>-33</v>
      </c>
    </row>
    <row r="11" spans="1:12">
      <c r="A11" s="4" t="s">
        <v>99</v>
      </c>
      <c r="B11" s="5" t="n">
        <v>0</v>
      </c>
      <c r="C11" s="5" t="n">
        <v>0</v>
      </c>
      <c r="D11" s="5" t="n">
        <v>0</v>
      </c>
      <c r="E11" s="5" t="n">
        <v>0</v>
      </c>
      <c r="F11" s="8" t="n">
        <v>-0.1</v>
      </c>
      <c r="G11" s="5" t="n">
        <v>0</v>
      </c>
      <c r="H11" s="5" t="n">
        <v>0</v>
      </c>
      <c r="I11" s="8" t="n">
        <v>0.2</v>
      </c>
      <c r="J11" s="5" t="n">
        <v>0</v>
      </c>
      <c r="K11" s="8" t="n">
        <v>0.1</v>
      </c>
      <c r="L11" s="8" t="n">
        <v>0.3</v>
      </c>
    </row>
    <row r="12" spans="1:12">
      <c r="A12" s="4" t="s">
        <v>100</v>
      </c>
      <c r="B12" s="8" t="n">
        <v>-2.2</v>
      </c>
      <c r="C12" s="8" t="n">
        <v>-1.8</v>
      </c>
      <c r="D12" s="5" t="n">
        <v>0</v>
      </c>
      <c r="E12" s="8" t="n">
        <v>-0.5</v>
      </c>
      <c r="F12" s="8" t="n">
        <v>-3.8</v>
      </c>
      <c r="G12" s="8" t="n">
        <v>-2.9</v>
      </c>
      <c r="H12" s="8" t="n">
        <v>-2.6</v>
      </c>
      <c r="I12" s="5" t="n">
        <v>-5</v>
      </c>
      <c r="J12" s="8" t="n">
        <v>-4.5</v>
      </c>
      <c r="K12" s="8" t="n">
        <v>-14.3</v>
      </c>
      <c r="L12" s="8" t="n">
        <v>-32.7</v>
      </c>
    </row>
    <row r="13" spans="1:12">
      <c r="A13" s="4" t="s">
        <v>101</v>
      </c>
      <c r="B13" s="8" t="n">
        <v>1094.7</v>
      </c>
      <c r="C13" s="8" t="n">
        <v>1195.5</v>
      </c>
      <c r="D13" s="8" t="n">
        <v>741.9</v>
      </c>
      <c r="E13" s="5" t="n">
        <v>693</v>
      </c>
      <c r="F13" s="8" t="n">
        <v>697.3</v>
      </c>
      <c r="G13" s="8" t="n">
        <v>690.3</v>
      </c>
      <c r="H13" s="8" t="n">
        <v>684.4</v>
      </c>
      <c r="I13" s="8" t="n">
        <v>651.4</v>
      </c>
      <c r="J13" s="8" t="n">
        <v>3725.1</v>
      </c>
      <c r="K13" s="8" t="n">
        <v>2723.4</v>
      </c>
      <c r="L13" s="8" t="n">
        <v>2521.9</v>
      </c>
    </row>
    <row r="14" spans="1:12">
      <c r="A14" s="3" t="s">
        <v>1601</v>
      </c>
    </row>
    <row r="15" spans="1:12">
      <c r="A15" s="4" t="s">
        <v>103</v>
      </c>
      <c r="B15" s="8" t="n">
        <v>772.8</v>
      </c>
      <c r="C15" s="8" t="n">
        <v>757.3</v>
      </c>
      <c r="D15" s="8" t="n">
        <v>499.5</v>
      </c>
      <c r="E15" s="8" t="n">
        <v>436.9</v>
      </c>
      <c r="F15" s="8" t="n">
        <v>472.5</v>
      </c>
      <c r="G15" s="8" t="n">
        <v>440.1</v>
      </c>
      <c r="H15" s="8" t="n">
        <v>447.4</v>
      </c>
      <c r="I15" s="8" t="n">
        <v>477.4</v>
      </c>
      <c r="J15" s="8" t="n">
        <v>2466.5</v>
      </c>
      <c r="K15" s="8" t="n">
        <v>1837.4</v>
      </c>
      <c r="L15" s="8" t="n">
        <v>1780.8</v>
      </c>
    </row>
    <row r="16" spans="1:12">
      <c r="A16" s="4" t="s">
        <v>104</v>
      </c>
      <c r="B16" s="8" t="n">
        <v>273.2</v>
      </c>
      <c r="C16" s="5" t="n">
        <v>296</v>
      </c>
      <c r="D16" s="8" t="n">
        <v>171.2</v>
      </c>
      <c r="E16" s="8" t="n">
        <v>160.1</v>
      </c>
      <c r="F16" s="8" t="n">
        <v>159.1</v>
      </c>
      <c r="G16" s="8" t="n">
        <v>163.7</v>
      </c>
      <c r="H16" s="8" t="n">
        <v>163.5</v>
      </c>
      <c r="I16" s="5" t="n">
        <v>158</v>
      </c>
      <c r="J16" s="8" t="n">
        <v>900.5</v>
      </c>
      <c r="K16" s="8" t="n">
        <v>644.3</v>
      </c>
      <c r="L16" s="8" t="n">
        <v>647.3</v>
      </c>
    </row>
    <row r="17" spans="1:12">
      <c r="A17" s="4" t="s">
        <v>105</v>
      </c>
      <c r="B17" s="8" t="n">
        <v>42.6</v>
      </c>
      <c r="C17" s="8" t="n">
        <v>61.7</v>
      </c>
      <c r="D17" s="8" t="n">
        <v>25.7</v>
      </c>
      <c r="E17" s="5" t="n">
        <v>29</v>
      </c>
      <c r="F17" s="8" t="n">
        <v>21.5</v>
      </c>
      <c r="G17" s="8" t="n">
        <v>18.2</v>
      </c>
      <c r="H17" s="8" t="n">
        <v>21.4</v>
      </c>
      <c r="I17" s="8" t="n">
        <v>19.5</v>
      </c>
      <c r="J17" s="5" t="n">
        <v>159</v>
      </c>
      <c r="K17" s="8" t="n">
        <v>80.59999999999999</v>
      </c>
      <c r="L17" s="8" t="n">
        <v>90.3</v>
      </c>
    </row>
    <row r="18" spans="1:12">
      <c r="A18" s="4" t="s">
        <v>106</v>
      </c>
      <c r="B18" s="8" t="n">
        <v>1088.6</v>
      </c>
      <c r="C18" s="5" t="n">
        <v>1115</v>
      </c>
      <c r="D18" s="8" t="n">
        <v>696.4</v>
      </c>
      <c r="E18" s="5" t="n">
        <v>626</v>
      </c>
      <c r="F18" s="8" t="n">
        <v>653.1</v>
      </c>
      <c r="G18" s="5" t="n">
        <v>622</v>
      </c>
      <c r="H18" s="8" t="n">
        <v>632.3</v>
      </c>
      <c r="I18" s="8" t="n">
        <v>654.9</v>
      </c>
      <c r="J18" s="5" t="n">
        <v>3526</v>
      </c>
      <c r="K18" s="8" t="n">
        <v>2562.3</v>
      </c>
      <c r="L18" s="8" t="n">
        <v>2518.4</v>
      </c>
    </row>
    <row r="19" spans="1:12">
      <c r="A19" s="4" t="s">
        <v>1298</v>
      </c>
      <c r="B19" s="8" t="n">
        <v>6.1</v>
      </c>
      <c r="C19" s="8" t="n">
        <v>80.5</v>
      </c>
      <c r="D19" s="8" t="n">
        <v>45.5</v>
      </c>
      <c r="E19" s="5" t="n">
        <v>67</v>
      </c>
      <c r="F19" s="8" t="n">
        <v>44.2</v>
      </c>
      <c r="G19" s="8" t="n">
        <v>68.3</v>
      </c>
      <c r="H19" s="8" t="n">
        <v>52.1</v>
      </c>
      <c r="I19" s="8" t="n">
        <v>-3.5</v>
      </c>
      <c r="J19" s="8" t="n">
        <v>199.1</v>
      </c>
      <c r="K19" s="8" t="n">
        <v>161.1</v>
      </c>
      <c r="L19" s="8" t="n">
        <v>3.5</v>
      </c>
    </row>
    <row r="20" spans="1:12">
      <c r="A20" s="4" t="s">
        <v>108</v>
      </c>
      <c r="B20" s="8" t="n">
        <v>-1.1</v>
      </c>
      <c r="C20" s="8" t="n">
        <v>11.8</v>
      </c>
      <c r="D20" s="5" t="n">
        <v>-8</v>
      </c>
      <c r="E20" s="8" t="n">
        <v>-13.4</v>
      </c>
      <c r="F20" s="8" t="n">
        <v>-8.300000000000001</v>
      </c>
      <c r="G20" s="8" t="n">
        <v>-20.5</v>
      </c>
      <c r="H20" s="8" t="n">
        <v>-15.5</v>
      </c>
      <c r="I20" s="8" t="n">
        <v>3.1</v>
      </c>
      <c r="J20" s="8" t="n">
        <v>-10.7</v>
      </c>
      <c r="K20" s="8" t="n">
        <v>-41.2</v>
      </c>
      <c r="L20" s="8" t="n">
        <v>9.199999999999999</v>
      </c>
    </row>
    <row r="21" spans="1:12">
      <c r="A21" s="4" t="s">
        <v>109</v>
      </c>
      <c r="B21" s="5" t="n">
        <v>5</v>
      </c>
      <c r="C21" s="8" t="n">
        <v>92.3</v>
      </c>
      <c r="D21" s="8" t="n">
        <v>37.5</v>
      </c>
      <c r="E21" s="8" t="n">
        <v>53.6</v>
      </c>
      <c r="F21" s="8" t="n">
        <v>35.9</v>
      </c>
      <c r="G21" s="8" t="n">
        <v>47.8</v>
      </c>
      <c r="H21" s="8" t="n">
        <v>36.6</v>
      </c>
      <c r="I21" s="8" t="n">
        <v>-0.4</v>
      </c>
      <c r="J21" s="8" t="n">
        <v>188.4</v>
      </c>
      <c r="K21" s="8" t="n">
        <v>119.9</v>
      </c>
      <c r="L21" s="8" t="n">
        <v>12.7</v>
      </c>
    </row>
    <row r="22" spans="1:12">
      <c r="A22" s="4" t="s">
        <v>111</v>
      </c>
      <c r="B22" s="8" t="n">
        <v>1.5</v>
      </c>
      <c r="C22" s="8" t="n">
        <v>-0.1</v>
      </c>
      <c r="D22" s="8" t="n">
        <v>0.1</v>
      </c>
      <c r="E22" s="8" t="n">
        <v>0.2</v>
      </c>
      <c r="F22" s="5" t="n">
        <v>1</v>
      </c>
      <c r="G22" s="8" t="n">
        <v>-0.1</v>
      </c>
      <c r="H22" s="5" t="n">
        <v>0</v>
      </c>
      <c r="I22" s="8" t="n">
        <v>0.1</v>
      </c>
      <c r="J22" s="8" t="n">
        <v>1.7</v>
      </c>
      <c r="K22" s="5" t="n">
        <v>1</v>
      </c>
      <c r="L22" s="8" t="n">
        <v>4.1</v>
      </c>
    </row>
    <row r="23" spans="1:12">
      <c r="A23" s="4" t="s">
        <v>112</v>
      </c>
      <c r="B23" s="6" t="n">
        <v>6.5</v>
      </c>
      <c r="C23" s="6" t="n">
        <v>92.2</v>
      </c>
      <c r="D23" s="6" t="n">
        <v>37.6</v>
      </c>
      <c r="E23" s="6" t="n">
        <v>53.8</v>
      </c>
      <c r="F23" s="6" t="n">
        <v>36.9</v>
      </c>
      <c r="G23" s="6" t="n">
        <v>47.7</v>
      </c>
      <c r="H23" s="6" t="n">
        <v>36.6</v>
      </c>
      <c r="I23" s="6" t="n">
        <v>-0.3</v>
      </c>
      <c r="J23" s="6" t="n">
        <v>190.1</v>
      </c>
      <c r="K23" s="6" t="n">
        <v>120.9</v>
      </c>
      <c r="L23" s="6" t="n">
        <v>16.8</v>
      </c>
    </row>
    <row r="24" spans="1:12">
      <c r="A24" s="3" t="s">
        <v>1602</v>
      </c>
    </row>
    <row r="25" spans="1:12">
      <c r="A25" s="4" t="s">
        <v>114</v>
      </c>
      <c r="B25" s="9" t="n">
        <v>0.08</v>
      </c>
      <c r="C25" s="9" t="n">
        <v>1.42</v>
      </c>
      <c r="D25" s="9" t="n">
        <v>0.73</v>
      </c>
      <c r="E25" s="9" t="n">
        <v>1.03</v>
      </c>
      <c r="F25" s="9" t="n">
        <v>0.6899999999999999</v>
      </c>
      <c r="G25" s="9" t="n">
        <v>0.92</v>
      </c>
      <c r="H25" s="9" t="n">
        <v>0.71</v>
      </c>
      <c r="I25" s="9" t="n">
        <v>-0.01</v>
      </c>
      <c r="J25" s="9" t="n">
        <v>3.22</v>
      </c>
      <c r="K25" s="9" t="n">
        <v>2.32</v>
      </c>
      <c r="L25" s="9" t="n">
        <v>0.25</v>
      </c>
    </row>
    <row r="26" spans="1:12">
      <c r="A26" s="4" t="s">
        <v>115</v>
      </c>
      <c r="B26" s="10" t="n">
        <v>0.08</v>
      </c>
      <c r="C26" s="10" t="n">
        <v>1.4</v>
      </c>
      <c r="D26" s="10" t="n">
        <v>0.73</v>
      </c>
      <c r="E26" s="10" t="n">
        <v>1.02</v>
      </c>
      <c r="F26" s="10" t="n">
        <v>0.6899999999999999</v>
      </c>
      <c r="G26" s="10" t="n">
        <v>0.92</v>
      </c>
      <c r="H26" s="10" t="n">
        <v>0.71</v>
      </c>
      <c r="I26" s="10" t="n">
        <v>-0.01</v>
      </c>
      <c r="J26" s="10" t="n">
        <v>3.19</v>
      </c>
      <c r="K26" s="10" t="n">
        <v>2.31</v>
      </c>
      <c r="L26" s="10" t="n">
        <v>0.25</v>
      </c>
    </row>
    <row r="27" spans="1:12">
      <c r="A27" s="3" t="s">
        <v>1603</v>
      </c>
    </row>
    <row r="28" spans="1:12">
      <c r="A28" s="4" t="s">
        <v>117</v>
      </c>
      <c r="B28" s="10" t="n">
        <v>0.1</v>
      </c>
      <c r="C28" s="10" t="n">
        <v>1.42</v>
      </c>
      <c r="D28" s="10" t="n">
        <v>0.73</v>
      </c>
      <c r="E28" s="10" t="n">
        <v>1.03</v>
      </c>
      <c r="F28" s="10" t="n">
        <v>0.71</v>
      </c>
      <c r="G28" s="10" t="n">
        <v>0.92</v>
      </c>
      <c r="H28" s="10" t="n">
        <v>0.71</v>
      </c>
      <c r="I28" s="10" t="n">
        <v>-0.01</v>
      </c>
      <c r="J28" s="10" t="n">
        <v>3.25</v>
      </c>
      <c r="K28" s="10" t="n">
        <v>2.34</v>
      </c>
      <c r="L28" s="10" t="n">
        <v>0.33</v>
      </c>
    </row>
    <row r="29" spans="1:12">
      <c r="A29" s="4" t="s">
        <v>118</v>
      </c>
      <c r="B29" s="10" t="n">
        <v>0.1</v>
      </c>
      <c r="C29" s="10" t="n">
        <v>1.4</v>
      </c>
      <c r="D29" s="10" t="n">
        <v>0.73</v>
      </c>
      <c r="E29" s="10" t="n">
        <v>1.02</v>
      </c>
      <c r="F29" s="10" t="n">
        <v>0.71</v>
      </c>
      <c r="G29" s="10" t="n">
        <v>0.92</v>
      </c>
      <c r="H29" s="10" t="n">
        <v>0.71</v>
      </c>
      <c r="I29" s="10" t="n">
        <v>-0.01</v>
      </c>
      <c r="J29" s="10" t="n">
        <v>3.22</v>
      </c>
      <c r="K29" s="10" t="n">
        <v>2.33</v>
      </c>
      <c r="L29" s="9" t="n">
        <v>0.33</v>
      </c>
    </row>
    <row r="30" spans="1:12">
      <c r="A30" s="4" t="s">
        <v>119</v>
      </c>
      <c r="B30" s="9" t="n">
        <v>0.24</v>
      </c>
      <c r="C30" s="9" t="n">
        <v>0.24</v>
      </c>
      <c r="D30" s="9" t="n">
        <v>0.24</v>
      </c>
      <c r="E30" s="9" t="n">
        <v>0.24</v>
      </c>
      <c r="F30" s="9" t="n">
        <v>0.24</v>
      </c>
      <c r="G30" s="9" t="n">
        <v>0.24</v>
      </c>
      <c r="H30" s="9" t="n">
        <v>0.24</v>
      </c>
      <c r="I30" s="9" t="n">
        <v>0.24</v>
      </c>
      <c r="J30" s="9" t="n">
        <v>0.96</v>
      </c>
      <c r="K30" s="9" t="n">
        <v>0.96</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4</v>
      </c>
      <c r="B1" s="2" t="s">
        <v>1</v>
      </c>
    </row>
    <row r="2" spans="1:3">
      <c r="B2" s="2" t="s">
        <v>35</v>
      </c>
      <c r="C2" s="2" t="s">
        <v>754</v>
      </c>
    </row>
    <row r="3" spans="1:3">
      <c r="A3" s="3" t="s">
        <v>1605</v>
      </c>
    </row>
    <row r="4" spans="1:3">
      <c r="A4" s="4" t="s">
        <v>489</v>
      </c>
      <c r="B4" s="6" t="n">
        <v>1.4</v>
      </c>
    </row>
    <row r="5" spans="1:3">
      <c r="A5" s="4" t="s">
        <v>1606</v>
      </c>
    </row>
    <row r="6" spans="1:3">
      <c r="A6" s="3" t="s">
        <v>1605</v>
      </c>
    </row>
    <row r="7" spans="1:3">
      <c r="A7" s="4" t="s">
        <v>1607</v>
      </c>
      <c r="C7" s="9" t="n">
        <v>74.53</v>
      </c>
    </row>
    <row r="8" spans="1:3">
      <c r="A8" s="4" t="s">
        <v>494</v>
      </c>
      <c r="C8" s="6" t="n">
        <v>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8</v>
      </c>
      <c r="B1" s="2" t="s">
        <v>2</v>
      </c>
      <c r="C1" s="2" t="s">
        <v>35</v>
      </c>
      <c r="D1" s="2" t="s">
        <v>89</v>
      </c>
    </row>
    <row r="2" spans="1:4">
      <c r="A2" s="3" t="s">
        <v>1609</v>
      </c>
    </row>
    <row r="3" spans="1:4">
      <c r="A3" s="4" t="s">
        <v>522</v>
      </c>
      <c r="B3" s="6" t="n">
        <v>7929.8</v>
      </c>
    </row>
    <row r="4" spans="1:4">
      <c r="A4" s="4" t="s">
        <v>1610</v>
      </c>
      <c r="B4" s="8" t="n">
        <v>8069.5</v>
      </c>
    </row>
    <row r="5" spans="1:4">
      <c r="A5" s="4" t="s">
        <v>43</v>
      </c>
      <c r="B5" s="8" t="n">
        <v>31.5</v>
      </c>
    </row>
    <row r="6" spans="1:4">
      <c r="A6" s="4" t="s">
        <v>37</v>
      </c>
      <c r="B6" s="8" t="n">
        <v>-64.3</v>
      </c>
      <c r="C6" s="7" t="n">
        <v>0</v>
      </c>
      <c r="D6" s="7" t="n">
        <v>0</v>
      </c>
    </row>
    <row r="7" spans="1:4">
      <c r="A7" s="4" t="s">
        <v>1044</v>
      </c>
    </row>
    <row r="8" spans="1:4">
      <c r="A8" s="3" t="s">
        <v>1609</v>
      </c>
    </row>
    <row r="9" spans="1:4">
      <c r="A9" s="4" t="s">
        <v>522</v>
      </c>
      <c r="B9" s="8" t="n">
        <v>6284.5</v>
      </c>
    </row>
    <row r="10" spans="1:4">
      <c r="A10" s="4" t="s">
        <v>525</v>
      </c>
      <c r="B10" s="8" t="n">
        <v>6424.2</v>
      </c>
    </row>
    <row r="11" spans="1:4">
      <c r="A11" s="4" t="s">
        <v>1610</v>
      </c>
      <c r="B11" s="8" t="n">
        <v>6424.2</v>
      </c>
    </row>
    <row r="12" spans="1:4">
      <c r="A12" s="4" t="s">
        <v>528</v>
      </c>
    </row>
    <row r="13" spans="1:4">
      <c r="A13" s="3" t="s">
        <v>1609</v>
      </c>
    </row>
    <row r="14" spans="1:4">
      <c r="A14" s="4" t="s">
        <v>522</v>
      </c>
      <c r="B14" s="8" t="n">
        <v>865.9</v>
      </c>
    </row>
    <row r="15" spans="1:4">
      <c r="A15" s="4" t="s">
        <v>525</v>
      </c>
      <c r="B15" s="8" t="n">
        <v>865.7</v>
      </c>
    </row>
    <row r="16" spans="1:4">
      <c r="A16" s="4" t="s">
        <v>1610</v>
      </c>
      <c r="B16" s="8" t="n">
        <v>865.7</v>
      </c>
    </row>
    <row r="17" spans="1:4">
      <c r="A17" s="4" t="s">
        <v>529</v>
      </c>
    </row>
    <row r="18" spans="1:4">
      <c r="A18" s="3" t="s">
        <v>1609</v>
      </c>
    </row>
    <row r="19" spans="1:4">
      <c r="A19" s="4" t="s">
        <v>522</v>
      </c>
      <c r="B19" s="8" t="n">
        <v>1553.7</v>
      </c>
    </row>
    <row r="20" spans="1:4">
      <c r="A20" s="4" t="s">
        <v>525</v>
      </c>
      <c r="B20" s="8" t="n">
        <v>1619.1</v>
      </c>
    </row>
    <row r="21" spans="1:4">
      <c r="A21" s="4" t="s">
        <v>1610</v>
      </c>
      <c r="B21" s="8" t="n">
        <v>1619.1</v>
      </c>
    </row>
    <row r="22" spans="1:4">
      <c r="A22" s="4" t="s">
        <v>1611</v>
      </c>
    </row>
    <row r="23" spans="1:4">
      <c r="A23" s="3" t="s">
        <v>1609</v>
      </c>
    </row>
    <row r="24" spans="1:4">
      <c r="A24" s="4" t="s">
        <v>522</v>
      </c>
      <c r="B24" s="8" t="n">
        <v>6.5</v>
      </c>
    </row>
    <row r="25" spans="1:4">
      <c r="A25" s="4" t="s">
        <v>525</v>
      </c>
      <c r="B25" s="8" t="n">
        <v>5.9</v>
      </c>
    </row>
    <row r="26" spans="1:4">
      <c r="A26" s="4" t="s">
        <v>1610</v>
      </c>
      <c r="B26" s="8" t="n">
        <v>5.9</v>
      </c>
    </row>
    <row r="27" spans="1:4">
      <c r="A27" s="4" t="s">
        <v>1612</v>
      </c>
    </row>
    <row r="28" spans="1:4">
      <c r="A28" s="3" t="s">
        <v>1609</v>
      </c>
    </row>
    <row r="29" spans="1:4">
      <c r="A29" s="4" t="s">
        <v>522</v>
      </c>
      <c r="B29" s="8" t="n">
        <v>3307.8</v>
      </c>
    </row>
    <row r="30" spans="1:4">
      <c r="A30" s="4" t="s">
        <v>525</v>
      </c>
      <c r="B30" s="8" t="n">
        <v>3393.8</v>
      </c>
    </row>
    <row r="31" spans="1:4">
      <c r="A31" s="4" t="s">
        <v>1610</v>
      </c>
      <c r="B31" s="8" t="n">
        <v>3393.8</v>
      </c>
    </row>
    <row r="32" spans="1:4">
      <c r="A32" s="4" t="s">
        <v>533</v>
      </c>
    </row>
    <row r="33" spans="1:4">
      <c r="A33" s="3" t="s">
        <v>1609</v>
      </c>
    </row>
    <row r="34" spans="1:4">
      <c r="A34" s="4" t="s">
        <v>522</v>
      </c>
      <c r="B34" s="8" t="n">
        <v>535.7</v>
      </c>
    </row>
    <row r="35" spans="1:4">
      <c r="A35" s="4" t="s">
        <v>525</v>
      </c>
      <c r="B35" s="5" t="n">
        <v>524</v>
      </c>
    </row>
    <row r="36" spans="1:4">
      <c r="A36" s="4" t="s">
        <v>1610</v>
      </c>
      <c r="B36" s="5" t="n">
        <v>524</v>
      </c>
    </row>
    <row r="37" spans="1:4">
      <c r="A37" s="4" t="s">
        <v>534</v>
      </c>
    </row>
    <row r="38" spans="1:4">
      <c r="A38" s="3" t="s">
        <v>1609</v>
      </c>
    </row>
    <row r="39" spans="1:4">
      <c r="A39" s="4" t="s">
        <v>522</v>
      </c>
      <c r="B39" s="8" t="n">
        <v>14.9</v>
      </c>
    </row>
    <row r="40" spans="1:4">
      <c r="A40" s="4" t="s">
        <v>525</v>
      </c>
      <c r="B40" s="8" t="n">
        <v>15.7</v>
      </c>
    </row>
    <row r="41" spans="1:4">
      <c r="A41" s="4" t="s">
        <v>1610</v>
      </c>
      <c r="B41" s="8" t="n">
        <v>15.7</v>
      </c>
    </row>
    <row r="42" spans="1:4">
      <c r="A42" s="4" t="s">
        <v>1575</v>
      </c>
    </row>
    <row r="43" spans="1:4">
      <c r="A43" s="3" t="s">
        <v>1609</v>
      </c>
    </row>
    <row r="44" spans="1:4">
      <c r="A44" s="4" t="s">
        <v>522</v>
      </c>
      <c r="B44" s="8" t="n">
        <v>684.4</v>
      </c>
    </row>
    <row r="45" spans="1:4">
      <c r="A45" s="4" t="s">
        <v>525</v>
      </c>
      <c r="B45" s="8" t="n">
        <v>684.4</v>
      </c>
    </row>
    <row r="46" spans="1:4">
      <c r="A46" s="4" t="s">
        <v>1610</v>
      </c>
      <c r="B46" s="8" t="n">
        <v>684.4</v>
      </c>
    </row>
    <row r="47" spans="1:4">
      <c r="A47" s="4" t="s">
        <v>1613</v>
      </c>
    </row>
    <row r="48" spans="1:4">
      <c r="A48" s="3" t="s">
        <v>1609</v>
      </c>
    </row>
    <row r="49" spans="1:4">
      <c r="A49" s="4" t="s">
        <v>522</v>
      </c>
      <c r="B49" s="8" t="n">
        <v>54.2</v>
      </c>
    </row>
    <row r="50" spans="1:4">
      <c r="A50" s="4" t="s">
        <v>525</v>
      </c>
      <c r="B50" s="8" t="n">
        <v>54.2</v>
      </c>
    </row>
    <row r="51" spans="1:4">
      <c r="A51" s="4" t="s">
        <v>1610</v>
      </c>
      <c r="B51" s="8" t="n">
        <v>54.2</v>
      </c>
    </row>
    <row r="52" spans="1:4">
      <c r="A52" s="4" t="s">
        <v>177</v>
      </c>
    </row>
    <row r="53" spans="1:4">
      <c r="A53" s="3" t="s">
        <v>1609</v>
      </c>
    </row>
    <row r="54" spans="1:4">
      <c r="A54" s="4" t="s">
        <v>522</v>
      </c>
      <c r="B54" s="8" t="n">
        <v>10.9</v>
      </c>
    </row>
    <row r="55" spans="1:4">
      <c r="A55" s="4" t="s">
        <v>525</v>
      </c>
      <c r="B55" s="8" t="n">
        <v>10.9</v>
      </c>
    </row>
    <row r="56" spans="1:4">
      <c r="A56" s="4" t="s">
        <v>1610</v>
      </c>
      <c r="B56" s="8" t="n">
        <v>10.9</v>
      </c>
    </row>
    <row r="57" spans="1:4">
      <c r="A57" s="4" t="s">
        <v>1576</v>
      </c>
    </row>
    <row r="58" spans="1:4">
      <c r="A58" s="3" t="s">
        <v>1609</v>
      </c>
    </row>
    <row r="59" spans="1:4">
      <c r="A59" s="4" t="s">
        <v>522</v>
      </c>
      <c r="B59" s="8" t="n">
        <v>619.3</v>
      </c>
    </row>
    <row r="60" spans="1:4">
      <c r="A60" s="4" t="s">
        <v>525</v>
      </c>
      <c r="B60" s="8" t="n">
        <v>619.3</v>
      </c>
    </row>
    <row r="61" spans="1:4">
      <c r="A61" s="4" t="s">
        <v>1610</v>
      </c>
      <c r="B61" s="8" t="n">
        <v>619.3</v>
      </c>
    </row>
    <row r="62" spans="1:4">
      <c r="A62" s="4" t="s">
        <v>1614</v>
      </c>
    </row>
    <row r="63" spans="1:4">
      <c r="A63" s="3" t="s">
        <v>1609</v>
      </c>
    </row>
    <row r="64" spans="1:4">
      <c r="A64" s="4" t="s">
        <v>522</v>
      </c>
      <c r="B64" s="5" t="n">
        <v>187</v>
      </c>
    </row>
    <row r="65" spans="1:4">
      <c r="A65" s="4" t="s">
        <v>1610</v>
      </c>
      <c r="B65" s="5" t="n">
        <v>187</v>
      </c>
    </row>
    <row r="66" spans="1:4">
      <c r="A66" s="4" t="s">
        <v>1615</v>
      </c>
    </row>
    <row r="67" spans="1:4">
      <c r="A67" s="3" t="s">
        <v>1609</v>
      </c>
    </row>
    <row r="68" spans="1:4">
      <c r="A68" s="4" t="s">
        <v>522</v>
      </c>
      <c r="B68" s="8" t="n">
        <v>414.8</v>
      </c>
    </row>
    <row r="69" spans="1:4">
      <c r="A69" s="4" t="s">
        <v>1610</v>
      </c>
      <c r="B69" s="8" t="n">
        <v>414.8</v>
      </c>
    </row>
    <row r="70" spans="1:4">
      <c r="A70" s="4" t="s">
        <v>502</v>
      </c>
    </row>
    <row r="71" spans="1:4">
      <c r="A71" s="3" t="s">
        <v>1609</v>
      </c>
    </row>
    <row r="72" spans="1:4">
      <c r="A72" s="4" t="s">
        <v>522</v>
      </c>
      <c r="B72" s="8" t="n">
        <v>286.1</v>
      </c>
    </row>
    <row r="73" spans="1:4">
      <c r="A73" s="4" t="s">
        <v>1610</v>
      </c>
      <c r="B73" s="6" t="n">
        <v>286.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6</v>
      </c>
      <c r="B1" s="2" t="s">
        <v>2</v>
      </c>
      <c r="C1" s="2" t="s">
        <v>35</v>
      </c>
      <c r="D1" s="2" t="s">
        <v>89</v>
      </c>
      <c r="E1" s="2" t="s">
        <v>1393</v>
      </c>
    </row>
    <row r="2" spans="1:5">
      <c r="A2" s="3" t="s">
        <v>1617</v>
      </c>
    </row>
    <row r="3" spans="1:5">
      <c r="A3" s="4" t="s">
        <v>1618</v>
      </c>
      <c r="B3" s="7" t="n">
        <v>187</v>
      </c>
      <c r="C3" s="7" t="n">
        <v>161</v>
      </c>
    </row>
    <row r="4" spans="1:5">
      <c r="A4" s="4" t="s">
        <v>1619</v>
      </c>
      <c r="B4" s="8" t="n">
        <v>6424.2</v>
      </c>
      <c r="C4" s="8" t="n">
        <v>5382.7</v>
      </c>
    </row>
    <row r="5" spans="1:5">
      <c r="A5" s="4" t="s">
        <v>45</v>
      </c>
      <c r="B5" s="5" t="n">
        <v>0</v>
      </c>
      <c r="C5" s="8" t="n">
        <v>77.5</v>
      </c>
    </row>
    <row r="6" spans="1:5">
      <c r="A6" s="4" t="s">
        <v>1620</v>
      </c>
      <c r="B6" s="8" t="n">
        <v>286.1</v>
      </c>
      <c r="C6" s="8" t="n">
        <v>235.5</v>
      </c>
    </row>
    <row r="7" spans="1:5">
      <c r="A7" s="4" t="s">
        <v>49</v>
      </c>
      <c r="B7" s="8" t="n">
        <v>75.09999999999999</v>
      </c>
      <c r="C7" s="8" t="n">
        <v>45.7</v>
      </c>
      <c r="D7" s="6" t="n">
        <v>115.7</v>
      </c>
      <c r="E7" s="6" t="n">
        <v>161.7</v>
      </c>
    </row>
    <row r="8" spans="1:5">
      <c r="A8" s="4" t="s">
        <v>51</v>
      </c>
      <c r="B8" s="8" t="n">
        <v>245.4</v>
      </c>
      <c r="C8" s="8" t="n">
        <v>194.3</v>
      </c>
    </row>
    <row r="9" spans="1:5">
      <c r="A9" s="4" t="s">
        <v>54</v>
      </c>
      <c r="B9" s="8" t="n">
        <v>38.9</v>
      </c>
      <c r="C9" s="8" t="n">
        <v>6.1</v>
      </c>
    </row>
    <row r="10" spans="1:5">
      <c r="A10" s="4" t="s">
        <v>55</v>
      </c>
      <c r="B10" s="8" t="n">
        <v>526.5</v>
      </c>
      <c r="C10" s="8" t="n">
        <v>270.9</v>
      </c>
    </row>
    <row r="11" spans="1:5">
      <c r="A11" s="4" t="s">
        <v>56</v>
      </c>
      <c r="B11" s="8" t="n">
        <v>11544.9</v>
      </c>
      <c r="C11" s="8" t="n">
        <v>8376.200000000001</v>
      </c>
    </row>
    <row r="12" spans="1:5">
      <c r="A12" s="3" t="s">
        <v>1621</v>
      </c>
    </row>
    <row r="13" spans="1:5">
      <c r="A13" s="4" t="s">
        <v>62</v>
      </c>
      <c r="B13" s="8" t="n">
        <v>26.2</v>
      </c>
      <c r="C13" s="8" t="n">
        <v>14.8</v>
      </c>
    </row>
    <row r="14" spans="1:5">
      <c r="A14" s="4" t="s">
        <v>65</v>
      </c>
      <c r="B14" s="8" t="n">
        <v>697.3</v>
      </c>
      <c r="C14" s="8" t="n">
        <v>453.7</v>
      </c>
    </row>
    <row r="15" spans="1:5">
      <c r="A15" s="4" t="s">
        <v>66</v>
      </c>
      <c r="B15" s="8" t="n">
        <v>8494.799999999999</v>
      </c>
      <c r="C15" s="8" t="n">
        <v>6260.6</v>
      </c>
    </row>
    <row r="16" spans="1:5">
      <c r="A16" s="3" t="s">
        <v>67</v>
      </c>
    </row>
    <row r="17" spans="1:5">
      <c r="A17" s="4" t="s">
        <v>1622</v>
      </c>
      <c r="B17" s="8" t="n">
        <v>1666.3</v>
      </c>
      <c r="C17" s="8" t="n">
        <v>673.1</v>
      </c>
    </row>
    <row r="18" spans="1:5">
      <c r="A18" s="4" t="s">
        <v>70</v>
      </c>
      <c r="B18" s="8" t="n">
        <v>1355.5</v>
      </c>
      <c r="C18" s="5" t="n">
        <v>1243</v>
      </c>
    </row>
    <row r="19" spans="1:5">
      <c r="A19" s="4" t="s">
        <v>71</v>
      </c>
      <c r="B19" s="8" t="n">
        <v>21.8</v>
      </c>
      <c r="C19" s="8" t="n">
        <v>194.4</v>
      </c>
    </row>
    <row r="20" spans="1:5">
      <c r="A20" s="4" t="s">
        <v>72</v>
      </c>
      <c r="B20" s="8" t="n">
        <v>3050.1</v>
      </c>
      <c r="C20" s="8" t="n">
        <v>2115.6</v>
      </c>
    </row>
    <row r="21" spans="1:5">
      <c r="A21" s="4" t="s">
        <v>73</v>
      </c>
      <c r="B21" s="8" t="n">
        <v>11544.9</v>
      </c>
      <c r="C21" s="8" t="n">
        <v>8376.200000000001</v>
      </c>
    </row>
    <row r="22" spans="1:5">
      <c r="A22" s="4" t="s">
        <v>1623</v>
      </c>
    </row>
    <row r="23" spans="1:5">
      <c r="A23" s="3" t="s">
        <v>1617</v>
      </c>
    </row>
    <row r="24" spans="1:5">
      <c r="A24" s="4" t="s">
        <v>1618</v>
      </c>
      <c r="B24" s="5" t="n">
        <v>3736</v>
      </c>
      <c r="C24" s="5" t="n">
        <v>2646</v>
      </c>
    </row>
    <row r="25" spans="1:5">
      <c r="A25" s="4" t="s">
        <v>1619</v>
      </c>
      <c r="B25" s="8" t="n">
        <v>12.6</v>
      </c>
      <c r="C25" s="8" t="n">
        <v>0.3</v>
      </c>
    </row>
    <row r="26" spans="1:5">
      <c r="A26" s="4" t="s">
        <v>552</v>
      </c>
      <c r="B26" s="8" t="n">
        <v>20.4</v>
      </c>
      <c r="C26" s="8" t="n">
        <v>6.7</v>
      </c>
    </row>
    <row r="27" spans="1:5">
      <c r="A27" s="4" t="s">
        <v>45</v>
      </c>
      <c r="B27" s="5" t="n">
        <v>0</v>
      </c>
      <c r="C27" s="8" t="n">
        <v>77.5</v>
      </c>
    </row>
    <row r="28" spans="1:5">
      <c r="A28" s="4" t="s">
        <v>1620</v>
      </c>
      <c r="B28" s="8" t="n">
        <v>64.59999999999999</v>
      </c>
      <c r="C28" s="8" t="n">
        <v>104.4</v>
      </c>
    </row>
    <row r="29" spans="1:5">
      <c r="A29" s="4" t="s">
        <v>49</v>
      </c>
      <c r="B29" s="8" t="n">
        <v>2.9</v>
      </c>
      <c r="C29" s="8" t="n">
        <v>8.4</v>
      </c>
      <c r="D29" s="8" t="n">
        <v>15.7</v>
      </c>
      <c r="E29" s="6" t="n">
        <v>15.9</v>
      </c>
    </row>
    <row r="30" spans="1:5">
      <c r="A30" s="4" t="s">
        <v>51</v>
      </c>
      <c r="B30" s="8" t="n">
        <v>5.7</v>
      </c>
      <c r="C30" s="8" t="n">
        <v>3.8</v>
      </c>
    </row>
    <row r="31" spans="1:5">
      <c r="A31" s="4" t="s">
        <v>55</v>
      </c>
      <c r="B31" s="8" t="n">
        <v>14.4</v>
      </c>
      <c r="C31" s="8" t="n">
        <v>5.8</v>
      </c>
    </row>
    <row r="32" spans="1:5">
      <c r="A32" s="4" t="s">
        <v>56</v>
      </c>
      <c r="B32" s="8" t="n">
        <v>3856.6</v>
      </c>
      <c r="C32" s="8" t="n">
        <v>2852.9</v>
      </c>
    </row>
    <row r="33" spans="1:5">
      <c r="A33" s="3" t="s">
        <v>1621</v>
      </c>
    </row>
    <row r="34" spans="1:5">
      <c r="A34" s="4" t="s">
        <v>1624</v>
      </c>
      <c r="B34" s="8" t="n">
        <v>40.5</v>
      </c>
      <c r="C34" s="5" t="n">
        <v>14</v>
      </c>
    </row>
    <row r="35" spans="1:5">
      <c r="A35" s="4" t="s">
        <v>62</v>
      </c>
      <c r="B35" s="8" t="n">
        <v>20.2</v>
      </c>
      <c r="C35" s="8" t="n">
        <v>16.9</v>
      </c>
    </row>
    <row r="36" spans="1:5">
      <c r="A36" s="4" t="s">
        <v>1625</v>
      </c>
      <c r="B36" s="8" t="n">
        <v>98.2</v>
      </c>
      <c r="C36" s="8" t="n">
        <v>104.9</v>
      </c>
    </row>
    <row r="37" spans="1:5">
      <c r="A37" s="4" t="s">
        <v>65</v>
      </c>
      <c r="B37" s="8" t="n">
        <v>20.1</v>
      </c>
      <c r="C37" s="8" t="n">
        <v>9.199999999999999</v>
      </c>
    </row>
    <row r="38" spans="1:5">
      <c r="A38" s="4" t="s">
        <v>66</v>
      </c>
      <c r="B38" s="8" t="n">
        <v>806.5</v>
      </c>
      <c r="C38" s="8" t="n">
        <v>737.3</v>
      </c>
    </row>
    <row r="39" spans="1:5">
      <c r="A39" s="3" t="s">
        <v>67</v>
      </c>
    </row>
    <row r="40" spans="1:5">
      <c r="A40" s="4" t="s">
        <v>1626</v>
      </c>
      <c r="B40" s="8" t="n">
        <v>6.5</v>
      </c>
      <c r="C40" s="8" t="n">
        <v>5.1</v>
      </c>
    </row>
    <row r="41" spans="1:5">
      <c r="A41" s="4" t="s">
        <v>1622</v>
      </c>
      <c r="B41" s="8" t="n">
        <v>1666.3</v>
      </c>
      <c r="C41" s="8" t="n">
        <v>673.1</v>
      </c>
    </row>
    <row r="42" spans="1:5">
      <c r="A42" s="4" t="s">
        <v>70</v>
      </c>
      <c r="B42" s="8" t="n">
        <v>1355.5</v>
      </c>
      <c r="C42" s="5" t="n">
        <v>1243</v>
      </c>
    </row>
    <row r="43" spans="1:5">
      <c r="A43" s="4" t="s">
        <v>71</v>
      </c>
      <c r="B43" s="8" t="n">
        <v>21.8</v>
      </c>
      <c r="C43" s="8" t="n">
        <v>194.4</v>
      </c>
    </row>
    <row r="44" spans="1:5">
      <c r="A44" s="4" t="s">
        <v>72</v>
      </c>
      <c r="B44" s="8" t="n">
        <v>3050.1</v>
      </c>
      <c r="C44" s="8" t="n">
        <v>2115.6</v>
      </c>
    </row>
    <row r="45" spans="1:5">
      <c r="A45" s="4" t="s">
        <v>73</v>
      </c>
      <c r="B45" s="8" t="n">
        <v>3856.6</v>
      </c>
      <c r="C45" s="8" t="n">
        <v>2852.9</v>
      </c>
    </row>
    <row r="46" spans="1:5">
      <c r="A46" s="4" t="s">
        <v>1627</v>
      </c>
    </row>
    <row r="47" spans="1:5">
      <c r="A47" s="3" t="s">
        <v>1621</v>
      </c>
    </row>
    <row r="48" spans="1:5">
      <c r="A48" s="4" t="s">
        <v>1628</v>
      </c>
      <c r="C48" s="8" t="n">
        <v>34.9</v>
      </c>
      <c r="D48" s="7" t="n">
        <v>0</v>
      </c>
    </row>
    <row r="49" spans="1:5">
      <c r="A49" s="4" t="s">
        <v>1629</v>
      </c>
    </row>
    <row r="50" spans="1:5">
      <c r="A50" s="3" t="s">
        <v>1621</v>
      </c>
    </row>
    <row r="51" spans="1:5">
      <c r="A51" s="4" t="s">
        <v>1628</v>
      </c>
      <c r="B51" s="8" t="n">
        <v>448.4</v>
      </c>
      <c r="C51" s="8" t="n">
        <v>448.1</v>
      </c>
    </row>
    <row r="52" spans="1:5">
      <c r="A52" s="4" t="s">
        <v>1630</v>
      </c>
    </row>
    <row r="53" spans="1:5">
      <c r="A53" s="3" t="s">
        <v>1621</v>
      </c>
    </row>
    <row r="54" spans="1:5">
      <c r="A54" s="4" t="s">
        <v>1628</v>
      </c>
      <c r="B54" s="6" t="n">
        <v>144.2</v>
      </c>
      <c r="C54" s="6" t="n">
        <v>144.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1</v>
      </c>
      <c r="B1" s="2" t="s">
        <v>2</v>
      </c>
      <c r="C1" s="2" t="s">
        <v>35</v>
      </c>
      <c r="D1" s="2" t="s">
        <v>753</v>
      </c>
      <c r="E1" s="2" t="s">
        <v>772</v>
      </c>
    </row>
    <row r="2" spans="1:5">
      <c r="A2" s="4" t="s">
        <v>75</v>
      </c>
      <c r="B2" s="6" t="n">
        <v>6284.5</v>
      </c>
      <c r="C2" s="6" t="n">
        <v>5021.6</v>
      </c>
    </row>
    <row r="3" spans="1:5">
      <c r="A3" s="4" t="s">
        <v>1632</v>
      </c>
    </row>
    <row r="4" spans="1:5">
      <c r="A4" s="4" t="s">
        <v>782</v>
      </c>
      <c r="D4" s="4" t="s">
        <v>789</v>
      </c>
    </row>
    <row r="5" spans="1:5">
      <c r="A5" s="4" t="s">
        <v>761</v>
      </c>
    </row>
    <row r="6" spans="1:5">
      <c r="A6" s="4" t="s">
        <v>782</v>
      </c>
      <c r="D6" s="4" t="s">
        <v>784</v>
      </c>
    </row>
    <row r="7" spans="1:5">
      <c r="A7" s="4" t="s">
        <v>764</v>
      </c>
    </row>
    <row r="8" spans="1:5">
      <c r="A8" s="4" t="s">
        <v>782</v>
      </c>
      <c r="E8" s="4" t="s">
        <v>783</v>
      </c>
    </row>
    <row r="9" spans="1:5">
      <c r="A9" s="4" t="s">
        <v>1623</v>
      </c>
    </row>
    <row r="10" spans="1:5">
      <c r="A10" s="4" t="s">
        <v>75</v>
      </c>
      <c r="B10" s="8" t="n">
        <v>12.6</v>
      </c>
      <c r="C10" s="8" t="n">
        <v>0.3</v>
      </c>
    </row>
    <row r="11" spans="1:5">
      <c r="A11" s="4" t="s">
        <v>1633</v>
      </c>
    </row>
    <row r="12" spans="1:5">
      <c r="A12" s="4" t="s">
        <v>77</v>
      </c>
      <c r="B12" s="6" t="n">
        <v>444.2</v>
      </c>
      <c r="C12" s="6" t="n">
        <v>458.1</v>
      </c>
    </row>
    <row r="13" spans="1:5">
      <c r="A13" s="4" t="s">
        <v>782</v>
      </c>
      <c r="B13" s="4" t="s">
        <v>784</v>
      </c>
      <c r="C13" s="4" t="s">
        <v>784</v>
      </c>
    </row>
    <row r="14" spans="1:5">
      <c r="A14" s="4" t="s">
        <v>1634</v>
      </c>
    </row>
    <row r="15" spans="1:5">
      <c r="A15" s="4" t="s">
        <v>77</v>
      </c>
      <c r="B15" s="6" t="n">
        <v>151.1</v>
      </c>
      <c r="C15" s="6" t="n">
        <v>156.5</v>
      </c>
    </row>
    <row r="16" spans="1:5">
      <c r="A16" s="4" t="s">
        <v>782</v>
      </c>
      <c r="B16" s="4" t="s">
        <v>783</v>
      </c>
      <c r="C16" s="4" t="s">
        <v>783</v>
      </c>
    </row>
    <row r="17" spans="1:5">
      <c r="A17" s="4" t="s">
        <v>1635</v>
      </c>
    </row>
    <row r="18" spans="1:5">
      <c r="A18" s="4" t="s">
        <v>77</v>
      </c>
      <c r="B18" s="7" t="n">
        <v>35</v>
      </c>
      <c r="C18" s="7" t="n">
        <v>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6</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637</v>
      </c>
    </row>
    <row r="4" spans="1:12">
      <c r="A4" s="4" t="s">
        <v>92</v>
      </c>
      <c r="B4" s="6" t="n">
        <v>91.3</v>
      </c>
      <c r="C4" s="7" t="n">
        <v>92</v>
      </c>
      <c r="D4" s="6" t="n">
        <v>78.40000000000001</v>
      </c>
      <c r="E4" s="6" t="n">
        <v>79.2</v>
      </c>
      <c r="F4" s="6" t="n">
        <v>82.59999999999999</v>
      </c>
      <c r="G4" s="6" t="n">
        <v>85.90000000000001</v>
      </c>
      <c r="H4" s="6" t="n">
        <v>77.09999999999999</v>
      </c>
      <c r="I4" s="6" t="n">
        <v>81.59999999999999</v>
      </c>
      <c r="J4" s="6" t="n">
        <v>340.9</v>
      </c>
      <c r="K4" s="6" t="n">
        <v>327.2</v>
      </c>
      <c r="L4" s="6" t="n">
        <v>298.3</v>
      </c>
    </row>
    <row r="5" spans="1:12">
      <c r="A5" s="4" t="s">
        <v>94</v>
      </c>
      <c r="B5" s="8" t="n">
        <v>-76.40000000000001</v>
      </c>
      <c r="C5" s="5" t="n">
        <v>11</v>
      </c>
      <c r="D5" s="8" t="n">
        <v>0.4</v>
      </c>
      <c r="E5" s="8" t="n">
        <v>0.7</v>
      </c>
      <c r="J5" s="8" t="n">
        <v>-64.3</v>
      </c>
      <c r="K5" s="5" t="n">
        <v>0</v>
      </c>
      <c r="L5" s="5" t="n">
        <v>0</v>
      </c>
    </row>
    <row r="6" spans="1:12">
      <c r="A6" s="4" t="s">
        <v>1027</v>
      </c>
      <c r="J6" s="8" t="n">
        <v>26.4</v>
      </c>
      <c r="K6" s="8" t="n">
        <v>56.5</v>
      </c>
      <c r="L6" s="8" t="n">
        <v>33.1</v>
      </c>
    </row>
    <row r="7" spans="1:12">
      <c r="A7" s="4" t="s">
        <v>95</v>
      </c>
      <c r="B7" s="8" t="n">
        <v>16.4</v>
      </c>
      <c r="C7" s="8" t="n">
        <v>3.6</v>
      </c>
      <c r="D7" s="8" t="n">
        <v>3.8</v>
      </c>
      <c r="E7" s="8" t="n">
        <v>2.6</v>
      </c>
      <c r="F7" s="8" t="n">
        <v>11.5</v>
      </c>
      <c r="G7" s="8" t="n">
        <v>8.1</v>
      </c>
      <c r="H7" s="8" t="n">
        <v>26.4</v>
      </c>
      <c r="I7" s="8" t="n">
        <v>10.5</v>
      </c>
      <c r="J7" s="8" t="n">
        <v>26.4</v>
      </c>
      <c r="K7" s="8" t="n">
        <v>56.5</v>
      </c>
      <c r="L7" s="8" t="n">
        <v>33.1</v>
      </c>
    </row>
    <row r="8" spans="1:12">
      <c r="A8" s="4" t="s">
        <v>100</v>
      </c>
      <c r="B8" s="8" t="n">
        <v>-2.2</v>
      </c>
      <c r="C8" s="8" t="n">
        <v>-1.8</v>
      </c>
      <c r="D8" s="5" t="n">
        <v>0</v>
      </c>
      <c r="E8" s="8" t="n">
        <v>-0.5</v>
      </c>
      <c r="F8" s="8" t="n">
        <v>-3.8</v>
      </c>
      <c r="G8" s="8" t="n">
        <v>-2.9</v>
      </c>
      <c r="H8" s="8" t="n">
        <v>-2.6</v>
      </c>
      <c r="I8" s="5" t="n">
        <v>-5</v>
      </c>
      <c r="J8" s="8" t="n">
        <v>-4.5</v>
      </c>
      <c r="K8" s="8" t="n">
        <v>-14.3</v>
      </c>
      <c r="L8" s="8" t="n">
        <v>-32.7</v>
      </c>
    </row>
    <row r="9" spans="1:12">
      <c r="A9" s="4" t="s">
        <v>101</v>
      </c>
      <c r="B9" s="8" t="n">
        <v>1094.7</v>
      </c>
      <c r="C9" s="8" t="n">
        <v>1195.5</v>
      </c>
      <c r="D9" s="8" t="n">
        <v>741.9</v>
      </c>
      <c r="E9" s="5" t="n">
        <v>693</v>
      </c>
      <c r="F9" s="8" t="n">
        <v>697.3</v>
      </c>
      <c r="G9" s="8" t="n">
        <v>690.3</v>
      </c>
      <c r="H9" s="8" t="n">
        <v>684.4</v>
      </c>
      <c r="I9" s="8" t="n">
        <v>651.4</v>
      </c>
      <c r="J9" s="8" t="n">
        <v>3725.1</v>
      </c>
      <c r="K9" s="8" t="n">
        <v>2723.4</v>
      </c>
      <c r="L9" s="8" t="n">
        <v>2521.9</v>
      </c>
    </row>
    <row r="10" spans="1:12">
      <c r="A10" s="4" t="s">
        <v>777</v>
      </c>
      <c r="J10" s="8" t="n">
        <v>43.3</v>
      </c>
      <c r="K10" s="8" t="n">
        <v>34.9</v>
      </c>
      <c r="L10" s="8" t="n">
        <v>44.4</v>
      </c>
    </row>
    <row r="11" spans="1:12">
      <c r="A11" s="4" t="s">
        <v>106</v>
      </c>
      <c r="B11" s="8" t="n">
        <v>1088.6</v>
      </c>
      <c r="C11" s="5" t="n">
        <v>1115</v>
      </c>
      <c r="D11" s="8" t="n">
        <v>696.4</v>
      </c>
      <c r="E11" s="5" t="n">
        <v>626</v>
      </c>
      <c r="F11" s="8" t="n">
        <v>653.1</v>
      </c>
      <c r="G11" s="5" t="n">
        <v>622</v>
      </c>
      <c r="H11" s="8" t="n">
        <v>632.3</v>
      </c>
      <c r="I11" s="8" t="n">
        <v>654.9</v>
      </c>
      <c r="J11" s="5" t="n">
        <v>3526</v>
      </c>
      <c r="K11" s="8" t="n">
        <v>2562.3</v>
      </c>
      <c r="L11" s="8" t="n">
        <v>2518.4</v>
      </c>
    </row>
    <row r="12" spans="1:12">
      <c r="A12" s="4" t="s">
        <v>1638</v>
      </c>
      <c r="B12" s="8" t="n">
        <v>-1.1</v>
      </c>
      <c r="C12" s="8" t="n">
        <v>11.8</v>
      </c>
      <c r="D12" s="5" t="n">
        <v>-8</v>
      </c>
      <c r="E12" s="8" t="n">
        <v>-13.4</v>
      </c>
      <c r="F12" s="8" t="n">
        <v>-8.300000000000001</v>
      </c>
      <c r="G12" s="8" t="n">
        <v>-20.5</v>
      </c>
      <c r="H12" s="8" t="n">
        <v>-15.5</v>
      </c>
      <c r="I12" s="8" t="n">
        <v>3.1</v>
      </c>
      <c r="J12" s="8" t="n">
        <v>-10.7</v>
      </c>
      <c r="K12" s="8" t="n">
        <v>-41.2</v>
      </c>
      <c r="L12" s="8" t="n">
        <v>9.199999999999999</v>
      </c>
    </row>
    <row r="13" spans="1:12">
      <c r="A13" s="4" t="s">
        <v>112</v>
      </c>
      <c r="B13" s="6" t="n">
        <v>6.5</v>
      </c>
      <c r="C13" s="6" t="n">
        <v>92.2</v>
      </c>
      <c r="D13" s="6" t="n">
        <v>37.6</v>
      </c>
      <c r="E13" s="6" t="n">
        <v>53.8</v>
      </c>
      <c r="F13" s="6" t="n">
        <v>36.9</v>
      </c>
      <c r="G13" s="6" t="n">
        <v>47.7</v>
      </c>
      <c r="H13" s="6" t="n">
        <v>36.6</v>
      </c>
      <c r="I13" s="6" t="n">
        <v>-0.3</v>
      </c>
      <c r="J13" s="8" t="n">
        <v>190.1</v>
      </c>
      <c r="K13" s="8" t="n">
        <v>120.9</v>
      </c>
      <c r="L13" s="8" t="n">
        <v>16.8</v>
      </c>
    </row>
    <row r="14" spans="1:12">
      <c r="A14" s="4" t="s">
        <v>1623</v>
      </c>
    </row>
    <row r="15" spans="1:12">
      <c r="A15" s="3" t="s">
        <v>1637</v>
      </c>
    </row>
    <row r="16" spans="1:12">
      <c r="A16" s="4" t="s">
        <v>92</v>
      </c>
      <c r="J16" s="8" t="n">
        <v>2.5</v>
      </c>
      <c r="K16" s="5" t="n">
        <v>3</v>
      </c>
      <c r="L16" s="5" t="n">
        <v>2</v>
      </c>
    </row>
    <row r="17" spans="1:12">
      <c r="A17" s="4" t="s">
        <v>94</v>
      </c>
      <c r="J17" s="8" t="n">
        <v>1.4</v>
      </c>
      <c r="K17" s="5" t="n">
        <v>0</v>
      </c>
      <c r="L17" s="5" t="n">
        <v>0</v>
      </c>
    </row>
    <row r="18" spans="1:12">
      <c r="A18" s="4" t="s">
        <v>95</v>
      </c>
      <c r="J18" s="8" t="n">
        <v>-0.7</v>
      </c>
      <c r="K18" s="8" t="n">
        <v>0.6</v>
      </c>
      <c r="L18" s="8" t="n">
        <v>0.1</v>
      </c>
    </row>
    <row r="19" spans="1:12">
      <c r="A19" s="4" t="s">
        <v>101</v>
      </c>
      <c r="J19" s="8" t="n">
        <v>3.2</v>
      </c>
      <c r="K19" s="8" t="n">
        <v>3.6</v>
      </c>
      <c r="L19" s="8" t="n">
        <v>2.1</v>
      </c>
    </row>
    <row r="20" spans="1:12">
      <c r="A20" s="4" t="s">
        <v>777</v>
      </c>
      <c r="J20" s="8" t="n">
        <v>37.6</v>
      </c>
      <c r="K20" s="8" t="n">
        <v>36.6</v>
      </c>
      <c r="L20" s="8" t="n">
        <v>45.2</v>
      </c>
    </row>
    <row r="21" spans="1:12">
      <c r="A21" s="4" t="s">
        <v>1639</v>
      </c>
      <c r="J21" s="8" t="n">
        <v>26.3</v>
      </c>
      <c r="K21" s="8" t="n">
        <v>-5.1</v>
      </c>
      <c r="L21" s="8" t="n">
        <v>-6.1</v>
      </c>
    </row>
    <row r="22" spans="1:12">
      <c r="A22" s="4" t="s">
        <v>106</v>
      </c>
      <c r="J22" s="8" t="n">
        <v>63.9</v>
      </c>
      <c r="K22" s="8" t="n">
        <v>31.5</v>
      </c>
      <c r="L22" s="8" t="n">
        <v>39.1</v>
      </c>
    </row>
    <row r="23" spans="1:12">
      <c r="A23" s="4" t="s">
        <v>1640</v>
      </c>
      <c r="J23" s="8" t="n">
        <v>-60.7</v>
      </c>
      <c r="K23" s="8" t="n">
        <v>-27.9</v>
      </c>
      <c r="L23" s="5" t="n">
        <v>-37</v>
      </c>
    </row>
    <row r="24" spans="1:12">
      <c r="A24" s="4" t="s">
        <v>1638</v>
      </c>
      <c r="J24" s="8" t="n">
        <v>12.2</v>
      </c>
      <c r="K24" s="8" t="n">
        <v>21.2</v>
      </c>
      <c r="L24" s="8" t="n">
        <v>13.4</v>
      </c>
    </row>
    <row r="25" spans="1:12">
      <c r="A25" s="4" t="s">
        <v>1641</v>
      </c>
      <c r="J25" s="8" t="n">
        <v>-48.5</v>
      </c>
      <c r="K25" s="8" t="n">
        <v>-6.7</v>
      </c>
      <c r="L25" s="8" t="n">
        <v>-23.6</v>
      </c>
    </row>
    <row r="26" spans="1:12">
      <c r="A26" s="4" t="s">
        <v>1642</v>
      </c>
      <c r="J26" s="8" t="n">
        <v>238.6</v>
      </c>
      <c r="K26" s="8" t="n">
        <v>127.6</v>
      </c>
      <c r="L26" s="8" t="n">
        <v>40.4</v>
      </c>
    </row>
    <row r="27" spans="1:12">
      <c r="A27" s="4" t="s">
        <v>112</v>
      </c>
      <c r="J27" s="6" t="n">
        <v>190.1</v>
      </c>
      <c r="K27" s="6" t="n">
        <v>120.9</v>
      </c>
      <c r="L27" s="6" t="n">
        <v>16.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3</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637</v>
      </c>
    </row>
    <row r="4" spans="1:12">
      <c r="A4" s="4" t="s">
        <v>112</v>
      </c>
      <c r="B4" s="6" t="n">
        <v>6.5</v>
      </c>
      <c r="C4" s="6" t="n">
        <v>92.2</v>
      </c>
      <c r="D4" s="6" t="n">
        <v>37.6</v>
      </c>
      <c r="E4" s="6" t="n">
        <v>53.8</v>
      </c>
      <c r="F4" s="6" t="n">
        <v>36.9</v>
      </c>
      <c r="G4" s="6" t="n">
        <v>47.7</v>
      </c>
      <c r="H4" s="6" t="n">
        <v>36.6</v>
      </c>
      <c r="I4" s="6" t="n">
        <v>-0.3</v>
      </c>
      <c r="J4" s="6" t="n">
        <v>190.1</v>
      </c>
      <c r="K4" s="6" t="n">
        <v>120.9</v>
      </c>
      <c r="L4" s="6" t="n">
        <v>16.8</v>
      </c>
    </row>
    <row r="5" spans="1:12">
      <c r="A5" s="3" t="s">
        <v>1644</v>
      </c>
    </row>
    <row r="6" spans="1:12">
      <c r="A6" s="4" t="s">
        <v>1645</v>
      </c>
      <c r="J6" s="8" t="n">
        <v>-214.2</v>
      </c>
      <c r="K6" s="8" t="n">
        <v>119.1</v>
      </c>
      <c r="L6" s="8" t="n">
        <v>-2.4</v>
      </c>
    </row>
    <row r="7" spans="1:12">
      <c r="A7" s="3" t="s">
        <v>1646</v>
      </c>
    </row>
    <row r="8" spans="1:12">
      <c r="A8" s="4" t="s">
        <v>1645</v>
      </c>
      <c r="J8" s="8" t="n">
        <v>-21.9</v>
      </c>
      <c r="K8" s="8" t="n">
        <v>-35.3</v>
      </c>
      <c r="L8" s="8" t="n">
        <v>0.2</v>
      </c>
    </row>
    <row r="9" spans="1:12">
      <c r="A9" s="4" t="s">
        <v>122</v>
      </c>
      <c r="J9" s="8" t="n">
        <v>-236.1</v>
      </c>
      <c r="K9" s="8" t="n">
        <v>83.8</v>
      </c>
      <c r="L9" s="8" t="n">
        <v>-2.2</v>
      </c>
    </row>
    <row r="10" spans="1:12">
      <c r="A10" s="4" t="s">
        <v>1001</v>
      </c>
      <c r="J10" s="5" t="n">
        <v>-8</v>
      </c>
      <c r="K10" s="8" t="n">
        <v>3.9</v>
      </c>
      <c r="L10" s="8" t="n">
        <v>14.2</v>
      </c>
    </row>
    <row r="11" spans="1:12">
      <c r="A11" s="4" t="s">
        <v>1002</v>
      </c>
      <c r="J11" s="5" t="n">
        <v>0</v>
      </c>
      <c r="K11" s="5" t="n">
        <v>0</v>
      </c>
      <c r="L11" s="5" t="n">
        <v>1</v>
      </c>
    </row>
    <row r="12" spans="1:12">
      <c r="A12" s="4" t="s">
        <v>1004</v>
      </c>
      <c r="J12" s="8" t="n">
        <v>1.1</v>
      </c>
      <c r="K12" s="8" t="n">
        <v>-0.6</v>
      </c>
      <c r="L12" s="8" t="n">
        <v>6.3</v>
      </c>
    </row>
    <row r="13" spans="1:12">
      <c r="A13" s="4" t="s">
        <v>1005</v>
      </c>
      <c r="J13" s="8" t="n">
        <v>-6.9</v>
      </c>
      <c r="K13" s="8" t="n">
        <v>3.3</v>
      </c>
      <c r="L13" s="8" t="n">
        <v>20.5</v>
      </c>
    </row>
    <row r="14" spans="1:12">
      <c r="A14" s="4" t="s">
        <v>123</v>
      </c>
      <c r="J14" s="5" t="n">
        <v>0</v>
      </c>
      <c r="K14" s="8" t="n">
        <v>1.7</v>
      </c>
      <c r="L14" s="8" t="n">
        <v>-0.3</v>
      </c>
    </row>
    <row r="15" spans="1:12">
      <c r="A15" s="4" t="s">
        <v>999</v>
      </c>
      <c r="J15" s="8" t="n">
        <v>-0.3</v>
      </c>
      <c r="K15" s="5" t="n">
        <v>0</v>
      </c>
      <c r="L15" s="5" t="n">
        <v>0</v>
      </c>
    </row>
    <row r="16" spans="1:12">
      <c r="A16" s="4" t="s">
        <v>125</v>
      </c>
      <c r="J16" s="8" t="n">
        <v>1.2</v>
      </c>
      <c r="K16" s="8" t="n">
        <v>-6.7</v>
      </c>
      <c r="L16" s="8" t="n">
        <v>1.6</v>
      </c>
    </row>
    <row r="17" spans="1:12">
      <c r="A17" s="4" t="s">
        <v>126</v>
      </c>
      <c r="J17" s="8" t="n">
        <v>-241.5</v>
      </c>
      <c r="K17" s="8" t="n">
        <v>82.09999999999999</v>
      </c>
      <c r="L17" s="8" t="n">
        <v>19.6</v>
      </c>
    </row>
    <row r="18" spans="1:12">
      <c r="A18" s="3" t="s">
        <v>1009</v>
      </c>
    </row>
    <row r="19" spans="1:12">
      <c r="A19" s="4" t="s">
        <v>1645</v>
      </c>
      <c r="J19" s="5" t="n">
        <v>45</v>
      </c>
      <c r="K19" s="8" t="n">
        <v>-38.2</v>
      </c>
      <c r="L19" s="5" t="n">
        <v>1</v>
      </c>
    </row>
    <row r="20" spans="1:12">
      <c r="A20" s="4" t="s">
        <v>1645</v>
      </c>
      <c r="J20" s="8" t="n">
        <v>4.6</v>
      </c>
      <c r="K20" s="8" t="n">
        <v>12.3</v>
      </c>
      <c r="L20" s="8" t="n">
        <v>-0.1</v>
      </c>
    </row>
    <row r="21" spans="1:12">
      <c r="A21" s="4" t="s">
        <v>1011</v>
      </c>
      <c r="J21" s="8" t="n">
        <v>49.6</v>
      </c>
      <c r="K21" s="8" t="n">
        <v>-25.9</v>
      </c>
      <c r="L21" s="8" t="n">
        <v>0.9</v>
      </c>
    </row>
    <row r="22" spans="1:12">
      <c r="A22" s="4" t="s">
        <v>1001</v>
      </c>
      <c r="J22" s="8" t="n">
        <v>1.7</v>
      </c>
      <c r="K22" s="8" t="n">
        <v>-0.8</v>
      </c>
      <c r="L22" s="5" t="n">
        <v>-5</v>
      </c>
    </row>
    <row r="23" spans="1:12">
      <c r="A23" s="4" t="s">
        <v>1013</v>
      </c>
      <c r="J23" s="5" t="n">
        <v>0</v>
      </c>
      <c r="K23" s="5" t="n">
        <v>0</v>
      </c>
      <c r="L23" s="8" t="n">
        <v>0.4</v>
      </c>
    </row>
    <row r="24" spans="1:12">
      <c r="A24" s="4" t="s">
        <v>1647</v>
      </c>
      <c r="J24" s="8" t="n">
        <v>-0.2</v>
      </c>
      <c r="K24" s="8" t="n">
        <v>0.2</v>
      </c>
      <c r="L24" s="8" t="n">
        <v>-2.3</v>
      </c>
    </row>
    <row r="25" spans="1:12">
      <c r="A25" s="4" t="s">
        <v>1005</v>
      </c>
      <c r="J25" s="8" t="n">
        <v>1.5</v>
      </c>
      <c r="K25" s="8" t="n">
        <v>-0.6</v>
      </c>
      <c r="L25" s="8" t="n">
        <v>-7.3</v>
      </c>
    </row>
    <row r="26" spans="1:12">
      <c r="A26" s="4" t="s">
        <v>123</v>
      </c>
      <c r="J26" s="5" t="n">
        <v>0</v>
      </c>
      <c r="K26" s="8" t="n">
        <v>-0.6</v>
      </c>
      <c r="L26" s="8" t="n">
        <v>0.1</v>
      </c>
    </row>
    <row r="27" spans="1:12">
      <c r="A27" s="4" t="s">
        <v>999</v>
      </c>
      <c r="J27" s="8" t="n">
        <v>0.1</v>
      </c>
      <c r="K27" s="5" t="n">
        <v>0</v>
      </c>
      <c r="L27" s="5" t="n">
        <v>0</v>
      </c>
    </row>
    <row r="28" spans="1:12">
      <c r="A28" s="4" t="s">
        <v>125</v>
      </c>
      <c r="J28" s="8" t="n">
        <v>-0.3</v>
      </c>
      <c r="K28" s="8" t="n">
        <v>2.4</v>
      </c>
      <c r="L28" s="8" t="n">
        <v>-0.6</v>
      </c>
    </row>
    <row r="29" spans="1:12">
      <c r="A29" s="4" t="s">
        <v>127</v>
      </c>
      <c r="J29" s="8" t="n">
        <v>50.7</v>
      </c>
      <c r="K29" s="8" t="n">
        <v>-24.7</v>
      </c>
      <c r="L29" s="8" t="n">
        <v>-6.9</v>
      </c>
    </row>
    <row r="30" spans="1:12">
      <c r="A30" s="4" t="s">
        <v>1648</v>
      </c>
      <c r="J30" s="8" t="n">
        <v>-190.8</v>
      </c>
      <c r="K30" s="8" t="n">
        <v>57.4</v>
      </c>
      <c r="L30" s="8" t="n">
        <v>12.7</v>
      </c>
    </row>
    <row r="31" spans="1:12">
      <c r="A31" s="4" t="s">
        <v>129</v>
      </c>
      <c r="J31" s="8" t="n">
        <v>-0.7</v>
      </c>
      <c r="K31" s="8" t="n">
        <v>178.3</v>
      </c>
      <c r="L31" s="8" t="n">
        <v>29.5</v>
      </c>
    </row>
    <row r="32" spans="1:12">
      <c r="A32" s="4" t="s">
        <v>1623</v>
      </c>
    </row>
    <row r="33" spans="1:12">
      <c r="A33" s="3" t="s">
        <v>1637</v>
      </c>
    </row>
    <row r="34" spans="1:12">
      <c r="A34" s="4" t="s">
        <v>112</v>
      </c>
      <c r="J34" s="8" t="n">
        <v>190.1</v>
      </c>
      <c r="K34" s="8" t="n">
        <v>120.9</v>
      </c>
      <c r="L34" s="8" t="n">
        <v>16.8</v>
      </c>
    </row>
    <row r="35" spans="1:12">
      <c r="A35" s="3" t="s">
        <v>1644</v>
      </c>
    </row>
    <row r="36" spans="1:12">
      <c r="A36" s="4" t="s">
        <v>1649</v>
      </c>
      <c r="J36" s="8" t="n">
        <v>-214.1</v>
      </c>
      <c r="K36" s="8" t="n">
        <v>119.5</v>
      </c>
      <c r="L36" s="8" t="n">
        <v>-2.6</v>
      </c>
    </row>
    <row r="37" spans="1:12">
      <c r="A37" s="4" t="s">
        <v>1645</v>
      </c>
      <c r="J37" s="8" t="n">
        <v>-0.1</v>
      </c>
      <c r="K37" s="8" t="n">
        <v>-0.4</v>
      </c>
      <c r="L37" s="8" t="n">
        <v>0.2</v>
      </c>
    </row>
    <row r="38" spans="1:12">
      <c r="A38" s="3" t="s">
        <v>1646</v>
      </c>
    </row>
    <row r="39" spans="1:12">
      <c r="A39" s="4" t="s">
        <v>1649</v>
      </c>
      <c r="J39" s="8" t="n">
        <v>-21.9</v>
      </c>
      <c r="K39" s="8" t="n">
        <v>-35.3</v>
      </c>
      <c r="L39" s="8" t="n">
        <v>0.2</v>
      </c>
    </row>
    <row r="40" spans="1:12">
      <c r="A40" s="4" t="s">
        <v>1645</v>
      </c>
      <c r="J40" s="5" t="n">
        <v>0</v>
      </c>
      <c r="K40" s="5" t="n">
        <v>0</v>
      </c>
      <c r="L40" s="5" t="n">
        <v>0</v>
      </c>
    </row>
    <row r="41" spans="1:12">
      <c r="A41" s="4" t="s">
        <v>122</v>
      </c>
      <c r="J41" s="8" t="n">
        <v>-236.1</v>
      </c>
      <c r="K41" s="8" t="n">
        <v>83.8</v>
      </c>
      <c r="L41" s="8" t="n">
        <v>-2.2</v>
      </c>
    </row>
    <row r="42" spans="1:12">
      <c r="A42" s="4" t="s">
        <v>1001</v>
      </c>
      <c r="J42" s="5" t="n">
        <v>-8</v>
      </c>
      <c r="K42" s="8" t="n">
        <v>3.9</v>
      </c>
      <c r="L42" s="8" t="n">
        <v>14.2</v>
      </c>
    </row>
    <row r="43" spans="1:12">
      <c r="A43" s="4" t="s">
        <v>1002</v>
      </c>
      <c r="J43" s="5" t="n">
        <v>0</v>
      </c>
      <c r="K43" s="5" t="n">
        <v>0</v>
      </c>
      <c r="L43" s="5" t="n">
        <v>1</v>
      </c>
    </row>
    <row r="44" spans="1:12">
      <c r="A44" s="4" t="s">
        <v>1014</v>
      </c>
      <c r="J44" s="8" t="n">
        <v>1.1</v>
      </c>
      <c r="K44" s="8" t="n">
        <v>-0.6</v>
      </c>
      <c r="L44" s="8" t="n">
        <v>5.3</v>
      </c>
    </row>
    <row r="45" spans="1:12">
      <c r="A45" s="4" t="s">
        <v>1004</v>
      </c>
      <c r="J45" s="8" t="n">
        <v>1.1</v>
      </c>
      <c r="K45" s="8" t="n">
        <v>-0.6</v>
      </c>
      <c r="L45" s="8" t="n">
        <v>6.3</v>
      </c>
    </row>
    <row r="46" spans="1:12">
      <c r="A46" s="4" t="s">
        <v>1005</v>
      </c>
      <c r="J46" s="8" t="n">
        <v>-6.9</v>
      </c>
      <c r="K46" s="8" t="n">
        <v>3.3</v>
      </c>
      <c r="L46" s="8" t="n">
        <v>20.5</v>
      </c>
    </row>
    <row r="47" spans="1:12">
      <c r="A47" s="4" t="s">
        <v>1650</v>
      </c>
      <c r="J47" s="8" t="n">
        <v>0.3</v>
      </c>
      <c r="K47" s="8" t="n">
        <v>1.7</v>
      </c>
      <c r="L47" s="8" t="n">
        <v>-0.3</v>
      </c>
    </row>
    <row r="48" spans="1:12">
      <c r="A48" s="4" t="s">
        <v>125</v>
      </c>
      <c r="J48" s="8" t="n">
        <v>1.2</v>
      </c>
      <c r="K48" s="8" t="n">
        <v>-6.7</v>
      </c>
      <c r="L48" s="8" t="n">
        <v>1.6</v>
      </c>
    </row>
    <row r="49" spans="1:12">
      <c r="A49" s="4" t="s">
        <v>126</v>
      </c>
      <c r="J49" s="8" t="n">
        <v>-241.5</v>
      </c>
      <c r="K49" s="8" t="n">
        <v>82.09999999999999</v>
      </c>
      <c r="L49" s="8" t="n">
        <v>19.6</v>
      </c>
    </row>
    <row r="50" spans="1:12">
      <c r="A50" s="3" t="s">
        <v>1009</v>
      </c>
    </row>
    <row r="51" spans="1:12">
      <c r="A51" s="4" t="s">
        <v>1649</v>
      </c>
      <c r="J51" s="5" t="n">
        <v>45</v>
      </c>
      <c r="K51" s="8" t="n">
        <v>-38.3</v>
      </c>
      <c r="L51" s="8" t="n">
        <v>1.1</v>
      </c>
    </row>
    <row r="52" spans="1:12">
      <c r="A52" s="4" t="s">
        <v>1645</v>
      </c>
      <c r="J52" s="5" t="n">
        <v>0</v>
      </c>
      <c r="K52" s="8" t="n">
        <v>0.1</v>
      </c>
      <c r="L52" s="8" t="n">
        <v>-0.1</v>
      </c>
    </row>
    <row r="53" spans="1:12">
      <c r="A53" s="4" t="s">
        <v>1649</v>
      </c>
      <c r="J53" s="8" t="n">
        <v>4.6</v>
      </c>
      <c r="K53" s="8" t="n">
        <v>12.3</v>
      </c>
      <c r="L53" s="8" t="n">
        <v>-0.1</v>
      </c>
    </row>
    <row r="54" spans="1:12">
      <c r="A54" s="4" t="s">
        <v>1011</v>
      </c>
      <c r="J54" s="8" t="n">
        <v>49.6</v>
      </c>
      <c r="K54" s="8" t="n">
        <v>-25.9</v>
      </c>
      <c r="L54" s="8" t="n">
        <v>0.9</v>
      </c>
    </row>
    <row r="55" spans="1:12">
      <c r="A55" s="4" t="s">
        <v>1001</v>
      </c>
      <c r="J55" s="8" t="n">
        <v>1.7</v>
      </c>
      <c r="K55" s="8" t="n">
        <v>-0.8</v>
      </c>
      <c r="L55" s="5" t="n">
        <v>-5</v>
      </c>
    </row>
    <row r="56" spans="1:12">
      <c r="A56" s="4" t="s">
        <v>1013</v>
      </c>
      <c r="J56" s="5" t="n">
        <v>0</v>
      </c>
      <c r="K56" s="5" t="n">
        <v>0</v>
      </c>
      <c r="L56" s="8" t="n">
        <v>-0.4</v>
      </c>
    </row>
    <row r="57" spans="1:12">
      <c r="A57" s="4" t="s">
        <v>1014</v>
      </c>
      <c r="J57" s="8" t="n">
        <v>-0.2</v>
      </c>
      <c r="K57" s="8" t="n">
        <v>0.2</v>
      </c>
      <c r="L57" s="8" t="n">
        <v>-1.9</v>
      </c>
    </row>
    <row r="58" spans="1:12">
      <c r="A58" s="4" t="s">
        <v>1647</v>
      </c>
      <c r="J58" s="8" t="n">
        <v>-0.2</v>
      </c>
      <c r="K58" s="8" t="n">
        <v>0.2</v>
      </c>
      <c r="L58" s="8" t="n">
        <v>-2.3</v>
      </c>
    </row>
    <row r="59" spans="1:12">
      <c r="A59" s="4" t="s">
        <v>1005</v>
      </c>
      <c r="J59" s="8" t="n">
        <v>1.5</v>
      </c>
      <c r="K59" s="8" t="n">
        <v>-0.6</v>
      </c>
      <c r="L59" s="8" t="n">
        <v>-7.3</v>
      </c>
    </row>
    <row r="60" spans="1:12">
      <c r="A60" s="4" t="s">
        <v>1651</v>
      </c>
      <c r="J60" s="8" t="n">
        <v>-0.1</v>
      </c>
      <c r="K60" s="8" t="n">
        <v>-0.6</v>
      </c>
      <c r="L60" s="8" t="n">
        <v>0.1</v>
      </c>
    </row>
    <row r="61" spans="1:12">
      <c r="A61" s="4" t="s">
        <v>125</v>
      </c>
      <c r="J61" s="8" t="n">
        <v>-0.3</v>
      </c>
      <c r="K61" s="8" t="n">
        <v>2.4</v>
      </c>
      <c r="L61" s="8" t="n">
        <v>-0.6</v>
      </c>
    </row>
    <row r="62" spans="1:12">
      <c r="A62" s="4" t="s">
        <v>127</v>
      </c>
      <c r="J62" s="8" t="n">
        <v>50.7</v>
      </c>
      <c r="K62" s="8" t="n">
        <v>-24.7</v>
      </c>
      <c r="L62" s="8" t="n">
        <v>-6.9</v>
      </c>
    </row>
    <row r="63" spans="1:12">
      <c r="A63" s="4" t="s">
        <v>1648</v>
      </c>
      <c r="J63" s="8" t="n">
        <v>-190.8</v>
      </c>
      <c r="K63" s="8" t="n">
        <v>57.4</v>
      </c>
      <c r="L63" s="8" t="n">
        <v>12.7</v>
      </c>
    </row>
    <row r="64" spans="1:12">
      <c r="A64" s="4" t="s">
        <v>129</v>
      </c>
      <c r="J64" s="6" t="n">
        <v>-0.7</v>
      </c>
      <c r="K64" s="6" t="n">
        <v>178.3</v>
      </c>
      <c r="L64" s="6" t="n">
        <v>29.5</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652</v>
      </c>
      <c r="B1" s="2" t="s">
        <v>83</v>
      </c>
      <c r="J1" s="2" t="s">
        <v>1</v>
      </c>
    </row>
    <row r="2" spans="1:13">
      <c r="B2" s="2" t="s">
        <v>2</v>
      </c>
      <c r="C2" s="2" t="s">
        <v>84</v>
      </c>
      <c r="D2" s="2" t="s">
        <v>4</v>
      </c>
      <c r="E2" s="2" t="s">
        <v>85</v>
      </c>
      <c r="F2" s="2" t="s">
        <v>35</v>
      </c>
      <c r="G2" s="2" t="s">
        <v>86</v>
      </c>
      <c r="H2" s="2" t="s">
        <v>87</v>
      </c>
      <c r="I2" s="2" t="s">
        <v>88</v>
      </c>
      <c r="J2" s="2" t="s">
        <v>2</v>
      </c>
      <c r="K2" s="2" t="s">
        <v>35</v>
      </c>
      <c r="L2" s="2" t="s">
        <v>89</v>
      </c>
      <c r="M2" s="2" t="s">
        <v>1393</v>
      </c>
    </row>
    <row r="3" spans="1:13">
      <c r="A3" s="3" t="s">
        <v>131</v>
      </c>
    </row>
    <row r="4" spans="1:13">
      <c r="A4" s="4" t="s">
        <v>112</v>
      </c>
      <c r="B4" s="6" t="n">
        <v>6.5</v>
      </c>
      <c r="C4" s="6" t="n">
        <v>92.2</v>
      </c>
      <c r="D4" s="6" t="n">
        <v>37.6</v>
      </c>
      <c r="E4" s="6" t="n">
        <v>53.8</v>
      </c>
      <c r="F4" s="6" t="n">
        <v>36.9</v>
      </c>
      <c r="G4" s="6" t="n">
        <v>47.7</v>
      </c>
      <c r="H4" s="6" t="n">
        <v>36.6</v>
      </c>
      <c r="I4" s="6" t="n">
        <v>-0.3</v>
      </c>
      <c r="J4" s="6" t="n">
        <v>190.1</v>
      </c>
      <c r="K4" s="6" t="n">
        <v>120.9</v>
      </c>
      <c r="L4" s="6" t="n">
        <v>16.8</v>
      </c>
    </row>
    <row r="5" spans="1:13">
      <c r="A5" s="3" t="s">
        <v>1653</v>
      </c>
    </row>
    <row r="6" spans="1:13">
      <c r="A6" s="4" t="s">
        <v>94</v>
      </c>
      <c r="B6" s="8" t="n">
        <v>76.40000000000001</v>
      </c>
      <c r="C6" s="5" t="n">
        <v>-11</v>
      </c>
      <c r="D6" s="8" t="n">
        <v>-0.4</v>
      </c>
      <c r="E6" s="8" t="n">
        <v>-0.7</v>
      </c>
      <c r="J6" s="8" t="n">
        <v>64.3</v>
      </c>
      <c r="K6" s="5" t="n">
        <v>0</v>
      </c>
      <c r="L6" s="5" t="n">
        <v>0</v>
      </c>
    </row>
    <row r="7" spans="1:13">
      <c r="A7" s="4" t="s">
        <v>95</v>
      </c>
      <c r="B7" s="8" t="n">
        <v>16.4</v>
      </c>
      <c r="C7" s="8" t="n">
        <v>3.6</v>
      </c>
      <c r="D7" s="8" t="n">
        <v>3.8</v>
      </c>
      <c r="E7" s="8" t="n">
        <v>2.6</v>
      </c>
      <c r="F7" s="8" t="n">
        <v>11.5</v>
      </c>
      <c r="G7" s="8" t="n">
        <v>8.1</v>
      </c>
      <c r="H7" s="8" t="n">
        <v>26.4</v>
      </c>
      <c r="I7" s="8" t="n">
        <v>10.5</v>
      </c>
      <c r="J7" s="8" t="n">
        <v>26.4</v>
      </c>
      <c r="K7" s="8" t="n">
        <v>56.5</v>
      </c>
      <c r="L7" s="8" t="n">
        <v>33.1</v>
      </c>
    </row>
    <row r="8" spans="1:13">
      <c r="A8" s="4" t="s">
        <v>100</v>
      </c>
      <c r="B8" s="8" t="n">
        <v>2.2</v>
      </c>
      <c r="C8" s="6" t="n">
        <v>1.8</v>
      </c>
      <c r="D8" s="7" t="n">
        <v>0</v>
      </c>
      <c r="E8" s="8" t="n">
        <v>0.5</v>
      </c>
      <c r="F8" s="8" t="n">
        <v>3.8</v>
      </c>
      <c r="G8" s="6" t="n">
        <v>2.9</v>
      </c>
      <c r="H8" s="6" t="n">
        <v>2.6</v>
      </c>
      <c r="I8" s="5" t="n">
        <v>5</v>
      </c>
      <c r="J8" s="8" t="n">
        <v>4.5</v>
      </c>
      <c r="K8" s="8" t="n">
        <v>14.3</v>
      </c>
      <c r="L8" s="8" t="n">
        <v>32.7</v>
      </c>
    </row>
    <row r="9" spans="1:13">
      <c r="A9" s="4" t="s">
        <v>145</v>
      </c>
      <c r="J9" s="8" t="n">
        <v>8.6</v>
      </c>
      <c r="K9" s="8" t="n">
        <v>-2.1</v>
      </c>
      <c r="L9" s="8" t="n">
        <v>0.7</v>
      </c>
    </row>
    <row r="10" spans="1:13">
      <c r="A10" s="4" t="s">
        <v>146</v>
      </c>
      <c r="J10" s="8" t="n">
        <v>539.2</v>
      </c>
      <c r="K10" s="8" t="n">
        <v>240.6</v>
      </c>
      <c r="L10" s="8" t="n">
        <v>240.5</v>
      </c>
    </row>
    <row r="11" spans="1:13">
      <c r="A11" s="3" t="s">
        <v>147</v>
      </c>
    </row>
    <row r="12" spans="1:13">
      <c r="A12" s="4" t="s">
        <v>148</v>
      </c>
      <c r="J12" s="8" t="n">
        <v>2643.3</v>
      </c>
      <c r="K12" s="8" t="n">
        <v>528.2</v>
      </c>
      <c r="L12" s="8" t="n">
        <v>532.3</v>
      </c>
    </row>
    <row r="13" spans="1:13">
      <c r="A13" s="4" t="s">
        <v>149</v>
      </c>
      <c r="J13" s="8" t="n">
        <v>-2413.2</v>
      </c>
      <c r="K13" s="8" t="n">
        <v>-710.1</v>
      </c>
      <c r="L13" s="8" t="n">
        <v>-850.3</v>
      </c>
    </row>
    <row r="14" spans="1:13">
      <c r="A14" s="4" t="s">
        <v>150</v>
      </c>
      <c r="J14" s="8" t="n">
        <v>351.9</v>
      </c>
      <c r="K14" s="5" t="n">
        <v>342</v>
      </c>
      <c r="L14" s="8" t="n">
        <v>158.9</v>
      </c>
    </row>
    <row r="15" spans="1:13">
      <c r="A15" s="4" t="s">
        <v>156</v>
      </c>
      <c r="J15" s="5" t="n">
        <v>0</v>
      </c>
      <c r="K15" s="8" t="n">
        <v>42.2</v>
      </c>
      <c r="L15" s="8" t="n">
        <v>72.2</v>
      </c>
    </row>
    <row r="16" spans="1:13">
      <c r="A16" s="4" t="s">
        <v>1654</v>
      </c>
      <c r="J16" s="8" t="n">
        <v>478.5</v>
      </c>
      <c r="K16" s="8" t="n">
        <v>342.7</v>
      </c>
      <c r="L16" s="8" t="n">
        <v>90.09999999999999</v>
      </c>
    </row>
    <row r="17" spans="1:13">
      <c r="A17" s="4" t="s">
        <v>157</v>
      </c>
      <c r="J17" s="5" t="n">
        <v>0</v>
      </c>
      <c r="K17" s="5" t="n">
        <v>-7</v>
      </c>
      <c r="L17" s="5" t="n">
        <v>-21</v>
      </c>
    </row>
    <row r="18" spans="1:13">
      <c r="A18" s="4" t="s">
        <v>1655</v>
      </c>
      <c r="J18" s="8" t="n">
        <v>-560.6</v>
      </c>
      <c r="K18" s="5" t="n">
        <v>0</v>
      </c>
      <c r="L18" s="5" t="n">
        <v>0</v>
      </c>
    </row>
    <row r="19" spans="1:13">
      <c r="A19" s="4" t="s">
        <v>1656</v>
      </c>
      <c r="J19" s="8" t="n">
        <v>52.7</v>
      </c>
      <c r="K19" s="8" t="n">
        <v>39.4</v>
      </c>
      <c r="L19" s="5" t="n">
        <v>-18</v>
      </c>
    </row>
    <row r="20" spans="1:13">
      <c r="A20" s="4" t="s">
        <v>163</v>
      </c>
      <c r="J20" s="8" t="n">
        <v>-497.6</v>
      </c>
      <c r="K20" s="8" t="n">
        <v>-105.4</v>
      </c>
      <c r="L20" s="8" t="n">
        <v>-238.1</v>
      </c>
    </row>
    <row r="21" spans="1:13">
      <c r="A21" s="3" t="s">
        <v>1657</v>
      </c>
    </row>
    <row r="22" spans="1:13">
      <c r="A22" s="4" t="s">
        <v>1658</v>
      </c>
      <c r="J22" s="8" t="n">
        <v>-56.4</v>
      </c>
      <c r="K22" s="8" t="n">
        <v>-49.5</v>
      </c>
      <c r="L22" s="8" t="n">
        <v>-49.2</v>
      </c>
    </row>
    <row r="23" spans="1:13">
      <c r="A23" s="4" t="s">
        <v>168</v>
      </c>
      <c r="J23" s="5" t="n">
        <v>0</v>
      </c>
      <c r="K23" s="5" t="n">
        <v>0</v>
      </c>
      <c r="L23" s="8" t="n">
        <v>-3.8</v>
      </c>
    </row>
    <row r="24" spans="1:13">
      <c r="A24" s="4" t="s">
        <v>170</v>
      </c>
      <c r="J24" s="8" t="n">
        <v>0.9</v>
      </c>
      <c r="K24" s="5" t="n">
        <v>4</v>
      </c>
      <c r="L24" s="8" t="n">
        <v>3.5</v>
      </c>
    </row>
    <row r="25" spans="1:13">
      <c r="A25" s="4" t="s">
        <v>171</v>
      </c>
      <c r="J25" s="8" t="n">
        <v>-12.2</v>
      </c>
      <c r="K25" s="8" t="n">
        <v>-205.2</v>
      </c>
      <c r="L25" s="8" t="n">
        <v>-48.4</v>
      </c>
    </row>
    <row r="26" spans="1:13">
      <c r="A26" s="4" t="s">
        <v>1659</v>
      </c>
      <c r="J26" s="8" t="n">
        <v>29.4</v>
      </c>
      <c r="K26" s="5" t="n">
        <v>-70</v>
      </c>
      <c r="L26" s="5" t="n">
        <v>-46</v>
      </c>
    </row>
    <row r="27" spans="1:13">
      <c r="A27" s="4" t="s">
        <v>173</v>
      </c>
      <c r="E27" s="8" t="n">
        <v>45.7</v>
      </c>
      <c r="I27" s="8" t="n">
        <v>115.7</v>
      </c>
      <c r="J27" s="8" t="n">
        <v>45.7</v>
      </c>
      <c r="K27" s="8" t="n">
        <v>115.7</v>
      </c>
      <c r="L27" s="8" t="n">
        <v>161.7</v>
      </c>
    </row>
    <row r="28" spans="1:13">
      <c r="A28" s="4" t="s">
        <v>174</v>
      </c>
      <c r="B28" s="8" t="n">
        <v>75.09999999999999</v>
      </c>
      <c r="F28" s="8" t="n">
        <v>45.7</v>
      </c>
      <c r="J28" s="8" t="n">
        <v>75.09999999999999</v>
      </c>
      <c r="K28" s="8" t="n">
        <v>45.7</v>
      </c>
      <c r="L28" s="8" t="n">
        <v>115.7</v>
      </c>
      <c r="M28" s="6" t="n">
        <v>161.7</v>
      </c>
    </row>
    <row r="29" spans="1:13">
      <c r="A29" s="4" t="s">
        <v>1623</v>
      </c>
    </row>
    <row r="30" spans="1:13">
      <c r="A30" s="3" t="s">
        <v>131</v>
      </c>
    </row>
    <row r="31" spans="1:13">
      <c r="A31" s="4" t="s">
        <v>112</v>
      </c>
      <c r="J31" s="8" t="n">
        <v>190.1</v>
      </c>
      <c r="K31" s="8" t="n">
        <v>120.9</v>
      </c>
      <c r="L31" s="8" t="n">
        <v>16.8</v>
      </c>
    </row>
    <row r="32" spans="1:13">
      <c r="A32" s="3" t="s">
        <v>1653</v>
      </c>
    </row>
    <row r="33" spans="1:13">
      <c r="A33" s="4" t="s">
        <v>1642</v>
      </c>
      <c r="J33" s="8" t="n">
        <v>-238.6</v>
      </c>
      <c r="K33" s="8" t="n">
        <v>-127.6</v>
      </c>
      <c r="L33" s="8" t="n">
        <v>-40.4</v>
      </c>
    </row>
    <row r="34" spans="1:13">
      <c r="A34" s="4" t="s">
        <v>1660</v>
      </c>
      <c r="J34" s="8" t="n">
        <v>130.4</v>
      </c>
      <c r="K34" s="8" t="n">
        <v>108.1</v>
      </c>
      <c r="L34" s="8" t="n">
        <v>77.7</v>
      </c>
    </row>
    <row r="35" spans="1:13">
      <c r="A35" s="4" t="s">
        <v>1661</v>
      </c>
      <c r="J35" s="5" t="n">
        <v>0</v>
      </c>
      <c r="K35" s="5" t="n">
        <v>0</v>
      </c>
      <c r="L35" s="8" t="n">
        <v>1.4</v>
      </c>
    </row>
    <row r="36" spans="1:13">
      <c r="A36" s="4" t="s">
        <v>1662</v>
      </c>
      <c r="J36" s="5" t="n">
        <v>-5</v>
      </c>
      <c r="K36" s="5" t="n">
        <v>0</v>
      </c>
      <c r="L36" s="5" t="n">
        <v>-9</v>
      </c>
    </row>
    <row r="37" spans="1:13">
      <c r="A37" s="4" t="s">
        <v>94</v>
      </c>
      <c r="J37" s="8" t="n">
        <v>-1.4</v>
      </c>
      <c r="K37" s="5" t="n">
        <v>0</v>
      </c>
      <c r="L37" s="5" t="n">
        <v>0</v>
      </c>
    </row>
    <row r="38" spans="1:13">
      <c r="A38" s="4" t="s">
        <v>95</v>
      </c>
      <c r="J38" s="8" t="n">
        <v>-0.7</v>
      </c>
      <c r="K38" s="8" t="n">
        <v>0.6</v>
      </c>
      <c r="L38" s="8" t="n">
        <v>0.1</v>
      </c>
    </row>
    <row r="39" spans="1:13">
      <c r="A39" s="4" t="s">
        <v>145</v>
      </c>
      <c r="J39" s="8" t="n">
        <v>29.6</v>
      </c>
      <c r="K39" s="8" t="n">
        <v>0.7</v>
      </c>
      <c r="L39" s="8" t="n">
        <v>-9.300000000000001</v>
      </c>
    </row>
    <row r="40" spans="1:13">
      <c r="A40" s="4" t="s">
        <v>146</v>
      </c>
      <c r="J40" s="8" t="n">
        <v>105.8</v>
      </c>
      <c r="K40" s="8" t="n">
        <v>101.5</v>
      </c>
      <c r="L40" s="8" t="n">
        <v>37.1</v>
      </c>
    </row>
    <row r="41" spans="1:13">
      <c r="A41" s="3" t="s">
        <v>147</v>
      </c>
    </row>
    <row r="42" spans="1:13">
      <c r="A42" s="4" t="s">
        <v>1663</v>
      </c>
      <c r="J42" s="5" t="n">
        <v>-20</v>
      </c>
      <c r="K42" s="5" t="n">
        <v>0</v>
      </c>
      <c r="L42" s="8" t="n">
        <v>-52.9</v>
      </c>
    </row>
    <row r="43" spans="1:13">
      <c r="A43" s="4" t="s">
        <v>148</v>
      </c>
      <c r="J43" s="8" t="n">
        <v>-0.2</v>
      </c>
      <c r="K43" s="8" t="n">
        <v>45.7</v>
      </c>
      <c r="L43" s="8" t="n">
        <v>73.5</v>
      </c>
    </row>
    <row r="44" spans="1:13">
      <c r="A44" s="4" t="s">
        <v>149</v>
      </c>
      <c r="J44" s="5" t="n">
        <v>0</v>
      </c>
      <c r="K44" s="5" t="n">
        <v>0</v>
      </c>
      <c r="L44" s="8" t="n">
        <v>-77.90000000000001</v>
      </c>
    </row>
    <row r="45" spans="1:13">
      <c r="A45" s="4" t="s">
        <v>150</v>
      </c>
      <c r="J45" s="8" t="n">
        <v>67.5</v>
      </c>
      <c r="K45" s="5" t="n">
        <v>0</v>
      </c>
      <c r="L45" s="8" t="n">
        <v>3.5</v>
      </c>
    </row>
    <row r="46" spans="1:13">
      <c r="A46" s="4" t="s">
        <v>156</v>
      </c>
      <c r="J46" s="5" t="n">
        <v>0</v>
      </c>
      <c r="K46" s="8" t="n">
        <v>42.2</v>
      </c>
      <c r="L46" s="8" t="n">
        <v>72.2</v>
      </c>
    </row>
    <row r="47" spans="1:13">
      <c r="A47" s="4" t="s">
        <v>1654</v>
      </c>
      <c r="J47" s="8" t="n">
        <v>2.3</v>
      </c>
      <c r="K47" s="5" t="n">
        <v>0</v>
      </c>
      <c r="L47" s="5" t="n">
        <v>0</v>
      </c>
    </row>
    <row r="48" spans="1:13">
      <c r="A48" s="4" t="s">
        <v>157</v>
      </c>
      <c r="J48" s="5" t="n">
        <v>0</v>
      </c>
      <c r="K48" s="5" t="n">
        <v>-7</v>
      </c>
      <c r="L48" s="5" t="n">
        <v>-21</v>
      </c>
    </row>
    <row r="49" spans="1:13">
      <c r="A49" s="4" t="s">
        <v>1655</v>
      </c>
      <c r="J49" s="8" t="n">
        <v>-564.6</v>
      </c>
      <c r="K49" s="5" t="n">
        <v>0</v>
      </c>
      <c r="L49" s="5" t="n">
        <v>0</v>
      </c>
    </row>
    <row r="50" spans="1:13">
      <c r="A50" s="4" t="s">
        <v>1656</v>
      </c>
      <c r="J50" s="8" t="n">
        <v>253.4</v>
      </c>
      <c r="K50" s="8" t="n">
        <v>15.6</v>
      </c>
      <c r="L50" s="8" t="n">
        <v>14.8</v>
      </c>
    </row>
    <row r="51" spans="1:13">
      <c r="A51" s="4" t="s">
        <v>163</v>
      </c>
      <c r="J51" s="8" t="n">
        <v>-90.2</v>
      </c>
      <c r="K51" s="8" t="n">
        <v>96.5</v>
      </c>
      <c r="L51" s="8" t="n">
        <v>12.2</v>
      </c>
    </row>
    <row r="52" spans="1:13">
      <c r="A52" s="3" t="s">
        <v>1657</v>
      </c>
    </row>
    <row r="53" spans="1:13">
      <c r="A53" s="4" t="s">
        <v>1664</v>
      </c>
      <c r="J53" s="8" t="n">
        <v>249.4</v>
      </c>
      <c r="K53" s="8" t="n">
        <v>200.2</v>
      </c>
      <c r="L53" s="5" t="n">
        <v>0</v>
      </c>
    </row>
    <row r="54" spans="1:13">
      <c r="A54" s="4" t="s">
        <v>166</v>
      </c>
      <c r="J54" s="5" t="n">
        <v>-215</v>
      </c>
      <c r="K54" s="5" t="n">
        <v>-360</v>
      </c>
      <c r="L54" s="5" t="n">
        <v>0</v>
      </c>
    </row>
    <row r="55" spans="1:13">
      <c r="A55" s="4" t="s">
        <v>1658</v>
      </c>
      <c r="J55" s="8" t="n">
        <v>-56.4</v>
      </c>
      <c r="K55" s="8" t="n">
        <v>-49.5</v>
      </c>
      <c r="L55" s="8" t="n">
        <v>-49.2</v>
      </c>
    </row>
    <row r="56" spans="1:13">
      <c r="A56" s="4" t="s">
        <v>168</v>
      </c>
      <c r="J56" s="5" t="n">
        <v>0</v>
      </c>
      <c r="K56" s="5" t="n">
        <v>0</v>
      </c>
      <c r="L56" s="8" t="n">
        <v>-3.8</v>
      </c>
    </row>
    <row r="57" spans="1:13">
      <c r="A57" s="4" t="s">
        <v>170</v>
      </c>
      <c r="J57" s="8" t="n">
        <v>0.9</v>
      </c>
      <c r="K57" s="5" t="n">
        <v>4</v>
      </c>
      <c r="L57" s="8" t="n">
        <v>3.5</v>
      </c>
    </row>
    <row r="58" spans="1:13">
      <c r="A58" s="4" t="s">
        <v>171</v>
      </c>
      <c r="J58" s="8" t="n">
        <v>-21.1</v>
      </c>
      <c r="K58" s="8" t="n">
        <v>-205.3</v>
      </c>
      <c r="L58" s="8" t="n">
        <v>-49.5</v>
      </c>
    </row>
    <row r="59" spans="1:13">
      <c r="A59" s="4" t="s">
        <v>1659</v>
      </c>
      <c r="J59" s="8" t="n">
        <v>-5.5</v>
      </c>
      <c r="K59" s="8" t="n">
        <v>-7.3</v>
      </c>
      <c r="L59" s="8" t="n">
        <v>-0.2</v>
      </c>
    </row>
    <row r="60" spans="1:13">
      <c r="A60" s="4" t="s">
        <v>173</v>
      </c>
      <c r="E60" s="6" t="n">
        <v>8.4</v>
      </c>
      <c r="I60" s="6" t="n">
        <v>15.7</v>
      </c>
      <c r="J60" s="8" t="n">
        <v>8.4</v>
      </c>
      <c r="K60" s="8" t="n">
        <v>15.7</v>
      </c>
      <c r="L60" s="8" t="n">
        <v>15.9</v>
      </c>
    </row>
    <row r="61" spans="1:13">
      <c r="A61" s="4" t="s">
        <v>174</v>
      </c>
      <c r="B61" s="6" t="n">
        <v>2.9</v>
      </c>
      <c r="F61" s="6" t="n">
        <v>8.4</v>
      </c>
      <c r="J61" s="8" t="n">
        <v>2.9</v>
      </c>
      <c r="K61" s="8" t="n">
        <v>8.4</v>
      </c>
      <c r="L61" s="6" t="n">
        <v>15.7</v>
      </c>
      <c r="M61" s="8" t="n">
        <v>15.9</v>
      </c>
    </row>
    <row r="62" spans="1:13">
      <c r="A62" s="4" t="s">
        <v>1665</v>
      </c>
      <c r="J62" s="7" t="n">
        <v>176</v>
      </c>
      <c r="K62" s="7" t="n">
        <v>0</v>
      </c>
      <c r="M62" s="7" t="n">
        <v>0</v>
      </c>
    </row>
  </sheetData>
  <mergeCells count="3">
    <mergeCell ref="A1:A2"/>
    <mergeCell ref="B1:I1"/>
    <mergeCell ref="J1:M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6</v>
      </c>
      <c r="B1" s="2" t="s">
        <v>1</v>
      </c>
    </row>
    <row r="2" spans="1:3">
      <c r="B2" s="2" t="s">
        <v>2</v>
      </c>
      <c r="C2" s="2" t="s">
        <v>754</v>
      </c>
    </row>
    <row r="3" spans="1:3">
      <c r="A3" s="4" t="s">
        <v>1667</v>
      </c>
    </row>
    <row r="4" spans="1:3">
      <c r="A4" s="3" t="s">
        <v>1637</v>
      </c>
    </row>
    <row r="5" spans="1:3">
      <c r="A5" s="4" t="s">
        <v>782</v>
      </c>
      <c r="C5" s="4" t="s">
        <v>568</v>
      </c>
    </row>
    <row r="6" spans="1:3">
      <c r="A6" s="4" t="s">
        <v>1668</v>
      </c>
    </row>
    <row r="7" spans="1:3">
      <c r="A7" s="3" t="s">
        <v>1637</v>
      </c>
    </row>
    <row r="8" spans="1:3">
      <c r="A8" s="4" t="s">
        <v>1669</v>
      </c>
      <c r="B8" s="7" t="n">
        <v>574</v>
      </c>
    </row>
    <row r="9" spans="1:3">
      <c r="A9" s="4" t="s">
        <v>1670</v>
      </c>
    </row>
    <row r="10" spans="1:3">
      <c r="A10" s="3" t="s">
        <v>1637</v>
      </c>
    </row>
    <row r="11" spans="1:3">
      <c r="A11" s="4" t="s">
        <v>1669</v>
      </c>
      <c r="B11" s="5" t="n">
        <v>350</v>
      </c>
    </row>
    <row r="12" spans="1:3">
      <c r="A12" s="4" t="s">
        <v>1671</v>
      </c>
    </row>
    <row r="13" spans="1:3">
      <c r="A13" s="3" t="s">
        <v>1637</v>
      </c>
    </row>
    <row r="14" spans="1:3">
      <c r="A14" s="4" t="s">
        <v>1669</v>
      </c>
      <c r="B14" s="5" t="n">
        <v>55</v>
      </c>
    </row>
    <row r="15" spans="1:3">
      <c r="A15" s="4" t="s">
        <v>1672</v>
      </c>
    </row>
    <row r="16" spans="1:3">
      <c r="A16" s="3" t="s">
        <v>1637</v>
      </c>
    </row>
    <row r="17" spans="1:3">
      <c r="A17" s="4" t="s">
        <v>1669</v>
      </c>
      <c r="B17" s="7" t="n">
        <v>83</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3</v>
      </c>
      <c r="C1" s="2" t="s">
        <v>1</v>
      </c>
    </row>
    <row r="2" spans="1:5">
      <c r="C2" s="2" t="s">
        <v>2</v>
      </c>
      <c r="D2" s="2" t="s">
        <v>35</v>
      </c>
      <c r="E2" s="2" t="s">
        <v>89</v>
      </c>
    </row>
    <row r="3" spans="1:5">
      <c r="A3" s="3" t="s">
        <v>1674</v>
      </c>
    </row>
    <row r="4" spans="1:5">
      <c r="A4" s="4" t="s">
        <v>1675</v>
      </c>
      <c r="C4" s="6" t="n">
        <v>3384.4</v>
      </c>
      <c r="D4" s="7" t="n">
        <v>2350</v>
      </c>
      <c r="E4" s="7" t="n">
        <v>2220</v>
      </c>
    </row>
    <row r="5" spans="1:5">
      <c r="A5" s="4" t="s">
        <v>93</v>
      </c>
      <c r="C5" s="8" t="n">
        <v>42.2</v>
      </c>
      <c r="D5" s="5" t="n">
        <v>4</v>
      </c>
      <c r="E5" s="8" t="n">
        <v>3.2</v>
      </c>
    </row>
    <row r="6" spans="1:5">
      <c r="A6" s="4" t="s">
        <v>92</v>
      </c>
      <c r="C6" s="8" t="n">
        <v>340.9</v>
      </c>
      <c r="D6" s="8" t="n">
        <v>327.2</v>
      </c>
      <c r="E6" s="8" t="n">
        <v>298.3</v>
      </c>
    </row>
    <row r="7" spans="1:5">
      <c r="A7" s="4" t="s">
        <v>1676</v>
      </c>
      <c r="C7" s="8" t="n">
        <v>2466.5</v>
      </c>
      <c r="D7" s="8" t="n">
        <v>1837.4</v>
      </c>
      <c r="E7" s="8" t="n">
        <v>1780.8</v>
      </c>
    </row>
    <row r="8" spans="1:5">
      <c r="A8" s="4" t="s">
        <v>1391</v>
      </c>
      <c r="C8" s="8" t="n">
        <v>377.1</v>
      </c>
      <c r="D8" s="8" t="n">
        <v>318.3</v>
      </c>
      <c r="E8" s="8" t="n">
        <v>299.3</v>
      </c>
    </row>
    <row r="9" spans="1:5">
      <c r="A9" s="4" t="s">
        <v>1677</v>
      </c>
      <c r="C9" s="8" t="n">
        <v>523.4</v>
      </c>
      <c r="D9" s="5" t="n">
        <v>326</v>
      </c>
      <c r="E9" s="5" t="n">
        <v>348</v>
      </c>
    </row>
    <row r="10" spans="1:5">
      <c r="A10" s="4" t="s">
        <v>52</v>
      </c>
      <c r="C10" s="5" t="n">
        <v>470</v>
      </c>
      <c r="D10" s="8" t="n">
        <v>365.3</v>
      </c>
    </row>
    <row r="11" spans="1:5">
      <c r="A11" s="4" t="s">
        <v>299</v>
      </c>
      <c r="C11" s="8" t="n">
        <v>5433.6</v>
      </c>
      <c r="D11" s="8" t="n">
        <v>4537.8</v>
      </c>
    </row>
    <row r="12" spans="1:5">
      <c r="A12" s="4" t="s">
        <v>61</v>
      </c>
      <c r="C12" s="8" t="n">
        <v>1424.3</v>
      </c>
      <c r="D12" s="8" t="n">
        <v>653.9</v>
      </c>
    </row>
    <row r="13" spans="1:5">
      <c r="A13" s="4" t="s">
        <v>639</v>
      </c>
    </row>
    <row r="14" spans="1:5">
      <c r="A14" s="3" t="s">
        <v>1674</v>
      </c>
    </row>
    <row r="15" spans="1:5">
      <c r="A15" s="4" t="s">
        <v>1675</v>
      </c>
      <c r="C15" s="8" t="n">
        <v>730.7</v>
      </c>
      <c r="D15" s="8" t="n">
        <v>730.3</v>
      </c>
      <c r="E15" s="8" t="n">
        <v>741.5</v>
      </c>
    </row>
    <row r="16" spans="1:5">
      <c r="A16" s="4" t="s">
        <v>1678</v>
      </c>
      <c r="C16" s="8" t="n">
        <v>748.8</v>
      </c>
      <c r="D16" s="8" t="n">
        <v>726.1</v>
      </c>
      <c r="E16" s="8" t="n">
        <v>737.3</v>
      </c>
    </row>
    <row r="17" spans="1:5">
      <c r="A17" s="4" t="s">
        <v>93</v>
      </c>
      <c r="C17" s="5" t="n">
        <v>0</v>
      </c>
      <c r="D17" s="5" t="n">
        <v>0</v>
      </c>
      <c r="E17" s="5" t="n">
        <v>0</v>
      </c>
    </row>
    <row r="18" spans="1:5">
      <c r="A18" s="4" t="s">
        <v>92</v>
      </c>
      <c r="C18" s="8" t="n">
        <v>61.8</v>
      </c>
      <c r="D18" s="8" t="n">
        <v>58.9</v>
      </c>
      <c r="E18" s="8" t="n">
        <v>48.6</v>
      </c>
    </row>
    <row r="19" spans="1:5">
      <c r="A19" s="4" t="s">
        <v>1676</v>
      </c>
      <c r="C19" s="8" t="n">
        <v>538.4</v>
      </c>
      <c r="D19" s="8" t="n">
        <v>649.5</v>
      </c>
      <c r="E19" s="8" t="n">
        <v>545.3</v>
      </c>
    </row>
    <row r="20" spans="1:5">
      <c r="A20" s="4" t="s">
        <v>1391</v>
      </c>
      <c r="C20" s="8" t="n">
        <v>117.2</v>
      </c>
      <c r="D20" s="8" t="n">
        <v>114.6</v>
      </c>
      <c r="E20" s="8" t="n">
        <v>115.3</v>
      </c>
    </row>
    <row r="21" spans="1:5">
      <c r="A21" s="4" t="s">
        <v>1677</v>
      </c>
      <c r="C21" s="8" t="n">
        <v>108.3</v>
      </c>
      <c r="D21" s="8" t="n">
        <v>103.2</v>
      </c>
      <c r="E21" s="8" t="n">
        <v>113.7</v>
      </c>
    </row>
    <row r="22" spans="1:5">
      <c r="A22" s="4" t="s">
        <v>52</v>
      </c>
      <c r="C22" s="8" t="n">
        <v>58.4</v>
      </c>
      <c r="D22" s="5" t="n">
        <v>56</v>
      </c>
    </row>
    <row r="23" spans="1:5">
      <c r="A23" s="4" t="s">
        <v>299</v>
      </c>
      <c r="C23" s="8" t="n">
        <v>452.9</v>
      </c>
      <c r="D23" s="8" t="n">
        <v>461.9</v>
      </c>
    </row>
    <row r="24" spans="1:5">
      <c r="A24" s="4" t="s">
        <v>61</v>
      </c>
      <c r="C24" s="8" t="n">
        <v>374.3</v>
      </c>
      <c r="D24" s="8" t="n">
        <v>356.3</v>
      </c>
    </row>
    <row r="25" spans="1:5">
      <c r="A25" s="4" t="s">
        <v>608</v>
      </c>
    </row>
    <row r="26" spans="1:5">
      <c r="A26" s="3" t="s">
        <v>1674</v>
      </c>
    </row>
    <row r="27" spans="1:5">
      <c r="A27" s="4" t="s">
        <v>1675</v>
      </c>
      <c r="C27" s="8" t="n">
        <v>2027.4</v>
      </c>
      <c r="D27" s="8" t="n">
        <v>1005.7</v>
      </c>
      <c r="E27" s="8" t="n">
        <v>873.3</v>
      </c>
    </row>
    <row r="28" spans="1:5">
      <c r="A28" s="4" t="s">
        <v>1678</v>
      </c>
      <c r="C28" s="8" t="n">
        <v>2067.4</v>
      </c>
      <c r="D28" s="8" t="n">
        <v>1043.5</v>
      </c>
      <c r="E28" s="8" t="n">
        <v>883.6</v>
      </c>
    </row>
    <row r="29" spans="1:5">
      <c r="A29" s="4" t="s">
        <v>93</v>
      </c>
      <c r="C29" s="8" t="n">
        <v>2.4</v>
      </c>
      <c r="D29" s="8" t="n">
        <v>1.1</v>
      </c>
      <c r="E29" s="8" t="n">
        <v>0.5</v>
      </c>
    </row>
    <row r="30" spans="1:5">
      <c r="A30" s="4" t="s">
        <v>92</v>
      </c>
      <c r="C30" s="8" t="n">
        <v>63.4</v>
      </c>
      <c r="D30" s="8" t="n">
        <v>39.2</v>
      </c>
      <c r="E30" s="8" t="n">
        <v>29.1</v>
      </c>
    </row>
    <row r="31" spans="1:5">
      <c r="A31" s="4" t="s">
        <v>1676</v>
      </c>
      <c r="C31" s="8" t="n">
        <v>1523.8</v>
      </c>
      <c r="D31" s="8" t="n">
        <v>800.5</v>
      </c>
      <c r="E31" s="8" t="n">
        <v>773.9</v>
      </c>
    </row>
    <row r="32" spans="1:5">
      <c r="A32" s="4" t="s">
        <v>1391</v>
      </c>
      <c r="C32" s="5" t="n">
        <v>202</v>
      </c>
      <c r="D32" s="8" t="n">
        <v>150.2</v>
      </c>
      <c r="E32" s="8" t="n">
        <v>136.8</v>
      </c>
    </row>
    <row r="33" spans="1:5">
      <c r="A33" s="4" t="s">
        <v>1677</v>
      </c>
      <c r="C33" s="8" t="n">
        <v>219.7</v>
      </c>
      <c r="D33" s="8" t="n">
        <v>14.8</v>
      </c>
      <c r="E33" s="8" t="n">
        <v>19.9</v>
      </c>
    </row>
    <row r="34" spans="1:5">
      <c r="A34" s="4" t="s">
        <v>52</v>
      </c>
      <c r="C34" s="8" t="n">
        <v>121.4</v>
      </c>
      <c r="D34" s="8" t="n">
        <v>40.2</v>
      </c>
    </row>
    <row r="35" spans="1:5">
      <c r="A35" s="4" t="s">
        <v>299</v>
      </c>
      <c r="C35" s="5" t="n">
        <v>1387</v>
      </c>
      <c r="D35" s="8" t="n">
        <v>514.4</v>
      </c>
    </row>
    <row r="36" spans="1:5">
      <c r="A36" s="4" t="s">
        <v>61</v>
      </c>
      <c r="C36" s="5" t="n">
        <v>1025</v>
      </c>
      <c r="D36" s="8" t="n">
        <v>269.3</v>
      </c>
    </row>
    <row r="37" spans="1:5">
      <c r="A37" s="4" t="s">
        <v>609</v>
      </c>
    </row>
    <row r="38" spans="1:5">
      <c r="A38" s="3" t="s">
        <v>1674</v>
      </c>
    </row>
    <row r="39" spans="1:5">
      <c r="A39" s="4" t="s">
        <v>1675</v>
      </c>
      <c r="B39" s="4" t="s">
        <v>1679</v>
      </c>
      <c r="C39" s="8" t="n">
        <v>626.3</v>
      </c>
      <c r="D39" s="5" t="n">
        <v>614</v>
      </c>
      <c r="E39" s="8" t="n">
        <v>605.2</v>
      </c>
    </row>
    <row r="40" spans="1:5">
      <c r="A40" s="4" t="s">
        <v>93</v>
      </c>
      <c r="B40" s="4" t="s">
        <v>1679</v>
      </c>
      <c r="C40" s="5" t="n">
        <v>4</v>
      </c>
      <c r="D40" s="8" t="n">
        <v>2.6</v>
      </c>
      <c r="E40" s="8" t="n">
        <v>2.8</v>
      </c>
    </row>
    <row r="41" spans="1:5">
      <c r="A41" s="4" t="s">
        <v>92</v>
      </c>
      <c r="B41" s="4" t="s">
        <v>1679</v>
      </c>
      <c r="C41" s="8" t="n">
        <v>210.9</v>
      </c>
      <c r="D41" s="8" t="n">
        <v>223.2</v>
      </c>
      <c r="E41" s="8" t="n">
        <v>214.2</v>
      </c>
    </row>
    <row r="42" spans="1:5">
      <c r="A42" s="4" t="s">
        <v>1676</v>
      </c>
      <c r="B42" s="4" t="s">
        <v>1679</v>
      </c>
      <c r="C42" s="8" t="n">
        <v>404.2</v>
      </c>
      <c r="D42" s="8" t="n">
        <v>387.4</v>
      </c>
      <c r="E42" s="8" t="n">
        <v>461.6</v>
      </c>
    </row>
    <row r="43" spans="1:5">
      <c r="A43" s="4" t="s">
        <v>1391</v>
      </c>
      <c r="B43" s="4" t="s">
        <v>1679</v>
      </c>
      <c r="C43" s="8" t="n">
        <v>57.9</v>
      </c>
      <c r="D43" s="8" t="n">
        <v>53.5</v>
      </c>
      <c r="E43" s="8" t="n">
        <v>47.2</v>
      </c>
    </row>
    <row r="44" spans="1:5">
      <c r="A44" s="4" t="s">
        <v>1677</v>
      </c>
      <c r="B44" s="4" t="s">
        <v>1679</v>
      </c>
      <c r="C44" s="8" t="n">
        <v>263.2</v>
      </c>
      <c r="D44" s="8" t="n">
        <v>258.7</v>
      </c>
      <c r="E44" s="8" t="n">
        <v>266.7</v>
      </c>
    </row>
    <row r="45" spans="1:5">
      <c r="A45" s="4" t="s">
        <v>52</v>
      </c>
      <c r="B45" s="4" t="s">
        <v>1679</v>
      </c>
      <c r="C45" s="8" t="n">
        <v>290.2</v>
      </c>
      <c r="D45" s="8" t="n">
        <v>269.1</v>
      </c>
    </row>
    <row r="46" spans="1:5">
      <c r="A46" s="4" t="s">
        <v>299</v>
      </c>
      <c r="B46" s="4" t="s">
        <v>1679</v>
      </c>
      <c r="C46" s="8" t="n">
        <v>3563.1</v>
      </c>
      <c r="D46" s="8" t="n">
        <v>3525.1</v>
      </c>
    </row>
    <row r="47" spans="1:5">
      <c r="A47" s="4" t="s">
        <v>61</v>
      </c>
      <c r="B47" s="4" t="s">
        <v>1679</v>
      </c>
      <c r="C47" s="5" t="n">
        <v>25</v>
      </c>
      <c r="D47" s="8" t="n">
        <v>28.3</v>
      </c>
    </row>
    <row r="48" spans="1:5">
      <c r="A48" s="4" t="s">
        <v>1680</v>
      </c>
    </row>
    <row r="49" spans="1:5">
      <c r="A49" s="3" t="s">
        <v>1674</v>
      </c>
    </row>
    <row r="50" spans="1:5">
      <c r="A50" s="4" t="s">
        <v>1675</v>
      </c>
      <c r="C50" s="5" t="n">
        <v>0</v>
      </c>
      <c r="D50" s="5" t="n">
        <v>0</v>
      </c>
      <c r="E50" s="5" t="n">
        <v>0</v>
      </c>
    </row>
    <row r="51" spans="1:5">
      <c r="A51" s="4" t="s">
        <v>93</v>
      </c>
      <c r="C51" s="8" t="n">
        <v>35.8</v>
      </c>
      <c r="D51" s="8" t="n">
        <v>0.3</v>
      </c>
      <c r="E51" s="8" t="n">
        <v>-0.1</v>
      </c>
    </row>
    <row r="52" spans="1:5">
      <c r="A52" s="4" t="s">
        <v>92</v>
      </c>
      <c r="C52" s="8" t="n">
        <v>4.8</v>
      </c>
      <c r="D52" s="8" t="n">
        <v>5.9</v>
      </c>
      <c r="E52" s="8" t="n">
        <v>6.4</v>
      </c>
    </row>
    <row r="53" spans="1:5">
      <c r="A53" s="4" t="s">
        <v>1676</v>
      </c>
      <c r="C53" s="8" t="n">
        <v>0.1</v>
      </c>
      <c r="D53" s="5" t="n">
        <v>0</v>
      </c>
      <c r="E53" s="5" t="n">
        <v>0</v>
      </c>
    </row>
    <row r="54" spans="1:5">
      <c r="A54" s="4" t="s">
        <v>1391</v>
      </c>
      <c r="C54" s="5" t="n">
        <v>0</v>
      </c>
      <c r="D54" s="5" t="n">
        <v>0</v>
      </c>
      <c r="E54" s="5" t="n">
        <v>0</v>
      </c>
    </row>
    <row r="55" spans="1:5">
      <c r="A55" s="4" t="s">
        <v>1677</v>
      </c>
      <c r="C55" s="8" t="n">
        <v>-67.8</v>
      </c>
      <c r="D55" s="8" t="n">
        <v>-50.7</v>
      </c>
      <c r="E55" s="6" t="n">
        <v>-52.3</v>
      </c>
    </row>
    <row r="56" spans="1:5">
      <c r="A56" s="4" t="s">
        <v>52</v>
      </c>
      <c r="C56" s="5" t="n">
        <v>0</v>
      </c>
      <c r="D56" s="5" t="n">
        <v>0</v>
      </c>
    </row>
    <row r="57" spans="1:5">
      <c r="A57" s="4" t="s">
        <v>299</v>
      </c>
      <c r="C57" s="8" t="n">
        <v>30.6</v>
      </c>
      <c r="D57" s="8" t="n">
        <v>36.4</v>
      </c>
    </row>
    <row r="58" spans="1:5">
      <c r="A58" s="4" t="s">
        <v>61</v>
      </c>
      <c r="C58" s="7" t="n">
        <v>0</v>
      </c>
      <c r="D58" s="7" t="n">
        <v>0</v>
      </c>
    </row>
    <row r="59" spans="1:5"/>
    <row r="60" spans="1:5">
      <c r="A60" s="4" t="s">
        <v>1679</v>
      </c>
      <c r="B60" s="4" t="s">
        <v>1681</v>
      </c>
    </row>
  </sheetData>
  <mergeCells count="4">
    <mergeCell ref="A1:B2"/>
    <mergeCell ref="C1:E1"/>
    <mergeCell ref="A59:D59"/>
    <mergeCell ref="B60:D60"/>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2</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683</v>
      </c>
    </row>
    <row r="4" spans="1:12">
      <c r="A4" s="4" t="s">
        <v>1684</v>
      </c>
      <c r="B4" s="6" t="n">
        <v>19435.1</v>
      </c>
      <c r="F4" s="6" t="n">
        <v>19208.7</v>
      </c>
      <c r="J4" s="6" t="n">
        <v>19435.1</v>
      </c>
      <c r="K4" s="6" t="n">
        <v>19208.7</v>
      </c>
      <c r="L4" s="7" t="n">
        <v>20889</v>
      </c>
    </row>
    <row r="5" spans="1:12">
      <c r="A5" s="4" t="s">
        <v>1685</v>
      </c>
      <c r="B5" s="8" t="n">
        <v>436.4</v>
      </c>
      <c r="F5" s="8" t="n">
        <v>455.2</v>
      </c>
      <c r="J5" s="8" t="n">
        <v>436.4</v>
      </c>
      <c r="K5" s="8" t="n">
        <v>455.2</v>
      </c>
      <c r="L5" s="8" t="n">
        <v>486.9</v>
      </c>
    </row>
    <row r="6" spans="1:12">
      <c r="A6" s="4" t="s">
        <v>1442</v>
      </c>
      <c r="J6" s="8" t="n">
        <v>31.6</v>
      </c>
      <c r="K6" s="8" t="n">
        <v>18.2</v>
      </c>
      <c r="L6" s="5" t="n">
        <v>19</v>
      </c>
    </row>
    <row r="7" spans="1:12">
      <c r="A7" s="4" t="s">
        <v>1686</v>
      </c>
      <c r="B7" s="8" t="n">
        <v>172.7</v>
      </c>
      <c r="F7" s="5" t="n">
        <v>184</v>
      </c>
      <c r="J7" s="8" t="n">
        <v>172.7</v>
      </c>
      <c r="K7" s="5" t="n">
        <v>184</v>
      </c>
      <c r="L7" s="5" t="n">
        <v>195</v>
      </c>
    </row>
    <row r="8" spans="1:12">
      <c r="A8" s="4" t="s">
        <v>1687</v>
      </c>
      <c r="B8" s="8" t="n">
        <v>19171.4</v>
      </c>
      <c r="F8" s="8" t="n">
        <v>18937.5</v>
      </c>
      <c r="J8" s="8" t="n">
        <v>19171.4</v>
      </c>
      <c r="K8" s="8" t="n">
        <v>18937.5</v>
      </c>
      <c r="L8" s="8" t="n">
        <v>20597.1</v>
      </c>
    </row>
    <row r="9" spans="1:12">
      <c r="A9" s="4" t="s">
        <v>1688</v>
      </c>
      <c r="B9" s="6" t="n">
        <v>1063.6</v>
      </c>
      <c r="C9" s="6" t="n">
        <v>1052.9</v>
      </c>
      <c r="D9" s="6" t="n">
        <v>658.1</v>
      </c>
      <c r="E9" s="6" t="n">
        <v>609.8</v>
      </c>
      <c r="F9" s="6" t="n">
        <v>605.9</v>
      </c>
      <c r="G9" s="6" t="n">
        <v>598.2</v>
      </c>
      <c r="H9" s="6" t="n">
        <v>582.5</v>
      </c>
      <c r="I9" s="6" t="n">
        <v>563.4</v>
      </c>
      <c r="J9" s="6" t="n">
        <v>3384.4</v>
      </c>
      <c r="K9" s="7" t="n">
        <v>2350</v>
      </c>
      <c r="L9" s="7" t="n">
        <v>2220</v>
      </c>
    </row>
    <row r="10" spans="1:12">
      <c r="A10" s="4" t="s">
        <v>1689</v>
      </c>
      <c r="B10" s="4" t="s">
        <v>1690</v>
      </c>
      <c r="F10" s="4" t="s">
        <v>1182</v>
      </c>
      <c r="J10" s="4" t="s">
        <v>1690</v>
      </c>
      <c r="K10" s="4" t="s">
        <v>1182</v>
      </c>
      <c r="L10" s="4" t="s">
        <v>1690</v>
      </c>
    </row>
    <row r="11" spans="1:12">
      <c r="A11" s="4" t="s">
        <v>460</v>
      </c>
    </row>
    <row r="12" spans="1:12">
      <c r="A12" s="3" t="s">
        <v>1683</v>
      </c>
    </row>
    <row r="13" spans="1:12">
      <c r="A13" s="4" t="s">
        <v>1691</v>
      </c>
      <c r="J13" s="6" t="n">
        <v>378.2</v>
      </c>
      <c r="K13" s="6" t="n">
        <v>366.8</v>
      </c>
      <c r="L13" s="6" t="n">
        <v>381.4</v>
      </c>
    </row>
    <row r="14" spans="1:12">
      <c r="A14" s="4" t="s">
        <v>1442</v>
      </c>
      <c r="J14" s="8" t="n">
        <v>1.2</v>
      </c>
      <c r="K14" s="8" t="n">
        <v>1.4</v>
      </c>
      <c r="L14" s="8" t="n">
        <v>1.4</v>
      </c>
    </row>
    <row r="15" spans="1:12">
      <c r="A15" s="4" t="s">
        <v>1450</v>
      </c>
      <c r="J15" s="5" t="n">
        <v>1</v>
      </c>
      <c r="K15" s="8" t="n">
        <v>1.1</v>
      </c>
      <c r="L15" s="8" t="n">
        <v>1.3</v>
      </c>
    </row>
    <row r="16" spans="1:12">
      <c r="A16" s="4" t="s">
        <v>1688</v>
      </c>
      <c r="J16" s="7" t="n">
        <v>378</v>
      </c>
      <c r="K16" s="6" t="n">
        <v>366.5</v>
      </c>
      <c r="L16" s="6" t="n">
        <v>381.3</v>
      </c>
    </row>
    <row r="17" spans="1:12">
      <c r="A17" s="4" t="s">
        <v>1692</v>
      </c>
      <c r="J17" s="4" t="s">
        <v>1693</v>
      </c>
      <c r="K17" s="4" t="s">
        <v>1693</v>
      </c>
      <c r="L17" s="4" t="s">
        <v>1693</v>
      </c>
    </row>
    <row r="18" spans="1:12">
      <c r="A18" s="4" t="s">
        <v>1694</v>
      </c>
    </row>
    <row r="19" spans="1:12">
      <c r="A19" s="3" t="s">
        <v>1683</v>
      </c>
    </row>
    <row r="20" spans="1:12">
      <c r="A20" s="4" t="s">
        <v>1691</v>
      </c>
      <c r="J20" s="6" t="n">
        <v>174.3</v>
      </c>
      <c r="K20" s="7" t="n">
        <v>171</v>
      </c>
      <c r="L20" s="6" t="n">
        <v>144.9</v>
      </c>
    </row>
    <row r="21" spans="1:12">
      <c r="A21" s="4" t="s">
        <v>1442</v>
      </c>
      <c r="J21" s="8" t="n">
        <v>1.7</v>
      </c>
      <c r="K21" s="8" t="n">
        <v>1.5</v>
      </c>
      <c r="L21" s="8" t="n">
        <v>0.5</v>
      </c>
    </row>
    <row r="22" spans="1:12">
      <c r="A22" s="4" t="s">
        <v>1450</v>
      </c>
      <c r="J22" s="8" t="n">
        <v>5.3</v>
      </c>
      <c r="K22" s="8" t="n">
        <v>5.4</v>
      </c>
      <c r="L22" s="8" t="n">
        <v>5.3</v>
      </c>
    </row>
    <row r="23" spans="1:12">
      <c r="A23" s="4" t="s">
        <v>1688</v>
      </c>
      <c r="J23" s="6" t="n">
        <v>177.9</v>
      </c>
      <c r="K23" s="6" t="n">
        <v>174.9</v>
      </c>
      <c r="L23" s="6" t="n">
        <v>149.7</v>
      </c>
    </row>
    <row r="24" spans="1:12">
      <c r="A24" s="4" t="s">
        <v>1692</v>
      </c>
      <c r="J24" s="4" t="s">
        <v>465</v>
      </c>
      <c r="K24" s="4" t="s">
        <v>1695</v>
      </c>
      <c r="L24" s="4" t="s">
        <v>1696</v>
      </c>
    </row>
    <row r="25" spans="1:12">
      <c r="A25" s="4" t="s">
        <v>1697</v>
      </c>
    </row>
    <row r="26" spans="1:12">
      <c r="A26" s="3" t="s">
        <v>1683</v>
      </c>
    </row>
    <row r="27" spans="1:12">
      <c r="A27" s="4" t="s">
        <v>1691</v>
      </c>
      <c r="J27" s="6" t="n">
        <v>2778.3</v>
      </c>
      <c r="K27" s="6" t="n">
        <v>1757.5</v>
      </c>
      <c r="L27" s="6" t="n">
        <v>1645.4</v>
      </c>
    </row>
    <row r="28" spans="1:12">
      <c r="A28" s="4" t="s">
        <v>1442</v>
      </c>
      <c r="J28" s="8" t="n">
        <v>28.7</v>
      </c>
      <c r="K28" s="8" t="n">
        <v>15.3</v>
      </c>
      <c r="L28" s="8" t="n">
        <v>17.1</v>
      </c>
    </row>
    <row r="29" spans="1:12">
      <c r="A29" s="4" t="s">
        <v>1450</v>
      </c>
      <c r="J29" s="8" t="n">
        <v>78.90000000000001</v>
      </c>
      <c r="K29" s="8" t="n">
        <v>66.40000000000001</v>
      </c>
      <c r="L29" s="8" t="n">
        <v>60.7</v>
      </c>
    </row>
    <row r="30" spans="1:12">
      <c r="A30" s="4" t="s">
        <v>1688</v>
      </c>
      <c r="J30" s="6" t="n">
        <v>2828.5</v>
      </c>
      <c r="K30" s="6" t="n">
        <v>1808.6</v>
      </c>
      <c r="L30" s="7" t="n">
        <v>1689</v>
      </c>
    </row>
    <row r="31" spans="1:12">
      <c r="A31" s="4" t="s">
        <v>1692</v>
      </c>
      <c r="J31" s="4" t="s">
        <v>1698</v>
      </c>
      <c r="K31" s="4" t="s">
        <v>1327</v>
      </c>
      <c r="L31" s="4" t="s">
        <v>1699</v>
      </c>
    </row>
    <row r="32" spans="1:12">
      <c r="A32" s="4" t="s">
        <v>1363</v>
      </c>
    </row>
    <row r="33" spans="1:12">
      <c r="A33" s="3" t="s">
        <v>1683</v>
      </c>
    </row>
    <row r="34" spans="1:12">
      <c r="A34" s="4" t="s">
        <v>1691</v>
      </c>
      <c r="J34" s="6" t="n">
        <v>3330.8</v>
      </c>
      <c r="K34" s="6" t="n">
        <v>2295.3</v>
      </c>
      <c r="L34" s="6" t="n">
        <v>2171.7</v>
      </c>
    </row>
    <row r="35" spans="1:12">
      <c r="A35" s="4" t="s">
        <v>1442</v>
      </c>
      <c r="J35" s="8" t="n">
        <v>31.6</v>
      </c>
      <c r="K35" s="8" t="n">
        <v>18.2</v>
      </c>
      <c r="L35" s="5" t="n">
        <v>19</v>
      </c>
    </row>
    <row r="36" spans="1:12">
      <c r="A36" s="4" t="s">
        <v>1450</v>
      </c>
      <c r="J36" s="8" t="n">
        <v>85.2</v>
      </c>
      <c r="K36" s="8" t="n">
        <v>72.90000000000001</v>
      </c>
      <c r="L36" s="8" t="n">
        <v>67.3</v>
      </c>
    </row>
    <row r="37" spans="1:12">
      <c r="A37" s="4" t="s">
        <v>1688</v>
      </c>
      <c r="J37" s="6" t="n">
        <v>3384.4</v>
      </c>
      <c r="K37" s="7" t="n">
        <v>2350</v>
      </c>
      <c r="L37" s="7" t="n">
        <v>2220</v>
      </c>
    </row>
    <row r="38" spans="1:12">
      <c r="A38" s="4" t="s">
        <v>1692</v>
      </c>
      <c r="J38" s="4" t="s">
        <v>1700</v>
      </c>
      <c r="K38" s="4" t="s">
        <v>1695</v>
      </c>
      <c r="L38" s="4" t="s">
        <v>465</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1701</v>
      </c>
      <c r="B1" s="1" t="s">
        <v>1702</v>
      </c>
      <c r="C1" s="2" t="s">
        <v>1703</v>
      </c>
    </row>
    <row r="2" spans="1:3">
      <c r="A2" s="4" t="s">
        <v>1704</v>
      </c>
      <c r="B2" s="4" t="s">
        <v>1705</v>
      </c>
      <c r="C2" s="7" t="n">
        <v>2115600000</v>
      </c>
    </row>
    <row r="3" spans="1:3">
      <c r="A3" s="4" t="s">
        <v>1706</v>
      </c>
      <c r="B3" s="4" t="s">
        <v>1707</v>
      </c>
      <c r="C3" s="5" t="n">
        <v>500000</v>
      </c>
    </row>
    <row r="4" spans="1:3">
      <c r="A4" s="4" t="s">
        <v>1706</v>
      </c>
      <c r="B4" s="4" t="s">
        <v>1707</v>
      </c>
      <c r="C4" s="5" t="n">
        <v>0</v>
      </c>
    </row>
    <row r="5" spans="1:3">
      <c r="A5" s="4" t="s">
        <v>179</v>
      </c>
    </row>
    <row r="6" spans="1:3">
      <c r="A6" s="4" t="s">
        <v>1704</v>
      </c>
      <c r="B6" s="4" t="s">
        <v>1705</v>
      </c>
      <c r="C6" s="5" t="n">
        <v>1224800000</v>
      </c>
    </row>
    <row r="7" spans="1:3">
      <c r="A7" s="4" t="s">
        <v>1706</v>
      </c>
      <c r="B7" s="4" t="s">
        <v>1707</v>
      </c>
      <c r="C7" s="5" t="n">
        <v>-18200000</v>
      </c>
    </row>
    <row r="8" spans="1:3">
      <c r="A8" s="4" t="s">
        <v>1708</v>
      </c>
    </row>
    <row r="9" spans="1:3">
      <c r="A9" s="4" t="s">
        <v>1704</v>
      </c>
      <c r="B9" s="4" t="s">
        <v>1705</v>
      </c>
      <c r="C9" s="5" t="n">
        <v>212600000</v>
      </c>
    </row>
    <row r="10" spans="1:3">
      <c r="A10" s="4" t="s">
        <v>1706</v>
      </c>
      <c r="B10" s="4" t="s">
        <v>1707</v>
      </c>
      <c r="C10" s="5" t="n">
        <v>18200000</v>
      </c>
    </row>
    <row r="11" spans="1:3">
      <c r="A11" s="4" t="s">
        <v>1709</v>
      </c>
    </row>
    <row r="12" spans="1:3">
      <c r="A12" s="4" t="s">
        <v>1704</v>
      </c>
      <c r="B12" s="4" t="s">
        <v>1705</v>
      </c>
      <c r="C12" s="5" t="n">
        <v>673100000</v>
      </c>
    </row>
    <row r="13" spans="1:3">
      <c r="A13" s="4" t="s">
        <v>177</v>
      </c>
    </row>
    <row r="14" spans="1:3">
      <c r="A14" s="4" t="s">
        <v>1704</v>
      </c>
      <c r="B14" s="4" t="s">
        <v>1705</v>
      </c>
      <c r="C14" s="7" t="n">
        <v>5100000</v>
      </c>
    </row>
    <row r="15" spans="1:3">
      <c r="A15" s="4" t="s">
        <v>1710</v>
      </c>
      <c r="B15" s="4" t="s">
        <v>1711</v>
      </c>
      <c r="C15" s="5" t="n">
        <v>51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25</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4.3</v>
      </c>
      <c r="C3" s="7" t="n">
        <v>0</v>
      </c>
    </row>
    <row r="4" spans="1:3">
      <c r="A4" s="4" t="s">
        <v>38</v>
      </c>
      <c r="B4" s="8" t="n">
        <v>684.4</v>
      </c>
      <c r="C4" s="5" t="n">
        <v>526</v>
      </c>
    </row>
    <row r="5" spans="1:3">
      <c r="A5" s="4" t="s">
        <v>39</v>
      </c>
      <c r="B5" s="8" t="n">
        <v>41.5</v>
      </c>
      <c r="C5" s="5" t="n">
        <v>0</v>
      </c>
    </row>
    <row r="6" spans="1:3">
      <c r="A6" s="3" t="s">
        <v>40</v>
      </c>
    </row>
    <row r="7" spans="1:3">
      <c r="A7" s="4" t="s">
        <v>41</v>
      </c>
      <c r="B7" s="8" t="n">
        <v>6424.2</v>
      </c>
      <c r="C7" s="8" t="n">
        <v>5382.7</v>
      </c>
    </row>
    <row r="8" spans="1:3">
      <c r="A8" s="4" t="s">
        <v>42</v>
      </c>
      <c r="B8" s="5" t="n">
        <v>187</v>
      </c>
      <c r="C8" s="5" t="n">
        <v>161</v>
      </c>
    </row>
    <row r="9" spans="1:3">
      <c r="A9" s="4" t="s">
        <v>43</v>
      </c>
      <c r="B9" s="8" t="n">
        <v>31.5</v>
      </c>
    </row>
    <row r="10" spans="1:3">
      <c r="A10" s="4" t="s">
        <v>44</v>
      </c>
      <c r="C10" s="5" t="n">
        <v>0</v>
      </c>
    </row>
    <row r="11" spans="1:3">
      <c r="A11" s="4" t="s">
        <v>45</v>
      </c>
      <c r="B11" s="5" t="n">
        <v>0</v>
      </c>
      <c r="C11" s="8" t="n">
        <v>77.5</v>
      </c>
    </row>
    <row r="12" spans="1:3">
      <c r="A12" s="4" t="s">
        <v>46</v>
      </c>
      <c r="B12" s="8" t="n">
        <v>286.1</v>
      </c>
      <c r="C12" s="8" t="n">
        <v>235.5</v>
      </c>
    </row>
    <row r="13" spans="1:3">
      <c r="A13" s="4" t="s">
        <v>47</v>
      </c>
      <c r="B13" s="8" t="n">
        <v>414.8</v>
      </c>
      <c r="C13" s="8" t="n">
        <v>422.2</v>
      </c>
    </row>
    <row r="14" spans="1:3">
      <c r="A14" s="4" t="s">
        <v>48</v>
      </c>
      <c r="B14" s="8" t="n">
        <v>8069.5</v>
      </c>
      <c r="C14" s="8" t="n">
        <v>6804.9</v>
      </c>
    </row>
    <row r="15" spans="1:3">
      <c r="A15" s="4" t="s">
        <v>49</v>
      </c>
      <c r="B15" s="8" t="n">
        <v>75.09999999999999</v>
      </c>
      <c r="C15" s="8" t="n">
        <v>45.7</v>
      </c>
    </row>
    <row r="16" spans="1:3">
      <c r="A16" s="4" t="s">
        <v>50</v>
      </c>
      <c r="B16" s="8" t="n">
        <v>1007.1</v>
      </c>
      <c r="C16" s="5" t="n">
        <v>366</v>
      </c>
    </row>
    <row r="17" spans="1:3">
      <c r="A17" s="4" t="s">
        <v>51</v>
      </c>
      <c r="B17" s="8" t="n">
        <v>245.4</v>
      </c>
      <c r="C17" s="8" t="n">
        <v>194.3</v>
      </c>
    </row>
    <row r="18" spans="1:3">
      <c r="A18" s="4" t="s">
        <v>52</v>
      </c>
      <c r="B18" s="5" t="n">
        <v>470</v>
      </c>
      <c r="C18" s="8" t="n">
        <v>365.3</v>
      </c>
    </row>
    <row r="19" spans="1:3">
      <c r="A19" s="4" t="s">
        <v>53</v>
      </c>
      <c r="B19" s="8" t="n">
        <v>1112.4</v>
      </c>
      <c r="C19" s="5" t="n">
        <v>323</v>
      </c>
    </row>
    <row r="20" spans="1:3">
      <c r="A20" s="4" t="s">
        <v>54</v>
      </c>
      <c r="B20" s="8" t="n">
        <v>38.9</v>
      </c>
      <c r="C20" s="8" t="n">
        <v>6.1</v>
      </c>
    </row>
    <row r="21" spans="1:3">
      <c r="A21" s="4" t="s">
        <v>55</v>
      </c>
      <c r="B21" s="8" t="n">
        <v>526.5</v>
      </c>
      <c r="C21" s="8" t="n">
        <v>270.9</v>
      </c>
    </row>
    <row r="22" spans="1:3">
      <c r="A22" s="4" t="s">
        <v>56</v>
      </c>
      <c r="B22" s="8" t="n">
        <v>11544.9</v>
      </c>
      <c r="C22" s="8" t="n">
        <v>8376.200000000001</v>
      </c>
    </row>
    <row r="23" spans="1:3">
      <c r="A23" s="3" t="s">
        <v>57</v>
      </c>
    </row>
    <row r="24" spans="1:3">
      <c r="A24" s="4" t="s">
        <v>58</v>
      </c>
      <c r="B24" s="8" t="n">
        <v>3558.7</v>
      </c>
      <c r="C24" s="5" t="n">
        <v>3521</v>
      </c>
    </row>
    <row r="25" spans="1:3">
      <c r="A25" s="4" t="s">
        <v>59</v>
      </c>
      <c r="B25" s="8" t="n">
        <v>1874.9</v>
      </c>
      <c r="C25" s="8" t="n">
        <v>1016.8</v>
      </c>
    </row>
    <row r="26" spans="1:3">
      <c r="A26" s="4" t="s">
        <v>60</v>
      </c>
      <c r="B26" s="8" t="n">
        <v>5433.6</v>
      </c>
      <c r="C26" s="8" t="n">
        <v>4537.8</v>
      </c>
    </row>
    <row r="27" spans="1:3">
      <c r="A27" s="4" t="s">
        <v>61</v>
      </c>
      <c r="B27" s="8" t="n">
        <v>1424.3</v>
      </c>
      <c r="C27" s="8" t="n">
        <v>653.9</v>
      </c>
    </row>
    <row r="28" spans="1:3">
      <c r="A28" s="4" t="s">
        <v>62</v>
      </c>
      <c r="B28" s="8" t="n">
        <v>26.2</v>
      </c>
      <c r="C28" s="8" t="n">
        <v>14.8</v>
      </c>
    </row>
    <row r="29" spans="1:3">
      <c r="A29" s="4" t="s">
        <v>63</v>
      </c>
      <c r="B29" s="8" t="n">
        <v>4.4</v>
      </c>
      <c r="C29" s="8" t="n">
        <v>8.1</v>
      </c>
    </row>
    <row r="30" spans="1:3">
      <c r="A30" s="4" t="s">
        <v>64</v>
      </c>
      <c r="B30" s="5" t="n">
        <v>909</v>
      </c>
      <c r="C30" s="8" t="n">
        <v>592.3</v>
      </c>
    </row>
    <row r="31" spans="1:3">
      <c r="A31" s="4" t="s">
        <v>65</v>
      </c>
      <c r="B31" s="8" t="n">
        <v>697.3</v>
      </c>
      <c r="C31" s="8" t="n">
        <v>453.7</v>
      </c>
    </row>
    <row r="32" spans="1:3">
      <c r="A32" s="4" t="s">
        <v>66</v>
      </c>
      <c r="B32" s="8" t="n">
        <v>8494.799999999999</v>
      </c>
      <c r="C32" s="8" t="n">
        <v>6260.6</v>
      </c>
    </row>
    <row r="33" spans="1:3">
      <c r="A33" s="3" t="s">
        <v>67</v>
      </c>
    </row>
    <row r="34" spans="1:3">
      <c r="A34" s="4" t="s">
        <v>68</v>
      </c>
      <c r="B34" s="8" t="n">
        <v>6.5</v>
      </c>
      <c r="C34" s="8" t="n">
        <v>5.1</v>
      </c>
    </row>
    <row r="35" spans="1:3">
      <c r="A35" s="4" t="s">
        <v>69</v>
      </c>
      <c r="B35" s="8" t="n">
        <v>1666.3</v>
      </c>
      <c r="C35" s="8" t="n">
        <v>673.1</v>
      </c>
    </row>
    <row r="36" spans="1:3">
      <c r="A36" s="4" t="s">
        <v>70</v>
      </c>
      <c r="B36" s="8" t="n">
        <v>1355.5</v>
      </c>
      <c r="C36" s="5" t="n">
        <v>1243</v>
      </c>
    </row>
    <row r="37" spans="1:3">
      <c r="A37" s="4" t="s">
        <v>71</v>
      </c>
      <c r="B37" s="8" t="n">
        <v>21.8</v>
      </c>
      <c r="C37" s="8" t="n">
        <v>194.4</v>
      </c>
    </row>
    <row r="38" spans="1:3">
      <c r="A38" s="4" t="s">
        <v>72</v>
      </c>
      <c r="B38" s="8" t="n">
        <v>3050.1</v>
      </c>
      <c r="C38" s="8" t="n">
        <v>2115.6</v>
      </c>
    </row>
    <row r="39" spans="1:3">
      <c r="A39" s="4" t="s">
        <v>73</v>
      </c>
      <c r="B39" s="6" t="n">
        <v>11544.9</v>
      </c>
      <c r="C39" s="6" t="n">
        <v>8376.2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242</v>
      </c>
    </row>
    <row r="4" spans="1:2">
      <c r="A4" s="4" t="s">
        <v>104</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row>
    <row r="4" spans="1:2">
      <c r="A4" s="3"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6" t="n">
        <v>6284.5</v>
      </c>
      <c r="C2" s="6" t="n">
        <v>5021.6</v>
      </c>
    </row>
    <row r="3" spans="1:3">
      <c r="A3" s="4" t="s">
        <v>76</v>
      </c>
      <c r="B3" s="5" t="n">
        <v>0</v>
      </c>
      <c r="C3" s="8" t="n">
        <v>476.2</v>
      </c>
    </row>
    <row r="4" spans="1:3">
      <c r="A4" s="4" t="s">
        <v>77</v>
      </c>
      <c r="B4" s="6" t="n">
        <v>911.2</v>
      </c>
      <c r="C4" s="6" t="n">
        <v>614.6</v>
      </c>
    </row>
    <row r="5" spans="1:3">
      <c r="A5" s="4" t="s">
        <v>78</v>
      </c>
      <c r="B5" s="6" t="n">
        <v>0.1</v>
      </c>
      <c r="C5" s="6" t="n">
        <v>0.1</v>
      </c>
    </row>
    <row r="6" spans="1:3">
      <c r="A6" s="4" t="s">
        <v>79</v>
      </c>
      <c r="B6" s="5" t="n">
        <v>100000000</v>
      </c>
      <c r="C6" s="5" t="n">
        <v>100000000</v>
      </c>
    </row>
    <row r="7" spans="1:3">
      <c r="A7" s="4" t="s">
        <v>80</v>
      </c>
      <c r="B7" s="5" t="n">
        <v>64756833</v>
      </c>
      <c r="C7" s="5" t="n">
        <v>51462405</v>
      </c>
    </row>
    <row r="8" spans="1:3">
      <c r="A8" s="4" t="s">
        <v>81</v>
      </c>
      <c r="B8" s="5" t="n">
        <v>64756833</v>
      </c>
      <c r="C8" s="5" t="n">
        <v>51462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80"/>
  </cols>
  <sheetData>
    <row r="1" spans="1:2">
      <c r="A1" s="1" t="s">
        <v>294</v>
      </c>
      <c r="B1" s="2" t="s">
        <v>1</v>
      </c>
    </row>
    <row r="2" spans="1:2">
      <c r="B2" s="2" t="s">
        <v>2</v>
      </c>
    </row>
    <row r="3" spans="1:2">
      <c r="A3" s="3" t="s">
        <v>204</v>
      </c>
    </row>
    <row r="4" spans="1:2">
      <c r="A4" s="4" t="s">
        <v>209</v>
      </c>
      <c r="B4" s="4" t="s">
        <v>295</v>
      </c>
    </row>
    <row r="5" spans="1:2">
      <c r="A5" s="4" t="s">
        <v>266</v>
      </c>
      <c r="B5" s="4" t="s">
        <v>296</v>
      </c>
    </row>
    <row r="6" spans="1:2">
      <c r="A6" s="4" t="s">
        <v>52</v>
      </c>
      <c r="B6" s="4" t="s">
        <v>297</v>
      </c>
    </row>
    <row r="7" spans="1:2">
      <c r="A7" s="4" t="s">
        <v>53</v>
      </c>
      <c r="B7" s="4" t="s">
        <v>298</v>
      </c>
    </row>
    <row r="8" spans="1:2">
      <c r="A8" s="4" t="s">
        <v>299</v>
      </c>
      <c r="B8" s="4" t="s">
        <v>300</v>
      </c>
    </row>
    <row r="9" spans="1:2">
      <c r="A9" s="4" t="s">
        <v>51</v>
      </c>
      <c r="B9" s="4" t="s">
        <v>301</v>
      </c>
    </row>
    <row r="10" spans="1:2">
      <c r="A10" s="4" t="s">
        <v>55</v>
      </c>
      <c r="B10" s="4" t="s">
        <v>302</v>
      </c>
    </row>
    <row r="11" spans="1:2">
      <c r="A11" s="4" t="s">
        <v>65</v>
      </c>
      <c r="B11" s="4" t="s">
        <v>303</v>
      </c>
    </row>
    <row r="12" spans="1:2">
      <c r="A12" s="4" t="s">
        <v>304</v>
      </c>
      <c r="B12" s="4" t="s">
        <v>305</v>
      </c>
    </row>
    <row r="13" spans="1:2">
      <c r="A13" s="4" t="s">
        <v>306</v>
      </c>
      <c r="B13" s="4" t="s">
        <v>307</v>
      </c>
    </row>
    <row r="14" spans="1:2">
      <c r="A14" s="4" t="s">
        <v>244</v>
      </c>
      <c r="B1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3" t="s">
        <v>315</v>
      </c>
    </row>
    <row r="10" spans="1:2">
      <c r="A10" s="4" t="s">
        <v>325</v>
      </c>
      <c r="B10" s="4" t="s">
        <v>326</v>
      </c>
    </row>
    <row r="11" spans="1:2">
      <c r="A11" s="4" t="s">
        <v>327</v>
      </c>
      <c r="B11" s="4" t="s">
        <v>328</v>
      </c>
    </row>
    <row r="12" spans="1:2">
      <c r="A12" s="4" t="s">
        <v>329</v>
      </c>
    </row>
    <row r="13" spans="1:2">
      <c r="A13" s="3" t="s">
        <v>315</v>
      </c>
    </row>
    <row r="14" spans="1:2">
      <c r="A1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90</v>
      </c>
    </row>
    <row r="4" spans="1:12">
      <c r="A4" s="4" t="s">
        <v>91</v>
      </c>
      <c r="B4" s="6" t="n">
        <v>1063.6</v>
      </c>
      <c r="C4" s="6" t="n">
        <v>1052.9</v>
      </c>
      <c r="D4" s="6" t="n">
        <v>658.1</v>
      </c>
      <c r="E4" s="6" t="n">
        <v>609.8</v>
      </c>
      <c r="F4" s="6" t="n">
        <v>605.9</v>
      </c>
      <c r="G4" s="6" t="n">
        <v>598.2</v>
      </c>
      <c r="H4" s="6" t="n">
        <v>582.5</v>
      </c>
      <c r="I4" s="6" t="n">
        <v>563.4</v>
      </c>
      <c r="J4" s="6" t="n">
        <v>3384.4</v>
      </c>
      <c r="K4" s="7" t="n">
        <v>2350</v>
      </c>
      <c r="L4" s="7" t="n">
        <v>2220</v>
      </c>
    </row>
    <row r="5" spans="1:12">
      <c r="A5" s="4" t="s">
        <v>92</v>
      </c>
      <c r="B5" s="8" t="n">
        <v>91.3</v>
      </c>
      <c r="C5" s="5" t="n">
        <v>92</v>
      </c>
      <c r="D5" s="8" t="n">
        <v>78.40000000000001</v>
      </c>
      <c r="E5" s="8" t="n">
        <v>79.2</v>
      </c>
      <c r="F5" s="8" t="n">
        <v>82.59999999999999</v>
      </c>
      <c r="G5" s="8" t="n">
        <v>85.90000000000001</v>
      </c>
      <c r="H5" s="8" t="n">
        <v>77.09999999999999</v>
      </c>
      <c r="I5" s="8" t="n">
        <v>81.59999999999999</v>
      </c>
      <c r="J5" s="8" t="n">
        <v>340.9</v>
      </c>
      <c r="K5" s="8" t="n">
        <v>327.2</v>
      </c>
      <c r="L5" s="8" t="n">
        <v>298.3</v>
      </c>
    </row>
    <row r="6" spans="1:12">
      <c r="A6" s="4" t="s">
        <v>93</v>
      </c>
      <c r="B6" s="5" t="n">
        <v>2</v>
      </c>
      <c r="C6" s="8" t="n">
        <v>37.8</v>
      </c>
      <c r="D6" s="8" t="n">
        <v>1.2</v>
      </c>
      <c r="E6" s="8" t="n">
        <v>1.2</v>
      </c>
      <c r="F6" s="8" t="n">
        <v>1.1</v>
      </c>
      <c r="G6" s="5" t="n">
        <v>1</v>
      </c>
      <c r="H6" s="5" t="n">
        <v>1</v>
      </c>
      <c r="I6" s="8" t="n">
        <v>0.9</v>
      </c>
      <c r="J6" s="8" t="n">
        <v>42.2</v>
      </c>
      <c r="K6" s="5" t="n">
        <v>4</v>
      </c>
      <c r="L6" s="8" t="n">
        <v>3.2</v>
      </c>
    </row>
    <row r="7" spans="1:12">
      <c r="A7" s="4" t="s">
        <v>94</v>
      </c>
      <c r="B7" s="8" t="n">
        <v>-76.40000000000001</v>
      </c>
      <c r="C7" s="5" t="n">
        <v>11</v>
      </c>
      <c r="D7" s="8" t="n">
        <v>0.4</v>
      </c>
      <c r="E7" s="8" t="n">
        <v>0.7</v>
      </c>
      <c r="J7" s="8" t="n">
        <v>-64.3</v>
      </c>
      <c r="K7" s="5" t="n">
        <v>0</v>
      </c>
      <c r="L7" s="5" t="n">
        <v>0</v>
      </c>
    </row>
    <row r="8" spans="1:12">
      <c r="A8" s="4" t="s">
        <v>95</v>
      </c>
      <c r="B8" s="8" t="n">
        <v>16.4</v>
      </c>
      <c r="C8" s="8" t="n">
        <v>3.6</v>
      </c>
      <c r="D8" s="8" t="n">
        <v>3.8</v>
      </c>
      <c r="E8" s="8" t="n">
        <v>2.6</v>
      </c>
      <c r="F8" s="8" t="n">
        <v>11.5</v>
      </c>
      <c r="G8" s="8" t="n">
        <v>8.1</v>
      </c>
      <c r="H8" s="8" t="n">
        <v>26.4</v>
      </c>
      <c r="I8" s="8" t="n">
        <v>10.5</v>
      </c>
      <c r="J8" s="8" t="n">
        <v>26.4</v>
      </c>
      <c r="K8" s="8" t="n">
        <v>56.5</v>
      </c>
      <c r="L8" s="8" t="n">
        <v>33.1</v>
      </c>
    </row>
    <row r="9" spans="1:12">
      <c r="A9" s="4" t="s">
        <v>96</v>
      </c>
      <c r="J9" s="8" t="n">
        <v>26.4</v>
      </c>
      <c r="K9" s="8" t="n">
        <v>56.5</v>
      </c>
      <c r="L9" s="8" t="n">
        <v>33.1</v>
      </c>
    </row>
    <row r="10" spans="1:12">
      <c r="A10" s="3" t="s">
        <v>97</v>
      </c>
    </row>
    <row r="11" spans="1:12">
      <c r="A11" s="4" t="s">
        <v>98</v>
      </c>
      <c r="B11" s="8" t="n">
        <v>-2.2</v>
      </c>
      <c r="C11" s="8" t="n">
        <v>-1.8</v>
      </c>
      <c r="D11" s="5" t="n">
        <v>0</v>
      </c>
      <c r="E11" s="8" t="n">
        <v>-0.5</v>
      </c>
      <c r="F11" s="8" t="n">
        <v>-3.7</v>
      </c>
      <c r="G11" s="8" t="n">
        <v>-2.9</v>
      </c>
      <c r="H11" s="8" t="n">
        <v>-2.6</v>
      </c>
      <c r="I11" s="8" t="n">
        <v>-5.2</v>
      </c>
      <c r="J11" s="8" t="n">
        <v>-4.5</v>
      </c>
      <c r="K11" s="8" t="n">
        <v>-14.4</v>
      </c>
      <c r="L11" s="5" t="n">
        <v>-33</v>
      </c>
    </row>
    <row r="12" spans="1:12">
      <c r="A12" s="4" t="s">
        <v>99</v>
      </c>
      <c r="B12" s="5" t="n">
        <v>0</v>
      </c>
      <c r="C12" s="5" t="n">
        <v>0</v>
      </c>
      <c r="D12" s="5" t="n">
        <v>0</v>
      </c>
      <c r="E12" s="5" t="n">
        <v>0</v>
      </c>
      <c r="F12" s="8" t="n">
        <v>-0.1</v>
      </c>
      <c r="G12" s="5" t="n">
        <v>0</v>
      </c>
      <c r="H12" s="5" t="n">
        <v>0</v>
      </c>
      <c r="I12" s="8" t="n">
        <v>0.2</v>
      </c>
      <c r="J12" s="5" t="n">
        <v>0</v>
      </c>
      <c r="K12" s="8" t="n">
        <v>0.1</v>
      </c>
      <c r="L12" s="8" t="n">
        <v>0.3</v>
      </c>
    </row>
    <row r="13" spans="1:12">
      <c r="A13" s="4" t="s">
        <v>100</v>
      </c>
      <c r="B13" s="8" t="n">
        <v>-2.2</v>
      </c>
      <c r="C13" s="8" t="n">
        <v>-1.8</v>
      </c>
      <c r="D13" s="5" t="n">
        <v>0</v>
      </c>
      <c r="E13" s="8" t="n">
        <v>-0.5</v>
      </c>
      <c r="F13" s="8" t="n">
        <v>-3.8</v>
      </c>
      <c r="G13" s="8" t="n">
        <v>-2.9</v>
      </c>
      <c r="H13" s="8" t="n">
        <v>-2.6</v>
      </c>
      <c r="I13" s="5" t="n">
        <v>-5</v>
      </c>
      <c r="J13" s="8" t="n">
        <v>-4.5</v>
      </c>
      <c r="K13" s="8" t="n">
        <v>-14.3</v>
      </c>
      <c r="L13" s="8" t="n">
        <v>-32.7</v>
      </c>
    </row>
    <row r="14" spans="1:12">
      <c r="A14" s="4" t="s">
        <v>101</v>
      </c>
      <c r="B14" s="8" t="n">
        <v>1094.7</v>
      </c>
      <c r="C14" s="8" t="n">
        <v>1195.5</v>
      </c>
      <c r="D14" s="8" t="n">
        <v>741.9</v>
      </c>
      <c r="E14" s="5" t="n">
        <v>693</v>
      </c>
      <c r="F14" s="8" t="n">
        <v>697.3</v>
      </c>
      <c r="G14" s="8" t="n">
        <v>690.3</v>
      </c>
      <c r="H14" s="8" t="n">
        <v>684.4</v>
      </c>
      <c r="I14" s="8" t="n">
        <v>651.4</v>
      </c>
      <c r="J14" s="8" t="n">
        <v>3725.1</v>
      </c>
      <c r="K14" s="8" t="n">
        <v>2723.4</v>
      </c>
      <c r="L14" s="8" t="n">
        <v>2521.9</v>
      </c>
    </row>
    <row r="15" spans="1:12">
      <c r="A15" s="3" t="s">
        <v>102</v>
      </c>
    </row>
    <row r="16" spans="1:12">
      <c r="A16" s="4" t="s">
        <v>103</v>
      </c>
      <c r="B16" s="8" t="n">
        <v>772.8</v>
      </c>
      <c r="C16" s="8" t="n">
        <v>757.3</v>
      </c>
      <c r="D16" s="8" t="n">
        <v>499.5</v>
      </c>
      <c r="E16" s="8" t="n">
        <v>436.9</v>
      </c>
      <c r="F16" s="8" t="n">
        <v>472.5</v>
      </c>
      <c r="G16" s="8" t="n">
        <v>440.1</v>
      </c>
      <c r="H16" s="8" t="n">
        <v>447.4</v>
      </c>
      <c r="I16" s="8" t="n">
        <v>477.4</v>
      </c>
      <c r="J16" s="8" t="n">
        <v>2466.5</v>
      </c>
      <c r="K16" s="8" t="n">
        <v>1837.4</v>
      </c>
      <c r="L16" s="8" t="n">
        <v>1780.8</v>
      </c>
    </row>
    <row r="17" spans="1:12">
      <c r="A17" s="4" t="s">
        <v>104</v>
      </c>
      <c r="B17" s="8" t="n">
        <v>273.2</v>
      </c>
      <c r="C17" s="5" t="n">
        <v>296</v>
      </c>
      <c r="D17" s="8" t="n">
        <v>171.2</v>
      </c>
      <c r="E17" s="8" t="n">
        <v>160.1</v>
      </c>
      <c r="F17" s="8" t="n">
        <v>159.1</v>
      </c>
      <c r="G17" s="8" t="n">
        <v>163.7</v>
      </c>
      <c r="H17" s="8" t="n">
        <v>163.5</v>
      </c>
      <c r="I17" s="5" t="n">
        <v>158</v>
      </c>
      <c r="J17" s="8" t="n">
        <v>900.5</v>
      </c>
      <c r="K17" s="8" t="n">
        <v>644.3</v>
      </c>
      <c r="L17" s="8" t="n">
        <v>647.3</v>
      </c>
    </row>
    <row r="18" spans="1:12">
      <c r="A18" s="4" t="s">
        <v>105</v>
      </c>
      <c r="B18" s="8" t="n">
        <v>42.6</v>
      </c>
      <c r="C18" s="8" t="n">
        <v>61.7</v>
      </c>
      <c r="D18" s="8" t="n">
        <v>25.7</v>
      </c>
      <c r="E18" s="5" t="n">
        <v>29</v>
      </c>
      <c r="F18" s="8" t="n">
        <v>21.5</v>
      </c>
      <c r="G18" s="8" t="n">
        <v>18.2</v>
      </c>
      <c r="H18" s="8" t="n">
        <v>21.4</v>
      </c>
      <c r="I18" s="8" t="n">
        <v>19.5</v>
      </c>
      <c r="J18" s="5" t="n">
        <v>159</v>
      </c>
      <c r="K18" s="8" t="n">
        <v>80.59999999999999</v>
      </c>
      <c r="L18" s="8" t="n">
        <v>90.3</v>
      </c>
    </row>
    <row r="19" spans="1:12">
      <c r="A19" s="4" t="s">
        <v>106</v>
      </c>
      <c r="B19" s="8" t="n">
        <v>1088.6</v>
      </c>
      <c r="C19" s="5" t="n">
        <v>1115</v>
      </c>
      <c r="D19" s="8" t="n">
        <v>696.4</v>
      </c>
      <c r="E19" s="5" t="n">
        <v>626</v>
      </c>
      <c r="F19" s="8" t="n">
        <v>653.1</v>
      </c>
      <c r="G19" s="5" t="n">
        <v>622</v>
      </c>
      <c r="H19" s="8" t="n">
        <v>632.3</v>
      </c>
      <c r="I19" s="8" t="n">
        <v>654.9</v>
      </c>
      <c r="J19" s="5" t="n">
        <v>3526</v>
      </c>
      <c r="K19" s="8" t="n">
        <v>2562.3</v>
      </c>
      <c r="L19" s="8" t="n">
        <v>2518.4</v>
      </c>
    </row>
    <row r="20" spans="1:12">
      <c r="A20" s="4" t="s">
        <v>107</v>
      </c>
      <c r="B20" s="8" t="n">
        <v>6.1</v>
      </c>
      <c r="C20" s="8" t="n">
        <v>80.5</v>
      </c>
      <c r="D20" s="8" t="n">
        <v>45.5</v>
      </c>
      <c r="E20" s="5" t="n">
        <v>67</v>
      </c>
      <c r="F20" s="8" t="n">
        <v>44.2</v>
      </c>
      <c r="G20" s="8" t="n">
        <v>68.3</v>
      </c>
      <c r="H20" s="8" t="n">
        <v>52.1</v>
      </c>
      <c r="I20" s="8" t="n">
        <v>-3.5</v>
      </c>
      <c r="J20" s="8" t="n">
        <v>199.1</v>
      </c>
      <c r="K20" s="8" t="n">
        <v>161.1</v>
      </c>
      <c r="L20" s="8" t="n">
        <v>3.5</v>
      </c>
    </row>
    <row r="21" spans="1:12">
      <c r="A21" s="4" t="s">
        <v>108</v>
      </c>
      <c r="B21" s="8" t="n">
        <v>-1.1</v>
      </c>
      <c r="C21" s="8" t="n">
        <v>11.8</v>
      </c>
      <c r="D21" s="5" t="n">
        <v>-8</v>
      </c>
      <c r="E21" s="8" t="n">
        <v>-13.4</v>
      </c>
      <c r="F21" s="8" t="n">
        <v>-8.300000000000001</v>
      </c>
      <c r="G21" s="8" t="n">
        <v>-20.5</v>
      </c>
      <c r="H21" s="8" t="n">
        <v>-15.5</v>
      </c>
      <c r="I21" s="8" t="n">
        <v>3.1</v>
      </c>
      <c r="J21" s="8" t="n">
        <v>-10.7</v>
      </c>
      <c r="K21" s="8" t="n">
        <v>-41.2</v>
      </c>
      <c r="L21" s="8" t="n">
        <v>9.199999999999999</v>
      </c>
    </row>
    <row r="22" spans="1:12">
      <c r="A22" s="4" t="s">
        <v>109</v>
      </c>
      <c r="B22" s="5" t="n">
        <v>5</v>
      </c>
      <c r="C22" s="8" t="n">
        <v>92.3</v>
      </c>
      <c r="D22" s="8" t="n">
        <v>37.5</v>
      </c>
      <c r="E22" s="8" t="n">
        <v>53.6</v>
      </c>
      <c r="F22" s="8" t="n">
        <v>35.9</v>
      </c>
      <c r="G22" s="8" t="n">
        <v>47.8</v>
      </c>
      <c r="H22" s="8" t="n">
        <v>36.6</v>
      </c>
      <c r="I22" s="8" t="n">
        <v>-0.4</v>
      </c>
      <c r="J22" s="8" t="n">
        <v>188.4</v>
      </c>
      <c r="K22" s="8" t="n">
        <v>119.9</v>
      </c>
      <c r="L22" s="8" t="n">
        <v>12.7</v>
      </c>
    </row>
    <row r="23" spans="1:12">
      <c r="A23" s="3" t="s">
        <v>110</v>
      </c>
    </row>
    <row r="24" spans="1:12">
      <c r="A24" s="4" t="s">
        <v>111</v>
      </c>
      <c r="B24" s="8" t="n">
        <v>1.5</v>
      </c>
      <c r="C24" s="8" t="n">
        <v>-0.1</v>
      </c>
      <c r="D24" s="8" t="n">
        <v>0.1</v>
      </c>
      <c r="E24" s="8" t="n">
        <v>0.2</v>
      </c>
      <c r="F24" s="5" t="n">
        <v>1</v>
      </c>
      <c r="G24" s="8" t="n">
        <v>-0.1</v>
      </c>
      <c r="H24" s="5" t="n">
        <v>0</v>
      </c>
      <c r="I24" s="8" t="n">
        <v>0.1</v>
      </c>
      <c r="J24" s="8" t="n">
        <v>1.7</v>
      </c>
      <c r="K24" s="5" t="n">
        <v>1</v>
      </c>
      <c r="L24" s="8" t="n">
        <v>4.1</v>
      </c>
    </row>
    <row r="25" spans="1:12">
      <c r="A25" s="4" t="s">
        <v>112</v>
      </c>
      <c r="B25" s="6" t="n">
        <v>6.5</v>
      </c>
      <c r="C25" s="6" t="n">
        <v>92.2</v>
      </c>
      <c r="D25" s="6" t="n">
        <v>37.6</v>
      </c>
      <c r="E25" s="6" t="n">
        <v>53.8</v>
      </c>
      <c r="F25" s="6" t="n">
        <v>36.9</v>
      </c>
      <c r="G25" s="6" t="n">
        <v>47.7</v>
      </c>
      <c r="H25" s="6" t="n">
        <v>36.6</v>
      </c>
      <c r="I25" s="6" t="n">
        <v>-0.3</v>
      </c>
      <c r="J25" s="6" t="n">
        <v>190.1</v>
      </c>
      <c r="K25" s="6" t="n">
        <v>120.9</v>
      </c>
      <c r="L25" s="6" t="n">
        <v>16.8</v>
      </c>
    </row>
    <row r="26" spans="1:12">
      <c r="A26" s="3" t="s">
        <v>113</v>
      </c>
    </row>
    <row r="27" spans="1:12">
      <c r="A27" s="4" t="s">
        <v>114</v>
      </c>
      <c r="B27" s="9" t="n">
        <v>0.08</v>
      </c>
      <c r="C27" s="9" t="n">
        <v>1.42</v>
      </c>
      <c r="D27" s="9" t="n">
        <v>0.73</v>
      </c>
      <c r="E27" s="9" t="n">
        <v>1.03</v>
      </c>
      <c r="F27" s="9" t="n">
        <v>0.6899999999999999</v>
      </c>
      <c r="G27" s="9" t="n">
        <v>0.92</v>
      </c>
      <c r="H27" s="9" t="n">
        <v>0.71</v>
      </c>
      <c r="I27" s="9" t="n">
        <v>-0.01</v>
      </c>
      <c r="J27" s="9" t="n">
        <v>3.22</v>
      </c>
      <c r="K27" s="9" t="n">
        <v>2.32</v>
      </c>
      <c r="L27" s="9" t="n">
        <v>0.25</v>
      </c>
    </row>
    <row r="28" spans="1:12">
      <c r="A28" s="4" t="s">
        <v>115</v>
      </c>
      <c r="B28" s="10" t="n">
        <v>0.08</v>
      </c>
      <c r="C28" s="10" t="n">
        <v>1.4</v>
      </c>
      <c r="D28" s="10" t="n">
        <v>0.73</v>
      </c>
      <c r="E28" s="10" t="n">
        <v>1.02</v>
      </c>
      <c r="F28" s="10" t="n">
        <v>0.6899999999999999</v>
      </c>
      <c r="G28" s="10" t="n">
        <v>0.92</v>
      </c>
      <c r="H28" s="10" t="n">
        <v>0.71</v>
      </c>
      <c r="I28" s="10" t="n">
        <v>-0.01</v>
      </c>
      <c r="J28" s="10" t="n">
        <v>3.19</v>
      </c>
      <c r="K28" s="10" t="n">
        <v>2.31</v>
      </c>
      <c r="L28" s="10" t="n">
        <v>0.25</v>
      </c>
    </row>
    <row r="29" spans="1:12">
      <c r="A29" s="3" t="s">
        <v>116</v>
      </c>
    </row>
    <row r="30" spans="1:12">
      <c r="A30" s="4" t="s">
        <v>117</v>
      </c>
      <c r="B30" s="10" t="n">
        <v>0.1</v>
      </c>
      <c r="C30" s="10" t="n">
        <v>1.42</v>
      </c>
      <c r="D30" s="10" t="n">
        <v>0.73</v>
      </c>
      <c r="E30" s="10" t="n">
        <v>1.03</v>
      </c>
      <c r="F30" s="10" t="n">
        <v>0.71</v>
      </c>
      <c r="G30" s="10" t="n">
        <v>0.92</v>
      </c>
      <c r="H30" s="10" t="n">
        <v>0.71</v>
      </c>
      <c r="I30" s="10" t="n">
        <v>-0.01</v>
      </c>
      <c r="J30" s="10" t="n">
        <v>3.25</v>
      </c>
      <c r="K30" s="10" t="n">
        <v>2.34</v>
      </c>
      <c r="L30" s="10" t="n">
        <v>0.33</v>
      </c>
    </row>
    <row r="31" spans="1:12">
      <c r="A31" s="4" t="s">
        <v>118</v>
      </c>
      <c r="B31" s="10" t="n">
        <v>0.1</v>
      </c>
      <c r="C31" s="10" t="n">
        <v>1.4</v>
      </c>
      <c r="D31" s="10" t="n">
        <v>0.73</v>
      </c>
      <c r="E31" s="10" t="n">
        <v>1.02</v>
      </c>
      <c r="F31" s="10" t="n">
        <v>0.71</v>
      </c>
      <c r="G31" s="10" t="n">
        <v>0.92</v>
      </c>
      <c r="H31" s="10" t="n">
        <v>0.71</v>
      </c>
      <c r="I31" s="10" t="n">
        <v>-0.01</v>
      </c>
      <c r="J31" s="10" t="n">
        <v>3.22</v>
      </c>
      <c r="K31" s="10" t="n">
        <v>2.33</v>
      </c>
      <c r="L31" s="9" t="n">
        <v>0.33</v>
      </c>
    </row>
    <row r="32" spans="1:12">
      <c r="A32" s="4" t="s">
        <v>119</v>
      </c>
      <c r="B32" s="9" t="n">
        <v>0.24</v>
      </c>
      <c r="C32" s="9" t="n">
        <v>0.24</v>
      </c>
      <c r="D32" s="9" t="n">
        <v>0.24</v>
      </c>
      <c r="E32" s="9" t="n">
        <v>0.24</v>
      </c>
      <c r="F32" s="9" t="n">
        <v>0.24</v>
      </c>
      <c r="G32" s="9" t="n">
        <v>0.24</v>
      </c>
      <c r="H32" s="9" t="n">
        <v>0.24</v>
      </c>
      <c r="I32" s="9" t="n">
        <v>0.24</v>
      </c>
      <c r="J32" s="9" t="n">
        <v>0.96</v>
      </c>
      <c r="K32" s="9" t="n">
        <v>0.9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4</v>
      </c>
      <c r="B1" s="2" t="s">
        <v>1</v>
      </c>
    </row>
    <row r="2" spans="1:2">
      <c r="B2" s="2" t="s">
        <v>2</v>
      </c>
    </row>
    <row r="3" spans="1:2">
      <c r="A3" s="3" t="s">
        <v>22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row>
    <row r="9" spans="1:2">
      <c r="A9" s="3" t="s">
        <v>350</v>
      </c>
    </row>
    <row r="10" spans="1:2">
      <c r="A10" s="4" t="s">
        <v>360</v>
      </c>
      <c r="B10" s="4" t="s">
        <v>361</v>
      </c>
    </row>
    <row r="11" spans="1:2">
      <c r="A11" s="4" t="s">
        <v>362</v>
      </c>
    </row>
    <row r="12" spans="1:2">
      <c r="A12" s="3" t="s">
        <v>350</v>
      </c>
    </row>
    <row r="13" spans="1:2">
      <c r="A13" s="4" t="s">
        <v>360</v>
      </c>
      <c r="B13"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5</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row r="6" spans="1:2">
      <c r="A6" s="4" t="s">
        <v>318</v>
      </c>
      <c r="B6"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21</v>
      </c>
    </row>
    <row r="4" spans="1:12">
      <c r="A4" s="4" t="s">
        <v>112</v>
      </c>
      <c r="B4" s="6" t="n">
        <v>6.5</v>
      </c>
      <c r="C4" s="6" t="n">
        <v>92.2</v>
      </c>
      <c r="D4" s="6" t="n">
        <v>37.6</v>
      </c>
      <c r="E4" s="6" t="n">
        <v>53.8</v>
      </c>
      <c r="F4" s="6" t="n">
        <v>36.9</v>
      </c>
      <c r="G4" s="6" t="n">
        <v>47.7</v>
      </c>
      <c r="H4" s="6" t="n">
        <v>36.6</v>
      </c>
      <c r="I4" s="6" t="n">
        <v>-0.3</v>
      </c>
      <c r="J4" s="6" t="n">
        <v>190.1</v>
      </c>
      <c r="K4" s="6" t="n">
        <v>120.9</v>
      </c>
      <c r="L4" s="6" t="n">
        <v>16.8</v>
      </c>
    </row>
    <row r="5" spans="1:12">
      <c r="A5" s="4" t="s">
        <v>122</v>
      </c>
      <c r="J5" s="8" t="n">
        <v>-236.1</v>
      </c>
      <c r="K5" s="8" t="n">
        <v>83.8</v>
      </c>
      <c r="L5" s="8" t="n">
        <v>-2.2</v>
      </c>
    </row>
    <row r="6" spans="1:12">
      <c r="A6" s="4" t="s">
        <v>123</v>
      </c>
      <c r="J6" s="8" t="n">
        <v>0.3</v>
      </c>
      <c r="K6" s="8" t="n">
        <v>1.7</v>
      </c>
      <c r="L6" s="8" t="n">
        <v>-0.3</v>
      </c>
    </row>
    <row r="7" spans="1:12">
      <c r="A7" s="4" t="s">
        <v>124</v>
      </c>
      <c r="J7" s="8" t="n">
        <v>-6.9</v>
      </c>
      <c r="K7" s="8" t="n">
        <v>3.3</v>
      </c>
      <c r="L7" s="8" t="n">
        <v>20.5</v>
      </c>
    </row>
    <row r="8" spans="1:12">
      <c r="A8" s="4" t="s">
        <v>125</v>
      </c>
      <c r="J8" s="8" t="n">
        <v>1.2</v>
      </c>
      <c r="K8" s="8" t="n">
        <v>-6.7</v>
      </c>
      <c r="L8" s="8" t="n">
        <v>1.6</v>
      </c>
    </row>
    <row r="9" spans="1:12">
      <c r="A9" s="4" t="s">
        <v>126</v>
      </c>
      <c r="J9" s="8" t="n">
        <v>-241.5</v>
      </c>
      <c r="K9" s="8" t="n">
        <v>82.09999999999999</v>
      </c>
      <c r="L9" s="8" t="n">
        <v>19.6</v>
      </c>
    </row>
    <row r="10" spans="1:12">
      <c r="A10" s="4" t="s">
        <v>127</v>
      </c>
      <c r="J10" s="8" t="n">
        <v>50.7</v>
      </c>
      <c r="K10" s="8" t="n">
        <v>-24.7</v>
      </c>
      <c r="L10" s="8" t="n">
        <v>-6.9</v>
      </c>
    </row>
    <row r="11" spans="1:12">
      <c r="A11" s="4" t="s">
        <v>128</v>
      </c>
      <c r="J11" s="8" t="n">
        <v>-190.8</v>
      </c>
      <c r="K11" s="8" t="n">
        <v>57.4</v>
      </c>
      <c r="L11" s="8" t="n">
        <v>12.7</v>
      </c>
    </row>
    <row r="12" spans="1:12">
      <c r="A12" s="4" t="s">
        <v>129</v>
      </c>
      <c r="J12" s="6" t="n">
        <v>-0.7</v>
      </c>
      <c r="K12" s="6" t="n">
        <v>178.3</v>
      </c>
      <c r="L12" s="6" t="n">
        <v>29.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45</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row r="10" spans="1:2">
      <c r="A10" s="4" t="s">
        <v>411</v>
      </c>
    </row>
    <row r="11" spans="1:2">
      <c r="A11" s="3" t="s">
        <v>398</v>
      </c>
    </row>
    <row r="12" spans="1:2">
      <c r="A12" s="4" t="s">
        <v>399</v>
      </c>
      <c r="B12"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398</v>
      </c>
    </row>
    <row r="4" spans="1:2">
      <c r="A4" s="4" t="s">
        <v>399</v>
      </c>
      <c r="B4" s="4" t="s">
        <v>414</v>
      </c>
    </row>
    <row r="5" spans="1:2">
      <c r="A5" s="4" t="s">
        <v>401</v>
      </c>
      <c r="B5" s="4" t="s">
        <v>415</v>
      </c>
    </row>
    <row r="6" spans="1:2">
      <c r="A6" s="4" t="s">
        <v>416</v>
      </c>
      <c r="B6" s="4" t="s">
        <v>417</v>
      </c>
    </row>
    <row r="7" spans="1:2">
      <c r="A7" s="4" t="s">
        <v>409</v>
      </c>
      <c r="B7"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19</v>
      </c>
      <c r="B1" s="2" t="s">
        <v>1</v>
      </c>
    </row>
    <row r="2" spans="1:2">
      <c r="B2" s="2" t="s">
        <v>2</v>
      </c>
    </row>
    <row r="3" spans="1:2">
      <c r="A3" s="3" t="s">
        <v>25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9</v>
      </c>
    </row>
    <row r="4" spans="1:2">
      <c r="A4" s="4" t="s">
        <v>433</v>
      </c>
      <c r="B4"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5</v>
      </c>
      <c r="B1" s="2" t="s">
        <v>1</v>
      </c>
    </row>
    <row r="2" spans="1:2">
      <c r="B2" s="2" t="s">
        <v>2</v>
      </c>
    </row>
    <row r="3" spans="1:2">
      <c r="A3" s="3" t="s">
        <v>262</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7</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9</v>
      </c>
      <c r="B1" s="2" t="s">
        <v>1</v>
      </c>
    </row>
    <row r="2" spans="1:2">
      <c r="B2" s="2" t="s">
        <v>2</v>
      </c>
    </row>
    <row r="3" spans="1:2">
      <c r="A3" s="3" t="s">
        <v>276</v>
      </c>
    </row>
    <row r="4" spans="1:2">
      <c r="A4" s="4" t="s">
        <v>450</v>
      </c>
      <c r="B4" s="4" t="s">
        <v>4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52</v>
      </c>
      <c r="B1" s="2" t="s">
        <v>83</v>
      </c>
      <c r="J1" s="2" t="s">
        <v>1</v>
      </c>
    </row>
    <row r="2" spans="1:14">
      <c r="B2" s="2" t="s">
        <v>2</v>
      </c>
      <c r="C2" s="2" t="s">
        <v>84</v>
      </c>
      <c r="D2" s="2" t="s">
        <v>4</v>
      </c>
      <c r="E2" s="2" t="s">
        <v>85</v>
      </c>
      <c r="F2" s="2" t="s">
        <v>35</v>
      </c>
      <c r="G2" s="2" t="s">
        <v>86</v>
      </c>
      <c r="H2" s="2" t="s">
        <v>87</v>
      </c>
      <c r="I2" s="2" t="s">
        <v>88</v>
      </c>
      <c r="J2" s="2" t="s">
        <v>2</v>
      </c>
      <c r="K2" s="2" t="s">
        <v>35</v>
      </c>
      <c r="L2" s="2" t="s">
        <v>89</v>
      </c>
      <c r="M2" s="2" t="s">
        <v>453</v>
      </c>
      <c r="N2" s="2" t="s">
        <v>454</v>
      </c>
    </row>
    <row r="3" spans="1:14">
      <c r="A3" s="3" t="s">
        <v>455</v>
      </c>
    </row>
    <row r="4" spans="1:14">
      <c r="A4" s="4" t="s">
        <v>103</v>
      </c>
      <c r="B4" s="6" t="n">
        <v>772.8</v>
      </c>
      <c r="C4" s="6" t="n">
        <v>757.3</v>
      </c>
      <c r="D4" s="6" t="n">
        <v>499.5</v>
      </c>
      <c r="E4" s="6" t="n">
        <v>436.9</v>
      </c>
      <c r="F4" s="6" t="n">
        <v>472.5</v>
      </c>
      <c r="G4" s="6" t="n">
        <v>440.1</v>
      </c>
      <c r="H4" s="6" t="n">
        <v>447.4</v>
      </c>
      <c r="I4" s="6" t="n">
        <v>477.4</v>
      </c>
      <c r="J4" s="6" t="n">
        <v>2466.5</v>
      </c>
      <c r="K4" s="6" t="n">
        <v>1837.4</v>
      </c>
      <c r="L4" s="6" t="n">
        <v>1780.8</v>
      </c>
    </row>
    <row r="5" spans="1:14">
      <c r="A5" s="4" t="s">
        <v>456</v>
      </c>
      <c r="B5" s="8" t="n">
        <v>158.3</v>
      </c>
      <c r="F5" s="8" t="n">
        <v>111.6</v>
      </c>
      <c r="J5" s="8" t="n">
        <v>158.3</v>
      </c>
      <c r="K5" s="8" t="n">
        <v>111.6</v>
      </c>
    </row>
    <row r="6" spans="1:14">
      <c r="A6" s="4" t="s">
        <v>457</v>
      </c>
      <c r="B6" s="8" t="n">
        <v>77.90000000000001</v>
      </c>
      <c r="F6" s="8" t="n">
        <v>72.8</v>
      </c>
      <c r="J6" s="8" t="n">
        <v>77.90000000000001</v>
      </c>
      <c r="K6" s="8" t="n">
        <v>72.8</v>
      </c>
    </row>
    <row r="7" spans="1:14">
      <c r="A7" s="3" t="s">
        <v>458</v>
      </c>
    </row>
    <row r="8" spans="1:14">
      <c r="A8" s="4" t="s">
        <v>459</v>
      </c>
      <c r="B8" s="5" t="n">
        <v>261</v>
      </c>
      <c r="F8" s="8" t="n">
        <v>133.2</v>
      </c>
      <c r="J8" s="5" t="n">
        <v>261</v>
      </c>
      <c r="K8" s="8" t="n">
        <v>133.2</v>
      </c>
    </row>
    <row r="9" spans="1:14">
      <c r="A9" s="4" t="s">
        <v>52</v>
      </c>
      <c r="B9" s="5" t="n">
        <v>470</v>
      </c>
      <c r="F9" s="8" t="n">
        <v>365.3</v>
      </c>
      <c r="J9" s="5" t="n">
        <v>470</v>
      </c>
      <c r="K9" s="8" t="n">
        <v>365.3</v>
      </c>
    </row>
    <row r="10" spans="1:14">
      <c r="A10" s="4" t="s">
        <v>460</v>
      </c>
    </row>
    <row r="11" spans="1:14">
      <c r="A11" s="3" t="s">
        <v>458</v>
      </c>
    </row>
    <row r="12" spans="1:14">
      <c r="A12" s="5" t="n">
        <v>2018</v>
      </c>
      <c r="B12" s="8" t="n">
        <v>6.3</v>
      </c>
      <c r="J12" s="8" t="n">
        <v>6.3</v>
      </c>
    </row>
    <row r="13" spans="1:14">
      <c r="A13" s="5" t="n">
        <v>2019</v>
      </c>
      <c r="B13" s="5" t="n">
        <v>4</v>
      </c>
      <c r="J13" s="5" t="n">
        <v>4</v>
      </c>
    </row>
    <row r="14" spans="1:14">
      <c r="A14" s="5" t="n">
        <v>2020</v>
      </c>
      <c r="B14" s="8" t="n">
        <v>2.8</v>
      </c>
      <c r="J14" s="8" t="n">
        <v>2.8</v>
      </c>
    </row>
    <row r="15" spans="1:14">
      <c r="A15" s="5" t="n">
        <v>2021</v>
      </c>
      <c r="B15" s="8" t="n">
        <v>2.2</v>
      </c>
      <c r="J15" s="8" t="n">
        <v>2.2</v>
      </c>
    </row>
    <row r="16" spans="1:14">
      <c r="A16" s="5" t="n">
        <v>2022</v>
      </c>
      <c r="B16" s="8" t="n">
        <v>1.8</v>
      </c>
      <c r="J16" s="8" t="n">
        <v>1.8</v>
      </c>
    </row>
    <row r="17" spans="1:14">
      <c r="A17" s="4" t="s">
        <v>461</v>
      </c>
    </row>
    <row r="18" spans="1:14">
      <c r="A18" s="3" t="s">
        <v>455</v>
      </c>
    </row>
    <row r="19" spans="1:14">
      <c r="A19" s="4" t="s">
        <v>462</v>
      </c>
      <c r="B19" s="6" t="n">
        <v>30.2</v>
      </c>
      <c r="F19" s="7" t="n">
        <v>26</v>
      </c>
      <c r="J19" s="6" t="n">
        <v>30.2</v>
      </c>
      <c r="K19" s="7" t="n">
        <v>26</v>
      </c>
    </row>
    <row r="20" spans="1:14">
      <c r="A20" s="4" t="s">
        <v>463</v>
      </c>
    </row>
    <row r="21" spans="1:14">
      <c r="A21" s="3" t="s">
        <v>455</v>
      </c>
    </row>
    <row r="22" spans="1:14">
      <c r="A22" s="4" t="s">
        <v>464</v>
      </c>
      <c r="B22" s="4" t="s">
        <v>465</v>
      </c>
      <c r="J22" s="4" t="s">
        <v>465</v>
      </c>
    </row>
    <row r="23" spans="1:14">
      <c r="A23" s="4" t="s">
        <v>466</v>
      </c>
    </row>
    <row r="24" spans="1:14">
      <c r="A24" s="3" t="s">
        <v>455</v>
      </c>
    </row>
    <row r="25" spans="1:14">
      <c r="A25" s="4" t="s">
        <v>464</v>
      </c>
      <c r="B25" s="4" t="s">
        <v>467</v>
      </c>
      <c r="J25" s="4" t="s">
        <v>467</v>
      </c>
    </row>
    <row r="26" spans="1:14">
      <c r="A26" s="4" t="s">
        <v>468</v>
      </c>
    </row>
    <row r="27" spans="1:14">
      <c r="A27" s="3" t="s">
        <v>455</v>
      </c>
    </row>
    <row r="28" spans="1:14">
      <c r="A28" s="4" t="s">
        <v>103</v>
      </c>
      <c r="L28" s="6" t="n">
        <v>77.8</v>
      </c>
    </row>
    <row r="29" spans="1:14">
      <c r="A29" s="4" t="s">
        <v>469</v>
      </c>
    </row>
    <row r="30" spans="1:14">
      <c r="A30" s="3" t="s">
        <v>455</v>
      </c>
    </row>
    <row r="31" spans="1:14">
      <c r="A31" s="4" t="s">
        <v>470</v>
      </c>
      <c r="N31" s="6" t="n">
        <v>-17.7</v>
      </c>
    </row>
    <row r="32" spans="1:14">
      <c r="A32" s="4" t="s">
        <v>471</v>
      </c>
    </row>
    <row r="33" spans="1:14">
      <c r="A33" s="3" t="s">
        <v>455</v>
      </c>
    </row>
    <row r="34" spans="1:14">
      <c r="A34" s="4" t="s">
        <v>470</v>
      </c>
      <c r="N34" s="6" t="n">
        <v>17.7</v>
      </c>
    </row>
    <row r="35" spans="1:14">
      <c r="A35" s="4" t="s">
        <v>472</v>
      </c>
    </row>
    <row r="36" spans="1:14">
      <c r="A36" s="3" t="s">
        <v>458</v>
      </c>
    </row>
    <row r="37" spans="1:14">
      <c r="A37" s="4" t="s">
        <v>473</v>
      </c>
      <c r="M37" s="7" t="n">
        <v>85</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6"/>
  </cols>
  <sheetData>
    <row r="1" spans="1:5">
      <c r="A1" s="1" t="s">
        <v>474</v>
      </c>
      <c r="B1" s="2" t="s">
        <v>475</v>
      </c>
      <c r="C1" s="2" t="s">
        <v>476</v>
      </c>
      <c r="D1" s="2" t="s">
        <v>477</v>
      </c>
      <c r="E1" s="2" t="s">
        <v>478</v>
      </c>
    </row>
    <row r="2" spans="1:5">
      <c r="A2" s="3" t="s">
        <v>479</v>
      </c>
    </row>
    <row r="3" spans="1:5">
      <c r="A3" s="4" t="s">
        <v>480</v>
      </c>
      <c r="C3" s="5" t="n">
        <v>44010</v>
      </c>
    </row>
    <row r="4" spans="1:5">
      <c r="A4" s="4" t="s">
        <v>481</v>
      </c>
    </row>
    <row r="5" spans="1:5">
      <c r="A5" s="3" t="s">
        <v>479</v>
      </c>
    </row>
    <row r="6" spans="1:5">
      <c r="A6" s="4" t="s">
        <v>480</v>
      </c>
      <c r="C6" s="5" t="n">
        <v>13184107</v>
      </c>
    </row>
    <row r="7" spans="1:5">
      <c r="A7" s="4" t="s">
        <v>482</v>
      </c>
      <c r="C7" s="6" t="n">
        <v>982.5</v>
      </c>
    </row>
    <row r="8" spans="1:5">
      <c r="A8" s="4" t="s">
        <v>483</v>
      </c>
      <c r="C8" s="8" t="n">
        <v>564.6</v>
      </c>
    </row>
    <row r="9" spans="1:5">
      <c r="A9" s="4" t="s">
        <v>484</v>
      </c>
      <c r="C9" s="8" t="n">
        <v>3.3</v>
      </c>
    </row>
    <row r="10" spans="1:5">
      <c r="A10" s="4" t="s">
        <v>485</v>
      </c>
      <c r="C10" s="8" t="n">
        <v>1.6</v>
      </c>
    </row>
    <row r="11" spans="1:5">
      <c r="A11" s="4" t="s">
        <v>486</v>
      </c>
      <c r="C11" s="8" t="n">
        <v>1.7</v>
      </c>
    </row>
    <row r="12" spans="1:5">
      <c r="A12" s="4" t="s">
        <v>487</v>
      </c>
      <c r="B12" s="7" t="n">
        <v>110</v>
      </c>
    </row>
    <row r="13" spans="1:5">
      <c r="A13" s="4" t="s">
        <v>488</v>
      </c>
      <c r="E13" s="5" t="n">
        <v>10600</v>
      </c>
    </row>
    <row r="14" spans="1:5">
      <c r="A14" s="4" t="s">
        <v>489</v>
      </c>
      <c r="E14" s="7" t="n">
        <v>1400</v>
      </c>
    </row>
    <row r="15" spans="1:5">
      <c r="A15" s="4" t="s">
        <v>490</v>
      </c>
      <c r="D15" s="6" t="n">
        <v>22.9</v>
      </c>
    </row>
    <row r="16" spans="1:5">
      <c r="A16" s="4" t="s">
        <v>491</v>
      </c>
      <c r="D16" s="8" t="n">
        <v>1.7</v>
      </c>
    </row>
    <row r="17" spans="1:5">
      <c r="A17" s="4" t="s">
        <v>492</v>
      </c>
      <c r="D17" s="6" t="n">
        <v>21.2</v>
      </c>
    </row>
    <row r="18" spans="1:5">
      <c r="A18" s="4" t="s">
        <v>493</v>
      </c>
    </row>
    <row r="19" spans="1:5">
      <c r="A19" s="3" t="s">
        <v>479</v>
      </c>
    </row>
    <row r="20" spans="1:5">
      <c r="A20" s="4" t="s">
        <v>494</v>
      </c>
      <c r="C20" s="7" t="n">
        <v>1500</v>
      </c>
    </row>
    <row r="21" spans="1:5">
      <c r="A21" s="4" t="s">
        <v>495</v>
      </c>
      <c r="C21" s="9" t="n">
        <v>74.53</v>
      </c>
    </row>
    <row r="22" spans="1:5">
      <c r="A22" s="4" t="s">
        <v>496</v>
      </c>
    </row>
    <row r="23" spans="1:5">
      <c r="A23" s="3" t="s">
        <v>479</v>
      </c>
    </row>
    <row r="24" spans="1:5">
      <c r="A24" s="4" t="s">
        <v>487</v>
      </c>
      <c r="C24" s="7"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9</v>
      </c>
    </row>
    <row r="3" spans="1:4">
      <c r="A3" s="3" t="s">
        <v>131</v>
      </c>
    </row>
    <row r="4" spans="1:4">
      <c r="A4" s="4" t="s">
        <v>112</v>
      </c>
      <c r="B4" s="6" t="n">
        <v>190.1</v>
      </c>
      <c r="C4" s="6" t="n">
        <v>120.9</v>
      </c>
      <c r="D4" s="6" t="n">
        <v>16.8</v>
      </c>
    </row>
    <row r="5" spans="1:4">
      <c r="A5" s="3" t="s">
        <v>132</v>
      </c>
    </row>
    <row r="6" spans="1:4">
      <c r="A6" s="4" t="s">
        <v>133</v>
      </c>
      <c r="B6" s="8" t="n">
        <v>-104.6</v>
      </c>
      <c r="C6" s="8" t="n">
        <v>-33.3</v>
      </c>
      <c r="D6" s="8" t="n">
        <v>-15.6</v>
      </c>
    </row>
    <row r="7" spans="1:4">
      <c r="A7" s="4" t="s">
        <v>134</v>
      </c>
      <c r="B7" s="8" t="n">
        <v>156.3</v>
      </c>
      <c r="C7" s="8" t="n">
        <v>5.1</v>
      </c>
      <c r="D7" s="8" t="n">
        <v>5.9</v>
      </c>
    </row>
    <row r="8" spans="1:4">
      <c r="A8" s="4" t="s">
        <v>135</v>
      </c>
      <c r="B8" s="5" t="n">
        <v>-11</v>
      </c>
      <c r="C8" s="8" t="n">
        <v>-24.8</v>
      </c>
      <c r="D8" s="8" t="n">
        <v>-7.5</v>
      </c>
    </row>
    <row r="9" spans="1:4">
      <c r="A9" s="4" t="s">
        <v>136</v>
      </c>
      <c r="B9" s="8" t="n">
        <v>13.9</v>
      </c>
      <c r="C9" s="8" t="n">
        <v>19.6</v>
      </c>
      <c r="D9" s="8" t="n">
        <v>15.7</v>
      </c>
    </row>
    <row r="10" spans="1:4">
      <c r="A10" s="4" t="s">
        <v>137</v>
      </c>
      <c r="B10" s="5" t="n">
        <v>0</v>
      </c>
      <c r="C10" s="8" t="n">
        <v>-1.3</v>
      </c>
      <c r="D10" s="8" t="n">
        <v>1.9</v>
      </c>
    </row>
    <row r="11" spans="1:4">
      <c r="A11" s="4" t="s">
        <v>94</v>
      </c>
      <c r="B11" s="8" t="n">
        <v>64.3</v>
      </c>
      <c r="C11" s="5" t="n">
        <v>0</v>
      </c>
      <c r="D11" s="5" t="n">
        <v>0</v>
      </c>
    </row>
    <row r="12" spans="1:4">
      <c r="A12" s="4" t="s">
        <v>138</v>
      </c>
      <c r="B12" s="8" t="n">
        <v>7.7</v>
      </c>
      <c r="C12" s="8" t="n">
        <v>16.7</v>
      </c>
      <c r="D12" s="8" t="n">
        <v>16.2</v>
      </c>
    </row>
    <row r="13" spans="1:4">
      <c r="A13" s="4" t="s">
        <v>95</v>
      </c>
      <c r="B13" s="8" t="n">
        <v>26.4</v>
      </c>
      <c r="C13" s="8" t="n">
        <v>56.5</v>
      </c>
      <c r="D13" s="8" t="n">
        <v>33.1</v>
      </c>
    </row>
    <row r="14" spans="1:4">
      <c r="A14" s="4" t="s">
        <v>100</v>
      </c>
      <c r="B14" s="8" t="n">
        <v>4.5</v>
      </c>
      <c r="C14" s="8" t="n">
        <v>14.3</v>
      </c>
      <c r="D14" s="8" t="n">
        <v>32.7</v>
      </c>
    </row>
    <row r="15" spans="1:4">
      <c r="A15" s="4" t="s">
        <v>139</v>
      </c>
      <c r="B15" s="8" t="n">
        <v>15.6</v>
      </c>
      <c r="C15" s="8" t="n">
        <v>13.1</v>
      </c>
      <c r="D15" s="8" t="n">
        <v>13.6</v>
      </c>
    </row>
    <row r="16" spans="1:4">
      <c r="A16" s="4" t="s">
        <v>140</v>
      </c>
      <c r="B16" s="8" t="n">
        <v>-80.7</v>
      </c>
      <c r="C16" s="8" t="n">
        <v>-29.2</v>
      </c>
      <c r="D16" s="5" t="n">
        <v>-11</v>
      </c>
    </row>
    <row r="17" spans="1:4">
      <c r="A17" s="4" t="s">
        <v>141</v>
      </c>
      <c r="B17" s="8" t="n">
        <v>183.2</v>
      </c>
      <c r="C17" s="8" t="n">
        <v>131.1</v>
      </c>
      <c r="D17" s="8" t="n">
        <v>201.8</v>
      </c>
    </row>
    <row r="18" spans="1:4">
      <c r="A18" s="4" t="s">
        <v>142</v>
      </c>
      <c r="B18" s="8" t="n">
        <v>54.7</v>
      </c>
      <c r="C18" s="8" t="n">
        <v>35.2</v>
      </c>
      <c r="D18" s="8" t="n">
        <v>5.6</v>
      </c>
    </row>
    <row r="19" spans="1:4">
      <c r="A19" s="4" t="s">
        <v>143</v>
      </c>
      <c r="B19" s="8" t="n">
        <v>13.1</v>
      </c>
      <c r="C19" s="8" t="n">
        <v>28.9</v>
      </c>
      <c r="D19" s="8" t="n">
        <v>-6.5</v>
      </c>
    </row>
    <row r="20" spans="1:4">
      <c r="A20" s="4" t="s">
        <v>144</v>
      </c>
      <c r="B20" s="8" t="n">
        <v>49.9</v>
      </c>
      <c r="C20" s="8" t="n">
        <v>2.9</v>
      </c>
      <c r="D20" s="8" t="n">
        <v>3.3</v>
      </c>
    </row>
    <row r="21" spans="1:4">
      <c r="A21" s="4" t="s">
        <v>145</v>
      </c>
      <c r="B21" s="8" t="n">
        <v>8.6</v>
      </c>
      <c r="C21" s="8" t="n">
        <v>-2.1</v>
      </c>
      <c r="D21" s="8" t="n">
        <v>0.7</v>
      </c>
    </row>
    <row r="22" spans="1:4">
      <c r="A22" s="4" t="s">
        <v>146</v>
      </c>
      <c r="B22" s="8" t="n">
        <v>539.2</v>
      </c>
      <c r="C22" s="8" t="n">
        <v>240.6</v>
      </c>
      <c r="D22" s="8" t="n">
        <v>240.5</v>
      </c>
    </row>
    <row r="23" spans="1:4">
      <c r="A23" s="3" t="s">
        <v>147</v>
      </c>
    </row>
    <row r="24" spans="1:4">
      <c r="A24" s="4" t="s">
        <v>148</v>
      </c>
      <c r="B24" s="8" t="n">
        <v>2643.3</v>
      </c>
      <c r="C24" s="8" t="n">
        <v>528.2</v>
      </c>
      <c r="D24" s="8" t="n">
        <v>532.3</v>
      </c>
    </row>
    <row r="25" spans="1:4">
      <c r="A25" s="4" t="s">
        <v>149</v>
      </c>
      <c r="B25" s="8" t="n">
        <v>-2413.2</v>
      </c>
      <c r="C25" s="8" t="n">
        <v>-710.1</v>
      </c>
      <c r="D25" s="8" t="n">
        <v>-850.3</v>
      </c>
    </row>
    <row r="26" spans="1:4">
      <c r="A26" s="4" t="s">
        <v>150</v>
      </c>
      <c r="B26" s="8" t="n">
        <v>351.9</v>
      </c>
      <c r="C26" s="5" t="n">
        <v>342</v>
      </c>
      <c r="D26" s="8" t="n">
        <v>158.9</v>
      </c>
    </row>
    <row r="27" spans="1:4">
      <c r="A27" s="4" t="s">
        <v>151</v>
      </c>
      <c r="B27" s="8" t="n">
        <v>-478.5</v>
      </c>
      <c r="C27" s="8" t="n">
        <v>-342.7</v>
      </c>
      <c r="D27" s="8" t="n">
        <v>-90.09999999999999</v>
      </c>
    </row>
    <row r="28" spans="1:4">
      <c r="A28" s="4" t="s">
        <v>152</v>
      </c>
      <c r="B28" s="8" t="n">
        <v>-1.5</v>
      </c>
      <c r="C28" s="8" t="n">
        <v>-1.5</v>
      </c>
      <c r="D28" s="8" t="n">
        <v>-2.2</v>
      </c>
    </row>
    <row r="29" spans="1:4">
      <c r="A29" s="4" t="s">
        <v>153</v>
      </c>
      <c r="B29" s="5" t="n">
        <v>0</v>
      </c>
      <c r="C29" s="8" t="n">
        <v>26.7</v>
      </c>
      <c r="D29" s="8" t="n">
        <v>7.5</v>
      </c>
    </row>
    <row r="30" spans="1:4">
      <c r="A30" s="4" t="s">
        <v>154</v>
      </c>
      <c r="B30" s="8" t="n">
        <v>14.1</v>
      </c>
      <c r="C30" s="8" t="n">
        <v>48.1</v>
      </c>
      <c r="D30" s="5" t="n">
        <v>41</v>
      </c>
    </row>
    <row r="31" spans="1:4">
      <c r="A31" s="4" t="s">
        <v>155</v>
      </c>
      <c r="B31" s="8" t="n">
        <v>-43.1</v>
      </c>
      <c r="C31" s="8" t="n">
        <v>-27.9</v>
      </c>
      <c r="D31" s="8" t="n">
        <v>-34.6</v>
      </c>
    </row>
    <row r="32" spans="1:4">
      <c r="A32" s="4" t="s">
        <v>156</v>
      </c>
      <c r="B32" s="5" t="n">
        <v>0</v>
      </c>
      <c r="C32" s="8" t="n">
        <v>42.2</v>
      </c>
      <c r="D32" s="8" t="n">
        <v>72.2</v>
      </c>
    </row>
    <row r="33" spans="1:4">
      <c r="A33" s="4" t="s">
        <v>157</v>
      </c>
      <c r="B33" s="5" t="n">
        <v>0</v>
      </c>
      <c r="C33" s="5" t="n">
        <v>-7</v>
      </c>
      <c r="D33" s="5" t="n">
        <v>-21</v>
      </c>
    </row>
    <row r="34" spans="1:4">
      <c r="A34" s="4" t="s">
        <v>158</v>
      </c>
      <c r="B34" s="8" t="n">
        <v>52.7</v>
      </c>
      <c r="C34" s="8" t="n">
        <v>39.4</v>
      </c>
      <c r="D34" s="5" t="n">
        <v>-18</v>
      </c>
    </row>
    <row r="35" spans="1:4">
      <c r="A35" s="4" t="s">
        <v>159</v>
      </c>
      <c r="B35" s="8" t="n">
        <v>-560.6</v>
      </c>
      <c r="C35" s="5" t="n">
        <v>0</v>
      </c>
      <c r="D35" s="5" t="n">
        <v>0</v>
      </c>
    </row>
    <row r="36" spans="1:4">
      <c r="A36" s="4" t="s">
        <v>160</v>
      </c>
      <c r="B36" s="5" t="n">
        <v>-2</v>
      </c>
      <c r="C36" s="8" t="n">
        <v>-4.5</v>
      </c>
      <c r="D36" s="8" t="n">
        <v>-5.7</v>
      </c>
    </row>
    <row r="37" spans="1:4">
      <c r="A37" s="4" t="s">
        <v>161</v>
      </c>
      <c r="B37" s="5" t="n">
        <v>0</v>
      </c>
      <c r="C37" s="5" t="n">
        <v>0</v>
      </c>
      <c r="D37" s="8" t="n">
        <v>-7.5</v>
      </c>
    </row>
    <row r="38" spans="1:4">
      <c r="A38" s="4" t="s">
        <v>162</v>
      </c>
      <c r="B38" s="8" t="n">
        <v>-65.3</v>
      </c>
      <c r="C38" s="8" t="n">
        <v>-35.5</v>
      </c>
      <c r="D38" s="8" t="n">
        <v>-17.6</v>
      </c>
    </row>
    <row r="39" spans="1:4">
      <c r="A39" s="4" t="s">
        <v>145</v>
      </c>
      <c r="B39" s="8" t="n">
        <v>4.6</v>
      </c>
      <c r="C39" s="8" t="n">
        <v>-2.8</v>
      </c>
      <c r="D39" s="5" t="n">
        <v>-3</v>
      </c>
    </row>
    <row r="40" spans="1:4">
      <c r="A40" s="4" t="s">
        <v>163</v>
      </c>
      <c r="B40" s="8" t="n">
        <v>-497.6</v>
      </c>
      <c r="C40" s="8" t="n">
        <v>-105.4</v>
      </c>
      <c r="D40" s="8" t="n">
        <v>-238.1</v>
      </c>
    </row>
    <row r="41" spans="1:4">
      <c r="A41" s="3" t="s">
        <v>164</v>
      </c>
    </row>
    <row r="42" spans="1:4">
      <c r="A42" s="4" t="s">
        <v>165</v>
      </c>
      <c r="B42" s="8" t="n">
        <v>249.4</v>
      </c>
      <c r="C42" s="8" t="n">
        <v>200.2</v>
      </c>
      <c r="D42" s="5" t="n">
        <v>0</v>
      </c>
    </row>
    <row r="43" spans="1:4">
      <c r="A43" s="4" t="s">
        <v>166</v>
      </c>
      <c r="B43" s="5" t="n">
        <v>-215</v>
      </c>
      <c r="C43" s="5" t="n">
        <v>-360</v>
      </c>
      <c r="D43" s="5" t="n">
        <v>0</v>
      </c>
    </row>
    <row r="44" spans="1:4">
      <c r="A44" s="4" t="s">
        <v>167</v>
      </c>
      <c r="B44" s="5" t="n">
        <v>10</v>
      </c>
      <c r="C44" s="5" t="n">
        <v>0</v>
      </c>
      <c r="D44" s="5" t="n">
        <v>0</v>
      </c>
    </row>
    <row r="45" spans="1:4">
      <c r="A45" s="4" t="s">
        <v>168</v>
      </c>
      <c r="B45" s="5" t="n">
        <v>0</v>
      </c>
      <c r="C45" s="5" t="n">
        <v>0</v>
      </c>
      <c r="D45" s="8" t="n">
        <v>-3.8</v>
      </c>
    </row>
    <row r="46" spans="1:4">
      <c r="A46" s="4" t="s">
        <v>169</v>
      </c>
      <c r="B46" s="8" t="n">
        <v>-56.4</v>
      </c>
      <c r="C46" s="8" t="n">
        <v>-49.5</v>
      </c>
      <c r="D46" s="8" t="n">
        <v>-49.2</v>
      </c>
    </row>
    <row r="47" spans="1:4">
      <c r="A47" s="4" t="s">
        <v>170</v>
      </c>
      <c r="B47" s="8" t="n">
        <v>0.9</v>
      </c>
      <c r="C47" s="5" t="n">
        <v>4</v>
      </c>
      <c r="D47" s="8" t="n">
        <v>3.5</v>
      </c>
    </row>
    <row r="48" spans="1:4">
      <c r="A48" s="4" t="s">
        <v>145</v>
      </c>
      <c r="B48" s="8" t="n">
        <v>-1.1</v>
      </c>
      <c r="C48" s="8" t="n">
        <v>0.1</v>
      </c>
      <c r="D48" s="8" t="n">
        <v>1.1</v>
      </c>
    </row>
    <row r="49" spans="1:4">
      <c r="A49" s="4" t="s">
        <v>171</v>
      </c>
      <c r="B49" s="8" t="n">
        <v>-12.2</v>
      </c>
      <c r="C49" s="8" t="n">
        <v>-205.2</v>
      </c>
      <c r="D49" s="8" t="n">
        <v>-48.4</v>
      </c>
    </row>
    <row r="50" spans="1:4">
      <c r="A50" s="4" t="s">
        <v>172</v>
      </c>
      <c r="B50" s="8" t="n">
        <v>29.4</v>
      </c>
      <c r="C50" s="5" t="n">
        <v>-70</v>
      </c>
      <c r="D50" s="5" t="n">
        <v>-46</v>
      </c>
    </row>
    <row r="51" spans="1:4">
      <c r="A51" s="4" t="s">
        <v>173</v>
      </c>
      <c r="B51" s="8" t="n">
        <v>45.7</v>
      </c>
      <c r="C51" s="8" t="n">
        <v>115.7</v>
      </c>
      <c r="D51" s="8" t="n">
        <v>161.7</v>
      </c>
    </row>
    <row r="52" spans="1:4">
      <c r="A52" s="4" t="s">
        <v>174</v>
      </c>
      <c r="B52" s="6" t="n">
        <v>75.09999999999999</v>
      </c>
      <c r="C52" s="6" t="n">
        <v>45.7</v>
      </c>
      <c r="D52" s="6" t="n">
        <v>1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79</v>
      </c>
    </row>
    <row r="3" spans="1:2">
      <c r="A3" s="4" t="s">
        <v>499</v>
      </c>
      <c r="B3" s="6" t="n">
        <v>1548.7</v>
      </c>
    </row>
    <row r="4" spans="1:2">
      <c r="A4" s="4" t="s">
        <v>500</v>
      </c>
    </row>
    <row r="5" spans="1:2">
      <c r="A5" s="3" t="s">
        <v>479</v>
      </c>
    </row>
    <row r="6" spans="1:2">
      <c r="A6" s="4" t="s">
        <v>501</v>
      </c>
      <c r="B6" s="8" t="n">
        <v>1569.3</v>
      </c>
    </row>
    <row r="7" spans="1:2">
      <c r="A7" s="4" t="s">
        <v>502</v>
      </c>
    </row>
    <row r="8" spans="1:2">
      <c r="A8" s="3" t="s">
        <v>479</v>
      </c>
    </row>
    <row r="9" spans="1:2">
      <c r="A9" s="4" t="s">
        <v>503</v>
      </c>
      <c r="B9" s="8" t="n">
        <v>98.8</v>
      </c>
    </row>
    <row r="10" spans="1:2">
      <c r="A10" s="4" t="s">
        <v>504</v>
      </c>
    </row>
    <row r="11" spans="1:2">
      <c r="A11" s="3" t="s">
        <v>479</v>
      </c>
    </row>
    <row r="12" spans="1:2">
      <c r="A12" s="4" t="s">
        <v>501</v>
      </c>
      <c r="B12" s="5" t="n">
        <v>4</v>
      </c>
    </row>
    <row r="13" spans="1:2">
      <c r="A13" s="4" t="s">
        <v>505</v>
      </c>
    </row>
    <row r="14" spans="1:2">
      <c r="A14" s="3" t="s">
        <v>479</v>
      </c>
    </row>
    <row r="15" spans="1:2">
      <c r="A15" s="4" t="s">
        <v>501</v>
      </c>
      <c r="B15" s="8" t="n">
        <v>583.4</v>
      </c>
    </row>
    <row r="16" spans="1:2">
      <c r="A16" s="4" t="s">
        <v>506</v>
      </c>
    </row>
    <row r="17" spans="1:2">
      <c r="A17" s="3" t="s">
        <v>479</v>
      </c>
    </row>
    <row r="18" spans="1:2">
      <c r="A18" s="4" t="s">
        <v>501</v>
      </c>
      <c r="B18" s="8" t="n">
        <v>31.7</v>
      </c>
    </row>
    <row r="19" spans="1:2">
      <c r="A19" s="4" t="s">
        <v>507</v>
      </c>
    </row>
    <row r="20" spans="1:2">
      <c r="A20" s="3" t="s">
        <v>479</v>
      </c>
    </row>
    <row r="21" spans="1:2">
      <c r="A21" s="4" t="s">
        <v>508</v>
      </c>
      <c r="B21" s="8" t="n">
        <v>262.7</v>
      </c>
    </row>
    <row r="22" spans="1:2">
      <c r="A22" s="4" t="s">
        <v>509</v>
      </c>
    </row>
    <row r="23" spans="1:2">
      <c r="A23" s="3" t="s">
        <v>479</v>
      </c>
    </row>
    <row r="24" spans="1:2">
      <c r="A24" s="4" t="s">
        <v>501</v>
      </c>
      <c r="B24" s="8" t="n">
        <v>789.4</v>
      </c>
    </row>
    <row r="25" spans="1:2">
      <c r="A25" s="4" t="s">
        <v>510</v>
      </c>
    </row>
    <row r="26" spans="1:2">
      <c r="A26" s="3" t="s">
        <v>479</v>
      </c>
    </row>
    <row r="27" spans="1:2">
      <c r="A27" s="4" t="s">
        <v>511</v>
      </c>
      <c r="B27" s="8" t="n">
        <v>0.8</v>
      </c>
    </row>
    <row r="28" spans="1:2">
      <c r="A28" s="4" t="s">
        <v>512</v>
      </c>
    </row>
    <row r="29" spans="1:2">
      <c r="A29" s="3" t="s">
        <v>479</v>
      </c>
    </row>
    <row r="30" spans="1:2">
      <c r="A30" s="4" t="s">
        <v>501</v>
      </c>
      <c r="B30" s="8" t="n">
        <v>102.1</v>
      </c>
    </row>
    <row r="31" spans="1:2">
      <c r="A31" s="4" t="s">
        <v>513</v>
      </c>
    </row>
    <row r="32" spans="1:2">
      <c r="A32" s="3" t="s">
        <v>479</v>
      </c>
    </row>
    <row r="33" spans="1:2">
      <c r="A33" s="4" t="s">
        <v>514</v>
      </c>
      <c r="B33" s="8" t="n">
        <v>-713.6</v>
      </c>
    </row>
    <row r="34" spans="1:2">
      <c r="A34" s="4" t="s">
        <v>515</v>
      </c>
    </row>
    <row r="35" spans="1:2">
      <c r="A35" s="3" t="s">
        <v>479</v>
      </c>
    </row>
    <row r="36" spans="1:2">
      <c r="A36" s="4" t="s">
        <v>514</v>
      </c>
      <c r="B36" s="8" t="n">
        <v>-715.6</v>
      </c>
    </row>
    <row r="37" spans="1:2">
      <c r="A37" s="4" t="s">
        <v>516</v>
      </c>
    </row>
    <row r="38" spans="1:2">
      <c r="A38" s="3" t="s">
        <v>479</v>
      </c>
    </row>
    <row r="39" spans="1:2">
      <c r="A39" s="4" t="s">
        <v>517</v>
      </c>
      <c r="B39" s="8" t="n">
        <v>-282.1</v>
      </c>
    </row>
    <row r="40" spans="1:2">
      <c r="A40" s="4" t="s">
        <v>518</v>
      </c>
    </row>
    <row r="41" spans="1:2">
      <c r="A41" s="3" t="s">
        <v>479</v>
      </c>
    </row>
    <row r="42" spans="1:2">
      <c r="A42" s="4" t="s">
        <v>514</v>
      </c>
      <c r="B42" s="8" t="n">
        <v>-11.3</v>
      </c>
    </row>
    <row r="43" spans="1:2">
      <c r="A43" s="4" t="s">
        <v>519</v>
      </c>
    </row>
    <row r="44" spans="1:2">
      <c r="A44" s="3" t="s">
        <v>479</v>
      </c>
    </row>
    <row r="45" spans="1:2">
      <c r="A45" s="4" t="s">
        <v>514</v>
      </c>
      <c r="B45" s="6" t="n">
        <v>-170.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5</v>
      </c>
    </row>
    <row r="3" spans="1:3">
      <c r="A3" s="3" t="s">
        <v>207</v>
      </c>
    </row>
    <row r="4" spans="1:3">
      <c r="A4" s="4" t="s">
        <v>101</v>
      </c>
      <c r="B4" s="6" t="n">
        <v>4452.9</v>
      </c>
      <c r="C4" s="7" t="n">
        <v>4239</v>
      </c>
    </row>
    <row r="5" spans="1:3">
      <c r="A5" s="4" t="s">
        <v>106</v>
      </c>
      <c r="B5" s="8" t="n">
        <v>4133.7</v>
      </c>
      <c r="C5" s="8" t="n">
        <v>4095.1</v>
      </c>
    </row>
    <row r="6" spans="1:3">
      <c r="A6" s="4" t="s">
        <v>107</v>
      </c>
      <c r="B6" s="8" t="n">
        <v>319.2</v>
      </c>
      <c r="C6" s="8" t="n">
        <v>143.9</v>
      </c>
    </row>
    <row r="7" spans="1:3">
      <c r="A7" s="4" t="s">
        <v>112</v>
      </c>
      <c r="B7" s="6" t="n">
        <v>285.6</v>
      </c>
      <c r="C7" s="7" t="n">
        <v>8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1</v>
      </c>
      <c r="B1" s="2" t="s">
        <v>2</v>
      </c>
      <c r="C1" s="2" t="s">
        <v>35</v>
      </c>
    </row>
    <row r="2" spans="1:3">
      <c r="A2" s="3" t="s">
        <v>315</v>
      </c>
    </row>
    <row r="3" spans="1:3">
      <c r="A3" s="4" t="s">
        <v>522</v>
      </c>
      <c r="B3" s="7" t="n">
        <v>6284500000</v>
      </c>
      <c r="C3" s="7" t="n">
        <v>5021600000</v>
      </c>
    </row>
    <row r="4" spans="1:3">
      <c r="A4" s="4" t="s">
        <v>523</v>
      </c>
      <c r="B4" s="5" t="n">
        <v>226300000</v>
      </c>
      <c r="C4" s="5" t="n">
        <v>380600000</v>
      </c>
    </row>
    <row r="5" spans="1:3">
      <c r="A5" s="4" t="s">
        <v>524</v>
      </c>
      <c r="B5" s="5" t="n">
        <v>-86600000</v>
      </c>
      <c r="C5" s="5" t="n">
        <v>-19500000</v>
      </c>
    </row>
    <row r="6" spans="1:3">
      <c r="A6" s="4" t="s">
        <v>525</v>
      </c>
      <c r="B6" s="5" t="n">
        <v>6424200000</v>
      </c>
      <c r="C6" s="5" t="n">
        <v>5382700000</v>
      </c>
    </row>
    <row r="7" spans="1:3">
      <c r="A7" s="4" t="s">
        <v>65</v>
      </c>
      <c r="B7" s="5" t="n">
        <v>697300000</v>
      </c>
      <c r="C7" s="5" t="n">
        <v>453700000</v>
      </c>
    </row>
    <row r="8" spans="1:3">
      <c r="A8" s="4" t="s">
        <v>51</v>
      </c>
      <c r="B8" s="5" t="n">
        <v>245400000</v>
      </c>
      <c r="C8" s="5" t="n">
        <v>194300000</v>
      </c>
    </row>
    <row r="9" spans="1:3">
      <c r="A9" s="4" t="s">
        <v>526</v>
      </c>
      <c r="B9" s="5" t="n">
        <v>0</v>
      </c>
      <c r="C9" s="5" t="n">
        <v>0</v>
      </c>
    </row>
    <row r="10" spans="1:3">
      <c r="A10" s="4" t="s">
        <v>527</v>
      </c>
    </row>
    <row r="11" spans="1:3">
      <c r="A11" s="3" t="s">
        <v>315</v>
      </c>
    </row>
    <row r="12" spans="1:3">
      <c r="A12" s="4" t="s">
        <v>65</v>
      </c>
      <c r="B12" s="5" t="n">
        <v>0</v>
      </c>
    </row>
    <row r="13" spans="1:3">
      <c r="A13" s="4" t="s">
        <v>51</v>
      </c>
      <c r="B13" s="5" t="n">
        <v>0</v>
      </c>
    </row>
    <row r="14" spans="1:3">
      <c r="A14" s="4" t="s">
        <v>324</v>
      </c>
    </row>
    <row r="15" spans="1:3">
      <c r="A15" s="3" t="s">
        <v>315</v>
      </c>
    </row>
    <row r="16" spans="1:3">
      <c r="A16" s="4" t="s">
        <v>65</v>
      </c>
      <c r="B16" s="5" t="n">
        <v>10500000</v>
      </c>
      <c r="C16" s="5" t="n">
        <v>5400000</v>
      </c>
    </row>
    <row r="17" spans="1:3">
      <c r="A17" s="4" t="s">
        <v>51</v>
      </c>
      <c r="B17" s="5" t="n">
        <v>500000</v>
      </c>
      <c r="C17" s="5" t="n">
        <v>0</v>
      </c>
    </row>
    <row r="18" spans="1:3">
      <c r="A18" s="4" t="s">
        <v>528</v>
      </c>
    </row>
    <row r="19" spans="1:3">
      <c r="A19" s="3" t="s">
        <v>315</v>
      </c>
    </row>
    <row r="20" spans="1:3">
      <c r="A20" s="4" t="s">
        <v>522</v>
      </c>
      <c r="B20" s="5" t="n">
        <v>865900000</v>
      </c>
      <c r="C20" s="5" t="n">
        <v>542700000</v>
      </c>
    </row>
    <row r="21" spans="1:3">
      <c r="A21" s="4" t="s">
        <v>523</v>
      </c>
      <c r="B21" s="5" t="n">
        <v>14800000</v>
      </c>
      <c r="C21" s="5" t="n">
        <v>19600000</v>
      </c>
    </row>
    <row r="22" spans="1:3">
      <c r="A22" s="4" t="s">
        <v>524</v>
      </c>
      <c r="B22" s="5" t="n">
        <v>-15000000</v>
      </c>
      <c r="C22" s="5" t="n">
        <v>-6200000</v>
      </c>
    </row>
    <row r="23" spans="1:3">
      <c r="A23" s="4" t="s">
        <v>525</v>
      </c>
      <c r="B23" s="5" t="n">
        <v>865700000</v>
      </c>
      <c r="C23" s="5" t="n">
        <v>556100000</v>
      </c>
    </row>
    <row r="24" spans="1:3">
      <c r="A24" s="4" t="s">
        <v>529</v>
      </c>
    </row>
    <row r="25" spans="1:3">
      <c r="A25" s="3" t="s">
        <v>315</v>
      </c>
    </row>
    <row r="26" spans="1:3">
      <c r="A26" s="4" t="s">
        <v>522</v>
      </c>
      <c r="B26" s="5" t="n">
        <v>1553700000</v>
      </c>
      <c r="C26" s="5" t="n">
        <v>1595500000</v>
      </c>
    </row>
    <row r="27" spans="1:3">
      <c r="A27" s="4" t="s">
        <v>523</v>
      </c>
      <c r="B27" s="5" t="n">
        <v>74000000</v>
      </c>
      <c r="C27" s="5" t="n">
        <v>108600000</v>
      </c>
    </row>
    <row r="28" spans="1:3">
      <c r="A28" s="4" t="s">
        <v>524</v>
      </c>
      <c r="B28" s="5" t="n">
        <v>-8600000</v>
      </c>
      <c r="C28" s="5" t="n">
        <v>-2300000</v>
      </c>
    </row>
    <row r="29" spans="1:3">
      <c r="A29" s="4" t="s">
        <v>525</v>
      </c>
      <c r="B29" s="5" t="n">
        <v>1619100000</v>
      </c>
      <c r="C29" s="5" t="n">
        <v>1701800000</v>
      </c>
    </row>
    <row r="30" spans="1:3">
      <c r="A30" s="4" t="s">
        <v>530</v>
      </c>
    </row>
    <row r="31" spans="1:3">
      <c r="A31" s="3" t="s">
        <v>315</v>
      </c>
    </row>
    <row r="32" spans="1:3">
      <c r="A32" s="4" t="s">
        <v>522</v>
      </c>
      <c r="B32" s="5" t="n">
        <v>6500000</v>
      </c>
      <c r="C32" s="5" t="n">
        <v>3000000</v>
      </c>
    </row>
    <row r="33" spans="1:3">
      <c r="A33" s="4" t="s">
        <v>523</v>
      </c>
      <c r="B33" s="5" t="n">
        <v>0</v>
      </c>
      <c r="C33" s="5" t="n">
        <v>200000</v>
      </c>
    </row>
    <row r="34" spans="1:3">
      <c r="A34" s="4" t="s">
        <v>524</v>
      </c>
      <c r="B34" s="5" t="n">
        <v>-600000</v>
      </c>
      <c r="C34" s="5" t="n">
        <v>0</v>
      </c>
    </row>
    <row r="35" spans="1:3">
      <c r="A35" s="4" t="s">
        <v>525</v>
      </c>
      <c r="B35" s="5" t="n">
        <v>5900000</v>
      </c>
      <c r="C35" s="5" t="n">
        <v>3200000</v>
      </c>
    </row>
    <row r="36" spans="1:3">
      <c r="A36" s="4" t="s">
        <v>531</v>
      </c>
    </row>
    <row r="37" spans="1:3">
      <c r="A37" s="3" t="s">
        <v>315</v>
      </c>
    </row>
    <row r="38" spans="1:3">
      <c r="A38" s="4" t="s">
        <v>522</v>
      </c>
      <c r="B38" s="5" t="n">
        <v>3307800000</v>
      </c>
      <c r="C38" s="5" t="n">
        <v>2745800000</v>
      </c>
    </row>
    <row r="39" spans="1:3">
      <c r="A39" s="4" t="s">
        <v>523</v>
      </c>
      <c r="B39" s="5" t="n">
        <v>135100000</v>
      </c>
      <c r="C39" s="5" t="n">
        <v>245800000</v>
      </c>
    </row>
    <row r="40" spans="1:3">
      <c r="A40" s="4" t="s">
        <v>524</v>
      </c>
      <c r="B40" s="5" t="n">
        <v>-49100000</v>
      </c>
      <c r="C40" s="5" t="n">
        <v>-11000000</v>
      </c>
    </row>
    <row r="41" spans="1:3">
      <c r="A41" s="4" t="s">
        <v>525</v>
      </c>
      <c r="B41" s="5" t="n">
        <v>3393800000</v>
      </c>
      <c r="C41" s="5" t="n">
        <v>2980600000</v>
      </c>
    </row>
    <row r="42" spans="1:3">
      <c r="A42" s="4" t="s">
        <v>532</v>
      </c>
    </row>
    <row r="43" spans="1:3">
      <c r="A43" s="3" t="s">
        <v>315</v>
      </c>
    </row>
    <row r="44" spans="1:3">
      <c r="A44" s="4" t="s">
        <v>522</v>
      </c>
      <c r="C44" s="5" t="n">
        <v>100000</v>
      </c>
    </row>
    <row r="45" spans="1:3">
      <c r="A45" s="4" t="s">
        <v>523</v>
      </c>
      <c r="C45" s="5" t="n">
        <v>0</v>
      </c>
    </row>
    <row r="46" spans="1:3">
      <c r="A46" s="4" t="s">
        <v>524</v>
      </c>
      <c r="C46" s="5" t="n">
        <v>0</v>
      </c>
    </row>
    <row r="47" spans="1:3">
      <c r="A47" s="4" t="s">
        <v>525</v>
      </c>
      <c r="C47" s="5" t="n">
        <v>100000</v>
      </c>
    </row>
    <row r="48" spans="1:3">
      <c r="A48" s="4" t="s">
        <v>533</v>
      </c>
    </row>
    <row r="49" spans="1:3">
      <c r="A49" s="3" t="s">
        <v>315</v>
      </c>
    </row>
    <row r="50" spans="1:3">
      <c r="A50" s="4" t="s">
        <v>522</v>
      </c>
      <c r="B50" s="5" t="n">
        <v>535700000</v>
      </c>
      <c r="C50" s="5" t="n">
        <v>134100000</v>
      </c>
    </row>
    <row r="51" spans="1:3">
      <c r="A51" s="4" t="s">
        <v>523</v>
      </c>
      <c r="B51" s="5" t="n">
        <v>1500000</v>
      </c>
      <c r="C51" s="5" t="n">
        <v>5700000</v>
      </c>
    </row>
    <row r="52" spans="1:3">
      <c r="A52" s="4" t="s">
        <v>524</v>
      </c>
      <c r="B52" s="5" t="n">
        <v>-13200000</v>
      </c>
      <c r="C52" s="5" t="n">
        <v>0</v>
      </c>
    </row>
    <row r="53" spans="1:3">
      <c r="A53" s="4" t="s">
        <v>525</v>
      </c>
      <c r="B53" s="5" t="n">
        <v>524000000</v>
      </c>
      <c r="C53" s="5" t="n">
        <v>139800000</v>
      </c>
    </row>
    <row r="54" spans="1:3">
      <c r="A54" s="4" t="s">
        <v>534</v>
      </c>
    </row>
    <row r="55" spans="1:3">
      <c r="A55" s="3" t="s">
        <v>315</v>
      </c>
    </row>
    <row r="56" spans="1:3">
      <c r="A56" s="4" t="s">
        <v>522</v>
      </c>
      <c r="B56" s="5" t="n">
        <v>14900000</v>
      </c>
      <c r="C56" s="5" t="n">
        <v>400000</v>
      </c>
    </row>
    <row r="57" spans="1:3">
      <c r="A57" s="4" t="s">
        <v>523</v>
      </c>
      <c r="B57" s="5" t="n">
        <v>900000</v>
      </c>
      <c r="C57" s="5" t="n">
        <v>700000</v>
      </c>
    </row>
    <row r="58" spans="1:3">
      <c r="A58" s="4" t="s">
        <v>524</v>
      </c>
      <c r="B58" s="5" t="n">
        <v>-100000</v>
      </c>
      <c r="C58" s="5" t="n">
        <v>0</v>
      </c>
    </row>
    <row r="59" spans="1:3">
      <c r="A59" s="4" t="s">
        <v>525</v>
      </c>
      <c r="B59" s="7" t="n">
        <v>15700000</v>
      </c>
      <c r="C59" s="7" t="n">
        <v>1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3" t="s">
        <v>315</v>
      </c>
    </row>
    <row r="3" spans="1:3">
      <c r="A3" s="4" t="s">
        <v>536</v>
      </c>
      <c r="B3" s="6" t="n">
        <v>130.3</v>
      </c>
    </row>
    <row r="4" spans="1:3">
      <c r="A4" s="4" t="s">
        <v>537</v>
      </c>
      <c r="B4" s="5" t="n">
        <v>131</v>
      </c>
    </row>
    <row r="5" spans="1:3">
      <c r="A5" s="4" t="s">
        <v>538</v>
      </c>
      <c r="B5" s="8" t="n">
        <v>914.3</v>
      </c>
    </row>
    <row r="6" spans="1:3">
      <c r="A6" s="4" t="s">
        <v>539</v>
      </c>
      <c r="B6" s="8" t="n">
        <v>917.7</v>
      </c>
    </row>
    <row r="7" spans="1:3">
      <c r="A7" s="4" t="s">
        <v>540</v>
      </c>
      <c r="B7" s="8" t="n">
        <v>1816.8</v>
      </c>
    </row>
    <row r="8" spans="1:3">
      <c r="A8" s="4" t="s">
        <v>541</v>
      </c>
      <c r="B8" s="8" t="n">
        <v>1842.5</v>
      </c>
    </row>
    <row r="9" spans="1:3">
      <c r="A9" s="4" t="s">
        <v>542</v>
      </c>
      <c r="B9" s="8" t="n">
        <v>2234.8</v>
      </c>
    </row>
    <row r="10" spans="1:3">
      <c r="A10" s="4" t="s">
        <v>543</v>
      </c>
      <c r="B10" s="8" t="n">
        <v>2358.9</v>
      </c>
    </row>
    <row r="11" spans="1:3">
      <c r="A11" s="4" t="s">
        <v>544</v>
      </c>
      <c r="B11" s="8" t="n">
        <v>1188.3</v>
      </c>
    </row>
    <row r="12" spans="1:3">
      <c r="A12" s="4" t="s">
        <v>545</v>
      </c>
      <c r="B12" s="8" t="n">
        <v>1174.1</v>
      </c>
    </row>
    <row r="13" spans="1:3">
      <c r="A13" s="4" t="s">
        <v>522</v>
      </c>
      <c r="B13" s="8" t="n">
        <v>6284.5</v>
      </c>
      <c r="C13" s="6" t="n">
        <v>5021.6</v>
      </c>
    </row>
    <row r="14" spans="1:3">
      <c r="A14" s="4" t="s">
        <v>546</v>
      </c>
      <c r="B14" s="8" t="n">
        <v>6424.2</v>
      </c>
      <c r="C14" s="6" t="n">
        <v>5382.7</v>
      </c>
    </row>
    <row r="15" spans="1:3">
      <c r="A15" s="4" t="s">
        <v>547</v>
      </c>
    </row>
    <row r="16" spans="1:3">
      <c r="A16" s="3" t="s">
        <v>315</v>
      </c>
    </row>
    <row r="17" spans="1:3">
      <c r="A17" s="4" t="s">
        <v>545</v>
      </c>
      <c r="B17" s="8" t="n">
        <v>618.5</v>
      </c>
    </row>
    <row r="18" spans="1:3">
      <c r="A18" s="4" t="s">
        <v>548</v>
      </c>
    </row>
    <row r="19" spans="1:3">
      <c r="A19" s="3" t="s">
        <v>315</v>
      </c>
    </row>
    <row r="20" spans="1:3">
      <c r="A20" s="4" t="s">
        <v>545</v>
      </c>
      <c r="B20" s="8" t="n">
        <v>8.4</v>
      </c>
    </row>
    <row r="21" spans="1:3">
      <c r="A21" s="4" t="s">
        <v>549</v>
      </c>
    </row>
    <row r="22" spans="1:3">
      <c r="A22" s="3" t="s">
        <v>315</v>
      </c>
    </row>
    <row r="23" spans="1:3">
      <c r="A23" s="4" t="s">
        <v>545</v>
      </c>
      <c r="B23" s="8" t="n">
        <v>7.6</v>
      </c>
    </row>
    <row r="24" spans="1:3">
      <c r="A24" s="4" t="s">
        <v>550</v>
      </c>
    </row>
    <row r="25" spans="1:3">
      <c r="A25" s="3" t="s">
        <v>315</v>
      </c>
    </row>
    <row r="26" spans="1:3">
      <c r="A26" s="4" t="s">
        <v>545</v>
      </c>
      <c r="B26" s="6" t="n">
        <v>53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315</v>
      </c>
    </row>
    <row r="3" spans="1:3">
      <c r="A3" s="4" t="s">
        <v>76</v>
      </c>
      <c r="B3" s="7" t="n">
        <v>0</v>
      </c>
      <c r="C3" s="6" t="n">
        <v>476.2</v>
      </c>
    </row>
    <row r="4" spans="1:3">
      <c r="A4" s="4" t="s">
        <v>552</v>
      </c>
      <c r="B4" s="6" t="n">
        <v>684.4</v>
      </c>
      <c r="C4" s="5" t="n">
        <v>526</v>
      </c>
    </row>
    <row r="5" spans="1:3">
      <c r="A5" s="4" t="s">
        <v>553</v>
      </c>
    </row>
    <row r="6" spans="1:3">
      <c r="A6" s="3" t="s">
        <v>315</v>
      </c>
    </row>
    <row r="7" spans="1:3">
      <c r="A7" s="4" t="s">
        <v>76</v>
      </c>
      <c r="C7" s="8" t="n">
        <v>207.6</v>
      </c>
    </row>
    <row r="8" spans="1:3">
      <c r="A8" s="4" t="s">
        <v>552</v>
      </c>
      <c r="C8" s="8" t="n">
        <v>219.5</v>
      </c>
    </row>
    <row r="9" spans="1:3">
      <c r="A9" s="4" t="s">
        <v>554</v>
      </c>
    </row>
    <row r="10" spans="1:3">
      <c r="A10" s="3" t="s">
        <v>315</v>
      </c>
    </row>
    <row r="11" spans="1:3">
      <c r="A11" s="4" t="s">
        <v>76</v>
      </c>
      <c r="C11" s="8" t="n">
        <v>184.9</v>
      </c>
    </row>
    <row r="12" spans="1:3">
      <c r="A12" s="4" t="s">
        <v>552</v>
      </c>
      <c r="C12" s="8" t="n">
        <v>202.9</v>
      </c>
    </row>
    <row r="13" spans="1:3">
      <c r="A13" s="4" t="s">
        <v>555</v>
      </c>
    </row>
    <row r="14" spans="1:3">
      <c r="A14" s="3" t="s">
        <v>315</v>
      </c>
    </row>
    <row r="15" spans="1:3">
      <c r="A15" s="4" t="s">
        <v>76</v>
      </c>
      <c r="C15" s="8" t="n">
        <v>51.1</v>
      </c>
    </row>
    <row r="16" spans="1:3">
      <c r="A16" s="4" t="s">
        <v>552</v>
      </c>
      <c r="C16" s="8" t="n">
        <v>55.7</v>
      </c>
    </row>
    <row r="17" spans="1:3">
      <c r="A17" s="4" t="s">
        <v>556</v>
      </c>
    </row>
    <row r="18" spans="1:3">
      <c r="A18" s="3" t="s">
        <v>315</v>
      </c>
    </row>
    <row r="19" spans="1:3">
      <c r="A19" s="4" t="s">
        <v>76</v>
      </c>
      <c r="C19" s="8" t="n">
        <v>5.5</v>
      </c>
    </row>
    <row r="20" spans="1:3">
      <c r="A20" s="4" t="s">
        <v>552</v>
      </c>
      <c r="C20" s="8" t="n">
        <v>7.1</v>
      </c>
    </row>
    <row r="21" spans="1:3">
      <c r="A21" s="4" t="s">
        <v>557</v>
      </c>
    </row>
    <row r="22" spans="1:3">
      <c r="A22" s="3" t="s">
        <v>315</v>
      </c>
    </row>
    <row r="23" spans="1:3">
      <c r="A23" s="4" t="s">
        <v>76</v>
      </c>
      <c r="C23" s="8" t="n">
        <v>17.1</v>
      </c>
    </row>
    <row r="24" spans="1:3">
      <c r="A24" s="4" t="s">
        <v>552</v>
      </c>
      <c r="C24" s="8" t="n">
        <v>23.1</v>
      </c>
    </row>
    <row r="25" spans="1:3">
      <c r="A25" s="4" t="s">
        <v>558</v>
      </c>
    </row>
    <row r="26" spans="1:3">
      <c r="A26" s="3" t="s">
        <v>315</v>
      </c>
    </row>
    <row r="27" spans="1:3">
      <c r="A27" s="4" t="s">
        <v>76</v>
      </c>
      <c r="C27" s="5" t="n">
        <v>10</v>
      </c>
    </row>
    <row r="28" spans="1:3">
      <c r="A28" s="4" t="s">
        <v>552</v>
      </c>
      <c r="C28" s="6" t="n">
        <v>1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560</v>
      </c>
    </row>
    <row r="3" spans="1:3">
      <c r="A3" s="4" t="s">
        <v>561</v>
      </c>
      <c r="B3" s="7" t="n">
        <v>0</v>
      </c>
      <c r="C3" s="7" t="n">
        <v>0</v>
      </c>
    </row>
    <row r="4" spans="1:3">
      <c r="A4" s="4" t="s">
        <v>562</v>
      </c>
      <c r="B4" s="5" t="n">
        <v>697300000</v>
      </c>
      <c r="C4" s="5" t="n">
        <v>453700000</v>
      </c>
    </row>
    <row r="5" spans="1:3">
      <c r="A5" s="4" t="s">
        <v>563</v>
      </c>
      <c r="B5" s="5" t="n">
        <v>245400000</v>
      </c>
      <c r="C5" s="5" t="n">
        <v>194300000</v>
      </c>
    </row>
    <row r="6" spans="1:3">
      <c r="A6" s="4" t="s">
        <v>526</v>
      </c>
      <c r="B6" s="7" t="n">
        <v>0</v>
      </c>
      <c r="C6" s="7" t="n">
        <v>0</v>
      </c>
    </row>
    <row r="7" spans="1:3">
      <c r="A7" s="4" t="s">
        <v>528</v>
      </c>
    </row>
    <row r="8" spans="1:3">
      <c r="A8" s="3" t="s">
        <v>525</v>
      </c>
    </row>
    <row r="9" spans="1:3">
      <c r="A9" s="4" t="s">
        <v>564</v>
      </c>
      <c r="B9" s="5" t="n">
        <v>401100000</v>
      </c>
      <c r="C9" s="5" t="n">
        <v>140000000</v>
      </c>
    </row>
    <row r="10" spans="1:3">
      <c r="A10" s="4" t="s">
        <v>565</v>
      </c>
      <c r="B10" s="7" t="n">
        <v>79000000</v>
      </c>
      <c r="C10" s="7" t="n">
        <v>103400000</v>
      </c>
    </row>
    <row r="11" spans="1:3">
      <c r="A11" s="4" t="s">
        <v>176</v>
      </c>
      <c r="B11" s="5" t="n">
        <v>480100000</v>
      </c>
      <c r="C11" s="5" t="n">
        <v>243400000</v>
      </c>
    </row>
    <row r="12" spans="1:3">
      <c r="A12" s="3" t="s">
        <v>560</v>
      </c>
    </row>
    <row r="13" spans="1:3">
      <c r="A13" s="4" t="s">
        <v>564</v>
      </c>
      <c r="B13" s="5" t="n">
        <v>-7600000</v>
      </c>
      <c r="C13" s="5" t="n">
        <v>-1100000</v>
      </c>
    </row>
    <row r="14" spans="1:3">
      <c r="A14" s="4" t="s">
        <v>565</v>
      </c>
      <c r="B14" s="5" t="n">
        <v>-7400000</v>
      </c>
      <c r="C14" s="5" t="n">
        <v>-5100000</v>
      </c>
    </row>
    <row r="15" spans="1:3">
      <c r="A15" s="4" t="s">
        <v>176</v>
      </c>
      <c r="B15" s="7" t="n">
        <v>-15000000</v>
      </c>
      <c r="C15" s="7" t="n">
        <v>-6200000</v>
      </c>
    </row>
    <row r="16" spans="1:3">
      <c r="A16" s="4" t="s">
        <v>529</v>
      </c>
    </row>
    <row r="17" spans="1:3">
      <c r="A17" s="3" t="s">
        <v>525</v>
      </c>
    </row>
    <row r="18" spans="1:3">
      <c r="A18" s="4" t="s">
        <v>564</v>
      </c>
      <c r="B18" s="5" t="n">
        <v>299400000</v>
      </c>
      <c r="C18" s="5" t="n">
        <v>57000000</v>
      </c>
    </row>
    <row r="19" spans="1:3">
      <c r="A19" s="4" t="s">
        <v>565</v>
      </c>
      <c r="B19" s="7" t="n">
        <v>102600000</v>
      </c>
      <c r="C19" s="7" t="n">
        <v>124200000</v>
      </c>
    </row>
    <row r="20" spans="1:3">
      <c r="A20" s="4" t="s">
        <v>176</v>
      </c>
      <c r="B20" s="5" t="n">
        <v>402000000</v>
      </c>
      <c r="C20" s="5" t="n">
        <v>181200000</v>
      </c>
    </row>
    <row r="21" spans="1:3">
      <c r="A21" s="3" t="s">
        <v>560</v>
      </c>
    </row>
    <row r="22" spans="1:3">
      <c r="A22" s="4" t="s">
        <v>564</v>
      </c>
      <c r="B22" s="5" t="n">
        <v>-5000000</v>
      </c>
      <c r="C22" s="5" t="n">
        <v>-300000</v>
      </c>
    </row>
    <row r="23" spans="1:3">
      <c r="A23" s="4" t="s">
        <v>565</v>
      </c>
      <c r="B23" s="5" t="n">
        <v>-3600000</v>
      </c>
      <c r="C23" s="5" t="n">
        <v>-2000000</v>
      </c>
    </row>
    <row r="24" spans="1:3">
      <c r="A24" s="4" t="s">
        <v>176</v>
      </c>
      <c r="B24" s="7" t="n">
        <v>-8600000</v>
      </c>
      <c r="C24" s="7" t="n">
        <v>-2300000</v>
      </c>
    </row>
    <row r="25" spans="1:3">
      <c r="A25" s="4" t="s">
        <v>530</v>
      </c>
    </row>
    <row r="26" spans="1:3">
      <c r="A26" s="3" t="s">
        <v>525</v>
      </c>
    </row>
    <row r="27" spans="1:3">
      <c r="A27" s="4" t="s">
        <v>564</v>
      </c>
      <c r="B27" s="5" t="n">
        <v>4900000</v>
      </c>
    </row>
    <row r="28" spans="1:3">
      <c r="A28" s="4" t="s">
        <v>565</v>
      </c>
      <c r="B28" s="7" t="n">
        <v>0</v>
      </c>
    </row>
    <row r="29" spans="1:3">
      <c r="A29" s="4" t="s">
        <v>176</v>
      </c>
      <c r="B29" s="5" t="n">
        <v>4900000</v>
      </c>
    </row>
    <row r="30" spans="1:3">
      <c r="A30" s="3" t="s">
        <v>560</v>
      </c>
    </row>
    <row r="31" spans="1:3">
      <c r="A31" s="4" t="s">
        <v>564</v>
      </c>
      <c r="B31" s="5" t="n">
        <v>-600000</v>
      </c>
    </row>
    <row r="32" spans="1:3">
      <c r="A32" s="4" t="s">
        <v>565</v>
      </c>
      <c r="B32" s="5" t="n">
        <v>0</v>
      </c>
    </row>
    <row r="33" spans="1:3">
      <c r="A33" s="4" t="s">
        <v>176</v>
      </c>
      <c r="B33" s="7" t="n">
        <v>-600000</v>
      </c>
    </row>
    <row r="34" spans="1:3">
      <c r="A34" s="4" t="s">
        <v>531</v>
      </c>
    </row>
    <row r="35" spans="1:3">
      <c r="A35" s="3" t="s">
        <v>525</v>
      </c>
    </row>
    <row r="36" spans="1:3">
      <c r="A36" s="4" t="s">
        <v>564</v>
      </c>
      <c r="B36" s="5" t="n">
        <v>1326000000</v>
      </c>
      <c r="C36" s="5" t="n">
        <v>283100000</v>
      </c>
    </row>
    <row r="37" spans="1:3">
      <c r="A37" s="4" t="s">
        <v>565</v>
      </c>
      <c r="B37" s="7" t="n">
        <v>116800000</v>
      </c>
      <c r="C37" s="7" t="n">
        <v>208900000</v>
      </c>
    </row>
    <row r="38" spans="1:3">
      <c r="A38" s="4" t="s">
        <v>176</v>
      </c>
      <c r="B38" s="5" t="n">
        <v>1442800000</v>
      </c>
      <c r="C38" s="5" t="n">
        <v>492000000</v>
      </c>
    </row>
    <row r="39" spans="1:3">
      <c r="A39" s="3" t="s">
        <v>560</v>
      </c>
    </row>
    <row r="40" spans="1:3">
      <c r="A40" s="4" t="s">
        <v>564</v>
      </c>
      <c r="B40" s="5" t="n">
        <v>-38200000</v>
      </c>
      <c r="C40" s="5" t="n">
        <v>-4200000</v>
      </c>
    </row>
    <row r="41" spans="1:3">
      <c r="A41" s="4" t="s">
        <v>565</v>
      </c>
      <c r="B41" s="5" t="n">
        <v>-10900000</v>
      </c>
      <c r="C41" s="5" t="n">
        <v>-6800000</v>
      </c>
    </row>
    <row r="42" spans="1:3">
      <c r="A42" s="4" t="s">
        <v>176</v>
      </c>
      <c r="B42" s="7" t="n">
        <v>-49100000</v>
      </c>
      <c r="C42" s="7" t="n">
        <v>-11000000</v>
      </c>
    </row>
    <row r="43" spans="1:3">
      <c r="A43" s="4" t="s">
        <v>533</v>
      </c>
    </row>
    <row r="44" spans="1:3">
      <c r="A44" s="3" t="s">
        <v>525</v>
      </c>
    </row>
    <row r="45" spans="1:3">
      <c r="A45" s="4" t="s">
        <v>564</v>
      </c>
      <c r="B45" s="5" t="n">
        <v>439200000</v>
      </c>
      <c r="C45" s="5" t="n">
        <v>2800000</v>
      </c>
    </row>
    <row r="46" spans="1:3">
      <c r="A46" s="4" t="s">
        <v>565</v>
      </c>
      <c r="B46" s="7" t="n">
        <v>0</v>
      </c>
      <c r="C46" s="7" t="n">
        <v>2400000</v>
      </c>
    </row>
    <row r="47" spans="1:3">
      <c r="A47" s="4" t="s">
        <v>176</v>
      </c>
      <c r="B47" s="5" t="n">
        <v>439200000</v>
      </c>
      <c r="C47" s="5" t="n">
        <v>5200000</v>
      </c>
    </row>
    <row r="48" spans="1:3">
      <c r="A48" s="3" t="s">
        <v>560</v>
      </c>
    </row>
    <row r="49" spans="1:3">
      <c r="A49" s="4" t="s">
        <v>564</v>
      </c>
      <c r="B49" s="5" t="n">
        <v>-13200000</v>
      </c>
      <c r="C49" s="5" t="n">
        <v>0</v>
      </c>
    </row>
    <row r="50" spans="1:3">
      <c r="A50" s="4" t="s">
        <v>565</v>
      </c>
      <c r="B50" s="5" t="n">
        <v>0</v>
      </c>
      <c r="C50" s="5" t="n">
        <v>0</v>
      </c>
    </row>
    <row r="51" spans="1:3">
      <c r="A51" s="4" t="s">
        <v>176</v>
      </c>
      <c r="B51" s="7" t="n">
        <v>-13200000</v>
      </c>
      <c r="C51" s="7" t="n">
        <v>0</v>
      </c>
    </row>
    <row r="52" spans="1:3">
      <c r="A52" s="4" t="s">
        <v>534</v>
      </c>
    </row>
    <row r="53" spans="1:3">
      <c r="A53" s="3" t="s">
        <v>525</v>
      </c>
    </row>
    <row r="54" spans="1:3">
      <c r="A54" s="4" t="s">
        <v>564</v>
      </c>
      <c r="B54" s="5" t="n">
        <v>200000</v>
      </c>
    </row>
    <row r="55" spans="1:3">
      <c r="A55" s="4" t="s">
        <v>565</v>
      </c>
      <c r="B55" s="7" t="n">
        <v>4500000</v>
      </c>
    </row>
    <row r="56" spans="1:3">
      <c r="A56" s="4" t="s">
        <v>176</v>
      </c>
      <c r="B56" s="5" t="n">
        <v>4700000</v>
      </c>
    </row>
    <row r="57" spans="1:3">
      <c r="A57" s="3" t="s">
        <v>560</v>
      </c>
    </row>
    <row r="58" spans="1:3">
      <c r="A58" s="4" t="s">
        <v>564</v>
      </c>
      <c r="B58" s="5" t="n">
        <v>0</v>
      </c>
    </row>
    <row r="59" spans="1:3">
      <c r="A59" s="4" t="s">
        <v>565</v>
      </c>
      <c r="B59" s="5" t="n">
        <v>-100000</v>
      </c>
    </row>
    <row r="60" spans="1:3">
      <c r="A60" s="4" t="s">
        <v>176</v>
      </c>
      <c r="B60" s="7" t="n">
        <v>-100000</v>
      </c>
    </row>
    <row r="61" spans="1:3">
      <c r="A61" s="4" t="s">
        <v>324</v>
      </c>
    </row>
    <row r="62" spans="1:3">
      <c r="A62" s="3" t="s">
        <v>525</v>
      </c>
    </row>
    <row r="63" spans="1:3">
      <c r="A63" s="4" t="s">
        <v>564</v>
      </c>
      <c r="B63" s="5" t="n">
        <v>2470800000</v>
      </c>
      <c r="C63" s="5" t="n">
        <v>482900000</v>
      </c>
    </row>
    <row r="64" spans="1:3">
      <c r="A64" s="4" t="s">
        <v>565</v>
      </c>
      <c r="B64" s="7" t="n">
        <v>302900000</v>
      </c>
      <c r="C64" s="7" t="n">
        <v>438900000</v>
      </c>
    </row>
    <row r="65" spans="1:3">
      <c r="A65" s="4" t="s">
        <v>176</v>
      </c>
      <c r="B65" s="5" t="n">
        <v>2773700000</v>
      </c>
      <c r="C65" s="5" t="n">
        <v>921800000</v>
      </c>
    </row>
    <row r="66" spans="1:3">
      <c r="A66" s="3" t="s">
        <v>560</v>
      </c>
    </row>
    <row r="67" spans="1:3">
      <c r="A67" s="4" t="s">
        <v>564</v>
      </c>
      <c r="B67" s="5" t="n">
        <v>-64600000</v>
      </c>
      <c r="C67" s="5" t="n">
        <v>-5600000</v>
      </c>
    </row>
    <row r="68" spans="1:3">
      <c r="A68" s="4" t="s">
        <v>565</v>
      </c>
      <c r="B68" s="5" t="n">
        <v>-22000000</v>
      </c>
      <c r="C68" s="5" t="n">
        <v>-13900000</v>
      </c>
    </row>
    <row r="69" spans="1:3">
      <c r="A69" s="4" t="s">
        <v>176</v>
      </c>
      <c r="B69" s="5" t="n">
        <v>-86600000</v>
      </c>
      <c r="C69" s="5" t="n">
        <v>-19500000</v>
      </c>
    </row>
    <row r="70" spans="1:3">
      <c r="A70" s="4" t="s">
        <v>562</v>
      </c>
      <c r="B70" s="5" t="n">
        <v>10500000</v>
      </c>
      <c r="C70" s="5" t="n">
        <v>5400000</v>
      </c>
    </row>
    <row r="71" spans="1:3">
      <c r="A71" s="4" t="s">
        <v>563</v>
      </c>
      <c r="B71" s="7" t="n">
        <v>500000</v>
      </c>
      <c r="C71" s="7" t="n">
        <v>0</v>
      </c>
    </row>
    <row r="72" spans="1:3">
      <c r="A72" s="4" t="s">
        <v>566</v>
      </c>
    </row>
    <row r="73" spans="1:3">
      <c r="A73" s="3" t="s">
        <v>560</v>
      </c>
    </row>
    <row r="74" spans="1:3">
      <c r="A74" s="4" t="s">
        <v>567</v>
      </c>
      <c r="B74" s="4" t="s">
        <v>568</v>
      </c>
      <c r="C74" s="4" t="s">
        <v>569</v>
      </c>
    </row>
    <row r="75" spans="1:3">
      <c r="A75" s="4" t="s">
        <v>527</v>
      </c>
    </row>
    <row r="76" spans="1:3">
      <c r="A76" s="3" t="s">
        <v>560</v>
      </c>
    </row>
    <row r="77" spans="1:3">
      <c r="A77" s="4" t="s">
        <v>562</v>
      </c>
      <c r="B77" s="7" t="n">
        <v>0</v>
      </c>
    </row>
    <row r="78" spans="1:3">
      <c r="A78" s="4" t="s">
        <v>563</v>
      </c>
      <c r="B78"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89</v>
      </c>
    </row>
    <row r="3" spans="1:4">
      <c r="A3" s="3" t="s">
        <v>571</v>
      </c>
    </row>
    <row r="4" spans="1:4">
      <c r="A4" s="4" t="s">
        <v>572</v>
      </c>
      <c r="B4" s="6" t="n">
        <v>1.6</v>
      </c>
      <c r="C4" s="6" t="n">
        <v>1.4</v>
      </c>
      <c r="D4" s="6" t="n">
        <v>5.1</v>
      </c>
    </row>
    <row r="5" spans="1:4">
      <c r="A5" s="4" t="s">
        <v>573</v>
      </c>
      <c r="B5" s="5" t="n">
        <v>0</v>
      </c>
      <c r="C5" s="8" t="n">
        <v>1.2</v>
      </c>
      <c r="D5" s="8" t="n">
        <v>2.7</v>
      </c>
    </row>
    <row r="6" spans="1:4">
      <c r="A6" s="4" t="s">
        <v>574</v>
      </c>
      <c r="B6" s="8" t="n">
        <v>-0.5</v>
      </c>
      <c r="C6" s="8" t="n">
        <v>-0.7</v>
      </c>
      <c r="D6" s="8" t="n">
        <v>-6.3</v>
      </c>
    </row>
    <row r="7" spans="1:4">
      <c r="A7" s="4" t="s">
        <v>575</v>
      </c>
      <c r="B7" s="5" t="n">
        <v>0</v>
      </c>
      <c r="C7" s="8" t="n">
        <v>-0.3</v>
      </c>
      <c r="D7" s="8" t="n">
        <v>-0.1</v>
      </c>
    </row>
    <row r="8" spans="1:4">
      <c r="A8" s="4" t="s">
        <v>576</v>
      </c>
      <c r="B8" s="6" t="n">
        <v>1.1</v>
      </c>
      <c r="C8" s="6" t="n">
        <v>1.6</v>
      </c>
      <c r="D8" s="6"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5</v>
      </c>
      <c r="D2" s="2" t="s">
        <v>89</v>
      </c>
    </row>
    <row r="3" spans="1:4">
      <c r="A3" s="3" t="s">
        <v>210</v>
      </c>
    </row>
    <row r="4" spans="1:4">
      <c r="A4" s="4" t="s">
        <v>578</v>
      </c>
      <c r="B4" s="6" t="n">
        <v>2805.3</v>
      </c>
      <c r="C4" s="6" t="n">
        <v>2393.7</v>
      </c>
      <c r="D4" s="6" t="n">
        <v>2618.1</v>
      </c>
    </row>
    <row r="5" spans="1:4">
      <c r="A5" s="4" t="s">
        <v>579</v>
      </c>
      <c r="B5" s="8" t="n">
        <v>1030.7</v>
      </c>
      <c r="C5" s="8" t="n">
        <v>899.7</v>
      </c>
      <c r="D5" s="5" t="n">
        <v>828</v>
      </c>
    </row>
    <row r="6" spans="1:4">
      <c r="A6" s="4" t="s">
        <v>580</v>
      </c>
      <c r="B6" s="8" t="n">
        <v>130.4</v>
      </c>
      <c r="C6" s="8" t="n">
        <v>209.3</v>
      </c>
      <c r="D6" s="7" t="n">
        <v>85</v>
      </c>
    </row>
    <row r="7" spans="1:4">
      <c r="A7" s="4" t="s">
        <v>581</v>
      </c>
      <c r="B7" s="5" t="n">
        <v>187</v>
      </c>
      <c r="C7" s="7" t="n">
        <v>161</v>
      </c>
    </row>
    <row r="8" spans="1:4">
      <c r="A8" s="4" t="s">
        <v>582</v>
      </c>
      <c r="B8" s="6" t="n">
        <v>11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5</v>
      </c>
    </row>
    <row r="2" spans="1:3">
      <c r="A2" s="3" t="s">
        <v>210</v>
      </c>
    </row>
    <row r="3" spans="1:3">
      <c r="A3" s="4" t="s">
        <v>584</v>
      </c>
      <c r="B3" s="6" t="n">
        <v>300.6</v>
      </c>
      <c r="C3" s="6" t="n">
        <v>298.6</v>
      </c>
    </row>
    <row r="4" spans="1:3">
      <c r="A4" s="4" t="s">
        <v>585</v>
      </c>
      <c r="B4" s="8" t="n">
        <v>114.2</v>
      </c>
      <c r="C4" s="8" t="n">
        <v>116.8</v>
      </c>
    </row>
    <row r="5" spans="1:3">
      <c r="A5" s="4" t="s">
        <v>586</v>
      </c>
      <c r="B5" s="5" t="n">
        <v>0</v>
      </c>
      <c r="C5" s="8" t="n">
        <v>6.7</v>
      </c>
    </row>
    <row r="6" spans="1:3">
      <c r="A6" s="4" t="s">
        <v>587</v>
      </c>
      <c r="B6" s="5" t="n">
        <v>0</v>
      </c>
      <c r="C6" s="8" t="n">
        <v>0.1</v>
      </c>
    </row>
    <row r="7" spans="1:3">
      <c r="A7" s="4" t="s">
        <v>48</v>
      </c>
      <c r="B7" s="6" t="n">
        <v>414.8</v>
      </c>
      <c r="C7" s="6" t="n">
        <v>42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35</v>
      </c>
      <c r="C2" s="2" t="s">
        <v>2</v>
      </c>
    </row>
    <row r="3" spans="1:3">
      <c r="A3" s="3" t="s">
        <v>589</v>
      </c>
    </row>
    <row r="4" spans="1:3">
      <c r="A4" s="4" t="s">
        <v>590</v>
      </c>
      <c r="B4" s="6" t="n">
        <v>476.2</v>
      </c>
      <c r="C4" s="7" t="n">
        <v>0</v>
      </c>
    </row>
    <row r="5" spans="1:3">
      <c r="A5" s="4" t="s">
        <v>591</v>
      </c>
      <c r="B5" s="8" t="n">
        <v>56.2</v>
      </c>
    </row>
    <row r="6" spans="1:3">
      <c r="A6" s="4" t="s">
        <v>524</v>
      </c>
      <c r="B6" s="8" t="n">
        <v>-6.4</v>
      </c>
    </row>
    <row r="7" spans="1:3">
      <c r="A7" s="4" t="s">
        <v>525</v>
      </c>
      <c r="B7" s="5" t="n">
        <v>526</v>
      </c>
      <c r="C7" s="6" t="n">
        <v>684.4</v>
      </c>
    </row>
    <row r="8" spans="1:3">
      <c r="A8" s="4" t="s">
        <v>592</v>
      </c>
      <c r="B8" s="8" t="n">
        <v>50.9</v>
      </c>
    </row>
    <row r="9" spans="1:3">
      <c r="A9" s="4" t="s">
        <v>593</v>
      </c>
      <c r="B9" s="8" t="n">
        <v>8.6</v>
      </c>
    </row>
    <row r="10" spans="1:3">
      <c r="A10" s="4" t="s">
        <v>525</v>
      </c>
      <c r="B10" s="8" t="n">
        <v>59.5</v>
      </c>
    </row>
    <row r="11" spans="1:3">
      <c r="A11" s="4" t="s">
        <v>594</v>
      </c>
      <c r="B11" s="8" t="n">
        <v>-2.5</v>
      </c>
    </row>
    <row r="12" spans="1:3">
      <c r="A12" s="4" t="s">
        <v>595</v>
      </c>
      <c r="B12" s="8" t="n">
        <v>-3.9</v>
      </c>
    </row>
    <row r="13" spans="1:3">
      <c r="A13" s="4" t="s">
        <v>560</v>
      </c>
      <c r="B13" s="8" t="n">
        <v>-6.4</v>
      </c>
    </row>
    <row r="14" spans="1:3">
      <c r="A14" s="4" t="s">
        <v>553</v>
      </c>
    </row>
    <row r="15" spans="1:3">
      <c r="A15" s="3" t="s">
        <v>589</v>
      </c>
    </row>
    <row r="16" spans="1:3">
      <c r="A16" s="4" t="s">
        <v>590</v>
      </c>
      <c r="B16" s="8" t="n">
        <v>207.6</v>
      </c>
    </row>
    <row r="17" spans="1:3">
      <c r="A17" s="4" t="s">
        <v>591</v>
      </c>
      <c r="B17" s="8" t="n">
        <v>11.9</v>
      </c>
    </row>
    <row r="18" spans="1:3">
      <c r="A18" s="4" t="s">
        <v>524</v>
      </c>
      <c r="B18" s="5" t="n">
        <v>0</v>
      </c>
    </row>
    <row r="19" spans="1:3">
      <c r="A19" s="4" t="s">
        <v>525</v>
      </c>
      <c r="B19" s="8" t="n">
        <v>219.5</v>
      </c>
    </row>
    <row r="20" spans="1:3">
      <c r="A20" s="4" t="s">
        <v>554</v>
      </c>
    </row>
    <row r="21" spans="1:3">
      <c r="A21" s="3" t="s">
        <v>589</v>
      </c>
    </row>
    <row r="22" spans="1:3">
      <c r="A22" s="4" t="s">
        <v>590</v>
      </c>
      <c r="B22" s="8" t="n">
        <v>184.9</v>
      </c>
    </row>
    <row r="23" spans="1:3">
      <c r="A23" s="4" t="s">
        <v>591</v>
      </c>
      <c r="B23" s="8" t="n">
        <v>23.9</v>
      </c>
    </row>
    <row r="24" spans="1:3">
      <c r="A24" s="4" t="s">
        <v>524</v>
      </c>
      <c r="B24" s="8" t="n">
        <v>-5.9</v>
      </c>
    </row>
    <row r="25" spans="1:3">
      <c r="A25" s="4" t="s">
        <v>525</v>
      </c>
      <c r="B25" s="8" t="n">
        <v>202.9</v>
      </c>
    </row>
    <row r="26" spans="1:3">
      <c r="A26" s="4" t="s">
        <v>592</v>
      </c>
      <c r="B26" s="8" t="n">
        <v>48.4</v>
      </c>
    </row>
    <row r="27" spans="1:3">
      <c r="A27" s="4" t="s">
        <v>593</v>
      </c>
      <c r="B27" s="8" t="n">
        <v>7.7</v>
      </c>
    </row>
    <row r="28" spans="1:3">
      <c r="A28" s="4" t="s">
        <v>525</v>
      </c>
      <c r="B28" s="8" t="n">
        <v>56.1</v>
      </c>
    </row>
    <row r="29" spans="1:3">
      <c r="A29" s="4" t="s">
        <v>594</v>
      </c>
      <c r="B29" s="8" t="n">
        <v>-2.1</v>
      </c>
    </row>
    <row r="30" spans="1:3">
      <c r="A30" s="4" t="s">
        <v>595</v>
      </c>
      <c r="B30" s="8" t="n">
        <v>-3.8</v>
      </c>
    </row>
    <row r="31" spans="1:3">
      <c r="A31" s="4" t="s">
        <v>560</v>
      </c>
      <c r="B31" s="8" t="n">
        <v>-5.9</v>
      </c>
    </row>
    <row r="32" spans="1:3">
      <c r="A32" s="4" t="s">
        <v>555</v>
      </c>
    </row>
    <row r="33" spans="1:3">
      <c r="A33" s="3" t="s">
        <v>589</v>
      </c>
    </row>
    <row r="34" spans="1:3">
      <c r="A34" s="4" t="s">
        <v>590</v>
      </c>
      <c r="B34" s="8" t="n">
        <v>51.1</v>
      </c>
    </row>
    <row r="35" spans="1:3">
      <c r="A35" s="4" t="s">
        <v>591</v>
      </c>
      <c r="B35" s="8" t="n">
        <v>4.6</v>
      </c>
    </row>
    <row r="36" spans="1:3">
      <c r="A36" s="4" t="s">
        <v>524</v>
      </c>
      <c r="B36" s="5" t="n">
        <v>0</v>
      </c>
    </row>
    <row r="37" spans="1:3">
      <c r="A37" s="4" t="s">
        <v>525</v>
      </c>
      <c r="B37" s="8" t="n">
        <v>55.7</v>
      </c>
    </row>
    <row r="38" spans="1:3">
      <c r="A38" s="4" t="s">
        <v>592</v>
      </c>
      <c r="B38" s="8" t="n">
        <v>0.3</v>
      </c>
    </row>
    <row r="39" spans="1:3">
      <c r="A39" s="4" t="s">
        <v>593</v>
      </c>
      <c r="B39" s="8" t="n">
        <v>0.2</v>
      </c>
    </row>
    <row r="40" spans="1:3">
      <c r="A40" s="4" t="s">
        <v>525</v>
      </c>
      <c r="B40" s="8" t="n">
        <v>0.5</v>
      </c>
    </row>
    <row r="41" spans="1:3">
      <c r="A41" s="4" t="s">
        <v>594</v>
      </c>
      <c r="B41" s="5" t="n">
        <v>0</v>
      </c>
    </row>
    <row r="42" spans="1:3">
      <c r="A42" s="4" t="s">
        <v>595</v>
      </c>
      <c r="B42" s="5" t="n">
        <v>0</v>
      </c>
    </row>
    <row r="43" spans="1:3">
      <c r="A43" s="4" t="s">
        <v>560</v>
      </c>
      <c r="B43" s="5" t="n">
        <v>0</v>
      </c>
    </row>
    <row r="44" spans="1:3">
      <c r="A44" s="4" t="s">
        <v>556</v>
      </c>
    </row>
    <row r="45" spans="1:3">
      <c r="A45" s="3" t="s">
        <v>589</v>
      </c>
    </row>
    <row r="46" spans="1:3">
      <c r="A46" s="4" t="s">
        <v>590</v>
      </c>
      <c r="B46" s="8" t="n">
        <v>5.5</v>
      </c>
    </row>
    <row r="47" spans="1:3">
      <c r="A47" s="4" t="s">
        <v>591</v>
      </c>
      <c r="B47" s="8" t="n">
        <v>1.7</v>
      </c>
    </row>
    <row r="48" spans="1:3">
      <c r="A48" s="4" t="s">
        <v>524</v>
      </c>
      <c r="B48" s="8" t="n">
        <v>-0.1</v>
      </c>
    </row>
    <row r="49" spans="1:3">
      <c r="A49" s="4" t="s">
        <v>525</v>
      </c>
      <c r="B49" s="8" t="n">
        <v>7.1</v>
      </c>
    </row>
    <row r="50" spans="1:3">
      <c r="A50" s="4" t="s">
        <v>592</v>
      </c>
      <c r="B50" s="8" t="n">
        <v>1.6</v>
      </c>
    </row>
    <row r="51" spans="1:3">
      <c r="A51" s="4" t="s">
        <v>593</v>
      </c>
      <c r="B51" s="5" t="n">
        <v>0</v>
      </c>
    </row>
    <row r="52" spans="1:3">
      <c r="A52" s="4" t="s">
        <v>525</v>
      </c>
      <c r="B52" s="8" t="n">
        <v>1.6</v>
      </c>
    </row>
    <row r="53" spans="1:3">
      <c r="A53" s="4" t="s">
        <v>594</v>
      </c>
      <c r="B53" s="8" t="n">
        <v>-0.1</v>
      </c>
    </row>
    <row r="54" spans="1:3">
      <c r="A54" s="4" t="s">
        <v>595</v>
      </c>
      <c r="B54" s="5" t="n">
        <v>0</v>
      </c>
    </row>
    <row r="55" spans="1:3">
      <c r="A55" s="4" t="s">
        <v>560</v>
      </c>
      <c r="B55" s="8" t="n">
        <v>-0.1</v>
      </c>
    </row>
    <row r="56" spans="1:3">
      <c r="A56" s="4" t="s">
        <v>557</v>
      </c>
    </row>
    <row r="57" spans="1:3">
      <c r="A57" s="3" t="s">
        <v>589</v>
      </c>
    </row>
    <row r="58" spans="1:3">
      <c r="A58" s="4" t="s">
        <v>590</v>
      </c>
      <c r="B58" s="8" t="n">
        <v>17.1</v>
      </c>
    </row>
    <row r="59" spans="1:3">
      <c r="A59" s="4" t="s">
        <v>591</v>
      </c>
      <c r="B59" s="5" t="n">
        <v>6</v>
      </c>
    </row>
    <row r="60" spans="1:3">
      <c r="A60" s="4" t="s">
        <v>524</v>
      </c>
      <c r="B60" s="5" t="n">
        <v>0</v>
      </c>
    </row>
    <row r="61" spans="1:3">
      <c r="A61" s="4" t="s">
        <v>525</v>
      </c>
      <c r="B61" s="8" t="n">
        <v>23.1</v>
      </c>
    </row>
    <row r="62" spans="1:3">
      <c r="A62" s="4" t="s">
        <v>592</v>
      </c>
      <c r="B62" s="8" t="n">
        <v>0.2</v>
      </c>
    </row>
    <row r="63" spans="1:3">
      <c r="A63" s="4" t="s">
        <v>593</v>
      </c>
      <c r="B63" s="8" t="n">
        <v>0.2</v>
      </c>
    </row>
    <row r="64" spans="1:3">
      <c r="A64" s="4" t="s">
        <v>525</v>
      </c>
      <c r="B64" s="8" t="n">
        <v>0.4</v>
      </c>
    </row>
    <row r="65" spans="1:3">
      <c r="A65" s="4" t="s">
        <v>594</v>
      </c>
      <c r="B65" s="5" t="n">
        <v>0</v>
      </c>
    </row>
    <row r="66" spans="1:3">
      <c r="A66" s="4" t="s">
        <v>595</v>
      </c>
      <c r="B66" s="5" t="n">
        <v>0</v>
      </c>
    </row>
    <row r="67" spans="1:3">
      <c r="A67" s="4" t="s">
        <v>560</v>
      </c>
      <c r="B67" s="5" t="n">
        <v>0</v>
      </c>
    </row>
    <row r="68" spans="1:3">
      <c r="A68" s="4" t="s">
        <v>558</v>
      </c>
    </row>
    <row r="69" spans="1:3">
      <c r="A69" s="3" t="s">
        <v>589</v>
      </c>
    </row>
    <row r="70" spans="1:3">
      <c r="A70" s="4" t="s">
        <v>590</v>
      </c>
      <c r="B70" s="5" t="n">
        <v>10</v>
      </c>
    </row>
    <row r="71" spans="1:3">
      <c r="A71" s="4" t="s">
        <v>591</v>
      </c>
      <c r="B71" s="8" t="n">
        <v>8.1</v>
      </c>
    </row>
    <row r="72" spans="1:3">
      <c r="A72" s="4" t="s">
        <v>524</v>
      </c>
      <c r="B72" s="8" t="n">
        <v>-0.4</v>
      </c>
    </row>
    <row r="73" spans="1:3">
      <c r="A73" s="4" t="s">
        <v>525</v>
      </c>
      <c r="B73" s="8" t="n">
        <v>17.7</v>
      </c>
    </row>
    <row r="74" spans="1:3">
      <c r="A74" s="4" t="s">
        <v>592</v>
      </c>
      <c r="B74" s="8" t="n">
        <v>0.4</v>
      </c>
    </row>
    <row r="75" spans="1:3">
      <c r="A75" s="4" t="s">
        <v>593</v>
      </c>
      <c r="B75" s="8" t="n">
        <v>0.5</v>
      </c>
    </row>
    <row r="76" spans="1:3">
      <c r="A76" s="4" t="s">
        <v>525</v>
      </c>
      <c r="B76" s="8" t="n">
        <v>0.9</v>
      </c>
    </row>
    <row r="77" spans="1:3">
      <c r="A77" s="4" t="s">
        <v>594</v>
      </c>
      <c r="B77" s="8" t="n">
        <v>-0.3</v>
      </c>
    </row>
    <row r="78" spans="1:3">
      <c r="A78" s="4" t="s">
        <v>595</v>
      </c>
      <c r="B78" s="8" t="n">
        <v>-0.1</v>
      </c>
    </row>
    <row r="79" spans="1:3">
      <c r="A79" s="4" t="s">
        <v>560</v>
      </c>
      <c r="B79" s="6" t="n">
        <v>-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48"/>
  </cols>
  <sheetData>
    <row r="1" spans="1:6">
      <c r="A1" s="1" t="s">
        <v>175</v>
      </c>
      <c r="B1" s="2" t="s">
        <v>176</v>
      </c>
      <c r="C1" s="2" t="s">
        <v>177</v>
      </c>
      <c r="D1" s="2" t="s">
        <v>178</v>
      </c>
      <c r="E1" s="2" t="s">
        <v>179</v>
      </c>
      <c r="F1" s="2" t="s">
        <v>180</v>
      </c>
    </row>
    <row r="2" spans="1:6">
      <c r="A2" s="4" t="s">
        <v>181</v>
      </c>
      <c r="B2" s="6" t="n">
        <v>1992.4</v>
      </c>
      <c r="C2" s="6" t="n">
        <v>5.1</v>
      </c>
      <c r="D2" s="7" t="n">
        <v>654</v>
      </c>
      <c r="E2" s="7" t="n">
        <v>1209</v>
      </c>
      <c r="F2" s="6" t="n">
        <v>124.3</v>
      </c>
    </row>
    <row r="3" spans="1:6">
      <c r="A3" s="4" t="s">
        <v>182</v>
      </c>
      <c r="C3" s="8" t="n">
        <v>51.3</v>
      </c>
    </row>
    <row r="4" spans="1:6">
      <c r="A4" s="3" t="s">
        <v>183</v>
      </c>
    </row>
    <row r="5" spans="1:6">
      <c r="A5" s="4" t="s">
        <v>112</v>
      </c>
      <c r="B5" s="8" t="n">
        <v>16.8</v>
      </c>
      <c r="E5" s="8" t="n">
        <v>16.8</v>
      </c>
    </row>
    <row r="6" spans="1:6">
      <c r="A6" s="4" t="s">
        <v>184</v>
      </c>
      <c r="B6" s="8" t="n">
        <v>12.7</v>
      </c>
      <c r="F6" s="8" t="n">
        <v>12.7</v>
      </c>
    </row>
    <row r="7" spans="1:6">
      <c r="A7" s="4" t="s">
        <v>185</v>
      </c>
      <c r="B7" s="8" t="n">
        <v>-49.2</v>
      </c>
      <c r="E7" s="8" t="n">
        <v>-49.2</v>
      </c>
    </row>
    <row r="8" spans="1:6">
      <c r="A8" s="4" t="s">
        <v>186</v>
      </c>
      <c r="B8" s="6" t="n">
        <v>-3.8</v>
      </c>
      <c r="C8" s="7" t="n">
        <v>0</v>
      </c>
      <c r="D8" s="8" t="n">
        <v>-1.8</v>
      </c>
      <c r="E8" s="5" t="n">
        <v>-2</v>
      </c>
    </row>
    <row r="9" spans="1:6">
      <c r="A9" s="4" t="s">
        <v>187</v>
      </c>
      <c r="B9" s="8" t="n">
        <v>-0.1</v>
      </c>
      <c r="C9" s="8" t="n">
        <v>-0.1</v>
      </c>
    </row>
    <row r="10" spans="1:6">
      <c r="A10" s="4" t="s">
        <v>188</v>
      </c>
      <c r="B10" s="6" t="n">
        <v>4.7</v>
      </c>
      <c r="D10" s="8" t="n">
        <v>4.7</v>
      </c>
    </row>
    <row r="11" spans="1:6">
      <c r="A11" s="4" t="s">
        <v>189</v>
      </c>
      <c r="B11" s="8" t="n">
        <v>1.6</v>
      </c>
      <c r="D11" s="8" t="n">
        <v>3.4</v>
      </c>
      <c r="E11" s="8" t="n">
        <v>-1.8</v>
      </c>
    </row>
    <row r="12" spans="1:6">
      <c r="A12" s="4" t="s">
        <v>190</v>
      </c>
      <c r="C12" s="8" t="n">
        <v>0.1</v>
      </c>
    </row>
    <row r="13" spans="1:6">
      <c r="A13" s="4" t="s">
        <v>191</v>
      </c>
      <c r="C13" s="8" t="n">
        <v>51.3</v>
      </c>
    </row>
    <row r="14" spans="1:6">
      <c r="A14" s="4" t="s">
        <v>192</v>
      </c>
      <c r="B14" s="8" t="n">
        <v>1975.2</v>
      </c>
      <c r="C14" s="6" t="n">
        <v>5.1</v>
      </c>
      <c r="D14" s="8" t="n">
        <v>660.3</v>
      </c>
      <c r="E14" s="8" t="n">
        <v>1172.8</v>
      </c>
      <c r="F14" s="5" t="n">
        <v>137</v>
      </c>
    </row>
    <row r="15" spans="1:6">
      <c r="A15" s="3" t="s">
        <v>183</v>
      </c>
    </row>
    <row r="16" spans="1:6">
      <c r="A16" s="4" t="s">
        <v>112</v>
      </c>
      <c r="B16" s="8" t="n">
        <v>120.9</v>
      </c>
      <c r="E16" s="8" t="n">
        <v>120.9</v>
      </c>
    </row>
    <row r="17" spans="1:6">
      <c r="A17" s="4" t="s">
        <v>184</v>
      </c>
      <c r="B17" s="8" t="n">
        <v>57.4</v>
      </c>
      <c r="F17" s="8" t="n">
        <v>57.4</v>
      </c>
    </row>
    <row r="18" spans="1:6">
      <c r="A18" s="4" t="s">
        <v>185</v>
      </c>
      <c r="B18" s="8" t="n">
        <v>-49.5</v>
      </c>
      <c r="E18" s="8" t="n">
        <v>-49.5</v>
      </c>
    </row>
    <row r="19" spans="1:6">
      <c r="A19" s="4" t="s">
        <v>188</v>
      </c>
      <c r="B19" s="8" t="n">
        <v>9.4</v>
      </c>
      <c r="D19" s="8" t="n">
        <v>9.4</v>
      </c>
    </row>
    <row r="20" spans="1:6">
      <c r="A20" s="4" t="s">
        <v>189</v>
      </c>
      <c r="B20" s="8" t="n">
        <v>1.7</v>
      </c>
      <c r="D20" s="8" t="n">
        <v>3.4</v>
      </c>
      <c r="E20" s="8" t="n">
        <v>-1.7</v>
      </c>
    </row>
    <row r="21" spans="1:6">
      <c r="A21" s="4" t="s">
        <v>190</v>
      </c>
      <c r="C21" s="8" t="n">
        <v>0.2</v>
      </c>
    </row>
    <row r="22" spans="1:6">
      <c r="A22" s="4" t="s">
        <v>193</v>
      </c>
      <c r="C22" s="8" t="n">
        <v>51.5</v>
      </c>
    </row>
    <row r="23" spans="1:6">
      <c r="A23" s="4" t="s">
        <v>194</v>
      </c>
      <c r="B23" s="8" t="n">
        <v>2115.6</v>
      </c>
      <c r="C23" s="6" t="n">
        <v>5.1</v>
      </c>
      <c r="D23" s="8" t="n">
        <v>673.1</v>
      </c>
      <c r="E23" s="5" t="n">
        <v>1243</v>
      </c>
      <c r="F23" s="8" t="n">
        <v>194.4</v>
      </c>
    </row>
    <row r="24" spans="1:6">
      <c r="A24" s="3" t="s">
        <v>183</v>
      </c>
    </row>
    <row r="25" spans="1:6">
      <c r="A25" s="4" t="s">
        <v>112</v>
      </c>
      <c r="B25" s="8" t="n">
        <v>190.1</v>
      </c>
      <c r="E25" s="8" t="n">
        <v>190.1</v>
      </c>
    </row>
    <row r="26" spans="1:6">
      <c r="A26" s="4" t="s">
        <v>184</v>
      </c>
      <c r="B26" s="8" t="n">
        <v>-190.8</v>
      </c>
      <c r="F26" s="8" t="n">
        <v>-190.8</v>
      </c>
    </row>
    <row r="27" spans="1:6">
      <c r="A27" s="4" t="s">
        <v>185</v>
      </c>
      <c r="B27" s="8" t="n">
        <v>-56.4</v>
      </c>
      <c r="E27" s="8" t="n">
        <v>-56.4</v>
      </c>
    </row>
    <row r="28" spans="1:6">
      <c r="A28" s="4" t="s">
        <v>195</v>
      </c>
      <c r="C28" s="8" t="n">
        <v>-13.1</v>
      </c>
    </row>
    <row r="29" spans="1:6">
      <c r="A29" s="4" t="s">
        <v>196</v>
      </c>
      <c r="B29" s="8" t="n">
        <v>-978.6</v>
      </c>
      <c r="C29" s="6" t="n">
        <v>-1.4</v>
      </c>
      <c r="D29" s="8" t="n">
        <v>-977.2</v>
      </c>
      <c r="E29" s="5" t="n">
        <v>0</v>
      </c>
    </row>
    <row r="30" spans="1:6">
      <c r="A30" s="4" t="s">
        <v>188</v>
      </c>
      <c r="B30" s="8" t="n">
        <v>18.6</v>
      </c>
      <c r="D30" s="8" t="n">
        <v>18.6</v>
      </c>
    </row>
    <row r="31" spans="1:6">
      <c r="A31" s="4" t="s">
        <v>189</v>
      </c>
      <c r="B31" s="8" t="n">
        <v>-5.6</v>
      </c>
      <c r="D31" s="8" t="n">
        <v>-2.6</v>
      </c>
      <c r="E31" s="5" t="n">
        <v>-3</v>
      </c>
    </row>
    <row r="32" spans="1:6">
      <c r="A32" s="4" t="s">
        <v>190</v>
      </c>
      <c r="C32" s="8" t="n">
        <v>0.1</v>
      </c>
    </row>
    <row r="33" spans="1:6">
      <c r="A33" s="4" t="s">
        <v>197</v>
      </c>
      <c r="C33" s="8" t="n">
        <v>64.7</v>
      </c>
    </row>
    <row r="34" spans="1:6">
      <c r="A34" s="4" t="s">
        <v>198</v>
      </c>
      <c r="B34" s="6" t="n">
        <v>3050.1</v>
      </c>
      <c r="C34" s="6" t="n">
        <v>6.5</v>
      </c>
      <c r="D34" s="6" t="n">
        <v>1666.3</v>
      </c>
      <c r="E34" s="6" t="n">
        <v>1355.5</v>
      </c>
      <c r="F34" s="6" t="n">
        <v>2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5</v>
      </c>
    </row>
    <row r="3" spans="1:3">
      <c r="A3" s="3" t="s">
        <v>597</v>
      </c>
    </row>
    <row r="4" spans="1:3">
      <c r="A4" s="4" t="s">
        <v>598</v>
      </c>
      <c r="B4" s="6" t="n">
        <v>-48.9</v>
      </c>
    </row>
    <row r="5" spans="1:3">
      <c r="A5" s="4" t="s">
        <v>599</v>
      </c>
      <c r="B5" s="8" t="n">
        <v>2.5</v>
      </c>
    </row>
    <row r="6" spans="1:3">
      <c r="A6" s="4" t="s">
        <v>600</v>
      </c>
      <c r="C6" s="6" t="n">
        <v>-6.4</v>
      </c>
    </row>
    <row r="7" spans="1:3">
      <c r="A7" s="4" t="s">
        <v>601</v>
      </c>
      <c r="C7" s="8" t="n">
        <v>3.9</v>
      </c>
    </row>
    <row r="8" spans="1:3">
      <c r="A8" s="4" t="s">
        <v>526</v>
      </c>
      <c r="B8" s="5" t="n">
        <v>0</v>
      </c>
      <c r="C8" s="5" t="n">
        <v>0</v>
      </c>
    </row>
    <row r="9" spans="1:3">
      <c r="A9" s="4" t="s">
        <v>526</v>
      </c>
      <c r="B9" s="5" t="n">
        <v>0</v>
      </c>
      <c r="C9" s="5" t="n">
        <v>0</v>
      </c>
    </row>
    <row r="10" spans="1:3">
      <c r="A10" s="4" t="s">
        <v>602</v>
      </c>
      <c r="B10" s="8" t="n">
        <v>4.8</v>
      </c>
    </row>
    <row r="11" spans="1:3">
      <c r="A11" s="4" t="s">
        <v>324</v>
      </c>
    </row>
    <row r="12" spans="1:3">
      <c r="A12" s="3" t="s">
        <v>597</v>
      </c>
    </row>
    <row r="13" spans="1:3">
      <c r="A13" s="4" t="s">
        <v>600</v>
      </c>
      <c r="B13" s="8" t="n">
        <v>-86.59999999999999</v>
      </c>
      <c r="C13" s="8" t="n">
        <v>-19.5</v>
      </c>
    </row>
    <row r="14" spans="1:3">
      <c r="A14" s="4" t="s">
        <v>601</v>
      </c>
      <c r="B14" s="5" t="n">
        <v>22</v>
      </c>
      <c r="C14" s="8" t="n">
        <v>13.9</v>
      </c>
    </row>
    <row r="15" spans="1:3">
      <c r="A15" s="4" t="s">
        <v>603</v>
      </c>
    </row>
    <row r="16" spans="1:3">
      <c r="A16" s="3" t="s">
        <v>597</v>
      </c>
    </row>
    <row r="17" spans="1:3">
      <c r="A17" s="4" t="s">
        <v>600</v>
      </c>
      <c r="B17" s="8" t="n">
        <v>-69.5</v>
      </c>
      <c r="C17" s="8" t="n">
        <v>-12.6</v>
      </c>
    </row>
    <row r="18" spans="1:3">
      <c r="A18" s="4" t="s">
        <v>604</v>
      </c>
    </row>
    <row r="19" spans="1:3">
      <c r="A19" s="3" t="s">
        <v>597</v>
      </c>
    </row>
    <row r="20" spans="1:3">
      <c r="A20" s="4" t="s">
        <v>600</v>
      </c>
      <c r="B20" s="6" t="n">
        <v>-17.1</v>
      </c>
      <c r="C20" s="6" t="n">
        <v>-6.9</v>
      </c>
    </row>
    <row r="21" spans="1:3">
      <c r="A21" s="4" t="s">
        <v>567</v>
      </c>
      <c r="B21" s="4" t="s">
        <v>568</v>
      </c>
      <c r="C21" s="4" t="s">
        <v>5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5</v>
      </c>
      <c r="B1" s="2" t="s">
        <v>2</v>
      </c>
      <c r="C1" s="2" t="s">
        <v>35</v>
      </c>
    </row>
    <row r="2" spans="1:3">
      <c r="A2" s="3" t="s">
        <v>606</v>
      </c>
    </row>
    <row r="3" spans="1:3">
      <c r="A3" s="4" t="s">
        <v>53</v>
      </c>
      <c r="B3" s="6" t="n">
        <v>1112.4</v>
      </c>
      <c r="C3" s="7" t="n">
        <v>323</v>
      </c>
    </row>
    <row r="4" spans="1:3">
      <c r="A4" s="4" t="s">
        <v>607</v>
      </c>
    </row>
    <row r="5" spans="1:3">
      <c r="A5" s="3" t="s">
        <v>606</v>
      </c>
    </row>
    <row r="6" spans="1:3">
      <c r="A6" s="4" t="s">
        <v>53</v>
      </c>
      <c r="B6" s="8" t="n">
        <v>49.6</v>
      </c>
      <c r="C6" s="8" t="n">
        <v>49.6</v>
      </c>
    </row>
    <row r="7" spans="1:3">
      <c r="A7" s="4" t="s">
        <v>608</v>
      </c>
    </row>
    <row r="8" spans="1:3">
      <c r="A8" s="3" t="s">
        <v>606</v>
      </c>
    </row>
    <row r="9" spans="1:3">
      <c r="A9" s="4" t="s">
        <v>53</v>
      </c>
      <c r="B9" s="8" t="n">
        <v>843.4</v>
      </c>
      <c r="C9" s="5" t="n">
        <v>54</v>
      </c>
    </row>
    <row r="10" spans="1:3">
      <c r="A10" s="4" t="s">
        <v>609</v>
      </c>
    </row>
    <row r="11" spans="1:3">
      <c r="A11" s="3" t="s">
        <v>606</v>
      </c>
    </row>
    <row r="12" spans="1:3">
      <c r="A12" s="4" t="s">
        <v>53</v>
      </c>
      <c r="B12" s="6" t="n">
        <v>219.4</v>
      </c>
      <c r="C12" s="6" t="n">
        <v>21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35</v>
      </c>
    </row>
    <row r="3" spans="1:3">
      <c r="A3" s="3" t="s">
        <v>611</v>
      </c>
    </row>
    <row r="4" spans="1:3">
      <c r="A4" s="4" t="s">
        <v>134</v>
      </c>
      <c r="B4" s="6" t="n">
        <v>166.4</v>
      </c>
      <c r="C4" s="6" t="n">
        <v>11.3</v>
      </c>
    </row>
    <row r="5" spans="1:3">
      <c r="A5" s="4" t="s">
        <v>459</v>
      </c>
      <c r="B5" s="5" t="n">
        <v>261</v>
      </c>
      <c r="C5" s="8" t="n">
        <v>133.2</v>
      </c>
    </row>
    <row r="6" spans="1:3">
      <c r="A6" s="4" t="s">
        <v>612</v>
      </c>
      <c r="B6" s="8" t="n">
        <v>47.8</v>
      </c>
      <c r="C6" s="8" t="n">
        <v>39.8</v>
      </c>
    </row>
    <row r="7" spans="1:3">
      <c r="A7" s="4" t="s">
        <v>613</v>
      </c>
      <c r="B7" s="8" t="n">
        <v>308.8</v>
      </c>
      <c r="C7" s="5" t="n">
        <v>173</v>
      </c>
    </row>
    <row r="8" spans="1:3">
      <c r="A8" s="4" t="s">
        <v>614</v>
      </c>
    </row>
    <row r="9" spans="1:3">
      <c r="A9" s="3" t="s">
        <v>611</v>
      </c>
    </row>
    <row r="10" spans="1:3">
      <c r="A10" s="4" t="s">
        <v>459</v>
      </c>
      <c r="B10" s="8" t="n">
        <v>6.7</v>
      </c>
      <c r="C10" s="8" t="n">
        <v>7.3</v>
      </c>
    </row>
    <row r="11" spans="1:3">
      <c r="A11" s="4" t="s">
        <v>615</v>
      </c>
    </row>
    <row r="12" spans="1:3">
      <c r="A12" s="3" t="s">
        <v>611</v>
      </c>
    </row>
    <row r="13" spans="1:3">
      <c r="A13" s="4" t="s">
        <v>459</v>
      </c>
      <c r="B13" s="5" t="n">
        <v>68</v>
      </c>
      <c r="C13" s="8" t="n">
        <v>15.6</v>
      </c>
    </row>
    <row r="14" spans="1:3">
      <c r="A14" s="4" t="s">
        <v>616</v>
      </c>
    </row>
    <row r="15" spans="1:3">
      <c r="A15" s="3" t="s">
        <v>611</v>
      </c>
    </row>
    <row r="16" spans="1:3">
      <c r="A16" s="4" t="s">
        <v>459</v>
      </c>
      <c r="B16" s="5" t="n">
        <v>7</v>
      </c>
      <c r="C16" s="8" t="n">
        <v>1.4</v>
      </c>
    </row>
    <row r="17" spans="1:3">
      <c r="A17" s="4" t="s">
        <v>617</v>
      </c>
    </row>
    <row r="18" spans="1:3">
      <c r="A18" s="3" t="s">
        <v>611</v>
      </c>
    </row>
    <row r="19" spans="1:3">
      <c r="A19" s="4" t="s">
        <v>459</v>
      </c>
      <c r="B19" s="8" t="n">
        <v>149.1</v>
      </c>
      <c r="C19" s="8" t="n">
        <v>82.90000000000001</v>
      </c>
    </row>
    <row r="20" spans="1:3">
      <c r="A20" s="4" t="s">
        <v>618</v>
      </c>
    </row>
    <row r="21" spans="1:3">
      <c r="A21" s="3" t="s">
        <v>611</v>
      </c>
    </row>
    <row r="22" spans="1:3">
      <c r="A22" s="4" t="s">
        <v>612</v>
      </c>
      <c r="B22" s="8" t="n">
        <v>42.6</v>
      </c>
      <c r="C22" s="8" t="n">
        <v>34.6</v>
      </c>
    </row>
    <row r="23" spans="1:3">
      <c r="A23" s="4" t="s">
        <v>616</v>
      </c>
    </row>
    <row r="24" spans="1:3">
      <c r="A24" s="3" t="s">
        <v>611</v>
      </c>
    </row>
    <row r="25" spans="1:3">
      <c r="A25" s="4" t="s">
        <v>612</v>
      </c>
      <c r="B25" s="6" t="n">
        <v>5.2</v>
      </c>
      <c r="C25" s="6" t="n">
        <v>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19</v>
      </c>
      <c r="B1" s="2" t="s">
        <v>1</v>
      </c>
    </row>
    <row r="2" spans="1:7">
      <c r="B2" s="2" t="s">
        <v>2</v>
      </c>
      <c r="C2" s="2" t="s">
        <v>35</v>
      </c>
      <c r="D2" s="2" t="s">
        <v>89</v>
      </c>
      <c r="E2" s="2" t="s">
        <v>2</v>
      </c>
      <c r="F2" s="2" t="s">
        <v>35</v>
      </c>
      <c r="G2" s="2" t="s">
        <v>89</v>
      </c>
    </row>
    <row r="3" spans="1:7">
      <c r="A3" s="3" t="s">
        <v>620</v>
      </c>
    </row>
    <row r="4" spans="1:7">
      <c r="A4" s="4" t="s">
        <v>621</v>
      </c>
      <c r="B4" s="6" t="n">
        <v>1016.8</v>
      </c>
      <c r="C4" s="6" t="n">
        <v>931.4</v>
      </c>
      <c r="D4" s="6" t="n">
        <v>862.8</v>
      </c>
    </row>
    <row r="5" spans="1:7">
      <c r="A5" s="4" t="s">
        <v>622</v>
      </c>
      <c r="B5" s="8" t="n">
        <v>111.6</v>
      </c>
    </row>
    <row r="6" spans="1:7">
      <c r="A6" s="4" t="s">
        <v>623</v>
      </c>
      <c r="B6" s="8" t="n">
        <v>963.7</v>
      </c>
      <c r="C6" s="8" t="n">
        <v>881.2</v>
      </c>
      <c r="D6" s="8" t="n">
        <v>810.8</v>
      </c>
    </row>
    <row r="7" spans="1:7">
      <c r="A7" s="4" t="s">
        <v>624</v>
      </c>
      <c r="E7" s="6" t="n">
        <v>695.1</v>
      </c>
      <c r="F7" s="7" t="n">
        <v>0</v>
      </c>
      <c r="G7" s="7" t="n">
        <v>0</v>
      </c>
    </row>
    <row r="8" spans="1:7">
      <c r="A8" s="3" t="s">
        <v>625</v>
      </c>
    </row>
    <row r="9" spans="1:7">
      <c r="A9" s="4" t="s">
        <v>626</v>
      </c>
      <c r="B9" s="8" t="n">
        <v>-7.4</v>
      </c>
      <c r="C9" s="8" t="n">
        <v>18.9</v>
      </c>
      <c r="D9" s="8" t="n">
        <v>-20.7</v>
      </c>
    </row>
    <row r="10" spans="1:7">
      <c r="A10" s="4" t="s">
        <v>627</v>
      </c>
      <c r="B10" s="5" t="n">
        <v>2086</v>
      </c>
      <c r="C10" s="5" t="n">
        <v>1473</v>
      </c>
      <c r="D10" s="8" t="n">
        <v>1337.9</v>
      </c>
    </row>
    <row r="11" spans="1:7">
      <c r="A11" s="3" t="s">
        <v>628</v>
      </c>
    </row>
    <row r="12" spans="1:7">
      <c r="A12" s="4" t="s">
        <v>629</v>
      </c>
      <c r="B12" s="5" t="n">
        <v>671</v>
      </c>
      <c r="C12" s="8" t="n">
        <v>522.4</v>
      </c>
      <c r="D12" s="8" t="n">
        <v>436.5</v>
      </c>
    </row>
    <row r="13" spans="1:7">
      <c r="A13" s="4" t="s">
        <v>630</v>
      </c>
      <c r="B13" s="8" t="n">
        <v>1971.8</v>
      </c>
      <c r="C13" s="8" t="n">
        <v>1390.5</v>
      </c>
      <c r="D13" s="8" t="n">
        <v>1267.5</v>
      </c>
    </row>
    <row r="14" spans="1:7">
      <c r="A14" s="4" t="s">
        <v>631</v>
      </c>
      <c r="B14" s="8" t="n">
        <v>963.7</v>
      </c>
      <c r="C14" s="8" t="n">
        <v>881.2</v>
      </c>
      <c r="D14" s="8" t="n">
        <v>810.8</v>
      </c>
      <c r="E14" s="7" t="n">
        <v>1773</v>
      </c>
      <c r="F14" s="6" t="n">
        <v>963.7</v>
      </c>
      <c r="G14" s="6" t="n">
        <v>881.2</v>
      </c>
    </row>
    <row r="15" spans="1:7">
      <c r="A15" s="4" t="s">
        <v>632</v>
      </c>
      <c r="B15" s="8" t="n">
        <v>158.3</v>
      </c>
      <c r="C15" s="8" t="n">
        <v>111.6</v>
      </c>
    </row>
    <row r="16" spans="1:7">
      <c r="A16" s="4" t="s">
        <v>633</v>
      </c>
      <c r="B16" s="8" t="n">
        <v>1874.9</v>
      </c>
      <c r="C16" s="8" t="n">
        <v>1016.8</v>
      </c>
      <c r="D16" s="8" t="n">
        <v>931.4</v>
      </c>
    </row>
    <row r="17" spans="1:7">
      <c r="A17" s="4" t="s">
        <v>634</v>
      </c>
    </row>
    <row r="18" spans="1:7">
      <c r="A18" s="3" t="s">
        <v>625</v>
      </c>
    </row>
    <row r="19" spans="1:7">
      <c r="A19" s="4" t="s">
        <v>635</v>
      </c>
      <c r="B19" s="8" t="n">
        <v>2093.4</v>
      </c>
      <c r="C19" s="8" t="n">
        <v>1454.1</v>
      </c>
      <c r="D19" s="8" t="n">
        <v>1358.6</v>
      </c>
    </row>
    <row r="20" spans="1:7">
      <c r="A20" s="4" t="s">
        <v>626</v>
      </c>
      <c r="B20" s="8" t="n">
        <v>-5.2</v>
      </c>
      <c r="C20" s="8" t="n">
        <v>20.4</v>
      </c>
      <c r="D20" s="8" t="n">
        <v>-14.4</v>
      </c>
    </row>
    <row r="21" spans="1:7">
      <c r="A21" s="3" t="s">
        <v>628</v>
      </c>
    </row>
    <row r="22" spans="1:7">
      <c r="A22" s="4" t="s">
        <v>636</v>
      </c>
      <c r="B22" s="8" t="n">
        <v>1300.8</v>
      </c>
      <c r="C22" s="8" t="n">
        <v>868.1</v>
      </c>
      <c r="D22" s="5" t="n">
        <v>831</v>
      </c>
    </row>
    <row r="23" spans="1:7">
      <c r="A23" s="4" t="s">
        <v>629</v>
      </c>
      <c r="B23" s="8" t="n">
        <v>668.2</v>
      </c>
      <c r="C23" s="8" t="n">
        <v>518.5</v>
      </c>
      <c r="D23" s="8" t="n">
        <v>431.9</v>
      </c>
    </row>
    <row r="24" spans="1:7">
      <c r="A24" s="4" t="s">
        <v>637</v>
      </c>
    </row>
    <row r="25" spans="1:7">
      <c r="A25" s="3" t="s">
        <v>625</v>
      </c>
    </row>
    <row r="26" spans="1:7">
      <c r="A26" s="4" t="s">
        <v>626</v>
      </c>
      <c r="B26" s="8" t="n">
        <v>-2.2</v>
      </c>
      <c r="C26" s="8" t="n">
        <v>-1.5</v>
      </c>
      <c r="D26" s="8" t="n">
        <v>-6.3</v>
      </c>
    </row>
    <row r="27" spans="1:7">
      <c r="A27" s="3" t="s">
        <v>628</v>
      </c>
    </row>
    <row r="28" spans="1:7">
      <c r="A28" s="4" t="s">
        <v>629</v>
      </c>
      <c r="B28" s="8" t="n">
        <v>2.8</v>
      </c>
      <c r="C28" s="8" t="n">
        <v>3.9</v>
      </c>
      <c r="D28" s="8" t="n">
        <v>4.6</v>
      </c>
    </row>
    <row r="29" spans="1:7">
      <c r="A29" s="4" t="s">
        <v>638</v>
      </c>
    </row>
    <row r="30" spans="1:7">
      <c r="A30" s="3" t="s">
        <v>625</v>
      </c>
    </row>
    <row r="31" spans="1:7">
      <c r="A31" s="4" t="s">
        <v>626</v>
      </c>
      <c r="B31" s="8" t="n">
        <v>-8.4</v>
      </c>
      <c r="C31" s="8" t="n">
        <v>-4.5</v>
      </c>
      <c r="D31" s="8" t="n">
        <v>-19.3</v>
      </c>
    </row>
    <row r="32" spans="1:7">
      <c r="A32" s="4" t="s">
        <v>627</v>
      </c>
      <c r="B32" s="8" t="n">
        <v>87.59999999999999</v>
      </c>
      <c r="C32" s="8" t="n">
        <v>180.4</v>
      </c>
      <c r="D32" s="8" t="n">
        <v>95.8</v>
      </c>
    </row>
    <row r="33" spans="1:7">
      <c r="A33" s="4" t="s">
        <v>639</v>
      </c>
    </row>
    <row r="34" spans="1:7">
      <c r="A34" s="3" t="s">
        <v>620</v>
      </c>
    </row>
    <row r="35" spans="1:7">
      <c r="A35" s="4" t="s">
        <v>622</v>
      </c>
      <c r="B35" s="8" t="n">
        <v>53.1</v>
      </c>
      <c r="C35" s="8" t="n">
        <v>50.2</v>
      </c>
      <c r="D35" s="5" t="n">
        <v>52</v>
      </c>
    </row>
    <row r="36" spans="1:7">
      <c r="A36" s="3" t="s">
        <v>628</v>
      </c>
    </row>
    <row r="37" spans="1:7">
      <c r="A37" s="4" t="s">
        <v>632</v>
      </c>
      <c r="B37" s="8" t="n">
        <v>101.9</v>
      </c>
      <c r="C37" s="8" t="n">
        <v>53.1</v>
      </c>
      <c r="D37" s="8" t="n">
        <v>50.2</v>
      </c>
    </row>
    <row r="38" spans="1:7">
      <c r="A38" s="4" t="s">
        <v>640</v>
      </c>
    </row>
    <row r="39" spans="1:7">
      <c r="A39" s="3" t="s">
        <v>625</v>
      </c>
    </row>
    <row r="40" spans="1:7">
      <c r="A40" s="4" t="s">
        <v>626</v>
      </c>
      <c r="B40" s="8" t="n">
        <v>-1.4</v>
      </c>
      <c r="C40" s="8" t="n">
        <v>19.5</v>
      </c>
      <c r="D40" s="8" t="n">
        <v>-16.8</v>
      </c>
    </row>
    <row r="41" spans="1:7">
      <c r="A41" s="4" t="s">
        <v>641</v>
      </c>
    </row>
    <row r="42" spans="1:7">
      <c r="A42" s="3" t="s">
        <v>625</v>
      </c>
    </row>
    <row r="43" spans="1:7">
      <c r="A43" s="4" t="s">
        <v>626</v>
      </c>
      <c r="B43" s="8" t="n">
        <v>-6.1</v>
      </c>
      <c r="C43" s="8" t="n">
        <v>-0.6</v>
      </c>
      <c r="D43" s="8" t="n">
        <v>-3.9</v>
      </c>
    </row>
    <row r="44" spans="1:7">
      <c r="A44" s="4" t="s">
        <v>642</v>
      </c>
    </row>
    <row r="45" spans="1:7">
      <c r="A45" s="3" t="s">
        <v>625</v>
      </c>
    </row>
    <row r="46" spans="1:7">
      <c r="A46" s="4" t="s">
        <v>626</v>
      </c>
      <c r="B46" s="8" t="n">
        <v>-3.9</v>
      </c>
      <c r="C46" s="8" t="n">
        <v>0.9</v>
      </c>
      <c r="D46" s="8" t="n">
        <v>2.4</v>
      </c>
    </row>
    <row r="47" spans="1:7">
      <c r="A47" s="4" t="s">
        <v>643</v>
      </c>
    </row>
    <row r="48" spans="1:7">
      <c r="A48" s="3" t="s">
        <v>625</v>
      </c>
    </row>
    <row r="49" spans="1:7">
      <c r="A49" s="4" t="s">
        <v>626</v>
      </c>
      <c r="B49" s="8" t="n">
        <v>-2.2</v>
      </c>
      <c r="C49" s="8" t="n">
        <v>-1.5</v>
      </c>
      <c r="D49" s="8" t="n">
        <v>-6.3</v>
      </c>
    </row>
    <row r="50" spans="1:7">
      <c r="A50" s="4" t="s">
        <v>644</v>
      </c>
    </row>
    <row r="51" spans="1:7">
      <c r="A51" s="3" t="s">
        <v>625</v>
      </c>
    </row>
    <row r="52" spans="1:7">
      <c r="A52" s="4" t="s">
        <v>626</v>
      </c>
      <c r="B52" s="8" t="n">
        <v>5.8</v>
      </c>
      <c r="C52" s="8" t="n">
        <v>22.2</v>
      </c>
      <c r="D52" s="8" t="n">
        <v>11.3</v>
      </c>
    </row>
    <row r="53" spans="1:7">
      <c r="A53" s="4" t="s">
        <v>645</v>
      </c>
    </row>
    <row r="54" spans="1:7">
      <c r="A54" s="3" t="s">
        <v>625</v>
      </c>
    </row>
    <row r="55" spans="1:7">
      <c r="A55" s="4" t="s">
        <v>626</v>
      </c>
      <c r="B55" s="8" t="n">
        <v>3.2</v>
      </c>
      <c r="C55" s="5" t="n">
        <v>1</v>
      </c>
      <c r="D55" s="5" t="n">
        <v>-20</v>
      </c>
    </row>
    <row r="56" spans="1:7">
      <c r="A56" s="4" t="s">
        <v>646</v>
      </c>
    </row>
    <row r="57" spans="1:7">
      <c r="A57" s="3" t="s">
        <v>625</v>
      </c>
    </row>
    <row r="58" spans="1:7">
      <c r="A58" s="4" t="s">
        <v>626</v>
      </c>
      <c r="C58" s="8" t="n">
        <v>-3.7</v>
      </c>
      <c r="D58" s="8" t="n">
        <v>-16.8</v>
      </c>
    </row>
    <row r="59" spans="1:7">
      <c r="A59" s="4" t="s">
        <v>647</v>
      </c>
    </row>
    <row r="60" spans="1:7">
      <c r="A60" s="3" t="s">
        <v>625</v>
      </c>
    </row>
    <row r="61" spans="1:7">
      <c r="A61" s="4" t="s">
        <v>626</v>
      </c>
      <c r="B61" s="6" t="n">
        <v>-4.3</v>
      </c>
      <c r="C61" s="6" t="n">
        <v>-3.7</v>
      </c>
      <c r="D61" s="6" t="n">
        <v>-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6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648</v>
      </c>
      <c r="B1" s="2" t="s">
        <v>649</v>
      </c>
      <c r="C1" s="2" t="s">
        <v>650</v>
      </c>
      <c r="D1" s="2" t="s">
        <v>651</v>
      </c>
      <c r="E1" s="2" t="s">
        <v>652</v>
      </c>
      <c r="F1" s="2" t="s">
        <v>653</v>
      </c>
    </row>
    <row r="2" spans="1:6">
      <c r="A2" s="3" t="s">
        <v>654</v>
      </c>
    </row>
    <row r="3" spans="1:6">
      <c r="A3" s="4" t="s">
        <v>655</v>
      </c>
      <c r="B3" s="6" t="n">
        <v>1601.2</v>
      </c>
    </row>
    <row r="4" spans="1:6">
      <c r="A4" s="4" t="s">
        <v>656</v>
      </c>
    </row>
    <row r="5" spans="1:6">
      <c r="A5" s="3" t="s">
        <v>654</v>
      </c>
    </row>
    <row r="6" spans="1:6">
      <c r="A6" s="4" t="s">
        <v>657</v>
      </c>
      <c r="B6" s="8" t="n">
        <v>-0.7</v>
      </c>
    </row>
    <row r="7" spans="1:6">
      <c r="A7" s="4" t="s">
        <v>655</v>
      </c>
      <c r="B7" s="8" t="n">
        <v>35.5</v>
      </c>
    </row>
    <row r="8" spans="1:6">
      <c r="A8" s="4" t="s">
        <v>658</v>
      </c>
    </row>
    <row r="9" spans="1:6">
      <c r="A9" s="3" t="s">
        <v>654</v>
      </c>
    </row>
    <row r="10" spans="1:6">
      <c r="A10" s="4" t="s">
        <v>657</v>
      </c>
      <c r="B10" s="5" t="n">
        <v>0</v>
      </c>
    </row>
    <row r="11" spans="1:6">
      <c r="A11" s="4" t="s">
        <v>655</v>
      </c>
      <c r="B11" s="8" t="n">
        <v>1.9</v>
      </c>
    </row>
    <row r="12" spans="1:6">
      <c r="A12" s="4" t="s">
        <v>659</v>
      </c>
    </row>
    <row r="13" spans="1:6">
      <c r="A13" s="3" t="s">
        <v>654</v>
      </c>
    </row>
    <row r="14" spans="1:6">
      <c r="A14" s="4" t="s">
        <v>657</v>
      </c>
      <c r="B14" s="8" t="n">
        <v>13.2</v>
      </c>
    </row>
    <row r="15" spans="1:6">
      <c r="A15" s="4" t="s">
        <v>655</v>
      </c>
      <c r="B15" s="5" t="n">
        <v>218</v>
      </c>
    </row>
    <row r="16" spans="1:6">
      <c r="A16" s="4" t="s">
        <v>660</v>
      </c>
    </row>
    <row r="17" spans="1:6">
      <c r="A17" s="3" t="s">
        <v>654</v>
      </c>
    </row>
    <row r="18" spans="1:6">
      <c r="A18" s="4" t="s">
        <v>657</v>
      </c>
      <c r="B18" s="8" t="n">
        <v>-0.1</v>
      </c>
    </row>
    <row r="19" spans="1:6">
      <c r="A19" s="4" t="s">
        <v>655</v>
      </c>
      <c r="B19" s="8" t="n">
        <v>6.2</v>
      </c>
    </row>
    <row r="20" spans="1:6">
      <c r="A20" s="4" t="s">
        <v>661</v>
      </c>
    </row>
    <row r="21" spans="1:6">
      <c r="A21" s="3" t="s">
        <v>654</v>
      </c>
    </row>
    <row r="22" spans="1:6">
      <c r="A22" s="4" t="s">
        <v>657</v>
      </c>
      <c r="B22" s="8" t="n">
        <v>15.3</v>
      </c>
    </row>
    <row r="23" spans="1:6">
      <c r="A23" s="4" t="s">
        <v>655</v>
      </c>
      <c r="B23" s="8" t="n">
        <v>1006.7</v>
      </c>
    </row>
    <row r="24" spans="1:6">
      <c r="A24" s="4" t="s">
        <v>645</v>
      </c>
    </row>
    <row r="25" spans="1:6">
      <c r="A25" s="3" t="s">
        <v>654</v>
      </c>
    </row>
    <row r="26" spans="1:6">
      <c r="A26" s="4" t="s">
        <v>657</v>
      </c>
      <c r="B26" s="8" t="n">
        <v>5.8</v>
      </c>
    </row>
    <row r="27" spans="1:6">
      <c r="A27" s="4" t="s">
        <v>655</v>
      </c>
      <c r="B27" s="8" t="n">
        <v>94.09999999999999</v>
      </c>
    </row>
    <row r="28" spans="1:6">
      <c r="A28" s="4" t="s">
        <v>662</v>
      </c>
    </row>
    <row r="29" spans="1:6">
      <c r="A29" s="3" t="s">
        <v>654</v>
      </c>
    </row>
    <row r="30" spans="1:6">
      <c r="A30" s="4" t="s">
        <v>657</v>
      </c>
      <c r="B30" s="5" t="n">
        <v>1</v>
      </c>
    </row>
    <row r="31" spans="1:6">
      <c r="A31" s="4" t="s">
        <v>655</v>
      </c>
      <c r="B31" s="8" t="n">
        <v>175.6</v>
      </c>
    </row>
    <row r="32" spans="1:6">
      <c r="A32" s="4" t="s">
        <v>663</v>
      </c>
    </row>
    <row r="33" spans="1:6">
      <c r="A33" s="3" t="s">
        <v>654</v>
      </c>
    </row>
    <row r="34" spans="1:6">
      <c r="A34" s="4" t="s">
        <v>664</v>
      </c>
      <c r="B34" s="8" t="n">
        <v>332.1</v>
      </c>
      <c r="C34" s="6" t="n">
        <v>332.1</v>
      </c>
      <c r="D34" s="6" t="n">
        <v>331.8</v>
      </c>
      <c r="E34" s="6" t="n">
        <v>332.2</v>
      </c>
      <c r="F34" s="6" t="n">
        <v>347.2</v>
      </c>
    </row>
    <row r="35" spans="1:6">
      <c r="A35" s="4" t="s">
        <v>665</v>
      </c>
      <c r="B35" s="6" t="n">
        <v>-0.4</v>
      </c>
    </row>
    <row r="36" spans="1:6">
      <c r="A36" s="4" t="s">
        <v>666</v>
      </c>
      <c r="B36" s="5" t="n">
        <v>209277</v>
      </c>
    </row>
    <row r="37" spans="1:6">
      <c r="A37" s="4" t="s">
        <v>667</v>
      </c>
      <c r="B37" s="6" t="n">
        <v>333.1</v>
      </c>
      <c r="C37" s="8" t="n">
        <v>333.1</v>
      </c>
      <c r="D37" s="8" t="n">
        <v>332.9</v>
      </c>
      <c r="E37" s="8" t="n">
        <v>334.5</v>
      </c>
      <c r="F37" s="5" t="n">
        <v>315</v>
      </c>
    </row>
    <row r="38" spans="1:6">
      <c r="A38" s="4" t="s">
        <v>668</v>
      </c>
    </row>
    <row r="39" spans="1:6">
      <c r="A39" s="3" t="s">
        <v>654</v>
      </c>
    </row>
    <row r="40" spans="1:6">
      <c r="A40" s="4" t="s">
        <v>664</v>
      </c>
      <c r="B40" s="5" t="n">
        <v>18</v>
      </c>
      <c r="C40" s="5" t="n">
        <v>18</v>
      </c>
      <c r="D40" s="8" t="n">
        <v>18.1</v>
      </c>
      <c r="E40" s="8" t="n">
        <v>18.1</v>
      </c>
      <c r="F40" s="8" t="n">
        <v>18.7</v>
      </c>
    </row>
    <row r="41" spans="1:6">
      <c r="A41" s="4" t="s">
        <v>665</v>
      </c>
      <c r="B41" s="7" t="n">
        <v>0</v>
      </c>
    </row>
    <row r="42" spans="1:6">
      <c r="A42" s="4" t="s">
        <v>666</v>
      </c>
      <c r="B42" s="5" t="n">
        <v>8465</v>
      </c>
    </row>
    <row r="43" spans="1:6">
      <c r="A43" s="4" t="s">
        <v>667</v>
      </c>
      <c r="B43" s="7" t="n">
        <v>18</v>
      </c>
      <c r="C43" s="8" t="n">
        <v>18.1</v>
      </c>
      <c r="D43" s="8" t="n">
        <v>18.1</v>
      </c>
      <c r="E43" s="8" t="n">
        <v>18.1</v>
      </c>
      <c r="F43" s="8" t="n">
        <v>17.1</v>
      </c>
    </row>
    <row r="44" spans="1:6">
      <c r="A44" s="4" t="s">
        <v>669</v>
      </c>
    </row>
    <row r="45" spans="1:6">
      <c r="A45" s="3" t="s">
        <v>654</v>
      </c>
    </row>
    <row r="46" spans="1:6">
      <c r="A46" s="4" t="s">
        <v>664</v>
      </c>
      <c r="B46" s="8" t="n">
        <v>203.5</v>
      </c>
      <c r="C46" s="8" t="n">
        <v>202.8</v>
      </c>
      <c r="D46" s="8" t="n">
        <v>200.2</v>
      </c>
      <c r="E46" s="8" t="n">
        <v>198.3</v>
      </c>
      <c r="F46" s="8" t="n">
        <v>202.1</v>
      </c>
    </row>
    <row r="47" spans="1:6">
      <c r="A47" s="4" t="s">
        <v>665</v>
      </c>
      <c r="B47" s="6" t="n">
        <v>0.4</v>
      </c>
    </row>
    <row r="48" spans="1:6">
      <c r="A48" s="4" t="s">
        <v>666</v>
      </c>
      <c r="B48" s="5" t="n">
        <v>46268</v>
      </c>
    </row>
    <row r="49" spans="1:6">
      <c r="A49" s="4" t="s">
        <v>667</v>
      </c>
      <c r="B49" s="6" t="n">
        <v>197.7</v>
      </c>
      <c r="C49" s="8" t="n">
        <v>188.3</v>
      </c>
      <c r="D49" s="8" t="n">
        <v>168.8</v>
      </c>
      <c r="E49" s="8" t="n">
        <v>143.3</v>
      </c>
      <c r="F49" s="8" t="n">
        <v>85.8</v>
      </c>
    </row>
    <row r="50" spans="1:6">
      <c r="A50" s="4" t="s">
        <v>670</v>
      </c>
    </row>
    <row r="51" spans="1:6">
      <c r="A51" s="3" t="s">
        <v>654</v>
      </c>
    </row>
    <row r="52" spans="1:6">
      <c r="A52" s="4" t="s">
        <v>664</v>
      </c>
      <c r="B52" s="8" t="n">
        <v>121.4</v>
      </c>
      <c r="C52" s="8" t="n">
        <v>121.4</v>
      </c>
      <c r="D52" s="8" t="n">
        <v>121.4</v>
      </c>
      <c r="E52" s="8" t="n">
        <v>121.6</v>
      </c>
      <c r="F52" s="5" t="n">
        <v>122</v>
      </c>
    </row>
    <row r="53" spans="1:6">
      <c r="A53" s="4" t="s">
        <v>665</v>
      </c>
      <c r="B53" s="7" t="n">
        <v>0</v>
      </c>
    </row>
    <row r="54" spans="1:6">
      <c r="A54" s="4" t="s">
        <v>666</v>
      </c>
      <c r="B54" s="5" t="n">
        <v>85373</v>
      </c>
    </row>
    <row r="55" spans="1:6">
      <c r="A55" s="4" t="s">
        <v>667</v>
      </c>
      <c r="B55" s="6" t="n">
        <v>121.5</v>
      </c>
      <c r="C55" s="8" t="n">
        <v>121.5</v>
      </c>
      <c r="D55" s="8" t="n">
        <v>121.5</v>
      </c>
      <c r="E55" s="8" t="n">
        <v>121.8</v>
      </c>
      <c r="F55" s="5" t="n">
        <v>121</v>
      </c>
    </row>
    <row r="56" spans="1:6">
      <c r="A56" s="4" t="s">
        <v>671</v>
      </c>
    </row>
    <row r="57" spans="1:6">
      <c r="A57" s="3" t="s">
        <v>654</v>
      </c>
    </row>
    <row r="58" spans="1:6">
      <c r="A58" s="4" t="s">
        <v>664</v>
      </c>
      <c r="B58" s="8" t="n">
        <v>830.5</v>
      </c>
      <c r="C58" s="8" t="n">
        <v>851.1</v>
      </c>
      <c r="D58" s="8" t="n">
        <v>798.8</v>
      </c>
      <c r="E58" s="8" t="n">
        <v>838.1</v>
      </c>
      <c r="F58" s="8" t="n">
        <v>827.7</v>
      </c>
    </row>
    <row r="59" spans="1:6">
      <c r="A59" s="4" t="s">
        <v>665</v>
      </c>
      <c r="B59" s="6" t="n">
        <v>11.8</v>
      </c>
    </row>
    <row r="60" spans="1:6">
      <c r="A60" s="4" t="s">
        <v>666</v>
      </c>
      <c r="B60" s="5" t="n">
        <v>364671</v>
      </c>
    </row>
    <row r="61" spans="1:6">
      <c r="A61" s="4" t="s">
        <v>667</v>
      </c>
      <c r="B61" s="6" t="n">
        <v>812.4</v>
      </c>
      <c r="C61" s="8" t="n">
        <v>800.2</v>
      </c>
      <c r="D61" s="8" t="n">
        <v>768.8</v>
      </c>
      <c r="E61" s="8" t="n">
        <v>682.8</v>
      </c>
      <c r="F61" s="8" t="n">
        <v>389.1</v>
      </c>
    </row>
    <row r="62" spans="1:6">
      <c r="A62" s="4" t="s">
        <v>672</v>
      </c>
    </row>
    <row r="63" spans="1:6">
      <c r="A63" s="3" t="s">
        <v>654</v>
      </c>
    </row>
    <row r="64" spans="1:6">
      <c r="A64" s="4" t="s">
        <v>664</v>
      </c>
      <c r="B64" s="8" t="n">
        <v>204.6</v>
      </c>
      <c r="C64" s="8" t="n">
        <v>204.8</v>
      </c>
      <c r="D64" s="5" t="n">
        <v>205</v>
      </c>
      <c r="E64" s="8" t="n">
        <v>208.5</v>
      </c>
      <c r="F64" s="8" t="n">
        <v>211.1</v>
      </c>
    </row>
    <row r="65" spans="1:6">
      <c r="A65" s="4" t="s">
        <v>665</v>
      </c>
      <c r="B65" s="6" t="n">
        <v>0.1</v>
      </c>
    </row>
    <row r="66" spans="1:6">
      <c r="A66" s="4" t="s">
        <v>666</v>
      </c>
      <c r="B66" s="5" t="n">
        <v>21959</v>
      </c>
    </row>
    <row r="67" spans="1:6">
      <c r="A67" s="4" t="s">
        <v>667</v>
      </c>
      <c r="B67" s="6" t="n">
        <v>203.2</v>
      </c>
      <c r="C67" s="8" t="n">
        <v>202.8</v>
      </c>
      <c r="D67" s="8" t="n">
        <v>200.1</v>
      </c>
      <c r="E67" s="8" t="n">
        <v>194.4</v>
      </c>
      <c r="F67" s="8" t="n">
        <v>149.2</v>
      </c>
    </row>
    <row r="68" spans="1:6">
      <c r="A68" s="4" t="s">
        <v>673</v>
      </c>
    </row>
    <row r="69" spans="1:6">
      <c r="A69" s="3" t="s">
        <v>654</v>
      </c>
    </row>
    <row r="70" spans="1:6">
      <c r="A70" s="4" t="s">
        <v>664</v>
      </c>
      <c r="B70" s="8" t="n">
        <v>87.2</v>
      </c>
      <c r="C70" s="8" t="n">
        <v>89.59999999999999</v>
      </c>
      <c r="D70" s="8" t="n">
        <v>87.90000000000001</v>
      </c>
      <c r="E70" s="8" t="n">
        <v>84.09999999999999</v>
      </c>
      <c r="F70" s="8" t="n">
        <v>87.8</v>
      </c>
    </row>
    <row r="71" spans="1:6">
      <c r="A71" s="4" t="s">
        <v>665</v>
      </c>
      <c r="B71" s="6" t="n">
        <v>0.4</v>
      </c>
    </row>
    <row r="72" spans="1:6">
      <c r="A72" s="4" t="s">
        <v>666</v>
      </c>
      <c r="B72" s="5" t="n">
        <v>78900</v>
      </c>
    </row>
    <row r="73" spans="1:6">
      <c r="A73" s="4" t="s">
        <v>667</v>
      </c>
      <c r="B73" s="6" t="n">
        <v>84.59999999999999</v>
      </c>
      <c r="C73" s="8" t="n">
        <v>76.7</v>
      </c>
      <c r="D73" s="8" t="n">
        <v>69.09999999999999</v>
      </c>
      <c r="E73" s="8" t="n">
        <v>54.5</v>
      </c>
      <c r="F73" s="6" t="n">
        <v>27.9</v>
      </c>
    </row>
    <row r="74" spans="1:6">
      <c r="A74" s="4" t="s">
        <v>674</v>
      </c>
    </row>
    <row r="75" spans="1:6">
      <c r="A75" s="3" t="s">
        <v>654</v>
      </c>
    </row>
    <row r="76" spans="1:6">
      <c r="A76" s="4" t="s">
        <v>664</v>
      </c>
      <c r="B76" s="8" t="n">
        <v>406.5</v>
      </c>
      <c r="C76" s="8" t="n">
        <v>406.7</v>
      </c>
      <c r="D76" s="8" t="n">
        <v>407.1</v>
      </c>
      <c r="E76" s="8" t="n">
        <v>403.8</v>
      </c>
    </row>
    <row r="77" spans="1:6">
      <c r="A77" s="4" t="s">
        <v>665</v>
      </c>
      <c r="B77" s="7" t="n">
        <v>0</v>
      </c>
    </row>
    <row r="78" spans="1:6">
      <c r="A78" s="4" t="s">
        <v>666</v>
      </c>
      <c r="B78" s="5" t="n">
        <v>230872</v>
      </c>
    </row>
    <row r="79" spans="1:6">
      <c r="A79" s="4" t="s">
        <v>667</v>
      </c>
      <c r="B79" s="6" t="n">
        <v>406.4</v>
      </c>
      <c r="C79" s="8" t="n">
        <v>406.7</v>
      </c>
      <c r="D79" s="8" t="n">
        <v>408.8</v>
      </c>
      <c r="E79" s="8" t="n">
        <v>382.4</v>
      </c>
    </row>
    <row r="80" spans="1:6">
      <c r="A80" s="4" t="s">
        <v>675</v>
      </c>
    </row>
    <row r="81" spans="1:6">
      <c r="A81" s="3" t="s">
        <v>654</v>
      </c>
    </row>
    <row r="82" spans="1:6">
      <c r="A82" s="4" t="s">
        <v>664</v>
      </c>
      <c r="B82" s="8" t="n">
        <v>21.7</v>
      </c>
      <c r="C82" s="8" t="n">
        <v>21.7</v>
      </c>
      <c r="D82" s="8" t="n">
        <v>21.6</v>
      </c>
      <c r="E82" s="8" t="n">
        <v>21.5</v>
      </c>
    </row>
    <row r="83" spans="1:6">
      <c r="A83" s="4" t="s">
        <v>665</v>
      </c>
      <c r="B83" s="7" t="n">
        <v>0</v>
      </c>
    </row>
    <row r="84" spans="1:6">
      <c r="A84" s="4" t="s">
        <v>666</v>
      </c>
      <c r="B84" s="5" t="n">
        <v>9642</v>
      </c>
    </row>
    <row r="85" spans="1:6">
      <c r="A85" s="4" t="s">
        <v>667</v>
      </c>
      <c r="B85" s="6" t="n">
        <v>21.7</v>
      </c>
      <c r="C85" s="8" t="n">
        <v>21.7</v>
      </c>
      <c r="D85" s="8" t="n">
        <v>21.6</v>
      </c>
      <c r="E85" s="8" t="n">
        <v>20.2</v>
      </c>
    </row>
    <row r="86" spans="1:6">
      <c r="A86" s="4" t="s">
        <v>676</v>
      </c>
    </row>
    <row r="87" spans="1:6">
      <c r="A87" s="3" t="s">
        <v>654</v>
      </c>
    </row>
    <row r="88" spans="1:6">
      <c r="A88" s="4" t="s">
        <v>664</v>
      </c>
      <c r="B88" s="8" t="n">
        <v>177.6</v>
      </c>
      <c r="C88" s="8" t="n">
        <v>176.5</v>
      </c>
      <c r="D88" s="8" t="n">
        <v>171.8</v>
      </c>
      <c r="E88" s="8" t="n">
        <v>168.3</v>
      </c>
    </row>
    <row r="89" spans="1:6">
      <c r="A89" s="4" t="s">
        <v>665</v>
      </c>
      <c r="B89" s="7" t="n">
        <v>1</v>
      </c>
    </row>
    <row r="90" spans="1:6">
      <c r="A90" s="4" t="s">
        <v>666</v>
      </c>
      <c r="B90" s="5" t="n">
        <v>39037</v>
      </c>
    </row>
    <row r="91" spans="1:6">
      <c r="A91" s="4" t="s">
        <v>667</v>
      </c>
      <c r="B91" s="6" t="n">
        <v>163.1</v>
      </c>
      <c r="C91" s="8" t="n">
        <v>147.5</v>
      </c>
      <c r="D91" s="8" t="n">
        <v>122.4</v>
      </c>
      <c r="E91" s="8" t="n">
        <v>73.09999999999999</v>
      </c>
    </row>
    <row r="92" spans="1:6">
      <c r="A92" s="4" t="s">
        <v>677</v>
      </c>
    </row>
    <row r="93" spans="1:6">
      <c r="A93" s="3" t="s">
        <v>654</v>
      </c>
    </row>
    <row r="94" spans="1:6">
      <c r="A94" s="4" t="s">
        <v>664</v>
      </c>
      <c r="B94" s="8" t="n">
        <v>100.6</v>
      </c>
      <c r="C94" s="8" t="n">
        <v>100.6</v>
      </c>
      <c r="D94" s="8" t="n">
        <v>100.7</v>
      </c>
      <c r="E94" s="8" t="n">
        <v>101.2</v>
      </c>
    </row>
    <row r="95" spans="1:6">
      <c r="A95" s="4" t="s">
        <v>665</v>
      </c>
      <c r="B95" s="7" t="n">
        <v>0</v>
      </c>
    </row>
    <row r="96" spans="1:6">
      <c r="A96" s="4" t="s">
        <v>666</v>
      </c>
      <c r="B96" s="5" t="n">
        <v>68486</v>
      </c>
    </row>
    <row r="97" spans="1:6">
      <c r="A97" s="4" t="s">
        <v>667</v>
      </c>
      <c r="B97" s="6" t="n">
        <v>100.6</v>
      </c>
      <c r="C97" s="8" t="n">
        <v>100.7</v>
      </c>
      <c r="D97" s="5" t="n">
        <v>101</v>
      </c>
      <c r="E97" s="8" t="n">
        <v>100.1</v>
      </c>
    </row>
    <row r="98" spans="1:6">
      <c r="A98" s="4" t="s">
        <v>678</v>
      </c>
    </row>
    <row r="99" spans="1:6">
      <c r="A99" s="3" t="s">
        <v>654</v>
      </c>
    </row>
    <row r="100" spans="1:6">
      <c r="A100" s="4" t="s">
        <v>664</v>
      </c>
      <c r="B100" s="8" t="n">
        <v>972.3</v>
      </c>
      <c r="C100" s="8" t="n">
        <v>965.1</v>
      </c>
      <c r="D100" s="8" t="n">
        <v>855.1</v>
      </c>
      <c r="E100" s="8" t="n">
        <v>965.1</v>
      </c>
    </row>
    <row r="101" spans="1:6">
      <c r="A101" s="4" t="s">
        <v>665</v>
      </c>
      <c r="B101" s="6" t="n">
        <v>18.5</v>
      </c>
    </row>
    <row r="102" spans="1:6">
      <c r="A102" s="4" t="s">
        <v>666</v>
      </c>
      <c r="B102" s="5" t="n">
        <v>400513</v>
      </c>
    </row>
    <row r="103" spans="1:6">
      <c r="A103" s="4" t="s">
        <v>667</v>
      </c>
      <c r="B103" s="6" t="n">
        <v>934.7</v>
      </c>
      <c r="C103" s="8" t="n">
        <v>898.9</v>
      </c>
      <c r="D103" s="8" t="n">
        <v>794.9</v>
      </c>
      <c r="E103" s="8" t="n">
        <v>450.5</v>
      </c>
    </row>
    <row r="104" spans="1:6">
      <c r="A104" s="4" t="s">
        <v>679</v>
      </c>
    </row>
    <row r="105" spans="1:6">
      <c r="A105" s="3" t="s">
        <v>654</v>
      </c>
    </row>
    <row r="106" spans="1:6">
      <c r="A106" s="4" t="s">
        <v>664</v>
      </c>
      <c r="B106" s="8" t="n">
        <v>164.3</v>
      </c>
      <c r="C106" s="8" t="n">
        <v>163.2</v>
      </c>
      <c r="D106" s="8" t="n">
        <v>164.9</v>
      </c>
      <c r="E106" s="8" t="n">
        <v>178.9</v>
      </c>
    </row>
    <row r="107" spans="1:6">
      <c r="A107" s="4" t="s">
        <v>665</v>
      </c>
      <c r="B107" s="6" t="n">
        <v>-0.4</v>
      </c>
    </row>
    <row r="108" spans="1:6">
      <c r="A108" s="4" t="s">
        <v>666</v>
      </c>
      <c r="B108" s="5" t="n">
        <v>17296</v>
      </c>
    </row>
    <row r="109" spans="1:6">
      <c r="A109" s="4" t="s">
        <v>667</v>
      </c>
      <c r="B109" s="6" t="n">
        <v>161.3</v>
      </c>
      <c r="C109" s="5" t="n">
        <v>158</v>
      </c>
      <c r="D109" s="8" t="n">
        <v>154.4</v>
      </c>
      <c r="E109" s="8" t="n">
        <v>116.9</v>
      </c>
    </row>
    <row r="110" spans="1:6">
      <c r="A110" s="4" t="s">
        <v>680</v>
      </c>
    </row>
    <row r="111" spans="1:6">
      <c r="A111" s="3" t="s">
        <v>654</v>
      </c>
    </row>
    <row r="112" spans="1:6">
      <c r="A112" s="4" t="s">
        <v>664</v>
      </c>
      <c r="B112" s="8" t="n">
        <v>112.3</v>
      </c>
      <c r="C112" s="8" t="n">
        <v>112.9</v>
      </c>
      <c r="D112" s="8" t="n">
        <v>106.9</v>
      </c>
      <c r="E112" s="8" t="n">
        <v>102.5</v>
      </c>
    </row>
    <row r="113" spans="1:6">
      <c r="A113" s="4" t="s">
        <v>665</v>
      </c>
      <c r="B113" s="6" t="n">
        <v>2.5</v>
      </c>
    </row>
    <row r="114" spans="1:6">
      <c r="A114" s="4" t="s">
        <v>666</v>
      </c>
      <c r="B114" s="5" t="n">
        <v>94291</v>
      </c>
    </row>
    <row r="115" spans="1:6">
      <c r="A115" s="4" t="s">
        <v>667</v>
      </c>
      <c r="B115" s="6" t="n">
        <v>100.3</v>
      </c>
      <c r="C115" s="8" t="n">
        <v>88.59999999999999</v>
      </c>
      <c r="D115" s="8" t="n">
        <v>70.2</v>
      </c>
      <c r="E115" s="6" t="n">
        <v>34.8</v>
      </c>
    </row>
    <row r="116" spans="1:6">
      <c r="A116" s="4" t="s">
        <v>681</v>
      </c>
    </row>
    <row r="117" spans="1:6">
      <c r="A117" s="3" t="s">
        <v>654</v>
      </c>
    </row>
    <row r="118" spans="1:6">
      <c r="A118" s="4" t="s">
        <v>664</v>
      </c>
      <c r="B118" s="8" t="n">
        <v>456.9</v>
      </c>
      <c r="C118" s="8" t="n">
        <v>456.9</v>
      </c>
      <c r="D118" s="8" t="n">
        <v>462.2</v>
      </c>
    </row>
    <row r="119" spans="1:6">
      <c r="A119" s="4" t="s">
        <v>665</v>
      </c>
      <c r="B119" s="6" t="n">
        <v>-0.1</v>
      </c>
    </row>
    <row r="120" spans="1:6">
      <c r="A120" s="4" t="s">
        <v>666</v>
      </c>
      <c r="B120" s="5" t="n">
        <v>246102</v>
      </c>
    </row>
    <row r="121" spans="1:6">
      <c r="A121" s="4" t="s">
        <v>667</v>
      </c>
      <c r="B121" s="7" t="n">
        <v>458</v>
      </c>
      <c r="C121" s="8" t="n">
        <v>460.2</v>
      </c>
      <c r="D121" s="8" t="n">
        <v>436.4</v>
      </c>
    </row>
    <row r="122" spans="1:6">
      <c r="A122" s="4" t="s">
        <v>682</v>
      </c>
    </row>
    <row r="123" spans="1:6">
      <c r="A123" s="3" t="s">
        <v>654</v>
      </c>
    </row>
    <row r="124" spans="1:6">
      <c r="A124" s="4" t="s">
        <v>664</v>
      </c>
      <c r="B124" s="8" t="n">
        <v>24.1</v>
      </c>
      <c r="C124" s="8" t="n">
        <v>24.2</v>
      </c>
      <c r="D124" s="8" t="n">
        <v>24.2</v>
      </c>
    </row>
    <row r="125" spans="1:6">
      <c r="A125" s="4" t="s">
        <v>665</v>
      </c>
      <c r="B125" s="6" t="n">
        <v>0.1</v>
      </c>
    </row>
    <row r="126" spans="1:6">
      <c r="A126" s="4" t="s">
        <v>666</v>
      </c>
      <c r="B126" s="5" t="n">
        <v>10557</v>
      </c>
    </row>
    <row r="127" spans="1:6">
      <c r="A127" s="4" t="s">
        <v>667</v>
      </c>
      <c r="B127" s="6" t="n">
        <v>24.1</v>
      </c>
      <c r="C127" s="8" t="n">
        <v>24.2</v>
      </c>
      <c r="D127" s="8" t="n">
        <v>22.4</v>
      </c>
    </row>
    <row r="128" spans="1:6">
      <c r="A128" s="4" t="s">
        <v>683</v>
      </c>
    </row>
    <row r="129" spans="1:6">
      <c r="A129" s="3" t="s">
        <v>654</v>
      </c>
    </row>
    <row r="130" spans="1:6">
      <c r="A130" s="4" t="s">
        <v>664</v>
      </c>
      <c r="B130" s="8" t="n">
        <v>179.1</v>
      </c>
      <c r="C130" s="8" t="n">
        <v>174.5</v>
      </c>
      <c r="D130" s="8" t="n">
        <v>162.1</v>
      </c>
    </row>
    <row r="131" spans="1:6">
      <c r="A131" s="4" t="s">
        <v>665</v>
      </c>
      <c r="B131" s="6" t="n">
        <v>4.8</v>
      </c>
    </row>
    <row r="132" spans="1:6">
      <c r="A132" s="4" t="s">
        <v>666</v>
      </c>
      <c r="B132" s="5" t="n">
        <v>36778</v>
      </c>
    </row>
    <row r="133" spans="1:6">
      <c r="A133" s="4" t="s">
        <v>667</v>
      </c>
      <c r="B133" s="6" t="n">
        <v>145.6</v>
      </c>
      <c r="C133" s="8" t="n">
        <v>114.6</v>
      </c>
      <c r="D133" s="8" t="n">
        <v>61.2</v>
      </c>
    </row>
    <row r="134" spans="1:6">
      <c r="A134" s="4" t="s">
        <v>684</v>
      </c>
    </row>
    <row r="135" spans="1:6">
      <c r="A135" s="3" t="s">
        <v>654</v>
      </c>
    </row>
    <row r="136" spans="1:6">
      <c r="A136" s="4" t="s">
        <v>664</v>
      </c>
      <c r="B136" s="8" t="n">
        <v>106.3</v>
      </c>
      <c r="C136" s="8" t="n">
        <v>106.6</v>
      </c>
      <c r="D136" s="8" t="n">
        <v>106.6</v>
      </c>
    </row>
    <row r="137" spans="1:6">
      <c r="A137" s="4" t="s">
        <v>665</v>
      </c>
      <c r="B137" s="6" t="n">
        <v>-0.1</v>
      </c>
    </row>
    <row r="138" spans="1:6">
      <c r="A138" s="4" t="s">
        <v>666</v>
      </c>
      <c r="B138" s="5" t="n">
        <v>69633</v>
      </c>
    </row>
    <row r="139" spans="1:6">
      <c r="A139" s="4" t="s">
        <v>667</v>
      </c>
      <c r="B139" s="6" t="n">
        <v>106.3</v>
      </c>
      <c r="C139" s="8" t="n">
        <v>106.9</v>
      </c>
      <c r="D139" s="8" t="n">
        <v>105.2</v>
      </c>
    </row>
    <row r="140" spans="1:6">
      <c r="A140" s="4" t="s">
        <v>685</v>
      </c>
    </row>
    <row r="141" spans="1:6">
      <c r="A141" s="3" t="s">
        <v>654</v>
      </c>
    </row>
    <row r="142" spans="1:6">
      <c r="A142" s="4" t="s">
        <v>664</v>
      </c>
      <c r="B142" s="8" t="n">
        <v>1027.2</v>
      </c>
      <c r="C142" s="8" t="n">
        <v>1021.6</v>
      </c>
      <c r="D142" s="8" t="n">
        <v>969.4</v>
      </c>
    </row>
    <row r="143" spans="1:6">
      <c r="A143" s="4" t="s">
        <v>665</v>
      </c>
      <c r="B143" s="6" t="n">
        <v>36.7</v>
      </c>
    </row>
    <row r="144" spans="1:6">
      <c r="A144" s="4" t="s">
        <v>666</v>
      </c>
      <c r="B144" s="5" t="n">
        <v>416367</v>
      </c>
    </row>
    <row r="145" spans="1:6">
      <c r="A145" s="4" t="s">
        <v>667</v>
      </c>
      <c r="B145" s="6" t="n">
        <v>943.4</v>
      </c>
      <c r="C145" s="8" t="n">
        <v>831.1</v>
      </c>
      <c r="D145" s="8" t="n">
        <v>459.7</v>
      </c>
    </row>
    <row r="146" spans="1:6">
      <c r="A146" s="4" t="s">
        <v>686</v>
      </c>
    </row>
    <row r="147" spans="1:6">
      <c r="A147" s="3" t="s">
        <v>654</v>
      </c>
    </row>
    <row r="148" spans="1:6">
      <c r="A148" s="4" t="s">
        <v>664</v>
      </c>
      <c r="B148" s="8" t="n">
        <v>204.2</v>
      </c>
      <c r="C148" s="8" t="n">
        <v>201.7</v>
      </c>
      <c r="D148" s="8" t="n">
        <v>200.3</v>
      </c>
    </row>
    <row r="149" spans="1:6">
      <c r="A149" s="4" t="s">
        <v>665</v>
      </c>
      <c r="B149" s="6" t="n">
        <v>1.4</v>
      </c>
    </row>
    <row r="150" spans="1:6">
      <c r="A150" s="4" t="s">
        <v>666</v>
      </c>
      <c r="B150" s="5" t="n">
        <v>18146</v>
      </c>
    </row>
    <row r="151" spans="1:6">
      <c r="A151" s="4" t="s">
        <v>667</v>
      </c>
      <c r="B151" s="6" t="n">
        <v>195.8</v>
      </c>
      <c r="C151" s="8" t="n">
        <v>190.1</v>
      </c>
      <c r="D151" s="8" t="n">
        <v>141.2</v>
      </c>
    </row>
    <row r="152" spans="1:6">
      <c r="A152" s="4" t="s">
        <v>687</v>
      </c>
    </row>
    <row r="153" spans="1:6">
      <c r="A153" s="3" t="s">
        <v>654</v>
      </c>
    </row>
    <row r="154" spans="1:6">
      <c r="A154" s="4" t="s">
        <v>664</v>
      </c>
      <c r="B154" s="8" t="n">
        <v>115.6</v>
      </c>
      <c r="C154" s="8" t="n">
        <v>112.4</v>
      </c>
      <c r="D154" s="8" t="n">
        <v>120.5</v>
      </c>
    </row>
    <row r="155" spans="1:6">
      <c r="A155" s="4" t="s">
        <v>665</v>
      </c>
      <c r="B155" s="6" t="n">
        <v>6.7</v>
      </c>
    </row>
    <row r="156" spans="1:6">
      <c r="A156" s="4" t="s">
        <v>666</v>
      </c>
      <c r="B156" s="5" t="n">
        <v>112468</v>
      </c>
    </row>
    <row r="157" spans="1:6">
      <c r="A157" s="4" t="s">
        <v>667</v>
      </c>
      <c r="B157" s="6" t="n">
        <v>89.7</v>
      </c>
      <c r="C157" s="8" t="n">
        <v>71.59999999999999</v>
      </c>
      <c r="D157" s="6" t="n">
        <v>36.2</v>
      </c>
    </row>
    <row r="158" spans="1:6">
      <c r="A158" s="4" t="s">
        <v>688</v>
      </c>
    </row>
    <row r="159" spans="1:6">
      <c r="A159" s="3" t="s">
        <v>654</v>
      </c>
    </row>
    <row r="160" spans="1:6">
      <c r="A160" s="4" t="s">
        <v>664</v>
      </c>
      <c r="B160" s="8" t="n">
        <v>465.6</v>
      </c>
      <c r="C160" s="8" t="n">
        <v>475.6</v>
      </c>
    </row>
    <row r="161" spans="1:6">
      <c r="A161" s="4" t="s">
        <v>665</v>
      </c>
      <c r="B161" s="6" t="n">
        <v>-0.5</v>
      </c>
    </row>
    <row r="162" spans="1:6">
      <c r="A162" s="4" t="s">
        <v>666</v>
      </c>
      <c r="B162" s="5" t="n">
        <v>251672</v>
      </c>
    </row>
    <row r="163" spans="1:6">
      <c r="A163" s="4" t="s">
        <v>667</v>
      </c>
      <c r="B163" s="6" t="n">
        <v>468.7</v>
      </c>
      <c r="C163" s="5" t="n">
        <v>443</v>
      </c>
    </row>
    <row r="164" spans="1:6">
      <c r="A164" s="4" t="s">
        <v>689</v>
      </c>
    </row>
    <row r="165" spans="1:6">
      <c r="A165" s="3" t="s">
        <v>654</v>
      </c>
    </row>
    <row r="166" spans="1:6">
      <c r="A166" s="4" t="s">
        <v>664</v>
      </c>
      <c r="B166" s="8" t="n">
        <v>23.5</v>
      </c>
      <c r="C166" s="8" t="n">
        <v>24.2</v>
      </c>
    </row>
    <row r="167" spans="1:6">
      <c r="A167" s="4" t="s">
        <v>665</v>
      </c>
      <c r="B167" s="6" t="n">
        <v>0.2</v>
      </c>
    </row>
    <row r="168" spans="1:6">
      <c r="A168" s="4" t="s">
        <v>666</v>
      </c>
      <c r="B168" s="5" t="n">
        <v>9776</v>
      </c>
    </row>
    <row r="169" spans="1:6">
      <c r="A169" s="4" t="s">
        <v>667</v>
      </c>
      <c r="B169" s="6" t="n">
        <v>23.5</v>
      </c>
      <c r="C169" s="8" t="n">
        <v>22.2</v>
      </c>
    </row>
    <row r="170" spans="1:6">
      <c r="A170" s="4" t="s">
        <v>690</v>
      </c>
    </row>
    <row r="171" spans="1:6">
      <c r="A171" s="3" t="s">
        <v>654</v>
      </c>
    </row>
    <row r="172" spans="1:6">
      <c r="A172" s="4" t="s">
        <v>664</v>
      </c>
      <c r="B172" s="8" t="n">
        <v>157.8</v>
      </c>
      <c r="C172" s="8" t="n">
        <v>164.4</v>
      </c>
    </row>
    <row r="173" spans="1:6">
      <c r="A173" s="4" t="s">
        <v>665</v>
      </c>
      <c r="B173" s="6" t="n">
        <v>9.1</v>
      </c>
    </row>
    <row r="174" spans="1:6">
      <c r="A174" s="4" t="s">
        <v>666</v>
      </c>
      <c r="B174" s="5" t="n">
        <v>33525</v>
      </c>
    </row>
    <row r="175" spans="1:6">
      <c r="A175" s="4" t="s">
        <v>667</v>
      </c>
      <c r="B175" s="6" t="n">
        <v>108.9</v>
      </c>
      <c r="C175" s="8" t="n">
        <v>59.2</v>
      </c>
    </row>
    <row r="176" spans="1:6">
      <c r="A176" s="4" t="s">
        <v>691</v>
      </c>
    </row>
    <row r="177" spans="1:6">
      <c r="A177" s="3" t="s">
        <v>654</v>
      </c>
    </row>
    <row r="178" spans="1:6">
      <c r="A178" s="4" t="s">
        <v>664</v>
      </c>
      <c r="B178" s="8" t="n">
        <v>105.8</v>
      </c>
      <c r="C178" s="8" t="n">
        <v>109.2</v>
      </c>
    </row>
    <row r="179" spans="1:6">
      <c r="A179" s="4" t="s">
        <v>665</v>
      </c>
      <c r="B179" s="6" t="n">
        <v>-0.5</v>
      </c>
    </row>
    <row r="180" spans="1:6">
      <c r="A180" s="4" t="s">
        <v>666</v>
      </c>
      <c r="B180" s="5" t="n">
        <v>66083</v>
      </c>
    </row>
    <row r="181" spans="1:6">
      <c r="A181" s="4" t="s">
        <v>667</v>
      </c>
      <c r="B181" s="6" t="n">
        <v>106.1</v>
      </c>
      <c r="C181" s="8" t="n">
        <v>104.4</v>
      </c>
    </row>
    <row r="182" spans="1:6">
      <c r="A182" s="4" t="s">
        <v>692</v>
      </c>
    </row>
    <row r="183" spans="1:6">
      <c r="A183" s="3" t="s">
        <v>654</v>
      </c>
    </row>
    <row r="184" spans="1:6">
      <c r="A184" s="4" t="s">
        <v>664</v>
      </c>
      <c r="B184" s="8" t="n">
        <v>999.9</v>
      </c>
      <c r="C184" s="8" t="n">
        <v>997.7</v>
      </c>
    </row>
    <row r="185" spans="1:6">
      <c r="A185" s="4" t="s">
        <v>665</v>
      </c>
      <c r="B185" s="6" t="n">
        <v>69.5</v>
      </c>
    </row>
    <row r="186" spans="1:6">
      <c r="A186" s="4" t="s">
        <v>666</v>
      </c>
      <c r="B186" s="5" t="n">
        <v>394692</v>
      </c>
    </row>
    <row r="187" spans="1:6">
      <c r="A187" s="4" t="s">
        <v>667</v>
      </c>
      <c r="B187" s="6" t="n">
        <v>808.6</v>
      </c>
      <c r="C187" s="8" t="n">
        <v>441.9</v>
      </c>
    </row>
    <row r="188" spans="1:6">
      <c r="A188" s="4" t="s">
        <v>693</v>
      </c>
    </row>
    <row r="189" spans="1:6">
      <c r="A189" s="3" t="s">
        <v>654</v>
      </c>
    </row>
    <row r="190" spans="1:6">
      <c r="A190" s="4" t="s">
        <v>664</v>
      </c>
      <c r="B190" s="8" t="n">
        <v>259.5</v>
      </c>
      <c r="C190" s="8" t="n">
        <v>261.2</v>
      </c>
    </row>
    <row r="191" spans="1:6">
      <c r="A191" s="4" t="s">
        <v>665</v>
      </c>
      <c r="B191" s="6" t="n">
        <v>7.4</v>
      </c>
    </row>
    <row r="192" spans="1:6">
      <c r="A192" s="4" t="s">
        <v>666</v>
      </c>
      <c r="B192" s="5" t="n">
        <v>18610</v>
      </c>
    </row>
    <row r="193" spans="1:6">
      <c r="A193" s="4" t="s">
        <v>667</v>
      </c>
      <c r="B193" s="6" t="n">
        <v>242.5</v>
      </c>
      <c r="C193" s="8" t="n">
        <v>165.8</v>
      </c>
    </row>
    <row r="194" spans="1:6">
      <c r="A194" s="4" t="s">
        <v>694</v>
      </c>
    </row>
    <row r="195" spans="1:6">
      <c r="A195" s="3" t="s">
        <v>654</v>
      </c>
    </row>
    <row r="196" spans="1:6">
      <c r="A196" s="4" t="s">
        <v>664</v>
      </c>
      <c r="B196" s="5" t="n">
        <v>120</v>
      </c>
      <c r="C196" s="8" t="n">
        <v>120.5</v>
      </c>
    </row>
    <row r="197" spans="1:6">
      <c r="A197" s="4" t="s">
        <v>665</v>
      </c>
      <c r="B197" s="6" t="n">
        <v>16.6</v>
      </c>
    </row>
    <row r="198" spans="1:6">
      <c r="A198" s="4" t="s">
        <v>666</v>
      </c>
      <c r="B198" s="5" t="n">
        <v>126680</v>
      </c>
    </row>
    <row r="199" spans="1:6">
      <c r="A199" s="4" t="s">
        <v>667</v>
      </c>
      <c r="B199" s="6" t="n">
        <v>72.3</v>
      </c>
      <c r="C199" s="6" t="n">
        <v>36.3</v>
      </c>
    </row>
    <row r="200" spans="1:6">
      <c r="A200" s="4" t="s">
        <v>695</v>
      </c>
    </row>
    <row r="201" spans="1:6">
      <c r="A201" s="3" t="s">
        <v>654</v>
      </c>
    </row>
    <row r="202" spans="1:6">
      <c r="A202" s="4" t="s">
        <v>664</v>
      </c>
      <c r="B202" s="8" t="n">
        <v>504.9</v>
      </c>
    </row>
    <row r="203" spans="1:6">
      <c r="A203" s="4" t="s">
        <v>665</v>
      </c>
      <c r="B203" s="6" t="n">
        <v>40.2</v>
      </c>
    </row>
    <row r="204" spans="1:6">
      <c r="A204" s="4" t="s">
        <v>666</v>
      </c>
      <c r="B204" s="5" t="n">
        <v>261832</v>
      </c>
    </row>
    <row r="205" spans="1:6">
      <c r="A205" s="4" t="s">
        <v>667</v>
      </c>
      <c r="B205" s="6" t="n">
        <v>463.6</v>
      </c>
    </row>
    <row r="206" spans="1:6">
      <c r="A206" s="4" t="s">
        <v>696</v>
      </c>
    </row>
    <row r="207" spans="1:6">
      <c r="A207" s="3" t="s">
        <v>654</v>
      </c>
    </row>
    <row r="208" spans="1:6">
      <c r="A208" s="4" t="s">
        <v>664</v>
      </c>
      <c r="B208" s="8" t="n">
        <v>23.6</v>
      </c>
    </row>
    <row r="209" spans="1:6">
      <c r="A209" s="4" t="s">
        <v>665</v>
      </c>
      <c r="B209" s="6" t="n">
        <v>2.5</v>
      </c>
    </row>
    <row r="210" spans="1:6">
      <c r="A210" s="4" t="s">
        <v>666</v>
      </c>
      <c r="B210" s="5" t="n">
        <v>9158</v>
      </c>
    </row>
    <row r="211" spans="1:6">
      <c r="A211" s="4" t="s">
        <v>667</v>
      </c>
      <c r="B211" s="6" t="n">
        <v>21.7</v>
      </c>
    </row>
    <row r="212" spans="1:6">
      <c r="A212" s="4" t="s">
        <v>697</v>
      </c>
    </row>
    <row r="213" spans="1:6">
      <c r="A213" s="3" t="s">
        <v>654</v>
      </c>
    </row>
    <row r="214" spans="1:6">
      <c r="A214" s="4" t="s">
        <v>664</v>
      </c>
      <c r="B214" s="8" t="n">
        <v>157.6</v>
      </c>
    </row>
    <row r="215" spans="1:6">
      <c r="A215" s="4" t="s">
        <v>665</v>
      </c>
      <c r="B215" s="6" t="n">
        <v>43.4</v>
      </c>
    </row>
    <row r="216" spans="1:6">
      <c r="A216" s="4" t="s">
        <v>666</v>
      </c>
      <c r="B216" s="5" t="n">
        <v>29665</v>
      </c>
    </row>
    <row r="217" spans="1:6">
      <c r="A217" s="4" t="s">
        <v>667</v>
      </c>
      <c r="B217" s="6" t="n">
        <v>55.5</v>
      </c>
    </row>
    <row r="218" spans="1:6">
      <c r="A218" s="4" t="s">
        <v>698</v>
      </c>
    </row>
    <row r="219" spans="1:6">
      <c r="A219" s="3" t="s">
        <v>654</v>
      </c>
    </row>
    <row r="220" spans="1:6">
      <c r="A220" s="4" t="s">
        <v>664</v>
      </c>
      <c r="B220" s="8" t="n">
        <v>113.9</v>
      </c>
    </row>
    <row r="221" spans="1:6">
      <c r="A221" s="4" t="s">
        <v>665</v>
      </c>
      <c r="B221" s="6" t="n">
        <v>-1.7</v>
      </c>
    </row>
    <row r="222" spans="1:6">
      <c r="A222" s="4" t="s">
        <v>666</v>
      </c>
      <c r="B222" s="5" t="n">
        <v>59795</v>
      </c>
    </row>
    <row r="223" spans="1:6">
      <c r="A223" s="4" t="s">
        <v>667</v>
      </c>
      <c r="B223" s="6" t="n">
        <v>107.2</v>
      </c>
    </row>
    <row r="224" spans="1:6">
      <c r="A224" s="4" t="s">
        <v>699</v>
      </c>
    </row>
    <row r="225" spans="1:6">
      <c r="A225" s="3" t="s">
        <v>654</v>
      </c>
    </row>
    <row r="226" spans="1:6">
      <c r="A226" s="4" t="s">
        <v>664</v>
      </c>
      <c r="B226" s="8" t="n">
        <v>1128.1</v>
      </c>
    </row>
    <row r="227" spans="1:6">
      <c r="A227" s="4" t="s">
        <v>665</v>
      </c>
      <c r="B227" s="6" t="n">
        <v>317.3</v>
      </c>
    </row>
    <row r="228" spans="1:6">
      <c r="A228" s="4" t="s">
        <v>666</v>
      </c>
      <c r="B228" s="5" t="n">
        <v>415580</v>
      </c>
    </row>
    <row r="229" spans="1:6">
      <c r="A229" s="4" t="s">
        <v>667</v>
      </c>
      <c r="B229" s="6" t="n">
        <v>467.5</v>
      </c>
    </row>
    <row r="230" spans="1:6">
      <c r="A230" s="4" t="s">
        <v>700</v>
      </c>
    </row>
    <row r="231" spans="1:6">
      <c r="A231" s="3" t="s">
        <v>654</v>
      </c>
    </row>
    <row r="232" spans="1:6">
      <c r="A232" s="4" t="s">
        <v>664</v>
      </c>
      <c r="B232" s="8" t="n">
        <v>185.9</v>
      </c>
    </row>
    <row r="233" spans="1:6">
      <c r="A233" s="4" t="s">
        <v>665</v>
      </c>
      <c r="B233" s="6" t="n">
        <v>21.4</v>
      </c>
    </row>
    <row r="234" spans="1:6">
      <c r="A234" s="4" t="s">
        <v>666</v>
      </c>
      <c r="B234" s="5" t="n">
        <v>13725</v>
      </c>
    </row>
    <row r="235" spans="1:6">
      <c r="A235" s="4" t="s">
        <v>667</v>
      </c>
      <c r="B235" s="6" t="n">
        <v>127.4</v>
      </c>
    </row>
    <row r="236" spans="1:6">
      <c r="A236" s="4" t="s">
        <v>701</v>
      </c>
    </row>
    <row r="237" spans="1:6">
      <c r="A237" s="3" t="s">
        <v>654</v>
      </c>
    </row>
    <row r="238" spans="1:6">
      <c r="A238" s="4" t="s">
        <v>664</v>
      </c>
      <c r="B238" s="8" t="n">
        <v>123.2</v>
      </c>
    </row>
    <row r="239" spans="1:6">
      <c r="A239" s="4" t="s">
        <v>665</v>
      </c>
      <c r="B239" s="6" t="n">
        <v>52.6</v>
      </c>
    </row>
    <row r="240" spans="1:6">
      <c r="A240" s="4" t="s">
        <v>666</v>
      </c>
      <c r="B240" s="5" t="n">
        <v>151959</v>
      </c>
    </row>
    <row r="241" spans="1:6">
      <c r="A241" s="4" t="s">
        <v>667</v>
      </c>
      <c r="B241" s="6" t="n">
        <v>36.8</v>
      </c>
    </row>
    <row r="242" spans="1:6">
      <c r="A242" s="4" t="s">
        <v>702</v>
      </c>
    </row>
    <row r="243" spans="1:6">
      <c r="A243" s="3" t="s">
        <v>654</v>
      </c>
    </row>
    <row r="244" spans="1:6">
      <c r="A244" s="4" t="s">
        <v>664</v>
      </c>
      <c r="B244" s="5" t="n">
        <v>2166</v>
      </c>
    </row>
    <row r="245" spans="1:6">
      <c r="A245" s="4" t="s">
        <v>667</v>
      </c>
      <c r="B245" s="8" t="n">
        <v>2129.8</v>
      </c>
    </row>
    <row r="246" spans="1:6">
      <c r="A246" s="4" t="s">
        <v>703</v>
      </c>
    </row>
    <row r="247" spans="1:6">
      <c r="A247" s="3" t="s">
        <v>654</v>
      </c>
    </row>
    <row r="248" spans="1:6">
      <c r="A248" s="4" t="s">
        <v>664</v>
      </c>
      <c r="B248" s="8" t="n">
        <v>110.9</v>
      </c>
    </row>
    <row r="249" spans="1:6">
      <c r="A249" s="4" t="s">
        <v>667</v>
      </c>
      <c r="B249" s="5" t="n">
        <v>109</v>
      </c>
    </row>
    <row r="250" spans="1:6">
      <c r="A250" s="4" t="s">
        <v>704</v>
      </c>
    </row>
    <row r="251" spans="1:6">
      <c r="A251" s="3" t="s">
        <v>654</v>
      </c>
    </row>
    <row r="252" spans="1:6">
      <c r="A252" s="4" t="s">
        <v>664</v>
      </c>
      <c r="B252" s="8" t="n">
        <v>875.6</v>
      </c>
    </row>
    <row r="253" spans="1:6">
      <c r="A253" s="4" t="s">
        <v>667</v>
      </c>
      <c r="B253" s="8" t="n">
        <v>670.8</v>
      </c>
    </row>
    <row r="254" spans="1:6">
      <c r="A254" s="4" t="s">
        <v>705</v>
      </c>
    </row>
    <row r="255" spans="1:6">
      <c r="A255" s="3" t="s">
        <v>654</v>
      </c>
    </row>
    <row r="256" spans="1:6">
      <c r="A256" s="4" t="s">
        <v>664</v>
      </c>
      <c r="B256" s="5" t="n">
        <v>548</v>
      </c>
    </row>
    <row r="257" spans="1:6">
      <c r="A257" s="4" t="s">
        <v>667</v>
      </c>
      <c r="B257" s="8" t="n">
        <v>541.7</v>
      </c>
    </row>
    <row r="258" spans="1:6">
      <c r="A258" s="4" t="s">
        <v>706</v>
      </c>
    </row>
    <row r="259" spans="1:6">
      <c r="A259" s="3" t="s">
        <v>654</v>
      </c>
    </row>
    <row r="260" spans="1:6">
      <c r="A260" s="4" t="s">
        <v>664</v>
      </c>
      <c r="B260" s="5" t="n">
        <v>4958</v>
      </c>
    </row>
    <row r="261" spans="1:6">
      <c r="A261" s="4" t="s">
        <v>667</v>
      </c>
      <c r="B261" s="8" t="n">
        <v>3966.6</v>
      </c>
    </row>
    <row r="262" spans="1:6">
      <c r="A262" s="4" t="s">
        <v>707</v>
      </c>
    </row>
    <row r="263" spans="1:6">
      <c r="A263" s="3" t="s">
        <v>654</v>
      </c>
    </row>
    <row r="264" spans="1:6">
      <c r="A264" s="4" t="s">
        <v>664</v>
      </c>
      <c r="B264" s="8" t="n">
        <v>1018.5</v>
      </c>
    </row>
    <row r="265" spans="1:6">
      <c r="A265" s="4" t="s">
        <v>667</v>
      </c>
      <c r="B265" s="8" t="n">
        <v>930.2</v>
      </c>
    </row>
    <row r="266" spans="1:6">
      <c r="A266" s="4" t="s">
        <v>708</v>
      </c>
    </row>
    <row r="267" spans="1:6">
      <c r="A267" s="3" t="s">
        <v>654</v>
      </c>
    </row>
    <row r="268" spans="1:6">
      <c r="A268" s="4" t="s">
        <v>664</v>
      </c>
      <c r="B268" s="8" t="n">
        <v>558.3</v>
      </c>
    </row>
    <row r="269" spans="1:6">
      <c r="A269" s="4" t="s">
        <v>667</v>
      </c>
      <c r="B269" s="6" t="n">
        <v>383.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477</v>
      </c>
    </row>
    <row r="2" spans="1:2">
      <c r="A2" s="3" t="s">
        <v>710</v>
      </c>
    </row>
    <row r="3" spans="1:2">
      <c r="A3" s="4" t="s">
        <v>655</v>
      </c>
      <c r="B3" s="6" t="n">
        <v>1601.2</v>
      </c>
    </row>
    <row r="4" spans="1:2">
      <c r="A4" s="4" t="s">
        <v>711</v>
      </c>
      <c r="B4" s="8" t="n">
        <v>101.9</v>
      </c>
    </row>
    <row r="5" spans="1:2">
      <c r="A5" s="4" t="s">
        <v>712</v>
      </c>
      <c r="B5" s="8" t="n">
        <v>1874.9</v>
      </c>
    </row>
    <row r="6" spans="1:2">
      <c r="A6" s="4" t="s">
        <v>713</v>
      </c>
      <c r="B6" s="8" t="n">
        <v>171.8</v>
      </c>
    </row>
    <row r="7" spans="1:2">
      <c r="A7" s="4" t="s">
        <v>659</v>
      </c>
    </row>
    <row r="8" spans="1:2">
      <c r="A8" s="3" t="s">
        <v>710</v>
      </c>
    </row>
    <row r="9" spans="1:2">
      <c r="A9" s="4" t="s">
        <v>655</v>
      </c>
      <c r="B9" s="5" t="n">
        <v>218</v>
      </c>
    </row>
    <row r="10" spans="1:2">
      <c r="A10" s="4" t="s">
        <v>711</v>
      </c>
      <c r="B10" s="8" t="n">
        <v>26.9</v>
      </c>
    </row>
    <row r="11" spans="1:2">
      <c r="A11" s="4" t="s">
        <v>660</v>
      </c>
    </row>
    <row r="12" spans="1:2">
      <c r="A12" s="3" t="s">
        <v>710</v>
      </c>
    </row>
    <row r="13" spans="1:2">
      <c r="A13" s="4" t="s">
        <v>655</v>
      </c>
      <c r="B13" s="8" t="n">
        <v>6.2</v>
      </c>
    </row>
    <row r="14" spans="1:2">
      <c r="A14" s="4" t="s">
        <v>711</v>
      </c>
      <c r="B14" s="8" t="n">
        <v>0.1</v>
      </c>
    </row>
    <row r="15" spans="1:2">
      <c r="A15" s="4" t="s">
        <v>661</v>
      </c>
    </row>
    <row r="16" spans="1:2">
      <c r="A16" s="3" t="s">
        <v>710</v>
      </c>
    </row>
    <row r="17" spans="1:2">
      <c r="A17" s="4" t="s">
        <v>655</v>
      </c>
      <c r="B17" s="8" t="n">
        <v>1006.7</v>
      </c>
    </row>
    <row r="18" spans="1:2">
      <c r="A18" s="4" t="s">
        <v>711</v>
      </c>
      <c r="B18" s="8" t="n">
        <v>9.199999999999999</v>
      </c>
    </row>
    <row r="19" spans="1:2">
      <c r="A19" s="4" t="s">
        <v>656</v>
      </c>
    </row>
    <row r="20" spans="1:2">
      <c r="A20" s="3" t="s">
        <v>710</v>
      </c>
    </row>
    <row r="21" spans="1:2">
      <c r="A21" s="4" t="s">
        <v>655</v>
      </c>
      <c r="B21" s="8" t="n">
        <v>35.5</v>
      </c>
    </row>
    <row r="22" spans="1:2">
      <c r="A22" s="4" t="s">
        <v>711</v>
      </c>
      <c r="B22" s="5" t="n">
        <v>0</v>
      </c>
    </row>
    <row r="23" spans="1:2">
      <c r="A23" s="4" t="s">
        <v>662</v>
      </c>
    </row>
    <row r="24" spans="1:2">
      <c r="A24" s="3" t="s">
        <v>710</v>
      </c>
    </row>
    <row r="25" spans="1:2">
      <c r="A25" s="4" t="s">
        <v>655</v>
      </c>
      <c r="B25" s="8" t="n">
        <v>175.6</v>
      </c>
    </row>
    <row r="26" spans="1:2">
      <c r="A26" s="4" t="s">
        <v>711</v>
      </c>
      <c r="B26" s="8" t="n">
        <v>13.1</v>
      </c>
    </row>
    <row r="27" spans="1:2">
      <c r="A27" s="4" t="s">
        <v>658</v>
      </c>
    </row>
    <row r="28" spans="1:2">
      <c r="A28" s="3" t="s">
        <v>710</v>
      </c>
    </row>
    <row r="29" spans="1:2">
      <c r="A29" s="4" t="s">
        <v>655</v>
      </c>
      <c r="B29" s="8" t="n">
        <v>1.9</v>
      </c>
    </row>
    <row r="30" spans="1:2">
      <c r="A30" s="4" t="s">
        <v>711</v>
      </c>
      <c r="B30" s="5" t="n">
        <v>0</v>
      </c>
    </row>
    <row r="31" spans="1:2">
      <c r="A31" s="4" t="s">
        <v>645</v>
      </c>
    </row>
    <row r="32" spans="1:2">
      <c r="A32" s="3" t="s">
        <v>710</v>
      </c>
    </row>
    <row r="33" spans="1:2">
      <c r="A33" s="4" t="s">
        <v>655</v>
      </c>
      <c r="B33" s="8" t="n">
        <v>94.09999999999999</v>
      </c>
    </row>
    <row r="34" spans="1:2">
      <c r="A34" s="4" t="s">
        <v>711</v>
      </c>
      <c r="B34" s="8" t="n">
        <v>42.7</v>
      </c>
    </row>
    <row r="35" spans="1:2">
      <c r="A35" s="4" t="s">
        <v>714</v>
      </c>
    </row>
    <row r="36" spans="1:2">
      <c r="A36" s="3" t="s">
        <v>710</v>
      </c>
    </row>
    <row r="37" spans="1:2">
      <c r="A37" s="4" t="s">
        <v>655</v>
      </c>
      <c r="B37" s="8" t="n">
        <v>63.2</v>
      </c>
    </row>
    <row r="38" spans="1:2">
      <c r="A38" s="4" t="s">
        <v>711</v>
      </c>
      <c r="B38" s="6" t="n">
        <v>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8"/>
    <col customWidth="1" max="2" min="2" width="14"/>
  </cols>
  <sheetData>
    <row r="1" spans="1:2">
      <c r="A1" s="1" t="s">
        <v>715</v>
      </c>
      <c r="B1" s="2" t="s">
        <v>2</v>
      </c>
    </row>
    <row r="2" spans="1:2">
      <c r="A2" s="4" t="s">
        <v>659</v>
      </c>
    </row>
    <row r="3" spans="1:2">
      <c r="A3" s="3" t="s">
        <v>716</v>
      </c>
    </row>
    <row r="4" spans="1:2">
      <c r="A4" s="4" t="s">
        <v>717</v>
      </c>
      <c r="B4" s="4" t="s">
        <v>718</v>
      </c>
    </row>
    <row r="5" spans="1:2">
      <c r="A5" s="4" t="s">
        <v>719</v>
      </c>
      <c r="B5" s="4" t="s">
        <v>720</v>
      </c>
    </row>
    <row r="6" spans="1:2">
      <c r="A6" s="4" t="s">
        <v>721</v>
      </c>
      <c r="B6" s="4" t="s">
        <v>722</v>
      </c>
    </row>
    <row r="7" spans="1:2">
      <c r="A7" s="4" t="s">
        <v>723</v>
      </c>
      <c r="B7" s="4" t="s">
        <v>724</v>
      </c>
    </row>
    <row r="8" spans="1:2">
      <c r="A8" s="4" t="s">
        <v>725</v>
      </c>
      <c r="B8" s="4" t="s">
        <v>726</v>
      </c>
    </row>
    <row r="9" spans="1:2">
      <c r="A9" s="4" t="s">
        <v>660</v>
      </c>
    </row>
    <row r="10" spans="1:2">
      <c r="A10" s="3" t="s">
        <v>716</v>
      </c>
    </row>
    <row r="11" spans="1:2">
      <c r="A11" s="4" t="s">
        <v>717</v>
      </c>
      <c r="B11" s="4" t="s">
        <v>727</v>
      </c>
    </row>
    <row r="12" spans="1:2">
      <c r="A12" s="4" t="s">
        <v>719</v>
      </c>
      <c r="B12" s="4" t="s">
        <v>728</v>
      </c>
    </row>
    <row r="13" spans="1:2">
      <c r="A13" s="4" t="s">
        <v>721</v>
      </c>
      <c r="B13" s="4" t="s">
        <v>729</v>
      </c>
    </row>
    <row r="14" spans="1:2">
      <c r="A14" s="4" t="s">
        <v>723</v>
      </c>
      <c r="B14" s="4" t="s">
        <v>730</v>
      </c>
    </row>
    <row r="15" spans="1:2">
      <c r="A15" s="4" t="s">
        <v>725</v>
      </c>
      <c r="B15" s="4" t="s">
        <v>729</v>
      </c>
    </row>
    <row r="16" spans="1:2">
      <c r="A16" s="4" t="s">
        <v>661</v>
      </c>
    </row>
    <row r="17" spans="1:2">
      <c r="A17" s="3" t="s">
        <v>716</v>
      </c>
    </row>
    <row r="18" spans="1:2">
      <c r="A18" s="4" t="s">
        <v>717</v>
      </c>
      <c r="B18" s="4" t="s">
        <v>731</v>
      </c>
    </row>
    <row r="19" spans="1:2">
      <c r="A19" s="4" t="s">
        <v>719</v>
      </c>
      <c r="B19" s="4" t="s">
        <v>732</v>
      </c>
    </row>
    <row r="20" spans="1:2">
      <c r="A20" s="4" t="s">
        <v>721</v>
      </c>
      <c r="B20" s="4" t="s">
        <v>733</v>
      </c>
    </row>
    <row r="21" spans="1:2">
      <c r="A21" s="4" t="s">
        <v>723</v>
      </c>
      <c r="B21" s="4" t="s">
        <v>734</v>
      </c>
    </row>
    <row r="22" spans="1:2">
      <c r="A22" s="4" t="s">
        <v>725</v>
      </c>
      <c r="B22" s="4" t="s">
        <v>735</v>
      </c>
    </row>
    <row r="23" spans="1:2">
      <c r="A23" s="4" t="s">
        <v>656</v>
      </c>
    </row>
    <row r="24" spans="1:2">
      <c r="A24" s="3" t="s">
        <v>716</v>
      </c>
    </row>
    <row r="25" spans="1:2">
      <c r="A25" s="4" t="s">
        <v>717</v>
      </c>
      <c r="B25" s="4" t="s">
        <v>736</v>
      </c>
    </row>
    <row r="26" spans="1:2">
      <c r="A26" s="4" t="s">
        <v>719</v>
      </c>
      <c r="B26" s="4" t="s">
        <v>737</v>
      </c>
    </row>
    <row r="27" spans="1:2">
      <c r="A27" s="4" t="s">
        <v>721</v>
      </c>
      <c r="B27" s="4" t="s">
        <v>738</v>
      </c>
    </row>
    <row r="28" spans="1:2">
      <c r="A28" s="4" t="s">
        <v>723</v>
      </c>
      <c r="B28" s="4" t="s">
        <v>729</v>
      </c>
    </row>
    <row r="29" spans="1:2">
      <c r="A29" s="4" t="s">
        <v>725</v>
      </c>
      <c r="B29" s="4" t="s">
        <v>739</v>
      </c>
    </row>
    <row r="30" spans="1:2">
      <c r="A30" s="4" t="s">
        <v>662</v>
      </c>
    </row>
    <row r="31" spans="1:2">
      <c r="A31" s="3" t="s">
        <v>716</v>
      </c>
    </row>
    <row r="32" spans="1:2">
      <c r="A32" s="4" t="s">
        <v>717</v>
      </c>
      <c r="B32" s="4" t="s">
        <v>740</v>
      </c>
    </row>
    <row r="33" spans="1:2">
      <c r="A33" s="4" t="s">
        <v>719</v>
      </c>
      <c r="B33" s="4" t="s">
        <v>741</v>
      </c>
    </row>
    <row r="34" spans="1:2">
      <c r="A34" s="4" t="s">
        <v>721</v>
      </c>
      <c r="B34" s="4" t="s">
        <v>742</v>
      </c>
    </row>
    <row r="35" spans="1:2">
      <c r="A35" s="4" t="s">
        <v>723</v>
      </c>
      <c r="B35" s="4" t="s">
        <v>743</v>
      </c>
    </row>
    <row r="36" spans="1:2">
      <c r="A36" s="4" t="s">
        <v>725</v>
      </c>
      <c r="B36" s="4" t="s">
        <v>744</v>
      </c>
    </row>
    <row r="37" spans="1:2">
      <c r="A37" s="4" t="s">
        <v>658</v>
      </c>
    </row>
    <row r="38" spans="1:2">
      <c r="A38" s="3" t="s">
        <v>716</v>
      </c>
    </row>
    <row r="39" spans="1:2">
      <c r="A39" s="4" t="s">
        <v>717</v>
      </c>
      <c r="B39" s="4" t="s">
        <v>745</v>
      </c>
    </row>
    <row r="40" spans="1:2">
      <c r="A40" s="4" t="s">
        <v>719</v>
      </c>
      <c r="B40" s="4" t="s">
        <v>729</v>
      </c>
    </row>
    <row r="41" spans="1:2">
      <c r="A41" s="4" t="s">
        <v>721</v>
      </c>
      <c r="B41" s="4" t="s">
        <v>738</v>
      </c>
    </row>
    <row r="42" spans="1:2">
      <c r="A42" s="4" t="s">
        <v>723</v>
      </c>
      <c r="B42" s="4" t="s">
        <v>739</v>
      </c>
    </row>
    <row r="43" spans="1:2">
      <c r="A43" s="4" t="s">
        <v>725</v>
      </c>
      <c r="B43" s="4" t="s">
        <v>730</v>
      </c>
    </row>
    <row r="44" spans="1:2">
      <c r="A44" s="4" t="s">
        <v>645</v>
      </c>
    </row>
    <row r="45" spans="1:2">
      <c r="A45" s="3" t="s">
        <v>716</v>
      </c>
    </row>
    <row r="46" spans="1:2">
      <c r="A46" s="4" t="s">
        <v>717</v>
      </c>
      <c r="B46" s="4" t="s">
        <v>746</v>
      </c>
    </row>
    <row r="47" spans="1:2">
      <c r="A47" s="4" t="s">
        <v>719</v>
      </c>
      <c r="B47" s="4" t="s">
        <v>747</v>
      </c>
    </row>
    <row r="48" spans="1:2">
      <c r="A48" s="4" t="s">
        <v>721</v>
      </c>
      <c r="B48" s="4" t="s">
        <v>748</v>
      </c>
    </row>
    <row r="49" spans="1:2">
      <c r="A49" s="4" t="s">
        <v>723</v>
      </c>
      <c r="B49" s="4" t="s">
        <v>749</v>
      </c>
    </row>
    <row r="50" spans="1:2">
      <c r="A50" s="4" t="s">
        <v>725</v>
      </c>
      <c r="B50" s="4" t="s">
        <v>7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751</v>
      </c>
      <c r="B1" s="2" t="s">
        <v>752</v>
      </c>
      <c r="C1" s="2" t="s">
        <v>753</v>
      </c>
      <c r="D1" s="2" t="s">
        <v>2</v>
      </c>
      <c r="E1" s="2" t="s">
        <v>35</v>
      </c>
      <c r="F1" s="2" t="s">
        <v>89</v>
      </c>
      <c r="G1" s="2" t="s">
        <v>754</v>
      </c>
      <c r="H1" s="2" t="s">
        <v>4</v>
      </c>
      <c r="I1" s="2" t="s">
        <v>755</v>
      </c>
      <c r="J1" s="2" t="s">
        <v>756</v>
      </c>
    </row>
    <row r="2" spans="1:10">
      <c r="A2" s="3" t="s">
        <v>757</v>
      </c>
    </row>
    <row r="3" spans="1:10">
      <c r="A3" s="4" t="s">
        <v>166</v>
      </c>
      <c r="D3" s="7" t="n">
        <v>215000000</v>
      </c>
      <c r="E3" s="7" t="n">
        <v>360000000</v>
      </c>
      <c r="F3" s="7" t="n">
        <v>0</v>
      </c>
    </row>
    <row r="4" spans="1:10">
      <c r="A4" s="4" t="s">
        <v>64</v>
      </c>
      <c r="D4" s="5" t="n">
        <v>909000000</v>
      </c>
      <c r="E4" s="5" t="n">
        <v>592300000</v>
      </c>
    </row>
    <row r="5" spans="1:10">
      <c r="A5" s="4" t="s">
        <v>758</v>
      </c>
    </row>
    <row r="6" spans="1:10">
      <c r="A6" s="3" t="s">
        <v>757</v>
      </c>
    </row>
    <row r="7" spans="1:10">
      <c r="A7" s="4" t="s">
        <v>759</v>
      </c>
      <c r="I7" s="7" t="n">
        <v>250000000</v>
      </c>
    </row>
    <row r="8" spans="1:10">
      <c r="A8" s="4" t="s">
        <v>760</v>
      </c>
      <c r="D8" s="5" t="n">
        <v>34900000</v>
      </c>
      <c r="E8" s="5" t="n">
        <v>0</v>
      </c>
    </row>
    <row r="9" spans="1:10">
      <c r="A9" s="4" t="s">
        <v>761</v>
      </c>
    </row>
    <row r="10" spans="1:10">
      <c r="A10" s="3" t="s">
        <v>757</v>
      </c>
    </row>
    <row r="11" spans="1:10">
      <c r="A11" s="4" t="s">
        <v>759</v>
      </c>
      <c r="B11" s="7" t="n">
        <v>200000000</v>
      </c>
      <c r="C11" s="7" t="n">
        <v>250000000</v>
      </c>
    </row>
    <row r="12" spans="1:10">
      <c r="A12" s="4" t="s">
        <v>760</v>
      </c>
      <c r="D12" s="5" t="n">
        <v>448400000</v>
      </c>
      <c r="E12" s="5" t="n">
        <v>448100000</v>
      </c>
    </row>
    <row r="13" spans="1:10">
      <c r="A13" s="4" t="s">
        <v>64</v>
      </c>
      <c r="D13" s="5" t="n">
        <v>450000000</v>
      </c>
    </row>
    <row r="14" spans="1:10">
      <c r="A14" s="4" t="s">
        <v>762</v>
      </c>
      <c r="B14" s="7" t="n">
        <v>200200000</v>
      </c>
      <c r="C14" s="7" t="n">
        <v>247300000</v>
      </c>
    </row>
    <row r="15" spans="1:10">
      <c r="A15" s="4" t="s">
        <v>763</v>
      </c>
    </row>
    <row r="16" spans="1:10">
      <c r="A16" s="3" t="s">
        <v>757</v>
      </c>
    </row>
    <row r="17" spans="1:10">
      <c r="A17" s="4" t="s">
        <v>760</v>
      </c>
      <c r="D17" s="5" t="n">
        <v>281500000</v>
      </c>
      <c r="E17" s="5" t="n">
        <v>0</v>
      </c>
    </row>
    <row r="18" spans="1:10">
      <c r="A18" s="4" t="s">
        <v>764</v>
      </c>
    </row>
    <row r="19" spans="1:10">
      <c r="A19" s="3" t="s">
        <v>757</v>
      </c>
    </row>
    <row r="20" spans="1:10">
      <c r="A20" s="4" t="s">
        <v>760</v>
      </c>
      <c r="D20" s="5" t="n">
        <v>144200000</v>
      </c>
      <c r="E20" s="5" t="n">
        <v>144200000</v>
      </c>
    </row>
    <row r="21" spans="1:10">
      <c r="A21" s="4" t="s">
        <v>765</v>
      </c>
    </row>
    <row r="22" spans="1:10">
      <c r="A22" s="3" t="s">
        <v>757</v>
      </c>
    </row>
    <row r="23" spans="1:10">
      <c r="A23" s="4" t="s">
        <v>766</v>
      </c>
      <c r="D23" s="5" t="n">
        <v>10000000</v>
      </c>
      <c r="E23" s="5" t="n">
        <v>0</v>
      </c>
      <c r="H23" s="7" t="n">
        <v>55000000</v>
      </c>
    </row>
    <row r="24" spans="1:10">
      <c r="A24" s="4" t="s">
        <v>767</v>
      </c>
    </row>
    <row r="25" spans="1:10">
      <c r="A25" s="3" t="s">
        <v>757</v>
      </c>
    </row>
    <row r="26" spans="1:10">
      <c r="A26" s="4" t="s">
        <v>766</v>
      </c>
      <c r="D26" s="7" t="n">
        <v>0</v>
      </c>
      <c r="E26" s="7" t="n">
        <v>0</v>
      </c>
      <c r="H26" s="7" t="n">
        <v>55000000</v>
      </c>
    </row>
    <row r="27" spans="1:10">
      <c r="A27" s="4" t="s">
        <v>768</v>
      </c>
    </row>
    <row r="28" spans="1:10">
      <c r="A28" s="3" t="s">
        <v>757</v>
      </c>
    </row>
    <row r="29" spans="1:10">
      <c r="A29" s="4" t="s">
        <v>769</v>
      </c>
      <c r="J29" s="7" t="n">
        <v>100000000</v>
      </c>
    </row>
    <row r="30" spans="1:10">
      <c r="A30" s="4" t="s">
        <v>770</v>
      </c>
    </row>
    <row r="31" spans="1:10">
      <c r="A31" s="3" t="s">
        <v>757</v>
      </c>
    </row>
    <row r="32" spans="1:10">
      <c r="A32" s="4" t="s">
        <v>759</v>
      </c>
      <c r="G32" s="7" t="n">
        <v>275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71</v>
      </c>
      <c r="B1" s="2" t="s">
        <v>755</v>
      </c>
      <c r="C1" s="2" t="s">
        <v>752</v>
      </c>
      <c r="D1" s="2" t="s">
        <v>753</v>
      </c>
      <c r="E1" s="2" t="s">
        <v>2</v>
      </c>
      <c r="F1" s="2" t="s">
        <v>35</v>
      </c>
      <c r="G1" s="2" t="s">
        <v>89</v>
      </c>
      <c r="H1" s="2" t="s">
        <v>754</v>
      </c>
      <c r="I1" s="2" t="s">
        <v>4</v>
      </c>
      <c r="J1" s="2" t="s">
        <v>756</v>
      </c>
      <c r="K1" s="2" t="s">
        <v>772</v>
      </c>
    </row>
    <row r="2" spans="1:11">
      <c r="A2" s="3" t="s">
        <v>757</v>
      </c>
    </row>
    <row r="3" spans="1:11">
      <c r="A3" s="4" t="s">
        <v>773</v>
      </c>
      <c r="E3" s="7" t="n">
        <v>909000000</v>
      </c>
      <c r="F3" s="7" t="n">
        <v>592300000</v>
      </c>
    </row>
    <row r="4" spans="1:11">
      <c r="A4" s="4" t="s">
        <v>774</v>
      </c>
      <c r="E4" s="5" t="n">
        <v>15700000</v>
      </c>
    </row>
    <row r="5" spans="1:11">
      <c r="A5" s="4" t="s">
        <v>775</v>
      </c>
      <c r="E5" s="5" t="n">
        <v>1100000</v>
      </c>
    </row>
    <row r="6" spans="1:11">
      <c r="A6" s="4" t="s">
        <v>776</v>
      </c>
      <c r="E6" s="5" t="n">
        <v>-300000</v>
      </c>
    </row>
    <row r="7" spans="1:11">
      <c r="A7" s="4" t="s">
        <v>777</v>
      </c>
      <c r="E7" s="5" t="n">
        <v>43300000</v>
      </c>
      <c r="F7" s="5" t="n">
        <v>34900000</v>
      </c>
      <c r="G7" s="7" t="n">
        <v>44400000</v>
      </c>
    </row>
    <row r="8" spans="1:11">
      <c r="A8" s="4" t="s">
        <v>778</v>
      </c>
      <c r="E8" s="5" t="n">
        <v>37900000</v>
      </c>
      <c r="F8" s="5" t="n">
        <v>34700000</v>
      </c>
      <c r="G8" s="7" t="n">
        <v>44200000</v>
      </c>
    </row>
    <row r="9" spans="1:11">
      <c r="A9" s="4" t="s">
        <v>779</v>
      </c>
    </row>
    <row r="10" spans="1:11">
      <c r="A10" s="3" t="s">
        <v>757</v>
      </c>
    </row>
    <row r="11" spans="1:11">
      <c r="A11" s="4" t="s">
        <v>759</v>
      </c>
      <c r="J11" s="7" t="n">
        <v>250000000</v>
      </c>
    </row>
    <row r="12" spans="1:11">
      <c r="A12" s="4" t="s">
        <v>762</v>
      </c>
      <c r="B12" s="7" t="n">
        <v>249400000</v>
      </c>
    </row>
    <row r="13" spans="1:11">
      <c r="A13" s="4" t="s">
        <v>780</v>
      </c>
    </row>
    <row r="14" spans="1:11">
      <c r="A14" s="3" t="s">
        <v>757</v>
      </c>
    </row>
    <row r="15" spans="1:11">
      <c r="A15" s="4" t="s">
        <v>781</v>
      </c>
      <c r="E15" s="5" t="n">
        <v>0</v>
      </c>
    </row>
    <row r="16" spans="1:11">
      <c r="A16" s="4" t="s">
        <v>764</v>
      </c>
    </row>
    <row r="17" spans="1:11">
      <c r="A17" s="3" t="s">
        <v>757</v>
      </c>
    </row>
    <row r="18" spans="1:11">
      <c r="A18" s="4" t="s">
        <v>782</v>
      </c>
      <c r="K18" s="4" t="s">
        <v>783</v>
      </c>
    </row>
    <row r="19" spans="1:11">
      <c r="A19" s="4" t="s">
        <v>761</v>
      </c>
    </row>
    <row r="20" spans="1:11">
      <c r="A20" s="3" t="s">
        <v>757</v>
      </c>
    </row>
    <row r="21" spans="1:11">
      <c r="A21" s="4" t="s">
        <v>773</v>
      </c>
      <c r="E21" s="5" t="n">
        <v>450000000</v>
      </c>
    </row>
    <row r="22" spans="1:11">
      <c r="A22" s="4" t="s">
        <v>759</v>
      </c>
      <c r="C22" s="7" t="n">
        <v>200000000</v>
      </c>
      <c r="D22" s="7" t="n">
        <v>250000000</v>
      </c>
    </row>
    <row r="23" spans="1:11">
      <c r="A23" s="4" t="s">
        <v>782</v>
      </c>
      <c r="D23" s="4" t="s">
        <v>784</v>
      </c>
    </row>
    <row r="24" spans="1:11">
      <c r="A24" s="4" t="s">
        <v>762</v>
      </c>
      <c r="C24" s="7" t="n">
        <v>200200000</v>
      </c>
      <c r="D24" s="7" t="n">
        <v>247300000</v>
      </c>
    </row>
    <row r="25" spans="1:11">
      <c r="A25" s="4" t="s">
        <v>785</v>
      </c>
      <c r="C25" s="4" t="s">
        <v>786</v>
      </c>
      <c r="D25" s="4" t="s">
        <v>787</v>
      </c>
    </row>
    <row r="26" spans="1:11">
      <c r="A26" s="4" t="s">
        <v>788</v>
      </c>
    </row>
    <row r="27" spans="1:11">
      <c r="A27" s="3" t="s">
        <v>757</v>
      </c>
    </row>
    <row r="28" spans="1:11">
      <c r="A28" s="4" t="s">
        <v>759</v>
      </c>
      <c r="D28" s="7" t="n">
        <v>250000000</v>
      </c>
    </row>
    <row r="29" spans="1:11">
      <c r="A29" s="4" t="s">
        <v>782</v>
      </c>
      <c r="D29" s="4" t="s">
        <v>789</v>
      </c>
    </row>
    <row r="30" spans="1:11">
      <c r="A30" s="4" t="s">
        <v>790</v>
      </c>
    </row>
    <row r="31" spans="1:11">
      <c r="A31" s="3" t="s">
        <v>757</v>
      </c>
    </row>
    <row r="32" spans="1:11">
      <c r="A32" s="4" t="s">
        <v>791</v>
      </c>
      <c r="J32" s="5" t="n">
        <v>300000000</v>
      </c>
    </row>
    <row r="33" spans="1:11">
      <c r="A33" s="4" t="s">
        <v>768</v>
      </c>
    </row>
    <row r="34" spans="1:11">
      <c r="A34" s="3" t="s">
        <v>757</v>
      </c>
    </row>
    <row r="35" spans="1:11">
      <c r="A35" s="4" t="s">
        <v>769</v>
      </c>
      <c r="J35" s="7" t="n">
        <v>100000000</v>
      </c>
    </row>
    <row r="36" spans="1:11">
      <c r="A36" s="4" t="s">
        <v>765</v>
      </c>
    </row>
    <row r="37" spans="1:11">
      <c r="A37" s="3" t="s">
        <v>757</v>
      </c>
    </row>
    <row r="38" spans="1:11">
      <c r="A38" s="4" t="s">
        <v>766</v>
      </c>
      <c r="E38" s="5" t="n">
        <v>10000000</v>
      </c>
      <c r="F38" s="5" t="n">
        <v>0</v>
      </c>
      <c r="I38" s="7" t="n">
        <v>55000000</v>
      </c>
    </row>
    <row r="39" spans="1:11">
      <c r="A39" s="4" t="s">
        <v>792</v>
      </c>
      <c r="E39" s="5" t="n">
        <v>800000</v>
      </c>
      <c r="F39" s="5" t="n">
        <v>400000</v>
      </c>
    </row>
    <row r="40" spans="1:11">
      <c r="A40" s="4" t="s">
        <v>767</v>
      </c>
    </row>
    <row r="41" spans="1:11">
      <c r="A41" s="3" t="s">
        <v>757</v>
      </c>
    </row>
    <row r="42" spans="1:11">
      <c r="A42" s="4" t="s">
        <v>766</v>
      </c>
      <c r="E42" s="5" t="n">
        <v>0</v>
      </c>
      <c r="F42" s="5" t="n">
        <v>0</v>
      </c>
      <c r="I42" s="7" t="n">
        <v>55000000</v>
      </c>
    </row>
    <row r="43" spans="1:11">
      <c r="A43" s="4" t="s">
        <v>792</v>
      </c>
      <c r="E43" s="5" t="n">
        <v>3300000</v>
      </c>
      <c r="F43" s="7" t="n">
        <v>3300000</v>
      </c>
    </row>
    <row r="44" spans="1:11">
      <c r="A44" s="4" t="s">
        <v>793</v>
      </c>
    </row>
    <row r="45" spans="1:11">
      <c r="A45" s="3" t="s">
        <v>757</v>
      </c>
    </row>
    <row r="46" spans="1:11">
      <c r="A46" s="4" t="s">
        <v>794</v>
      </c>
      <c r="E46" s="5" t="n">
        <v>4500000</v>
      </c>
    </row>
    <row r="47" spans="1:11">
      <c r="A47" s="4" t="s">
        <v>795</v>
      </c>
      <c r="E47" s="7" t="n">
        <v>300000</v>
      </c>
    </row>
    <row r="48" spans="1:11">
      <c r="A48" s="4" t="s">
        <v>770</v>
      </c>
    </row>
    <row r="49" spans="1:11">
      <c r="A49" s="3" t="s">
        <v>757</v>
      </c>
    </row>
    <row r="50" spans="1:11">
      <c r="A50" s="4" t="s">
        <v>759</v>
      </c>
      <c r="H50" s="7" t="n">
        <v>275000000</v>
      </c>
    </row>
    <row r="51" spans="1:11">
      <c r="A51" s="4" t="s">
        <v>782</v>
      </c>
      <c r="H51" s="4" t="s">
        <v>568</v>
      </c>
    </row>
    <row r="52" spans="1:11">
      <c r="A52" s="4" t="s">
        <v>785</v>
      </c>
      <c r="H52" s="4" t="s">
        <v>796</v>
      </c>
    </row>
    <row r="53" spans="1:11">
      <c r="A53" s="4" t="s">
        <v>517</v>
      </c>
      <c r="H53" s="7" t="n">
        <v>282100000</v>
      </c>
    </row>
    <row r="54" spans="1:11">
      <c r="A54" s="4" t="s">
        <v>797</v>
      </c>
      <c r="H54" s="7" t="n">
        <v>71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89</v>
      </c>
    </row>
    <row r="3" spans="1:4">
      <c r="A3" s="3" t="s">
        <v>799</v>
      </c>
    </row>
    <row r="4" spans="1:4">
      <c r="A4" s="4" t="s">
        <v>800</v>
      </c>
      <c r="B4" s="6" t="n">
        <v>30.7</v>
      </c>
      <c r="C4" s="6" t="n">
        <v>20.5</v>
      </c>
      <c r="D4" s="6" t="n">
        <v>21.2</v>
      </c>
    </row>
    <row r="5" spans="1:4">
      <c r="A5" s="4" t="s">
        <v>801</v>
      </c>
      <c r="B5" s="8" t="n">
        <v>-0.4</v>
      </c>
      <c r="C5" s="8" t="n">
        <v>-1.6</v>
      </c>
      <c r="D5" s="8" t="n">
        <v>-1.6</v>
      </c>
    </row>
    <row r="6" spans="1:4">
      <c r="A6" s="4" t="s">
        <v>802</v>
      </c>
      <c r="B6" s="8" t="n">
        <v>30.3</v>
      </c>
      <c r="C6" s="8" t="n">
        <v>18.9</v>
      </c>
      <c r="D6" s="6" t="n">
        <v>19.6</v>
      </c>
    </row>
    <row r="7" spans="1:4">
      <c r="A7" s="3" t="s">
        <v>803</v>
      </c>
    </row>
    <row r="8" spans="1:4">
      <c r="A8" s="4" t="s">
        <v>804</v>
      </c>
      <c r="B8" s="8" t="n">
        <v>0.7</v>
      </c>
    </row>
    <row r="9" spans="1:4">
      <c r="A9" s="4" t="s">
        <v>805</v>
      </c>
      <c r="B9" s="8" t="n">
        <v>0.7</v>
      </c>
    </row>
    <row r="10" spans="1:4">
      <c r="A10" s="4" t="s">
        <v>806</v>
      </c>
      <c r="B10" s="8" t="n">
        <v>0.3</v>
      </c>
    </row>
    <row r="11" spans="1:4">
      <c r="A11" s="4" t="s">
        <v>807</v>
      </c>
      <c r="B11" s="8" t="n">
        <v>0.2</v>
      </c>
    </row>
    <row r="12" spans="1:4">
      <c r="A12" s="4" t="s">
        <v>808</v>
      </c>
      <c r="B12" s="5" t="n">
        <v>0</v>
      </c>
    </row>
    <row r="13" spans="1:4">
      <c r="A13" s="4" t="s">
        <v>809</v>
      </c>
      <c r="B13" s="5" t="n">
        <v>0</v>
      </c>
    </row>
    <row r="14" spans="1:4">
      <c r="A14" s="4" t="s">
        <v>810</v>
      </c>
      <c r="B14" s="8" t="n">
        <v>1.9</v>
      </c>
    </row>
    <row r="15" spans="1:4">
      <c r="A15" s="4" t="s">
        <v>811</v>
      </c>
      <c r="B15" s="5" t="n">
        <v>0</v>
      </c>
    </row>
    <row r="16" spans="1:4">
      <c r="A16" s="4" t="s">
        <v>812</v>
      </c>
      <c r="B16" s="8" t="n">
        <v>1.9</v>
      </c>
    </row>
    <row r="17" spans="1:4">
      <c r="A17" s="4" t="s">
        <v>813</v>
      </c>
      <c r="B17" s="8" t="n">
        <v>20.5</v>
      </c>
    </row>
    <row r="18" spans="1:4">
      <c r="A18" s="4" t="s">
        <v>814</v>
      </c>
      <c r="B18" s="8" t="n">
        <v>18.4</v>
      </c>
    </row>
    <row r="19" spans="1:4">
      <c r="A19" s="4" t="s">
        <v>815</v>
      </c>
      <c r="B19" s="8" t="n">
        <v>16.9</v>
      </c>
    </row>
    <row r="20" spans="1:4">
      <c r="A20" s="4" t="s">
        <v>816</v>
      </c>
      <c r="B20" s="5" t="n">
        <v>15</v>
      </c>
    </row>
    <row r="21" spans="1:4">
      <c r="A21" s="4" t="s">
        <v>817</v>
      </c>
      <c r="B21" s="8" t="n">
        <v>12.5</v>
      </c>
    </row>
    <row r="22" spans="1:4">
      <c r="A22" s="4" t="s">
        <v>818</v>
      </c>
      <c r="B22" s="8" t="n">
        <v>27.1</v>
      </c>
    </row>
    <row r="23" spans="1:4">
      <c r="A23" s="4" t="s">
        <v>819</v>
      </c>
      <c r="B23" s="8" t="n">
        <v>110.4</v>
      </c>
    </row>
    <row r="24" spans="1:4">
      <c r="A24" s="4" t="s">
        <v>820</v>
      </c>
      <c r="B24" s="7" t="n">
        <v>0</v>
      </c>
      <c r="C24" s="6" t="n">
        <v>0.4</v>
      </c>
    </row>
    <row r="25" spans="1:4">
      <c r="A25" s="4" t="s">
        <v>821</v>
      </c>
    </row>
    <row r="26" spans="1:4">
      <c r="A26" s="3" t="s">
        <v>822</v>
      </c>
    </row>
    <row r="27" spans="1:4">
      <c r="A27" s="4" t="s">
        <v>823</v>
      </c>
      <c r="B27" s="4" t="s">
        <v>824</v>
      </c>
    </row>
    <row r="28" spans="1:4">
      <c r="A28" s="4" t="s">
        <v>825</v>
      </c>
    </row>
    <row r="29" spans="1:4">
      <c r="A29" s="3" t="s">
        <v>822</v>
      </c>
    </row>
    <row r="30" spans="1:4">
      <c r="A30" s="4" t="s">
        <v>823</v>
      </c>
      <c r="B30" s="4" t="s">
        <v>826</v>
      </c>
    </row>
    <row r="31" spans="1:4">
      <c r="A31" s="4" t="s">
        <v>827</v>
      </c>
    </row>
    <row r="32" spans="1:4">
      <c r="A32" s="3" t="s">
        <v>822</v>
      </c>
    </row>
    <row r="33" spans="1:4">
      <c r="A33" s="4" t="s">
        <v>823</v>
      </c>
      <c r="B33" s="4" t="s">
        <v>824</v>
      </c>
    </row>
    <row r="34" spans="1:4">
      <c r="A34" s="4" t="s">
        <v>828</v>
      </c>
    </row>
    <row r="35" spans="1:4">
      <c r="A35" s="3" t="s">
        <v>822</v>
      </c>
    </row>
    <row r="36" spans="1:4">
      <c r="A36" s="4" t="s">
        <v>823</v>
      </c>
      <c r="B36" s="4" t="s">
        <v>8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9</v>
      </c>
    </row>
    <row r="3" spans="1:4">
      <c r="A3" s="3" t="s">
        <v>831</v>
      </c>
    </row>
    <row r="4" spans="1:4">
      <c r="A4" s="4" t="s">
        <v>832</v>
      </c>
      <c r="B4" s="5" t="n">
        <v>20000000</v>
      </c>
    </row>
    <row r="5" spans="1:4">
      <c r="A5" s="4" t="s">
        <v>833</v>
      </c>
      <c r="B5" s="6" t="n">
        <v>0.1</v>
      </c>
    </row>
    <row r="6" spans="1:4">
      <c r="A6" s="4" t="s">
        <v>834</v>
      </c>
      <c r="B6" s="5" t="n">
        <v>100000000</v>
      </c>
      <c r="C6" s="5" t="n">
        <v>100000000</v>
      </c>
    </row>
    <row r="7" spans="1:4">
      <c r="A7" s="4" t="s">
        <v>835</v>
      </c>
      <c r="B7" s="6" t="n">
        <v>0.1</v>
      </c>
      <c r="C7" s="6" t="n">
        <v>0.1</v>
      </c>
    </row>
    <row r="8" spans="1:4">
      <c r="A8" s="4" t="s">
        <v>836</v>
      </c>
      <c r="B8" s="5" t="n">
        <v>0</v>
      </c>
      <c r="C8" s="5" t="n">
        <v>0</v>
      </c>
    </row>
    <row r="9" spans="1:4">
      <c r="A9" s="4" t="s">
        <v>837</v>
      </c>
      <c r="B9" s="5" t="n">
        <v>0</v>
      </c>
      <c r="C9" s="5" t="n">
        <v>0</v>
      </c>
    </row>
    <row r="10" spans="1:4">
      <c r="A10" s="4" t="s">
        <v>838</v>
      </c>
      <c r="B10" s="5" t="n">
        <v>64756833</v>
      </c>
      <c r="C10" s="5" t="n">
        <v>51462405</v>
      </c>
    </row>
    <row r="11" spans="1:4">
      <c r="A11" s="4" t="s">
        <v>839</v>
      </c>
      <c r="D11" s="5" t="n">
        <v>-100000</v>
      </c>
    </row>
    <row r="12" spans="1:4">
      <c r="A12" s="4" t="s">
        <v>840</v>
      </c>
      <c r="D12" s="6" t="n">
        <v>-3.8</v>
      </c>
    </row>
    <row r="13" spans="1:4">
      <c r="A13" s="4" t="s">
        <v>841</v>
      </c>
      <c r="B13" s="4" t="s">
        <v>842</v>
      </c>
    </row>
    <row r="14" spans="1:4">
      <c r="A14" s="4" t="s">
        <v>843</v>
      </c>
      <c r="B14" s="6" t="n">
        <v>56.4</v>
      </c>
      <c r="C14" s="6" t="n">
        <v>49.5</v>
      </c>
      <c r="D14" s="8" t="n">
        <v>49.2</v>
      </c>
    </row>
    <row r="15" spans="1:4">
      <c r="A15" s="4" t="s">
        <v>844</v>
      </c>
      <c r="B15" s="5" t="n">
        <v>911</v>
      </c>
    </row>
    <row r="16" spans="1:4">
      <c r="A16" s="4" t="s">
        <v>845</v>
      </c>
    </row>
    <row r="17" spans="1:4">
      <c r="A17" s="3" t="s">
        <v>831</v>
      </c>
    </row>
    <row r="18" spans="1:4">
      <c r="A18" s="4" t="s">
        <v>846</v>
      </c>
      <c r="B18" s="8" t="n">
        <v>130.4</v>
      </c>
    </row>
    <row r="19" spans="1:4">
      <c r="A19" s="4" t="s">
        <v>847</v>
      </c>
      <c r="B19" s="5" t="n">
        <v>351</v>
      </c>
    </row>
    <row r="20" spans="1:4">
      <c r="A20" s="4" t="s">
        <v>848</v>
      </c>
      <c r="B20" s="5" t="n">
        <v>3400</v>
      </c>
    </row>
    <row r="21" spans="1:4">
      <c r="A21" s="4" t="s">
        <v>849</v>
      </c>
    </row>
    <row r="22" spans="1:4">
      <c r="A22" s="3" t="s">
        <v>831</v>
      </c>
    </row>
    <row r="23" spans="1:4">
      <c r="A23" s="4" t="s">
        <v>850</v>
      </c>
      <c r="B23" s="8" t="n">
        <v>454.7</v>
      </c>
      <c r="C23" s="8" t="n">
        <v>414.3</v>
      </c>
    </row>
    <row r="24" spans="1:4">
      <c r="A24" s="4" t="s">
        <v>851</v>
      </c>
      <c r="B24" s="8" t="n">
        <v>143.9</v>
      </c>
      <c r="C24" s="8" t="n">
        <v>84.09999999999999</v>
      </c>
      <c r="D24" s="8" t="n">
        <v>29.7</v>
      </c>
    </row>
    <row r="25" spans="1:4">
      <c r="A25" s="4" t="s">
        <v>852</v>
      </c>
      <c r="B25" s="8" t="n">
        <v>133.7</v>
      </c>
    </row>
    <row r="26" spans="1:4">
      <c r="A26" s="4" t="s">
        <v>639</v>
      </c>
    </row>
    <row r="27" spans="1:4">
      <c r="A27" s="3" t="s">
        <v>831</v>
      </c>
    </row>
    <row r="28" spans="1:4">
      <c r="A28" s="4" t="s">
        <v>850</v>
      </c>
      <c r="B28" s="8" t="n">
        <v>1449.6</v>
      </c>
      <c r="C28" s="8" t="n">
        <v>855.3</v>
      </c>
    </row>
    <row r="29" spans="1:4">
      <c r="A29" s="4" t="s">
        <v>851</v>
      </c>
      <c r="B29" s="8" t="n">
        <v>236.4</v>
      </c>
      <c r="C29" s="6" t="n">
        <v>56.9</v>
      </c>
      <c r="D29" s="6" t="n">
        <v>1.4</v>
      </c>
    </row>
    <row r="30" spans="1:4">
      <c r="A30" s="4" t="s">
        <v>852</v>
      </c>
      <c r="B30" s="6" t="n">
        <v>59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89</v>
      </c>
    </row>
    <row r="3" spans="1:4">
      <c r="A3" s="3" t="s">
        <v>350</v>
      </c>
    </row>
    <row r="4" spans="1:4">
      <c r="A4" s="4" t="s">
        <v>854</v>
      </c>
      <c r="B4" s="5" t="n">
        <v>10000000</v>
      </c>
    </row>
    <row r="5" spans="1:4">
      <c r="A5" s="4" t="s">
        <v>855</v>
      </c>
      <c r="B5" s="5" t="n">
        <v>4510504</v>
      </c>
    </row>
    <row r="6" spans="1:4">
      <c r="A6" s="4" t="s">
        <v>856</v>
      </c>
      <c r="B6" s="7" t="n">
        <v>18600</v>
      </c>
      <c r="C6" s="7" t="n">
        <v>9400</v>
      </c>
      <c r="D6" s="7" t="n">
        <v>4700</v>
      </c>
    </row>
    <row r="7" spans="1:4">
      <c r="A7" s="4" t="s">
        <v>857</v>
      </c>
      <c r="B7" s="7" t="n">
        <v>23000</v>
      </c>
    </row>
    <row r="8" spans="1:4">
      <c r="A8" s="4" t="s">
        <v>858</v>
      </c>
      <c r="B8" s="4" t="s">
        <v>859</v>
      </c>
    </row>
    <row r="9" spans="1:4">
      <c r="A9" s="4" t="s">
        <v>860</v>
      </c>
      <c r="B9" s="7" t="n">
        <v>110</v>
      </c>
      <c r="C9" s="5" t="n">
        <v>110</v>
      </c>
      <c r="D9" s="5" t="n">
        <v>75</v>
      </c>
    </row>
    <row r="10" spans="1:4">
      <c r="A10" s="4" t="s">
        <v>861</v>
      </c>
      <c r="B10" s="7" t="n">
        <v>3900</v>
      </c>
      <c r="C10" s="7" t="n">
        <v>4900</v>
      </c>
      <c r="D10" s="7" t="n">
        <v>2000</v>
      </c>
    </row>
    <row r="11" spans="1:4">
      <c r="A11" s="4" t="s">
        <v>362</v>
      </c>
    </row>
    <row r="12" spans="1:4">
      <c r="A12" s="3" t="s">
        <v>350</v>
      </c>
    </row>
    <row r="13" spans="1:4">
      <c r="A13" s="4" t="s">
        <v>862</v>
      </c>
      <c r="B13" s="5" t="n">
        <v>981900</v>
      </c>
    </row>
    <row r="14" spans="1:4">
      <c r="A14" s="4" t="s">
        <v>863</v>
      </c>
    </row>
    <row r="15" spans="1:4">
      <c r="A15" s="3" t="s">
        <v>350</v>
      </c>
    </row>
    <row r="16" spans="1:4">
      <c r="A16" s="4" t="s">
        <v>864</v>
      </c>
      <c r="B16" s="4" t="s">
        <v>865</v>
      </c>
    </row>
    <row r="17" spans="1:4">
      <c r="A17" s="4" t="s">
        <v>866</v>
      </c>
      <c r="B17" s="5" t="n">
        <v>12731</v>
      </c>
    </row>
    <row r="18" spans="1:4">
      <c r="A18" s="4" t="s">
        <v>867</v>
      </c>
    </row>
    <row r="19" spans="1:4">
      <c r="A19" s="3" t="s">
        <v>350</v>
      </c>
    </row>
    <row r="20" spans="1:4">
      <c r="A20" s="4" t="s">
        <v>868</v>
      </c>
      <c r="B20" s="4" t="s">
        <v>826</v>
      </c>
    </row>
    <row r="21" spans="1:4">
      <c r="A21" s="4" t="s">
        <v>869</v>
      </c>
    </row>
    <row r="22" spans="1:4">
      <c r="A22" s="3" t="s">
        <v>350</v>
      </c>
    </row>
    <row r="23" spans="1:4">
      <c r="A23" s="4" t="s">
        <v>862</v>
      </c>
      <c r="B23" s="5" t="n">
        <v>427239</v>
      </c>
    </row>
    <row r="24" spans="1:4">
      <c r="A24" s="4" t="s">
        <v>870</v>
      </c>
      <c r="B24" s="5" t="n">
        <v>142413</v>
      </c>
    </row>
    <row r="25" spans="1:4">
      <c r="A25" s="4" t="s">
        <v>871</v>
      </c>
    </row>
    <row r="26" spans="1:4">
      <c r="A26" s="3" t="s">
        <v>350</v>
      </c>
    </row>
    <row r="27" spans="1:4">
      <c r="A27" s="4" t="s">
        <v>862</v>
      </c>
      <c r="B27" s="5" t="n">
        <v>242997</v>
      </c>
    </row>
    <row r="28" spans="1:4">
      <c r="A28" s="4" t="s">
        <v>870</v>
      </c>
      <c r="B28" s="5" t="n">
        <v>80999</v>
      </c>
    </row>
    <row r="29" spans="1:4">
      <c r="A29" s="4" t="s">
        <v>872</v>
      </c>
    </row>
    <row r="30" spans="1:4">
      <c r="A30" s="3" t="s">
        <v>350</v>
      </c>
    </row>
    <row r="31" spans="1:4">
      <c r="A31" s="4" t="s">
        <v>873</v>
      </c>
      <c r="B31" s="5" t="n">
        <v>3</v>
      </c>
    </row>
    <row r="32" spans="1:4">
      <c r="A32" s="4" t="s">
        <v>874</v>
      </c>
    </row>
    <row r="33" spans="1:4">
      <c r="A33" s="3" t="s">
        <v>350</v>
      </c>
    </row>
    <row r="34" spans="1:4">
      <c r="A34" s="4" t="s">
        <v>875</v>
      </c>
      <c r="B34" s="4" t="s">
        <v>865</v>
      </c>
    </row>
    <row r="35" spans="1:4">
      <c r="A35" s="4" t="s">
        <v>876</v>
      </c>
    </row>
    <row r="36" spans="1:4">
      <c r="A36" s="3" t="s">
        <v>350</v>
      </c>
    </row>
    <row r="37" spans="1:4">
      <c r="A37" s="4" t="s">
        <v>875</v>
      </c>
      <c r="B37" s="4" t="s">
        <v>86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77</v>
      </c>
      <c r="B1" s="2" t="s">
        <v>1</v>
      </c>
    </row>
    <row r="2" spans="1:4">
      <c r="B2" s="2" t="s">
        <v>2</v>
      </c>
      <c r="C2" s="2" t="s">
        <v>35</v>
      </c>
      <c r="D2" s="2" t="s">
        <v>89</v>
      </c>
    </row>
    <row r="3" spans="1:4">
      <c r="A3" s="3" t="s">
        <v>350</v>
      </c>
    </row>
    <row r="4" spans="1:4">
      <c r="A4" s="4" t="s">
        <v>878</v>
      </c>
      <c r="B4" s="4" t="s">
        <v>879</v>
      </c>
      <c r="C4" s="4" t="s">
        <v>880</v>
      </c>
      <c r="D4" s="4" t="s">
        <v>881</v>
      </c>
    </row>
    <row r="5" spans="1:4">
      <c r="A5" s="4" t="s">
        <v>882</v>
      </c>
      <c r="B5" s="4" t="s">
        <v>883</v>
      </c>
      <c r="C5" s="4" t="s">
        <v>884</v>
      </c>
      <c r="D5" s="4" t="s">
        <v>885</v>
      </c>
    </row>
    <row r="6" spans="1:4">
      <c r="A6" s="4" t="s">
        <v>886</v>
      </c>
      <c r="B6" s="4" t="s">
        <v>887</v>
      </c>
      <c r="C6" s="4" t="s">
        <v>888</v>
      </c>
      <c r="D6" s="4" t="s">
        <v>889</v>
      </c>
    </row>
    <row r="7" spans="1:4">
      <c r="A7" s="4" t="s">
        <v>890</v>
      </c>
      <c r="B7" s="4" t="s">
        <v>465</v>
      </c>
      <c r="C7" s="4" t="s">
        <v>891</v>
      </c>
      <c r="D7" s="4" t="s">
        <v>892</v>
      </c>
    </row>
    <row r="8" spans="1:4">
      <c r="A8" s="4" t="s">
        <v>893</v>
      </c>
    </row>
    <row r="9" spans="1:4">
      <c r="A9" s="3" t="s">
        <v>350</v>
      </c>
    </row>
    <row r="10" spans="1:4">
      <c r="A10" s="4" t="s">
        <v>894</v>
      </c>
      <c r="B10" s="4" t="s">
        <v>895</v>
      </c>
      <c r="C10" s="4" t="s">
        <v>896</v>
      </c>
      <c r="D10" s="4" t="s">
        <v>897</v>
      </c>
    </row>
    <row r="11" spans="1:4">
      <c r="A11" s="4" t="s">
        <v>898</v>
      </c>
    </row>
    <row r="12" spans="1:4">
      <c r="A12" s="3" t="s">
        <v>350</v>
      </c>
    </row>
    <row r="13" spans="1:4">
      <c r="A13" s="4" t="s">
        <v>894</v>
      </c>
      <c r="B13" s="4" t="s">
        <v>899</v>
      </c>
      <c r="C13" s="4" t="s">
        <v>900</v>
      </c>
      <c r="D13" s="4" t="s">
        <v>901</v>
      </c>
    </row>
    <row r="14" spans="1:4">
      <c r="A14" s="4" t="s">
        <v>902</v>
      </c>
    </row>
    <row r="15" spans="1:4">
      <c r="A15" s="3" t="s">
        <v>350</v>
      </c>
    </row>
    <row r="16" spans="1:4">
      <c r="A16" s="4" t="s">
        <v>903</v>
      </c>
      <c r="B16" s="4" t="s">
        <v>904</v>
      </c>
      <c r="C16" s="4" t="s">
        <v>904</v>
      </c>
      <c r="D16" s="4" t="s">
        <v>824</v>
      </c>
    </row>
    <row r="17" spans="1:4">
      <c r="A17" s="4" t="s">
        <v>905</v>
      </c>
    </row>
    <row r="18" spans="1:4">
      <c r="A18" s="3" t="s">
        <v>350</v>
      </c>
    </row>
    <row r="19" spans="1:4">
      <c r="A19" s="4" t="s">
        <v>903</v>
      </c>
      <c r="B19" s="4" t="s">
        <v>906</v>
      </c>
      <c r="C19" s="4" t="s">
        <v>907</v>
      </c>
      <c r="D19" s="4" t="s">
        <v>9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08</v>
      </c>
      <c r="B1" s="2" t="s">
        <v>1</v>
      </c>
    </row>
    <row r="2" spans="1:4">
      <c r="B2" s="2" t="s">
        <v>2</v>
      </c>
      <c r="C2" s="2" t="s">
        <v>35</v>
      </c>
      <c r="D2" s="2" t="s">
        <v>89</v>
      </c>
    </row>
    <row r="3" spans="1:4">
      <c r="A3" s="3" t="s">
        <v>909</v>
      </c>
    </row>
    <row r="4" spans="1:4">
      <c r="A4" s="4" t="s">
        <v>910</v>
      </c>
      <c r="B4" s="5" t="n">
        <v>1012279</v>
      </c>
    </row>
    <row r="5" spans="1:4">
      <c r="A5" s="4" t="s">
        <v>911</v>
      </c>
      <c r="B5" s="9" t="n">
        <v>37.45</v>
      </c>
    </row>
    <row r="6" spans="1:4">
      <c r="A6" s="4" t="s">
        <v>912</v>
      </c>
      <c r="B6" s="5" t="n">
        <v>576681</v>
      </c>
    </row>
    <row r="7" spans="1:4">
      <c r="A7" s="4" t="s">
        <v>913</v>
      </c>
      <c r="B7" s="9" t="n">
        <v>60.98</v>
      </c>
    </row>
    <row r="8" spans="1:4">
      <c r="A8" s="4" t="s">
        <v>914</v>
      </c>
      <c r="B8" s="5" t="n">
        <v>-107536</v>
      </c>
    </row>
    <row r="9" spans="1:4">
      <c r="A9" s="4" t="s">
        <v>915</v>
      </c>
      <c r="B9" s="9" t="n">
        <v>36.74</v>
      </c>
    </row>
    <row r="10" spans="1:4">
      <c r="A10" s="4" t="s">
        <v>916</v>
      </c>
      <c r="B10" s="5" t="n">
        <v>-47151</v>
      </c>
    </row>
    <row r="11" spans="1:4">
      <c r="A11" s="4" t="s">
        <v>917</v>
      </c>
      <c r="B11" s="9" t="n">
        <v>52.06</v>
      </c>
    </row>
    <row r="12" spans="1:4">
      <c r="A12" s="4" t="s">
        <v>918</v>
      </c>
      <c r="B12" s="5" t="n">
        <v>1434273</v>
      </c>
      <c r="C12" s="5" t="n">
        <v>1012279</v>
      </c>
    </row>
    <row r="13" spans="1:4">
      <c r="A13" s="4" t="s">
        <v>919</v>
      </c>
      <c r="B13" s="9" t="n">
        <v>46.48</v>
      </c>
      <c r="C13" s="9" t="n">
        <v>37.45</v>
      </c>
    </row>
    <row r="14" spans="1:4">
      <c r="A14" s="4" t="s">
        <v>920</v>
      </c>
      <c r="B14" s="4" t="s">
        <v>921</v>
      </c>
    </row>
    <row r="15" spans="1:4">
      <c r="A15" s="4" t="s">
        <v>922</v>
      </c>
      <c r="B15" s="6" t="n">
        <v>28.8</v>
      </c>
    </row>
    <row r="16" spans="1:4">
      <c r="A16" s="4" t="s">
        <v>923</v>
      </c>
      <c r="B16" s="5" t="n">
        <v>1359250</v>
      </c>
    </row>
    <row r="17" spans="1:4">
      <c r="A17" s="4" t="s">
        <v>924</v>
      </c>
      <c r="B17" s="9" t="n">
        <v>46.22</v>
      </c>
    </row>
    <row r="18" spans="1:4">
      <c r="A18" s="4" t="s">
        <v>925</v>
      </c>
      <c r="B18" s="4" t="s">
        <v>926</v>
      </c>
    </row>
    <row r="19" spans="1:4">
      <c r="A19" s="4" t="s">
        <v>927</v>
      </c>
      <c r="B19" s="6" t="n">
        <v>27.7</v>
      </c>
    </row>
    <row r="20" spans="1:4">
      <c r="A20" s="4" t="s">
        <v>928</v>
      </c>
      <c r="B20" s="5" t="n">
        <v>586600</v>
      </c>
    </row>
    <row r="21" spans="1:4">
      <c r="A21" s="4" t="s">
        <v>929</v>
      </c>
      <c r="B21" s="9" t="n">
        <v>36.18</v>
      </c>
    </row>
    <row r="22" spans="1:4">
      <c r="A22" s="4" t="s">
        <v>930</v>
      </c>
      <c r="B22" s="4" t="s">
        <v>931</v>
      </c>
    </row>
    <row r="23" spans="1:4">
      <c r="A23" s="4" t="s">
        <v>932</v>
      </c>
      <c r="B23" s="6" t="n">
        <v>17.7</v>
      </c>
    </row>
    <row r="24" spans="1:4">
      <c r="A24" s="4" t="s">
        <v>933</v>
      </c>
      <c r="B24" s="9" t="n">
        <v>15.14</v>
      </c>
      <c r="C24" s="9" t="n">
        <v>8.890000000000001</v>
      </c>
      <c r="D24" s="9" t="n">
        <v>5.17</v>
      </c>
    </row>
    <row r="25" spans="1:4">
      <c r="A25" s="4" t="s">
        <v>934</v>
      </c>
      <c r="B25" s="6" t="n">
        <v>0.9</v>
      </c>
      <c r="C25" s="7" t="n">
        <v>4</v>
      </c>
      <c r="D25" s="6" t="n">
        <v>3.5</v>
      </c>
    </row>
    <row r="26" spans="1:4">
      <c r="A26" s="4" t="s">
        <v>935</v>
      </c>
      <c r="B26" s="6" t="n">
        <v>0.8</v>
      </c>
      <c r="C26" s="6" t="n">
        <v>1.7</v>
      </c>
      <c r="D26" s="6" t="n">
        <v>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6</v>
      </c>
      <c r="B1" s="2" t="s">
        <v>1</v>
      </c>
    </row>
    <row r="2" spans="1:3">
      <c r="B2" s="2" t="s">
        <v>2</v>
      </c>
      <c r="C2" s="2" t="s">
        <v>35</v>
      </c>
    </row>
    <row r="3" spans="1:3">
      <c r="A3" s="3" t="s">
        <v>350</v>
      </c>
    </row>
    <row r="4" spans="1:3">
      <c r="A4" s="4" t="s">
        <v>937</v>
      </c>
      <c r="B4" s="5" t="n">
        <v>1434273</v>
      </c>
      <c r="C4" s="5" t="n">
        <v>1012279</v>
      </c>
    </row>
    <row r="5" spans="1:3">
      <c r="A5" s="4" t="s">
        <v>938</v>
      </c>
      <c r="B5" s="9" t="n">
        <v>46.48</v>
      </c>
      <c r="C5" s="9" t="n">
        <v>37.45</v>
      </c>
    </row>
    <row r="6" spans="1:3">
      <c r="A6" s="4" t="s">
        <v>939</v>
      </c>
      <c r="B6" s="4" t="s">
        <v>921</v>
      </c>
    </row>
    <row r="7" spans="1:3">
      <c r="A7" s="4" t="s">
        <v>940</v>
      </c>
    </row>
    <row r="8" spans="1:3">
      <c r="A8" s="3" t="s">
        <v>350</v>
      </c>
    </row>
    <row r="9" spans="1:3">
      <c r="A9" s="4" t="s">
        <v>941</v>
      </c>
      <c r="B9" s="9" t="n">
        <v>10.01</v>
      </c>
    </row>
    <row r="10" spans="1:3">
      <c r="A10" s="4" t="s">
        <v>942</v>
      </c>
      <c r="B10" s="7" t="n">
        <v>20</v>
      </c>
    </row>
    <row r="11" spans="1:3">
      <c r="A11" s="4" t="s">
        <v>937</v>
      </c>
      <c r="B11" s="5" t="n">
        <v>4000</v>
      </c>
    </row>
    <row r="12" spans="1:3">
      <c r="A12" s="4" t="s">
        <v>938</v>
      </c>
      <c r="B12" s="9" t="n">
        <v>16.48</v>
      </c>
    </row>
    <row r="13" spans="1:3">
      <c r="A13" s="4" t="s">
        <v>939</v>
      </c>
      <c r="B13" s="4" t="s">
        <v>943</v>
      </c>
    </row>
    <row r="14" spans="1:3">
      <c r="A14" s="4" t="s">
        <v>937</v>
      </c>
      <c r="B14" s="5" t="n">
        <v>4000</v>
      </c>
    </row>
    <row r="15" spans="1:3">
      <c r="A15" s="4" t="s">
        <v>938</v>
      </c>
      <c r="B15" s="9" t="n">
        <v>16.48</v>
      </c>
    </row>
    <row r="16" spans="1:3">
      <c r="A16" s="4" t="s">
        <v>944</v>
      </c>
    </row>
    <row r="17" spans="1:3">
      <c r="A17" s="3" t="s">
        <v>350</v>
      </c>
    </row>
    <row r="18" spans="1:3">
      <c r="A18" s="4" t="s">
        <v>941</v>
      </c>
      <c r="B18" s="10" t="n">
        <v>20.01</v>
      </c>
    </row>
    <row r="19" spans="1:3">
      <c r="A19" s="4" t="s">
        <v>942</v>
      </c>
      <c r="B19" s="7" t="n">
        <v>30</v>
      </c>
    </row>
    <row r="20" spans="1:3">
      <c r="A20" s="4" t="s">
        <v>937</v>
      </c>
      <c r="B20" s="5" t="n">
        <v>187410</v>
      </c>
    </row>
    <row r="21" spans="1:3">
      <c r="A21" s="4" t="s">
        <v>938</v>
      </c>
      <c r="B21" s="9" t="n">
        <v>27.77</v>
      </c>
    </row>
    <row r="22" spans="1:3">
      <c r="A22" s="4" t="s">
        <v>939</v>
      </c>
      <c r="B22" s="4" t="s">
        <v>945</v>
      </c>
    </row>
    <row r="23" spans="1:3">
      <c r="A23" s="4" t="s">
        <v>937</v>
      </c>
      <c r="B23" s="5" t="n">
        <v>140206</v>
      </c>
    </row>
    <row r="24" spans="1:3">
      <c r="A24" s="4" t="s">
        <v>938</v>
      </c>
      <c r="B24" s="9" t="n">
        <v>27.79</v>
      </c>
    </row>
    <row r="25" spans="1:3">
      <c r="A25" s="4" t="s">
        <v>946</v>
      </c>
    </row>
    <row r="26" spans="1:3">
      <c r="A26" s="3" t="s">
        <v>350</v>
      </c>
    </row>
    <row r="27" spans="1:3">
      <c r="A27" s="4" t="s">
        <v>941</v>
      </c>
      <c r="B27" s="10" t="n">
        <v>30.01</v>
      </c>
    </row>
    <row r="28" spans="1:3">
      <c r="A28" s="4" t="s">
        <v>942</v>
      </c>
      <c r="B28" s="7" t="n">
        <v>40</v>
      </c>
    </row>
    <row r="29" spans="1:3">
      <c r="A29" s="4" t="s">
        <v>937</v>
      </c>
      <c r="B29" s="5" t="n">
        <v>249202</v>
      </c>
    </row>
    <row r="30" spans="1:3">
      <c r="A30" s="4" t="s">
        <v>938</v>
      </c>
      <c r="B30" s="9" t="n">
        <v>34.89</v>
      </c>
    </row>
    <row r="31" spans="1:3">
      <c r="A31" s="4" t="s">
        <v>939</v>
      </c>
      <c r="B31" s="4" t="s">
        <v>947</v>
      </c>
    </row>
    <row r="32" spans="1:3">
      <c r="A32" s="4" t="s">
        <v>937</v>
      </c>
      <c r="B32" s="5" t="n">
        <v>206760</v>
      </c>
    </row>
    <row r="33" spans="1:3">
      <c r="A33" s="4" t="s">
        <v>938</v>
      </c>
      <c r="B33" s="9" t="n">
        <v>34.76</v>
      </c>
    </row>
    <row r="34" spans="1:3">
      <c r="A34" s="4" t="s">
        <v>948</v>
      </c>
    </row>
    <row r="35" spans="1:3">
      <c r="A35" s="3" t="s">
        <v>350</v>
      </c>
    </row>
    <row r="36" spans="1:3">
      <c r="A36" s="4" t="s">
        <v>941</v>
      </c>
      <c r="B36" s="10" t="n">
        <v>40.01</v>
      </c>
    </row>
    <row r="37" spans="1:3">
      <c r="A37" s="4" t="s">
        <v>942</v>
      </c>
      <c r="B37" s="7" t="n">
        <v>50</v>
      </c>
    </row>
    <row r="38" spans="1:3">
      <c r="A38" s="4" t="s">
        <v>937</v>
      </c>
      <c r="B38" s="5" t="n">
        <v>431888</v>
      </c>
    </row>
    <row r="39" spans="1:3">
      <c r="A39" s="4" t="s">
        <v>938</v>
      </c>
      <c r="B39" s="9" t="n">
        <v>42.57</v>
      </c>
    </row>
    <row r="40" spans="1:3">
      <c r="A40" s="4" t="s">
        <v>939</v>
      </c>
      <c r="B40" s="4" t="s">
        <v>949</v>
      </c>
    </row>
    <row r="41" spans="1:3">
      <c r="A41" s="4" t="s">
        <v>937</v>
      </c>
      <c r="B41" s="5" t="n">
        <v>231473</v>
      </c>
    </row>
    <row r="42" spans="1:3">
      <c r="A42" s="4" t="s">
        <v>938</v>
      </c>
      <c r="B42" s="9" t="n">
        <v>42.34</v>
      </c>
    </row>
    <row r="43" spans="1:3">
      <c r="A43" s="4" t="s">
        <v>950</v>
      </c>
    </row>
    <row r="44" spans="1:3">
      <c r="A44" s="3" t="s">
        <v>350</v>
      </c>
    </row>
    <row r="45" spans="1:3">
      <c r="A45" s="4" t="s">
        <v>941</v>
      </c>
      <c r="B45" s="10" t="n">
        <v>50.01</v>
      </c>
    </row>
    <row r="46" spans="1:3">
      <c r="A46" s="4" t="s">
        <v>942</v>
      </c>
      <c r="B46" s="7" t="n">
        <v>60</v>
      </c>
    </row>
    <row r="47" spans="1:3">
      <c r="A47" s="4" t="s">
        <v>937</v>
      </c>
      <c r="B47" s="5" t="n">
        <v>489797</v>
      </c>
    </row>
    <row r="48" spans="1:3">
      <c r="A48" s="4" t="s">
        <v>938</v>
      </c>
      <c r="B48" s="9" t="n">
        <v>59.9</v>
      </c>
    </row>
    <row r="49" spans="1:3">
      <c r="A49" s="4" t="s">
        <v>939</v>
      </c>
      <c r="B49" s="4" t="s">
        <v>951</v>
      </c>
    </row>
    <row r="50" spans="1:3">
      <c r="A50" s="4" t="s">
        <v>937</v>
      </c>
      <c r="B50" s="5" t="n">
        <v>244</v>
      </c>
    </row>
    <row r="51" spans="1:3">
      <c r="A51" s="4" t="s">
        <v>938</v>
      </c>
      <c r="B51" s="9" t="n">
        <v>54.5</v>
      </c>
    </row>
    <row r="52" spans="1:3">
      <c r="A52" s="4" t="s">
        <v>952</v>
      </c>
    </row>
    <row r="53" spans="1:3">
      <c r="A53" s="3" t="s">
        <v>350</v>
      </c>
    </row>
    <row r="54" spans="1:3">
      <c r="A54" s="4" t="s">
        <v>941</v>
      </c>
      <c r="B54" s="10" t="n">
        <v>60.01</v>
      </c>
    </row>
    <row r="55" spans="1:3">
      <c r="A55" s="4" t="s">
        <v>942</v>
      </c>
      <c r="B55" s="7" t="n">
        <v>70</v>
      </c>
    </row>
    <row r="56" spans="1:3">
      <c r="A56" s="4" t="s">
        <v>937</v>
      </c>
      <c r="B56" s="5" t="n">
        <v>58875</v>
      </c>
    </row>
    <row r="57" spans="1:3">
      <c r="A57" s="4" t="s">
        <v>938</v>
      </c>
      <c r="B57" s="9" t="n">
        <v>67.09</v>
      </c>
    </row>
    <row r="58" spans="1:3">
      <c r="A58" s="4" t="s">
        <v>939</v>
      </c>
      <c r="B58" s="4" t="s">
        <v>953</v>
      </c>
    </row>
    <row r="59" spans="1:3">
      <c r="A59" s="4" t="s">
        <v>937</v>
      </c>
      <c r="B59" s="5" t="n">
        <v>3917</v>
      </c>
    </row>
    <row r="60" spans="1:3">
      <c r="A60" s="4" t="s">
        <v>938</v>
      </c>
      <c r="B60" s="9" t="n">
        <v>66.34999999999999</v>
      </c>
    </row>
    <row r="61" spans="1:3">
      <c r="A61" s="4" t="s">
        <v>954</v>
      </c>
    </row>
    <row r="62" spans="1:3">
      <c r="A62" s="3" t="s">
        <v>350</v>
      </c>
    </row>
    <row r="63" spans="1:3">
      <c r="A63" s="4" t="s">
        <v>941</v>
      </c>
      <c r="B63" s="10" t="n">
        <v>70.01000000000001</v>
      </c>
    </row>
    <row r="64" spans="1:3">
      <c r="A64" s="4" t="s">
        <v>942</v>
      </c>
      <c r="B64" s="7" t="n">
        <v>80</v>
      </c>
    </row>
    <row r="65" spans="1:3">
      <c r="A65" s="4" t="s">
        <v>937</v>
      </c>
      <c r="B65" s="5" t="n">
        <v>10310</v>
      </c>
    </row>
    <row r="66" spans="1:3">
      <c r="A66" s="4" t="s">
        <v>938</v>
      </c>
      <c r="B66" s="9" t="n">
        <v>77.76000000000001</v>
      </c>
    </row>
    <row r="67" spans="1:3">
      <c r="A67" s="4" t="s">
        <v>939</v>
      </c>
      <c r="B67" s="4" t="s">
        <v>955</v>
      </c>
    </row>
    <row r="68" spans="1:3">
      <c r="A68" s="4" t="s">
        <v>937</v>
      </c>
      <c r="B68" s="5" t="n">
        <v>0</v>
      </c>
    </row>
    <row r="69" spans="1:3">
      <c r="A69" s="4" t="s">
        <v>938</v>
      </c>
      <c r="B69" s="7" t="n">
        <v>0</v>
      </c>
    </row>
    <row r="70" spans="1:3">
      <c r="A70" s="4" t="s">
        <v>956</v>
      </c>
    </row>
    <row r="71" spans="1:3">
      <c r="A71" s="3" t="s">
        <v>350</v>
      </c>
    </row>
    <row r="72" spans="1:3">
      <c r="A72" s="4" t="s">
        <v>941</v>
      </c>
      <c r="B72" s="10" t="n">
        <v>80.01000000000001</v>
      </c>
    </row>
    <row r="73" spans="1:3">
      <c r="A73" s="4" t="s">
        <v>942</v>
      </c>
      <c r="B73" s="7" t="n">
        <v>90</v>
      </c>
    </row>
    <row r="74" spans="1:3">
      <c r="A74" s="4" t="s">
        <v>937</v>
      </c>
      <c r="B74" s="5" t="n">
        <v>2791</v>
      </c>
    </row>
    <row r="75" spans="1:3">
      <c r="A75" s="4" t="s">
        <v>938</v>
      </c>
      <c r="B75" s="9" t="n">
        <v>82.09999999999999</v>
      </c>
    </row>
    <row r="76" spans="1:3">
      <c r="A76" s="4" t="s">
        <v>939</v>
      </c>
      <c r="B76" s="4" t="s">
        <v>957</v>
      </c>
    </row>
    <row r="77" spans="1:3">
      <c r="A77" s="4" t="s">
        <v>937</v>
      </c>
      <c r="B77" s="5" t="n">
        <v>0</v>
      </c>
    </row>
    <row r="78" spans="1:3">
      <c r="A78" s="4" t="s">
        <v>938</v>
      </c>
      <c r="B78" s="7" t="n">
        <v>0</v>
      </c>
    </row>
    <row r="79" spans="1:3">
      <c r="A79" s="4" t="s">
        <v>958</v>
      </c>
    </row>
    <row r="80" spans="1:3">
      <c r="A80" s="3" t="s">
        <v>350</v>
      </c>
    </row>
    <row r="81" spans="1:3">
      <c r="A81" s="4" t="s">
        <v>941</v>
      </c>
      <c r="B81" s="9" t="n">
        <v>10.01</v>
      </c>
    </row>
    <row r="82" spans="1:3">
      <c r="A82" s="4" t="s">
        <v>937</v>
      </c>
      <c r="B82" s="5" t="n">
        <v>1434273</v>
      </c>
    </row>
    <row r="83" spans="1:3">
      <c r="A83" s="4" t="s">
        <v>938</v>
      </c>
      <c r="B83" s="9" t="n">
        <v>46.48</v>
      </c>
    </row>
    <row r="84" spans="1:3">
      <c r="A84" s="4" t="s">
        <v>939</v>
      </c>
      <c r="B84" s="4" t="s">
        <v>921</v>
      </c>
    </row>
    <row r="85" spans="1:3">
      <c r="A85" s="4" t="s">
        <v>937</v>
      </c>
      <c r="B85" s="5" t="n">
        <v>586600</v>
      </c>
    </row>
    <row r="86" spans="1:3">
      <c r="A86" s="4" t="s">
        <v>938</v>
      </c>
      <c r="B86" s="9" t="n">
        <v>36.1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5</v>
      </c>
      <c r="D2" s="2" t="s">
        <v>89</v>
      </c>
    </row>
    <row r="3" spans="1:4">
      <c r="A3" s="3" t="s">
        <v>350</v>
      </c>
    </row>
    <row r="4" spans="1:4">
      <c r="A4" s="4" t="s">
        <v>960</v>
      </c>
      <c r="B4" s="7" t="n">
        <v>1</v>
      </c>
      <c r="C4" s="6" t="n">
        <v>0.9</v>
      </c>
      <c r="D4" s="6" t="n">
        <v>0.5</v>
      </c>
    </row>
    <row r="5" spans="1:4">
      <c r="A5" s="4" t="s">
        <v>961</v>
      </c>
    </row>
    <row r="6" spans="1:4">
      <c r="A6" s="3" t="s">
        <v>350</v>
      </c>
    </row>
    <row r="7" spans="1:4">
      <c r="A7" s="4" t="s">
        <v>962</v>
      </c>
      <c r="B7" s="8" t="n">
        <v>8.699999999999999</v>
      </c>
      <c r="C7" s="8" t="n">
        <v>3.2</v>
      </c>
      <c r="D7" s="8" t="n">
        <v>1.3</v>
      </c>
    </row>
    <row r="8" spans="1:4">
      <c r="A8" s="4" t="s">
        <v>963</v>
      </c>
      <c r="B8" s="6" t="n">
        <v>1.8</v>
      </c>
      <c r="C8" s="6" t="n">
        <v>1.1</v>
      </c>
      <c r="D8" s="6" t="n">
        <v>0.5</v>
      </c>
    </row>
    <row r="9" spans="1:4">
      <c r="A9" s="4" t="s">
        <v>362</v>
      </c>
    </row>
    <row r="10" spans="1:4">
      <c r="A10" s="3" t="s">
        <v>350</v>
      </c>
    </row>
    <row r="11" spans="1:4">
      <c r="A11" s="4" t="s">
        <v>862</v>
      </c>
      <c r="B11" s="5" t="n">
        <v>981900</v>
      </c>
    </row>
    <row r="12" spans="1:4">
      <c r="A12" s="4" t="s">
        <v>964</v>
      </c>
    </row>
    <row r="13" spans="1:4">
      <c r="A13" s="3" t="s">
        <v>350</v>
      </c>
    </row>
    <row r="14" spans="1:4">
      <c r="A14" s="4" t="s">
        <v>965</v>
      </c>
      <c r="B14" s="5" t="n">
        <v>130247</v>
      </c>
    </row>
    <row r="15" spans="1:4">
      <c r="A15" s="4" t="s">
        <v>966</v>
      </c>
      <c r="B15" s="9" t="n">
        <v>40.34</v>
      </c>
    </row>
    <row r="16" spans="1:4">
      <c r="A16" s="4" t="s">
        <v>912</v>
      </c>
      <c r="B16" s="5" t="n">
        <v>249422</v>
      </c>
    </row>
    <row r="17" spans="1:4">
      <c r="A17" s="4" t="s">
        <v>967</v>
      </c>
      <c r="B17" s="9" t="n">
        <v>73.94</v>
      </c>
    </row>
    <row r="18" spans="1:4">
      <c r="A18" s="4" t="s">
        <v>968</v>
      </c>
      <c r="B18" s="5" t="n">
        <v>-51647</v>
      </c>
    </row>
    <row r="19" spans="1:4">
      <c r="A19" s="4" t="s">
        <v>969</v>
      </c>
      <c r="B19" s="9" t="n">
        <v>49.76</v>
      </c>
    </row>
    <row r="20" spans="1:4">
      <c r="A20" s="4" t="s">
        <v>970</v>
      </c>
      <c r="B20" s="5" t="n">
        <v>-11781</v>
      </c>
    </row>
    <row r="21" spans="1:4">
      <c r="A21" s="4" t="s">
        <v>971</v>
      </c>
      <c r="B21" s="9" t="n">
        <v>38.71</v>
      </c>
    </row>
    <row r="22" spans="1:4">
      <c r="A22" s="4" t="s">
        <v>972</v>
      </c>
      <c r="B22" s="5" t="n">
        <v>316241</v>
      </c>
      <c r="C22" s="5" t="n">
        <v>130247</v>
      </c>
    </row>
    <row r="23" spans="1:4">
      <c r="A23" s="4" t="s">
        <v>973</v>
      </c>
      <c r="B23" s="9" t="n">
        <v>65.36</v>
      </c>
      <c r="C23" s="9" t="n">
        <v>40.34</v>
      </c>
    </row>
    <row r="24" spans="1:4">
      <c r="A24" s="4" t="s">
        <v>863</v>
      </c>
    </row>
    <row r="25" spans="1:4">
      <c r="A25" s="3" t="s">
        <v>350</v>
      </c>
    </row>
    <row r="26" spans="1:4">
      <c r="A26" s="4" t="s">
        <v>965</v>
      </c>
      <c r="B26" s="5" t="n">
        <v>225983</v>
      </c>
    </row>
    <row r="27" spans="1:4">
      <c r="A27" s="4" t="s">
        <v>966</v>
      </c>
      <c r="B27" s="9" t="n">
        <v>36.9</v>
      </c>
    </row>
    <row r="28" spans="1:4">
      <c r="A28" s="4" t="s">
        <v>912</v>
      </c>
      <c r="B28" s="5" t="n">
        <v>191292</v>
      </c>
    </row>
    <row r="29" spans="1:4">
      <c r="A29" s="4" t="s">
        <v>967</v>
      </c>
      <c r="B29" s="9" t="n">
        <v>56.88</v>
      </c>
    </row>
    <row r="30" spans="1:4">
      <c r="A30" s="4" t="s">
        <v>968</v>
      </c>
      <c r="C30" s="5" t="n">
        <v>-77244</v>
      </c>
    </row>
    <row r="31" spans="1:4">
      <c r="A31" s="4" t="s">
        <v>969</v>
      </c>
      <c r="C31" s="9" t="n">
        <v>37.63</v>
      </c>
    </row>
    <row r="32" spans="1:4">
      <c r="A32" s="4" t="s">
        <v>970</v>
      </c>
      <c r="B32" s="5" t="n">
        <v>-12731</v>
      </c>
    </row>
    <row r="33" spans="1:4">
      <c r="A33" s="4" t="s">
        <v>971</v>
      </c>
      <c r="B33" s="9" t="n">
        <v>47.71</v>
      </c>
    </row>
    <row r="34" spans="1:4">
      <c r="A34" s="4" t="s">
        <v>972</v>
      </c>
      <c r="B34" s="5" t="n">
        <v>327300</v>
      </c>
      <c r="C34" s="5" t="n">
        <v>225983</v>
      </c>
    </row>
    <row r="35" spans="1:4">
      <c r="A35" s="4" t="s">
        <v>973</v>
      </c>
      <c r="B35" s="9" t="n">
        <v>47.14</v>
      </c>
      <c r="C35" s="9" t="n">
        <v>36.9</v>
      </c>
    </row>
    <row r="36" spans="1:4">
      <c r="A36" s="4" t="s">
        <v>869</v>
      </c>
    </row>
    <row r="37" spans="1:4">
      <c r="A37" s="3" t="s">
        <v>350</v>
      </c>
    </row>
    <row r="38" spans="1:4">
      <c r="A38" s="4" t="s">
        <v>870</v>
      </c>
      <c r="B38" s="5" t="n">
        <v>142413</v>
      </c>
    </row>
    <row r="39" spans="1:4">
      <c r="A39" s="4" t="s">
        <v>862</v>
      </c>
      <c r="B39" s="5" t="n">
        <v>427239</v>
      </c>
    </row>
    <row r="40" spans="1:4">
      <c r="A40" s="4" t="s">
        <v>871</v>
      </c>
    </row>
    <row r="41" spans="1:4">
      <c r="A41" s="3" t="s">
        <v>350</v>
      </c>
    </row>
    <row r="42" spans="1:4">
      <c r="A42" s="4" t="s">
        <v>870</v>
      </c>
      <c r="B42" s="5" t="n">
        <v>80999</v>
      </c>
    </row>
    <row r="43" spans="1:4">
      <c r="A43" s="4" t="s">
        <v>862</v>
      </c>
      <c r="B43" s="5" t="n">
        <v>242997</v>
      </c>
    </row>
    <row r="44" spans="1:4">
      <c r="A44" s="4" t="s">
        <v>974</v>
      </c>
    </row>
    <row r="45" spans="1:4">
      <c r="A45" s="3" t="s">
        <v>350</v>
      </c>
    </row>
    <row r="46" spans="1:4">
      <c r="A46" s="4" t="s">
        <v>870</v>
      </c>
      <c r="B46" s="5" t="n">
        <v>103888</v>
      </c>
    </row>
    <row r="47" spans="1:4">
      <c r="A47" s="4" t="s">
        <v>862</v>
      </c>
      <c r="B47" s="5" t="n">
        <v>3116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89</v>
      </c>
    </row>
    <row r="3" spans="1:4">
      <c r="A3" s="3" t="s">
        <v>976</v>
      </c>
    </row>
    <row r="4" spans="1:4">
      <c r="A4" s="4" t="s">
        <v>960</v>
      </c>
      <c r="B4" s="7" t="n">
        <v>1</v>
      </c>
      <c r="C4" s="6" t="n">
        <v>0.9</v>
      </c>
      <c r="D4" s="6" t="n">
        <v>0.5</v>
      </c>
    </row>
    <row r="5" spans="1:4">
      <c r="A5" s="4" t="s">
        <v>977</v>
      </c>
      <c r="B5" s="5" t="n">
        <v>44560</v>
      </c>
    </row>
    <row r="6" spans="1:4">
      <c r="A6" s="4" t="s">
        <v>978</v>
      </c>
      <c r="B6" s="5" t="n">
        <v>12780</v>
      </c>
    </row>
    <row r="7" spans="1:4">
      <c r="A7" s="4" t="s">
        <v>979</v>
      </c>
      <c r="B7" s="5" t="n">
        <v>57340</v>
      </c>
      <c r="C7" s="5" t="n">
        <v>44560</v>
      </c>
    </row>
    <row r="8" spans="1:4">
      <c r="A8" s="4" t="s">
        <v>980</v>
      </c>
      <c r="B8" s="9" t="n">
        <v>35.54</v>
      </c>
    </row>
    <row r="9" spans="1:4">
      <c r="A9" s="4" t="s">
        <v>981</v>
      </c>
      <c r="B9" s="10" t="n">
        <v>77.5</v>
      </c>
    </row>
    <row r="10" spans="1:4">
      <c r="A10" s="4" t="s">
        <v>982</v>
      </c>
      <c r="B10" s="9" t="n">
        <v>44.89</v>
      </c>
      <c r="C10" s="9" t="n">
        <v>35.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984</v>
      </c>
    </row>
    <row r="4" spans="1:12">
      <c r="A4" s="4" t="s">
        <v>109</v>
      </c>
      <c r="B4" s="7" t="n">
        <v>5</v>
      </c>
      <c r="C4" s="6" t="n">
        <v>92.3</v>
      </c>
      <c r="D4" s="6" t="n">
        <v>37.5</v>
      </c>
      <c r="E4" s="6" t="n">
        <v>53.6</v>
      </c>
      <c r="F4" s="6" t="n">
        <v>35.9</v>
      </c>
      <c r="G4" s="6" t="n">
        <v>47.8</v>
      </c>
      <c r="H4" s="6" t="n">
        <v>36.6</v>
      </c>
      <c r="I4" s="6" t="n">
        <v>-0.4</v>
      </c>
      <c r="J4" s="6" t="n">
        <v>188.4</v>
      </c>
      <c r="K4" s="6" t="n">
        <v>119.9</v>
      </c>
      <c r="L4" s="6" t="n">
        <v>12.7</v>
      </c>
    </row>
    <row r="5" spans="1:12">
      <c r="A5" s="4" t="s">
        <v>985</v>
      </c>
      <c r="J5" s="5" t="n">
        <v>0</v>
      </c>
      <c r="K5" s="5" t="n">
        <v>0</v>
      </c>
      <c r="L5" s="5" t="n">
        <v>0</v>
      </c>
    </row>
    <row r="6" spans="1:12">
      <c r="A6" s="4" t="s">
        <v>986</v>
      </c>
      <c r="J6" s="6" t="n">
        <v>187.4</v>
      </c>
      <c r="K6" s="6" t="n">
        <v>119.1</v>
      </c>
      <c r="L6" s="6" t="n">
        <v>12.9</v>
      </c>
    </row>
    <row r="7" spans="1:12">
      <c r="A7" s="4" t="s">
        <v>987</v>
      </c>
      <c r="J7" s="5" t="n">
        <v>58149400</v>
      </c>
      <c r="K7" s="5" t="n">
        <v>51345600</v>
      </c>
      <c r="L7" s="5" t="n">
        <v>51156100</v>
      </c>
    </row>
    <row r="8" spans="1:12">
      <c r="A8" s="4" t="s">
        <v>988</v>
      </c>
      <c r="J8" s="5" t="n">
        <v>602500</v>
      </c>
      <c r="K8" s="5" t="n">
        <v>232300</v>
      </c>
      <c r="L8" s="5" t="n">
        <v>58600</v>
      </c>
    </row>
    <row r="9" spans="1:12">
      <c r="A9" s="4" t="s">
        <v>989</v>
      </c>
      <c r="J9" s="5" t="n">
        <v>58751900</v>
      </c>
      <c r="K9" s="5" t="n">
        <v>51577900</v>
      </c>
      <c r="L9" s="5" t="n">
        <v>51214700</v>
      </c>
    </row>
    <row r="10" spans="1:12">
      <c r="A10" s="4" t="s">
        <v>990</v>
      </c>
      <c r="B10" s="9" t="n">
        <v>0.08</v>
      </c>
      <c r="C10" s="9" t="n">
        <v>1.42</v>
      </c>
      <c r="D10" s="9" t="n">
        <v>0.73</v>
      </c>
      <c r="E10" s="9" t="n">
        <v>1.03</v>
      </c>
      <c r="F10" s="9" t="n">
        <v>0.6899999999999999</v>
      </c>
      <c r="G10" s="9" t="n">
        <v>0.92</v>
      </c>
      <c r="H10" s="9" t="n">
        <v>0.71</v>
      </c>
      <c r="I10" s="9" t="n">
        <v>-0.01</v>
      </c>
      <c r="J10" s="9" t="n">
        <v>3.22</v>
      </c>
      <c r="K10" s="9" t="n">
        <v>2.32</v>
      </c>
      <c r="L10" s="9" t="n">
        <v>0.25</v>
      </c>
    </row>
    <row r="11" spans="1:12">
      <c r="A11" s="4" t="s">
        <v>991</v>
      </c>
      <c r="B11" s="9" t="n">
        <v>0.08</v>
      </c>
      <c r="C11" s="9" t="n">
        <v>1.4</v>
      </c>
      <c r="D11" s="9" t="n">
        <v>0.73</v>
      </c>
      <c r="E11" s="9" t="n">
        <v>1.02</v>
      </c>
      <c r="F11" s="9" t="n">
        <v>0.6899999999999999</v>
      </c>
      <c r="G11" s="9" t="n">
        <v>0.92</v>
      </c>
      <c r="H11" s="9" t="n">
        <v>0.71</v>
      </c>
      <c r="I11" s="9" t="n">
        <v>-0.01</v>
      </c>
      <c r="J11" s="9" t="n">
        <v>3.19</v>
      </c>
      <c r="K11" s="9" t="n">
        <v>2.31</v>
      </c>
      <c r="L11" s="9" t="n">
        <v>0.25</v>
      </c>
    </row>
    <row r="12" spans="1:12">
      <c r="A12" s="4" t="s">
        <v>177</v>
      </c>
    </row>
    <row r="13" spans="1:12">
      <c r="A13" s="3" t="s">
        <v>984</v>
      </c>
    </row>
    <row r="14" spans="1:12">
      <c r="A14" s="4" t="s">
        <v>109</v>
      </c>
      <c r="J14" s="6" t="n">
        <v>187.4</v>
      </c>
      <c r="K14" s="6" t="n">
        <v>119.1</v>
      </c>
      <c r="L14" s="6" t="n">
        <v>12.9</v>
      </c>
    </row>
    <row r="15" spans="1:12">
      <c r="A15" s="4" t="s">
        <v>992</v>
      </c>
    </row>
    <row r="16" spans="1:12">
      <c r="A16" s="3" t="s">
        <v>984</v>
      </c>
    </row>
    <row r="17" spans="1:12">
      <c r="A17" s="4" t="s">
        <v>109</v>
      </c>
      <c r="J17" s="7" t="n">
        <v>1</v>
      </c>
      <c r="K17" s="6" t="n">
        <v>0.8</v>
      </c>
      <c r="L17" s="6" t="n">
        <v>-0.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89</v>
      </c>
    </row>
    <row r="3" spans="1:4">
      <c r="A3" s="3" t="s">
        <v>994</v>
      </c>
    </row>
    <row r="4" spans="1:4">
      <c r="A4" s="4" t="s">
        <v>995</v>
      </c>
      <c r="B4" s="5" t="n">
        <v>231300</v>
      </c>
      <c r="C4" s="5" t="n">
        <v>346600</v>
      </c>
      <c r="D4" s="5" t="n">
        <v>959900</v>
      </c>
    </row>
    <row r="5" spans="1:4">
      <c r="A5" s="4" t="s">
        <v>867</v>
      </c>
    </row>
    <row r="6" spans="1:4">
      <c r="A6" s="3" t="s">
        <v>994</v>
      </c>
    </row>
    <row r="7" spans="1:4">
      <c r="A7" s="4" t="s">
        <v>995</v>
      </c>
      <c r="B7" s="5" t="n">
        <v>231300</v>
      </c>
      <c r="C7" s="5" t="n">
        <v>346600</v>
      </c>
      <c r="D7" s="5" t="n">
        <v>9599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5</v>
      </c>
      <c r="D2" s="2" t="s">
        <v>89</v>
      </c>
    </row>
    <row r="3" spans="1:4">
      <c r="A3" s="3" t="s">
        <v>997</v>
      </c>
    </row>
    <row r="4" spans="1:4">
      <c r="A4" s="4" t="s">
        <v>998</v>
      </c>
      <c r="B4" s="6" t="n">
        <v>-214.2</v>
      </c>
      <c r="C4" s="6" t="n">
        <v>119.1</v>
      </c>
      <c r="D4" s="6" t="n">
        <v>-2.4</v>
      </c>
    </row>
    <row r="5" spans="1:4">
      <c r="A5" s="4" t="s">
        <v>999</v>
      </c>
      <c r="B5" s="8" t="n">
        <v>-21.9</v>
      </c>
      <c r="C5" s="8" t="n">
        <v>-35.3</v>
      </c>
      <c r="D5" s="8" t="n">
        <v>0.2</v>
      </c>
    </row>
    <row r="6" spans="1:4">
      <c r="A6" s="4" t="s">
        <v>122</v>
      </c>
      <c r="B6" s="8" t="n">
        <v>-236.1</v>
      </c>
      <c r="C6" s="8" t="n">
        <v>83.8</v>
      </c>
      <c r="D6" s="8" t="n">
        <v>-2.2</v>
      </c>
    </row>
    <row r="7" spans="1:4">
      <c r="A7" s="4" t="s">
        <v>1000</v>
      </c>
      <c r="B7" s="5" t="n">
        <v>0</v>
      </c>
      <c r="C7" s="8" t="n">
        <v>1.7</v>
      </c>
      <c r="D7" s="8" t="n">
        <v>-0.3</v>
      </c>
    </row>
    <row r="8" spans="1:4">
      <c r="A8" s="4" t="s">
        <v>999</v>
      </c>
      <c r="B8" s="8" t="n">
        <v>0.3</v>
      </c>
      <c r="C8" s="5" t="n">
        <v>0</v>
      </c>
      <c r="D8" s="5" t="n">
        <v>0</v>
      </c>
    </row>
    <row r="9" spans="1:4">
      <c r="A9" s="4" t="s">
        <v>123</v>
      </c>
      <c r="B9" s="8" t="n">
        <v>0.3</v>
      </c>
      <c r="C9" s="8" t="n">
        <v>1.7</v>
      </c>
      <c r="D9" s="8" t="n">
        <v>-0.3</v>
      </c>
    </row>
    <row r="10" spans="1:4">
      <c r="A10" s="4" t="s">
        <v>1001</v>
      </c>
      <c r="B10" s="5" t="n">
        <v>-8</v>
      </c>
      <c r="C10" s="8" t="n">
        <v>3.9</v>
      </c>
      <c r="D10" s="8" t="n">
        <v>14.2</v>
      </c>
    </row>
    <row r="11" spans="1:4">
      <c r="A11" s="4" t="s">
        <v>1002</v>
      </c>
      <c r="B11" s="5" t="n">
        <v>0</v>
      </c>
      <c r="C11" s="5" t="n">
        <v>0</v>
      </c>
      <c r="D11" s="5" t="n">
        <v>1</v>
      </c>
    </row>
    <row r="12" spans="1:4">
      <c r="A12" s="4" t="s">
        <v>1003</v>
      </c>
      <c r="B12" s="8" t="n">
        <v>1.1</v>
      </c>
      <c r="C12" s="8" t="n">
        <v>-0.6</v>
      </c>
      <c r="D12" s="8" t="n">
        <v>5.3</v>
      </c>
    </row>
    <row r="13" spans="1:4">
      <c r="A13" s="4" t="s">
        <v>1004</v>
      </c>
      <c r="B13" s="8" t="n">
        <v>1.1</v>
      </c>
      <c r="C13" s="8" t="n">
        <v>-0.6</v>
      </c>
      <c r="D13" s="8" t="n">
        <v>6.3</v>
      </c>
    </row>
    <row r="14" spans="1:4">
      <c r="A14" s="4" t="s">
        <v>1005</v>
      </c>
      <c r="B14" s="8" t="n">
        <v>-6.9</v>
      </c>
      <c r="C14" s="8" t="n">
        <v>3.3</v>
      </c>
      <c r="D14" s="8" t="n">
        <v>20.5</v>
      </c>
    </row>
    <row r="15" spans="1:4">
      <c r="A15" s="4" t="s">
        <v>1006</v>
      </c>
      <c r="B15" s="8" t="n">
        <v>0.9</v>
      </c>
      <c r="C15" s="5" t="n">
        <v>-8</v>
      </c>
      <c r="D15" s="8" t="n">
        <v>1.6</v>
      </c>
    </row>
    <row r="16" spans="1:4">
      <c r="A16" s="4" t="s">
        <v>1007</v>
      </c>
      <c r="B16" s="8" t="n">
        <v>0.3</v>
      </c>
      <c r="C16" s="8" t="n">
        <v>1.3</v>
      </c>
      <c r="D16" s="5" t="n">
        <v>0</v>
      </c>
    </row>
    <row r="17" spans="1:4">
      <c r="A17" s="4" t="s">
        <v>1008</v>
      </c>
      <c r="B17" s="8" t="n">
        <v>1.2</v>
      </c>
      <c r="C17" s="8" t="n">
        <v>-6.7</v>
      </c>
      <c r="D17" s="8" t="n">
        <v>1.6</v>
      </c>
    </row>
    <row r="18" spans="1:4">
      <c r="A18" s="4" t="s">
        <v>126</v>
      </c>
      <c r="B18" s="8" t="n">
        <v>-241.5</v>
      </c>
      <c r="C18" s="8" t="n">
        <v>82.09999999999999</v>
      </c>
      <c r="D18" s="8" t="n">
        <v>19.6</v>
      </c>
    </row>
    <row r="19" spans="1:4">
      <c r="A19" s="3" t="s">
        <v>1009</v>
      </c>
    </row>
    <row r="20" spans="1:4">
      <c r="A20" s="4" t="s">
        <v>1010</v>
      </c>
      <c r="B20" s="5" t="n">
        <v>45</v>
      </c>
      <c r="C20" s="8" t="n">
        <v>-38.2</v>
      </c>
      <c r="D20" s="5" t="n">
        <v>1</v>
      </c>
    </row>
    <row r="21" spans="1:4">
      <c r="A21" s="4" t="s">
        <v>999</v>
      </c>
      <c r="B21" s="8" t="n">
        <v>4.6</v>
      </c>
      <c r="C21" s="8" t="n">
        <v>12.3</v>
      </c>
      <c r="D21" s="8" t="n">
        <v>-0.1</v>
      </c>
    </row>
    <row r="22" spans="1:4">
      <c r="A22" s="4" t="s">
        <v>1011</v>
      </c>
      <c r="B22" s="8" t="n">
        <v>49.6</v>
      </c>
      <c r="C22" s="8" t="n">
        <v>-25.9</v>
      </c>
      <c r="D22" s="8" t="n">
        <v>0.9</v>
      </c>
    </row>
    <row r="23" spans="1:4">
      <c r="A23" s="4" t="s">
        <v>1000</v>
      </c>
      <c r="B23" s="5" t="n">
        <v>0</v>
      </c>
      <c r="C23" s="8" t="n">
        <v>-0.6</v>
      </c>
      <c r="D23" s="8" t="n">
        <v>0.1</v>
      </c>
    </row>
    <row r="24" spans="1:4">
      <c r="A24" s="4" t="s">
        <v>999</v>
      </c>
      <c r="B24" s="8" t="n">
        <v>-0.1</v>
      </c>
      <c r="C24" s="5" t="n">
        <v>0</v>
      </c>
      <c r="D24" s="5" t="n">
        <v>0</v>
      </c>
    </row>
    <row r="25" spans="1:4">
      <c r="A25" s="4" t="s">
        <v>1012</v>
      </c>
      <c r="B25" s="8" t="n">
        <v>-0.1</v>
      </c>
      <c r="C25" s="8" t="n">
        <v>-0.6</v>
      </c>
      <c r="D25" s="8" t="n">
        <v>0.1</v>
      </c>
    </row>
    <row r="26" spans="1:4">
      <c r="A26" s="4" t="s">
        <v>1001</v>
      </c>
      <c r="B26" s="8" t="n">
        <v>1.7</v>
      </c>
      <c r="C26" s="8" t="n">
        <v>-0.8</v>
      </c>
      <c r="D26" s="5" t="n">
        <v>-5</v>
      </c>
    </row>
    <row r="27" spans="1:4">
      <c r="A27" s="4" t="s">
        <v>1013</v>
      </c>
      <c r="B27" s="5" t="n">
        <v>0</v>
      </c>
      <c r="C27" s="5" t="n">
        <v>0</v>
      </c>
      <c r="D27" s="8" t="n">
        <v>-0.4</v>
      </c>
    </row>
    <row r="28" spans="1:4">
      <c r="A28" s="4" t="s">
        <v>1014</v>
      </c>
      <c r="B28" s="8" t="n">
        <v>-0.2</v>
      </c>
      <c r="C28" s="8" t="n">
        <v>0.2</v>
      </c>
      <c r="D28" s="8" t="n">
        <v>-1.9</v>
      </c>
    </row>
    <row r="29" spans="1:4">
      <c r="A29" s="4" t="s">
        <v>1015</v>
      </c>
      <c r="B29" s="8" t="n">
        <v>-0.2</v>
      </c>
      <c r="C29" s="8" t="n">
        <v>0.2</v>
      </c>
      <c r="D29" s="8" t="n">
        <v>-2.3</v>
      </c>
    </row>
    <row r="30" spans="1:4">
      <c r="A30" s="4" t="s">
        <v>1005</v>
      </c>
      <c r="B30" s="8" t="n">
        <v>1.5</v>
      </c>
      <c r="C30" s="8" t="n">
        <v>-0.6</v>
      </c>
      <c r="D30" s="8" t="n">
        <v>-7.3</v>
      </c>
    </row>
    <row r="31" spans="1:4">
      <c r="A31" s="4" t="s">
        <v>1016</v>
      </c>
      <c r="B31" s="8" t="n">
        <v>-0.2</v>
      </c>
      <c r="C31" s="8" t="n">
        <v>2.8</v>
      </c>
      <c r="D31" s="8" t="n">
        <v>-0.6</v>
      </c>
    </row>
    <row r="32" spans="1:4">
      <c r="A32" s="4" t="s">
        <v>999</v>
      </c>
      <c r="B32" s="8" t="n">
        <v>-0.1</v>
      </c>
      <c r="C32" s="8" t="n">
        <v>-0.4</v>
      </c>
      <c r="D32" s="5" t="n">
        <v>0</v>
      </c>
    </row>
    <row r="33" spans="1:4">
      <c r="A33" s="4" t="s">
        <v>1017</v>
      </c>
      <c r="B33" s="8" t="n">
        <v>-0.3</v>
      </c>
      <c r="C33" s="8" t="n">
        <v>2.4</v>
      </c>
      <c r="D33" s="8" t="n">
        <v>-0.6</v>
      </c>
    </row>
    <row r="34" spans="1:4">
      <c r="A34" s="4" t="s">
        <v>127</v>
      </c>
      <c r="B34" s="6" t="n">
        <v>50.7</v>
      </c>
      <c r="C34" s="6" t="n">
        <v>-24.7</v>
      </c>
      <c r="D34" s="6" t="n">
        <v>-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5</v>
      </c>
    </row>
    <row r="2" spans="1:3">
      <c r="A2" s="3" t="s">
        <v>1019</v>
      </c>
    </row>
    <row r="3" spans="1:3">
      <c r="A3" s="4" t="s">
        <v>1020</v>
      </c>
      <c r="B3" s="7" t="n">
        <v>0</v>
      </c>
      <c r="C3" s="6" t="n">
        <v>0.2</v>
      </c>
    </row>
    <row r="4" spans="1:3">
      <c r="A4" s="4" t="s">
        <v>1021</v>
      </c>
      <c r="B4" s="8" t="n">
        <v>119.3</v>
      </c>
      <c r="C4" s="8" t="n">
        <v>269.5</v>
      </c>
    </row>
    <row r="5" spans="1:3">
      <c r="A5" s="4" t="s">
        <v>1022</v>
      </c>
      <c r="B5" s="5" t="n">
        <v>0</v>
      </c>
      <c r="C5" s="8" t="n">
        <v>0.2</v>
      </c>
    </row>
    <row r="6" spans="1:3">
      <c r="A6" s="4" t="s">
        <v>1023</v>
      </c>
      <c r="B6" s="8" t="n">
        <v>-94.5</v>
      </c>
      <c r="C6" s="8" t="n">
        <v>-72.2</v>
      </c>
    </row>
    <row r="7" spans="1:3">
      <c r="A7" s="4" t="s">
        <v>1024</v>
      </c>
      <c r="B7" s="5" t="n">
        <v>-3</v>
      </c>
      <c r="C7" s="8" t="n">
        <v>-3.3</v>
      </c>
    </row>
    <row r="8" spans="1:3">
      <c r="A8" s="4" t="s">
        <v>71</v>
      </c>
      <c r="B8" s="6" t="n">
        <v>21.8</v>
      </c>
      <c r="C8" s="6" t="n">
        <v>19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026</v>
      </c>
    </row>
    <row r="4" spans="1:12">
      <c r="A4" s="4" t="s">
        <v>1027</v>
      </c>
      <c r="J4" s="6" t="n">
        <v>26.4</v>
      </c>
      <c r="K4" s="6" t="n">
        <v>56.5</v>
      </c>
      <c r="L4" s="6" t="n">
        <v>33.1</v>
      </c>
    </row>
    <row r="5" spans="1:12">
      <c r="A5" s="4" t="s">
        <v>100</v>
      </c>
      <c r="B5" s="6" t="n">
        <v>-2.2</v>
      </c>
      <c r="C5" s="6" t="n">
        <v>-1.8</v>
      </c>
      <c r="D5" s="7" t="n">
        <v>0</v>
      </c>
      <c r="E5" s="6" t="n">
        <v>-0.5</v>
      </c>
      <c r="F5" s="6" t="n">
        <v>-3.8</v>
      </c>
      <c r="G5" s="6" t="n">
        <v>-2.9</v>
      </c>
      <c r="H5" s="6" t="n">
        <v>-2.6</v>
      </c>
      <c r="I5" s="7" t="n">
        <v>-5</v>
      </c>
      <c r="J5" s="8" t="n">
        <v>-4.5</v>
      </c>
      <c r="K5" s="8" t="n">
        <v>-14.3</v>
      </c>
      <c r="L5" s="8" t="n">
        <v>-32.7</v>
      </c>
    </row>
    <row r="6" spans="1:12">
      <c r="A6" s="4" t="s">
        <v>105</v>
      </c>
      <c r="B6" s="8" t="n">
        <v>-42.6</v>
      </c>
      <c r="C6" s="8" t="n">
        <v>-61.7</v>
      </c>
      <c r="D6" s="8" t="n">
        <v>-25.7</v>
      </c>
      <c r="E6" s="5" t="n">
        <v>-29</v>
      </c>
      <c r="F6" s="8" t="n">
        <v>-21.5</v>
      </c>
      <c r="G6" s="8" t="n">
        <v>-18.2</v>
      </c>
      <c r="H6" s="8" t="n">
        <v>-21.4</v>
      </c>
      <c r="I6" s="8" t="n">
        <v>-19.5</v>
      </c>
      <c r="J6" s="5" t="n">
        <v>-159</v>
      </c>
      <c r="K6" s="8" t="n">
        <v>-80.59999999999999</v>
      </c>
      <c r="L6" s="8" t="n">
        <v>-90.3</v>
      </c>
    </row>
    <row r="7" spans="1:12">
      <c r="A7" s="4" t="s">
        <v>1007</v>
      </c>
      <c r="J7" s="8" t="n">
        <v>0.3</v>
      </c>
      <c r="K7" s="8" t="n">
        <v>1.3</v>
      </c>
      <c r="L7" s="5" t="n">
        <v>0</v>
      </c>
    </row>
    <row r="8" spans="1:12">
      <c r="A8" s="4" t="s">
        <v>108</v>
      </c>
      <c r="B8" s="8" t="n">
        <v>-1.1</v>
      </c>
      <c r="C8" s="8" t="n">
        <v>11.8</v>
      </c>
      <c r="D8" s="5" t="n">
        <v>-8</v>
      </c>
      <c r="E8" s="8" t="n">
        <v>-13.4</v>
      </c>
      <c r="F8" s="8" t="n">
        <v>-8.300000000000001</v>
      </c>
      <c r="G8" s="8" t="n">
        <v>-20.5</v>
      </c>
      <c r="H8" s="8" t="n">
        <v>-15.5</v>
      </c>
      <c r="I8" s="8" t="n">
        <v>3.1</v>
      </c>
      <c r="J8" s="8" t="n">
        <v>-10.7</v>
      </c>
      <c r="K8" s="8" t="n">
        <v>-41.2</v>
      </c>
      <c r="L8" s="8" t="n">
        <v>9.199999999999999</v>
      </c>
    </row>
    <row r="9" spans="1:12">
      <c r="A9" s="4" t="s">
        <v>112</v>
      </c>
      <c r="B9" s="6" t="n">
        <v>6.5</v>
      </c>
      <c r="C9" s="6" t="n">
        <v>92.2</v>
      </c>
      <c r="D9" s="6" t="n">
        <v>37.6</v>
      </c>
      <c r="E9" s="6" t="n">
        <v>53.8</v>
      </c>
      <c r="F9" s="6" t="n">
        <v>36.9</v>
      </c>
      <c r="G9" s="6" t="n">
        <v>47.7</v>
      </c>
      <c r="H9" s="6" t="n">
        <v>36.6</v>
      </c>
      <c r="I9" s="6" t="n">
        <v>-0.3</v>
      </c>
      <c r="J9" s="8" t="n">
        <v>190.1</v>
      </c>
      <c r="K9" s="8" t="n">
        <v>120.9</v>
      </c>
      <c r="L9" s="8" t="n">
        <v>16.8</v>
      </c>
    </row>
    <row r="10" spans="1:12">
      <c r="A10" s="4" t="s">
        <v>1028</v>
      </c>
    </row>
    <row r="11" spans="1:12">
      <c r="A11" s="3" t="s">
        <v>1026</v>
      </c>
    </row>
    <row r="12" spans="1:12">
      <c r="A12" s="4" t="s">
        <v>112</v>
      </c>
      <c r="J12" s="8" t="n">
        <v>16.2</v>
      </c>
      <c r="K12" s="8" t="n">
        <v>22.5</v>
      </c>
      <c r="L12" s="8" t="n">
        <v>-4.1</v>
      </c>
    </row>
    <row r="13" spans="1:12">
      <c r="A13" s="4" t="s">
        <v>1029</v>
      </c>
    </row>
    <row r="14" spans="1:12">
      <c r="A14" s="3" t="s">
        <v>1026</v>
      </c>
    </row>
    <row r="15" spans="1:12">
      <c r="A15" s="4" t="s">
        <v>1027</v>
      </c>
      <c r="J15" s="8" t="n">
        <v>26.4</v>
      </c>
      <c r="K15" s="8" t="n">
        <v>49.6</v>
      </c>
      <c r="L15" s="5" t="n">
        <v>32</v>
      </c>
    </row>
    <row r="16" spans="1:12">
      <c r="A16" s="4" t="s">
        <v>100</v>
      </c>
      <c r="J16" s="8" t="n">
        <v>-4.5</v>
      </c>
      <c r="K16" s="8" t="n">
        <v>-14.3</v>
      </c>
      <c r="L16" s="8" t="n">
        <v>-32.2</v>
      </c>
    </row>
    <row r="17" spans="1:12">
      <c r="A17" s="4" t="s">
        <v>1030</v>
      </c>
      <c r="J17" s="8" t="n">
        <v>21.9</v>
      </c>
      <c r="K17" s="8" t="n">
        <v>35.3</v>
      </c>
      <c r="L17" s="8" t="n">
        <v>-0.2</v>
      </c>
    </row>
    <row r="18" spans="1:12">
      <c r="A18" s="4" t="s">
        <v>108</v>
      </c>
      <c r="J18" s="8" t="n">
        <v>-4.6</v>
      </c>
      <c r="K18" s="8" t="n">
        <v>-12.3</v>
      </c>
      <c r="L18" s="8" t="n">
        <v>0.1</v>
      </c>
    </row>
    <row r="19" spans="1:12">
      <c r="A19" s="4" t="s">
        <v>112</v>
      </c>
      <c r="J19" s="8" t="n">
        <v>17.3</v>
      </c>
      <c r="K19" s="5" t="n">
        <v>23</v>
      </c>
      <c r="L19" s="8" t="n">
        <v>-0.1</v>
      </c>
    </row>
    <row r="20" spans="1:12">
      <c r="A20" s="4" t="s">
        <v>1031</v>
      </c>
    </row>
    <row r="21" spans="1:12">
      <c r="A21" s="3" t="s">
        <v>1026</v>
      </c>
    </row>
    <row r="22" spans="1:12">
      <c r="A22" s="4" t="s">
        <v>105</v>
      </c>
      <c r="J22" s="8" t="n">
        <v>-1.1</v>
      </c>
      <c r="K22" s="8" t="n">
        <v>0.6</v>
      </c>
      <c r="L22" s="8" t="n">
        <v>-6.3</v>
      </c>
    </row>
    <row r="23" spans="1:12">
      <c r="A23" s="4" t="s">
        <v>108</v>
      </c>
      <c r="J23" s="8" t="n">
        <v>0.2</v>
      </c>
      <c r="K23" s="8" t="n">
        <v>-0.2</v>
      </c>
      <c r="L23" s="8" t="n">
        <v>2.3</v>
      </c>
    </row>
    <row r="24" spans="1:12">
      <c r="A24" s="4" t="s">
        <v>112</v>
      </c>
      <c r="J24" s="8" t="n">
        <v>-0.9</v>
      </c>
      <c r="K24" s="8" t="n">
        <v>0.4</v>
      </c>
      <c r="L24" s="5" t="n">
        <v>-4</v>
      </c>
    </row>
    <row r="25" spans="1:12">
      <c r="A25" s="4" t="s">
        <v>1032</v>
      </c>
    </row>
    <row r="26" spans="1:12">
      <c r="A26" s="3" t="s">
        <v>1026</v>
      </c>
    </row>
    <row r="27" spans="1:12">
      <c r="A27" s="4" t="s">
        <v>105</v>
      </c>
      <c r="J27" s="8" t="n">
        <v>-0.3</v>
      </c>
      <c r="K27" s="8" t="n">
        <v>-1.3</v>
      </c>
      <c r="L27" s="5" t="n">
        <v>0</v>
      </c>
    </row>
    <row r="28" spans="1:12">
      <c r="A28" s="4" t="s">
        <v>108</v>
      </c>
      <c r="J28" s="8" t="n">
        <v>0.1</v>
      </c>
      <c r="K28" s="8" t="n">
        <v>0.4</v>
      </c>
      <c r="L28" s="5" t="n">
        <v>0</v>
      </c>
    </row>
    <row r="29" spans="1:12">
      <c r="A29" s="4" t="s">
        <v>112</v>
      </c>
      <c r="J29" s="6" t="n">
        <v>-0.2</v>
      </c>
      <c r="K29" s="6" t="n">
        <v>-0.9</v>
      </c>
      <c r="L29"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034</v>
      </c>
    </row>
    <row r="4" spans="1:12">
      <c r="A4" s="4" t="s">
        <v>1035</v>
      </c>
      <c r="J4" s="7" t="n">
        <v>11</v>
      </c>
      <c r="K4" s="6" t="n">
        <v>24.8</v>
      </c>
      <c r="L4" s="6" t="n">
        <v>7.5</v>
      </c>
    </row>
    <row r="5" spans="1:12">
      <c r="A5" s="4" t="s">
        <v>45</v>
      </c>
      <c r="J5" s="5" t="n">
        <v>0</v>
      </c>
      <c r="K5" s="8" t="n">
        <v>1.3</v>
      </c>
      <c r="L5" s="8" t="n">
        <v>-1.9</v>
      </c>
    </row>
    <row r="6" spans="1:12">
      <c r="A6" s="4" t="s">
        <v>1036</v>
      </c>
      <c r="J6" s="8" t="n">
        <v>26.4</v>
      </c>
      <c r="K6" s="8" t="n">
        <v>28.6</v>
      </c>
      <c r="L6" s="5" t="n">
        <v>22</v>
      </c>
    </row>
    <row r="7" spans="1:12">
      <c r="A7" s="4" t="s">
        <v>1037</v>
      </c>
      <c r="J7" s="8" t="n">
        <v>37.4</v>
      </c>
      <c r="K7" s="8" t="n">
        <v>54.7</v>
      </c>
      <c r="L7" s="8" t="n">
        <v>27.6</v>
      </c>
    </row>
    <row r="8" spans="1:12">
      <c r="A8" s="4" t="s">
        <v>1038</v>
      </c>
      <c r="J8" s="8" t="n">
        <v>9.6</v>
      </c>
      <c r="K8" s="8" t="n">
        <v>10.7</v>
      </c>
      <c r="L8" s="8" t="n">
        <v>11.8</v>
      </c>
    </row>
    <row r="9" spans="1:12">
      <c r="A9" s="4" t="s">
        <v>1039</v>
      </c>
      <c r="J9" s="8" t="n">
        <v>359.9</v>
      </c>
      <c r="K9" s="5" t="n">
        <v>345</v>
      </c>
      <c r="L9" s="8" t="n">
        <v>316.3</v>
      </c>
    </row>
    <row r="10" spans="1:12">
      <c r="A10" s="3" t="s">
        <v>1040</v>
      </c>
    </row>
    <row r="11" spans="1:12">
      <c r="A11" s="4" t="s">
        <v>1041</v>
      </c>
      <c r="J11" s="5" t="n">
        <v>19</v>
      </c>
      <c r="K11" s="8" t="n">
        <v>17.8</v>
      </c>
      <c r="L11" s="5" t="n">
        <v>18</v>
      </c>
    </row>
    <row r="12" spans="1:12">
      <c r="A12" s="4" t="s">
        <v>92</v>
      </c>
      <c r="B12" s="6" t="n">
        <v>91.3</v>
      </c>
      <c r="C12" s="7" t="n">
        <v>92</v>
      </c>
      <c r="D12" s="6" t="n">
        <v>78.40000000000001</v>
      </c>
      <c r="E12" s="6" t="n">
        <v>79.2</v>
      </c>
      <c r="F12" s="6" t="n">
        <v>82.59999999999999</v>
      </c>
      <c r="G12" s="6" t="n">
        <v>85.90000000000001</v>
      </c>
      <c r="H12" s="6" t="n">
        <v>77.09999999999999</v>
      </c>
      <c r="I12" s="6" t="n">
        <v>81.59999999999999</v>
      </c>
      <c r="J12" s="8" t="n">
        <v>340.9</v>
      </c>
      <c r="K12" s="8" t="n">
        <v>327.2</v>
      </c>
      <c r="L12" s="8" t="n">
        <v>298.3</v>
      </c>
    </row>
    <row r="13" spans="1:12">
      <c r="A13" s="4" t="s">
        <v>457</v>
      </c>
      <c r="B13" s="6" t="n">
        <v>77.90000000000001</v>
      </c>
      <c r="F13" s="6" t="n">
        <v>72.8</v>
      </c>
      <c r="J13" s="8" t="n">
        <v>77.90000000000001</v>
      </c>
      <c r="K13" s="8" t="n">
        <v>72.8</v>
      </c>
    </row>
    <row r="14" spans="1:12">
      <c r="A14" s="4" t="s">
        <v>1042</v>
      </c>
    </row>
    <row r="15" spans="1:12">
      <c r="A15" s="3" t="s">
        <v>1040</v>
      </c>
    </row>
    <row r="16" spans="1:12">
      <c r="A16" s="4" t="s">
        <v>1041</v>
      </c>
      <c r="J16" s="8" t="n">
        <v>9.699999999999999</v>
      </c>
      <c r="K16" s="8" t="n">
        <v>10.5</v>
      </c>
      <c r="L16" s="5" t="n">
        <v>11</v>
      </c>
    </row>
    <row r="17" spans="1:12">
      <c r="A17" s="4" t="s">
        <v>1043</v>
      </c>
    </row>
    <row r="18" spans="1:12">
      <c r="A18" s="3" t="s">
        <v>1040</v>
      </c>
    </row>
    <row r="19" spans="1:12">
      <c r="A19" s="4" t="s">
        <v>1041</v>
      </c>
      <c r="J19" s="8" t="n">
        <v>9.300000000000001</v>
      </c>
      <c r="K19" s="8" t="n">
        <v>7.3</v>
      </c>
      <c r="L19" s="5" t="n">
        <v>7</v>
      </c>
    </row>
    <row r="20" spans="1:12">
      <c r="A20" s="4" t="s">
        <v>1044</v>
      </c>
    </row>
    <row r="21" spans="1:12">
      <c r="A21" s="3" t="s">
        <v>1034</v>
      </c>
    </row>
    <row r="22" spans="1:12">
      <c r="A22" s="4" t="s">
        <v>1045</v>
      </c>
      <c r="J22" s="8" t="n">
        <v>268.9</v>
      </c>
      <c r="K22" s="8" t="n">
        <v>246.6</v>
      </c>
      <c r="L22" s="8" t="n">
        <v>242.7</v>
      </c>
    </row>
    <row r="23" spans="1:12">
      <c r="A23" s="4" t="s">
        <v>527</v>
      </c>
    </row>
    <row r="24" spans="1:12">
      <c r="A24" s="3" t="s">
        <v>1034</v>
      </c>
    </row>
    <row r="25" spans="1:12">
      <c r="A25" s="4" t="s">
        <v>1045</v>
      </c>
      <c r="J25" s="8" t="n">
        <v>13.6</v>
      </c>
      <c r="K25" s="8" t="n">
        <v>9.300000000000001</v>
      </c>
      <c r="L25" s="8" t="n">
        <v>11.8</v>
      </c>
    </row>
    <row r="26" spans="1:12">
      <c r="A26" s="4" t="s">
        <v>502</v>
      </c>
    </row>
    <row r="27" spans="1:12">
      <c r="A27" s="3" t="s">
        <v>1034</v>
      </c>
    </row>
    <row r="28" spans="1:12">
      <c r="A28" s="4" t="s">
        <v>1045</v>
      </c>
      <c r="J28" s="5" t="n">
        <v>7</v>
      </c>
      <c r="K28" s="8" t="n">
        <v>1.6</v>
      </c>
      <c r="L28" s="8" t="n">
        <v>0.5</v>
      </c>
    </row>
    <row r="29" spans="1:12">
      <c r="A29" s="4" t="s">
        <v>1046</v>
      </c>
    </row>
    <row r="30" spans="1:12">
      <c r="A30" s="3" t="s">
        <v>1034</v>
      </c>
    </row>
    <row r="31" spans="1:12">
      <c r="A31" s="4" t="s">
        <v>1045</v>
      </c>
      <c r="J31" s="8" t="n">
        <v>22.5</v>
      </c>
      <c r="K31" s="8" t="n">
        <v>21.6</v>
      </c>
      <c r="L31" s="8" t="n">
        <v>21.6</v>
      </c>
    </row>
    <row r="32" spans="1:12">
      <c r="A32" s="4" t="s">
        <v>1043</v>
      </c>
    </row>
    <row r="33" spans="1:12">
      <c r="A33" s="3" t="s">
        <v>1034</v>
      </c>
    </row>
    <row r="34" spans="1:12">
      <c r="A34" s="4" t="s">
        <v>1045</v>
      </c>
      <c r="J34" s="6" t="n">
        <v>0.9</v>
      </c>
      <c r="K34" s="6" t="n">
        <v>0.5</v>
      </c>
      <c r="L34" s="6" t="n">
        <v>0.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5</v>
      </c>
      <c r="D2" s="2" t="s">
        <v>89</v>
      </c>
    </row>
    <row r="3" spans="1:4">
      <c r="A3" s="3" t="s">
        <v>1048</v>
      </c>
    </row>
    <row r="4" spans="1:4">
      <c r="A4" s="4" t="s">
        <v>1049</v>
      </c>
      <c r="B4" s="6" t="n">
        <v>37.6</v>
      </c>
      <c r="C4" s="6" t="n">
        <v>56.9</v>
      </c>
      <c r="D4" s="7" t="n">
        <v>38</v>
      </c>
    </row>
    <row r="5" spans="1:4">
      <c r="A5" s="4" t="s">
        <v>1050</v>
      </c>
      <c r="B5" s="8" t="n">
        <v>-11.2</v>
      </c>
      <c r="C5" s="5" t="n">
        <v>-1</v>
      </c>
      <c r="D5" s="8" t="n">
        <v>-5.1</v>
      </c>
    </row>
    <row r="6" spans="1:4">
      <c r="A6" s="4" t="s">
        <v>1051</v>
      </c>
      <c r="B6" s="5" t="n">
        <v>0</v>
      </c>
      <c r="C6" s="8" t="n">
        <v>0.6</v>
      </c>
      <c r="D6" s="8" t="n">
        <v>0.2</v>
      </c>
    </row>
    <row r="7" spans="1:4">
      <c r="A7" s="4" t="s">
        <v>1027</v>
      </c>
      <c r="B7" s="8" t="n">
        <v>26.4</v>
      </c>
      <c r="C7" s="8" t="n">
        <v>56.5</v>
      </c>
      <c r="D7" s="8" t="n">
        <v>33.1</v>
      </c>
    </row>
    <row r="8" spans="1:4">
      <c r="A8" s="4" t="s">
        <v>1044</v>
      </c>
    </row>
    <row r="9" spans="1:4">
      <c r="A9" s="3" t="s">
        <v>1048</v>
      </c>
    </row>
    <row r="10" spans="1:4">
      <c r="A10" s="4" t="s">
        <v>1052</v>
      </c>
      <c r="B10" s="8" t="n">
        <v>25.3</v>
      </c>
      <c r="C10" s="8" t="n">
        <v>8.4</v>
      </c>
      <c r="D10" s="5" t="n">
        <v>17</v>
      </c>
    </row>
    <row r="11" spans="1:4">
      <c r="A11" s="4" t="s">
        <v>1053</v>
      </c>
      <c r="B11" s="8" t="n">
        <v>-11.1</v>
      </c>
      <c r="C11" s="8" t="n">
        <v>-0.9</v>
      </c>
      <c r="D11" s="8" t="n">
        <v>-4.6</v>
      </c>
    </row>
    <row r="12" spans="1:4">
      <c r="A12" s="4" t="s">
        <v>527</v>
      </c>
    </row>
    <row r="13" spans="1:4">
      <c r="A13" s="3" t="s">
        <v>1048</v>
      </c>
    </row>
    <row r="14" spans="1:4">
      <c r="A14" s="4" t="s">
        <v>1052</v>
      </c>
      <c r="B14" s="8" t="n">
        <v>12.3</v>
      </c>
      <c r="C14" s="5" t="n">
        <v>42</v>
      </c>
      <c r="D14" s="8" t="n">
        <v>19.9</v>
      </c>
    </row>
    <row r="15" spans="1:4">
      <c r="A15" s="4" t="s">
        <v>1053</v>
      </c>
      <c r="B15" s="5" t="n">
        <v>0</v>
      </c>
      <c r="C15" s="5" t="n">
        <v>0</v>
      </c>
      <c r="D15" s="8" t="n">
        <v>-0.3</v>
      </c>
    </row>
    <row r="16" spans="1:4">
      <c r="A16" s="4" t="s">
        <v>1042</v>
      </c>
    </row>
    <row r="17" spans="1:4">
      <c r="A17" s="3" t="s">
        <v>1048</v>
      </c>
    </row>
    <row r="18" spans="1:4">
      <c r="A18" s="4" t="s">
        <v>1049</v>
      </c>
      <c r="B18" s="5" t="n">
        <v>0</v>
      </c>
      <c r="C18" s="8" t="n">
        <v>6.4</v>
      </c>
      <c r="D18" s="8" t="n">
        <v>1.1</v>
      </c>
    </row>
    <row r="19" spans="1:4">
      <c r="A19" s="4" t="s">
        <v>1043</v>
      </c>
    </row>
    <row r="20" spans="1:4">
      <c r="A20" s="3" t="s">
        <v>1048</v>
      </c>
    </row>
    <row r="21" spans="1:4">
      <c r="A21" s="4" t="s">
        <v>1049</v>
      </c>
      <c r="B21" s="5" t="n">
        <v>0</v>
      </c>
      <c r="C21" s="8" t="n">
        <v>0.1</v>
      </c>
      <c r="D21" s="5" t="n">
        <v>0</v>
      </c>
    </row>
    <row r="22" spans="1:4">
      <c r="A22" s="4" t="s">
        <v>1050</v>
      </c>
      <c r="B22" s="6" t="n">
        <v>-0.1</v>
      </c>
      <c r="C22" s="6" t="n">
        <v>-0.1</v>
      </c>
      <c r="D22" s="6" t="n">
        <v>-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4</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1048</v>
      </c>
    </row>
    <row r="4" spans="1:12">
      <c r="A4" s="4" t="s">
        <v>100</v>
      </c>
      <c r="B4" s="6" t="n">
        <v>-2.2</v>
      </c>
      <c r="C4" s="6" t="n">
        <v>-1.8</v>
      </c>
      <c r="D4" s="7" t="n">
        <v>0</v>
      </c>
      <c r="E4" s="6" t="n">
        <v>-0.5</v>
      </c>
      <c r="F4" s="6" t="n">
        <v>-3.8</v>
      </c>
      <c r="G4" s="6" t="n">
        <v>-2.9</v>
      </c>
      <c r="H4" s="6" t="n">
        <v>-2.6</v>
      </c>
      <c r="I4" s="7" t="n">
        <v>-5</v>
      </c>
      <c r="J4" s="6" t="n">
        <v>-4.5</v>
      </c>
      <c r="K4" s="6" t="n">
        <v>-14.3</v>
      </c>
      <c r="L4" s="6" t="n">
        <v>-32.7</v>
      </c>
    </row>
    <row r="5" spans="1:12">
      <c r="A5" s="4" t="s">
        <v>1044</v>
      </c>
    </row>
    <row r="6" spans="1:12">
      <c r="A6" s="3" t="s">
        <v>1048</v>
      </c>
    </row>
    <row r="7" spans="1:12">
      <c r="A7" s="4" t="s">
        <v>100</v>
      </c>
      <c r="J7" s="5" t="n">
        <v>-2</v>
      </c>
      <c r="K7" s="8" t="n">
        <v>-12.1</v>
      </c>
      <c r="L7" s="8" t="n">
        <v>-26.6</v>
      </c>
    </row>
    <row r="8" spans="1:12">
      <c r="A8" s="4" t="s">
        <v>527</v>
      </c>
    </row>
    <row r="9" spans="1:12">
      <c r="A9" s="3" t="s">
        <v>1048</v>
      </c>
    </row>
    <row r="10" spans="1:12">
      <c r="A10" s="4" t="s">
        <v>100</v>
      </c>
      <c r="J10" s="8" t="n">
        <v>-2.5</v>
      </c>
      <c r="K10" s="8" t="n">
        <v>-2.2</v>
      </c>
      <c r="L10" s="8" t="n">
        <v>-5.6</v>
      </c>
    </row>
    <row r="11" spans="1:12">
      <c r="A11" s="4" t="s">
        <v>1055</v>
      </c>
    </row>
    <row r="12" spans="1:12">
      <c r="A12" s="3" t="s">
        <v>1048</v>
      </c>
    </row>
    <row r="13" spans="1:12">
      <c r="A13" s="4" t="s">
        <v>100</v>
      </c>
      <c r="J13" s="7" t="n">
        <v>0</v>
      </c>
      <c r="K13" s="7" t="n">
        <v>0</v>
      </c>
      <c r="L13" s="6" t="n">
        <v>-0.5</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83</v>
      </c>
      <c r="J1" s="2" t="s">
        <v>1</v>
      </c>
    </row>
    <row r="2" spans="1:12">
      <c r="B2" s="2" t="s">
        <v>2</v>
      </c>
      <c r="C2" s="2" t="s">
        <v>84</v>
      </c>
      <c r="D2" s="2" t="s">
        <v>4</v>
      </c>
      <c r="E2" s="2" t="s">
        <v>85</v>
      </c>
      <c r="F2" s="2" t="s">
        <v>35</v>
      </c>
      <c r="G2" s="2" t="s">
        <v>86</v>
      </c>
      <c r="H2" s="2" t="s">
        <v>87</v>
      </c>
      <c r="I2" s="2" t="s">
        <v>88</v>
      </c>
      <c r="J2" s="2" t="s">
        <v>2</v>
      </c>
      <c r="K2" s="2" t="s">
        <v>35</v>
      </c>
      <c r="L2" s="2" t="s">
        <v>89</v>
      </c>
    </row>
    <row r="3" spans="1:12">
      <c r="A3" s="3" t="s">
        <v>242</v>
      </c>
    </row>
    <row r="4" spans="1:12">
      <c r="A4" s="4" t="s">
        <v>1057</v>
      </c>
      <c r="J4" s="6" t="n">
        <v>558.7</v>
      </c>
      <c r="K4" s="6" t="n">
        <v>425.6</v>
      </c>
      <c r="L4" s="6" t="n">
        <v>399.2</v>
      </c>
    </row>
    <row r="5" spans="1:12">
      <c r="A5" s="4" t="s">
        <v>1058</v>
      </c>
      <c r="J5" s="8" t="n">
        <v>229.7</v>
      </c>
      <c r="K5" s="8" t="n">
        <v>194.1</v>
      </c>
      <c r="L5" s="5" t="n">
        <v>209</v>
      </c>
    </row>
    <row r="6" spans="1:12">
      <c r="A6" s="4" t="s">
        <v>1059</v>
      </c>
      <c r="J6" s="8" t="n">
        <v>73.2</v>
      </c>
      <c r="K6" s="8" t="n">
        <v>52.8</v>
      </c>
      <c r="L6" s="8" t="n">
        <v>48.8</v>
      </c>
    </row>
    <row r="7" spans="1:12">
      <c r="A7" s="4" t="s">
        <v>1060</v>
      </c>
      <c r="J7" s="8" t="n">
        <v>861.6</v>
      </c>
      <c r="K7" s="8" t="n">
        <v>672.5</v>
      </c>
      <c r="L7" s="5" t="n">
        <v>657</v>
      </c>
    </row>
    <row r="8" spans="1:12">
      <c r="A8" s="3" t="s">
        <v>1061</v>
      </c>
    </row>
    <row r="9" spans="1:12">
      <c r="A9" s="4" t="s">
        <v>1062</v>
      </c>
      <c r="J9" s="8" t="n">
        <v>-481.5</v>
      </c>
      <c r="K9" s="8" t="n">
        <v>-351.6</v>
      </c>
      <c r="L9" s="8" t="n">
        <v>-314.9</v>
      </c>
    </row>
    <row r="10" spans="1:12">
      <c r="A10" s="4" t="s">
        <v>1063</v>
      </c>
      <c r="J10" s="8" t="n">
        <v>377.1</v>
      </c>
      <c r="K10" s="8" t="n">
        <v>318.3</v>
      </c>
      <c r="L10" s="8" t="n">
        <v>299.3</v>
      </c>
    </row>
    <row r="11" spans="1:12">
      <c r="A11" s="4" t="s">
        <v>1064</v>
      </c>
      <c r="J11" s="8" t="n">
        <v>-104.4</v>
      </c>
      <c r="K11" s="8" t="n">
        <v>-33.3</v>
      </c>
      <c r="L11" s="8" t="n">
        <v>-15.6</v>
      </c>
    </row>
    <row r="12" spans="1:12">
      <c r="A12" s="4" t="s">
        <v>1065</v>
      </c>
      <c r="J12" s="8" t="n">
        <v>143.3</v>
      </c>
      <c r="K12" s="8" t="n">
        <v>5.1</v>
      </c>
      <c r="L12" s="8" t="n">
        <v>5.9</v>
      </c>
    </row>
    <row r="13" spans="1:12">
      <c r="A13" s="4" t="s">
        <v>104</v>
      </c>
      <c r="B13" s="6" t="n">
        <v>273.2</v>
      </c>
      <c r="C13" s="7" t="n">
        <v>296</v>
      </c>
      <c r="D13" s="6" t="n">
        <v>171.2</v>
      </c>
      <c r="E13" s="6" t="n">
        <v>160.1</v>
      </c>
      <c r="F13" s="6" t="n">
        <v>159.1</v>
      </c>
      <c r="G13" s="6" t="n">
        <v>163.7</v>
      </c>
      <c r="H13" s="6" t="n">
        <v>163.5</v>
      </c>
      <c r="I13" s="7" t="n">
        <v>158</v>
      </c>
      <c r="J13" s="6" t="n">
        <v>900.5</v>
      </c>
      <c r="K13" s="6" t="n">
        <v>644.3</v>
      </c>
      <c r="L13" s="6" t="n">
        <v>647.3</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66</v>
      </c>
      <c r="B1" s="2" t="s">
        <v>1</v>
      </c>
    </row>
    <row r="2" spans="1:4">
      <c r="B2" s="2" t="s">
        <v>2</v>
      </c>
      <c r="C2" s="2" t="s">
        <v>35</v>
      </c>
      <c r="D2" s="2" t="s">
        <v>89</v>
      </c>
    </row>
    <row r="3" spans="1:4">
      <c r="A3" s="4" t="s">
        <v>1067</v>
      </c>
      <c r="B3" s="6" t="n">
        <v>-26.4</v>
      </c>
    </row>
    <row r="4" spans="1:4">
      <c r="A4" s="4" t="s">
        <v>1068</v>
      </c>
      <c r="B4" s="8" t="n">
        <v>-32.2</v>
      </c>
      <c r="C4" s="6" t="n">
        <v>23.1</v>
      </c>
      <c r="D4" s="6" t="n">
        <v>-8.199999999999999</v>
      </c>
    </row>
    <row r="5" spans="1:4">
      <c r="A5" s="4" t="s">
        <v>1069</v>
      </c>
      <c r="B5" s="6" t="n">
        <v>-0.2</v>
      </c>
      <c r="C5" s="7" t="n">
        <v>-13</v>
      </c>
      <c r="D5" s="6" t="n">
        <v>-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5</v>
      </c>
    </row>
    <row r="2" spans="1:3">
      <c r="A2" s="3" t="s">
        <v>1071</v>
      </c>
    </row>
    <row r="3" spans="1:3">
      <c r="A3" s="4" t="s">
        <v>299</v>
      </c>
      <c r="B3" s="7" t="n">
        <v>17</v>
      </c>
      <c r="C3" s="6" t="n">
        <v>55.7</v>
      </c>
    </row>
    <row r="4" spans="1:3">
      <c r="A4" s="4" t="s">
        <v>1072</v>
      </c>
      <c r="B4" s="8" t="n">
        <v>59.1</v>
      </c>
      <c r="C4" s="8" t="n">
        <v>26.7</v>
      </c>
    </row>
    <row r="5" spans="1:3">
      <c r="A5" s="4" t="s">
        <v>1073</v>
      </c>
      <c r="B5" s="5" t="n">
        <v>44</v>
      </c>
      <c r="C5" s="8" t="n">
        <v>41.9</v>
      </c>
    </row>
    <row r="6" spans="1:3">
      <c r="A6" s="4" t="s">
        <v>1074</v>
      </c>
      <c r="B6" s="8" t="n">
        <v>49.6</v>
      </c>
      <c r="C6" s="8" t="n">
        <v>37.2</v>
      </c>
    </row>
    <row r="7" spans="1:3">
      <c r="A7" s="4" t="s">
        <v>1075</v>
      </c>
      <c r="B7" s="8" t="n">
        <v>5.5</v>
      </c>
      <c r="C7" s="8" t="n">
        <v>31.8</v>
      </c>
    </row>
    <row r="8" spans="1:3">
      <c r="A8" s="4" t="s">
        <v>587</v>
      </c>
      <c r="B8" s="8" t="n">
        <v>11.2</v>
      </c>
      <c r="C8" s="8" t="n">
        <v>3.7</v>
      </c>
    </row>
    <row r="9" spans="1:3">
      <c r="A9" s="4" t="s">
        <v>1076</v>
      </c>
      <c r="B9" s="8" t="n">
        <v>186.4</v>
      </c>
      <c r="C9" s="5" t="n">
        <v>197</v>
      </c>
    </row>
    <row r="10" spans="1:3">
      <c r="A10" s="3" t="s">
        <v>1077</v>
      </c>
    </row>
    <row r="11" spans="1:3">
      <c r="A11" s="4" t="s">
        <v>209</v>
      </c>
      <c r="B11" s="8" t="n">
        <v>33.2</v>
      </c>
      <c r="C11" s="8" t="n">
        <v>90.59999999999999</v>
      </c>
    </row>
    <row r="12" spans="1:3">
      <c r="A12" s="4" t="s">
        <v>52</v>
      </c>
      <c r="B12" s="8" t="n">
        <v>98.7</v>
      </c>
      <c r="C12" s="8" t="n">
        <v>76.8</v>
      </c>
    </row>
    <row r="13" spans="1:3">
      <c r="A13" s="4" t="s">
        <v>1078</v>
      </c>
      <c r="B13" s="5" t="n">
        <v>6</v>
      </c>
      <c r="C13" s="8" t="n">
        <v>6.9</v>
      </c>
    </row>
    <row r="14" spans="1:3">
      <c r="A14" s="4" t="s">
        <v>1079</v>
      </c>
      <c r="B14" s="8" t="n">
        <v>45.2</v>
      </c>
      <c r="C14" s="8" t="n">
        <v>22.3</v>
      </c>
    </row>
    <row r="15" spans="1:3">
      <c r="A15" s="4" t="s">
        <v>1080</v>
      </c>
      <c r="B15" s="8" t="n">
        <v>27.1</v>
      </c>
      <c r="C15" s="8" t="n">
        <v>12.1</v>
      </c>
    </row>
    <row r="16" spans="1:3">
      <c r="A16" s="4" t="s">
        <v>587</v>
      </c>
      <c r="B16" s="8" t="n">
        <v>2.4</v>
      </c>
      <c r="C16" s="8" t="n">
        <v>3.1</v>
      </c>
    </row>
    <row r="17" spans="1:3">
      <c r="A17" s="4" t="s">
        <v>1081</v>
      </c>
      <c r="B17" s="8" t="n">
        <v>212.6</v>
      </c>
      <c r="C17" s="8" t="n">
        <v>211.8</v>
      </c>
    </row>
    <row r="18" spans="1:3">
      <c r="A18" s="4" t="s">
        <v>1082</v>
      </c>
      <c r="B18" s="6" t="n">
        <v>-26.2</v>
      </c>
      <c r="C18" s="6" t="n">
        <v>-1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5</v>
      </c>
    </row>
    <row r="2" spans="1:3">
      <c r="A2" s="3" t="s">
        <v>1084</v>
      </c>
    </row>
    <row r="3" spans="1:3">
      <c r="A3" s="4" t="s">
        <v>1085</v>
      </c>
      <c r="B3" s="6" t="n">
        <v>5.5</v>
      </c>
      <c r="C3" s="6" t="n">
        <v>31.8</v>
      </c>
    </row>
    <row r="4" spans="1:3">
      <c r="A4" s="4" t="s">
        <v>1086</v>
      </c>
    </row>
    <row r="5" spans="1:3">
      <c r="A5" s="3" t="s">
        <v>1084</v>
      </c>
    </row>
    <row r="6" spans="1:3">
      <c r="A6" s="4" t="s">
        <v>1087</v>
      </c>
      <c r="B6" s="8" t="n">
        <v>26.1</v>
      </c>
    </row>
    <row r="7" spans="1:3">
      <c r="A7" s="4" t="s">
        <v>1085</v>
      </c>
      <c r="B7" s="8" t="n">
        <v>5.5</v>
      </c>
    </row>
    <row r="8" spans="1:3">
      <c r="A8" s="4" t="s">
        <v>1088</v>
      </c>
    </row>
    <row r="9" spans="1:3">
      <c r="A9" s="3" t="s">
        <v>1084</v>
      </c>
    </row>
    <row r="10" spans="1:3">
      <c r="A10" s="4" t="s">
        <v>1087</v>
      </c>
      <c r="B10" s="8" t="n">
        <v>3.9</v>
      </c>
    </row>
    <row r="11" spans="1:3">
      <c r="A11" s="4" t="s">
        <v>1085</v>
      </c>
      <c r="B11" s="8" t="n">
        <v>0.8</v>
      </c>
    </row>
    <row r="12" spans="1:3">
      <c r="A12" s="4" t="s">
        <v>1089</v>
      </c>
    </row>
    <row r="13" spans="1:3">
      <c r="A13" s="3" t="s">
        <v>1084</v>
      </c>
    </row>
    <row r="14" spans="1:3">
      <c r="A14" s="4" t="s">
        <v>1087</v>
      </c>
      <c r="B14" s="8" t="n">
        <v>17.8</v>
      </c>
    </row>
    <row r="15" spans="1:3">
      <c r="A15" s="4" t="s">
        <v>1085</v>
      </c>
      <c r="B15" s="8" t="n">
        <v>3.8</v>
      </c>
    </row>
    <row r="16" spans="1:3">
      <c r="A16" s="4" t="s">
        <v>1090</v>
      </c>
    </row>
    <row r="17" spans="1:3">
      <c r="A17" s="3" t="s">
        <v>1084</v>
      </c>
    </row>
    <row r="18" spans="1:3">
      <c r="A18" s="4" t="s">
        <v>1087</v>
      </c>
      <c r="B18" s="8" t="n">
        <v>4.4</v>
      </c>
    </row>
    <row r="19" spans="1:3">
      <c r="A19" s="4" t="s">
        <v>1085</v>
      </c>
      <c r="B19" s="6" t="n">
        <v>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5</v>
      </c>
      <c r="D2" s="2" t="s">
        <v>89</v>
      </c>
    </row>
    <row r="3" spans="1:4">
      <c r="A3" s="3" t="s">
        <v>1092</v>
      </c>
    </row>
    <row r="4" spans="1:4">
      <c r="A4" s="4" t="s">
        <v>572</v>
      </c>
      <c r="B4" s="6" t="n">
        <v>8.1</v>
      </c>
      <c r="C4" s="6" t="n">
        <v>5.1</v>
      </c>
      <c r="D4" s="6" t="n">
        <v>3.8</v>
      </c>
    </row>
    <row r="5" spans="1:4">
      <c r="A5" s="4" t="s">
        <v>1093</v>
      </c>
      <c r="B5" s="8" t="n">
        <v>0.7</v>
      </c>
      <c r="C5" s="8" t="n">
        <v>3.1</v>
      </c>
      <c r="D5" s="8" t="n">
        <v>1.5</v>
      </c>
    </row>
    <row r="6" spans="1:4">
      <c r="A6" s="4" t="s">
        <v>1094</v>
      </c>
      <c r="B6" s="8" t="n">
        <v>-4.4</v>
      </c>
      <c r="C6" s="5" t="n">
        <v>0</v>
      </c>
      <c r="D6" s="5" t="n">
        <v>0</v>
      </c>
    </row>
    <row r="7" spans="1:4">
      <c r="A7" s="4" t="s">
        <v>1095</v>
      </c>
      <c r="B7" s="5" t="n">
        <v>0</v>
      </c>
      <c r="C7" s="8" t="n">
        <v>-0.1</v>
      </c>
      <c r="D7" s="8" t="n">
        <v>-0.2</v>
      </c>
    </row>
    <row r="8" spans="1:4">
      <c r="A8" s="4" t="s">
        <v>576</v>
      </c>
      <c r="B8" s="8" t="n">
        <v>4.4</v>
      </c>
      <c r="C8" s="8" t="n">
        <v>8.1</v>
      </c>
      <c r="D8" s="8" t="n">
        <v>5.1</v>
      </c>
    </row>
    <row r="9" spans="1:4">
      <c r="A9" s="4" t="s">
        <v>1096</v>
      </c>
      <c r="B9" s="8" t="n">
        <v>3.7</v>
      </c>
      <c r="C9" s="8" t="n">
        <v>7.6</v>
      </c>
      <c r="D9" s="8" t="n">
        <v>4.6</v>
      </c>
    </row>
    <row r="10" spans="1:4">
      <c r="A10" s="4" t="s">
        <v>1097</v>
      </c>
      <c r="B10" s="6" t="n">
        <v>0.7</v>
      </c>
      <c r="C10" s="6" t="n">
        <v>0.5</v>
      </c>
      <c r="D10" s="6" t="n">
        <v>0.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06:53:17Z</dcterms:created>
  <dcterms:modified xmlns:dcterms="http://purl.org/dc/terms/" xmlns:xsi="http://www.w3.org/2001/XMLSchema-instance" xsi:type="dcterms:W3CDTF">2019-02-20T06:53:17Z</dcterms:modified>
</cp:coreProperties>
</file>